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worksheet+xml" PartName="/xl/worksheets/sheet177.xml"/>
  <Override ContentType="application/vnd.openxmlformats-officedocument.spreadsheetml.worksheet+xml" PartName="/xl/worksheets/sheet178.xml"/>
  <Override ContentType="application/vnd.openxmlformats-officedocument.spreadsheetml.worksheet+xml" PartName="/xl/worksheets/sheet179.xml"/>
  <Override ContentType="application/vnd.openxmlformats-officedocument.spreadsheetml.worksheet+xml" PartName="/xl/worksheets/sheet180.xml"/>
  <Override ContentType="application/vnd.openxmlformats-officedocument.spreadsheetml.worksheet+xml" PartName="/xl/worksheets/sheet181.xml"/>
  <Override ContentType="application/vnd.openxmlformats-officedocument.spreadsheetml.worksheet+xml" PartName="/xl/worksheets/sheet182.xml"/>
  <Override ContentType="application/vnd.openxmlformats-officedocument.spreadsheetml.worksheet+xml" PartName="/xl/worksheets/sheet183.xml"/>
  <Override ContentType="application/vnd.openxmlformats-officedocument.spreadsheetml.worksheet+xml" PartName="/xl/worksheets/sheet184.xml"/>
  <Override ContentType="application/vnd.openxmlformats-officedocument.spreadsheetml.worksheet+xml" PartName="/xl/worksheets/sheet185.xml"/>
  <Override ContentType="application/vnd.openxmlformats-officedocument.spreadsheetml.worksheet+xml" PartName="/xl/worksheets/sheet186.xml"/>
  <Override ContentType="application/vnd.openxmlformats-officedocument.spreadsheetml.worksheet+xml" PartName="/xl/worksheets/sheet187.xml"/>
  <Override ContentType="application/vnd.openxmlformats-officedocument.spreadsheetml.worksheet+xml" PartName="/xl/worksheets/sheet188.xml"/>
  <Override ContentType="application/vnd.openxmlformats-officedocument.spreadsheetml.worksheet+xml" PartName="/xl/worksheets/sheet189.xml"/>
  <Override ContentType="application/vnd.openxmlformats-officedocument.spreadsheetml.worksheet+xml" PartName="/xl/worksheets/sheet190.xml"/>
  <Override ContentType="application/vnd.openxmlformats-officedocument.spreadsheetml.worksheet+xml" PartName="/xl/worksheets/sheet191.xml"/>
  <Override ContentType="application/vnd.openxmlformats-officedocument.spreadsheetml.worksheet+xml" PartName="/xl/worksheets/sheet192.xml"/>
  <Override ContentType="application/vnd.openxmlformats-officedocument.spreadsheetml.worksheet+xml" PartName="/xl/worksheets/sheet193.xml"/>
  <Override ContentType="application/vnd.openxmlformats-officedocument.spreadsheetml.worksheet+xml" PartName="/xl/worksheets/sheet194.xml"/>
  <Override ContentType="application/vnd.openxmlformats-officedocument.spreadsheetml.worksheet+xml" PartName="/xl/worksheets/sheet195.xml"/>
  <Override ContentType="application/vnd.openxmlformats-officedocument.spreadsheetml.worksheet+xml" PartName="/xl/worksheets/sheet196.xml"/>
  <Override ContentType="application/vnd.openxmlformats-officedocument.spreadsheetml.worksheet+xml" PartName="/xl/worksheets/sheet197.xml"/>
  <Override ContentType="application/vnd.openxmlformats-officedocument.spreadsheetml.worksheet+xml" PartName="/xl/worksheets/sheet198.xml"/>
  <Override ContentType="application/vnd.openxmlformats-officedocument.spreadsheetml.worksheet+xml" PartName="/xl/worksheets/sheet199.xml"/>
  <Override ContentType="application/vnd.openxmlformats-officedocument.spreadsheetml.worksheet+xml" PartName="/xl/worksheets/sheet200.xml"/>
  <Override ContentType="application/vnd.openxmlformats-officedocument.spreadsheetml.worksheet+xml" PartName="/xl/worksheets/sheet201.xml"/>
  <Override ContentType="application/vnd.openxmlformats-officedocument.spreadsheetml.worksheet+xml" PartName="/xl/worksheets/sheet202.xml"/>
  <Override ContentType="application/vnd.openxmlformats-officedocument.spreadsheetml.worksheet+xml" PartName="/xl/worksheets/sheet203.xml"/>
  <Override ContentType="application/vnd.openxmlformats-officedocument.spreadsheetml.worksheet+xml" PartName="/xl/worksheets/sheet204.xml"/>
  <Override ContentType="application/vnd.openxmlformats-officedocument.spreadsheetml.worksheet+xml" PartName="/xl/worksheets/sheet205.xml"/>
  <Override ContentType="application/vnd.openxmlformats-officedocument.spreadsheetml.worksheet+xml" PartName="/xl/worksheets/sheet206.xml"/>
  <Override ContentType="application/vnd.openxmlformats-officedocument.spreadsheetml.worksheet+xml" PartName="/xl/worksheets/sheet207.xml"/>
  <Override ContentType="application/vnd.openxmlformats-officedocument.spreadsheetml.worksheet+xml" PartName="/xl/worksheets/sheet208.xml"/>
  <Override ContentType="application/vnd.openxmlformats-officedocument.spreadsheetml.worksheet+xml" PartName="/xl/worksheets/sheet209.xml"/>
  <Override ContentType="application/vnd.openxmlformats-officedocument.spreadsheetml.worksheet+xml" PartName="/xl/worksheets/sheet210.xml"/>
  <Override ContentType="application/vnd.openxmlformats-officedocument.spreadsheetml.worksheet+xml" PartName="/xl/worksheets/sheet211.xml"/>
  <Override ContentType="application/vnd.openxmlformats-officedocument.spreadsheetml.worksheet+xml" PartName="/xl/worksheets/sheet212.xml"/>
  <Override ContentType="application/vnd.openxmlformats-officedocument.spreadsheetml.worksheet+xml" PartName="/xl/worksheets/sheet213.xml"/>
  <Override ContentType="application/vnd.openxmlformats-officedocument.spreadsheetml.worksheet+xml" PartName="/xl/worksheets/sheet214.xml"/>
  <Override ContentType="application/vnd.openxmlformats-officedocument.spreadsheetml.worksheet+xml" PartName="/xl/worksheets/sheet215.xml"/>
  <Override ContentType="application/vnd.openxmlformats-officedocument.spreadsheetml.worksheet+xml" PartName="/xl/worksheets/sheet216.xml"/>
  <Override ContentType="application/vnd.openxmlformats-officedocument.spreadsheetml.worksheet+xml" PartName="/xl/worksheets/sheet217.xml"/>
  <Override ContentType="application/vnd.openxmlformats-officedocument.spreadsheetml.worksheet+xml" PartName="/xl/worksheets/sheet218.xml"/>
  <Override ContentType="application/vnd.openxmlformats-officedocument.spreadsheetml.worksheet+xml" PartName="/xl/worksheets/sheet219.xml"/>
  <Override ContentType="application/vnd.openxmlformats-officedocument.spreadsheetml.worksheet+xml" PartName="/xl/worksheets/sheet220.xml"/>
  <Override ContentType="application/vnd.openxmlformats-officedocument.spreadsheetml.worksheet+xml" PartName="/xl/worksheets/sheet221.xml"/>
  <Override ContentType="application/vnd.openxmlformats-officedocument.spreadsheetml.worksheet+xml" PartName="/xl/worksheets/sheet222.xml"/>
  <Override ContentType="application/vnd.openxmlformats-officedocument.spreadsheetml.worksheet+xml" PartName="/xl/worksheets/sheet22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PROF" sheetId="3" state="visible" r:id="rId3"/>
    <sheet xmlns:r="http://schemas.openxmlformats.org/officeDocument/2006/relationships" name="CONSOLIDATED STATEMENTS OF PR_2"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GENERAL" sheetId="7" state="visible" r:id="rId7"/>
    <sheet xmlns:r="http://schemas.openxmlformats.org/officeDocument/2006/relationships" name="SUMMARY OF SIGNIFICANT ACCOUNTI" sheetId="8" state="visible" r:id="rId8"/>
    <sheet xmlns:r="http://schemas.openxmlformats.org/officeDocument/2006/relationships" name="TRANSLATION OF INDONESIAN RUPIA" sheetId="9" state="visible" r:id="rId9"/>
    <sheet xmlns:r="http://schemas.openxmlformats.org/officeDocument/2006/relationships" name="CASH AND CASH EQUIVALENTS" sheetId="10" state="visible" r:id="rId10"/>
    <sheet xmlns:r="http://schemas.openxmlformats.org/officeDocument/2006/relationships" name="OTHER CURRENT FINANCIAL ASSETS" sheetId="11" state="visible" r:id="rId11"/>
    <sheet xmlns:r="http://schemas.openxmlformats.org/officeDocument/2006/relationships" name="TRADE AND OTHER RECEIVABLES" sheetId="12" state="visible" r:id="rId12"/>
    <sheet xmlns:r="http://schemas.openxmlformats.org/officeDocument/2006/relationships" name="CONTRACT ASSETS" sheetId="13" state="visible" r:id="rId13"/>
    <sheet xmlns:r="http://schemas.openxmlformats.org/officeDocument/2006/relationships" name="INVENTORIES" sheetId="14" state="visible" r:id="rId14"/>
    <sheet xmlns:r="http://schemas.openxmlformats.org/officeDocument/2006/relationships" name="OTHER CURRENT ASSETS" sheetId="15" state="visible" r:id="rId15"/>
    <sheet xmlns:r="http://schemas.openxmlformats.org/officeDocument/2006/relationships" name="CONTRACT COSTS" sheetId="16" state="visible" r:id="rId16"/>
    <sheet xmlns:r="http://schemas.openxmlformats.org/officeDocument/2006/relationships" name="LONG-TERM INVESTMENTS" sheetId="17" state="visible" r:id="rId17"/>
    <sheet xmlns:r="http://schemas.openxmlformats.org/officeDocument/2006/relationships" name="PROPERTY AND EQUIPMENT" sheetId="18" state="visible" r:id="rId18"/>
    <sheet xmlns:r="http://schemas.openxmlformats.org/officeDocument/2006/relationships" name="RIGHT OF USE ASSETS" sheetId="19" state="visible" r:id="rId19"/>
    <sheet xmlns:r="http://schemas.openxmlformats.org/officeDocument/2006/relationships" name="OTHER NON-CURRENT ASSETS" sheetId="20" state="visible" r:id="rId20"/>
    <sheet xmlns:r="http://schemas.openxmlformats.org/officeDocument/2006/relationships" name="INTANGIBLE ASSETS" sheetId="21" state="visible" r:id="rId21"/>
    <sheet xmlns:r="http://schemas.openxmlformats.org/officeDocument/2006/relationships" name="TRADE AND OTHER PAYABLES" sheetId="22" state="visible" r:id="rId22"/>
    <sheet xmlns:r="http://schemas.openxmlformats.org/officeDocument/2006/relationships" name="ACCRUED EXPENSES" sheetId="23" state="visible" r:id="rId23"/>
    <sheet xmlns:r="http://schemas.openxmlformats.org/officeDocument/2006/relationships" name="CONTRACT LIABILITIES" sheetId="24" state="visible" r:id="rId24"/>
    <sheet xmlns:r="http://schemas.openxmlformats.org/officeDocument/2006/relationships" name="SHORT-TERM BANK LOANS AND CURRE" sheetId="25" state="visible" r:id="rId25"/>
    <sheet xmlns:r="http://schemas.openxmlformats.org/officeDocument/2006/relationships" name="LONG-TERM LOANS AND OTHER BORRO" sheetId="26" state="visible" r:id="rId26"/>
    <sheet xmlns:r="http://schemas.openxmlformats.org/officeDocument/2006/relationships" name="NON-CONTROLLING INTERESTS" sheetId="27" state="visible" r:id="rId27"/>
    <sheet xmlns:r="http://schemas.openxmlformats.org/officeDocument/2006/relationships" name="CAPITAL STOCK" sheetId="28" state="visible" r:id="rId28"/>
    <sheet xmlns:r="http://schemas.openxmlformats.org/officeDocument/2006/relationships" name="ADDITIONAL PAID-IN CAPITAL" sheetId="29" state="visible" r:id="rId29"/>
    <sheet xmlns:r="http://schemas.openxmlformats.org/officeDocument/2006/relationships" name="BASIC AND DILUTED EARNINGS PER " sheetId="30" state="visible" r:id="rId30"/>
    <sheet xmlns:r="http://schemas.openxmlformats.org/officeDocument/2006/relationships" name="REVENUES" sheetId="31" state="visible" r:id="rId31"/>
    <sheet xmlns:r="http://schemas.openxmlformats.org/officeDocument/2006/relationships" name="PERSONNEL EXPENSES" sheetId="32" state="visible" r:id="rId32"/>
    <sheet xmlns:r="http://schemas.openxmlformats.org/officeDocument/2006/relationships" name="OPERATION, MAINTENANCE AND TELE" sheetId="33" state="visible" r:id="rId33"/>
    <sheet xmlns:r="http://schemas.openxmlformats.org/officeDocument/2006/relationships" name="GENERAL AND ADMINISTRATIVE EXPE" sheetId="34" state="visible" r:id="rId34"/>
    <sheet xmlns:r="http://schemas.openxmlformats.org/officeDocument/2006/relationships" name="TAXATION" sheetId="35" state="visible" r:id="rId35"/>
    <sheet xmlns:r="http://schemas.openxmlformats.org/officeDocument/2006/relationships" name="PENSION AND OTHER POST-EMPLOYME" sheetId="36" state="visible" r:id="rId36"/>
    <sheet xmlns:r="http://schemas.openxmlformats.org/officeDocument/2006/relationships" name="LSA PROVISIONS" sheetId="37" state="visible" r:id="rId37"/>
    <sheet xmlns:r="http://schemas.openxmlformats.org/officeDocument/2006/relationships" name="RELATED PARTY TRANSACTIONS" sheetId="38" state="visible" r:id="rId38"/>
    <sheet xmlns:r="http://schemas.openxmlformats.org/officeDocument/2006/relationships" name="OPERATING SEGMENT" sheetId="39" state="visible" r:id="rId39"/>
    <sheet xmlns:r="http://schemas.openxmlformats.org/officeDocument/2006/relationships" name="SIGNIFICANT COMMITMENTS AND AGR" sheetId="40" state="visible" r:id="rId40"/>
    <sheet xmlns:r="http://schemas.openxmlformats.org/officeDocument/2006/relationships" name="FINANCIAL INSTRUMENTS" sheetId="41" state="visible" r:id="rId41"/>
    <sheet xmlns:r="http://schemas.openxmlformats.org/officeDocument/2006/relationships" name="CAPITAL MANAGEMENT" sheetId="42" state="visible" r:id="rId42"/>
    <sheet xmlns:r="http://schemas.openxmlformats.org/officeDocument/2006/relationships" name="SUPPLEMENTAL CASH FLOW INFORMAT" sheetId="43" state="visible" r:id="rId43"/>
    <sheet xmlns:r="http://schemas.openxmlformats.org/officeDocument/2006/relationships" name="SUBSEQUENT EVENTS" sheetId="44" state="visible" r:id="rId44"/>
    <sheet xmlns:r="http://schemas.openxmlformats.org/officeDocument/2006/relationships" name="NEW ACCOUNTING STANDARDS AND IN" sheetId="45" state="visible" r:id="rId45"/>
    <sheet xmlns:r="http://schemas.openxmlformats.org/officeDocument/2006/relationships" name="SUMMARY OF SIGNIFICANT ACCOUN_2" sheetId="46" state="visible" r:id="rId46"/>
    <sheet xmlns:r="http://schemas.openxmlformats.org/officeDocument/2006/relationships" name="GENERAL (Tables)" sheetId="47" state="visible" r:id="rId47"/>
    <sheet xmlns:r="http://schemas.openxmlformats.org/officeDocument/2006/relationships" name="SUMMARY OF SIGNIFICANT ACCOUN_3" sheetId="48" state="visible" r:id="rId48"/>
    <sheet xmlns:r="http://schemas.openxmlformats.org/officeDocument/2006/relationships" name="CASH AND CASH EQUIVALENTS (Tabl" sheetId="49" state="visible" r:id="rId49"/>
    <sheet xmlns:r="http://schemas.openxmlformats.org/officeDocument/2006/relationships" name="OTHER CURRENT FINANCIAL ASSETS " sheetId="50" state="visible" r:id="rId50"/>
    <sheet xmlns:r="http://schemas.openxmlformats.org/officeDocument/2006/relationships" name="TRADE AND OTHER RECEIVABLES (Ta" sheetId="51" state="visible" r:id="rId51"/>
    <sheet xmlns:r="http://schemas.openxmlformats.org/officeDocument/2006/relationships" name="CONTRACT ASSETS (Tables)" sheetId="52" state="visible" r:id="rId52"/>
    <sheet xmlns:r="http://schemas.openxmlformats.org/officeDocument/2006/relationships" name="INVENTORIES (Tables)" sheetId="53" state="visible" r:id="rId53"/>
    <sheet xmlns:r="http://schemas.openxmlformats.org/officeDocument/2006/relationships" name="OTHER CURRENT ASSETS (Tables)" sheetId="54" state="visible" r:id="rId54"/>
    <sheet xmlns:r="http://schemas.openxmlformats.org/officeDocument/2006/relationships" name="CONTRACT COSTS (Tables)" sheetId="55" state="visible" r:id="rId55"/>
    <sheet xmlns:r="http://schemas.openxmlformats.org/officeDocument/2006/relationships" name="LONG-TERM INVESTMENTS (Tables)" sheetId="56" state="visible" r:id="rId56"/>
    <sheet xmlns:r="http://schemas.openxmlformats.org/officeDocument/2006/relationships" name="PROPERTY AND EQUIPMENT (Tables)" sheetId="57" state="visible" r:id="rId57"/>
    <sheet xmlns:r="http://schemas.openxmlformats.org/officeDocument/2006/relationships" name="RIGHT OF USE ASSETS (Tables)" sheetId="58" state="visible" r:id="rId58"/>
    <sheet xmlns:r="http://schemas.openxmlformats.org/officeDocument/2006/relationships" name="OTHER NON-CURRENT ASSETS (Table" sheetId="59" state="visible" r:id="rId59"/>
    <sheet xmlns:r="http://schemas.openxmlformats.org/officeDocument/2006/relationships" name="INTANGIBLE ASSETS (Tables)" sheetId="60" state="visible" r:id="rId60"/>
    <sheet xmlns:r="http://schemas.openxmlformats.org/officeDocument/2006/relationships" name="TRADE AND OTHER PAYABLES (Table" sheetId="61" state="visible" r:id="rId61"/>
    <sheet xmlns:r="http://schemas.openxmlformats.org/officeDocument/2006/relationships" name="ACCRUED EXPENSES (Tables)" sheetId="62" state="visible" r:id="rId62"/>
    <sheet xmlns:r="http://schemas.openxmlformats.org/officeDocument/2006/relationships" name="CONTRACT LIABILITIES (Tables)" sheetId="63" state="visible" r:id="rId63"/>
    <sheet xmlns:r="http://schemas.openxmlformats.org/officeDocument/2006/relationships" name="SHORT-TERM BANK LOANS AND CUR_2" sheetId="64" state="visible" r:id="rId64"/>
    <sheet xmlns:r="http://schemas.openxmlformats.org/officeDocument/2006/relationships" name="LONG-TERM LOANS AND OTHER BOR_2" sheetId="65" state="visible" r:id="rId65"/>
    <sheet xmlns:r="http://schemas.openxmlformats.org/officeDocument/2006/relationships" name="NON-CONTROLLING INTERESTS (Tabl" sheetId="66" state="visible" r:id="rId66"/>
    <sheet xmlns:r="http://schemas.openxmlformats.org/officeDocument/2006/relationships" name="CAPITAL STOCK (Tables)" sheetId="67" state="visible" r:id="rId67"/>
    <sheet xmlns:r="http://schemas.openxmlformats.org/officeDocument/2006/relationships" name="ADDITIONAL PAID-IN CAPITAL (Tab" sheetId="68" state="visible" r:id="rId68"/>
    <sheet xmlns:r="http://schemas.openxmlformats.org/officeDocument/2006/relationships" name="REVENUES (Tables)" sheetId="69" state="visible" r:id="rId69"/>
    <sheet xmlns:r="http://schemas.openxmlformats.org/officeDocument/2006/relationships" name="PERSONNEL EXPENSES (Tables)" sheetId="70" state="visible" r:id="rId70"/>
    <sheet xmlns:r="http://schemas.openxmlformats.org/officeDocument/2006/relationships" name="OPERATION, MAINTENANCE AND TE_2" sheetId="71" state="visible" r:id="rId71"/>
    <sheet xmlns:r="http://schemas.openxmlformats.org/officeDocument/2006/relationships" name="GENERAL AND ADMINISTRATIVE EX_2" sheetId="72" state="visible" r:id="rId72"/>
    <sheet xmlns:r="http://schemas.openxmlformats.org/officeDocument/2006/relationships" name="TAXATION (Tables)" sheetId="73" state="visible" r:id="rId73"/>
    <sheet xmlns:r="http://schemas.openxmlformats.org/officeDocument/2006/relationships" name="PENSION AND OTHER POST-EMPLOY_2" sheetId="74" state="visible" r:id="rId74"/>
    <sheet xmlns:r="http://schemas.openxmlformats.org/officeDocument/2006/relationships" name="RELATED PARTY TRANSACTIONS (Tab" sheetId="75" state="visible" r:id="rId75"/>
    <sheet xmlns:r="http://schemas.openxmlformats.org/officeDocument/2006/relationships" name="OPERATING SEGMENT (Tables)" sheetId="76" state="visible" r:id="rId76"/>
    <sheet xmlns:r="http://schemas.openxmlformats.org/officeDocument/2006/relationships" name="SIGNIFICANT COMMITMENTS AND A_2" sheetId="77" state="visible" r:id="rId77"/>
    <sheet xmlns:r="http://schemas.openxmlformats.org/officeDocument/2006/relationships" name="FINANCIAL INSTRUMENTS (Tables)" sheetId="78" state="visible" r:id="rId78"/>
    <sheet xmlns:r="http://schemas.openxmlformats.org/officeDocument/2006/relationships" name="CAPITAL MANAGEMENT (Tables)" sheetId="79" state="visible" r:id="rId79"/>
    <sheet xmlns:r="http://schemas.openxmlformats.org/officeDocument/2006/relationships" name="SUPPLEMENTAL CASH FLOW INFORM_2" sheetId="80" state="visible" r:id="rId80"/>
    <sheet xmlns:r="http://schemas.openxmlformats.org/officeDocument/2006/relationships" name="GENERAL (Details)" sheetId="81" state="visible" r:id="rId81"/>
    <sheet xmlns:r="http://schemas.openxmlformats.org/officeDocument/2006/relationships" name="GENERAL - Direct Subsidiaries (" sheetId="82" state="visible" r:id="rId82"/>
    <sheet xmlns:r="http://schemas.openxmlformats.org/officeDocument/2006/relationships" name="GENERAL - Indirect Subsidiaries" sheetId="83" state="visible" r:id="rId83"/>
    <sheet xmlns:r="http://schemas.openxmlformats.org/officeDocument/2006/relationships" name="GENERAL - Acquisition (Details)" sheetId="84" state="visible" r:id="rId84"/>
    <sheet xmlns:r="http://schemas.openxmlformats.org/officeDocument/2006/relationships" name="GENERAL - Acquisition Indosat's" sheetId="85" state="visible" r:id="rId85"/>
    <sheet xmlns:r="http://schemas.openxmlformats.org/officeDocument/2006/relationships" name="SUMMARY OF SIGNIFICANT ACCOUN_4" sheetId="86" state="visible" r:id="rId86"/>
    <sheet xmlns:r="http://schemas.openxmlformats.org/officeDocument/2006/relationships" name="SUMMARY OF SIGNIFICANT ACCOUN_5" sheetId="87" state="visible" r:id="rId87"/>
    <sheet xmlns:r="http://schemas.openxmlformats.org/officeDocument/2006/relationships" name="SUMMARY OF SIGNIFICANT ACCOUN_6" sheetId="88" state="visible" r:id="rId88"/>
    <sheet xmlns:r="http://schemas.openxmlformats.org/officeDocument/2006/relationships" name="SUMMARY OF SIGNIFICANT ACCOUN_7" sheetId="89" state="visible" r:id="rId89"/>
    <sheet xmlns:r="http://schemas.openxmlformats.org/officeDocument/2006/relationships" name="SUMMARY OF SIGNIFICANT ACCOUN_8" sheetId="90" state="visible" r:id="rId90"/>
    <sheet xmlns:r="http://schemas.openxmlformats.org/officeDocument/2006/relationships" name="SUMMARY OF SIGNIFICANT ACCOUN_9" sheetId="91" state="visible" r:id="rId91"/>
    <sheet xmlns:r="http://schemas.openxmlformats.org/officeDocument/2006/relationships" name="SUMMARY OF SIGNIFICANT ACCOU_10" sheetId="92" state="visible" r:id="rId92"/>
    <sheet xmlns:r="http://schemas.openxmlformats.org/officeDocument/2006/relationships" name="TRANSLATION OF INDONESIAN RUP_2" sheetId="93" state="visible" r:id="rId93"/>
    <sheet xmlns:r="http://schemas.openxmlformats.org/officeDocument/2006/relationships" name="CASH AND CASH EQUIVALENTS - Bre" sheetId="94" state="visible" r:id="rId94"/>
    <sheet xmlns:r="http://schemas.openxmlformats.org/officeDocument/2006/relationships" name="CASH AND CASH EQUIVALENTS - Int" sheetId="95" state="visible" r:id="rId95"/>
    <sheet xmlns:r="http://schemas.openxmlformats.org/officeDocument/2006/relationships" name="OTHER CURRENT FINANCIAL ASSET_2" sheetId="96" state="visible" r:id="rId96"/>
    <sheet xmlns:r="http://schemas.openxmlformats.org/officeDocument/2006/relationships" name="OTHER CURRENT FINANCIAL ASSET_3" sheetId="97" state="visible" r:id="rId97"/>
    <sheet xmlns:r="http://schemas.openxmlformats.org/officeDocument/2006/relationships" name="TRADE AND OTHER RECEIVABLES (De" sheetId="98" state="visible" r:id="rId98"/>
    <sheet xmlns:r="http://schemas.openxmlformats.org/officeDocument/2006/relationships" name="TRADE AND OTHER RECEIVABLES - B" sheetId="99" state="visible" r:id="rId99"/>
    <sheet xmlns:r="http://schemas.openxmlformats.org/officeDocument/2006/relationships" name="TRADE AND OTHER RECEIVABLES -_2" sheetId="100" state="visible" r:id="rId100"/>
    <sheet xmlns:r="http://schemas.openxmlformats.org/officeDocument/2006/relationships" name="TRADE AND OTHER RECEIVABLES -_3" sheetId="101" state="visible" r:id="rId101"/>
    <sheet xmlns:r="http://schemas.openxmlformats.org/officeDocument/2006/relationships" name="TRADE AND OTHER RECEIVABLES - C" sheetId="102" state="visible" r:id="rId102"/>
    <sheet xmlns:r="http://schemas.openxmlformats.org/officeDocument/2006/relationships" name="TRADE AND OTHER RECEIVABLES - P" sheetId="103" state="visible" r:id="rId103"/>
    <sheet xmlns:r="http://schemas.openxmlformats.org/officeDocument/2006/relationships" name="CONTRACT ASSETS (Details)" sheetId="104" state="visible" r:id="rId104"/>
    <sheet xmlns:r="http://schemas.openxmlformats.org/officeDocument/2006/relationships" name="INVENTORIES - (Details)" sheetId="105" state="visible" r:id="rId105"/>
    <sheet xmlns:r="http://schemas.openxmlformats.org/officeDocument/2006/relationships" name="INVENTORIES - Provision for obs" sheetId="106" state="visible" r:id="rId106"/>
    <sheet xmlns:r="http://schemas.openxmlformats.org/officeDocument/2006/relationships" name="OTHER CURRENT ASSETS (Details)" sheetId="107" state="visible" r:id="rId107"/>
    <sheet xmlns:r="http://schemas.openxmlformats.org/officeDocument/2006/relationships" name="CONTRACT COSTS (Details)" sheetId="108" state="visible" r:id="rId108"/>
    <sheet xmlns:r="http://schemas.openxmlformats.org/officeDocument/2006/relationships" name="LONG-TERM INVESTMENTS (Details)" sheetId="109" state="visible" r:id="rId109"/>
    <sheet xmlns:r="http://schemas.openxmlformats.org/officeDocument/2006/relationships" name="LONG-TERM INVESTMENTS - Stateme" sheetId="110" state="visible" r:id="rId110"/>
    <sheet xmlns:r="http://schemas.openxmlformats.org/officeDocument/2006/relationships" name="LONG-TERM INVESTMENTS - State_2" sheetId="111" state="visible" r:id="rId111"/>
    <sheet xmlns:r="http://schemas.openxmlformats.org/officeDocument/2006/relationships" name="PROPERTY AND EQUIPMENT (Details" sheetId="112" state="visible" r:id="rId112"/>
    <sheet xmlns:r="http://schemas.openxmlformats.org/officeDocument/2006/relationships" name="PROPERTY AND EQUIPMENT - Gain o" sheetId="113" state="visible" r:id="rId113"/>
    <sheet xmlns:r="http://schemas.openxmlformats.org/officeDocument/2006/relationships" name="PROPERTY AND EQUIPMENT - Cash g" sheetId="114" state="visible" r:id="rId114"/>
    <sheet xmlns:r="http://schemas.openxmlformats.org/officeDocument/2006/relationships" name="PROPERTY AND EQUIPMENT - Equipm" sheetId="115" state="visible" r:id="rId115"/>
    <sheet xmlns:r="http://schemas.openxmlformats.org/officeDocument/2006/relationships" name="RIGHT OF USE ASSETS - Carrying " sheetId="116" state="visible" r:id="rId116"/>
    <sheet xmlns:r="http://schemas.openxmlformats.org/officeDocument/2006/relationships" name="RIGHT OF USE ASSETS - Maturity " sheetId="117" state="visible" r:id="rId117"/>
    <sheet xmlns:r="http://schemas.openxmlformats.org/officeDocument/2006/relationships" name="RIGHT OF USE ASSETS - Reconcili" sheetId="118" state="visible" r:id="rId118"/>
    <sheet xmlns:r="http://schemas.openxmlformats.org/officeDocument/2006/relationships" name="OTHER NON-CURRENT ASSETS (Detai" sheetId="119" state="visible" r:id="rId119"/>
    <sheet xmlns:r="http://schemas.openxmlformats.org/officeDocument/2006/relationships" name="OTHER NON-CURRENT ASSETS - Leas" sheetId="120" state="visible" r:id="rId120"/>
    <sheet xmlns:r="http://schemas.openxmlformats.org/officeDocument/2006/relationships" name="INTANGIBLE ASSETS (Details)" sheetId="121" state="visible" r:id="rId121"/>
    <sheet xmlns:r="http://schemas.openxmlformats.org/officeDocument/2006/relationships" name="TRADE AND OTHER PAYABLES (Detai" sheetId="122" state="visible" r:id="rId122"/>
    <sheet xmlns:r="http://schemas.openxmlformats.org/officeDocument/2006/relationships" name="TRADE AND OTHER PAYABLES - Brea" sheetId="123" state="visible" r:id="rId123"/>
    <sheet xmlns:r="http://schemas.openxmlformats.org/officeDocument/2006/relationships" name="TRADE AND OTHER PAYABLES - Trad" sheetId="124" state="visible" r:id="rId124"/>
    <sheet xmlns:r="http://schemas.openxmlformats.org/officeDocument/2006/relationships" name="ACCRUED EXPENSES (Details)" sheetId="125" state="visible" r:id="rId125"/>
    <sheet xmlns:r="http://schemas.openxmlformats.org/officeDocument/2006/relationships" name="CONTRACT LIABILITIES (Details)" sheetId="126" state="visible" r:id="rId126"/>
    <sheet xmlns:r="http://schemas.openxmlformats.org/officeDocument/2006/relationships" name="SHORT-TERM BANK LOANS AND CUR_3" sheetId="127" state="visible" r:id="rId127"/>
    <sheet xmlns:r="http://schemas.openxmlformats.org/officeDocument/2006/relationships" name="SHORT-TERM BANK LOANS AND CUR_4" sheetId="128" state="visible" r:id="rId128"/>
    <sheet xmlns:r="http://schemas.openxmlformats.org/officeDocument/2006/relationships" name="SHORT-TERM BANK LOANS AND CUR_5" sheetId="129" state="visible" r:id="rId129"/>
    <sheet xmlns:r="http://schemas.openxmlformats.org/officeDocument/2006/relationships" name="SHORT-TERM BANK LOANS AND CUR_6" sheetId="130" state="visible" r:id="rId130"/>
    <sheet xmlns:r="http://schemas.openxmlformats.org/officeDocument/2006/relationships" name="LONG-TERM LOANS AND OTHER BOR_3" sheetId="131" state="visible" r:id="rId131"/>
    <sheet xmlns:r="http://schemas.openxmlformats.org/officeDocument/2006/relationships" name="LONG-TERM LOANS AND OTHER BOR_4" sheetId="132" state="visible" r:id="rId132"/>
    <sheet xmlns:r="http://schemas.openxmlformats.org/officeDocument/2006/relationships" name="LONG-TERM LOANS AND OTHER BOR_5" sheetId="133" state="visible" r:id="rId133"/>
    <sheet xmlns:r="http://schemas.openxmlformats.org/officeDocument/2006/relationships" name="LONG-TERM LOANS AND OTHER BOR_6" sheetId="134" state="visible" r:id="rId134"/>
    <sheet xmlns:r="http://schemas.openxmlformats.org/officeDocument/2006/relationships" name="LONG-TERM LOANS AND OTHER BOR_7" sheetId="135" state="visible" r:id="rId135"/>
    <sheet xmlns:r="http://schemas.openxmlformats.org/officeDocument/2006/relationships" name="LONG-TERM LOANS AND OTHER BOR_8" sheetId="136" state="visible" r:id="rId136"/>
    <sheet xmlns:r="http://schemas.openxmlformats.org/officeDocument/2006/relationships" name="LONG-TERM LOANS AND OTHER BOR_9" sheetId="137" state="visible" r:id="rId137"/>
    <sheet xmlns:r="http://schemas.openxmlformats.org/officeDocument/2006/relationships" name="LONG-TERM LOANS AND OTHER BO_10" sheetId="138" state="visible" r:id="rId138"/>
    <sheet xmlns:r="http://schemas.openxmlformats.org/officeDocument/2006/relationships" name="LONG-TERM LOANS AND OTHER BO_11" sheetId="139" state="visible" r:id="rId139"/>
    <sheet xmlns:r="http://schemas.openxmlformats.org/officeDocument/2006/relationships" name="LONG-TERM LOANS AND OTHER BO_12" sheetId="140" state="visible" r:id="rId140"/>
    <sheet xmlns:r="http://schemas.openxmlformats.org/officeDocument/2006/relationships" name="LONG-TERM LOANS AND OTHER BO_13" sheetId="141" state="visible" r:id="rId141"/>
    <sheet xmlns:r="http://schemas.openxmlformats.org/officeDocument/2006/relationships" name="NON-CONTROLLING INTERESTS (Deta" sheetId="142" state="visible" r:id="rId142"/>
    <sheet xmlns:r="http://schemas.openxmlformats.org/officeDocument/2006/relationships" name="NON-CONTROLLING INTERESTS - Mat" sheetId="143" state="visible" r:id="rId143"/>
    <sheet xmlns:r="http://schemas.openxmlformats.org/officeDocument/2006/relationships" name="NON-CONTROLLING INTERESTS - Sum" sheetId="144" state="visible" r:id="rId144"/>
    <sheet xmlns:r="http://schemas.openxmlformats.org/officeDocument/2006/relationships" name="NON-CONTROLLING INTERESTS - S_2" sheetId="145" state="visible" r:id="rId145"/>
    <sheet xmlns:r="http://schemas.openxmlformats.org/officeDocument/2006/relationships" name="NON-CONTROLLING INTERESTS - S_3" sheetId="146" state="visible" r:id="rId146"/>
    <sheet xmlns:r="http://schemas.openxmlformats.org/officeDocument/2006/relationships" name="CAPITAL STOCK (Details)" sheetId="147" state="visible" r:id="rId147"/>
    <sheet xmlns:r="http://schemas.openxmlformats.org/officeDocument/2006/relationships" name="CAPITAL STOCK - Narrative (Deta" sheetId="148" state="visible" r:id="rId148"/>
    <sheet xmlns:r="http://schemas.openxmlformats.org/officeDocument/2006/relationships" name="ADDITIONAL PAID-IN CAPITAL (Det" sheetId="149" state="visible" r:id="rId149"/>
    <sheet xmlns:r="http://schemas.openxmlformats.org/officeDocument/2006/relationships" name="BASIC AND DILUTED EARNINGS PE_2" sheetId="150" state="visible" r:id="rId150"/>
    <sheet xmlns:r="http://schemas.openxmlformats.org/officeDocument/2006/relationships" name="REVENUES (Details)" sheetId="151" state="visible" r:id="rId151"/>
    <sheet xmlns:r="http://schemas.openxmlformats.org/officeDocument/2006/relationships" name="REVENUES - Adjusted Revenue Acc" sheetId="152" state="visible" r:id="rId152"/>
    <sheet xmlns:r="http://schemas.openxmlformats.org/officeDocument/2006/relationships" name="REVENUES - Narrative (Details)" sheetId="153" state="visible" r:id="rId153"/>
    <sheet xmlns:r="http://schemas.openxmlformats.org/officeDocument/2006/relationships" name="PERSONNEL EXPENSES (Details)" sheetId="154" state="visible" r:id="rId154"/>
    <sheet xmlns:r="http://schemas.openxmlformats.org/officeDocument/2006/relationships" name="OPERATION, MAINTENANCE AND TE_3" sheetId="155" state="visible" r:id="rId155"/>
    <sheet xmlns:r="http://schemas.openxmlformats.org/officeDocument/2006/relationships" name="GENERAL AND ADMINISTRATIVE EX_3" sheetId="156" state="visible" r:id="rId156"/>
    <sheet xmlns:r="http://schemas.openxmlformats.org/officeDocument/2006/relationships" name="TAXATION - Prepaid income taxes" sheetId="157" state="visible" r:id="rId157"/>
    <sheet xmlns:r="http://schemas.openxmlformats.org/officeDocument/2006/relationships" name="TAXATION - Prepaid other taxes " sheetId="158" state="visible" r:id="rId158"/>
    <sheet xmlns:r="http://schemas.openxmlformats.org/officeDocument/2006/relationships" name="TAXATION - Current income tax l" sheetId="159" state="visible" r:id="rId159"/>
    <sheet xmlns:r="http://schemas.openxmlformats.org/officeDocument/2006/relationships" name="TAXATION - Other tax liabilitie" sheetId="160" state="visible" r:id="rId160"/>
    <sheet xmlns:r="http://schemas.openxmlformats.org/officeDocument/2006/relationships" name="TAXATION - Components of consol" sheetId="161" state="visible" r:id="rId161"/>
    <sheet xmlns:r="http://schemas.openxmlformats.org/officeDocument/2006/relationships" name="TAXATION - Reconciliation of in" sheetId="162" state="visible" r:id="rId162"/>
    <sheet xmlns:r="http://schemas.openxmlformats.org/officeDocument/2006/relationships" name="TAXATION - Details of the net i" sheetId="163" state="visible" r:id="rId163"/>
    <sheet xmlns:r="http://schemas.openxmlformats.org/officeDocument/2006/relationships" name="TAXATION - Tax assessments (Det" sheetId="164" state="visible" r:id="rId164"/>
    <sheet xmlns:r="http://schemas.openxmlformats.org/officeDocument/2006/relationships" name="TAXATION - Tax incentives (Deta" sheetId="165" state="visible" r:id="rId165"/>
    <sheet xmlns:r="http://schemas.openxmlformats.org/officeDocument/2006/relationships" name="TAXATION - Deferred tax assets " sheetId="166" state="visible" r:id="rId166"/>
    <sheet xmlns:r="http://schemas.openxmlformats.org/officeDocument/2006/relationships" name="PENSION AND OTHER POST-EMPLOY_3" sheetId="167" state="visible" r:id="rId167"/>
    <sheet xmlns:r="http://schemas.openxmlformats.org/officeDocument/2006/relationships" name="PENSION AND OTHER POST-EMPLOY_4" sheetId="168" state="visible" r:id="rId168"/>
    <sheet xmlns:r="http://schemas.openxmlformats.org/officeDocument/2006/relationships" name="PENSION AND OTHER POST-EMPLOY_5" sheetId="169" state="visible" r:id="rId169"/>
    <sheet xmlns:r="http://schemas.openxmlformats.org/officeDocument/2006/relationships" name="PENSION AND OTHER POST-EMPLOY_6" sheetId="170" state="visible" r:id="rId170"/>
    <sheet xmlns:r="http://schemas.openxmlformats.org/officeDocument/2006/relationships" name="PENSION AND OTHER POST-EMPLOY_7" sheetId="171" state="visible" r:id="rId171"/>
    <sheet xmlns:r="http://schemas.openxmlformats.org/officeDocument/2006/relationships" name="PENSION AND OTHER POST-EMPLOY_8" sheetId="172" state="visible" r:id="rId172"/>
    <sheet xmlns:r="http://schemas.openxmlformats.org/officeDocument/2006/relationships" name="PENSION AND OTHER POST-EMPLOY_9" sheetId="173" state="visible" r:id="rId173"/>
    <sheet xmlns:r="http://schemas.openxmlformats.org/officeDocument/2006/relationships" name="PENSION AND OTHER POST-EMPLO_10" sheetId="174" state="visible" r:id="rId174"/>
    <sheet xmlns:r="http://schemas.openxmlformats.org/officeDocument/2006/relationships" name="PENSION AND OTHER POST-EMPLO_11" sheetId="175" state="visible" r:id="rId175"/>
    <sheet xmlns:r="http://schemas.openxmlformats.org/officeDocument/2006/relationships" name="PENSION AND OTHER POST-EMPLO_12" sheetId="176" state="visible" r:id="rId176"/>
    <sheet xmlns:r="http://schemas.openxmlformats.org/officeDocument/2006/relationships" name="PENSION AND OTHER POST-EMPLO_13" sheetId="177" state="visible" r:id="rId177"/>
    <sheet xmlns:r="http://schemas.openxmlformats.org/officeDocument/2006/relationships" name="PENSION AND OTHER POST-EMPLO_14" sheetId="178" state="visible" r:id="rId178"/>
    <sheet xmlns:r="http://schemas.openxmlformats.org/officeDocument/2006/relationships" name="PENSION AND OTHER POST-EMPLO_15" sheetId="179" state="visible" r:id="rId179"/>
    <sheet xmlns:r="http://schemas.openxmlformats.org/officeDocument/2006/relationships" name="PENSION AND OTHER POST-EMPLO_16" sheetId="180" state="visible" r:id="rId180"/>
    <sheet xmlns:r="http://schemas.openxmlformats.org/officeDocument/2006/relationships" name="PENSION AND OTHER POST-EMPLO_17" sheetId="181" state="visible" r:id="rId181"/>
    <sheet xmlns:r="http://schemas.openxmlformats.org/officeDocument/2006/relationships" name="PENSION AND OTHER POST-EMPLO_18" sheetId="182" state="visible" r:id="rId182"/>
    <sheet xmlns:r="http://schemas.openxmlformats.org/officeDocument/2006/relationships" name="PENSION AND OTHER POST-EMPLO_19" sheetId="183" state="visible" r:id="rId183"/>
    <sheet xmlns:r="http://schemas.openxmlformats.org/officeDocument/2006/relationships" name="PENSION AND OTHER POST-EMPLO_20" sheetId="184" state="visible" r:id="rId184"/>
    <sheet xmlns:r="http://schemas.openxmlformats.org/officeDocument/2006/relationships" name="PENSION AND OTHER POST-EMPLO_21" sheetId="185" state="visible" r:id="rId185"/>
    <sheet xmlns:r="http://schemas.openxmlformats.org/officeDocument/2006/relationships" name="PENSION AND OTHER POST-EMPLO_22" sheetId="186" state="visible" r:id="rId186"/>
    <sheet xmlns:r="http://schemas.openxmlformats.org/officeDocument/2006/relationships" name="PENSION AND OTHER POST-EMPLO_23" sheetId="187" state="visible" r:id="rId187"/>
    <sheet xmlns:r="http://schemas.openxmlformats.org/officeDocument/2006/relationships" name="PENSION AND OTHER POST-EMPLO_24" sheetId="188" state="visible" r:id="rId188"/>
    <sheet xmlns:r="http://schemas.openxmlformats.org/officeDocument/2006/relationships" name="LSA PROVISIONS (Details)" sheetId="189" state="visible" r:id="rId189"/>
    <sheet xmlns:r="http://schemas.openxmlformats.org/officeDocument/2006/relationships" name="RELATED PARTY TRANSACTIONS (Det" sheetId="190" state="visible" r:id="rId190"/>
    <sheet xmlns:r="http://schemas.openxmlformats.org/officeDocument/2006/relationships" name="RELATED PARTY TRANSACTIONS - Re" sheetId="191" state="visible" r:id="rId191"/>
    <sheet xmlns:r="http://schemas.openxmlformats.org/officeDocument/2006/relationships" name="RELATED PARTY TRANSACTIONS - Ex" sheetId="192" state="visible" r:id="rId192"/>
    <sheet xmlns:r="http://schemas.openxmlformats.org/officeDocument/2006/relationships" name="RELATED PARTY TRANSACTIONS - Fi" sheetId="193" state="visible" r:id="rId193"/>
    <sheet xmlns:r="http://schemas.openxmlformats.org/officeDocument/2006/relationships" name="RELATED PARTY TRANSACTIONS - _2" sheetId="194" state="visible" r:id="rId194"/>
    <sheet xmlns:r="http://schemas.openxmlformats.org/officeDocument/2006/relationships" name="RELATED PARTY TRANSACTIONS - Di" sheetId="195" state="visible" r:id="rId195"/>
    <sheet xmlns:r="http://schemas.openxmlformats.org/officeDocument/2006/relationships" name="RELATED PARTY TRANSACTIONS - Pu" sheetId="196" state="visible" r:id="rId196"/>
    <sheet xmlns:r="http://schemas.openxmlformats.org/officeDocument/2006/relationships" name="RELATED PARTY TRANSACTIONS - As" sheetId="197" state="visible" r:id="rId197"/>
    <sheet xmlns:r="http://schemas.openxmlformats.org/officeDocument/2006/relationships" name="RELATED PARTY TRANSACTIONS - Tr" sheetId="198" state="visible" r:id="rId198"/>
    <sheet xmlns:r="http://schemas.openxmlformats.org/officeDocument/2006/relationships" name="RELATED PARTY TRANSACTIONS - Li" sheetId="199" state="visible" r:id="rId199"/>
    <sheet xmlns:r="http://schemas.openxmlformats.org/officeDocument/2006/relationships" name="RELATED PARTY TRANSACTIONS - _3" sheetId="200" state="visible" r:id="rId200"/>
    <sheet xmlns:r="http://schemas.openxmlformats.org/officeDocument/2006/relationships" name="OPERATING SEGMENT (Details)" sheetId="201" state="visible" r:id="rId201"/>
    <sheet xmlns:r="http://schemas.openxmlformats.org/officeDocument/2006/relationships" name="OPERATING SEGMENT - Reconciliat" sheetId="202" state="visible" r:id="rId202"/>
    <sheet xmlns:r="http://schemas.openxmlformats.org/officeDocument/2006/relationships" name="OPERATING SEGMENT - Geographic " sheetId="203" state="visible" r:id="rId203"/>
    <sheet xmlns:r="http://schemas.openxmlformats.org/officeDocument/2006/relationships" name="SIGNIFICANT COMMITMENTS AND A_3" sheetId="204" state="visible" r:id="rId204"/>
    <sheet xmlns:r="http://schemas.openxmlformats.org/officeDocument/2006/relationships" name="SIGNIFICANT COMMITMENTS AND A_4" sheetId="205" state="visible" r:id="rId205"/>
    <sheet xmlns:r="http://schemas.openxmlformats.org/officeDocument/2006/relationships" name="SIGNIFICANT COMMITMENTS AND A_5" sheetId="206" state="visible" r:id="rId206"/>
    <sheet xmlns:r="http://schemas.openxmlformats.org/officeDocument/2006/relationships" name="SIGNIFICANT COMMITMENTS AND A_6" sheetId="207" state="visible" r:id="rId207"/>
    <sheet xmlns:r="http://schemas.openxmlformats.org/officeDocument/2006/relationships" name="SIGNIFICANT COMMITMENTS AND A_7" sheetId="208" state="visible" r:id="rId208"/>
    <sheet xmlns:r="http://schemas.openxmlformats.org/officeDocument/2006/relationships" name="FINANCIAL INSTRUMENTS - Financi" sheetId="209" state="visible" r:id="rId209"/>
    <sheet xmlns:r="http://schemas.openxmlformats.org/officeDocument/2006/relationships" name="FINANCIAL INSTRUMENTS - Finan_2" sheetId="210" state="visible" r:id="rId210"/>
    <sheet xmlns:r="http://schemas.openxmlformats.org/officeDocument/2006/relationships" name="FINANCIAL INSTRUMENTS - Fair va" sheetId="211" state="visible" r:id="rId211"/>
    <sheet xmlns:r="http://schemas.openxmlformats.org/officeDocument/2006/relationships" name="FINANCIAL INSTRUMENTS - Reconci" sheetId="212" state="visible" r:id="rId212"/>
    <sheet xmlns:r="http://schemas.openxmlformats.org/officeDocument/2006/relationships" name="FINANCIAL INSTRUMENTS - Sensiti" sheetId="213" state="visible" r:id="rId213"/>
    <sheet xmlns:r="http://schemas.openxmlformats.org/officeDocument/2006/relationships" name="FINANCIAL INSTRUMENTS - Signifi" sheetId="214" state="visible" r:id="rId214"/>
    <sheet xmlns:r="http://schemas.openxmlformats.org/officeDocument/2006/relationships" name="FINANCIAL INSTRUMENTS - Sensi_2" sheetId="215" state="visible" r:id="rId215"/>
    <sheet xmlns:r="http://schemas.openxmlformats.org/officeDocument/2006/relationships" name="FINANCIAL INSTRUMENTS - Interes" sheetId="216" state="visible" r:id="rId216"/>
    <sheet xmlns:r="http://schemas.openxmlformats.org/officeDocument/2006/relationships" name="FINANCIAL INSTRUMENTS - Credit " sheetId="217" state="visible" r:id="rId217"/>
    <sheet xmlns:r="http://schemas.openxmlformats.org/officeDocument/2006/relationships" name="FINANCIAL INSTRUMENTS - Liquidi" sheetId="218" state="visible" r:id="rId218"/>
    <sheet xmlns:r="http://schemas.openxmlformats.org/officeDocument/2006/relationships" name="CAPITAL MANAGEMENT - Capital st" sheetId="219" state="visible" r:id="rId219"/>
    <sheet xmlns:r="http://schemas.openxmlformats.org/officeDocument/2006/relationships" name="CAPITAL MANAGEMENT - Debt to eq" sheetId="220" state="visible" r:id="rId220"/>
    <sheet xmlns:r="http://schemas.openxmlformats.org/officeDocument/2006/relationships" name="SUPPLEMENTAL CASH FLOW INFORM_3" sheetId="221" state="visible" r:id="rId221"/>
    <sheet xmlns:r="http://schemas.openxmlformats.org/officeDocument/2006/relationships" name="SUPPLEMENTAL CASH FLOW INFORM_4" sheetId="222" state="visible" r:id="rId222"/>
    <sheet xmlns:r="http://schemas.openxmlformats.org/officeDocument/2006/relationships" name="SUBSEQUENT EVENTS (Details)" sheetId="223" state="visible" r:id="rId223"/>
  </sheets>
  <definedNames/>
  <calcPr calcId="124519" fullCalcOnLoad="1"/>
</workbook>
</file>

<file path=xl/sharedStrings.xml><?xml version="1.0" encoding="utf-8"?>
<sst xmlns="http://schemas.openxmlformats.org/spreadsheetml/2006/main" uniqueCount="2870">
  <si>
    <t>Document and Entity Information</t>
  </si>
  <si>
    <t>12 Months Ended</t>
  </si>
  <si>
    <t>Dec. 31, 2019shares</t>
  </si>
  <si>
    <t>Document Information [Line Items]</t>
  </si>
  <si>
    <t>Document Type</t>
  </si>
  <si>
    <t>20-F</t>
  </si>
  <si>
    <t>Document Registration Statement</t>
  </si>
  <si>
    <t>false</t>
  </si>
  <si>
    <t>Document Annual Report</t>
  </si>
  <si>
    <t>true</t>
  </si>
  <si>
    <t>Document Period End Date</t>
  </si>
  <si>
    <t>Dec. 31,
		2019</t>
  </si>
  <si>
    <t>Document Transition Report</t>
  </si>
  <si>
    <t>Document Shell Company Report</t>
  </si>
  <si>
    <t>Entity Registrant Name</t>
  </si>
  <si>
    <t>PERUSAHAAN PERSEROAN PERSERO PT TELEKOMUNIKASI INDONESIA TBK</t>
  </si>
  <si>
    <t>Entity Incorporation, State or Country Code</t>
  </si>
  <si>
    <t>K8</t>
  </si>
  <si>
    <t>Entity Well-known Seasoned Issuer</t>
  </si>
  <si>
    <t>Yes</t>
  </si>
  <si>
    <t>Entity Voluntary Filers</t>
  </si>
  <si>
    <t>No</t>
  </si>
  <si>
    <t>Entity Current Reporting Status</t>
  </si>
  <si>
    <t>Entity Interactive Data Current</t>
  </si>
  <si>
    <t>Entity Filer Category</t>
  </si>
  <si>
    <t>Large Accelerated Filer</t>
  </si>
  <si>
    <t>Entity Emerging Growth Company</t>
  </si>
  <si>
    <t>Entity Shell Company</t>
  </si>
  <si>
    <t>Entity Central Index Key</t>
  </si>
  <si>
    <t>0001001807</t>
  </si>
  <si>
    <t>Amendment Flag</t>
  </si>
  <si>
    <t>Current Fiscal Year End Date</t>
  </si>
  <si>
    <t>--12-31</t>
  </si>
  <si>
    <t>Document Fiscal Year Focus</t>
  </si>
  <si>
    <t>2019</t>
  </si>
  <si>
    <t>Document Fiscal Period Focus</t>
  </si>
  <si>
    <t>FY</t>
  </si>
  <si>
    <t>Series A Dwiwarna Share</t>
  </si>
  <si>
    <t>Entity Common Stock, Shares Outstanding</t>
  </si>
  <si>
    <t>Series B shares</t>
  </si>
  <si>
    <t>CONSOLIDATED STATEMENTS OF FINANCIAL POSITION $ in Millions, Rp in Billions</t>
  </si>
  <si>
    <t>Dec. 31, 2019USD ($)</t>
  </si>
  <si>
    <t>Dec. 31, 2019IDR (Rp)</t>
  </si>
  <si>
    <t>Dec. 31, 2018IDR (Rp)</t>
  </si>
  <si>
    <t>CURRENT ASSETS</t>
  </si>
  <si>
    <t>Cash and cash equivalents</t>
  </si>
  <si>
    <t>Other current financial assets</t>
  </si>
  <si>
    <t>Trade and other receivables</t>
  </si>
  <si>
    <t>Contract assets</t>
  </si>
  <si>
    <t>Inventories</t>
  </si>
  <si>
    <t>Prepaid income taxes</t>
  </si>
  <si>
    <t>Prepaid other taxes</t>
  </si>
  <si>
    <t>Assets held for sale</t>
  </si>
  <si>
    <t>Contract costs</t>
  </si>
  <si>
    <t>Other current assets</t>
  </si>
  <si>
    <t>Total Current Assets</t>
  </si>
  <si>
    <t>NON-CURRENT ASSETS</t>
  </si>
  <si>
    <t>Long-term investments</t>
  </si>
  <si>
    <t>Property and equipment</t>
  </si>
  <si>
    <t>Right-of-use assets</t>
  </si>
  <si>
    <t>Intangible assets</t>
  </si>
  <si>
    <t>Deferred tax assets - net</t>
  </si>
  <si>
    <t>Other non-current assets</t>
  </si>
  <si>
    <t>Total Non-current Assets</t>
  </si>
  <si>
    <t>TOTAL ASSETS</t>
  </si>
  <si>
    <t>CURRENT LIABILITIES</t>
  </si>
  <si>
    <t>Trade and other payables</t>
  </si>
  <si>
    <t>Current income tax liabilities</t>
  </si>
  <si>
    <t>Other tax liabilities</t>
  </si>
  <si>
    <t>Accrued expenses</t>
  </si>
  <si>
    <t>Contract liabilities</t>
  </si>
  <si>
    <t>Advances from customers</t>
  </si>
  <si>
    <t>Short-term bank loans and current maturities of long-term borrowings</t>
  </si>
  <si>
    <t>Total Current Liabilities</t>
  </si>
  <si>
    <t>NON-CURRENT LIABILITIES</t>
  </si>
  <si>
    <t>Deferred tax liabilities - net</t>
  </si>
  <si>
    <t>Long service award provisions</t>
  </si>
  <si>
    <t>Pension benefits and other post-employment benefit obligations</t>
  </si>
  <si>
    <t>Long-term loans and other borrowings</t>
  </si>
  <si>
    <t>Other liabilities</t>
  </si>
  <si>
    <t>Total Non-current Liabilities</t>
  </si>
  <si>
    <t>TOTAL LIABILITIES</t>
  </si>
  <si>
    <t>EQUITY</t>
  </si>
  <si>
    <t>Capital stock</t>
  </si>
  <si>
    <t>Additional paid-in capital</t>
  </si>
  <si>
    <t>Retained earnings</t>
  </si>
  <si>
    <t>Other reserves</t>
  </si>
  <si>
    <t>Net equity attributable to owners of the parent company</t>
  </si>
  <si>
    <t>Non-controlling Interest</t>
  </si>
  <si>
    <t>TOTAL EQUITY</t>
  </si>
  <si>
    <t>TOTAL LIABILITIES AND EQUITY</t>
  </si>
  <si>
    <t>CONSOLIDATED STATEMENTS OF PROFIT OR LOSS AND OTHER COMPREHENSIVE INCOME $ in Millions, Rp in Billions</t>
  </si>
  <si>
    <t>Dec. 31, 2019USD ($)$ / shares</t>
  </si>
  <si>
    <t>Dec. 31, 2019IDR (Rp)Rp / shares</t>
  </si>
  <si>
    <t>Dec. 31, 2018IDR (Rp)Rp / shares</t>
  </si>
  <si>
    <t>Dec. 31, 2017IDR (Rp)Rp / shares</t>
  </si>
  <si>
    <t>CONSOLIDATED STATEMENTS OF PROFIT OR LOSS AND OTHER COMPREHENSIVE INCOME</t>
  </si>
  <si>
    <t>REVENUES</t>
  </si>
  <si>
    <t>Operation, maintenance and telecommunication service expenses</t>
  </si>
  <si>
    <t>Depreciation and amortization</t>
  </si>
  <si>
    <t>Personnel expenses</t>
  </si>
  <si>
    <t>Marketing expenses</t>
  </si>
  <si>
    <t>General and administrative expenses</t>
  </si>
  <si>
    <t>Interconnection expenses</t>
  </si>
  <si>
    <t>Gains (losses) on foreign exchange - net</t>
  </si>
  <si>
    <t>Other income (expense) - net</t>
  </si>
  <si>
    <t>OPERATING PROFIT</t>
  </si>
  <si>
    <t>Finance income</t>
  </si>
  <si>
    <t>Finance costs</t>
  </si>
  <si>
    <t>Share in profit (loss) of associated companies - net</t>
  </si>
  <si>
    <t>Impairment of long term investment in associated companies</t>
  </si>
  <si>
    <t>Profit before income tax</t>
  </si>
  <si>
    <t>INCOME TAX (EXPENSE) BENEFIT</t>
  </si>
  <si>
    <t>Current</t>
  </si>
  <si>
    <t>Deferred</t>
  </si>
  <si>
    <t>Net Income Tax Expense</t>
  </si>
  <si>
    <t>Profit for the year</t>
  </si>
  <si>
    <t>Other comprehensive income (loss) to be reclassified to profit or loss in subsequent periods:</t>
  </si>
  <si>
    <t>Foreign currency translation</t>
  </si>
  <si>
    <t>Net gain (loss) on available-for-sale financial assets</t>
  </si>
  <si>
    <t>Share of other comprehensive income of associated companies</t>
  </si>
  <si>
    <t>Other comprehensive income (loss) not to be reclassified to profit or loss in subsequent periods:</t>
  </si>
  <si>
    <t>Defined benefit plan actuarial gain (loss) - net</t>
  </si>
  <si>
    <t>Other Comprehensive Income (losses) - net</t>
  </si>
  <si>
    <t>TOTAL COMPREHENSIVE INCOME FOR THE YEAR</t>
  </si>
  <si>
    <t>Profit for the year attributable to:</t>
  </si>
  <si>
    <t>Owners of the parent company</t>
  </si>
  <si>
    <t>Non-controlling interests</t>
  </si>
  <si>
    <t>Total comprehensive income for the year attributable to:</t>
  </si>
  <si>
    <t>BASIC AND DILUTED EARNINGS PER SHARE (in full amount)</t>
  </si>
  <si>
    <t>Profit per share | (per share)</t>
  </si>
  <si>
    <t>Profit per ADS (100 Series B shares per ADS) | (per share)</t>
  </si>
  <si>
    <t>CONSOLIDATED STATEMENTS OF PROFIT OR LOSS AND OTHER COMPREHENSIVE INCOME (Parenthetical) - item</t>
  </si>
  <si>
    <t>Dec. 31, 2019</t>
  </si>
  <si>
    <t>Dec. 31, 2018</t>
  </si>
  <si>
    <t>Dec. 31, 2017</t>
  </si>
  <si>
    <t>Number of Series B Shares in each American Depository Shares After Stock Split</t>
  </si>
  <si>
    <t>CONSOLIDATED STATEMENTS OF CHANGES IN EQUITY $ in Millions, Rp in Billions</t>
  </si>
  <si>
    <t>Attributable to owners of the parent companyIDR (Rp)</t>
  </si>
  <si>
    <t>Capital stockIDR (Rp)</t>
  </si>
  <si>
    <t>Additional paid-in capitalIDR (Rp)</t>
  </si>
  <si>
    <t>Treasury stockIDR (Rp)</t>
  </si>
  <si>
    <t>Retained earningsIDR (Rp)</t>
  </si>
  <si>
    <t>Other reservesIDR (Rp)</t>
  </si>
  <si>
    <t>Non-controlling interestsIDR (Rp)</t>
  </si>
  <si>
    <t>USD ($)</t>
  </si>
  <si>
    <t>IDR (Rp)</t>
  </si>
  <si>
    <t>Balance at Dec. 31, 2016</t>
  </si>
  <si>
    <t>Net comprehensive income for the year</t>
  </si>
  <si>
    <t>Other comprehensive income (loss)</t>
  </si>
  <si>
    <t>Transactions with owners recorded directly in equity</t>
  </si>
  <si>
    <t>Cash dividends</t>
  </si>
  <si>
    <t>Acquisition of businesses</t>
  </si>
  <si>
    <t>Capital contribution to subsidiaries</t>
  </si>
  <si>
    <t>Net transactions with owners</t>
  </si>
  <si>
    <t>Balance at Dec. 31, 2017</t>
  </si>
  <si>
    <t>Effect of adoption of new accounting standards</t>
  </si>
  <si>
    <t>Cancellation of treasury stocks</t>
  </si>
  <si>
    <t>Acquisition of non-controlling interests</t>
  </si>
  <si>
    <t>Balance at Dec. 31, 2018</t>
  </si>
  <si>
    <t>Balance at Dec. 31, 2019</t>
  </si>
  <si>
    <t>CONSOLIDATED STATEMENTS OF CASH FLOWS $ in Millions, Rp in Billions</t>
  </si>
  <si>
    <t>Dec. 31, 2017IDR (Rp)</t>
  </si>
  <si>
    <t>CASH FLOWS FROM OPERATING ACTIVITIES</t>
  </si>
  <si>
    <t>Cash receipts from customers and other operators</t>
  </si>
  <si>
    <t>Cash receipts from tax refund</t>
  </si>
  <si>
    <t>Cash receipts from finance income</t>
  </si>
  <si>
    <t>Cash payments for expenses</t>
  </si>
  <si>
    <t>Cash payments to employees</t>
  </si>
  <si>
    <t>Cash payments for corporate and final income taxes</t>
  </si>
  <si>
    <t>Cash payments for finance costs</t>
  </si>
  <si>
    <t>Cash payments for short-term and low-value lease assets</t>
  </si>
  <si>
    <t>Cash payments for value added taxes - net</t>
  </si>
  <si>
    <t>Cash receipts from (payments for) others - net</t>
  </si>
  <si>
    <t>Net cash provided by operating activities</t>
  </si>
  <si>
    <t>CASH FLOWS FROM INVESTING ACTIVITIES</t>
  </si>
  <si>
    <t>Proceeds from sale of property and equipment</t>
  </si>
  <si>
    <t>(Placement in) proceeds from other current financial assets - net</t>
  </si>
  <si>
    <t>Proceeds from divesment of subsidiary</t>
  </si>
  <si>
    <t>Proceeds from insurance claims</t>
  </si>
  <si>
    <t>Dividend received from associated company</t>
  </si>
  <si>
    <t>Purchases of property and equipment</t>
  </si>
  <si>
    <t>Purchases of intangible assets</t>
  </si>
  <si>
    <t>Acquisition of businesses net of acquired cash</t>
  </si>
  <si>
    <t>Additional contribution on long-term investments</t>
  </si>
  <si>
    <t>Increase (decrease) in advance and other assets - net</t>
  </si>
  <si>
    <t>Net cash used in investing activities</t>
  </si>
  <si>
    <t>CASH FLOWS FROM FINANCING ACTIVITIES</t>
  </si>
  <si>
    <t>Proceeds from loans and other borrowings</t>
  </si>
  <si>
    <t>Capital contribution from non-controlling interests of subsidiaries</t>
  </si>
  <si>
    <t>Repayments of loans and other borrowings</t>
  </si>
  <si>
    <t>Cash dividends paid to the Company’s stockholders</t>
  </si>
  <si>
    <t>Cash dividends paid to non-controlling interests of subsidiaries</t>
  </si>
  <si>
    <t>Payment of principal portion of lease liabilities</t>
  </si>
  <si>
    <t>Net cash used in financing activities</t>
  </si>
  <si>
    <t>NET INCREASE (DECREASE) OF CASH AND CASH EQUIVALENTS</t>
  </si>
  <si>
    <t>EFFECT OF EXCHANGE RATE CHANGES ON CASH AND CASH EQUIVALENTS</t>
  </si>
  <si>
    <t>ALLOWANCE FOR EXPECTED CREDIT LOSSES</t>
  </si>
  <si>
    <t>CASH AND CASH EQUIVALENTS AT BEGINNING OF YEAR</t>
  </si>
  <si>
    <t>CASH AND CASH EQUIVALENTS AT END OF YEAR</t>
  </si>
  <si>
    <t>GENERAL</t>
  </si>
  <si>
    <t>1. GENERAL
a. Establishment and general information
Perusahaan Perseroan (Persero) PT Telekomunikasi Indonesia Tbk. (the “Company”) was originally part of “Post en Telegraafdienst” , which was established and operated commercially in 1884 under the framework of Decree No. 7 dated March 27, 1884 of the Governor General of the Dutch Indies which was published in State Gazette No. 52 dated April 3, 1884.
In 1991, the status of the Company was changed into a state-owned limited liability corporation (“Persero”) based on Government Regulation No. 25/1991. The ultimate parent of the Company is the Government of the Republic of Indonesia (the “Government”) (Notes 1c and 22).
The Company was established based on notarial deed No. 128 dated September 24, 1991 of Imas Fatimah, S.H. The deed of establishment was approved by the Ministry of Justice of the Republic of Indonesia in its Decision Letter No. C2‑6870.HT.01.01.Th.1991 dated November 19, 1991 and was published in State Gazette No. 5 dated January 17, 1992, Supplement No. 210. The Articles of Association has been amended several times, the latest amendments of which were pertaining to the increase in the flexibility and independency of the Board Commissioners in approving the Directors’ actions at a certain threshold as stated in notarial deeds No. 32 dated June 21, 2019 of Ashoya Ratam, S.H., M.Kn. Such amendments were accepted and approved by the Ministry of Law and Human Rights of the Republic of Indonesia (“MoLHR”) in its letter No. AHU-0032595.AH.01.02 dated June 24, 2019.
In accordance with Article 3 of the Company’s Articles of Association, the scope of its activities is to provide telecommunication network and telecommunication and information services, and to optimize the Company’s resources to provide high quality and competitive goods and/or services to gain/pursue profit in order to increase the value of the Company by applying the Limited Liability Company principle. In regard to achieving its objectives, the Company is involved in the following activities:
i. Main business:
(a) Planning, building, providing, developing, operating, marketing or selling or leasing, and maintaining telecommunications and information networks in a broad sense in accordance with prevailing laws and regulations.
(b) Planning, developing, providing, marketing or selling, and improving telecommunications and information services in a broad sense in accordance with prevailing laws and regulations.
(c) Investing including in the form of equity capital in other companies in line with and to achieve the purposes and objectives of the Company.
ii. Supporting business:
(a) Providing payment transactions and money transferring services through telecommunications and information networks.
(b) Performing other activities and undertakings in connection with the optimization of the Company’s resources, which among others, include the utilization of the Company’s property and equipment and movable assets, information systems, education and training, and repairs and maintenance facilities.
(c) Collaborating with other parties in order to optimize the information, communication or technology resources owned by other parties as service provider in information, communication and technology industry, as to achieve the purposes and objectives of the Company.
The Company’s head office is located at Jalan Japati No. 1, Bandung, West Java.
The Company was granted several networks and/or services provision licenses by the Government which are valid for an unlimited period of time as long as the Company complies with prevailing laws and regulations and fulfills the obligation stated in those licenses. For every license issued by the Ministry of Communication and Information (“MoCI”), an evaluation is performed annually and an overall evaluation is performed every five years. The Company is obliged to submit reports of networks and/or services annually to the Indonesian Directorate General of Post and Informatics (“DGPI”), which replaced the previous Indonesian Directorate General of Post and Telecommunications (“DGPT”).
The reports comprise information such as network development progress, service quality standard achievement, numbers of customers, license payment and universal service contribution, while for internet telephone services for public purpose, internet interconnection service, and internet access service, there is additional information required such as operational performance, customer segmentation, traffic, and gross revenue.
Details of these licenses are as follows:
License
License No.
Type of services
Grant date/latest renewal date
License of electronic money issuer
Bank Indonesia License
No. 11/432/DASP
Electronic money
July 3, 2009
License of money remittance
Bank Indonesia License
Money remittance service
August 5, 2009
License to operate internet telephone services for public purpose
127/KEP/DJPPI/
KOMINFO/3/2016
Internet telephone services for public purpose
March 30, 2016
License to operate fixed domestic long distance network
839/KEP/M.KOMINFO/05/2016
Fixed domestic long distance and basic telephone services network
May 16, 2016
License to operate fixed closed network
844/KEP/
M.KOMINFO/05/2016
Fixed closed network
May 16, 2016
License to operate fixed international network
846/KEP/
M.KOMINFO/05/2016
Fixed international and basic telephone services network
May 16, 2016
License to operate circuit switched based local fixed line network
948/KEP/
M.KOMINFO/05/2016
Circuit switched based local fixed line network
May 31, 2016
License to operate data communication system services
191/KEP/DJPPI/
KOMINFO/10/2016
Data communication system services
October 31, 2016
License to operate internet service provider
2176/KEP/
M.KOMINFO/12/2016
Internet service provider
December 30, 2016
License to operate content service provider
1040/KEP/
M.KOMINFO/16/2017
Content service provider
May 16, 2017
License for the implementation of internet interconnection services
1004/KEP/
M.KOMINFO/2018
Interconnection services
December 26, 2018
b. Company’s Board of Commissioners, Directors, Audit Committee, Corporate Secretary, and Internal Audit
i. Board of Commissioners and Directors
Based on resolutions made at the Annual General Meeting (“AGM”) of Stockholders of the Company as covered by notarial deed No. 54 and No. 133 of Ashoya Ratam., S.H., M.Kn., dated April 27, 2018 and May 24, 2019, the composition of the Company’s Boards of Commissioners and Directors as of December 31, 2018 and 2019, respectively, were as follows:
2018
2019
President Commissioner
Hendri Saparini
Rhenald Kasali
Commissioner*
Edwin Hidayat Abdullah
—
Commissioner*
Isa Rachmatarwata
—
Commissioner
Rinaldi Firmansyah
Ismail
Commissioner
—
Marcelino Rumambo Pandin
Independent Commissioner
Pamijati Pamela Johanna
Marsudi Wahyu Kisworo
Independent Commissioner
Cahyana Ahmadjayadi
Cahyana Ahmadjayadi
Independent Commissioner
Margiyono Darsasumarja
Margiyono Darsasumarja
President Director
Alex Janangkih Sinaga
Ririek Adriansyah
Director of Finance
Harry Mozarta Zen
Harry Mozarta Zen
Director of Digital Business
David Bangun
Faizal Rochmad Djoemadi
Director of Strategic Portfolio
—
Achmad Sugiarto
Director of Enterprise and Business Service
Dian Rachmawan
Bogi Witjaksono
Director of Wholesale and International Services
Abdus Somad Arief
Edwin Aristiawan
Director of Human Capital Management
Herdy Rosadi Harman
Edi Witjara
Director of Network, Information Technology and Solution
Zulhelfi Abidin
Zulhelfi Abidin
Director of Consumer Service
Siti Choiriana
Siti Choiriana
*
ii. Audit Committee, Corporate Secretary, and Internal Audit
The composition of the Company’s Audit Committee, Corporate Secretary, and Internal Audit as of December 31, 2018 and 2019, were as follows:
2018
2019
Chairman
Margiyono Darsasumarja
Margiyono Darsasumarja
Secretary
Tjatur Purwadi
Tjatur Purwadi
Member
Rinaldi Firmansyah
Ismail
Member
Cahyana Ahmadjayadi
Marcelino Rumambo Pandin
Member
Sarimin Mietra Sardi
Sarimin Mietra Sardi
Corporate Secretary
Andi Setiawan
Andi Setiawan
Internal Audit
Harry Suseno Hadisoebroto
Harry Suseno Hadisoebroto
c. Public offering of securities of the Company
The Company’s number of shares prior to its Initial Public Offering (“IPO”) was totalling 8,400,000,000, consisting of 8,399,999,999 Series B shares and 1 Series A Dwiwarna share, were wholly-owned by the Government. On November 14, 1995, 933,333,000 new Series B shares and 233,334,000 Series B shares owned by the Government were offered to the public through an IPO and listed on the Indonesia Stock Exchange (“IDX”) and 700,000,000 Series B shares owned by the Government were offered to the public and listed on the New York Stock Exchange (“NYSE”) and the London Stock Exchange (“LSE”), in the form of American Depositary Shares (“ADS”). There were 35,000,000 ADS and each ADS represented 20 Series B shares at that time.
In December 1996, the Government had a block sale of its 388,000,000 Series B shares, and in 1997, distributed 2,670,300 Series B shares as incentive to the Company’s stockholders who did not sell their shares within one year from the date of the IPO. In May 1999, the Government further sold 898,000,000 Series B shares.
To comply with Law No. 1/1995 on Limited Liability Companies, at the AGM of Stockholders of the Company on April 16, 1999, the Company’s stockholders resolved to increase the Company’s issued share capital by the distribution of 746,666,640 bonus shares through the capitalization of certain additional paid-in capital, which was made to the Company’s stockholders in August 1999. On August 16, 2007, Law No. 1/1995 on Limited Liability Companies was amended by the issuance of Law No. 40/2007 on Limited Liability Companies which became effective on the same date. Law No. 40/2007 has no effect on the public offering of shares of the Company. The Company has complied with Law No. 40/2007.
In December 2001, the Government had another block sale of 1,200,000,000 shares or 11.9% of the total outstanding Series B shares. In July 2002, the Government further sold a block of 312,000,000 shares or 3.1% of the total outstanding Series B shares.
At the AGM of Stockholders of the Company held on July 30, 2004, the minutes of which are covered by notarial deed No. 26 of A. Partomuan Pohan, S.H., LLM., the Company’s stockholders approved the Company’s 2‑for‑1 stock split for Series A Dwiwarna and Series B share. The Series A Dwiwarna share with par value of Rp500 per share was split into 1 Series A Dwiwarna share with par value of Rp250 per share and 1 Series B share with par value of Rp250 per share. The stock split resulted in an increase of the Company’s authorized capital stock from 1 Series A Dwiwarna share and 39,999,999,999 Series B shares to 1 Series A Dwiwarna share and 79,999,999,999 Series B shares, and the issued capital stock from 1 Series A Dwiwarna share and 10,079,999,639 Series B shares to 1 Series A Dwiwarna share and 20,159,999,279 Series B shares. After the stock split, each ADS represented 40 Series B shares.
During the Extraodinary General Meeting (“EGM”) held on December 21, 2005 and the AGMs held on June 29, 2007, June 20, 2008 and May 19, 2011, the Company’s stockholders approved phase I, II, III and IV plan, respectively, of the Company’s program to repurchase its issued Series B shares.
During the period December 21, 2005 to June 20, 2007, the Company had bought back 211,290,500 shares from the public (stock repurchase program phase I). On July 30, 2013, the Company has sold all such shares.
At the AGM held on April 19, 2013 as covered by notarial deed No. 38 dated April 19, 2013 of Ashoya Ratam, S.H., M.Kn., the stockholders approved the changes to the Company’s plan on the treasury stock acquired under phase III.
At the AGM held on April 19, 2013, the minutes of which were covered by notarial deed No. 38 of Ashoya Ratam, S.H., M.Kn., the stockholders approved the Company’s 5‑for‑1 stock split for Series A Dwiwarna and Series B shares. Series A Dwiwarna share with par value of Rp250 per share was split into 1 Series A Dwiwarna share with par value of Rp50 per share and 4 Series B shares with par value of Rp50 per share. The stock split resulted in an increase of the Company’s authorized capital stock from 1 Series A Dwiwarna and 79,999,999,999 Series B shares to 1 Series A Dwiwarna and 399,999,999,999 Series B shares. The issued capital stock increase from 1 Series A Dwiwarna and 20,159,999,279 Series B shares to 1 Series A Dwiwarna and 100,799,996,399 Series B shares. After the stock split, each ADS represented 200 Series B shares. Effective from October 26, 2016, the Company change the ratio of Depositary Receipt from 1 ADS representing 200 Series B shares to become 1 ADS representing 100 Series B shares (Note 22). Profit per ADS information have been retrospectively adjusted in the consolidated statements of profit or loss and other comprehensive income to reflect the changes in the ratio of ADS.
On May 16 and June 5, 2014, the Company deregistered from Tokyo Stock Exchange (“TSE”) and delisted from the LSE, respectively.
As of December 31, 2019, all of the Company’s Series B shares are listed on the IDX and 46,018,374 ADS shares are listed on the NYSE (Note 22).
On June 25, 2010, the Company issued the second Rupiah bonds with a nominal amount of Rp1,005 billion for Series A, with a five-year period, and Rp1,995 billion for Series B, with a ten-year period, respectively, which are listed on the IDX (Note 20b).
On June 16, 2015, the Company issued Continuous Bonds I Telkom Phase I Year 2015, with a nominal amount Rp2,200 billion for Series A, with a seven-year period, Rp2,100 billion for Series B, with a ten-year period, Rp1,200 billion for Series C, with a fifteen-year period, and Rp1,500 billion for Series D, with a thirty-year period, respectively which are listed on the IDX (Note 20b).
On December 21, 2015, the Company sold the remaining shares of treasury shares phase III (Note 23).
On June 29, 2016, the Company sold the treasury shares phase IV.
At the AGM held on April 27, 2018, which were covered by notarial deed No. 54 of Ashoya Ratam, S.H., M.Kn., the stockholders approved for cancellation 1,737,779,800 shares of treasury stock by reduced the Company's capital stock.
d. Subsidiaries
As of December 31, 2018 and 2019, the Company has consolidated the following directly or indirectly owned subsidiaries (Notes 2b and 2d):
i. Direct subsidiaries:
Year of
Subsidiary/place of
commencement
Percentage of ownership*
Total assets before elimination
incorporation
Nature of business
operations
2018
2019
2018
2019
PT Telekomunikasi Seluler (“ Telkomsel ”), Jakarta, Indonesia
Telecommunication - provides telecommunication facilities and mobile celullar services using Global Systems for Mobile Communication (“GSM”) technology
1995
65
65
82,219
104,621
PT Dayamitra Telekomunikasi (“ Dayamitra ”), Jakarta, Indonesia
Leasing of towers and other telecommunication services
1995
100
100
13,221
21,815
PT Multimedia Nusantara (“ Metra ”), Jakarta, Indonesia
Network telecommunication services and multimedia
1998
100
100
17,213
17,369
PT Telekomunikasi Indonesia International (“ TII ”), Jakarta, Indonesia
Telecommunication
1995
100
100
10,404
11,352
PT Graha Sarana Duta (“ GSD ”), Jakarta, Indonesia
Leasing of offices and providing building management and maintenance services, civil consultant and developer
1982
100
100
5,794
6,043
PT Telkom Akses (“ Telkom Akses ”), Jakarta, Indonesia
Construction, service and trading in the field of telecommunication
2013
100
100
4,244
4,463
PT Telkom Satelit Indonesia (“ Telkomsat ”), Jakarta, Indonesia
Telecommunication - provides satellite communication system, and the related services and infrastructures
1996
100
100
3,190
3,306
PT PINS Indonesia (“ PINS ”), Jakarta, Indonesia
Telecommunication construction and services
1995
100
100
4,004
3,015
PT Infrastruktur Telekomunikasi Indonesia (“ Telkom Infratel ”), Jakarta, Indonesia
Construction, service and trading in the field of telecommunication
2014
100
100
3,351
1,706
PT Metra-Net (“ Metra-Net ”), Jakarta, Indonesia
Multimedia portal service
2009
100
100
782
997
PT Napsindo Primatel Internasional (“ Napsindo ”), Jakarta, Indonesia
Telecommunication - provides Network Access Point ("NAP"), Voice Over Data ("VOD"), and other related services
1999; ceased operations on January 13, 2006
60
60
5
5
PT Jalin Pembayaran Nusantara (“ Jalin ”), a Jakarta, Indonesia
Payment services - principal, switching, clearing and settlement activities
2016
100
—
298
—
ª The Company sold 67% it’s ownership on Jalin, and Jalin became an associated company (Note 11).
* Percentage of ownership amounting to 99.99% is presented with rounding of 100%.
ii. Indirect subsidiaries:
Year of
Subsidiary/place of
commencement
Percentage of ownership*
Total assets before elimination
incorporation
Nature of business
operations
2018
2019
2018
2019
PT Sigma Cipta Caraka (“ Sigma ”), Tangerang, Indonesia
Information technology service - system implementation and integration service, outsourcing and software license maintenance
1988
100
100
7,758
6,824
Telekomunikasi Indonesia International Pte. Ltd., (" Telin Singapore "), Singapore
Telecommunication
2008
100
100
3,413
3,763
PT Infomedia Nusantara (“ Infomedia ”), Jakarta, Indonesia
Data and information service-provides telecommunication information services and other information services in the form of print and electronic media, and call center services
1984
100
100
2,381
2,629
PT Telkom Landmark Tower (“ TLT ”), Jakarta, Indonesia
Property development and management services
2012
55
55
2,128
2,057
Telekomunikasi Indonesia International Ltd., (" Telin Hong Kong "), Hong Kong
Telecommunication
2010
100
100
1,185
2,026
PT Metra Digital Investama (“ MDI ”), Jakarta, Indonesia
Trading and/or providing service related to information and technology, multimedia, entertainment and investments
2013
100
100
1,178
1,732
PT Metra Digital Media (“ MD Media ”), Jakarta, Indonesia
Directory information services
2013
100
100
1,645
1,144
PT Finnet Indonesia (“ Finnet ”), Jakarta, Indonesia
Information technology services
2006
60
60
1,011
1,001
PT Persada Sokka Tama (" PST "), Jakarta, Indonesia
Providing telecommunication network infrastucture
2000
—
95
—
870
Telekomunikasi Indonesia International S.A. (“ Telin TL”) S.A., Dili, Timor Leste
Telecommunication
2012
100
100
677
735
TS Global Network Sdn. Bhd. (" TSGN "), Petaling Jaya, Malaysia
Satellite service
1996
70
70
828
727
PT Swadharma Sarana Informatika ("SSI"), Jakarta, Indonesia
Cash replenishment services
2001
51
51
461
594
PT Melon Indonesia (“ Melon ”), Jakarta, Indonesia
Digital content exchange hub services
2010
100
100
457
578
PT Telkomsel Mitra Inovasi (" TMI "), Jakarta, Indonesia
Business management consulting and capital venture services
2019
—
100
—
569
PT Administrasi Medika (“ Ad Medika ”), Jakarta, Indonesia
Health insurance administration services
2002
100
100
346
395
PT Graha Yasa Selaras (“ GYS ”), Jakarta, Indonesia
Tourism service
2012
51
51
250
286
PT Nusantara Sukses Investasi (" NSI "), Jakarta, Indonesia
Service and trading
2014
100
100
286
266
PT Metraplasa (“ Metraplasa ”), Jakarta, Indonesia
Network and e-commerce services
2012
60
60
167
221
PT Nutech Integrasi (" Nutech "), Jakarta, Indonesia
System integrator
2001
60
60
93
177
Telekomunikasi Indonesia International Pty. Ltd. (“ Telkom Australia ”), Sydney, Australia
Telecommunication
2013
100
100
115
117
Telekomunikasi Indonesia International Inc. (“ Telkom USA ”), Los Angeles, USA
Telecommunication
2014
100
100
57
90
Telekomunikasi Indonesia Intl (Malaysia) Sdn. Bhd. (“ Telin Malaysia” ), Malaysia
Telecommunication
2013
70
70
76
68
PT Satelit Multimedia Indonesia (“ SMI ”), Jakarta, Indonesia
Satellite services
2013
100
100
16
16
* Percentage of ownership amounting to 99.99% is presented with rounding of 100%.
e. Acquisition transactions of subsidiaries
i. Metra
SSI
Based on Shares Sales and Purchase deed of Utiek Rochmuljati Abdurachman S.H., MLI., M.Kn. No. 3, 4, and 5 dated April 2, 2018, Metra purchase 14,600 shares of SSI ownership interests from Yayasan Danar Dana Swadharma, PT Tri Handayani Utama, dan Koperasi Swadharma or equivalent to 36.50% ownership interests of SSI with purchase consideration amounting Rp220 billion.
Based on notarial deed N.M. Dipo Nusantara Pua Upa, S.H., M.Kn. No. 4 dated April 9, 2018, the Company as Metra's shareholder approved on the subscription for 11,837 new shares issued by SSI with purchase consideration amounting Rp178 billion. These acquired shared resulted in a change in composition to 51% ownership causing Company to have control over SSI as a subsidiary with total purchase consideration amounting to Rp397 billion (consideration paid on acquisition of control net of cash acquired Rp210 billion). Acquisition cost of SSI which was higher than the ownership portion of its net assets value, which amounted to Rp196 billion. As of December 31, 2018, the difference recorded as provisional goodwill. Based on purchase price allocation report, the difference between acquisition cost and fair value of net assets amounting to Rp179 billion, and as of December 31, 2019, the carrying amount of goodwill has been adjusted.
PT Collega Inti Pratama (“CIP”)
Based on notarial deeds of Utiek Rochmuljati Abdurachman S.H., MLI., M.Kn. No. 151 and 152, dated December 28, 2018, Sigma purchased 2,493 shares of CIP (equal to 67% shares ownership) from PT Upperco Usaha Maxima with purchase consideration paid amounting to Rp208 billion and 111 shares (equal to 3% ownership) from PT Abdi Anugerah Persada with purchase consideration paid amounting Rp9 billion, hence Sigma owns 2,604 shares (equal to 70% ownership shares) causing Sigma to have control over CIP as a subsidiary with total purchase consideration amounting to Rp217 billion (consideration paid on acquisition of control net of cash acquired is Rp188 billion). Acquisition cost of CIP was higher than the ownership portion of its net assets value, which amounting to Rp165 billion. As of December 2018, the difference recorded as provisional goodwill. Based on purchase price allocation report, the difference between the acquisition cost and fair value of net assets amounting to Rp78 billion, and as of December 31, 2019, carrying amount of goodwill has been adjusted.
ii. TII
TSGN
On December 14, 2017, TII purchased 49% shares ownership in TSGN in exchange for MYR66,150,000 (equivalent to Rp220 billion). TSGN is engaged in providing ICT (Information and Communication Technologies) systems for satellite communication services, satellite bandwith services and Very Small Aperture Terminal (“VSAT”) services. Non-controlling interests of the acquiree are measured at fair value. Based on Sale and Subscription Agreement, TII controls TSGN with ability to place and replace of 3 out of 5 key management members that controls the overall business of TSGN. On April 25, 2018, TII purchased 21% of aditional ownership through newly issued shares.
This acquisition will enhance synergy and utilization of assets and resources between companies in order to provide more innovative services to customers.
The fair values of the identifiable assets and liabilities acquired at acquisition date were:
Total
Assets
Cash and cash equivalents
21
Trade receivables
18
Other current assets
57
Property and equipment
770
Other non-current assets
20
Liabilities
Current liabilities
(422)
Non-current liabilities
(155)
Fair value of identifiable net assets acquired
309
Fair value of non-controlling interest
(157)
Goodwill (Note 15)
68
Fair value consideration transferred
220
Telin Malaysia
On April 18, 2018, TII purchased 21% additional ownership in Telin Malaysia in the exchange for contribution of MYR8,764,789 or equivalent to Rp31 billion (consideration paid on acquisition of control net of cash acquired is Rp16 billion) from Compudyne Telecommunication System Sdn., Bhd. Previously, Telin Malaysia was accounted for as an associate company with 49% ownership. In connection with the acquisition of Telin Malaysia’s shares, TII recognized provisional goodwill amounting to Rp61 billion (Note 15). Based on final purchase price allocation report in 2019, there is no significant difference in the fair values of fixed assets and intangible assets, therefore, as of December 31, 2019, no adjustment on carrying amount of goodwill.
Telin Malaysia’s acquisition objective is to strengthen and to grow business relationship between Malaysia and Indonesia in telecommunication sector.
iii. Dayamitra
PST
On February 19, 2019, Dayamitra purchased 95% ownership in PST from Rahina Dewayani and Rahayu based on a Conditional Stock Sale and Purchase Agreement. Based on the agreement, Dayamitra purchased 95% ownership of PST amounting to Rp1,113 billion and is required to purchase the remaining 5% ownership of PST within a maximum of 24 months from March 8, 2019, at the same price per share as the acquisition of 95% shares. In connection with such requirement, on December 31, 2019 Dayamitra recognized the liabilities to the previous shareholder of Rp80 billion.
Based on an analysis of the terms and conditions associated with the transaction, it was concluded that at the acquisition date Dayamitra had substantially held 100% ownership of PST shares and as such there were no non-controlling interests.
PST is a company engaged in managing tower rental. This new investment is expected to strengthen the Company's business portfolio. From the acquisition date to December 31, 2019, total revenue and profit before tax recorded by PST and recognized in the consolidated statements of profit or loss and other comprehensive income amounted to Rp200 billion and Rp41 billion, respectively. This acquisition was accounted as a business combination.
Purchase of Indosat’s Towers
On October 14, 2019, Dayamitra signed a Sales Purchase Agreement ("SPA") with PT Indosat, Tbk. ("Indosat") related to the purchase of Indosat's towers. The matters stipulated and agreed simultaneously with the SPA are as follows:
(a)
Transfer of ownership 2,100 telecommunication towers (3,982 tenants) and their licenses;
(b)
Transfer of 1,731 leases of lands previously leased by Indosat from third parties;
(c)
369 leases of lands owned by Indosat; and
(d)
Transfer of the collocation contracts and the related user's details of 3,982 existing tenants in the towers being acquired.
On December 20, 2019, Dayamitra and Indosat have signed Letter Agreement (Closing Memo), as a follow-up on the SPA, amounting to Rp4,443 billion.
In addition, Dayamitra and Indosat also signed Master Tower Lease Agreement ("MTLA"), which stipulated that Indosat agreed to lease back for one each of the slot in 2,100 telecommunication towers acquired. This acquisition was accounted for as an asset acquisition.
The fair values of the identifiable assets and liabilities acquired for these two transactions were:
Indosat’s
Tower
PST shares
Total
Assets
Current assets
517
146
663
Property and equipment
3,453
634
4,087
Non-current assets
—
91
91
Liabilities
—
(610)
(610)
Net book value of net assets
3,970
261
4,231
The difference between fair value and book value of fixed assets
—
398
398
Other non-current assets
473
194
667
Deferred tax
—
(148)
(148)
Fair value of identifiable net assets acquired
4,443
705
5,148
Fair value consideration transferred
4,443
1,172
5,615
Goodwill (Note 15)
—
467
467
iv. Telkomsel
Based on notarial deed of Bonardo Nasution, S.H. No. 12 dated January 18, 2019, Telkomsel established TMI. On February 18, 2019, Telkomsel paid Rp550 billion for 549,989 shares from the total 550,000 shares of TMI.
TMI is a company engaged in innovation and strategic investment. This new investment is expected to strengthen the Company's business portfolio in order to transform to telecommunication digital company.
f. Completion and authorization for the issuance of the consolidated financial statements
The Company’s management is responsible for the preparation and fair presentation of these consolidated financial statements in accordance with International Financial Reporting Standards as issued by the International Accounting Standards Board which have been completed and authorized for issuance by the Board of Directors of the Company on June 15, 2020.</t>
  </si>
  <si>
    <t>SUMMARY OF SIGNIFICANT ACCOUNTING POLICIES</t>
  </si>
  <si>
    <t>2. SUMMARY OF SIGNIFICANT ACCOUNTING POLICIES
The consolidated financial statements of the Company and subsidiaries (collectively referred to as “the Group”) have been prepared in accordance with International Financial Reporting Standards (“IFRS”) as issued by the International Accounting Standards Board (“IASB”).
a. Basis of preparation of the financial statements
The consolidated financial statements, except for the consolidated statements of cash flows, are prepared on the accrual basis. The measurement basis used is historical cost, except for certain accounts which are measured using the basis mentioned in the relevant notes herein.
The consolidated statements of cash flows are prepared using the direct method and present the changes in cash and cash equivalents from operating, investing, and financing activities.
Figures in the consolidated financial statements are presented and rounded to billions of Indonesian rupiah (“Rp”), unless otherwise stated. For the figures in the consolidated financial statements which still contain values but below Rp1 billion, are presented with zeros.
The consolidated financial statements provide comparative information in respect of the previous period.
On January 1, 2019, the Group adopted new and revision of IFRS which effective from that date. Changes to the Group's accounting policies have been made as required, in accordance with the transitional requirement in each standard and interpretation.
These ammendments had no material impact on the consolidated financial statements of the Group:
·
IFRIC Interpretation 23: Uncertainty over Income Tax Treatments
·
Ammendments to IFRS 9: Prepayment Features with Negative Compensation
·
Ammendments to IAS 19: Plan Ammendment, Curtailment, or Settlement
·
Ammendments to IAS 28: Long-term interests in associates and joint ventures
·
Annual Improvements IFRS 3: Business Combination
·
Annual Improvements IFRS 11: Joint Arrangements
·
Annual Improvements IAS 12: Income Tax
·
Annual Improvements IAS 23: Borrowing Costs
b. Principles of consolidation
The consolidated financial statements consist of the financial statements of the Company and the subsidiaries over which it has control. Control is achieved when the Group is exposed, or has rights, to variable returns from its involvement with the investee and has the ability to affect those returns through its power over the investee. Specifically, the Group controls an investee if and only if the Group has the power over the investee, exposure or rights, to variable returns from its involvement with the investee, and the ability to use its power over the investee to affect its returns.
Generally, there is a presumption that majority of voting rights results in control. To support this presumption and when the Group has less than a majority of the voting or similar rights of an investee, the Group considers all relevant facts and circumstances in assessing whether it has power over an investee, including:
i.
The contractual arrangement with the other vote holders of the investee,
ii.
Rights arising from other contractual arrangements, and
iii.
The Group's voting rights and potential voting rights.
The Group re-assesses whether it controls an investee if facts and circumstances indicate that there are changes to one or more of the three elements of control. Consolidation of a subsidiary begins when the Group obtains control over the subsidiary and ceases when the Group loses control over the subsidiary. Assets, liabilities, income, and expenses, of a subsidiary acquired or disposed of during the year are included in the consolidated statements of profit or loss and other comprehensive income from the date the Group gains financial control until the date the Group ceases to control the subsidiary.
Profit or loss and each component of other comprehensive income (“OCI”) are attributed to the equity holders of the Company and to the non-controlling interests, even if this results in the non-controlling interests having a deficit balance.
All intra-Group assets and liabilities, equity, income, expenses, and cash flow relating to transactions within Group are eliminated in full on consolidation.
In case of loss of control over a subsidiary, the Group:
·
derecognized the assets (including goodwill) and liabilities of the subsidiary at the carrying amounts on the date when it loses control;
·
derecognized the carrying amounts of any non-controlling interests of its former subsidiary on the date when it loses control;
·
recognized the fair value of the consideration received (if any) from the transaction, events, or condition that caused the loss of control;
·
recognized the fair value of any investment retained in the subsidiary at fair value on the date of loss of control;
·
recognized any surplus or deficit in profit or loss that is attributable to the Group.
c. Transactions with related parties
The Group has transactions with related parties. The definition of related parties used is in accordance with International Accounting Standards (“IAS”) 24, Related Party Disclosures. The party which is considered a related party is a person or entity that is related to the entity that is preparing its financial statements.
Key management personnel are identified as the persons having authority and responsibility for planning, directing and controlling the activities of the entity, directly or indirectly, including any director (whether executive or otherwise) of the Group. The related party status extends to the key management of the subsidiaries to the extent they direct the operations of subsidiaries with minimal involvement from the Company’s management.
d. Business combinations and goodwill
Business combination is accounted for using the acquisition method. The consideration transferred is measured at fair value, which is the aggregate of the fair value of the assets transferred, liabilities incurred or assumed and the equity instruments issued in exchange for control of the acquiree. For each business combination, non-controlling interest is measured at fair value or at the proportionate share of the acquiree’s identifiable net assets. The choice of measurement basis is made on a transaction-by-transaction basis. Acquisition-related costs are expensed as incurred. The acquiree’s identifiable assets and liabilities are recognized at their fair values at the acquisition date.
Goodwill is initially measured at cost, being the excess of the aggregate of the consideration transferred and the amount recognized for non-controlling interests, and any previous interest held, over the net identifiable assets acquired and liabilities assumed. If the fair value of the net assets acquired is in excess of the aggregate consideration transferred, the Group re-assesses whether it has correctly identified all of the assets acquired and all of the liabilities assumed, and reviews the procedures used to measure the amounts to be recognized at the acquisition date. If the re-assessment still results in an excess of the fair value of net assets acquired over the aggregate consideration transferred, then the gain is recognized in profit or loss.
When the determination of consideration from a business combination includes contingent consideration, it is measured at its fair value on acquisition date. Contingent consideration is classified either as equity or a financial liability. Amounts classified as a financial liability are subsequently remeasured to fair value with changes in fair value recognized in profit or loss when adjustments are recorded outside the measurement period. Changes in the fair value of the contingent consideration that qualify as measurement-period adjustments are adjusted retrospectively, with corresponding adjustments made against goodwill. Measurement-period adjustments are adjustments that arise from additional information obtained during the measurement period, which cannot exceed one year from the acquisition date, about facts and circumstances that existed at the acquisition date.
If the initial accounting for a business combination is incomplete by the end of the reporting period in which the combination occurs, the Group shall report in its consolidated financial statements provisional amounts for the items for which the accounting is incomplete. During the measurement period, the Group shall retrospectively adjust the provisional amounts recognized at the acquisition date to reflect new information obtained about facts and circumstances that existed as of the acquisition date and, if known, would have affected the measurement of the amounts recognized as of that date. The measurement period ends immediately after the Company receives the information about the facts and circumstances that existed at the acquisition date or learns that additional information cannot be obtained. However, the measurement period must not exceed one year from the date of acquisition.
In a business combination achieved in stages, the acquirer remeasures its previously held equity interest in the acquiree at its acquisition-date fair value and recognizes the resulting gain or loss, if any, in profit or loss.
Business combination between businesses or entities under common control does not result in a change of the economic substance of the ownership of assets, liabilities, shares or other instruments of ownership, which are exchanged, assets or liabilities transferred are recorded at book value using the pooling-of-interests method. The excess of consideration paid or received over the carrying value of interest acquired or sold, net of income tax, is directly recognized to retained earnings.
e. Cash and cash equivalents
Cash and cash equivalents comprises cash on hand, cash in banks and all unrestricted time deposits with original maturities of three months or less at the time of placement.
Time deposits with maturities of more than three months but not more than one year are presented as part of “Other Current Financial Assets” in the consolidated statements of financial position (Note 2t).
f. Investments in associated companies
An associate is an entity over which the Group (as investor) has significant influence. Significant influence is the power to participate in the financial and operating policy decisions of the investee, but does not include control or joint control over those operating policies. The considerations made in determining significant influence are similar to those necessary to determine control over subsidiaries.
The Group’s investments in its associates are accounted for using the equity method.
Under the equity method, the investment in an associate is initially recognized at cost. The carrying amount of the investment is adjusted to recognize changes in the investor’s share of the net assets of the associate since the acquisition date. On acquisition of the investment, any difference between the cost of the investment and the entity’s share of the net fair value of the investee’s identifiable assets and liabilities is accounted for as follows:
i. Goodwill relating to an associate or a joint venture is included in the carrying amount of the investment and is neither amortized nor individually tested for impairment.
ii. Any excess of the entity’s share of the net fair value of the investee’s identifiable assets and liabilities over the cost of the investment is included as income in the determination of the entity’s share of the associate or joint venture’s profit or loss in the period in which the investment is acquired.
The consolidated statements of profit or loss and other comprehensive income reflect the Group’s share of the results of operations of the associate. Any change in the other comprehensive income of the associate is presented as part of other comprehensive income. In addition, when there has been a change recognized directly in the equity of the associate, the Group recognizes its share of the change in the consolidated statements of changes in equity. Unrealized gain and losses resulting from transactions between the Group and the associate are eliminated to the extent of the interest in the associate.
The Group determines at each reporting date whether there is any objective evidence that the investments in associated companies are impaired. If there is, the Group calculates and recognizes the amount of impairment as the difference between the recoverable amount of the investments in the associated companies and their carrying value.
These assets are included in “Long-term Investments” in the consolidated statements of financial position.
For the reporting purpose of investment in associated companies using the equity method, the assets and liabilities as of the statement of financial position date with functional currency other than Rupiah are translated into Indonesian Rupiah using the rate of exchange prevailing at that date, while revenues and expenses are translated into Indonesian rupiah at the average rates of exchange for the year. The resulting translation adjustments are reported as part of “translation adjustment” in the equity section of the consolidated statements of financial position.
g. Trade and other receivables
Trade and other receivables are recognized initially at fair value and subsequently measured at amortized cost, less a loss allowance based on lifetime expected credit losses at each reporting date. The Group has established a credit provision methodology that is based on its historical credit loss experience, adjusted for forward-looking factors specific to the debtors and the economic environment. Receivables are written off in the year they are determined to be uncollectible (Note 2t).
h. Inventories
Inventories consist of components, which are subsequently expensed upon use. Components represent telephone terminals, cables, and other spare parts. Inventories also include Subscriber Identification Module (“SIM”) cards, handsets, wireless broadband modems and blank prepaid vouchers, which are expensed upon sale.
The costs of inventories consist of the purchase price, import duties, other taxes, transport, handling, and other costs directly attributable to their acquisition. Inventories are recognized at the lower of cost and net realizable value. Net realizable value is the estimate of selling price less the expected costs to sell.
Cost is determined using the weighted average method.
The amounts of any write-down of inventories below cost to net realizable value and all losses of inventories are recognized as an expense in the period in which the write-down or loss occurs. The amount of any reversal of any write-down of inventories, arising from an increase in net realizable value, is recognized as a reduction in the amount of general and administrative expenses in the year in which the reversal occurs.
Provision for obsolescence is primarily based on the estimated forecast of future usage of these inventory items.
i. Prepaid expenses
Prepaid expenses are amortized over their future beneficial periods using the straight-line method.
j. Assets held for sale
Assets (or disposal groups) are classified as held for sale when their carrying amount is to be recovered principally through a sale transaction rather than through continuing use and a sale is considered highly probable. They are stated at the lower of carrying amount and fair value less costs to sell.
Assets that meet the criteria to be classified as held for sale are reclassified from property and equipment and depreciation on such assets is ceased.
k. Intangible assets
Intangible assets mainly consist of software. Intangible assets are recognized if it is highly probable that the expected future economic benefits that are attributable to each asset will flow to the Group, and the cost of the asset can be reliably measured.
Intangible assets are stated at cost less accumulated amortization and impairment losses, if any. Intangible assets are amortized over their estimated useful lives. The Group estimates the recoverable value of its intangible assets. When the carrying amount of an intangible asset exceeds its estimated recoverable amount, the asset is written down to its estimated recoverable amount.
Intangible assets except goodwill are amortized using the straight-line method, based on the estimated useful lives of the intangible assets as follows:
Years
Software
3-6
License
3-20
Other intangible assets
1-30
Intangible assets are derecognized on disposal, or when no further economic benefits are expected, either from further use or from disposal. The difference between the carrying amount and the net proceeds received from disposal is recognized in the consolidated statements of profit or loss and other comprehensive income.
l. Property and equipment
Property and equipment are stated at cost less accumulated depreciation and impairment losses, if any.
The cost of an item of property and equipment includes: (a) purchase price, (b) any costs directly attributable to bringing the asset to its location and condition, and (c) the initial estimate of the costs of dismantling and removing the item and restoring the site on which it is located. Each part of an item of property and equipment with a cost that is significant in relation to the total cost of the item is depreciated separately.
Property and equipment are depreciated or amortized using the straight-line method based on the estimated useful lives of the assets as follows:
Years
Land rights
50
Buildings
15-40
Leasehold improvements
2-15
Switching equipment
3-15
Telegraph, telex and data communication equipment
5-15
Transmission installation and equipment
3-25
Satellite, earth station and equipment
3-20
Cable network
5-25
Power supply
3-20
Data processing equipment
3-20
Vehicles
4-8
Other telecommunication peripherals
5
Office equipment
2-5
Customer Premises Equipment (“CPE”) assets
4-5
Other equipment
2-5
Significant expenditures related to leasehold improvements are capitalized and depreciated over the lease term.
The depreciation method, useful life and residual value of an asset are reviewed at least at each financial year-end and adjusted, if appropriate. The residual value of an asset is the estimated amount that the Group would currently obtain from disposal of the asset, after deducting the estimated costs of disposal, if the asset is already of the age and in the condition expected at the end of its useful life.
Property and equipment acquired in exchange for a non-monetary asset or for a combination of monetary and non-monetary assets are measured at fair value unless, (i) the exchange transaction lacks commercial substance; or (ii) the fair value of neither the asset received nor the asset given up is measured reliably.
Major spare parts and standby equipment that are expected to be used for more than 12 months are recorded as part of property and equipment.
When assets are retired or otherwise disposed of, their cost and the related accumulated depreciation are derecognized from the consolidated statements of financial position and the resulting gains or losses on the disposal or sale of the property and equipment are recognized in the consolidated statements of profit or loss and other comprehensive income.
Certain computer hardware cannot be used without the availability of certain computer software. In such circumstance, the computer software is recorded as part of the computer hardware. If the computer software is independent from its computer hardware, it is recorded as part of intangible assets.
The cost of maintenance and repairs are charged to the consolidated statements of profit or loss and other comprehensive income as incurred. Significant renewals and betterments are capitalized.
Property under construction is stated at cost until the construction is completed, at which time it is reclassified to the property and equipment account to which it relates. During the construction period until the property is ready for its intended use or sale, borrowing costs, which include interest expense and foreign currency exchange differences incurred on loans obtained to finance the construction of the asset, as long as it meets the definition of a qualifying asset are, capitalized in proportion to the average amount of accumulated expenditures during the period. Capitalization of borrowing cost ceases when the construction is completed and the asset is ready for its intended use or sale.
m. Leases
Accounting policy for leases applied from January 1, 2019
IFRS 16 sets out a comprehensive model for identification of lease agreements and its treatment in the financial statements of both lessees and lessors. IFRS 16 introduces a control model for the identification of leases, distinguishing between leases and service contracts on the basis of whether there is an identified asset controlled by the customer.
The Group adopted IFRS 16 as at January 1, 2019 using the modified retrospective method by recognizing the cumulative effect of initially applying IFRS 16 as an adjustment to the opening balance of equity at January 1, 2019. Accordingly, the comparative information presented for 2018 has not been restated and it is presented, as previously reported, under IAS 17 and the related interpretations.
The Group assesses at contract inception whether a contract is, or contains, a lease. That is, if the contract conveys the right to control the use of an identified asset for a period of time in exchange for consideration. The lease term corresponds to the non-cancellable period of each contract, except in cases where the Group is reasonably certain of exercising renewal options contractually foreseen.
The Group has made use of the package of practical expedients available under the transition guidance within IFRS 16, which among other things:
·
the use of a single discount rate to a portfolio of leases with reasonably similar characteristics;
·
the accounting for operating leases with a remaining lease term of less than 12 months as at 1 January 2019 as short-term leases;
·
the exclusion of initial direct costs for the measurement of the right-of-use asset at the date of initial application;
·
the use of hindsight in determining the lease term where the contract contains options to extend or terminate the lease;
·
apply IFRS 16 to leases that were previously identified under IAS 17 and IFRIC 4, and not to apply IFRS 16 to those that were not previously identified under these two standards;
·
not to separate non-lease components from lease components, and instead, account for both as a single lease component; and
·
not to recognize a lease liability and a Right-of-Use (“ROU”) asset for leases where the underlying assets are low-value assets (i.e. underlying assets with a maximum value of USD5,000 or IDR50 million when new).
IFRS 16 also permits the Group not to reassess the Group prior conclusions about lease identification, lease classification and the Group has elected to carry forward the historical lease assessments and relied on its assessment made applying IAS 17 and IFRIC 4 Determining whether an Arrangement contains a Lease. The Group applies the definition of a lease and related guidance set out in IFRS 16 to all lease contracts entered into or modified on or after January 1, 2019.
i.
The Group applies a single recognition and measurement approach for all leases, except for short-term leases and leases of low-value assets. The Group recognizes lease liabilities to make lease payments and ROU assets representing the right to use the underlying assets.
The Group recognizes ROU assets at the commencement date of the lease. ROU assets are measured at cost, less any accumulated amortization and impairment losses, and adjusted for any remeasurement of lease liabilities. The cost of ROU assets includes the amount of lease liabilities recognized, initial direct costs incurred, restoration costs and lease payments made at or before the commencement date less any lease incentives received.
ROU assets are amortized on a straight-line basis over the shorter of the lease term and the estimated useful lives of the assets, as follows:
Years
Land rights
50
Buildings
15-40
Transmission installation and equipment
3-25
Power supply
3-20
Vehicles
4-8
Others
2-25
If ownership of the leased asset transfers to the Group at the end of the lease term or the cost reflects the exercise of a purchase option, depreciation is calculated using the estimated useful life of the asset. The ROU assets are subject to impairment in accordance with IAS 36 Impairment of Assets.
Lease liabilities
At the commencement date of the lease, the Group recognizes lease liabilities measured at the present value of lease payments to be made over the lease term. The lease payments include fixed payments (including in substance fixed payments) less any lease incentives receivable, variable lease payments that depend on an index or a rate, and amounts expected to be paid under residual value guarantees. The lease payments also include the exercise price of a purchase option reasonably certain to be exercised by the Group and payments of penalties for terminating the lease, if the lease term reflects the Group exercising the option to terminate. Variable lease payments that do not depend on an index or a rate are recognized as expenses in the period in which the event or condition that triggers the payment occurs.
In calculating the present value of lease payments, the Group uses its incremental borrowing rate at the lease commencement date because the interest rate implicit in the lease is not readily determinable. After the commencement date, the amount of lease liabilities is increased to reflect the accretion of interest and reduced for the lease payments made. In addition, the carrying amount of lease liabilities is remeasured if there is a modification, a change in the lease term, a change in the lease payments or a change in the assessment of an option to purchase the underlying asset.
Short-term leases with a duration of less than 12 months, short-term lease ends within 12 months after January 1, 2019 and low-value leases, as well as those lease elements, partially or totally not complying with the principles of recognition defined by IFRS 16 will be treated similarly to operating leases. The Group will recognize those lease payments on a straight-line basis over the lease term in the consolidated statements of profit or loss and other comprehensive income.
ii.
Under IFRS 16, a lessor continues to classify leases as either finance leases or operating leases and account for those two types of leases differently. Leases in which the Group transfers substantially all the risks and rewards incidental to ownership of an asset are classified as finance leases, otherwise it will be classified as an operating leases. Lease classification is made at the inception date and is reassessed only if there is a lease modification.
At the commencement date, the Group recognizes assets held under a finance lease at an amount equal to the net investment in the lease and present it as finance lease receivable. The net investment in the lease include fixed payments (including in substance fixed payments) less any lease incentives receivable, variable lease payments that depend on an index or a rate, and residual value guarantees provided to the lessor by the lessee. The lease payments also include the exercise price of a purchase option reasonably certain to be exercised by the lessee and payments of penalties for terminating the lease, if the lease term reflects the Group exercising the option to terminate.
As required by IFRS 9, an allowance for expected credit loss has been recognized on the finance lease receivables.
Rental income arising from operating leases is accounted for on a straight-line basis over the lease terms and is included in revenue in the statement of profit or loss due to its operating nature. Initial direct costs incurred in negotiating and arranging an operating lease are added to the carrying amount of the leased asset and recognized over the lease term on the same basis as rental income. Contingent rents are recognized as revenue in the period in which they are earned.
If an arrangement contains lease and non-lease components, the Group applies IFRS 15 Revenue from Contracts with Customers to allocate the consideration in the contract.
Accounting policy for leases applied until December 31, 2018
i.
A lease is classified at the commencement date as a finance lease or operating lease. A lease that transfers substantially all the risks and benefits associated with ownership of shares to the Group is classified as a finance lease.
The finance lease is capitalized at the beginning of lease terms at the fair value of the leased assets or, if lower, present value of the minimum lease payment. Lease payments are apportioned between the finance charge and rental expenses. The finance charge is allocated to each period during the lease period so as to produce a constant periodic rate of interest on the remaining balance of the liability. Financial charges are recognized as finance costs in profit or loss.
The Group did not change the initial carrying amounts of recognized assets and liabilities at the date of initial application for leases previously classified as finance leases (i.e. the ROU assets and lease liabilities equal the lease assets and liabilities recognized under IAS 17). The requirements of IFRS 16 were applied to these leases from January 1, 2019.
Leased assets are depreciated based on the useful lives. However, if there is no reasonable certainty that the Group will obtain ownership by the end of the lease terms, the leased assets are fully depreciated over the shorter of the lease terms and their economic useful lives.
Operating leases are leases other than finance leases. Payments are charged under operating leases are recognized as an expense in profit or loss on a straight-line basis over the lease period.
ii.
Leases where the Group does not transfer substantially all the risks and rewards of ownership of an asset are classified as operating leases. The initial direct costs incurred in negotiating and arranging operating leases are added to the carrying value of the leased assets and recognized over the lease term on the same basis as rental income. Contingent rents are recognized as income in the period in which they are earned.
n. Trade payables
Trade payables are obligations to pay for goods and/or services that have been acquired from suppliers in the ordinary course of business. Trade payables are classified as current liabilities if the payment is due within one year or less. If not, they are presented as non-current liabilities.
Trade payables are recognized initially at fair value and subsequently measured at amortized cost using the effective interest method.
o. Borrowings
Borrowings are recognized initially at fair value, net of transaction costs incurred. Borrowings are subsequently carried at amortized cost; any difference between the proceeds (net of transaction costs) and the redemption value is recognized in the consolidated statements of profit or loss and other comprehensive income over the period of the borrowings using the effective interest method.
Fees paid on obtaining loan facilities are recognized as transaction costs of the loan to the extent that it is probable that some or all of the facilities will be drawn down. In this case, the fee is deferred until the drawdown occurs. To the extent there is no evidence that it is probable that some or all of the facilities will be drawn down, the fee is capitalized as a prepayment for liquidity services and amortized over the period of the facilities to which it relates.
p. Foreign currency translations
The functional currency and the reporting currency of the Group are both the Indonesian rupiah, except for the functional currency of Telekomunikasi Indonesia International Ltd., Hong Kong, Telekomunikasi Indonesia International Pte. Ltd., Singapore, Telekomunikasi Indonesia International Inc., USA, and Telekomunikasi Indonesia International S.A., Timor Leste whose functional currency is U.S. dollar, Telekomunikasi Indonesia International, Pty. Ltd., Australia whose functional currency is Australian dollar, and TS Global Network Sdn. Bhd., and Telekomunikasi Indonesia International Sdn. Bhd. whose functional currency is Malaysian ringgit. Transactions in foreign currencies are translated into Indonesian rupiah at the rates of exchange prevailing at transaction date. At the consolidated statements of financial position dates, monetary assets and liabilities denominated in foreign currencies are translated into</t>
  </si>
  <si>
    <t>TRANSLATION OF INDONESIAN RUPIAH INTO UNITED STATES DOLLAR</t>
  </si>
  <si>
    <t>3. TRANSLATION OF INDONESIAN RUPIAH INTO UNITED STATES DOLLAR
The consolidated financial statements are stated in Indonesian Rupiah. The translation of the Indonesian Rupiah amounts into U.S. dollar amounts are included solely for the convenience of the readers and has been made using the average of the market buy and sell rates of Rp13,882.50 to US$1 as published by Reuters on December 31, 2019. The convenience translation should not be construed as representations that the Indonesian Rupiah amounts have been, could have been, or could in the future be, converted into U.S. dollar at this or any other rate of exchange.</t>
  </si>
  <si>
    <t>CASH AND CASH EQUIVALENTS</t>
  </si>
  <si>
    <t>4. CASH AND CASH EQUIVALENTS
The breakdown of cash and cash equivalents is as follows:
2018
2019
Balance
Balance
Foreign currency
Foreign currency
Currency
(in millions)
Rupiah equivalent
(in millions)
Rupiah equivalent
Cash on hand
Rp
36
37
Cash in banks
Related parties
PT Bank Mandiri (Persero) Tbk. (“Bank Mandiri”)
Rp
—
1,199
—
1,407
US$
10
139
9
122
EUR
1
20
1
23
HKD
1
1
0
1
JPY
8
1
1
0
AUD
0
0
0
0
PT Bank Negara Indonesia (Persero) Tbk. (“BNI”)
Rp
—
791
—
1,033
US$
2
28
6
86
EUR
0
0
0
0
SGD
0
0
0
0
PT Bank Rakyat Indonesia (Persero) Tbk. (“BRI”)
Rp
—
728
—
198
US$
2
31
3
44
PT Bank Tabungan Negara (Persero) Tbk. (“BTN”)
Rp
—
342
—
51
PT Bank Pembangunan Daerah (“BPD”)
Rp
—
43
—
121
Others
Rp
—
15
—
20
US$
0
0
0
0
Sub-total
3,338
3,106
Third parties
PT Bank Permata Tbk. (“Bank Permata”)
Rp
—
218
—
335
US$
2
30
4
62
PT Bank HSBC Indonesia ("HSBC")
Rp
—
1
—
3
The Hongkong and Shanghai Banking Corporation Ltd. ("HSBC Hongkong")
US$
12
181
14
188
HKD
5
9
6
10
Standard Chartered Bank (“SCB”)
Rp
—
0
—
0
US$
10
148
11
150
SGD
1
14
1
7
PT Bank Bukopin Tbk. (“Bank Bukopin”)
Rp
—
6
—
76
US$
0
0
0
0
Others
Rp
—
165
—
358
US$
8
115
8
113
EUR
1
20
1
17
TWD
17
8
27
13
MYR
6
21
4
12
AUD
0
2
1
7
SGD
2
14
0
3
MOP
0
0
0
1
HKD
0
0
0
0
Sub-total
952
1,355
Total cash in banks
4,290
4,461
Time deposits
Related parties
BNI
Rp
—
2,640
—
2,693
US$
58
837
32
450
BRI
Rp
—
1,911
—
2,561
US$
47
676
36
500
BTN
Rp
—
2,559
—
2,733
US$
31
446
4
49
PT Bank Pembangunan Daerah Jawa Barat dan Banten Tbk. (“BJB”)
Rp
—
1,295
—
1,394
Bank Mandiri
Rp
—
611
—
1,129
US$
16
230
16
215
Others
Rp
—
1
—
11
Sub-total
11,206
11,735
Third parties
PT Bank CIMB Niaga Tbk. (“Bank CIMB Niaga”)
Rp
—
190
—
992
US$
—
—
29
398
PT Bank Mega Tbk. (“Bank Mega”)
Rp
—
365
—
400
PT Bank Muamalat Indonesia Tbk.
Rp
—
40
—
20
Bank Bukopin
Rp
—
248
—
10
PT Bank Tabungan Pensiunan Nasional Tbk. (“BTPN”)
Rp
—
181
—
1
US$
25
363
—
—
United Overseas Bank Limited (“UOB Singapore”)
US$
30
429
—
—
Others
Rp
—
52
—
46
US$
—
—
8
112
MYR
11
39
9
30
Sub-total
1,907
2,009
Total time deposits
13,113
13,744
Allowance for expected credit losses
(4)
(1)
Total cash and cash equivalents
17,435
18,241
Interest rates per annum on time deposits are as follows:
2018
2019
Rupiah
2.60% ‑ 9.25%
4.00% ‑ 9.25%
Foreign currencies
0.50% ‑ 3.75%
0.50% ‑ 3.30%
The related parties in which the Group places its funds are state-owned banks. The Group placed the majority of its cash and cash equivalents in these banks because they have the most extensive branch networks in Indonesia and are considered to be financially sound banks, as they are owned by the State.</t>
  </si>
  <si>
    <t>OTHER CURRENT FINANCIAL ASSETS</t>
  </si>
  <si>
    <t>5. OTHER CURRENT FINANCIAL ASSETS
The breakdown of other current financial assets is as follows:
2018
2019
Balance
Balance
Foreign currency
Foreign currency
Currency
(in millions)
Rupiah equivalent
(in millions)
Rupiah equivalent
Time deposits
Related parties
BNI
Rp
—
1
—
—
Third parties
SCB
US$
8
116
8
111
Others
Rp
—
—
—
18
US$
6
88
5
71
Total time deposits
205
200
Mutual funds
Related parties
PT Bahana TCW Investment Management (”Bahana TCW”)
Rp
—
91
—
71
PT Mandiri Manajemen Investasi
Rp
—
379
—
—
Total mutual funds
470
71
Escrow accounts
Rp
—
136
—
142
US$
0
1
1
15
MYR
5
16
6
19
Others
Rp
—
486
—
102
MYR
—
—
2
5
Total other current financial assets
1,314
554
The time deposits have maturities of more than three months but not more than one year, with interest rates as follows:
2018
2019
Rupiah
5.00%
6.50%
Foreign currency
1.35% ‑ 2.18%
1.20% ‑ 2.51%</t>
  </si>
  <si>
    <t>TRADE AND OTHER RECEIVABLES</t>
  </si>
  <si>
    <t>TRADE AND OTHER RECEIVABLES.</t>
  </si>
  <si>
    <t>6. TRADE AND OTHER RECEIVABLES
The breakdown of trade and other receivables is as follows:
2018
2019
Trade receivables
14,844
17,223
Allowance for expected credit losses
(5,543)
(6,207)
Net
9,301
11,016
Other receivables
782
483
Allowance for expected credit losses
(155)
(227)
Net
627
256
Total trade and other receivables
9,928
11,272
Trade receivables arise from services provided to both retail and non-retail customers, with details as follows:
a. By debtor
(i) Related parties
2018
2019
State-owned enterprises
1,495
1,353
Indonusa
522
494
Government agencies
672
479
Indosat
219
150
Others
467
435
Total
3,375
2,911
Allowance for expected credit losses
(1,361)
(1,170)
Net
2,014
1,741
(ii) Third parties
2018
2019
Individual and business subscribers
10,674
12,729
Overseas international carriers
795
1,583
Total
11,469
14,312
Allowance for expected credit losses
(4,182)
(5,037)
Net
7,287
9,275
b. By age
(i) Related parties
2018
2019
Up to 3 months
2,090
1,519
3 to 6 months
397
252
More than 6 months
888
1,140
Total
3,375
2,911
Allowance for expected credit losses
(1,361)
(1,170)
Net
2,014
1,741
(ii) Third parties
2018
2019
Up to 3 months
6,066
8,549
3 to 6 months
1,401
1,055
More than 6 months
4,002
4,708
Total
11,469
14,312
Allowance for expected credit losses
(4,182)
(5,037)
Net
7,287
9,275
(iii) Aging of total trade receivables
2018
2019
Allowance for
Allowance for
expected credit
Expected credit
expected credit
Expected credit
Gross
losses
loss rate
Gross
losses
loss rate
Not past due
5,912
479
8.1
%
7,490
364
4.9
%
Past due up to 3 months
2,244
377
16.8
%
2,577
528
20.5
%
Past due more than 3 to 6 months
1,798
368
20.5
%
1,308
466
35.6
%
Past due more than 6 months
4,890
4,319
88.3
%
5,848
4,849
82.9
%
Total
14,844
5,543
17,223
6,207
The Group has made provision for expected credit losses based on the collective assessment of its customers’ credit history, adjusted for forward-looking factors specific to the debtors, and the economic environment. The Group does not apply a distinction between related party and third party receivables in assessing amounts past due. As of December 31, 2018 and 2019, the carrying amounts of trade receivables of the Group considered past due but not impaired amounted to Rp3,868 billion and Rp3,890 billion, respectively. Management believes that receivables past due but not impaired, along with trade receivables that are neither past due nor impaired, are due from customers with good credit history and are expected to be recoverable.
c. By currency
(i) Related parties
2018
2019
Rupiah
3,368
2,909
U.S. dollar
7
2
Others
0
0
Total
3,375
2,911
Allowance for expected credit losses
(1,361)
(1,170)
Net
2,014
1,741
(ii) Third parties
2018
2019
Rupiah
9,977
11,902
U.S. dollar
1,372
2,298
Malaysian ringgit
82
23
Others
38
89
Total
11,469
14,312
Allowance for expected credit losses
(4,182)
(5,037)
Net
7,287
9,275
d. Movements in the allowance for expected credit losses
2018
2019
Beginning balance
4,331
5,543
Adjustment on initial application of IFRS 9
159
—
Allowance for expected credit losses
2,079
1,712
Receivables written off
(1,026)
(1,048)
Ending balance
5,543
6,207
The receivables written off relate to both related party and third party trade receivables.
Management believes that the allowance for expected credit losses of trade receivables is adequate to cover losses on uncollectible trade receivables.
As of December 31, 2019, certain trade receivables of the subsidiaries amounting to Rp6,812 billion have been pledged as collateral under lending agreements (Notes 19 and 20c).</t>
  </si>
  <si>
    <t>CONTRACT ASSETS</t>
  </si>
  <si>
    <t>CONTRACT ASSETS.</t>
  </si>
  <si>
    <t>7. CONTRACT ASSETS
The breakdown of contract assets is as follows:
2018
2019
Contract assets
1,598
1,097
Allowance for expected credit losses
(38)
(153)
Net
1,560
944
Short term portion
(1,560)
(629)
Long term portion
—
315</t>
  </si>
  <si>
    <t>INVENTORIES</t>
  </si>
  <si>
    <t>8. INVENTORIES
The breakdown of inventories is as follows:
2018
2019
Components
429
351
SIM cards and blank prepaid vouchers
137
154
Others
218
172
Total
784
677
Provision for obsolescence
Components
(38)
(62)
SIM cards and blank prepaid vouchers
(28)
(28)
Others
(1)
(2)
Total
(67)
(92)
Net
717
585
Movements in the provision for obsolescence are as follows:
2018
2019
Beginning balance
53
67
Provision recognized during the year
22
25
Inventory written off
(8)
—
Ending balance
67
92
Management believes that the provision is adequate to cover losses from decline in inventory value due to obsolescence.
The inventories recognized as expense and included in operations, maintenance, and telecommunication service expenses as of 2017, 2018, and 2019 amounted to Rp2,458 billion, Rp2,726 billion, and Rp1,754 billion, respectively (Note 27).
Certain inventories of the subsidiaries amounting to Rp343 billion have been pledged as collateral under lending agreements (Note 20c).
As of December 31, 2018 and 2019, modules (part of property and equipment) and components held by the Group with book value amounting to Rp125 billion and Rp112 billion, respectively, have been insured against fire, theft, and other specific risks. Total sum insured as of December 31, 2018 and 2019 amounted to Rp176 billion and Rp155 billion, respectively.
Management believes that the insurance coverage is adequate to cover potential losses of inventories arising from the insured risks.</t>
  </si>
  <si>
    <t>OTHER CURRENT ASSETS</t>
  </si>
  <si>
    <t>9. OTHER CURRENT ASSETS
The breakdown of other current assets is as follows:
2018
2019
Prepaid annual frequency license (Note 34c.i, 34c.ii)
3,636
3,873
Advances
1,803
647
Prepaid rental
1,382
628
Prepaid salaries
200
189
Others
259
165
Total
7,280
5,502</t>
  </si>
  <si>
    <t>CONTRACT COSTS</t>
  </si>
  <si>
    <t>10. CONTRACT COSTS
Movement of contract costs for the years ended December 31, 2018 and 2019 are as follows:
2018
Cost to obtain
Cost to fulfill
Total
At January 1, 2018
193
903
1,096
Addition during the year
274
1,030
1,304
Amortization during the year
(62)
(1,094)
(1,156)
At December 31, 2018
405
839
1,244
Short term portion
(85)
(839)
(924)
Long term portion
320
—
320
2019
Cost to obtain
Cost to fulfill
Total
At January 1, 2019
405
839
1,244
Addition during the year
372
603
975
Amortization during the year
(81)
(953)
(1,034)
At December 31, 2019
696
489
1,185
Short term portion
(106)
(428)
(534)
Long term portion
590
61
651
There is no provision for impairment of contract costs as of December 31, 2018 and 2019.</t>
  </si>
  <si>
    <t>LONG-TERM INVESTMENTS</t>
  </si>
  <si>
    <t>11. LONG-TERM INVESTMENTS
The details of long-term investments as of December 31, 2018 are as follows:
2018
Adjustment
on initial
Share of other
Percentage of
Beginning
application of
Additions
Changes of
Share of net
comprehensive
Ending
ownership
balance
IFRS 9
(deductions)
net Fair Value
profit (loss)
Dividend
income
balance
Long-term investments in associated companies:
Tiphone a
24.00
1,539
—
—
—
87
(9)
(15)
1,602
Indonusa c
20.00
221
—
—
—
(11)
—
—
210
Teltranet g
51.00
18
—
—
—
(19)
—
1
0
ILCS e
49.00
43
—
—
—
1
0
0
44
GSN f
45.00
14
—
—
—
0
—
—
14
Others h
25.00-32.00
4
—
84
—
(5)
0
0
83
Sub-total
1,839
—
84
—
53
(9)
(14)
1,953
Other long-term investments
309
69
253
78
—
—
—
709
Total long-term invesment
2,148
69
337
78
53
(9)
(14)
2,662
Summarized financial information of the Group’s investments accounted for under the equity method for 2018*:
Tiphone
Indonusa
Teltranet
ILCS
GSN
Others
Statements of financial position
Current assets
7,615
449
269
132
15
223
Non-current assets
892
310
116
47
169
644
Current liabilities
(1,466)
(572)
(269)
(87)
(1)
(687)
Non-current liabilities
(3,062)
(297)
(138)
(2)
(152)
(1,883)
Equity (deficit)
3,979
(110)
(22)
90
31
(1,703)
Statements of profit or loss and other comprehensive income
Revenues
29,228
824
206
164
5
117
Operating expenses
(28,337)
(583)
(264)
(162)
(5)
(279)
Other income (expenses) including finance costs - net
(391)
(39)
(13)
1
0
(43)
Profit (loss) before tax
500
202
(71)
3
0
(205)
Income tax benefit (expense)
(138)
(55)
12
(1)
—
(1)
Profit (loss) for the year
362
147
(59)
2
0
(206)
Other comprehensive income (loss)
(63)
(2)
1
—
—
—
Total comprehensive income (loss) for the year
299
145
(58)
2
0
(206)
* The summarized financial information of associated companies above were prepared under Indonesian Financial Accounting Standards
The details of long-term investments as of December 31, 2019 are as follows:
2019
Share of other
Percentage of
Beginning
Additions
Changes of
Share of net
comprehensive
Ending
ownership
balance
(deductions)
Fair Value
profit (loss)
Dividend
income
Impairment
balance
Long-term investments in associated companies:
Tiphone a
24.00
1,602
—
—
88
(11)
19
(1,172)
526
Finarya b
26.58
—
484
—
(217)
—
—
—
267
Indonusa c
20.00
210
—
—
—
—
—
—
210
Jalin d
33.00
—
70
—
7
—
(0)
—
77
ILCS e
49.00
44
—
—
(13)
—
0
—
31
GSN f
45.00
14
—
—
(1)
—
—
—
13
Teltranet g
51.00
0
34
—
(24)
—
1
—
11
Others h
6.32-32.00
83
(2)
—
(6)
—
—
—
75
Sub-total
1,953
586
—
(166)
(11)
20
(1,172)
1,210
Other long-term investments
709
215
65
—
—
—
—
989
Total long-term invesment
2,662
801
65
(166)
(11)
20
(1,172)
2,199
Summarized financial information of the Group’s investments accounted for under the equity method for 2019*:
Tiphone
Finarya
Indonusa
Jalin
ILCS
GSN
Teltranet
Others
Statements of financial position
Current assets
8,165
2,382
495
100
119
17
291
629
Non-current assets
778
132
253
222
41
169
66
4,050
Current liabilities
(3,824)
(1,533)
(534)
(78)
(95)
(2)
(356)
(1,099)
Non-current liabilities
(741)
(3)
(278)
(10)
(2)
(155)
(58)
(5,128)
Equity (deficit)
4,378
978
(64)
234
63
29
(57)
(1,548)
Statements of profit or loss and other comprehensive income
Revenues
28,442
38
794
205
206
7
195
797
Operating expenses
(27,621)
(877)
(738)
(148)
(212)
(9)
(242)
(840)
Other income (expenses) including finance costs - net
(321)
17
1
2
(16)
(0)
(15)
(128)
Profit (loss) before tax
500
(822)
57
59
(22)
(2)
(62)
(171)
Income tax benefit (expense)
(138)
1
(10)
(17)
(4)
(0)
(43)
(1)
Profit (loss) for the year
362
(821)
47
42
(26)
(2)
(105)
(172)
Other comprehensive income (loss)
77
—
(1)
(0)
0
—
2
—
Total comprehensive income (loss) for the year
439
(821)
46
42
(26)
(2)
(103)
(172)
* The summarized financial information of associated companies above were prepared under Indonesian Financial Accounting Standards
a
Tiphone was established on June 25, 2008 as PT Tiphone Mobile Indonesia Tbk. Tiphone is engaged in the telecommunication equipment business, such as cellullar phone including spare parts, accessories, rechargeable credit vouchers, repair service, and content provider through its subsidiaries. On September 18, 2014, the Company through PINS acquired 25% ownership in Tiphone for Rp1,395 billion.
As of December 31, 2018 and 2019, the fair value of the investment were amounted to Rp1,649 billion and Rp526 billion, respectively. The fair value was calculated by multiplying the number of shares by the published price quotation as of December 31, 2018 and 2019 amounting to Rp940 and Rp300 per share, respectively.
Reconciliation of financial information to the carrying amount of long-term investment in Tiphone as of December 31, 2018 and 2019 is as follows:
2018
2019
Assets
8,507
8,943
Liabilities
(4,528)
(4,565)
Net assets
3,979
4,378
Group’s proportionate share of net assets (24.00% in 2018 and 2019)
955
1,051
Goodwill
647
647
Impaiment
—
(1,172)
Carrying amount of long-term investment
1,602
526
b
On January 21, 2019, Telkomsel established of PT Fintek Karya Nusantara ("Finarya "), a subsidiary, with an initial investment amounted to Rp25 billion and on February 22, 2019 Telkomsel transferred its assets amounted to Rp150 billion to Finarya. For this transaction, Telkomsel obtained 2,499 and 14,974 shares, respectively (equal to 100% ownership). Telkomsel with PT Mandiri Capital Indonesia, PT BRI Ventura Indonesia, PT BNI Sekuritas, PT Jasamarga Tollroad Operator, PT Dana Tabungan dan Asuransi Pegawai Negeri (Persero), PT Pertamina Retail, PT Kereta Commuter Indonesia ("KCI"), PT Asuransi Jiwasraya (Persero), and PT Danareksa Capital, entered in to shareholder agreement on July 31, 2019, October 31, 2019, and December 31, 2019 relating to the increase in issued and paid up capital made by each shareholder. On December 31, 2019, Telkomsel owned 48,530 shares or equivalent to 26.58% ownership.
c
Indonusa had been a subsidiary of the Company until 2013 when the Company disposed 80% of its shares ownership in Indonusa. On May 14, 2014, based on the Circular Resolution of the Stockholders of Indonusa as covered by notarial deed No. 57 dated April 23, 2014 of FX Budi Santoso Isbandi, S.H., which was approved by the MoLHR in its Letter No. AHU-02078.40.20.2014 dated April 29, 2014, Indonusa’s stockholders approved an increase in its issued and fully paid capital by Rp80 billion. The Company waived its right to own the new shares issued and transferred it to Metra, as the result, Metra’s ownership in Indonusa increased to 4.33% and the Company’s ownership become 15.67%.
d
Jalin was previously a subsidiary. On June 19, 2019 the company sold 67% of its shares to PT Danareksa (Persero) ("Danareksa") amounted to Rp395 billion.
e
PT Integrasi Logistik Cipta Solusi ("ILCS") is engaged in providing E-trade logistic services and other related services.
f
On August 31, 2017, NSI and third party established PT Graha Sakura Nusantara ("GSN") which engaged in real estate, residential and apartment marketing business.
g
Investment in Teltranet is accounted for under the equity method, which covered by an agreement between Metra and Telstra Holding Singapore Pte. Ltd. dated August 29, 2014. Teltranet is engaged in communication system services. Metra does not have control to determine the financial and operating policies of Teltranet.
h
The unrecognized share of losses in other investments cumulatively as of December 31, 2019 was amounting to Rp480 billion.</t>
  </si>
  <si>
    <t>PROPERTY AND EQUIPMENT</t>
  </si>
  <si>
    <t>PROPERTY AND EQUIPMENT.</t>
  </si>
  <si>
    <t>12. PROPERTY AND EQUIPMENT
The details of property and equipment are as follows :
December 31,
Business
Reclassifications/
December 31,
2017
acquisitions
Additions
Deductions
translations
2018
At cost :
Land rights
1,519
46
39
—
22
1,626
Buildings
9,802
43
67
(1)
1,922
11,833
Leasehold improvements
1,257
—
23
(24)
119
1,375
Switching equipment
18,512
—
818
(1,920)
(2,070)
15,340
Telegraph, telex and data communication equipment
1,583
—
3
—
—
1,586
Transmission installation and equipment
139,381
—
3,287
(6,398)
10,743
147,013
Satellite, earth station and equipment
9,300
—
2,414
(3)
261
11,972
Cable network
47,354
—
5,887
(36)
(7,555)
45,650
Power supply
16,494
13
484
(277)
1,275
17,989
Data processing equipment
13,377
23
140
(622)
1,348
14,266
Other telecommunication peripherals
1,661
—
1,765
—
(1)
3,425
Office equipment
1,637
46
475
(86)
86
2,158
Vehicles
840
6
379
(1)
(5)
1,219
CPE assets
22
—
—
—
—
22
Other equipment
97
—
18
—
(21)
94
Property under construction
4,415
2
17,821
(23)
(17,339)
4,876
Total
267,251
179
33,620
(9,391)
(11,215)
280,444
Accumulated depreciation:
Land rights
299
—
36
—
—
335
Buildings
2,880
—
513
(1)
13
3,405
Leasehold improvements
823
—
150
(24)
—
949
Switching equipment
14,595
—
1,309
(1,920)
(3,390)
10,594
Telegraph, telex and data communication equipment
802
—
518
—
—
1,320
Transmission installation and equipment
71,881
—
11,561
(5,579)
(372)
77,491
Satellite, earth station and equipment
4,334
—
677
(3)
(3)
5,005
Cable network
18,052
—
2,084
(36)
(7,718)
12,382
Power supply
11,274
—
1,375
(267)
7
12,389
Data processing equipment
10,312
—
1,047
(601)
(10)
10,748
Other telecommunication peripherals
603
—
428
—
(1)
1,030
Office equipment
1,116
—
334
(72)
4
1,382
Vehicles
292
—
122
(1)
(6)
407
CPE assets
20
—
—
—
—
20
Other equipment
96
—
4
—
(25)
75
Total
137,379
—
20,158
(8,504)
(11,501)
137,532
Net book value
129,872
December 31,
Business
Reclassifications/
December 31,
2018
acquisition
Additions
Deductions
translations
2019
At cost:
Land rights
1,626
—
—
—
(1,626)
—
Buildings
11,833
12
779
(4)
1,442
14,062
Leasehold improvements
1,375
—
37
(58)
195
1,549
Switching equipment
15,340
—
1,228
(61)
861
17,368
Telegraph, telex and data communication equipment
1,586
—
675
—
(3)
2,258
Transmission installation and equipment
147,013
686
6,768
(6,240)
3,525
151,752
Satellite, earth station and equipment
11,972
—
108
(11)
275
12,344
Cable network
45,650
—
8,197
(113)
689
54,423
Power supply
17,989
—
793
(253)
1,585
20,114
Data processing equipment
14,266
10
709
(107)
1,531
16,409
Other telecommunication peripherals
3,425
—
1,904
—
11
5,340
Office equipment
2,158
7
208
(101)
89
2,361
Vehicles
1,219
—
99
(167)
(583)
568
CPE assets
22
—
—
—
(22)
—
Other equipment
94
—
57
—
(28)
123
Property under construction
4,876
81
14,923
(20)
(17,241)
2,619
Total
280,444
796
36,485
(7,135)
(9,300)
301,290
Accumulated depreciation:
Land rights
335
—
—
—
(335)
—
Buildings
3,405
—
726
(4)
(14)
4,113
Leasehold improvements
949
—
198
(56)
—
1,091
Switching equipment
10,594
—
1,488
(45)
(41)
11,996
Telegraph, telex and data communication equipment
1,320
—
260
—
—
1,580
Transmission installation and equipment
77,491
—
11,059
(5,260)
(3,294)
79,996
Satellite, earth station and equipment
5,005
—
818
(10)
(4)
5,809
Cable network
12,382
—
2,349
(102)
(392)
14,237
Power supply
12,389
—
1,454
(239)
(7)
13,597
Data processing equipment
10,748
—
1,304
(61)
(14)
11,977
Other telecommunication peripherals
1,030
—
737
—
(1)
1,766
Office equipment
1,382
—
383
(55)
(32)
1,678
Vehicles
407
—
72
(137)
(132)
210
CPE assets
20
—
—
—
(20)
—
Other equipment
75
—
1
—
(10)
66
Total
137,532
—
20,849
(5,969)
(4,296)
148,116
Net book value
142,912
153,174
a. Gain on sale of property and equipment
2017
2018
2019
Proceeds from sale of property and equipment
1,367
629
1,496
Net book value
(1,009)
(1)
(853)
Gain on sale of property and equipment
358
628
643
b. Others
(i) As of December 31, 2019, the CGUs that independently generate cash inflows are fixed wireline, cellular and others. Management believes that there is no indication of impairment in the assets of such CGUs as of Desember 31, 2019.
(ii) Interest capitalized to property under construction amounted to Rp328 billion, Rp271 billion and Rp99 billion for the years ended December 31, 2017, 2018 and 2019, respectively. The capitalization rate used to determine the amount of borrowing costs eligible for capitalization ranged from 8.15% to 11.00%, 9.68% to 11.00% and 4.12% to 11.00% for the years ended December 31, 2017, 2018 and 2019, respectively.
(iii) No foreign exchange loss was capitalized as part of property under construction for the years ended December 31, 2017, 2018 and 2019.
(iv) In 2017, 2018 and 2019, the Group obtained proceeds from the insurance claim on lost and broken property and equipment, with a total value of Rp155 billion, Rp153 billion and Rp197 billion, respectively, and were recorded as part of “Other Income” in the consolidated statements of profit or loss and other comprehensive income. In 2017, 2018 and 2019, the net carrying values of those assets of Rp7 billion, Rp51 billion and Rp165 billion, respectively, were charged to the consolidated statements of profit or loss and other comprehensive income.
(v) In 2018 and 2019, Telkomsel decided to replace certain equipment units with net carrying amount of Rp341 billion and Rp267 billion, respectively, as part of its modernization program and accelerated the depreciation of such equipment units. The impact of accelerated depreciation was an increase in the depreciation expense for the year ended December 31, 2019 amounting to Rp259 billion.
In 2018 the estimated useful lives of radio software license and data processing equipment were changed from 7 to 10 years and from 3 to 5 years, respectively. The impact of reduction in depreciation expense for the year ended December 31, 2019 amounting to Rp637 billion. The impact of the changes in the estimated useful lives of the radio software license in following years is as follows:
Years
Increase (Decrease)
2020
2021
2022
(106)
(vi) In 2018 and 2019, Telkomsel’s certain equipment units with net carrying amount of Rp777 billion and Rp803 billion, respectively, were exchanged with equipment from Ericsson AB, PT Ericsson Indonesia, PT Huawei Tech Investment, PT Nokia Solutions and Networks Indonesia, and PT ZTE Indonesia. As of December 31, 2019, Telkomsel’s equipment units with net carrying amount of Rp39 billion are going to be exchanged and, therefore, these equipment were reclassified as “Assets held for sale” in the consolidated statements of financial position.
(vii) As of December 31, 2019, the Group’s property and equipment excluding land rights, with net carrying amount of Rp150,891 billion were insured against fire, theft, earthquake and other specified risks, including business interruption, under blanket policies totalling Rp18,190 billion, US$74 million, HK$8 million, SG$269 million, TW$ 21 million, and MYR39 million and first loss basis amounted to Rp2,760 billion. Management believes that the insurance coverage is adequate to cover potential losses from the insured risks.
(viii) As of December 31, 2019, the percentage of completion of property under construction was around 32.39% of the total contract value, with estimated dates of completion until November 2021. The balance of property under construction mainly consists of buildings, transmission installation and equipment, cable network and power supply. Management believes that there is no impediment to the completion of the construction in progress.
(ix) All assets owned by the Company have been pledged as collateral for bonds (Note 20b.i). Certain property and equipment of the Company’s subsidiaries with gross carrying value amounting to Rp11,147 billion have been pledged as collaterals under lending agreements (Notes 19, 20c, and 20d).
(x) As of December 31, 2019, the cost of fully depreciated property and equipment of the Group that are still utilized in operations amounted to Rp60,081 billion. The Group is currently performing modernization of network assets to replace the fully depreciated property and equipment.</t>
  </si>
  <si>
    <t>RIGHT OF USE ASSETS</t>
  </si>
  <si>
    <t>13. RIGHT OF USE ASSETS
The Group leases several assets including building, transmission installation and equipments, power supply, vehicles, and other equipments used in its operations, which generally have lease term between 2 and 15 years.
The Group leases several pieces of land located throughout Indonesia with Building Use Rights (" Hak Guna Bangunan " or "HGB") for a period of 10-50 years which will expire between 2020 and 2069. Management believes that there will be no issue in obtaining the extension of the land rights when they expire.
The Group also has certain leases with lease terms of twelve months or less and low-value leases. The Group applies the ‘short-term lease’ and ‘lease of low-value assets’ recognition exemptions for these leases. There are no lease contracts with variable lease payments. Short-term lease expense of Rp5,294 billion and low-value assets lease expense of Rp65 billion were incurred for the year ended December 31, 2019.
The carrying amounts of right of use assets recognized and the movement during the year:
Effect of
Reclassification/
December 31, 2018
adoption of IFRS 16
January 1, 2019
Additions
Deductions
translation
December 31, 2019
At cost:
Land rights
—
4,131
4,131
1,546
—
(6)
5,671
Buildings
—
786
786
70
—
(17)
839
Transmission installation and equipment
—
17,335
17,335
732
(576)
(4)
17,487
Power supply
—
398
398
316
—
(125)
589
Vehicles
—
646
646
188
(84)
(50)
700
Others
—
—
—
40
(4)
(8)
28
Total
—
23,296
23,296
2,892
(664)
(210)
25,314
Accumulated amortization:
Land rights
—
—
—
(676)
—
—
(676)
Buildings
—
—
—
(238)
—
1
(237)
Transmission installation and equipment
—
—
—
(3,466)
137
—
(3,329)
Power supply
—
—
—
(86)
—
17
(69)
Vehicles
—
—
—
(194)
58
25
(111)
Others
—
—
—
(28)
3
26
1
Total
—
—
—
(4,688)
198
69
(4,421)
Net book value
—
23,296
23,296
20,893
Maturity analysis of lease payments are as follows:
Years
2018
2019
2019
1,049
—
2020
945
4,752
2021
781
4,247
2022
605
3,529
2023
254
2,636
2024
85
1,639
Thereafter
45
2,699
Total minimum lease payments
3,764
19,502
Interest
(619)
(3,350)
Net present value of minimum lease payments
3,145
16,152
Adjustment on initial application of IFRS 16
15,838
—
Accrued interest
—
1,065
Total lease liabilities
18,983
17,217
Current maturities (Note 19b)
(3,790)
(4,663)
Long-term portion (Note 20)
15,193
12,554
Reconciliation of operating lease commitment as of December 31, 2018 and lease liabilities as of January 1, 2019 are as follows:
Operating lease commitments
21,862
Less:
Commitments relating to short-term leases
(1,419)
Commitments relating to leases of low-value assets
(37)
Operating lease commitments as at January 1, 2019
20,406
Weighted average incremental borrowing rate as at January 1, 2019
8.95
%
Discounted operating lease commitments as at January 1, 2019
15,831
Add:
Commitments relating to lease previously classified as finance lease
2
Adjustments as a result of a different treatment of extension and termination options
5
Lease liabilities
15,838</t>
  </si>
  <si>
    <t>OTHER NON-CURRENT ASSETS</t>
  </si>
  <si>
    <t>14. OTHER NON-CURRENT ASSETS
The breakdown of other non-current assets is as follows:
2018
2019
Prepaid other taxes - net of current portion (Note 29b)
2,698
3,256
Prepaid annual frequency license - net of current portion (Note 9)
1,743
1,488
Prepaid income taxes - net of current portion (Note 29a)
894
1,088
Deferred charges - net
474
539
Advances for purchases of property and equipment
387
481
Convertible bonds
213
357
Security deposit
173
157
Restricted cash
183
53
Prepaid rental
2,662
—
Others
227
264
Total
9,654
7,683
As of December 31, 2018 and 2019, deferred charges represent deferred Indefeasible Right of Use (“IRU”) agreement charges. Total amortization of deferred charges for the years ended December 31, 2017, 2018, and 2019 amounted to Rp46 billion, Rp56 billion, and Rp60 billion, respectively.</t>
  </si>
  <si>
    <t>INTANGIBLE ASSETS</t>
  </si>
  <si>
    <t>15. INTANGIBLE ASSETS
The details of intangible assets are as follows:
Other intangible
Goodwill
Software
License
assets
Total
Gross carrying amount:
Balance, December 31, 2017
680
8,387
84
635
9,786
Additions
—
2,328
14
19
2,361
Acquisition
422
1
2
—
425
Deductions
—
(51)
(11)
—
(62)
Reclassifications/translations
(36)
15
5
33
17
Balance, December 31, 2018
1,066
10,680
94
687
12,527
Accumulated amortization:
Balance, December 31, 2017
(21)
(5,714)
(71)
(450)
(6,256)
Amortization
—
(1,226)
(9)
(49)
(1,284)
Deductions
—
51
4
—
55
Reclassifications/translations
—
(7)
(5)
2
(10)
Balance, December 31, 2018
(21)
(6,896)
(81)
(497)
(7,495)
Net
1,045
3,784
13
190
5,032
Other intangible
Goodwill
Software
License
assets
Total
Gross carrying amount:
Balance, December 31, 2018
1,066
10,680
94
687
12,527
Additions
—
1,942
4
511
2,457
Acquisition
467
—
—
379
846
Deductions
(104)
(166)
(12)
(14)
(296)
Reclassifications/translations
3
24
10
8
45
Balance, December 31, 2019
1,432
12,480
96
1,571
15,579
Accumulated amortization:
Balance, December 31, 2018
(21)
(6,896)
(81)
(497)
(7,495)
Amortization
—
(1,165)
(357)
(145)
(1,667)
Deductions
—
71
2
14
87
Reclassifications/translations
—
(410)
343
9
(58)
Balance, December 31, 2019
(21)
(8,400)
(93)
(619)
(9,133)
Net
1,411
4,080
3
952
6,446
(i) Goodwill resulted from the acquisition of Sigma (2008), Admedika (2010), data center PT Bina Data Mandiri ("BDM") (2012), Contact Centres Australia Pty. Ltd. (2014), PT Media Nusantara Data Global ("MNDG") (2015), Melon and PT Griya Silkindo Drajatmoerni ("GSDm") (2016), TSGN and Nutech (2017), SSI, CIP, and Telin Malaysia (2018), and PST (2019) (Note 1e).
(ii) The amortization is presented as part of “Depreciation and Amortization” in the consolidated statements of profit or loss and other comprehensive income. The remaining amortization periods of software range from 1 to 5 years.
(iii) As of December 31, 2019, the cost of fully amortized intangible assets that are still utilized in operations amounted to Rp5,526 billion.</t>
  </si>
  <si>
    <t>TRADE AND OTHER PAYABLES</t>
  </si>
  <si>
    <t>16. TRADE AND OTHER PAYABLES
This account consists of the following:
2018
2019
Trade payables
14,766
13,875
Other payables
448
449
Total trade and other payables
15,214
14,324
The breakdown of trade payables is as follows:
2018
2019
Related parties
Radio frequency usage charges, concession fees, and Universal Service Obligation (“USO”) charges
1,471
1,374
Purchases of equipments, materials, and services
829
732
Payables to other telecommunication providers
189
136
Sub-total
2,489
2,242
Third parties
Purchases of equipments, materials, and services
10,849
10,563
Payables to other telecommunication providers
1,428
1,070
Sub-total
12,277
11,633
Total
14,766
13,875
Trade payables by currency are as follows:
2018
2019
Rupiah
11,726
12,027
U.S. dollar
2,978
1,801
Others
62
47
Total
14,766
13,875
Refer to Note 32 for details of related party transactions.</t>
  </si>
  <si>
    <t>ACCRUED EXPENSES</t>
  </si>
  <si>
    <t>17. ACCRUED EXPENSES
The breakdown of accrued expenses is as follows:
2018
2019
Operation, maintenance, and telecommunication services
8,013
7,521
Salaries and benefits
2,219
2,658
General, administrative, and marketing expenses
2,299
2,365
Interest and bank charges
238
217
Total
12,769
12,761</t>
  </si>
  <si>
    <t>CONTRACT LIABILITIES</t>
  </si>
  <si>
    <t>18. CONTRACT LIABILITIES
The breakdown of contract liabilities is as follows:
a.
Current
2018
2019
Prepaid pulse reload vouchers
4,413
5,250
Material rights for contract renewal
65
76
Others
774
2,104
Total
5,252
7,430
b.
Non-current
2018
2019
IRU
258
327
Material rights for contract renewal
394
391
Others
—
87
Total
652
805
Contract liabilities at the beginning period which recognized as revenue in current year is Rp5,252 billion.</t>
  </si>
  <si>
    <t>SHORT-TERM BANK LOANS AND CURRENT MATURITIES OF LONG-TERM BORROWINGS</t>
  </si>
  <si>
    <t>19. SHORT-TERM BANK LOANS AND CURRENT MATURITIES OF LONG-TERM BORROWINGS
This account consists of the following:
2018
2019
Short-term bank loans
4,043
8,705
Current maturities of long-term borrowings
6,296
13,409
Total
10,339
22,114
a.
Short-term bank loans
2018
2019
Outstanding
Outstanding
Foreign
Foreign
currency
Rupiah
currency
Rupiah
Lenders
Currency
(in millions)
equivalent
(in millions)
equivalent
Related parties
Bank Mandiri
Rp
—
—
—
2,400
BNI
Rp
—
956
—
1,238
PT Bank BNI Syariah ("BNI Syariah")
Rp
—
—
—
17
Sub-total
956
3,655
Third parties
HSBC
Rp
—
317
—
1,754
US$
0
4
0
4
MUFG Bank, Ltd. ("MUFG Bank")
Rp
—
1,295
—
1,705
PT Bank DBS Indonesia ("DBS")
Rp
—
699
—
722
US$
1
13
1
13
PT Bank UOB Indonesia ("UOB")
Rp
—
580
—
500
SCB
Rp
—
100
—
150
PT Bank Central Asia Tbk. ("BCA")
Rp
—
—
—
124
Bank CIMB Niaga
Rp
—
78
—
78
Others
Rp
—
1
—
—
Sub-total
3,087
5,050
Total
4,043
8,705
Other significant information relating to short-term bank loans as of December 31, 2019 is as follows:
Total facility
Interest
Interest rate
Borrower
Currency
(in billions)*
Maturity date
payment period
per annum
Security**
Mandiri
2019
The Company
Rp
2,400
November 21, 2020
Quarterly
3 months
None
BNI
2014 - 2017
Sigma a , GSD
Rp
525
January 9, 2020 -
Monthly
8.41% - 9.00%
Trade receivables and property and equipment
2013 - 2019
Telkom Infratel, Infomedia b , Sigma h , MD Media, Metranet
Rp
3,160
January 9, 2020 -
Monthly
1 month
Trade receivables
HSBC
2018
Sigma c,h
Rp
600
July 31, 2020
Monthly
Trade receivables
2018
Sigma c,h
US$
0.004
July 31, 2020
Monthly
Trade receivables
2018 - 2019
Sigma, Melon, Metra, MD Media, PINS
Rp
1,484
April 8, 2020 -
Monthly, Quarterly
1 month
Trade receivables
MUFG Bank
2018 - 2019
The Company, Infomedia, Metra, GSD, PINS, Telkom Infratel
Rp
2,360
January 23, 2020 -
Monthly,
1 month JIBOR + 0.70% - 0.95%
None
DBS
2018
Telkom Infratel, Infomedia
Rp
600
February 26, 2020
Monthly
1 month JIBOR + 0.70%
None
2016
Nutech
Rp
4
October 18, 2020
Monthly
None
2016
Sigma d,e
US$
0.02
July 31, 2020
Semi-annualy
3.25% (US$) 10.75% (Rp)
Trade receivables
UOB
2016
Finnet f
Rp
500
December 20, 2020
Monthly
1 month JIBOR + 2.00%
None
SCB
2015
GSD g
Rp
150
April 16, 2020
Monthly
Cost of fund + 2.50%
None
BCA
2019
Telkom Infratel
Rp
600
April 30, 2020 -
Monthly
1 month JIBOR + 1.75%
Trade receivables
Bank CIMB Niaga
2013
GSD h
Rp
85
January 1, 2020
Monthly
10.90% - 11.50%
Trade receivables and property and equipment
* In original currency
** Refer to Note 6 and Note 12 for details of trade receivables and property and equipment pledged as collateral.
a Based on the latest amendment on April 23, 2019.
b Based on the latest amendment on March 28, 2018 and July 6, 2018.
c Based on the latest amendment on July 16, 2018.
d Based on the latest amendment on December 5, 2018.
e Facility in U.S. Dollar. Withdrawal can be executed in U.S. Dollar and Rupiah.
f Based on the latest amendment on June 5, 2018.
g Based on the latest amendment on January 18, 2019.
h Unsettled loan will be automatically extended.
As stated in the agreements, the Group is required to comply with all covenants or restrictions such as limitation that the Company must have a majority shareholding of at least 51% of the subsidiaries in the agreement and maintaining financial ratios. As of December 31, 2019, the Group has complied with all covenants or restrictions, except for certain loans. As of December 31, 2019, the Group has obtained waiver from lenders to not demand the loan payment as a consequence of the breach of covenants, except for Telkom Infratel, the waiver from BCA was received on January 27, 2020.
On February 26, 2018, the Company, Telkom Infratel, and Infomedia entered credit agreements with DBS amounting to Rp600 billion. As of December 31, 2019, the unused facilities was amounting to Rp125 billion.
On March 27, 2019, the Company, TII, Infomedia, and Metra entered credit agreements with MUFG Bank amounting to Rp600 billion. As of December 31, 2019, the unused facilities was amounting to Rp180 billion.
On April 8, 2019, the Company, Metra, MD Media, and Metranet entered credit agreements with HSBC amounting to Rp1,000 billion. As of December 31, 2019, the unused facilities was amounting to Rp582 billion.
On June 24, 2019, the Company, Infomedia, MD Media, and Telkom Infratel entered credit agreements with MUFG Bank amounting to Rp1,560 billion. As of December 31, 2019, the unused facilities was amounting to Rp400 billion.
On August 30, 2019, the Company, Sigma, and Melon entered credit agreements with HSBC amounting to Rp500 billion. As of December 31, 2019, the unused facilities was amounting to Rp216 billion.
On October 29, 2019, the Company and GSD entered credit agreements with MUFG Bank amounting to Rp900 billion. As of December 31, 2019, the unused facilities was amounting to Rp814 billion.
On November 21, 2019, the Company, Dayamitra, and GSD entered credit agreements with Bank Mandiri amounting to Rp2,400 billion. As of December 31, 2019, all facilities has been used.
The credit facilities were obtained by the Group for working capital purposes.
b.
Current maturities of long-term borrowings
Notes
2018
2019
Two-step loans
20a
198
194
Bonds and notes
20b
525
2,491
Bank loans
20c
4,472
5,434
Other borrowings
20d
294
627
Obligations under finance leases
13
807
—
Lease liabilities
13
—
4,663
Total
6,296
13,409</t>
  </si>
  <si>
    <t>LONG-TERM LOANS AND OTHER BORROWINGS</t>
  </si>
  <si>
    <t>20. LONG-TERM LOANS AND OTHER BORROWINGS
Long-term loans and other borrowings consist of the following:
Notes
2018
2019
Two-step loans
20a
751
542
Bonds and notes
20b
9,956
7,467
Bank loans
20c
18,748
21,167
Other borrowings
20d
1,950
3,113
Obligations under finance leases
13
2,338
—
Lease liabilities
13
—
12,554
Total
33,743
44,843
Scheduled principal payments as of December 31, 2019 are as follows:
Year
Notes
Total
2021
2022
2023
2024
Thereafter
Two-step loans
20a
542
178
141
125
98
—
Bonds and notes
20b
7,467
477
2,198
—
—
4,792
Bank loans
20c
21,167
7,145
3,464
5,852
2,312
2,394
Other borrowings
20d
3,113
852
853
862
460
86
Lease liabilities
13
12,554
3,453
2,959
2,281
1,437
2,424
Total
44,843
12,105
9,615
9,120
4,307
9,696
a. Two-step loans
Two-step loans are unsecured loans obtained by the Government from overseas banks which are then re-loaned to the Company. Loans obtained up to July 1994 are payable in Rupiah based on the exchange rate at the date of drawdown. Loans obtained after July 1994 are payable in their original currencies and any resulting foreign exchange gain or loss is borne by the Company.
2018
2019
Outstanding
Outstanding
Foreign currency
Rupiah
Foreign currency
Rupiah
Lenders
Currency
(in millions)
equivalent
(in millions)
equivalent
Overseas banks
Yen
4,607
602
3,839
491
US$
13
188
9
120
Rp
—
159
—
125
Total
949
736
Current maturities (Note 19b)
(198)
(194)
Long-term portion
751
542
Principal payment
Interest payment
Interest rate per
Lenders
Currency
schedule
period
annum
Overseas banks
Yen
Semi-annually
Semi-annually
2.95
%
US$
Semi-annually
Semi-annually
3.85
%
Rp
Semi-annually
Semi-annually
8.38
%
The loans were intended for the development of telecommunications infrastructure and supporting telecommunications equipment. The loans will be settled semi-annually and due on various dates through 2024.
The Company had used all facilities under the two-step loans program since 2008 and the withdrawal period for the two-step loans has ended.
Under the loan covenants, the Company is required to maintain financial ratios as follows:
i. Projected net revenue to projected debt service ratio should exceed 1.2:1 for the two-step loans originating from Asian Development Bank (“ADB”).
ii. I nternal financing (earnings before depreciation and finance costs) should exceed 20% compared to annual average capital expenditures for loans originating from the ADB.
As of December 31, 2019, the Company has complied with the above-mentioned ratios.
b. Bonds and notes
2018
2019
Outstanding
Outstanding
Foreign currency
Rupiah
Foreign currency
Rupiah
Bonds and notes
Currency
(in millions)
equivalent
(in millions)
equivalent
Bonds
2010
Series B
Rp
—
1,995
—
1,995
2015
Series A
Rp
—
2,200
—
2,200
Series B
Rp
—
2,100
—
2,100
Series C
Rp
—
1,200
—
1,200
Series D
Rp
—
1,500
—
1,500
Medium Term Notes (“MTN”)
MTN I Telkom 2018
Series A
Rp
—
262
—
—
Series B
Rp
—
200
—
200
Series C
Rp
—
296
—
296
MTN Syariah Ijarah I Telkom 2018
Series A
Rp
—
264
—
—
Series B
Rp
—
296
—
296
Series C
Rp
—
182
—
182
Total
10,495
9,969
Unamortized debt issuance costs
(14)
(11)
Total
10,481
9,958
Current maturities (Note 19b)
(525)
(2,491)
Long-term portion
9,956
7,467
(i) Bonds
2010
Interest payment
Interest rate per
Bonds
Principal
Issuer
Listed on
Issuance date
Maturity date
period
annum
Series B
1,995
The Company
IDX
June 25, 2010
July 6, 2020
Quarterly
10.20
%
The bonds are not secured by specific security but by all of the Company’s assets, movable or non-movable, either existing or in the future (Note 12b.ix). The underwriters of the bonds are PT Bahana Securities (“Bahana”), PT Danareksa Sekuritas, and PT Mandiri Sekuritas, and the trustee is Bank CIMB Niaga. Based on the General Meeting of Bondholders on September 26, 2018, the trustee was replaced by BTN.
The Company received the proceeds from the issuance of bonds on July 6, 2010.
The funds received from the public offering of bonds net of issuance costs, were used to finance capital expenditures which consisted of wave broadband (bandwidth, softswitching, datacom, information technology, and others), infrastructure (backbone, metro network, regional metro junction, internet protocol, and satellite system), and to optimize legacy and supporting facilities (fixed wireline and wireless).
As of December 31, 2019, the rating of the bonds issued by PT Pemeringkat Efek Indonesia (“Pefindo”) is idAAA (Triple A).
Based on the Indenture Trusts Agreement, the Company is required to comply with all covenants or restrictions, including maintaining financial ratios as follows:
(a) Debt to equity ratio should not exceed 2:1.
(b) EBITDA to interest ratio should not be less than 5:1.
(c) Debt service coverage is at least 125%.
As of December 31, 2019, the Company has complied with the above-mentioned ratios.
2015
Interest payment
Interest rate
Bonds
Principal
Issuer
Listed on
Issuance date
Maturity date
period
per annum
Series A
2,200
The Company
IDX
June 23, 2015
June 23, 2022
Quarterly
9.93
%
Series B
2,100
The Company
IDX
June 23, 2015
June 23, 2025
Quarterly
10.25
%
Series C
1,200
The Company
IDX
June 23, 2015
June 23, 2030
Quarterly
10.60
%
Series D
1,500
The Company
IDX
June 23, 2015
June 23, 2045
Quarterly
11.00
%
Total
7,000
The bonds are not secured by specific security but by all of the Company’s assets, movable or non-movable, either existing or in the future (Note 12b.ix). The underwriters of the bonds are Bahana, PT Danareksa Sekuritas, PT Mandiri Sekuritas, and PT Trimegah Sekuritas Indonesia Tbk. and the trustee is Bank Permata.
The Company received the proceeds from the issuance of bonds on June 23, 2015.
The funds received from the public offering of bonds net of issuance costs, were used to finance capital expenditures which consisted of wave broadband, backbone, metro network, regional metro junction, information technology application and support, and merger and acquisition of some domestic and international entities.
As of December 31, 2019, the rating of the bonds issued by Pefindo is idAAA (Triple A).
Based on the Indenture Trusts Agreement, the Company is required to comply with all covenants or restrictions, including maintaining financial ratios as follows:
(a) Debt to equity ratio should not exceed 2:1.
(b) EBITDA to interest ratio should not be less than 4:1.
(c) Debt service coverage is at least 125%.
As of December 31, 2019, the Company has complied with the above-mentioned ratios.
(ii) MTN
MTN I Telkom Year 2018
Interest payment
Interest rate
Notes
Currency
Principal
Issuance date
Maturity date
period
per annum
Security
Series A
Rp
262
September 4, 2018
September 14, 2019
Quarterly
7.25
%
All assets
Series B
Rp
200
September 4, 2018
September 4, 2020
Quarterly
8.00
%
All assets
Series C
Rp
296
September 4, 2018
September 4, 2021
Quarterly
8.35
%
All assets
758
Based on Agreement of Issuance and Appointment of Monitoring Agents of MTN I Telkom Year 2018 dated August 31, 2018 as covered by notarial deed No. 24 of Fathiah Helmi, S.H., the Company issued MTN with the principal amount up to Rp758 billion in series.
Bahana, PT BNI Sekuritas, PT CGS-CIMB Sekuritas Indonesia, PT Danareksa Sekuritas, and PT Mandiri Sekuritas act as the Arranger, BTN as the Monitoring Agent and PT Kustodian Sentral Efek Indonesia (“KSEI”) as the Payment Agent and the Custodian. The MTN are traded in private placement programs. The funds obtained from MTN are used for access network and backbone development.
As of December 31, 2019, the rating of the MTN issued by Pefindo is idAAA (Triple A).
Under to the agreement, the Company is required to comply with all covenants or restrictions including maintaining financial ratios as follows:
(a) Debt to equity ratio should not exceed 2:1.
(b) EBITDA to interest ratio should not be less than 4:1.
(c) Debt service coverage is at least 125%.
As of December 31, 2019, the Company has complied with the above-mentioned ratios.
MTN Syariah Ijarah I Telkom Year 2018
Annual
Maturity
Return
return
Notes
Currency
Principal
Issuance date
date
period
payment
Security
Series A
Rp
264
September 4, 2018
September 14, 2019
Quarterly
19
The Right to benefit of ijarah objects
Series B
Rp
296
September 4, 2018
September 4, 2020
Quarterly
24
The Right to benefit of ijarah objects
Series C
Rp
182
September 4, 2018
September 4, 2021
Quarterly
15
The Right to benefit of ijarah objects
742
58
Based on Agreement of Issuance and Appointment of Monitoring Agents of MTN Syariah Ijarah Telkom Year 2018 dated August 31, 2018 as covered by notarial deed No. 26 of Fathiah Helmi, S.H., the Company issued MTN Syariah Ijarah with the principal amount up to Rp742 billion in series.
Bahana, PT BNI Sekuritas, PT CGS-CIMB Sekuritas Indonesia, PT Danareksa Sekuritas, and PT Mandiri Sekuritas act as the Arranger, BTN as the Monitoring Agent and KSEI as the Payment Agent and the Custodian. The MTN Syariah Ijarah are traded in private placement programs. The funds obtained from MTN Syariah Ijarah are used for investment projects. The object of MTN Syariah Ijarah transaction is telecommunication network which is located in the special region of Yogyakarta, its network telecommunication involves cable network, information technology equipments, and other production tools of telecommunication services.
As of December 31, 2019, the rating of the MTN Syariah Ijarah issued by Pefindo is idAAA sy (Triple A Syariah).
Under to the agreement, the Company is required to comply with all covenants or restrictions including maintaining financial ratios as follows:
(a) Debt to equity ratio should not excedd 2:1.
(b) EBITDA to interest ratio should not be less than 4:1.
(c) Debt service coverage is at least 125%.
As of December 31, 2019, the Company has complied with the above-mentioned ratios.
c. Bank loans
2018
2019
Outstanding
Outstanding
Foreign
Foreign
currency
Rupiah
currency
Rupiah
Lenders
Currency
(in millions)
equivalent
(in millions)
equivalent
Related parties
Bank Mandiri
Rp
—
4,546
—
7,611
BNI
Rp
—
6,826
—
5,898
BRI
Rp
—
1,248
—
1,758
BNI Syariah
Rp
—
—
52
Sub-total
12,620
15,319
Third parties
MUFG Bank
Rp
—
3,011
—
2,981
US$
10
144
8
108
Syndication of banks
Rp
—
1,750
—
1,250
US$
37
532
37
514
BCA
Rp
—
740
—
1,665
DBS
Rp
—
379
—
770
UOB Singapore
US$
49
710
40
556
PT Bank BTPN ("BTPN") (Previously Sumitomo)
Rp
—
661
—
537
Citibank
Rp
—
1,000
—
500
HSBC
Rp
—
—
—
500
Bank of China
Rp
—
—
—
500
ANZ
Rp
—
440
—
440
Bank CIMB Niaga
Rp
—
462
—
439
UOB
Rp
—
428
—
357
PT Bank ICBC Indonesia ("ICBC")
Rp
—
204
—
159
Exim Bank of Malaysia Berhad
MYR
23
81
8
28
Japan Bank for International Cooperation ("JBIC")
US$
3
45
—
—
Others
Rp
—
33
—
9
MYR
13
46
11
38
Sub-total
10,666
11,351
Total
23,286
26,670
Unamortized debt issuance cost
(61)
(65)
Gain on debt restructuring
(5)
(4)
23,220
26,601
Current maturities (Note 19b)
(4,472)
(5,434)
Long-term portion
18,748
21,167
Other significant information relating to bank loans as of December 31, 2019 is as follows:
Current
Total
period
Principal
Interest
facility
payment
payment
payment
Interest rate
Borrower
Currency
(in billions)*
(in billions)*
schedule
period
per annum
Security**
BNI
2018 - 2019
GSD, the Company
Rp
2,342
31
2018 - 2026
Monthly,
8.75%, 9.00%
Trade receivables and all assets
2013 - 2018
The Company, GSD, TLT, Sigma, Dayamitra, Telkom Infratel
Rp
8,112
3,779
2016 - 2033
Monthly,
1 month JIBOR + 2.20% - 2.50%;
Trade receivables, Inventory, and Property and equipment
Bank Mandiri
2017 - 2018
The Company, Telkomsel a,b , Balebat
Rp
9,455
3,449
2018 - 2025
Monthly,
8.50% - 9.00%
Trade receivables, Inventory, and Property and equipment
2017- 2019
GSD, Dayamitra, Telkomsel
Rp
3,763
255
2019 - 2026
Quarterly
3 months JIBOR + 0.60% - 1.85%
None
BRI
2019
The Company
Rp
2,000
48
2021 - 2026
Quarterly
All assets
2017 - 2019
The Company, Dayamitra, GSD
Rp
1,253
195
2019 - 2025
Quarterly
3 months JIBOR + 1.85% - 2.00%
Property and equipment
Current
Total
period
Principal
Interest
Interest
facility
payment
payment
payment
rate per
Borrower
Currency
(in billions)*
(in billions)*
schedule
period
annum
Security**
MUFG Bank
2015 - 2018
GSD, Metra, Infomedia, Dayamitra
Rp
3,950
1,980
2016 - 2025
Quarterly
3 months JIBOR + 1.43% - 2.15%
Property and equipment and lease agreement
2018
TII
US$
0.01
0.002
2019 - 2022
Quarterly
3 months LIBOR + 1.25%
None
Syndication of Banks
2015
The Company, GSD
Rp
3,000
500
2016 - 2022
Quarterly
3 months JIBOR + 2.00%
All Assets
2018
TII
US$
0.09
—
2019 - 2024
Semi-annually
6 months LIBOR + 1.25%
None
Citibank
2018
The Company
Rp
1,000
500
2019 - 2020
Quarterly
None
BCA
2016 - 2018
PST
Rp
805
102
2017 - 2024
Quarterly
10.00%-10.50%
Property and equipment
2017 - 2019
Metra, Dayamitra, Telkom Infratel
Rp
1,470
117
2018 - 2026
Quarterly
3 months JIBOR + 1.50% - 1.85%
Property and equipment
UOB Singapore
2016
TII
US$
0.06
0.009
2019 - 2024
Monthly
1 month LIBOR + 1.25%
None
BTPN
2015 - 2019
GSD, Metra, Infomedia, Dayamitra, TII
Rp
1.309
214
2016 - 2023
Quarterly
3 months JIBOR + 1.44% - 2.15%
None
Bank CIMB Niaga
2011
GSD
Rp
41
7
2012 - 2021
Monthly
Property and equipment and lease agreement
2017 - 2019
GSD, Metra
Rp
108
2018 - 2024
Quarterly
3 months JIBOR + 1.50%
None
ANZ
2015 - 2017
GSD, PINS
Rp
500
—
Quarterly
3 months JIBOR + 2.00%
None
UOB
2016
Dayamitra
Rp
500
71
2018 - 2024
Quarterly
3 months JIBOR + 2.20%
Property and equipment
DBS
2016
Nutech
Rp
6
1
2017 - 2021
Monthly
Trade receivables and Property and equipment
2017 - 2019
PINS, Dayamitra,Telkomsat
Rp
1,030
108
2018 - 2026
Quarterly
3 months JIBOR + 1.50% - 1.85%
None
ICBC
2017
GSD
Rp
272
45
2017 - 2023
Quarterly
3 months JIBOR + 2.36%
Trade receivables and Property and equipment
Exim Bank of Malaysia Berhad
2016
TII
MYR
0.06
0.015
2017 - 2020
Monthly
ECOF + 1.89%
None
HSBC
2019
Telkomsel a
Rp
1,000
500
2019 - 2021
Monthly
1 month JIBOR + 0.60%
None
Bank of China
2019
Telkomsel a
Rp
1,000
500
2019 - 2021
Monthly
1 month JIBOR + 0.60%
None
* In original currency
** Refer to Notes 6,8 and 12 for details of trade receivables, inventories, and property and equipment pledged as collaterals.
a Telkomsel has no collateral for its bank loans, or other credit facilities. The terms of the various agreements with Telkomsel’s lenders and financiers require compliance with a number of covenants and negative covenants as well as financial and other covenants, which include, among other things, certain restrictions on the amount of dividends and other profit distributions which could adversely affect Telkomsel’s capacity to comply with its obligation under the facility. The terms of the relevant agreements also contain default and cross default clauses. As of December 31, 2019 Telkomsel has complied with the above covenants.
b Based on the latest amendment on December 11, 2018.
As stated in the agreements, the Group is required to comply with all covenants or restrictions such as dividend distribution, obtaining new loans, and maintaining financial ratios. As of December 31, 2019, the Group has complied with all covenants or restrictions, except for certain loans. As of December 31, 2019, the Group obtained waiver from lenders for the non-fulfillment financial ratios except for the current ratios in Telkom Infratel. Waiver for Telkom Infratel received on January 27, 2020, as a result, as of December 31, 2019, bank loans from BCA amounting to Rp50 billion are reclassified as current liabilities.
On March 13, 2015, the Company, GSD, Metra, and Infomedia entered into several credit facilities agreements with BTPN, MUFG Bank, ANZ, and syndication of banks (BCA and BNI) with total facilities amounting to Rp750 billion, Rp750 billion, Rp500 billion, and Rp3,000 billion, respectively. Based on amendment on August 2, 2016, Dayamitra and Telkom Akses are included as borrowers into BTPN and MUFG Bank credit facilities agreement and excluded GSD from those agreement. Based on the latest amendment on March 13, 2017, PINS is included as one of borrower into ANZ's credit facility agreement. In 2017, PINS drawn down the facility amounted to Rp200 billion. As of December 31, 2019 the unused facilities for BTPN, MUFG Bank, and ANZ amounted to Rp82.5 billion, Rp82.5 billion, and Rp60 billion, respectively.
On March, 24, 2017, the Company, Dayamitra, Sigma, GSD, and TII entered several credit agreements with BRI, BNI, and Bank Mandiri with total facilities amounting to Rp1,000 billion, Rp2,005 billion, and Rp1,500 billion, respectively. As of December 31, 2019, the unused facility for BNI and Bank Mandiri amounted to Rp68 billion and Rp5 billion, respectively.
On March 30, 2017, the Company, GSD, Metra, Dayamitra, PINS, and Telkomsat entered into several credit agreements with MUFG Bank, BTPN, DBS, Bank CIMB Niaga, and BCA with total facilities amounting to Rp400 billion, Rp400 billion, Rp850 billion, Rp495 billion, and Rp850 billion, respectively. Based on amendment on June 29, 2017, Telkom Infratel is included as one of borrower into BCA's credit facility agreement to replace PINS. As of December 31, 2019, the unused facilities for MUFG Bank, BTPN, DBS, Bank CIMB Niaga, and BCA amounted to Rp79 billion, Rp79 billion, Rp420 billion, Rp20 billion, and Rp564 billion, respectively.
On March, 27, 2018, the Company and Dayamitra entered into several credit agreements with BRI, Bank Mandiri, and MUFG Bank with total facilities amounting to Rp200 billion, Rp775 billion, and Rp800 billion, respectively. As of December 31, 2019, all facilities has been used.
On January 15, 2019, the Company, Infomedia, TII, Telkom Infratel, Telkomsat, and Sigma entered into several agreements with BTPN with total facilities amounting to Rp628 billion. As of December 31, 2019, the unused facility for BTPN amounting to Rp538 billion.
On June 19, 2019, the Company and Dayamitra entered into a credit agreement with BNI with total facilities amounting to Rp2,160 billion and Rp840 billion, respectively. As of December 31, 2019, the unused facility for BNI amounting to Rp2,800 billion.
On July 8, 2019, the Company, PINS, and GSD entered into a credit agreement with Bank CIMB Niaga with total facilities amounting to Rp500 billion, Rp300 billion, and Rp200 billion, respectively. As of December 31, 2019, the unused facility for Bank CIMB Niaga amounting to Rp908 billion.
On November 21, 2019, the Company, Dayamitra, and GSD entered into a credit agreement with Bank Mandiri with total facilities amounting to Rp1,400 billion, Rp1,113 billion, and Rp200 billion, respectively. As of December 31, 2019, the unused facility for Bank Mandiri amounting to Rp2,069 billion.
These credit facilities were obtained by the Group for working capital purposes.
d. Other borrowings
Outstanding
Lenders
Currency
2018
2019
PT Sarana Multi Infrastruktur
Rp
3,748
Unamortized debt issuance cost
(6)
(8)
Total
3,740
Current maturities (Note 19b)
(294)
(627)
Long-term portion
i. Dayamitra
Total facility
Current period
Principal payment
Interest rate
Borrower
Currency
(in billions)
payment (in billions)
schedule
per annum
Security
PT Sarana Multi
Infrastruktur
October 12, 2016
Dayamitra
Rp
700
100
Semi-annually
3 months JIBOR + 1.85%
Property and equipment (Note 12)
March 29, 2017
Dayamitra
Rp
600
86
Semi-annually
3 months JIBOR + 1.85%
Property and equipment (Note 12)
Under the agreement, Dayamitra is required to comply with all covenants or restrictions, including maintaining financial ratios as follows :
(a) Debt to equity ratio should not exceed 5:1.
(b) Net debt to EBITDA ratio should not exceed 4:1.
(c) Debt service coverage is at least 100%.
As of December 31, 2019, Dayamitra has complied with the above-mentioned ratios.
ii. The Company
Principal
Total facility
Current period
payment
Interest rate
Borrower
Currency
(in billions)
payment (in billions)
schedule
per annum
Security
PT Sarana Multi Infrastruktur
November 14, 2018
The Company
Rp
1,000
110
Semi-annually (2019-2023)
%
None
March 29, 2019
The Company
Rp
2,273
—
Semi-annually (2020-2024)
%
None
Under the agreement, the Company is required to comply with all covenants or restrictions, including maintaining financial ratios as follows :
(a) Debt to equity ratio should not exceed 2:1.
(b) EBITDA to interest ratio should not be less than 4:1.
(c) Debt service coverage is at least 125%.
As of December 31, 2019, the Company has complied with the above-mentioned ratios.
iii. Telkomsat
Current period
Principal
Total facility
payment
payment
Interest rate
Borrower
Currency
(in billions)
(in billions)
schedule
per annum
Security
PT Sarana Multi Infrastruktur
March 29, 2019
Telkomsat
Rp
164
—
Semi-annually (2020-2024)
8.49
%
None
Under the agreement, Telkomsat is required to comply with all covenants or restrictions, including maintaining financial ratios as follows:
(a) Debt to equity ratio should not exceed 2:1.
(b) EBITDA to interest ratio should not be less than 4:1.
(c) Minimal debt service coverage at least 125%.
As of December 31, 2019, Telkomsat has complied with the above-mentioned ratios.
On March 29, 2019, the Company, Telkomsat, and Telkom Infratel entered into a credit agreement with PT Sarana Multi Infrastruktur amounting to Rp2,273 billion, Rp164 billion, and Rp563 billion, respectively. As of December 31, 2019, the unused facility for PT Sarana Multi Infrastruktur amounting to Rp1,206 billion, included Telkom Infratel amounting to Rp563 billion.</t>
  </si>
  <si>
    <t>NON-CONTROLLING INTERESTS</t>
  </si>
  <si>
    <t>NON-CONTROLLING INTERESTS.</t>
  </si>
  <si>
    <t>21. NON-CONTROLLING INTERESTS
The details of non-controlling interests are as follow:
2018
2019
Non-controlling interests in net assets of subsidiaries:
Telkomsel
17,770
16,962
GSD
212
229
Metra
174
130
TII
111
107
Total
18,267
17,428
2017
2018
2019
Non-controlling interests in net income (loss) of subsidiaries:
Telkomsel
10,632
8,899
8,895
TII
6
7
(5)
GSD
(5)
(8)
(42)
Metra
(83)
11
(56)
Total
10,550
8,909
8,792
Material partly-owned subsidiary
As of December 31, 2018 and 2019, the non-controlling interest holds 35% ownership interest in Telkomsel which is considered material to the Company (Note 1d).
The summarized financial information of Telkomsel below is provided based on amounts before elimination of intercompany balances and transactions.
Summarized statements of financial position
2018
2019
Current assets
20,089
18,621
Non-current assets
62,130
86,000
Current liabilities
(20,775)
(25,137)
Non-current liabilities
(10,667)
(31,017)
Total equity
50,777
48,467
Attributable to:
Equity holders of parent company
33,007
31,505
Non-controlling interest
17,770
16,962
Summarized statements of profit or loss and other comprehensive income
2017
2018
2019
Revenues
93,217
89,258
91,093
Operating expenses
(53,198)
(55,408)
(54,695)
Other income (expense) – net
380
124
(2,321)
Profit before income tax
40,399
33,974
34,077
Income tax expense – net
(10,018)
(8,546)
(8,660)
Profit for the year from continuing operations
30,381
25,428
25,417
Other comprehensive income (loss) – net
(392)
356
(415)
Net comprehensive income for the year
29,989
25,784
25,002
Profit for the year attributable to non-controlling interest
10,632
8,899
8,895
Dividend paid to non-controlling interest
12,334
10,105
8,490
Summarized statements of cash flows
2017
2018
2019
Operating activities
39,564
36,848
41,515
Investing activities
(13,984)
(16,095)
(13,448)
Financing activities
(34,720)
(24,867)
(25,943)
Net increase (decrease) in cash and cash equivalents
(9,140)
(4,114)
2,124</t>
  </si>
  <si>
    <t>CAPITAL STOCK</t>
  </si>
  <si>
    <t>CAPITAL STOCK.</t>
  </si>
  <si>
    <t>22. CAPITAL STOCK
The details of capital stock are as follows:
2018
Percentage of
Total paid-in
Description
Number of shares
ownership
capital
Series A Dwiwarna share
Government
1
0
0
Series B shares
Government
51,602,353,559
52.09
2,580
The Bank of New York Mellon Corporation*
4,944,921,880
4.99
247
Commissioners (Note 1b):
Hendri Saparini
654,505
0
0
Rinaldi Firmansyah
454,113
0
0
Directors (Note 1b):
Alex Janangkih Sinaga
1,683,359
0
0
Dian Rachmawan
1,575,562
0
0
Abdus Somad Arief
1,515,022
0
0
Herdy Rosadi Harman
1,514,720
0
0
Harry Mozarta Zein
689,492
0
0
David Bangun
1,000
0
0
Siti Choiriana
540
0
0
Public (individually less than 5%)
42,506,852,847
42.92
2,126
Total
99,062,216,600
100.00
4,953
2019
Percentage of
Total paid-in
Description
Number of shares
ownership
capital
Series A Dwiwarna share
Government
1
0
0
Series B shares
Government
51,602,353,559
52.09
2,580
The Bank of New York Mellon Corporation*
4,601,837,380
4.65
230
Directors (Note 1b):
Ririek Adriansyah
1,156,955
0
0
Harry Mozarta Zen
474,692
0
0
Faizal Rochmad Djoemadi
126,800
0
0
Bogi Witjaksono
55,000
0
0
Edi Witjara
32,500
0
0
Siti Choirina
540
0
0
Public (individually less than 5%)
42,856,179,173
43.26
2,143
Total
99,062,216,600
100.00
4,953
* The Bank of New York Mellon Corporation serves as the Depositary of the registered ADS holders for the Company’s ADSs.
The Company issued only 1 Series A Dwiwarna share which is held by the Government and can not be transferred to any party, and has a veto in the General Meeting of Stockholders of the Company with respect to election and removal from the Boards of Commissioners and Directors, issuance of new shares, and amendments of the Company’s Articles of Association.
Pursuant to the AGM of Stockholders of the Company as stated in notarial deed No. 54 dated April 27, 2018 of Ashoya Ratam, S.H., M.Kn., the Company’s stockholders approved the distribution of cash dividend and special cash dividend for 2017 amounting to Rp13,287 billion (Rp134.13 per share) and Rp3,322 billion (Rp33.53 per share), respectively. The Company paid cash dividend and special cash dividend on May 31, 2018.
Pursuant to the AGM of Stockholders of the Company as stated in notarial deed No. 133 dated May 24, 2019 of Ashoya Ratam, S.H., M.Kn., the Company's stockholders approved the distribution of cash dividend and special cash dividend for 2018 amounting to Rp10,819 billion (Rp109.2 per share) and Rp5,410 billion (Rp54.61 per share), respectively. The Company paid cash dividend and special cash dividend on June 27, 2019.</t>
  </si>
  <si>
    <t>ADDITIONAL PAID-IN CAPITAL</t>
  </si>
  <si>
    <t>ADDITIONAL PAID-IN CAPITAL.</t>
  </si>
  <si>
    <t>23. ADDITIONAL PAID-IN CAPITAL
The breakdown of additional paid-in capital is as follows
2018
2019
Proceeds from sale of 933,333,000 shares in excess of par value through IPO in 1995
1,446
1,446
Excess of value over cost of selling 211,290,500 shares under the treasury stock plan phase I
544
544
Excess of value over cost of selling 215,000,000 shares under the treasury stock plan phase II
576
576
Excess of value over cost of treasury stock transferred to employee stock ownership program
228
228
Excess of value over cost of selling 22,363,000 shares under the treasury stock plan phase III
36
36
Excess of value over cost of selling 864,000,000 shares under the treasury stock plan phase IV
1,996
1,996
Capitalization into 746,666,640 Series B shares in 1999
(373)
(373)
Reduction additional paid in capital as a result of cancellation treasury stock
(2,454)
(2,454)
Differences from acquisition of non-controlling interest
(22)
(22)
Net
1,977
1,977</t>
  </si>
  <si>
    <t>BASIC AND DILUTED EARNINGS PER SHARE</t>
  </si>
  <si>
    <t>24. BASIC AND DILUTED EARNINGS PER SHARE
Basic earnings per share is computed by dividing profit for the year attributable to owners of the parent company amounting to Rp22,120 billion, Rp17,802 billion and Rp19,068 billion by the weighted average number of shares outstanding during the year totaling 99,062,216,600 shares, 99,062,216,600 and 99,062,216,600 shares for the years ended December 31, 2017, 2018 and 2019, respectively. The weighted average number of shares takes into account the weighted average effect of changes in treasury stock transactions during the year.
Basic earnings per share amounted to, Rp223.30, Rp179.71 and Rp192.49 for the years ended December 31, 2017, 2018 and 2019, respectively. The Company does not have potentially dilutive financial instruments as of December 31, 2017, 2018 and 2019.</t>
  </si>
  <si>
    <t>25. REVENUES
The Group derives revenues in the following major product lines:
Consolidated
2017
Mobile
Consumer
Enterprise
WIB
Others
revenue
Telephone revenues
37,144
2,014
1,594
253
—
41,005
Interconnection revenues
1,672
—
—
3,502
—
5,174
Data, internet, and information technology service revenues
Cellular internet and data
37,951
—
—
3
—
37,954
Internet, data communication, and information technology services
—
650
7,012
980
—
8,642
Short Messaging Services (“SMS”)
13,091
—
99
2
—
13,192
Others
—
1
170
37
126
334
Total data, internet, and information technology service revenues
51,042
651
7,281
1,022
126
60,122
Network revenues
2
4
1,160
690
—
1,856
Indihome revenues
—
8,385
2,943
—
—
11,328
Other revenues
Sales of peripherals
—
—
2,292
—
—
2,292
Manage service and terminal
—
—
535
—
—
535
Call center service
—
—
831
139
—
970
E-health
—
—
470
—
—
470
E-payment
—
—
506
—
—
506
Tower lease rental
—
—
—
796
—
796
Others
213
51
1,518
1,037
383
3,202
Total other revenues
213
51
6,152
1,972
383
8,771
Total revenues
90,073
11,105
19,130
7,439
509
128,256
Adjustments and eliminations
—
—
—
—
(383)
Total external revenues as reported in note operating segment
90,073
11,105
19,130
7,439
126
Consolidated
2018
Mobile
Consumer
Enterprise
WIB
Others
revenue
Telephone revenues
34,338
1,665
1,355
284
—
37,642
Interconnection revenues
933
—
—
4,529
—
5,462
Data, internet, and information technology service revenues
Cellular internet and data
41,033
—
3
—
—
41,036
Internet, data communication, and information technology services
—
45
9,318
1,016
8
10,387
Short Messaging Services (“SMS”)
9,046
0
251
1
—
9,298
Others
—
—
482
208
130
820
Total data, internet, and information technology service revenues
50,079
45
10,054
1,225
138
61,541
Network revenues
2
1
696
1,020
—
1,719
Indihome revenues
—
10,761
1,967
—
—
12,728
Other revenues
Sales of peripherals
—
—
1,852
—
—
1,852
Manage service and terminal
—
—
1,449
0
—
1,449
Call center service
—
—
877
167
8
1,052
E-health
—
—
563
—
—
563
E-payment
—
—
449
—
—
449
Others
—
5
1,598
1,959
282
3,844
Total other revenues
—
5
6,788
2,126
290
9,209
Total revenues from contract with customer
85,352
12,477
20,860
9,184
428
128,301
Revenues from other source
—
1,414
164
909
—
2,487
Total revenues
85,352
13,891
21,024
10,093
428
130,788
Adjustments and eliminations
(14)
0
30
(9)
(298)
Total external revenues as reported in
85,338
13,891
21,054
10,084
130
Consolidated
2019
Mobile
Consumer
Enterprise
WIB
Others
revenue
Telephone revenues
27,907
1,565
1,148
287
—
30,907
Interconnection revenues
580
—
—
5,710
—
6,290
Data, internet, and information technology service revenues
Cellular internet and data
52,858
—
—
—
—
52,858
Internet, data communication, and information technology services
—
17
7,715
1,340
—
9,072
Short Messaging Services (“SMS”)
6,555
—
399
—
—
6,954
Others
—
—
558
383
85
1,026
Total data, internet, and information technology service revenues
59,413
17
8,672
1,723
85
69,910
Network revenues
4
1
897
943
—
1,845
Indihome revenues
—
14,146
2,109
—
—
16,255
Other revenues
Manage service and terminal
—
—
1,683
1
—
1,684
Sales of peripherals
—
—
1,109
—
—
1,109
Call center service
—
—
650
149
—
799
E-payment
—
—
453
—
113
566
E-health
—
—
523
—
—
523
Others
—
67
1,288
581
433
2,369
Total other revenues
—
67
5,706
731
546
7,050
Total revenues from contract with customer
87,904
15,796
18,532
9,394
631
132,257
Revenues from other source
—
1,937
121
1,242
-
3,300
Total revenues
87,904
17,733
18,653
10,636
631
135,557
Adjustments and eliminations
(7)
(27)
48
(27)
(434)
Total external revenues as reported in
87,897
17,706
18,701
10,609
197
Management expects that most of the transaction price allocated to the unsatisfied contracts as of December 31, 2019 will be recognized as revenue during the next reporting period. Unsatisfied performance obligations as of December 31, 2019, which management expect to be realised within one year is Rp6,391 billion, and more than one year Rp4,409 billion.
The Group entered into non-cancelable lease agreements. The lease agreements cover leased lines, telecommunication equipment, and land and building. These leases have terms of between 1 to 10 years. All leases include a clause to enable upward revision of the rental charge on annual basis according to prevailing market conditions. These lessee is also required to provide a residual value guarantee on the properties. Rental income recognized by the Group for the years ended December 31, 2018 and 2019 are Rp2,487 billion and Rp3,300 billion, respectively.
There is no revenue from major customer with exceeds 10% of total revenues for the years ended December 31, 2019.
Refer to Note 32 for details of related party transactions.
Presentation of revenue accounts in the consolidated financial statement as of December 31, 2017 and 2018 have been adjusted in accordance with the presented accounts in the consolidated financial statement as of December 31, 2019. Summary of adjusted revenue accounts as of December 31, 2017 and 2018 are as follows:
December 31, 2017
Before adjustment
Adjustment
After adjustment
Consumer
Enterprise
Consumer
Enterprise
Consumer
Enterprise
Telephone revenues
3,757
2,758
(1,743)
(1,164)
2,014
1,594
Data, internet, and information technology service revenues
Internet, data communication, and information technology services
6,070
8,033
(5,420)
(1,021)
650
7,012
Pay TV
1,209
734
(1,209)
(734)
—
—
Others
14
177
(13)
(7)
1
170
Network revenues
4
1,177
(17)
4
1,160
Indihome revenues
—
—
8,385
2,943
8,385
2,943
Presentation of revenue accounts in the consolidated financial statement as of December 31, 2017 and 2018 have been adjusted in accordance with the presented accounts in the consolidated financial statement as of December 31, 2019. Summary of adjusted revenue accounts as of December 31, 2017 and 2018 are as follows (continued):
December 31, 2018
Before adjustment
Adjustment
After adjustment
Consumer
Enterprise
Consumer
Enterprise
Consumer
Enterprise
Telephone revenues
3,328
2,298
(1,663)
(943)
1,665
1,355
Data, internet, and information technology service revenues
Internet, data communication, and information technology services
6,872
10,247
(6,827)
(929)
45
9,318
Pay TV
2,251
75
(2,251)
(75)
—
—
Others
20
486
(20)
(4)
—
482
Network revenues
1
712
(16)
1
696
Indihome revenues
—
—
10,761
1,967
10,761
1,967</t>
  </si>
  <si>
    <t>PERSONNEL EXPENSES</t>
  </si>
  <si>
    <t>26. PERSONNEL EXPENSES
The breakdown of personnel expenses is as follows:
2017
2018
2019
Salaries and related benefits
7,821
8,077
7,945
Vacation pay, incentives, and other benefits
3,339
3,292
3,538
Pension benefit cost (Note 30)
1,700
1,120
840
LSA expense (Note 31)
255
161
290
Net periodic post-employment health care benefit cost (Note 30)
276
335
167
Other employee benefit cost (Note 30)
62
113
136
Other post-employment benefit cost (Note 30)
42
32
33
Others
34
48
63
Total
13,529
13,178
13,012
Refer to Note 32 for details of related parties transactions.</t>
  </si>
  <si>
    <t>OPERATION, MAINTENANCE AND TELECOMMUNICATION SERVICE EXPENSES</t>
  </si>
  <si>
    <t>27. OPERATION, MAINTENANCE, AND TELECOMMUNICATION SERVICE EXPENSES
The breakdown of operation, maintenance, and telecommunication service expenses is as follows:
2017
2018
2019
Operation and maintenance
19,929
25,215
20,153
Radio frequency usage charges (Notes 34c.i, 34c.ii)
4,276
5,473
5,736
Leased lines and CPE
5,255
5,125
4,709
Concession fees and USO charges
2,249
2,297
2,370
Cost of sales of handset (Note 8)
1,544
1,860
1,109
Electricity, gas, and water
1,037
1,051
1,102
Cost of SIM cards and vouchers (Note 8)
914
866
645
Vehicles rental and supporting facilities
301
413
386
Tower leases
472
480
264
Insurance
294
193
246
Others
332
920
733
Total
36,603
43,893
37,453
Refer to Note 32 for details of related parties transactions.</t>
  </si>
  <si>
    <t>GENERAL AND ADMINISTRATIVE EXPENSES</t>
  </si>
  <si>
    <t>28. GENERAL AND ADMINISTRATIVE EXPENSES
The breakdown of general and administrative expenses is as follows:
2017
2018
2019
Allowance for expected credit losses
1,494
2,208
1,899
General expenses
1,449
1,792
1,651
Professional fees
498
823
793
Training, education, and recruitment
531
463
461
Travelling
475
415
410
Meeting
241
233
276
Social contribution
197
181
200
Collection expenses
135
157
176
Others
240
322
341
Total
5,260
6,594
6,207
Refer to Note 32 for details of related parties transactions.</t>
  </si>
  <si>
    <t>TAXATION</t>
  </si>
  <si>
    <t>29. TAXATION
a. Prepaid income taxes
The breakdown of prepaid income taxes is as follows:
2018
2019
The Company - Corporate income tax
494
406
Subsidiaries - Corporate income tax
420
992
Total
914
1,398
Current portion
(20)
(310)
Non-current portion (Note 14)
894
1,088
b. Prepaid other taxes
The breakdown of prepaid other taxes is as follows:
2018
2019
The Company:
VAT
2,167
2,724
Article 22 - Witholding tax on goods delivery and import
—
6
Article 23 - Witholding tax on services delivery
63
90
Subsidiaries:
VAT
3,792
3,628
Article 4 (2) - Final tax
—
13
Article 23 - Withholding tax on services delivery
1
46
Total
6,023
6,507
Current portion
(3,325)
(3,251)
Non-current portion (Note 14)
2,698
3,256
c. Current income tax liabilities
The breakdown of current income tax liabilities is as follows:
2018
2019
The Company:
Article 25 - Installment of corporate income tax
1
6
Article 29 - Corporate income tax
—
1,059
Subsidiaries:
Article 25 - Installment of corporate income tax
14
7
Article 29 - Corporate income tax
389
473
Total
404
1,545
d. Other tax liabilities
The breakdown of other tax liabilities is as follows:
2018
2019
The Company:
Article 4 (2) - Final tax
18
43
Article 21 - Individual income tax
47
101
Article 22 - Withholding tax on goods delivery and import
3
7
Article 23 - Withholding tax on services delivery
36
38
Article 26 - Withholding tax on non-resident income
3
9
VAT - Tax collector
334
487
Sub-total
441
685
Subsidiaries:
Article 4 (2) - Final tax
75
153
Article 21 - Individual income tax
113
108
Article 22 - Withholding tax on goods delivery and import
5
3
Article 23 - Withholding tax on services delivery
110
80
Article 26 - Withholding tax on non-resident income
7
5
VAT
25
852
Sub-total
335
1,201
Total
776
1,886
e. The components of consolidated income tax expense (benefit) are as follows:
2017
2018
2019
Current
The Company
586
236
1,272
Subsidiaries
10,771
9,196
9,347
Sub-total
11,357
9,432
10,619
Deferred
The Company
(1,608)
(159)
15
Subsidiaries
209
93
(195)
Sub-total
(1,399)
(66)
(180)
Net income tax expense
9,958
9,366
10,439
f. Reconciliation of income tax expense
The details of the net income tax expense for the years ended December 31, 2017, 2018 and 2019 are as follows:
2017
2018
2019
Estimated taxable income (loss) of the Company
(861)
400
6,007
Corporate income tax:
Current corporate income tax expense:
The Company
—
80
1,201
Subsidiaries
10,766
9,193
9,344
Current income tax expense of previous year:
The Company
—
99
1
Final tax expense:
The Company
586
57
70
Subsidiaries
5
3
3
Total income tax expense - current
11,357
9,432
10,619
Income tax expense (benefit) - deferred - effect of temporary differences at enacted maximum tax rates
The Company
Net periodic pension and other post-employment benefits costs
(197)
(27)
70
Cost to obtain contracts
—
38
54
Leases
0
2
7
Realization of accrual (accrual) of expenses and inventory write-off (provision for inventory obsolescence)
26
(36)
4
Amortization of (addition to) deferred installation fee
1
(18)
0
Tax loss utilization (recognition)
(172)
172
—
Allowance for expected credit losses
(206)
(132)
(88)
Provision for employee benefits
(38)
32
(15)
Amortization of intangible assets, land rights and others
(10)
(10)
(10)
Depreciation and gain on disposal or sale of property and equipment
(1,012)
(180)
(7)
Net
(1,608)
(159)
15
Telkomsel
Leases
177
170
90
Trade receivables write-off (allowance for expected credit losses)
(41)
(88)
88
Amortization of license
12
58
33
Provision for employee benefits
(68)
(83)
(83)
Depreciation and gain on disposal or sale of property and equipment
(55)
64
(68)
Net
25
121
60
Subsidiaries - others - net
184
(28)
(255)
Net income tax benefit - deferred
(1,399)
(66)
(180)
Income tax expense - net
9,958
9,366
10,439
The reconciliation between the income tax expense calculated by applying the applicable tax rate of 20% to the profit before income tax less income subject to final tax, and the net income tax expense as shown in the consolidated statements of profit or loss and other comprehensive income is as follows:
2017
2018
2019
Profit before income tax consolidation
42,628
36,077
38,299
Less: consolidated income subject to final tax - net
(1,491)
(1,277)
(1,141)
Net
41,137
34,800
37,158
Income tax expense calculated at the Company’s applicable statutory tax rate of 20%
8,228
6,960
7,432
Difference in applicable statutory tax rate for subsidiaries
2,046
1,753
1,531
Non-deductible expenses
767
423
827
Final income tax expense
591
60
73
Unrecognized deferred tax
4
(2)
323
Deferred tax assets on fixed assets revaluation for tax purpose
(1,796)
—
—
Others
118
172
253
Net income tax expense
9,958
9,366
10,439
Tax Law No. 36/2008 with implementing rules under Government Regulation No. 56/2015 stipulates a reduction of 5% from the top rate applicable to qualifying listed companies, for those whose stocks are traded in the IDX which meet the prescribed criteria that the public owns 40% or more of the total fully paid and traded shares, and such shares are owned by at least 300 parties, with each party owning less than 5% of the total paid-up shares. These requirements must be met by a company for a period of 183 days in one fiscal year. The Company has met all of the required criteria; therefore, for the purpose of calculating income tax expense and liabilities for the financial reporting years ended December 31, 2017, 2018, and 2019, the Company has reduced the applicable tax rate by 5%.
The Company applied the tax rate of 20% for the years ended December 31, 2017, 2018, and 2019. The subsidiaries applied the tax rate of 25% for the years ended December 31, 2017, 2018, and 2019.
The Company will submit the above taxable income and current income tax expense computation in its Annual Tax Return for fiscal year 2019 that will be reported to the Tax Office based on prevailing regulations. The amount of corporate income tax for the year ended December 31, 2018, is different with what was reported in the annual tax return due to adjustment of fiscal correction from tax assessment for fiscal year 2017.
g. Tax assessments
(i) The Company
VAT fiscal year 2007
On November 15, 2013, the Company received Tax Underpayment Assessment Letters (“SKPKBs”) for the underpayment of VAT for the fiscal period January to September and November 2007 amounting to Rp142 billion.
On January 20, 2014, the Company filed its objection to the Tax Authorities, and in December 2014, Tax Authorities issued a decision which rejected the objections. The Compan y accepted the assessment on the underpayment of VAT amounting to Rp22 billion (including penalty of Rp10 billion). The accepted portion was charged to the 2014 consolidated statements of profit or loss and other comprehensive income. The portion of VAT international incoming call interconnection amounting to Rp120 billion (including penalty of Rp39 billion) is recognized as claim for tax refund.
On March 12, 2015, the Company has filed an appeal to the Tax Court on the rejection of its objection to the assessment of VAT international incoming call interconnection.
On August 1 and 2, 2017, the Tax Court issued a verdict regarding to VAT international incoming call interconnection appeal process. The verdict stated that the international incoming call interconnection transaction is the taxable services and categorized as export service that subject to 0% VAT and granted all the Company’s appeal. In September 2017, the Company received tax refund amounting to Rp116 billion and for remaining balance amounting to Rp5 billion has been compensated to Tax Collection Letter ("STP") for withholding tax article 21 and SKPKBs of VAT on tax collected and self-assessed offshore VAT for fiscal year 2012. On October 26 and November 23, 2017, the Company received a notification from Tax Court that Tax Authorities filed a request for judicial review. On November 23 and December 21, 2017, to response the judicial review from Tax Authorities, the Company filed the contra memorandum for judicial review to Supreme Court (“SC”) regarding to VAT international incoming call interconnection.
In September and November 2018, the Company received the verdicts from the SC, which were decided in April and October 2018, as the result of the tax audit for fiscal period June to August and November 2007. Based on the verdict, the SC rejected the Tax Authorities' judicial review and strengthen the Tax Court's verdict.
In January, February and March 2019, the Company received the SC’s verdicts, which were decided in October and December 2018, as the result of the tax audit for fiscal period January to April and September 2007. On September 19, 2019, the Company received the verdict from the SC, which was decided on May, 8, 2019, as the result of the tax audit for fiscal period May 2007. Based on the verdict, the SC rejected the Tax Authorities’ judicial review and strengthen the Tax Court’s verdict. Accordingly, the Company has received all the SC’s verdicts as the result of the assessment regarding to VAT international incoming call interconnection for fiscal period January to September and November 2007 that strengthen the Company’s tax treatment regarding to the VAT for international incoming call interconnection transactions.
Income tax and VAT fiscal year 2011
On October 21, 2014, the Company received SKPKBs from the Tax Authorities as the result of the tax audit for fiscal year 2011. Based on SKPKBs, the Company received VAT underpayment assessment for the fiscal period January to December 2011 amounting to Rp182.5 billion (including penalty of Rp60 billion) and corporate income tax underpayment amounting to Rp2.8 billion (including penalty of Rp929 million). The accepted portion of SKPKBs amounting to Rp4.7 billion (including penalty of Rp2 billion) was charged to the 2014 consolidated statements of profit or loss and other comprehensive income. The portion of VAT international incoming call interconnection amounting to Rp177.9 billion (including penalty of Rp58 billion) is recognized as claim for tax refund.
VAT fiscal year 2011
On January 7, 2015, the Company filed an objection and on October 20, 2015, Tax Authorities issued a rejection regarding this objection.
On January 20, 2016, the Company filed an appeal on the Tax Court on the rejection of its objection to the assessment of VAT international incoming call interconnection.
On April 4 and 5, 2017, the Tax Court issued a verdict which were decided on March 20, 2017, regarding to VAT international incoming call interconnection appeal process. The verdict stated that the international incoming call interconnection transaction is the taxable services and categorized as export service that subject to 0% VAT and granted the Company’s appeal for the fiscal period January and September to December 2011 amounting to Rp73.9 billion. Tax Court rejected the Company’s appeal for the fiscal period February to August 2011 amounting to Rp104 billion, since the Company did not meet the administrative requirement. Regarding this rejection, on June 19 and 21, 2017, the Company filed a request for judicial review. In May 2017, the Company received tax refund for the fiscal period January and September to December 2011 amounting to Rp73.9 billion which compensated with STP for fiscal year 2013 and 2014 amounting to Rp59.9 billion and Rp14 billion, respectively.
On October 15, 2018, the Company received a notification from Tax Court that Tax Authorities filed a request for judicial review for the fiscal period January and September to December 2011. On November 13, 2018, to response the judicial review from Tax Authorities, the Company filed contra memorandum for judicial review to SC for the fiscal period January and September to December 2011. In April and November 2018, the Company received a notification from Tax Court that Tax Authorities filed a contra memorandum for judicial review for the fiscal period February to August 2011.
In May to September, and November, 2019, the Company has received the SC's verdicts, which were decided in March, April, May, July, August, and September 2019, wherein the SC has granted the Company's judicial review for fiscal period February, March, and May to August 2011 and rejected the Tax Authorities judicial review for the fiscal period January and September to December 2011. On August 21, 2019, the Company received tax refund for fiscal period March, May, and June 2011 amounting to Rp44 billion. Regarding the verdict for the fiscal period April 2011, which was decided in April 2019, the SC granted the Company's appeal request and the verdict has been uploaded through the SC's website. Accordingly, as of the date of approval and authorization for the issuance of these consolidated financial statements, the appeal process for fiscal period January to December 2011 has obtained the legal force from the SC.
Income tax and VAT fiscal year 2012
On May 3, 2016, the Tax Authorities issued Field Tax Audit Notification Letter for fiscal period January to December 2012. On November 3, 2016, Tax Authorities issued SKPKBs for fiscal year 2012, wherein the Company was liable for underpayment of corporate income tax amounting to Rp991.6 billion (including penalty of Rp321.6 billion), VAT underpayment amounting to Rp467 billion (including penalty of Rp153.5 billion ), self-assessed offshore VAT underpayment amounting to Rp1.2 billion (including penalty of Rp392 million), VAT on tax collected underpayment amounting to Rp57 billion (including penalty of Rp18.5 billion). The Company also received STP for VAT amounting to Rp37.5 billion , withholding tax article 21 underpayment amounting to Rp16.2 billion (including penalty of Rp5.3 billion), final withholding tax article 21 underpayment amounting to Rp1.2 billion (including penalty of Rp407 million), withholding tax article 23 underpayment amounting to Rp63.5 billion (including penalty of Rp20.6 billion), withholding tax article 4(2) underpayment amounting to Rp25 billion (including penalty of Rp8.1 billion), and withholding tax article 26 underpayment amounting to Rp197.6 billion (including penalty of Rp64 billion). The Company has agreed to the recalculation of input tax credit on international incoming call interconnection services amounting to Rp35.2 billion, corporate income tax amounting to Rp613.3 million, and withholding tax article 26 amounting to Rp311.5 million that have been charged in the 2016 consolidated statements of profit or loss and other comprehensive income. On November 16, 2016, the Company filed an objection regarding to the remaining assessments.
On March 1, 2017 and May 9, 2017, the Company received the decision letter from Tax Authorities for the underpayment of self-assessed offshore VAT amounting to Rp1.8 million (including penalty of Rp0.6 million) and the underpayment of VAT on tax collected amounting to Rp4.4 billion (including penalty of Rp1.4 billion). Based on the decision letter, the Company decided to accept the decision from Tax Authorities.
On October 19, 2017, the Tax Authorities issued decision letter on Company’s objections, wherein the Tax Authorities has decreased the Company’s underpayment for corporate income tax and increased of the Company's underpayment for withholding tax article 21, final withholding tax article 21, withholding tax article 23, withholding tax article 4 (2), and withholding tax article 26. Based on decision letter, the Company was liable for underpayment of withholding tax article 21 amounting to Rp20.7 billion (including penalty of Rp6.7 billion), underpayment of final withholding tax article 21 amounting to Rp23.8 billion (including penalty of Rp7.7 billion), underpayment of withholding tax article 23 amounting to Rp115.7 billion (including penalty of Rp37.5 billion), underpayment of withholding tax article 4(2) amounting to Rp25 billion (including penalty of Rp8.1 billion), underpayment of withholding tax article 26 amounting to Rp197.6 billion (including penalty of Rp64.1 billion), and underpayment of corporate income tax amounting to Rp496.4 billion (including penalty of Rp161 billion). On October 30 and 31, 2017, the Tax Authorities issued decision letter on Company’s objection, wherein the Tax Authorities has decreased and increased the Company’s underpayment of VAT for the fiscal period January to December 2012 amounting to Rp429.3 billion (including penalty of Rp141.2 billion).
On January, 17 and 26, 2018, the Company filed an appeal on the rejection of its objection. In September 2018, the Tax Authorities issued the revision of decision letter on Company's objection, wherein the Tax Authorities has decreased the Company's underpayment of VAT for fiscal period March, April, September, and December 2012 amounting to Rp9.9 billion (including penalty of Rp3.2 billion). Therefore, as of December 31, 2018, the underpayment of VAT fiscal period January to December 2012 amounting to Rp419.4 billion (including penalty of Rp138 billion).
On December 16, 2019, the Company received the Tax Court's verdict regarding tax dispute for all taxes for fiscal year 2012. The Tax Court granted the several Company's request regarding withholding tax. Therefore, the amount should be paid by the Company for withholding tax article 21 amounting to Rp52.4 milion (including penalty of Rp17 million), withholding tax article 23 amounting to Rp1.4 billion (including penalty of Rp0.4 billion), withholding tax article 26 amounting to Rp802.6 million (including penalty of Rp260.3 million), and withholding tax article 4 (2) amounting to Rp1.3 million (including penalty of Rp0.4 million). Regarding appeal request for final withholding tax article 21, the Tax Court granted all the Company's appeal. Furthermore, the Tax Court granted the several Company's appeal regarding corporate income tax and VAT. Therefore, the amount should be paid by the Company for corporate income tax amounting to Rp29.6 billion (including penalty of Rp9.6 billion) and VAT amounting to Rp51.1 billion (including penalty of Rp17.5 billion). As of the date of approval and authorization for the issuance of these consolidated financial statements, the Company has received all copies of the verdicts and agreed to paid the underpayment for withholding tax article 21, withholding tax article 23, withholding tax article 26, withholding tax article 4 (2), corporate income tax and VAT.
VAT fiscal period November and December 2014
On September 11, 2017 and January 9, 2018, the Tax Authorities issued Field Tax Audit Notification Letter for fiscal period December and November 2014 regarding claim for tax refund overpayment of VAT correction for fiscal period November and December 2014 amounting to Rp129 billion and Rp86.7 billion, respectively. On July 25 and September 7, 2018, the Company received SKPLBs for fiscal period December and November 2014 amounting to Rp122.5 billion and Rp84.4 billion, respectively. On August 24, 2018, the Company received tax refund amounting to Rp122.5 billion for December 2014 period. In October 2018, the Company received tax refund amounting to Rp80.8 billion and for the remaining balance amounting to Rp3.6 billion for fiscal period November 2014 has been compensated to SKPKBs for self- assessed offshore VAT for fiscal period March, April, and June 2015, STP for VAT for fiscal period November 2014, and other tax assessment letters. As of the date of approval and authorization for the issuance of these consolidated financial statements, the Company did not received tax assessment letter for fiscal period January to October 2014.
Income tax and VAT fiscal year 2015
On August 23, 2016, the Tax Authorities issued Field Tax Audit Notification Letter for fiscal period January to December 2015.
On April 25, 2017, the Tax Authorities issued Tax Overpayment Assessment Letter (“SKPLB”) for overpayment of corporate income tax amounting to Rp147 billion, and SKPKBs for underpayment of VAT amounting to Rp13 billion (including penalty of Rp4.1 billion), underpayment of VAT on tax collected amounting to Rp6 billion (including penalty of Rp1.5 billion), underpayment of self-assessed offshore VAT amounting to Rp55.3 billion (including penalty of Rp16.8 billion). The Company also received STP for VAT amounting to Rp34 billion, VAT on tax collected amounting to Rp7 billion, and self-assessed offshore VAT amounting to Rp8 billion. The Company accepted tax audit decision amounting to Rp17 billion for corporate income tax, to transfer deductible temporary differences related to provision for incentives to fixed wireless (Flexi) subscribers’ migration amounting to Rp42 billion from Annual Tax Return of corporate income tax fiscal year 2015 to Annual Tax Return of corporate income tax fiscal year 2016. The Company also accepted underpayment of VAT, underpayment of VAT on tax collected, and STP for VAT on tax collected amounting to Rp13 billion, Rp5.9 billion, and Rp7.7 billion, respectively. The accepted portion was charged to the 2017 consolidated statements of profit or loss and other comprehensive income. On July 24, 2017, the Company filed Objection Letter to the Tax Authorities for corporate income tax amounting to Rp210.5 billion and self-assessed offshore VAT amounting to Rp55 billion.
On May 3 and 22, 2018, the Tax Authorities issued decision letter on Company’s objections for SKPLB of self-assessed offshore VAT amounting to Rp54.6 billion, wherein Tax Authorities has decreased the Company's underpayment and granted all the Company’s objection. The Company has agreed with the Tax Authorities's decision regarding SKPLB of self-assessed offshore VAT amounting to Rp793 million and has been charged in the 2018 consolidated statements of profit or loss and other comprehensive income. On July 18, 2018, the Tax Authorities issued Decision Letter on Company’s objections for SKPLB of corporate income tax, wherein the Tax Authorities has granted the several Company’s objection and additional amount of overpayment which should be received amounting to Rp76 billion. On October 10, 2018, the Company filed an appeal. As of the date of approval and authorization for the issuance of these consolidated financial statements, the appeal is still in process.
Income tax and VAT fiscal year 2016
On August 25, 2017, the Tax Authorities issued Field Tax Audit Notification Letter for fiscal periods January to December 2016.
On June 7, 2018, Tax Authorities issued SKPLB of corporate income tax amounting to Rp15.3 billion, SKPKB of withholding tax article 26 amounting to Rp556.7 million (including penalty of Rp180.5 million), and SKPLB of VAT amounting to Rp922.7 billion. The Company accepted the assessment on the overpayment of corporate income tax amounting to Rp15.3 billion and for the remaining balance amounting to Rp99.1 billion was charged as current income tax expense on tax assesment, underpayment of withholding tax article 26 amounting to Rp557 million, and correction of VAT In amounting to Rp10.5 billion, STP for VAT on tax collected amounting to Rp7.1 billion, VAT on free gifts amounting to Rp7.3 billion, VAT on transfer asset amounting to Rp1.2 billion, and STP for VAT amounting to Rp1.7 billion. The accepted portion was charged to the 2018 consolidated statements of profit or loss and other comprehensive income. In July 2018, the Company received tax refund amounting to Rp882.7 billion and for the remaining balance amounting to Rp39.9 billion has been compensated to STP for VAT amounting to Rp31.9 billion, VAT on tax collected amounting to Rp7.1 billion, withholding tax article 23 amounting to Rp556 million, and withholding tax article 21 amounting to Rp300 million. On August 31, 2018, the Company filed an objection to the Tax Authorities for VAT international incoming call interconnection services amounting to Rp151.7 billion and STP for VAT amounting to Rp30.3 billion.
On March 11 and May 27, 2019, the Tax Authorities issued decision letter on Company's objections, wherein the Tax Authorities granted all objections from the Company and increased the amount of overpayment for the fiscal period January to December 2016. In April and July 2019, the Company received tax refund amounting to Rp151.7 billion and amounting to Rp1.9 million has been compensated to withholding tax article 21 for several fiscal periods.
Income tax and VAT fiscal year 2017
On November 6, 2018, the Tax Authorities issued Field Tax Audit Notification Letter for fiscal period January to December 2017.
On November 13 and 14, 2019, the Tax Authorities issued SKPLB of corporate income tax amounting to Rp294.4 billion from overpayment amounting to Rp294.5 billion, SKPLB of VAT amounting to Rp746.9 billion from overpayment amounting to Rp748.3 billion, and SKPKB of withholding tax article 21 amounting to Rp1.8 billion (including penalty of Rp0.5 billion). The Company accepted the tax corrections amounting to Rp1.5 billion which consists of corporate income tax amounting to Rp0.1 billion and input VAT which cannot be credited amounting to Rp1.4 billion. Furthermore, the Company received STP and SKPKB regarding VAT on tax collected amounting to Rp1.2 billion and Rp957 million (including penalty of Rp0.3 billion), respectively. On November 14, 2019, the Tax Authorities issued Notice of Nil Tax Assessment ("SKPN") regarding self-assessed offshore VAT, withholding tax article 21 final, withholding tax article 22, withholding tax article 26, withholding tax article 4 (2). The accepted portion has been charged in the consolidated statements of profit or loss and other comprehensive income. As of the date of approval and authorization for the issuance of these consolidated financial statements, the Company has received corporate income tax refund amounting to Rp292.3 billion and amounting to Rp2.1 billion has been compensated to SKPKB and STP of VAT on tax collected.
Income tax fiscal year 2018
In December 2019, the Company reported overpayment and claim for tax refund on Annual Corporate Income Tax Return for fiscal year 2018 amounting to Rp102.7 billion. As of the date of approval and authorization for the issuance of these consolidated financial statements, the Company has not yet receive Field Tax Audit Notification Letter from Tax Authorities, as a follow up of the claim of tax refund.
(ii) Telkomsel
Income tax and VAT fiscal year 2006
In December 2013, the Tax Court accepted Telkomsel’s appeal on the 2006 VAT and withholding taxes totaling Rp116 billion.
In February 2014, Telkomsel received the refund.
On July 3, 2015, in response to Telkomsel’s letter claiming for interest income related to favorable 2006 VAT and withholding tax verdicts, the Tax Authorities informed Telkomsel that the claim cannot be granted since the Tax Authorities filed a request for judicial review to the SC.
On August 19, 2016, Telkomsel received a notification from the Tax Court that the Tax Authorities filed a request for judicial review to SC for the fiscal year 2006 VAT amounting to Rp108 billion. Telkomsel filed a contra memorandum for judicial review to the SC on September 14, 2016.
In April 2017, Tax Authorities has granted Telkomsel’s claim for interest income which subsequently compensate with the corporate income tax installment for the period of April 2017.
In July 2018, Telkomsel received the official verdict from the SC which stated that the SC has rejected the Tax Authorities judicial review.
Income tax and VAT fiscal year 2010
In May and June 2012, Telkomsel received the refund of the penalty on the underpayment of income tax article 25 for fiscal year 2010 amounting to Rp15.7 billion based on the Tax Court’s verdict. On July 17, 2012, the Tax Authorities filed a judicial review to the SC on the Tax Court’s Verdict. On September 14, 2012, Telkomsel filed a contra memorandum for judicial review to the SC. On May 24, 2012, Telkomsel filed an objection to the Tax Authorities for the 2010 underpayment of VAT amounting to Rp290.6 billion (including penalty of Rp67 billion) and recorded it as a claim for tax refund.
On May 2, 2016, Telkomsel received a notification from the Tax Court that the Tax Authorities filed a request for judicial review for 2010 underpayment of VAT amounting to Rp290.6 billion. On May 27, 2016, Telkomsel filed a contra memorandum for judicial review to the SC. In July 2016, conservatively, Telkomsel recognized the tax penalty amounting to Rp15.7 billion as expense based on its previous experience on a similar income tax case.
On May 9, 2017, Telkomsel received the official verdict from the SC which rejected Telkomsel’s judicial review, therein Telkomsel paid the underpayment on July 10, 2017. On July 19, 2017, Telkomsel filed the second judicial review to contest against the SC’s verdict.
On August 8, 2018, the SC accepted Telkomsel’s judicial review.
On February 18, 2019, Telkomsel received “Surat Pelaksanaan Putusan Peninjauan Kembali” (“SP2PK”) from the Tax Authorities regarding the VAT for fiscal year 2010 amounting to Rp290.6 billion. On March 25, 2019, Telkomsel received tax refund from the Tax Authorities regarding the VAT for fiscal year 2010 amounting to Rp290.6 billion.
Income tax and VAT fiscal year 2011
On February 15, 2016, Telkomsel filed an appeal to the Tax Authorities for the underpayment of corporate income tax for fiscal year 2011 amounting to Rp250 billion (including penalty of Rp81.1 billion). Subsequently, on March 17, 2016, Telkomsel also filed an appeal to the Tax Court for the underpayment of VAT for fiscal year 2011 amounting to Rp1.2 billion (including penalty of Rp392 million).
On February 6, 2017, Telkomsel received the Tax Court's verdict for VAT cases of Rp1.2 billion in favor of Telkomsel. Subsequently, Telkomsel received the tax refund in March and June 2017. On March 2, 2017, Telkomsel received the Tax Court's verdict for the underpayment of corporate income tax which partially accepted Telkomel's appeal amounting to Rp247.6 billion and recorded the amount as part of claim for tax refund. On August 31, 2017, Telkomsel received the tax refund. In July and October 2017, Telkomsel received notification that the Tax Authorities filed a request for judicial review to the SC for corporate income tax and VAT amounting to Rp62 billion and Rp1.2 billion, respectively. Telkomsel submitted the contra memorandum for judicial review in August and November 2017.
As of December 31, 2018, Telkomsel has received partial official verdicts from the SC which rejected the Tax Authorities’s judicial review for VAT case amounting to Rp1.1 billion.
On October 17, 2019, Telkomsel filed a letter to Tax Court requesting the remaining official verdicts regarding VAT which have been announced by SC in favor of Telkomsel. In October 2019, Telkomsel has received the official verdict from the SC which rejected the Tax Authorities' judicial review for corporate income tax amounting to Rp62 billion.
Income tax and VAT fiscal year 2014
On May 31, 2019, Telkomsel received the SKPKB and STP for the fiscal year 2014 amounting to Rp150.6 billion (including penalty of Rp54.6 billion). Telkomsel accepted and paid the portion of Rp16.5 billion on June 27, 2019 and recorded as other expense. On August 20, 2019, Telkomsel has paid amounting to Rp99.1 billion and recorded as claim for tax refund. Subsequently, on August 23, 2019, Telkomsel filed an objection to the Tax Authorities amounting to Rp134.1 billion. As of the date of approval and authorization for the issuance of these consolidated financial statements, the objection is still in process.
Income tax and VAT fiscal year 2015
On August 1, 2019, Telkomsel received the SKPKB and STP for fiscal year 2015 amounting to Rp384.8 billion (including penalty of Rp128.6 billion). On August 28, 2019, Telkomsel has paid the underpayment amount (including the penalty). For the amount of Rp34.6 billion was charged to the statement of profit or loss and other comprehensive income and for the remaining portion amounting to Rp350.2 billion was recorded as claim for tax refund. On September 24, 2019, Telkomsel filed an objection to the Tax Authorities amounting to Rp350.2 billion. As of the date of approval and authorization for the issuance of these consolidated financial statements, the objection is still in process.
h. Tax incentives
In December 2015, the Company took advantage of the Economic Policy Package V in the form of tax incentives for fixed assets revaluation as stipulated in the Ministry of Finance Regulation (“PMK”) No. 191/PMK.010/2015 juncto PMK No. 233/PMK.03/2015 juncto PMK No. 29/PMK.03/2016. In accordance with the PMK, the Company is allowed to revalue its fixed assets for tax purposes and will obtain lower income tax when the ap</t>
  </si>
  <si>
    <t>PENSION AND OTHER POST-EMPLOYMENT BENEFITS</t>
  </si>
  <si>
    <t>30. PENSION AND OTHER POST-EMPLOYMENT BENEFITS
The details of pension and other post-employment benefit liabilities are as follows:
Notes
2018
2019
Pension benefit and other post-employment benefit obligations
Pension benefit
The Company - funded
30a.i.a
Defined pension benefit obligation
30a.i.a.i
1,057
2,338
Additional pension benefit obligation
30a.i.a.ii
6
—
The Company - unfunded
30a.i.b
1,830
1,479
Telkomsel
30a.ii
1,541
2,209
Telkomsat
0
0
MD Media
0
0
Infomedia
—
0
Projected pension benefit obligations
4,434
6,026
Net periodic post-employment health care benefit
30b
195
996
Other post-employment benefit
30c
419
366
Obligation under the Labor Law
30d
507
690
Total
5,555
8,078
The details of net pension benefit expense recognized in the consolidated statements of profit or loss and other comprehensive income is as follows:
Notes
2017
2018
2019
Pension benefit cost
The Company - funded
30a.i.a
Defined pension benefit obligation
30a.i.a.i
557
511
362
Additional pension benefit obligation
30a.i.a.ii
657
69
1
The Company - unfunded
30a.i.b
239
198
163
Telkomsel
30a.ii
247
342
314
MD Media
0
0
0
Infomedia
0
0
0
Telkomsat
0
0
0
Total periodic pension benefit cost
26
1,700
1,120
840
Net periodic post-employment health care benefit cost
26,30b
276
335
167
Other post-employment benefit cost
26,30c
42
32
33
Obligation under the Labor Law
26,30d
62
113
136
Total
2,080
1,600
1,176
The amounts recognized in OCI are as follows:
Notes
2017
2018
2019
Defined benefit plan actuarial gain (losses)
The Company - funded
30a.i.a
Defined pension benefit obligation
30a.i.a.i
(1,154)
1,236
(1,116)
Additional pension benefit obligation
30a.i.a.ii
(419)
934
7
The Company - unfunded
30a.i.b
(100)
137
(94)
Telkomsel
30a.ii
(530)
514
(561)
MD Media
(2)
0
0
Infomedia
(1)
0
0
Telkomsat
0
0
0
Post-employment health care benefit cost
30b
(551)
2,559
(634)
Other post-employment benefit
30c
(40)
24
(15)
Obligation under the Labor Law
30d
(72)
14
(107)
Sub-total
(2,869)
5,418
(2,520)
Deferred tax effect at the applicable tax rates
29i
494
(598)
411
Defined benefit plan actuarial (losses) gain - net of tax
(2,375)
4,820
(2,109)
a. Pension benefit cost
i. The Company
a. Funded pension plan
i. Defined pension benefit obligation
The Company sponsors a defined benefit pension plan for employees with permanent status prior to July 1, 2002. The plan is governed by the pension laws in Indonesia and managed by Telkom Pension Fund (“Dana Pensiun Telkom” or “Dapen”). Pension Fund Management in accordance with the Pension Fund and Investment Directives Regulations determined by the Founder is carried out by the Board of Management. The Board of Mangement is monitored by the Oversight Board consisting of representatives of the Company and participants. The pension benefits are paid based on the participating employees’ latest basic salary at retirement and the number of years of their service. The participating employees contribute 18% (before March 2003: 8.4%) of their basic salaries to the pension fund. The Company made contributions to the pension fund amounting to Rp233 billion for year period ended December 31, 2019. The Company did not make contributions to the pension fund for the year ended December 31, 2018.
Risks exposed to defined benefit programs are risks such as asset volatility and changes in bond yields. The project liabilities are calculated using a discount rate that refers to the level of government bond yields, if the return on program assets is lower, it will result in a program deficit. A decrease in the yield of government bonds will increase the program liabilities, although this will be offset in part by an increase in the value of the program bonds held. The Company ensures that the investment position is set within the framework of asset-liability matching ("ALM") that has been formed to achieve long-term results that are in line with the liabilities in the defined benefit pension plan. Within the ALM framework, the Company's objective is to adjust its pension assets and liabilities by investing in a well diversified portfolio to produce an optimal rate of return, taking into account the level of risk. Investment in the program has been well diversified, so that one investment's poor performance will not have a material impact on all asset groups.
The following table presents the changes in projected pension benefit obligations, changes in pension benefit plan assets, funded status of the pension plan, and net amount recognized in the consolidated statements of financial position as of December 31, 2018 and 2019, under the defined benefit pension plan:
2018
2019
Changes in projected pension benefit obligations
Projected pension benefit obligations at beginning of year
22,354
20,121
Charged to profit or loss:
Service costs
384
259
Interest costs
1,459
1,599
Pension plan participants’ contributions
38
33
Actuarial (gain) losses recognized in OCI
(2,691)
1,514
Pension benefits paid
(1,423)
(1,465)
Projected pension benefit obligations at end of year
20,121
22,061
2018
2019
Changes in pension benefit plan assets
Fair value of pension plan assets at beginning of year
20,814
19,064
Interest income
1,357
1,524
Return on plan assets (excluding amount included in net interest expense)
(1,455)
398
Employer's contributions
—
233
Pension plan participants’ contributions
38
32
Pension benefits paid
(1,423)
(1,465)
Provision of additional benefit
(205)
—
Plan administration cost
(62)
(63)
Fair value of pension plan assets at end of year
19,064
19,723
Projected pension benefit obligations at end of year
1,057
2,338
As of December 31, 2018 and 2019, plan assets consist of:
2018
2019
Quoted in
Quoted in
active market
Unquoted
active market
Unquoted
Cash and cash equivalents
873
—
521
—
Equity instruments:
Finance
1,456
—
1,735
—
Consumer goods
1,336
—
1,085
—
Infrastructure, utilities and transportation
530
—
540
—
Construction, property and real estate
199
—
210
—
Basic industry and chemical
124
—
135
—
Trading, service and investment
420
—
395
—
Mining
112
—
159
—
Agriculture
55
—
70
—
Miscellaneous industries
362
—
292
—
Equity-based mutual fund
1,336
—
1,027
—
Fixed income instruments:
Corporate bonds
—
5,267
—
6,077
Government bonds
6,166
—
6,493
—
Mutual funds
54
—
85
—
Non-public equity:
Direct placement
—
288
—
374
Property
—
178
—
186
Others
—
308
—
339
Total
13,023
6,041
12,747
6,976
Pension plan assets include Series B shares issued by the Company with fair values totalling Rp372 billion and Rp346 billion, representing 1.95% and 1.75% of total plan assets as of December 31, 2018 and 2019, respectively, and bonds issued by the Company with fair value totalling Rp314 billion and Rp341 billion, representing 1.65% and 1.73% of total plan assets as of December 31, 2018 and 2019, respectively.
The expected return is determined based on market expectation for returns over the entire life of the obligation by considering the portfolio mix of the plan assets. The actual return on plan assets was Rp(158) billion and Rp1,858 billion for the years ended December 31, 2018 and 2019, respectively. Based on the Company’s policy issued on January 14, 2014 regarding Dapen’s Funding Policy, the Company will not contribute to Dapen when Dapen’s Funding Sufficiency Ratio ("FSR") is above 105%. Based on Dapen’s financial statement as of December 31, 2019, Dapen's FSR is below 105%. Therefore, the Company will contribute to the defined benefit pension plan in 2020.
Based on the Company's policy issued on June 7, 2017 regarding Pension Regulation by Dapen, the Company provided other benefits in the form of additional benefit in 2017 amounted to Rp4.5 million to monthly pension beneficiaries who retired before end of June 2002 and Rp2.25 million to monthly pension beneficiaries who retired starting from the end of June 2002 until the end of April 2017.
The movement of the projected pension benefit obligations for the years ended December 31, 2018 and 2019 are as follows:
2018
2019
Projected pension benefit obligations (prepaid pension benefit cost) at beginning of year
1,540
1,057
Net periodic pension benefit cost
548
398
Provision of additional pension benefit
205
—
Employer Contribution
—
(233)
Actuarial (gain) losses recognized in OCI
(2,691)
1,514
Return on plan assets (excluding amount included in net interest expense)
1,455
(398)
Projected pension benefit obligations at end of year
1,057
2,338
The components of net periodic pension benefit cost for the years ended December 31, 2017, 2018, and 2019 are as follows:
2017
2018
2019
Service costs
366
384
259
Past service cost - plan amendments
94
—
—
Plan administration cost
57
62
63
Net interest cost
66
102
76
Net periodic pension benefit cost
583
548
398
Amount charged to subsidiaries under contractual agreements
(26)
(37)
(36)
Net periodic pension benefit cost less cost charged to subsidiaries
557
511
362
Amounts recognized in OCI for the years ended December 31, 2017, 2018, and 2019 are as follows:
2017
2018
2019
Actuarial (gain) losses recognized during the year due to:
Experience adjustments
163
329
(677)
Changes in financial assumptions
2,699
(3,020)
1,952
Changes in demographic assumptions
—
—
239
Return on plan assets (excluding amount included in net interest expense)
(1,708)
1,455
(398)
Net
1,154
(1,236)
1,116
The actuarial valuation for the defined benefit pension plan was performed based on the measurement date as of December 31, 2017, 2018, and 2019, with reports dated February 27, 2018, April 1, 2019 and April 20, 2020, respectively, by PT Towers Watson Purbajaga (“TWP”), an independent actuary in association with Willis Towers Watson (“WTW”) (formerly Towers Watson). The principal actuarial assumptions used by the independent actuary as of December 31, 2017, 2018, and 2019 are as follows:
2017
2018
2019
Discount rate
6.75
%
8.25
%
7.25
%
Rate of compensation increases
8.00
%
8.00
%
8.00
%
Indonesian mortality table
ii. Additional pension benefit obligation
Based on the Company’s policy issued on June 7, 2017 regarding Pension Regulation by Dapen, the Company established additional benefit fund at maximum 10% of surplus of defined benefit plan, when FSR is above 105% and return on investment is above actuarial discount rate of pension fund.
The additional pension benefit obligation for the year ended December 31, 2019 is as follows:
2018
2019
Changes in projected pension benefit obligations
Projected pension benefit obligations at beginning of year
1,076
104
Charged to profit or loss:
Interest costs
69
9
Actuarial gain recognized in OCI
(948)
(17)
Pension benefits paid
(93)
(96)
Projected pension benefit obligations at end of year
104
—
Changes in pension benefit plan assets
Fair value of pension plan assets at beginning of year
—
98
Interest income from assets
—
8
Provision of additional benefit
205
—
Return of benefit plan assets
(14)
(5)
Pension benefits paid
(93)
(96)
Fair value of pension plan assets at end of year
98
5
(Surplus) deficit in the program
6
(5)
Changes in asset ceiling excluding amount in net interest
—
5
Projected pension benefit obligations at end of year
6
—
Program assets for Additional Benefits have been set aside since 2018 according to the Oversight Board’s approval. As of December 31, 2019, the program assets had been fully paid to the pension beneficiaries.
Changes in additional pension benefit obligation for the years ended December 31, 2018 and 2019 are as follows:
2018
2019
Additional pension benefit obligation at beginning of year
1,076
6
Net periodic pension benefit cost
69
1
Provision of additional benefit
(205)
—
Actuarial gain recognized in OCI
(948)
(12)
Return on plan asset
14
5
Projected additional pension benefit obligation at end of year
6
—
The components of additional pension benefit cost for the years ended December 31, 2017, 2018 and 2019 are as follows:
2017
2018
2019
Past service costs
657
—
—
Net interest costs
—
69
1
Pension benefit costs
657
69
1
Amounts recognized in OCI for the years ended December 31, 2017, 2018, and 2019 are as follows:
2017
2018
2019
Actuarial gain recognized during the year due to:
Experience adjustment
—
(773)
(17)
Changes in financial assumption
419
(175)
—
Return on plan assets (excluding amount included in net interest expense)
—
14
5
Changes in asset ceiling excluding amount in net interest
—
—
5
Total
419
(934)
(7)
The actuarial valuation for the additional pension benefit plan was performed based on the measurement date as of December 31, 2017, 2018 and 2019, with report dated February 27, 2018, April 1, 2019 and April 20, 2020, by TWP, an independent actuary in association with WTW. The principal actuarial assumptions used by the independent actuary for the years ended December 31, 2017, 2018, and 2019 is as follows:
2017
2018
2019
Rate of return on investment
9.50% - 10.25
%
9.30% - 10.00
%
9.00% - 9.50
%
Discount rate
%
8.25
%
7.25
%
Actuarial discount rate of pension fund
9.25% - 9.50
%
9.25% - 9.50
%
9.25% - 9.50
%
Rate of compensation increases
8.00
%
8.00
%
8.00
%
Indonesian mortality table
b. Unfunded pension plan
The Company sponsors unfunded defined benefit pension plans and a defined contribution pension plan for its employees.
The defined contribution pension plan is provided to employees with permanent status hired on or after July 1, 2002. The plan is managed by Financial Institutions Pension Fund ( Dana Pensiun Lembaga Keuangan or “DPLK”). The Company’s contribution to DPLK is determined based on a certain percentage of the participants’ salaries and amounted to Rp13 billion and Rp55 billion for the years ended December 31, 2018 and 2019, respectively.
Since 2007, the Company has provided pension benefit based on uniformization for both participants prior to and from April 20, 1992 effective for employees retiring beginning February 1, 2009. In 2010, the Company replaced the uniformization with Manfaat Pensiun Sekaligus (“MPS”). MPS is given to those employees reaching retirement age, upon death or upon becoming disabled starting from February 1, 2009.
The Company also provides benefits to employees during a pre-retirement period in which they are inactive for 6 months prior to their normal retirement age of 56 years, known as pre-retirement benefits ( Masa Persiapan Pensiun or “MPP”). During the pre-retirement period, the employees still receive benefits provided to active employees, which include, but are not limited to, regular salary, health care, annual leave, bonus, and other benefits. Since 2012, the Company has issued a new requirement for MPP effective for employees retiring since April 1, 2012, whereby the employee is required to file a request for MPP and if the employee does not file the request, such employee is required to work until the retirement date.
The following table presents the changes in the unfunded projected pension benefit obligations for MPS and MPP for the years ended December 31, 2018 and 2019:
2018
2019
Unfunded projected pension benefit obligations at beginning of year
2,384
1,830
Charged to profit or loss:
Service costs
54
29
Net interest costs
144
134
Actuarial (gain) losses recognized in OCI
(137)
94
Benefits paid by employer
(615)
(608)
Unfunded projected pension benefit obligations at end of year
1,830
1,479
The components of total periodic pension benefit cost for the years ended December 31, 2017, 2018, and 2019 are as follows:
2017
2018
2019
Service costs
51
54
29
Net interest costs
188
144
134
Total periodic pension benefit cost
239
198
163
Amounts recognized in OCI for the years ended December 31, 2017, 2018, and 2019 are as follows:
2017
2018
2019
Actuarial (gain) losses recognized during the year due to:
Experience adjustments
19
27
12
Changes in demographic assumptions
—
(21)
37
Changes in financial assumptions
81
(143)
45
Net
100
(137)
94
The actuarial valuation for the defined benefit pension plan was performed, based on the measurement date as of December 31, 2017, 2018, and 2019, with reports dated February 27, 2018, April 1, 2019, and April 20, 2020 respectively, by TWP, an independent actuary in association with WTW.
The principal actuarial assumptions used by the independent actuary for the years ended December 31, 2017, 2018, and 2019 are as follows:
2017
2018
2019
Discount rate
6.00% - 6 .75
%
8.00% - 8 .25
%
6.50% - 7.25%
Rate of compensation increases
6.10% - 8.00
%
6.10% - 8 .00
%
6.10% - 8.00%
Indonesian mortality table
ii. Telkomsel
Telkomsel sponsors a defined benefit pension plan to its employees. Under this plan, employees are entitled to pension benefits based on their latest basic salary or take-home pay (excluding functional allowance) and number of years of their service. PT Asuransi Jiwasraya (“Jiwasraya”), a state-owned life insurance company, manages the plan under an annuity insurance contract. Until 2004, the employees contributed 5% of their monthly salaries to the plan and Telkomsel contributed any remaining amount required to fund the plan. Starting 2005, the entire contributions have been fully made by Telkomsel.
Telkomsel’s contributions to Jiwasraya amounted to Rp125 billion and Rp207 billion for the years ended December 31, 2018 and 2019, respectively.
The following table presents the changes in projected pension benefit obligation, changes in pension benefit plan assets, funded status of the pension plan and net amount recognized in the consolidated statements of financial position for the years ended December 31, 2018 and 2019, under Telkomsel’s defined benefit pension plan:
2018
2019
Changes in projected pension benefit obligation
Projected pension benefit obligation at beginning of year
2,928
2,734
Charged to profit or loss:
Service costs
213
187
Net Interest costs
203
224
Actuarial (gain) losses recognized in OCI
(583)
614
Benefit paid
(27)
(21)
Projected pension benefit obligation at end of year
2,734
3,738
Changes in pension benefit plan assets
Fair value of plan assets at beginning of year
1,089
1,193
Interest income
74
97
Return on plan assets (excluding amount included in net interest expense)
(68)
53
Employer’s contributions
125
207
Benefit paid
(27)
(21)
Fair value of pension plan assets at end of year
1,193
1,529
Pension benefit obligation at end of year
1,541
2,209
Movements of the pension benefit obligation during the years ended December 31, 2018 and 2019:
2018
2019
Pension benefit obligation at beginning of year
1,839
1,541
Periodic pension benefit cost
342
314
Actuarial (gain) losses recognized in OCI
(583)
614
Return on plan assets (excluding amount included in net interest expense)
68
(53)
Employer’s contributions
(125)
(207)
Pension benefit obligation at end of year
1,541
2,209
The components of the periodic pension benefit cost for the years ended December 31, 2017, 2018, and 2019 are as follows:
2017
2018
2019
Service costs
149
213
187
Net interest costs
98
129
127
Total
247
342
314
Amounts recognized in OCI for the years ended December 31, 2017, 2018, and 2019 are as follows:
2017
2018
2019
Actuarial (gain) losses recognized during the year due to:
Experience adjustments
(77)
192
115
Changes in financial assumptions
661
(774)
499
Return on plan assets (excluding amount included in net interest expense)
(54)
68
(53)
Net
530
(514)
561
The actuarial valuation for the defined benefit pension plan was performed based on the measurement date as of December 31, 2017, 2018, and 2019, with reports dated February 8, 2018, February 14, 2019, and February 28, 2020 respectively, by TWP, an independent actuary in association with WTW. The principal actuarial assumptions used by the independent actuary as of December 31, 2017, 2018, and 2019, are as follows:
2017
2018
2019
Discount rate
7.00
%
8.25
%
7.50
%
Rate of compensation increases
8.00
%
8.00
%
8.00
%
Indonesian mortality table
b. Post-employment health care benefit cost
The Company provides post-employment health care benefits to all of its employees hired before November 1, 1995 who have worked for the Company for 20 years or more when they retire, and to their eligible dependents. The requirement to work for 20 years does not apply to employees who retired prior to June 3, 1995. The employees hired by the Company starting from November 1, 1995 are no longer entitled to this plan. The plan is managed by Yayasan Kesehatan Telkom (“Yakes Telkom”).
The defined contribution post-employment health care benefit plan is provided to employees with permanent status hired on or after November 1, 1995 or employees with terms of service less than 20 years at the time of retirement. The Company did not make contributions to Yakes Telkom for the years ended December 31, 2018 and 2019.
The following table presents the changes in projected post-employment health care benefit obligation, changes in post-employment health care benefit plan assets, funded status of the post-employment health care benefit plan, and net amount recognized in the Company’s consolidated statements of financial position as of December 31, 2018 and 2019:
2018
2019
Changes in projected post-employment health care benefit obligation
Projected post-employment health care benefit obligation at beginning of year
15,448
12,423
Charged to profit or loss:
Interest costs
1,102
1,062
Actuarial (gain) losses recognized in OCI
(3,641)
905
Post-employment health care benefits paid
(486)
(567)
Projected post-employment health care benefit obligation at end of year
12,423
13,823
Changes in post-employment health care benefit plan assets
Fair value of plan assets at beginning of year
13,029
12,228
Interest income
927
1,045
Return on plan assets (excluding amount included in net interest expense)
(1,082)
271
Post-employment health care benefits paid
(486)
(567)
Plan administration costs
(160)
(150)
Fair value of pension plan assets at end of year
12,228
12,827
Projected for post-employment health care benefit obligation - net
195
996
As of December 31, 2018 and 2019, plan assets consist of:
2018
2019
Quoted in
Quoted in
active market
Unquoted
active market
Unquoted
Cash and cash equivalents
1,115
—
563
—
Equity instruments:
Finance industries
799
—
954
—
Manufacturing and consumer
799
—
706
—
Infrastructure and telecommunication
332
—
317
—
Construction
190
—
181
—
Wholesale
177
—
159
—
Mining
77
—
117
—
Other Industries:
Biotechnology and pharma industry
85
—
96
—
Services
60
—
75
—
Agriculture
32
—
49
—
Others
3
—
3
—
Equity-based mutual funds
1,204
—
1,202
—
Fixed income instruments:
Fixed income mutual funds
7,020
—
8,071
—
Unlisted shares:
—
—
Private placement
—
335
—
334
Total
11,893
335
12,493
334
Yakes Telkom plan assets also include Series B shares issued by the Company with fair value totalling Rp249 billion and Rp222 billion, representing 2.03% and 1.73% of total plan assets as of December 31, 2018 and 2019, respectively.
The expected return is determined based on market expectation for the returns over the entire life of the obligation by considering the portfolio mix of the plan assets. The actual return on plan assets was Rp(315) billion and Rp1,166 billion for the years ended December 31, 2018 and 2019, respectively.
The movements of the projected post-employment health care benefit obligation for the years ended December 31, 2018 and 2019 are as follows:
2018
2019
Projected post-employment health care benefit obligation at beginning of year
2,419
195
Net periodic post-employment health care benefit costs
335
167
Actuarial (gain) losses recognized in OCI
(3,641)
905
Return on plan assets (excluding amount included in net interest expense)
1,082
(271)
Projected post-employment health care benefit obligation at end of year
195
996
The components of net periodic post-employment health care benefit cost for the years ended December 31, 2017, 2018, and 2019 are as follows:
2017
2018
2019
Plan administration costs
140
160
150
Net interest costs
136
175
17
Net periodic post-employment health care benefit cost
276
335
167
Amounts recognized in OCI for the years ended December 31, 2017, 2018, and 2019 are as follows:
2017
2018
2019
Actuarial (gain) losses recognized during the year due to:
Experience adjustments
(1,198)
(1,100)
810
Changes in financial assumptions
2,658
(2,541)
1,190
Changes in demographic assumptions
—
—
(1,095)
Return on plan assets (excluding amount included in net interest expense)
(909)
1,082
(271)
Net
551
(2,559)
634
The actuarial valuation for the post-employment health care benefits plan was performed based on the measurement date as of December 31, 2017, 2018, and 2019, with reports dated February 27, 2018, April 1, 2019, and April 20, 2020 respectively, by TWP, an independent actuary in association with WTW. The principal actuarial assumptions used by the independent actuary as of December 31, 2017, 2018, and 2019 are as follows:
2017
2018
2019
Discount rate
7.25
%
8.75
%
8.00
%
Health care costs trend rate assumed for next year
7.00
%
7.00
%
7.00
%
Ultimate health care costs trend rate
7.00
%
7.00
%
7.00
%
Year that the rate reaches the ultimate trend rate
Indonesian mortality table
c. Other post-employment benefits cost
The Company provides other post-employment benefits in the form of cash paid to employees on their retirement or termination. These benefits consist of final housing allowance ( Biaya Fasilitas Perumahan Terakhir or “BFPT”) and home passage leave ( Biaya Perjalanan Pensiun dan Purnabhakti or “BPP”).
The movements of the unfunded projected other post-employment benefit obligations for the years ended December 31, 2018 and 2019 are as follows:
2018
2019
Projected other post-employment benefit obligations at beginning of year
510
419
Charged to profit or loss:
Service costs
6
4
Net interest costs
26
29
Actuarial (gain) losses recognized in OCI
(24)
15
Benefits paid by employer
(99)
(101)
Projected other post-employment benefits obligations at the end of year
419
366
The components of the projected other post-employment benefit cost for the years ended December 31, 2017, 2018, and 2019 are as follows:
2017
2018
2019
Current Service costs
6
6
4
Net interest costs
36
26
29
Total
42
32
33
Amounts recognized in OCI for the years ended December 31, 2017, 2018, and 2019 are as follows:
2017
2018
2019
Actuarial (gain) losses recognized during the year due to:
Experience adjustments
10
40
(25)
Changes in demographic assumptions
—
(34)
20
Changes in financial assumptions
30
(30)
20
Total
40
(24)
15
The actuarial valuation for the other post-employment benefits plan was performed based on measurement date as of December 31, 2017, 2018 and 2019, with reports dated February 27, 2018 , April 1, 2019, and April 20, 2020 respectively, by TWP, an independent actuary in association with WTW. The principal actuarial assumptions used by the independent actuary as of December 31, 2017, 2018, and 2019, are as follows:
2017
2018
2019
Discount rate
5.75
%
8.00
%
6.25
%
Indonesian mortality table
d. Obligation under the Labor Law
Under Law No. 13 Year 2003, the Group is required to provide minimum pension benefits, if not covered yet by the sponsored pension plans, to its employees upon retirement. Total obligation recognized as of December 31, 2018 and 2019 amounted to Rp507 billion and Rp690 billion, respectively. The related employee benefits cost charged to expense amounted to Rp62 billion, Rp113 billion and Rp136 billion for the years ended December 31, 2017, 2018 and 2019, respectively (Note 26). The actuarial losses recognized in OCI amounted to Rp72 billion, Rp(14) billion and Rp107 billion for the years ended December 31, 2017, 2018 and 2019, respectively.
e. Maturity Profile of Defined Benefit Obligation (“DBO”)
The timing of benefits payments and weighted average duration of DBO for 2018 and 2019 are as follows:
Expected Benefits Payment
The Company
Funded
Post-employment
Other post-
Defined pension
Additional pension
health care
employment
Time Period
benefit obligation
benefit obligation
Unfunded
Telkomsel
benefits
benefits
December 31, 2018
Within next 10 years
16,370
—
948
2,498
5,620
485
Within 10-20 years
20,349
—
160
7,880
6,913
91
Within 20-30 years
16,207
20
29
6,680
6,217
39
Within 30-40 years
9,400
38
9
1,580
3,193
3
Within 40-50 years
3,383
30
—
—
661
—
Within 50-60 years
644
50
—
—
22
—
Within 60-70 years
62
101
—
—
—
Within 70-80 years
2
—
—
—
—
—
Weighted average duration of DBO
9.11 years
9.11 years
3.97 years
10.58 years
17.41 years
3.13 years
December 31, 2019
Within next 10 years
18,392
—
1,587
3,486
6,064
418
Within 10-20 years
21,855
—
125
9,420
8,001
68
Within 20-30 years
20,154
—
52
7,150
7,501
38
Within 30-40 years
15,351
—
18
1,267
4,123
3
Within 40-50 years
4,265
—
—
—
958
—
Within 50-60 years
468
—
—
—
42
—
Within 60-70 years
32
—
—
—
—
—
Within 70-80 years
—
—
—
—
—
—
Weighted average duration of DBO
10.16 years
10.16 years
4.69 years
10.44 years
13.34 years
3.65 years
f. Sensitivity Analysis
As of December 31, 2019, and 2018, 1% change in discount rate and rate of compensation would have effect on DBO, as follow:
Discount Rate
Rate of Compensation
1% Increase
1% Decrease
1% Increase
1% Decrease
Increase (decrease) in amounts
Increase (decrease) in amounts
Sensitivity
December 31, 2018
Funded:
Defined pension benefit obligation
(1,568)
1,832
275
(286)
Additional pension benefit obligation
(2)
(1)
—
—
Unfunded
(41)
38
42
(45)
Telkomsel
(497)
562
294
(276)
Post-employment health care benefits
(1,428)
1,815
1,783
(1,508)
Other post-employment benefits
(12)
13
—
—
December 31, 2019
Funded:
Defined pension benefit obligation
(1,952)
2,416
257
(275)
Additional pension benefit obligation
—
—
—
—
Unfunded
(40)
33
34
(43)
Telkomsel
(686)
777
390
(366)
Post-employment health care benefits
(1,551)
1,888
2,030
(1,689)
Other post-employment benefits
(12)
13
—
—
The sensitivity analysis has been determined based on a method that extrapolates the impact on DBO as a result of reasonable changes in key assumptions occurring at the end of the reporting period.
The sensitivity results above determine the individual impact on the Plan’s DBO at the end of the year. In reality, the Plan is subject to multiple external experience items which may move the DBO in similar or opposite directions, and the Plan’s sensitivity to such changes can vary over time.
There are no changes in the methods and assumptions used in preparing the sensitivity analysis from the previous period.</t>
  </si>
  <si>
    <t>LSA PROVISIONS</t>
  </si>
  <si>
    <t>31. LSA PROVISIONS
Telkomsel and Telkomsat provide certain cash awards or certain number of days leave benefits to their employees based on the employees’ length of service requirements, including LSA and LSL. LSA are either paid at the time the employees reach certain years of employment, or at the time of termination. LSL are either certain number of days leave benefit or cash, subject to approval by management, provided to employees who meet the requisite number of years of service and reach a certain minimum age.
The obligation with respect to these awards which was determined based on an actuarial valuation using the Projected Unit Credit method, amounted to Rp852 billion and Rp1,066 billion as of December 31, 2018 and 2019, respectively. The related benefit costs charged to expense amounted to Rp255 billion, Rp161 billion and Rp290 billion for the years ended December 31, 2017, 2018, and 2019, respectively (Note 26).</t>
  </si>
  <si>
    <t>RELATED PARTY TRANSACTIONS</t>
  </si>
  <si>
    <t>32. RELATED PARTY TRANSACTIONS
a. Nature of relationships and accounts/transactions with related parties
Details of the nature of relationships and accounts/transactions with significant related parties are as follows:
Related parties
Nature of relationships parties
Nature of accounts/ transactions
The Government Ministry of Finance
Majority stockholder
Internet and data service revenues, other telecommunication service revenues, operation and maintenance expense, finance income, finance costs and investment in financial instruments
Government agencies
Entities under common control
Network service revenues, internet and data service revenues and other telecommunication revenues
MoCI
Entity under common control
Concession fees, radio frequency usage charges, USO charges, telecommunication service revenues and operation and maintenance expenses
Indosat
Entity under common control
Interconnection revenues, leased lines revenues, satellite transponder usage revenues, interconnection expenses, telecommunication facilities usage expenses, operating and maintenance expenses, and usage of data communication network system expenses
PT Pertamina (Persero) (“Pertamina”)
Entity under common control
Internet and data service revenues, and other telecommunication service revenues
State-owned banks
Entities under common control
Finance income and finance costs
Bank Mandiri
Entity under common control
Internet and data service revenues, other telecommunication service revenues, finance income and finance costs
BNI
Entity under common control
Internet and data service revenues, other telecommunication service revenues, finance income and finance costs
BRI
Entity under common control
Internet and data service revenues, other telecommunication service revenues, finance income and finance costs
BTN
Entity under common control
Internet and data service revenues, other telecommunication service revenues, and finance income
PT Kereta Api Indonesia (“KAI”)
Entity under common control
Internet and data service revenues, and other telecommunication service revenues
PT Pegadaian (“Pegadaian”)
Entity under common control
Internet and data service revenues, and other telecommunication service revenues
PT Garuda Indonesia Tbk. (“Garuda Indonesia”)
Entity under common control
Internet and data service revenues, and other telecommunication service revenues
PT Kimia Farma (“Kimia Farma”)
Entity under common control
Internet and data service revenues, and other telecommunication service revenues
PT Pos Indonesia (“Pos Indonesia”)
Entity under common control
Internet and data service revenues, and other telecommunication service revenues
Perum Peruri (“Peruri”)
Entity under common control
Internet and data service revenues, and other telecommunication service revenues
PT Taspen (“Taspen”)
Entity under common control
Internet and data service revenues, and other telecommunication service revenues
PT Asuransi Jasa Indonesia (“Jasindo”)
Entity under common control
Fixed assets insurance expenses
PT Perusahaan Listrik Negara (“PLN”)
Entity under common control
Electricity expenses
Details of the nature of relationships and accounts/transactions with significant related parties are as follows:
Related parties
Nature of relationships parties
Nature of accounts/ transactions
PT Mandiri Manajemen Investasi
Entity under common control
Available-for-sale financial assets
Bahana TCW
Entity under common control
Available-for-sale financial assets, bonds and notes
PT Sarana Multi Infrastruktur
Entity under common control
Finance costs
Tiphone
Associated company
Distribution of SIM cards and pulse reload voucher
Indonusa
Associated company
Pay TV expenses
Teltranet
Associated company
CPE expenses
PT Poin Multi Media Nusantara (“POIN”)
Other related entity
Purchase of handset
PT Perdana Mulia Makmur (“PMM”)
Other related entity
Purchase of handset
Yakes Telkom
Other related entity
Health expenses
Koperasi Pegawai Telkom (“Kopegtel”)
Other related entity
Purchase of property and equipment, construction and installation services, leases of buildings expenses, lease of vehicles expenses, purchases of vehicles, purchases of materials and construction service, maintenance and cleaning service expenses, and RSA revenues
Koperasi Pegawai Telkomsel (“Kisel”)
Other related entity
Internet and data service revenues, other telecommunication service revenues, leases of vehicles expenses, printing and distribution of customer bills expenses, collection fee, other services fee, distribution of SIM cards and pulse reload voucher, and purchase of property and equipment
PT Graha Informatika Nusantara (“Gratika”)
Other related entity
Network service revenues, operation and maintenance expenses, purchase of property and equipment and construction services, and distribution of SIM card and pulse reload voucher
Directors
Key management personnel
Honorarium and facilities
Commissioners
Supervisory personnel
Honorarium and facilities
The outstanding balances of trade receivables and payables at year-end are unsecured and interest free and settlement occurs in cash. There have been no guarantees provided or received for any related party receivables or payables. As of December 31, 2019, the Group recorded impairment of receivables from related parties of (Rp188) billion. Impairment assessment is undertaken each financial year through examining the current status of existing receivables and historical collection experience.
b. Significant transactions with related parties
The following are significant transactions with related parties:
2017
2018
2019
% of total
% of total
% of total
Amount
revenues
Amount
revenues
Amount
revenues
Revenue
Majority stockholder
Ministry of Finance
280
0.22
258
0.20
101
0.07
Entities under common control
Government Agencies
2,568
2.00
3,720
2.84
3,894
2.87
Indosat
1,789
1.39
1,002
0.77
860
0.63
BRI
237
0.18
397
0.30
619
0.46
BNI
105
0.08
188
0.14
578
0.43
Taspen
—
—
7
0.01
298
0.22
BTN
129
0.10
179
0.14
258
0.19
Pegadaian
115
0.09
228
0.17
229
0.17
Pos Indonesia
47
0.04
50
0.04
216
0.16
Bank Mandiri
157
0.12
173
0.13
204
0.15
Pertamina
94
0.07
183
0.14
196
0.14
Peruri
—
—
120
0.09
164
0.12
Kimia Farma
36
0.03
72
0.06
161
0.12
KAI
18
0.01
83
0.06
144
0.11
Garuda Indonesia
55
0.04
105
0.08
112
0.08
Others
637
0.50
762
0.57
824
0.61
Sub-total
5,987
4.65
7,269
5.54
8,757
6.46
Associated companies
178
0.15
55
0.04
75
0.06
Other related entities
315
0.25
73
0.06
104
0.08
Total
6,760
5.27
7,655
5.84
9,037
6.67
2017
2018
2019
% of total
% of total
% of total
Amount
expenses
Amount
expenses
Amount
expenses
Expenses
Majority stockholder
Ministry of Finance
12
0.01
—
—
—
—
Entities under common control
MoCI
6,533
7.77
8,109
8.68
8,767
9.49
PLN
2,269
2.70
2,596
2.78
2,434
2.64
Indosat
890
1.06
933
1.00
676
0.73
Jasindo
168
0.20
349
0.37
267
0.29
Others
114
0.14
511
0.55
301
0.33
Sub-total
9,974
11.87
12,498
13.38
12,445
13.48
Associated companies
Indonusa
264
0.31
306
0.33
437
0.47
Teltranet
123
0.15
181
0.19
173
0.19
Others
34
0.04
11
0.01
79
0.09
Sub-total
421
0.50
498
0.53
689
0.75
Other related entities
Kopegtel
713
0.85
836
0.90
1,049
1.14
Kisel
813
0.97
916
0.98
818
0.89
PMM
404
0.48
850
0.91
587
0.64
POIN
405
0.48
850
0.91
547
0.59
Yakes Telkom
139
0.17
128
0.14
133
0.14
Others
83
0.10
190
0.20
141
0.15
Sub-total
2,557
3.05
3,770
4.04
3,275
3.55
Total
12,964
15.43
16,766
17.95
16,409
17.78
2017
2018
2019
% of total
% of total
% of total
Amount
finance income
Amount
finance income
Amount
finance income
Finance income
Majority stockholder
Ministry of Finance
0
—
—
—
—
Entities under common control
State-owned banks
863
60.18
596
58.78
743
67.85
Government agencies
34
2.37
12
1.18
18
1.64
Others
35
2.44
6
0.59
10
0.91
Total
932
64.99
614
60.55
771
70.40
2017
2018
2019
% of total
% of total
% of total
Amount
finance cost
Amount
finance cost
Amount
finance cost
Finance costs
Majority stockholder
Ministry of Finance
54
1.95
41
1.16
33
0.61
Entities under common control
State-owned banks
820
29.61
1,140
32.36
1,332
24.43
Sarana Multi Infrastruktur
94
3.39
110
3.12
263
4.82
Total
968
34.95
1,291
36.64
1,628
29.86
2017
2018
2019
% of total
% of total
% of total
Amount
revenues
Amount
revenue
Amount
revenues
Distribution of SIM card and pulse reload voucher
Other related entities
Tiphone
3,888
3.03
4,390
3.36
5,927
4.37
Kisel
4,181
3.26
4,221
3.23
5,077
3.75
Gratika
408
0.32
474
0.36
563
0.42
Total
8,477
6.61
9,085
6.95
11,567
8.54
2018
2019
% of total
% of total
Amount
property and
Amount
property and
Purchase of property and equipment (Note 12)
Entities under common control
207
0.62
80
0.22
Other related entities
Kopegtel
144
0.43
158
0.43
Others
328
0.97
115
0.31
Sub-total
472
1.40
273
0.74
Total
679
2.02
353
0.96
c. Balance of accounts with related parties
2018
2019
% of total
% of total
Amount
assets
Amount
assets
Cash and cash equivalents (Note 4)
14,544
7.06
14,841
6.31
Other current financial assets (Note 5)
470
0.23
71
0.03
Trade receivables - net (Note 6)
2,014
0.98
1,741
0.74
Other current assets
Entities under common control
MoCI
3,478
1.69
3,719
1.58
Others
85
0.04
49
0.02
Sub-total
3,563
1.73
3,768
1.60
Other related entities
78
0.04
63
0.03
Total
3,641
1.77
3,831
1.63
Other non-current assets
Entities under common control
MoCI
1,743
0.85
1,488
0.63
Others
28
0.01
22
0.01
Sub-total
1,771
0.86
1,510
0.64
Other related entities
18
0.01
12
0.01
Total
1,789
0.87
1,522
0.65
2018
2019
% of total
% of total
Amount
liabilities
Amount
liabilities
Trade payables (Note 16)
Majority stockholder
Ministry of Finance
2
0.00
5
0.00
Entities under common control
MoCI
1,477
1.66
1,374
1.17
Indosat
122
0.14
68
0.06
Others
313
0.35
256
0.22
Sub-total
1,912
2.15
1,698
1.45
Other related entities
Kopegtel
279
0.31
269
0.23
Others
259
0.29
193
0.16
Sub-total
538
0.60
462
0.39
Associated companies
37
0.04
77
0.07
Total
2,489
2.79
2,242
1.91
Accrued expenses
Majority stockholder
Ministry of Finance
7
0.01
6
0.01
Entities under common control
State-owned banks
61
0.07
75
0.06
Others
86
0.10
88
0.07
Sub-total
147
0.17
163
0.13
Other related entities
Kisel
183
0.21
188
0.16
Others
13
0.01
15
0.01
Sub-total
196
0.22
203
0.17
Total
350
0.40
372
0.31
2018
2019
% of total
% of total
Amount
liabilities
Amount
liabilities
Advances from customers
Majority stockholder
Ministry of Finance
19
0.02
19
0.02
Entity under common control
PLN
12
0.01
6
0.01
Others
—
0.00
2
0.00
Sub-total
12
0.01
8
0.01
Total
31
0.03
27
0.03
Short-term bank loans (Note 19)
956
1.08
3,655
3.10
Two-step loans (Note 20a)
949
1.07
736
0.62
Long-term bank loans (Note 20c)
12,620
14.20
15,319
13.00
Other borrowings (Note 20d)
2,244
2.52
3,740
3.17
d. Significant agreements with related parties
i. The Government
The Company obtained two-step loans from the Government (Note 20a).
ii. Indosat
The Company has an agreement with Indosat to provide international telecommunications services to the public.
The Company has also entered into an interconnection agreement between the Company’s fixed line network (Public Switched Telephone Network or “PSTN”) and Indosat’s Global System for Mobile ("GSM”) cellular telecommunications network in connection with the implementation of Indosat Multimedia Mobile services and the settlement of related interconnection rights and obligations.
The Company also has an agreement with Indosat for the interconnection of Indosat’s GSM mobile cellular telecommunications network with the Company’s PSTN, which enable each party’s customers to make domestic calls between Indosat’s GSM mobile network and the Company’s fixed line network, as well as allowing Indosat’s mobile customers to access the Company’s IDD service by dialing “007”.
The Company has been handling customer billings and collections for Indosat. Indosat is gradually taking over the activities and performing its own direct billing and collection. The Company has received compensation from Indosat computed at 1% of the collections made by the Company starting from January 1, 1995, as well as the billing process expenses which are fixed at a certain amount per record. On December 11, 2008, the Company and Indosat agreed to implement IDD service charge tariff which already took into account the compensation for billing and collection. The agreement is valid and effective starting from January to December 2012, and can be applied until a new agreement becomes available.
On December 28, 2006, the Company and Indosat signed amendments to the interconnection agreements for the fixed line networks (local, SLJJ and international) and mobile network for the implementation of the cost-based tariff obligations under the MoCI Regulation No.8/Year 2006. These amendments took effect starting on January 1, 2007.
Telkomsel also entered into an agreement with Indosat for the provision of international telecommunications services to its GSM mobile cellular customers.
The Company provides leased lines to Indosat and its subsidiaries, namely PT Indosat Mega Media and PT Aplikanusa Lintasarta ("Lintasarta"). The leased lines can be used by these companies for telephone, telegraph, data, telex, facsimile or other telecommunication services.
Dayamitra signed a SPA with Indosat related to the purchase of Indosat's towers. In addition, Dayamitra and Indosat also signed MTLA, which stipulated that Indosat agreed to lease back telecommunication towers that were acquired (Note 1e).
iii. Others
Kisel is a co-operative that was established by Telkomsel’s employees to engage in car rental services, printing and distribution of customer bills, collection and other services principally for the benefit of Telkomsel. Telkomsel also has dealership agreements with Kisel for distribution of SIM cards and pulse reload vouchers.
e. Remuneration of key management and supervisory personnel
Key management personnel consists of the Directors of the Company and supervisory personnel consists of Board of Commissioners.
The Company provides remuneration in the form of salaries/honorarium and facilities to support the governance and oversight duties of the Board of Commissioners and the leadership and management duties of the Directors. The total of such remuneration is as follows:
2017
2018
2019
% of total
% of total
% of total
Amount
expenses
Amount
expenses
Amount
expenses
Board of Directors
175
0.21
%
360
0.39
%
270
0.29
%
Board of Commissioners
65
0.08
%
166
0.18
%
123
0.13
%
The amounts disclosed in the table are the amounts recognized as an expense during the reporting periods.</t>
  </si>
  <si>
    <t>OPERATING SEGMENT</t>
  </si>
  <si>
    <t>33. OPERATING SEGMENT
The Group has four primary reportable segments, namely mobile, consumer, enterprise, and WIB. The mobile segment provides mobile voice, SMS, value added services, and mobile broadband. The consumer segment provides Indihome (bundled services of fixed wireline, pay TV and internet) and other telecommunication services to home customers. The enterprise segment provides end-to-end solution to corporate and institutions. The WIB segment provides interconnection services, leased lines, satellite, VSAT, broadband access, information technology services, data and internet services to Other Licensed Operator companies and institutions. Other segment represents Digital Service Operating Segment that does not meet the disclosure requirements for a reportable segment. There is no operating segments have been aggregated to form the reportable segments.
Management monitors the operating results of the business units separately for the purpose of making decisions about resource allocation and performance assessment. Segment performance is evaluated based on operating profit or loss and is measured on the basis of Indonesian Financial Accounting Standards which differ from IFRS primarily in the accounting for land rights. However, the financing activities and income taxes are managed on a group basis and not separately monitored and allocated to operating segments.
Segment revenues and expenses include transactions between operating segments and are accounted at prices that management believes represent market prices.
2017
Total
Adjustments &amp;
Total
Mobile
Consumer
Enterprise
WIB
Others
Segment
eliminations
consolidated
Segment results
Revenues
External revenues
90,073
11,105
19,130
7,439
126
127,873
383
128,256
Inter-segment revenues
3,086
287
16,801
15,305
602
36,081
(36,081)
—
Total segment revenues
93,159
11,392
35,931
22,744
728
163,954
(35,698)
128,256
Segment expenses
(53,834)
(11,923)
(35,680)
(17,944)
(1,049)
(120,430)
36,076
(84,354)
Segment results
39,325
(531)
251
4,800
(321)
43,524
378
43,902
Other information
Capital expenditures
(15,134)
(6,544)
(3,637)
(7,120)
(11)
(32,446)
(708)
(33,154)
Depreciation and amortization
(13,560)
(2,839)
(2,136)
(2,382)
(22)
(20,939)
462
(20,477)
Provision recognized in current period
(291)
(385)
(668)
(127)
(2)
(1,473)
(21)
(1,494)
2018
Total
Adjustments &amp;
Total
Mobile
Consumer
Enterprise
WIB
Others
Segment
eliminations
consolidated
Segment results
Revenues
External revenues
85,338
13,891
21,054
10,084
130
130,497
291
130,788
Inter-segment revenues
3,880
2,290
17,995
16,678
886
41,729
(41,729)
—
Total segment revenues
89,218
16,181
39,049
26,762
1,016
172,226
(41,438)
130,788
Segment expenses
(55,449)
(15,531)
(37,833)
(20,634)
(1,073)
(130,520)
38,265
(92,255)
Segment results
33,769
650
1,216
6,128
(57)
41,706
(3,173)
38,533
Other information
Capital expenditures
(14,373)
(6,958)
(5,325)
(6,321)
(18)
(32,995)
(625)
(33,620)
Depreciation and amortization
(13,095)
(3,060)
(2,128)
(3,146)
(21)
(21,450)
8
(21,442)
Provision recognized in current period
(438)
(438)
(764)
(71)
(5)
(1,716)
(363)
(2,079)
2019
Total
Adjustments &amp;
Total
Mobile
Consumer
Enterprise
WIB
Others
Segment
eliminations
consolidated
Segment results
Revenues
External revenues
87,897
17,706
18,701
10,609
197
135,110
447
135,557
Inter-segment revenues
3,163
786
16,834
16,265
1,289
38,337
(38,337)
—
Total segment revenues
91,060
18,492
35,535
26,874
1,486
173,447
(37,890)
135,557
Segment expenses
(56,864)
(15,904)
(36,768)
(21,111)
(1,546)
(132,193)
40,630
(91,563)
Segment results
34,196
2,588
(1,233)
5,763
(60)
41,254
2,740
43,994
Other information
Capital expenditures
(11,963)
(10,581)
(5,614)
(7,907)
(21)
(36,086)
(399)
(36,485)
Depreciation and amortization
(13,829)
(3,438)
(2,737)
(3,262)
(21)
(23,287)
(3,917)
(27,204)
Provision recognized in current period
(521)
(665)
(973)
(121)
(13)
(2,293)
581
(1,712)
Adjustments and eliminations:
2017
2018
2019
Segment results
43,524
41,706
41,254
Operating loss of operating business
(786)
(798)
(599)
Other eliminations and adjustments
1,195
(2,063)
1,739
IFRS reconciliation
(31)
(312)
1,600
Consolidated operating income
43,902
38,533
43,994
Geographic information:
2017
2018
2019
External revenues
Indonesia
125,970
127,442
130,979
Foreign countries
2,286
3,346
4,578
Total
128,256
130,788
135,557
The revenue information above is based on the location of the customers.
There is no revenue from major customer which exceeds 10% of total revenues for the year ended December 31, 2019.
2017
2018
2019
Non-current operating assets
Indonesia
130,169
144,296
156,068
Foreign countries
3,233
3,648
3,552
Total
133,402
147,944
159,620
Non-current operating assets for this purpose consist of property and equipment and intangible assets.</t>
  </si>
  <si>
    <t>SIGNIFICANT COMMITMENTS AND AGREEMENTS</t>
  </si>
  <si>
    <t>34. SIGNIFICANT COMMITMENTS AND AGREEMENTS
a. Capital expenditures
As of December 31, 2019, capital expenditures committed under the contractual arrangements, principally relating to procurement and installation of data, internet and information technology, cellular, transmission equipment, and cable network are as follows:
Amounts in
foreign
currencies
Equivalent in
Currencies
(in millions)
Rupiah
Rupiah
—
9,412
U.S. dollar
87.78
1,219
Euro
1.06
16
HKD
0.77
1
Total
10,648
The above balance includes the following significant agreements:
(i) The Company
Contracting parties
Initial date of agreement
Significant provisions of the agreement
The Company, TII and NEC Corporation
May 12, 2016
Procurement and Installation Agreement Sistem Komunikasi Kabel Laut (“SKKL”) Indonesia Global Gateway
The Company and PT Datacomm Diangraha
November 19, 2018
Procurement and Installation Agreement Metro Ethernet Platform Nokia-ALU expansion
The Company and PT NEC Indonesia
March 26, 2019
Procurement and Installation Agreement Radio IP Backhaul Node-B Telkomsel Platform NEC
The Company and PT Lintas Teknologi Indonesia
April 6, 2019
Procurement and Installation Agreement Dual Wavelength Division Multiplexing ("DWDM") Platform Nokia 2018
The Company and PT Huawei Tech Investment
September 18, 2019
Procurement and Installation Agreement OTN VCN Platform Huawei Phase II
The Company and PT ZTE Indonesia
October 10, 2019
Procurement and Installation Agreement OLT Platform ZTE
The Company and PT ZTE Indonesia
December 16, 2019
Procurement and Installation Agreement DWDM dan OTN Platform ZTE
The Company and PT Pembangunan Deltamas
December 19, 2019
Land Purchase Agreement in Greenland International Industrial Center (“GIIC”) - Kota
Deltamas
The Company and PT Huawei Tech Investment
December 23, 2019
Procurement and Installation Agreement DWDM Platform Huawei
The Company and PT ZTE Indonesia
December 27, 2019
Procurement and Installation Agreement VIMS Platform ZTE
The Company and PT NEC Indonesia
December 31, 2019
Procurement and Installation Agreement ISP SKKL Platform NEC Transport PoP Expansion Phase-2
(ii) Telkomsel
Contracting parties
Initial date of agreement
Significant provisions of the agreement
Telkomsel, PT Ericsson Indonesia, Ericsson AB, PT Nokia Siemens Networks, NSN Oy, and Nokia Siemens Network GmbH &amp; Co, KG
April 17, 2008
The combined 2G and 3G CS Core Network Rollout Agreement
Telkomsel, PT Ericsson Indonesia, and PT Nokia Siemens Networks
April 17, 2008
Technical Service Agreement (“TSA”) for combined 2G and 3G CS Core Network
Telkomsel, Amdocs Software Solutions Limited Liability Company, and PT Application Solutions
February 8, 2010
Online Charging System ("OCS") and Service Control Points ("SCP") System Solution
Development Agreement
Telkomsel and PT Application Solutions
February 8, 2010
Technical Support Agreement to provide technical support services for the OCS and SCP
Telkomsel and PT Huawei Tech Investment
March 25, 2013
Technical Support Agreement for the procurement of Gateway GPRS Support Node (“GGSN”) Service Complex
Telkomsel and Wipro Limited and PT WT Indonesia
April 23, 2013
Development and Procurement of OSDSS Solution Agreement
Telkomsel and PT Ericsson Indonesia
October 22, 2013
Procurement of GGSN Service Complex Rollout Agreement
Telkomsel, PT Ericsson Indonesia,
PT Nokia Siemens Networks Indonesia, NSN Oy, PT Huawei Tech Investment, and PT ZTE Indonesia
February 1, 2018
Procurement agreement for Ultimate Radio Network Infrastructure ROA and TSA
Telkomsel, PT Dimension Data Indonesia, and PT Huawei Tech Investment
April 1, 2018
Agreement for Mobile Network Router Infrastructure
Telkomsel, PT Sigma Solusi Integrasi, Oracle Corporation, and PT Phincon
July 5, 2019
Development and Rollout Agreement (“DRA”) and Technical Support of Customer Relationship Management (“CRM”) solution System Integrator
(iii) TII
Contracting parties
Initial date of agreement
Significant provisions of the agreement
Telin Hong Kong and Measat Satellite System Sdn. Bhd.
December 1, 2015
Procurement agreement on transponder leases services
Telin Singapore and LSK Engineering (S) Pte Ltd
August 1, 2019
Design and development for Singapore Data Center
TII and HKT Global Singapore Pte. Ltd.
September 12, 2019
Procurement agreement on Entitlement of PLCN Cable System
b. Borrowings and other credit facilities
(i) As of December 31, 2019, the Company has bank guarantee facilities for tender bond, performance bond, maintenance bond, deposit guarantee, and advance payment bond for various projects of the Company, as follows:
Facility utilized
Foreign currency
Rupiah
Lenders
Total facility
Maturity
Currency
(in million)
equivalent
BRI
500
March 14, 2020
Rp
—
291
BNI
500
March 31, 2020
Rp
—
386
Bank Mandiri
500
December 23, 2021
Rp
—
290
Total
1,500
967
(ii) Telkomsel has a Rp1,000 billion bank guarantee facility with BRI. The facility will expire on September 25, 2022. Under this facility, as of December 31, 2019, Telkomsel has issued a bank guarantee amounting to Rp531 billion as payment commitment guarantee for annual right of usage fee valid until March 31, 2020 and Rp20 billion as frequency performance bond valid until May 31, 2020 (Note 34c.i).
Telkomsel has a Rp150 billion bank guarantee facility with BCA. The facility will expire on April 15, 2020. As of December 31, 2019, Telkomsel has issued a bank guarantee of Rp2 billion as M2M performance bond.
Telkomsel also has a Rp2,100 billion bank guarantee facility with BNI. The facility will expire on December 11, 2020. Telkomsel uses this facility for surety bond of 2.3 Ghz radio frequency amounting to Rp1,030 billion (Note 34c. ii) and Rp4 billion as M2M performance bond.
(iii) TII has a US$15 million or equal to Rp202 billion bank guarantee from Bank Mandiri and has been renewed in accordance with the addendum VIII (eight) on December 18, 2019, with a maximum credit limit of US$25 million or equal to Rp353 billion. The facility will expire on December 23, 2020. As of December 31, 2019, TII has not used the facility.
(iv) As of December 31, 2019, Sigma has unused facilities of bank guarantee from BNI amounting to Rp119 billion.
c. Others
(i) Radio frequency usage
Based on Decree No. 80 dated November 2, 2015 of the Government of the Republic of Indonesia which replaced Decree No. 76 dated December 15, 2010, Telkomsel is required to pay the annual frequency usage fees for the 800 Megahertz (“MHz”), 900 MHz, and 1800 MHz bandwidths using the formula set out in the decree.
As an implementation of the above decree, the Company and Telkomsel paid annual frequency usage fees since 2010.
Based on Decision letter No. 1987 Year 2017 dated November 15, 2017, which amended Decree No. 42 Year 2014 dated January 29, 2014, whereby the MoCI granted Telkomsel the rights to provide:
1. Mobile telecommunication services with radio frequency bandwidth in the 800 MHz, 900 MHz, 1800 MHz, 2.1 GHz, and 2.3 GHz; and
2. Basic telecommunication services.
(ii) Frequency licence
With reference to Decision Letters No. 268/KEP/M.KOMINFO/9/2009, No. 191 Year 2013, No. 509 Year 2016, No. 1896 year 2017, and No. 806 year 2019 of the MoCI, Telkomsel is required, among other things, to:
1. Pay an annual right of usage Biaya Hak Penyelenggara (“BHP”) over the license term (10 years) as set forth in the decision letters. The BHP is payable upon receipt of Surat Pemberitahuan Pembayaran (notification letter) from the DGPI. The BHP fee is payable annually up to the expiry period of the license.
2. Issue a performance bond each year amounting to Rp20 billion for spectrum 2.1 GHz and a surety bond each year amounting Rp1.03 trillion for spectrum 2.3 GHz (Note 34b.ii).
(iii) Receivable under non-cancelable lease agreements
Receivables under lease agreements as of December 31, 2019 are as follows:
Less than
More than
Total
1 year
1‑5 years
5 years
As lessor
8,526
1,722
4,446
2,358
(iv) USO
The MoCI issued Regulation No. 17 year 2016 dated September 26, 2016 which replaced Decree No. 45 year 2012 and other previous regulations regarding policies underlying the USO program. The regulation requires telecommunications operators in Indonesia to contribute 1.25% of gross revenues (with due consideration for bad debts and/or interconnection charges and/or connection charges and/or the exclusion of certain revenues that are not considered as part of gross revenues as a basis to calculate the USO charged) for USO development.
Subsequently, Decree No. 17 year 2016 dated September 26, 2016 was replaced by Decree No. 19 year 2016 which was effective from November 4, 2016. The latest Decree stipulates, among other things, the USO charged was effective for fiscal year 2016 and thereafter.
Based on MoCI Regulation No. 25 year 2015 dated June 30, 2015, it is stipulated that, among others, in providing telecommunication access and services in rural areas (USO Program), the provider is determined through a selection process by Balai Penyedia dan Pengelola Pembiayaan Telekomunikasi dan Informatika (“BPPPTI”). BPPPTI replaced Balai Telekomunikasi dan Informatika Pedesaan (“BTIP”) based on Decree No. 18/PER/M.KOMINFO/11/2010 dated November 19, 2010 of MoCI. Based on Regulation No. 3 year 2018 of MOCI dated May 23, 2018, BPPPTI has been renamed as Badan Aksesibilitas Telekomunikasi dan Informasi (“BAKTI”). Subsequently, MOCI Regulation No. 25 year 2015 was replaced by MOCI Regulation No. 10 year 2018.
On December 27, 2011, Telkomsel (on behalf of Telkomsel Consortium, a consortium which was established with Dayamitra on December 9, 2011) was selected by BPPPTI as a provider of the USO Program in the border areas for all packages (package 1‑13) with a total price of Rp830 billion. On such date, Telkomsel was also selected by BPPPTI as a provider of the USO Program (Upgrading) of “Desa Pinter” or “Desa Punya Internet” for packages 1, 2, and 3 with a total price of Rp261 billion.
In 2015, the Program was ceased. In January 2016, Telkomsel filed an arbitration claim to BANI for the settlement of the outstanding receivables of USO Programs.
On June 22, 2017, Telkomsel received a decision letter from BANI No.792/1/ARB-BANI/2016 requesting BPPPTI to pay compensation to Telkomsel amounting to Rp217 billion, and as of the date of the issuance of these consolidated financial statements, Telkomsel has received Rp91 billion (before tax) and no additional payment from BAKTI.</t>
  </si>
  <si>
    <t>FINANCIAL INSTRUMENTS</t>
  </si>
  <si>
    <t>FINANCIAL INSTRUMENT</t>
  </si>
  <si>
    <t>35. FINANCIAL INSTRUMENTS
a. Financial assets and financial liabilities
i. Classification
(a) Financial assets
2018
2019
Amortized cost
Cash and cash equivalents
17,435
18,241
Trade and other receivables
9,928
11,272
Contract assets
1,560
944
Other current financial assets
844
483
Other non-current assets
443
290
FVTPL
Equity investments
1,953
1,210
Other long-term investments
709
989
Mutual funds
470
71
Convertible bonds
213
357
Total financial assets
33,555
33,857
(b) Financial liabilities
2018
2019
Financial liabilities measured at amortized cost
Trade and other payables
15,214
14,324
Accrued expenses
12,769
12,761
Short-term bank loans
4,043
8,705
Two-step loans
949
736
Bonds and notes
10,481
9,958
Long-term bank loans
23,220
26,601
Obligations under finance leases
3,145
—
Lease liabilities
—
17,217
Other borrowings
2,244
3,740
Other liabilities
261
194
Total financial liabilities
72,326
94,236
ii. Fair values
The following table presents comparison of the carrying amounts and fair values of the Company's financial instruments, other than those the fair values are considered to approximate their carrying amounts as the impact of discounting is not significant:
Fair value measurement at reporting date using
Quoted prices in
active markets for
Significant
identical assets or
Significant other
unobservable
liabilities
observable inputs
inputs
2018
Carrying value
Fair value
(level 1)
(level 2)
(level 3)
Financial assets measured at fair value
Mutual funds
470
470
470
—
—
Convertible bonds
213
213
—
—
213
Other long-term investments
709
709
—
—
709
Financial liabilities at amortized cost
Interest-bearing loans and other borrowings:
Two-step loans
949
898
—
—
898
Bonds and notes
10,481
10,894
9,380
—
1,514
Long-term bank loans
23,220
22,796
—
—
22,796
Obligations under finance leases
3,145
3,145
—
—
3,145
Other borrowings
2,244
2,154
—
—
2,154
Other liabilities
261
261
—
—
261
Total
41,692
41,540
9,850
—
31,690
Fair value measurement at reporting date using
Quoted prices in
active markets for
Significant
identical assets or
Significant other
unobservable
liabilities
observable inputs
inputs
2019
Carrying value
Fair value
(level 1)
(level 2)
(level 3)
Financial assets measured at fair value
Mutual funds
71
71
71
—
—
Convertible bonds
357
357
—
—
357
Other long-term investments
989
989
—
—
989
Financial liabilities at amortized cost
Interest-bearing loans and other borrowings:
Two-step loans
736
759
—
—
759
Bonds and notes
9,958
10,897
9,906
—
991
Long-term bank loans
26,601
26,537
—
—
26,537
Lease liabilities
17,217
17,217
—
—
17,217
Other borrowings
3,740
3,709
—
—
3,709
Other liabilities
194
194
—
194
Total
59,863
60,730
9,977
—
50,753
Gain on fair value recognized in consolidated statements of profit or loss for 2019 amounting to Rp133 billion. There is no movement between fair value hierarchy during 2019.
Reconciliations of the beginning and ending balances for items measured at fair value using significant unobservable inputs (level 3) as of December 31, 2018 and 2019 are as follows:
2018
2019
Beginning balance
373
922
Gain (loss) recognized in consolidated statement of:
Profit or loss
146
279
Other comprehensive income
—
9
Purchase/addition
438
389
Settlement/deduction
(35)
(253)
Ending balance
922
1,346
Sensitivity Analysis
The following table summarises the quantitative information about the significant unobservable inputs used in level 3 fair value measurements:
Significant
Range
Sensitivity
Valuation
unobservable
(weighted
of the input of
Industry
technique
input
average)
fair value
Subsidiaries investment
Non-listed equity investment - technology
Backsolve method
Volatility
20% - 100%
10% increase (decrease) in the percentage of volatility would result in an increase (decrease) Rp10 billion of the Investment value.
Exit timing
1 - 5.5 years
Increase (decrease) in 1 year exit timing would result in an increase(decrease) Rp15 billion of the Investment value.
Market approach and liquidation preference
Equity value/revenue multiple
2.5 - 3.5x
Increase in 0.5x of equity value/revenue multiple would result in an increase Rp1 billion of the investment value.
Non-listed equity investment - credit rating agency
Discounted cash flow
Weighted Average Cost of Capital (“WACC”)
10.54% - 11.54%
0.50% increase (decrease) in the percentage of WACC would result an increase (decrease) Rp1 billion of the investment value.
Terminal growth rate
2.50% - 4.50%
1% increase (decrease) in terminal growth rate would result increase (decrease) Rp1 billion of the investment value.
Non-listed equity investment - telecommunication
Discounted cash flow
WACC
4.40% - 17.50%
0.50% increase (decrease) in WACC would result in an increase (decrease) Rp1 billion of the investment value.
Terminal growth rate
-4.80% - 4.00%
1% increase (decrease) in terminal growth rate would result in an increase (decrease) Rp3 billion of the investment value.
Revenue achievement
5% increase (decrease) in revenue achievement would result in an increase (decrease) Rp370 million of the investment value.
Net working capital to revenue
6.00% - 39.00%
1% increase (decrease) in net working capital to revenue would result in an increase (decrease) Rp57 million of the investment value.
Convertible Bonds
Non-listed equity investment - technology
Backsolve method
Volatility
80% - 100%
10% increase (decrease) in the percentage of volatility would result in an increase (decrease) Rp1 billion of the Investment value.
Exit timing
3 - 5.5 years
Increase (decrease) in 1 year exit timing would result in an increase (decrease) Rp1 billion of the Investment value.
First chicago method
Discount rate
40% - 60%
10% increase (decrease) in discount rate would result in an increase (decrease) Rp278 million of the Investment value.
Probability of conversion
10% - 30%
10% increase (decrease) in probability of conversion would result in an increase (decrease) Rp136 million of the investment value.
Last Twelve Months (“LTM”) revenue movement
Probability of qualified financing
0% - 100%
50% increase (decrease) in probability of qualified financing would result in an increase (decrease) Rp4 billion of the investment value.
Discount on conversion price
Probability of qualified financing
0% - 100%
50% increase (decrease) in probability of qualified financing would result in an increase (decrease) Rp18 billion of the Investment value.
iii. Fair value measurement
Fair value is the amount for which an asset could be exchanged, or a liability settled, between parties in an arm's length transaction.
The fair values of short-term financial assets and financial liabilities with maturities of one year or less (cash and cash equivalents, trade and other receivables, other current financial assets, trade and other payables, accrued expenses, and short-term bank loans) and other non-current assets are considered to approximate their carrying amounts as the impact of discounting is not significant.
The fair values of long-term financial assets and financial liabilities (other non-current assets (long-term trade receivables and restricted cash) and liabilities) approximate their carrying amounts as the impact of discounting is not significant.
The Group determined the fair value measurement for disclosure purposes of each class of financial assets and financial liabilities based on the following methods and assumptions:
(a) Fair value through profit or loss, previously as available-for-sale investments, primarily consist of stocks, mutual funds, corporate and government bonds, and convertible bonds. Stocks and mutual funds actively traded in an established market are stated at fair value using quoted market price or, if unquoted, determined using a valuation technique.
The fair value of convertible bonds and subsidiaries' investments (non-listed equity investments) are determined using valuation technique. The valuation requires management to use unobservable inputs in the model, of which the significant unobservable inputs are disclosed in the tables above. The Group regularly assesses a range of reasonably possible alternatives for those significant unobservable inputs and determines their impact on the total fair value.
The fair values of the non-listed equity investments have been estimated using backsolve method, market approach and liquidation preference, first chicago method, LTM revenue movement, discount on conversion price model, or discounted cash flow model. The valuation requires management to make certain assumptions about the model inputs, including volatility, exit timing, equity value/revenue multiple, discount rate, probability of conversion, probability of qualified financing, WACC, terminal growth rate, revenue achievement, or net working capital to revenue. The probabilities of the various estimates within the range can be reasonably assessed and are used in management's estimate of fair value for these non-listed equity investments.
Corporate and government bonds are stated at fair value by reference to prices of similar securities at the reporting date;
(b) The fair values of long-term financial liabilities are estimated by discounting the future contractual cash flows of each liability at rates offered to the Group for similar liabilities of comparable maturities by the bankers of the Group, except for bonds which are based on market price.
The fair value estimates are inherently judgmental and involve various limitations, including:
a. Fair values presented do not take into consideration the effect of future currency fluctuations.
b. Estimated fair values are not necessarily indicative of the amounts that the Group would record upon disposal/termination of the financial assets and liabilities.
b. Financial risk management objectives and policies
The Group’s activities expose it to a variety of financial risks such as market risks (including foreign exchange risk, market price risk, and interest rate risk), credit risk, and liquidity risk. Overall, the Group’s financial risk management program is intended to minimize losses on the financial assets and financial liabilities arising from fluctuation of foreign currency exchange rates and the fluctuation of interest rates. Management has a written policy on foreign currency risk management mainly on time deposit placements and hedging to cover foreign currency risk exposures for periods ranging from 3 up to 12 months.
Financial risk management is carried out by the Corporate Finance unit under policies approved by the Board of Directors. The Corporate Finance unit identifies, evaluates and hedges financial risks.
i. Foreign exchange risk
The Group is exposed to foreign exchange risk on sales, purchases, and borrowings that are denominated in foreign currencies. The foreign currency denominated transactions are primarily in U.S. Dollar and Japanese yen. The Group’s exposures to other foreign exchange rates are not material.
Increasing risks of foreign currency exchange rates on the obligations of the Group are expected to be partly offset by the effects of the exchange rates on time deposits and receivables in foreign currencies that are equal to at least 25% of the outstanding current foreign currency liabilities.
The following table present the Group's financial assets and financial liabilities exposure to foreign currency risk:
2018
2019
U.S. Dollar
Japanese yen
U.S. Dollar
Japanese yen
(in millions)
(in millions)
(in millions)
(in millions)
Financial assets
473
8
422
50
Financial liabilities
(391)
(4,656)
(291)
(3,996)
Net exposure
82
(4,648)
131
(3,946)
Sensitivity analysis
A strengthening of the U.S. Dollar and Japanese yen, as indicated below, against the rupiah at December 31, 2019 would have decreased equity and profit or loss by the amounts shown below. This analysis is based on foreign currency exchange rate variances that the Group considered to be reasonably possible at the reporting date. The analysis assumes that all other variables, in particular interest rates, remain constant.
Equity/profit (loss)
December 31, 2019
U.S. Dollar (1% strengthening)
18
Japanese yen (5% strengthening)
(25)
A weakening of the U.S. Dollar and Japanese yen against the rupiah at December 31, 2019 would have had an equal but opposite effect on the above currencies to the amounts shown above, on the basis that all other variables remain constant.
ii. Market price risk
The Group is exposed to changes in debt and equity market prices related to financial assets measured at FVTPL carried at fair value. Gains arising from changes in the fair value of financial assets measured at FVTPL are recognized in the consolidated statements of profit or loss and other comprehensive income.
The performance of the Group’s financial assets measured at FVTPL is monitored periodically, together with a regular assessment of their relevance to the Group’s long-term strategic plans.
As of December 31, 2019, management considered the price risk for the Group’s financial assets measured at FVTPL to be immaterial in terms of the possible impact on profit or loss and total equity from a reasonably possible change in fair value.
iii. Interest rate risk
Interest rate fluctuation is monitored to minimize any negative impact to financial performance. Borrowings at variable interest rates expose the Group to interest rate risk (Notes 19 and 20). To measure market risk pertaining to fluctuations in interest rates, the Group primarily uses interest margin and maturity profile of the financial assets and liabilities based on changing schedule of the interest rate.
At reporting date, the interest rate profile of the Group’s interest-bearing borrowings was as follows:
2018
2019
Fixed rate borrowings
(21,260)
(38,133)
Variable rate borrowings
(22,822)
(28,824)
Sensitivity analysis for variable rate borrowings
As of December 31, 2019, a decrease (increase) by 25 basis points in interest rates of variable rate borrowings would have increased (decreased) equity and profit or loss by Rp73 billion, respectively. The analysis assumes that all other variables, in particular foreign currency rates, remain constant.
iv. Credit risk
The following table presents the maximum exposure to credit risk of the Group’s financial assets:
2018
2019
Cash and cash equivalents
17,435
18,241
Trade and other receivables, net
9,928
11,272
Contract asset
1,560
944
Other current financial assets
1,314
554
Other non-current assets
443
290
Total
30,680
31,301
The Group is exposed to credit risk primarily from cash and cash equivalents and trade and other receivables. The credit risk is controlled by continuous monitoring of outstanding balance and collection. Credit risk from balances with banks and financial institutions is managed by the Group's Corporate Finance Unit in accordance with the Group's written policy.
Credit risk from balances with banks and financial institutions is managed by the Group’s Corporate Finance Unit in accordance with the Group’s written policy. The Group placed the majority of its cash and cash equivalents in state-owned banks because they have the most extensive branch networks in Indonesia and are considered to be financially sound banks, as they are owned by the State. Therefore, it is intended to minimize financial loss through banks and financial institutions’ potential failure to make payments.
The customer credit risk is managed by continuous monitoring of outstanding balances and collection. Trade and other receivables do not have any major concentration of risk whereas no customer receivable balance exceeds 4.38% of trade receivables as of December 31, 2019.
Management is confident in its ability to continue to control and sustain minimal exposure to the customer credit risk given that the Group has recognized sufficient provision for impairment of receivables to cover incurred loss arising from uncollectible receivables based on existing historical data on credit losses.
v. Liquidity risk
Liquidity risk arises in situations where the Group has difficulties in fulfilling financial liabilities when they become due.
Prudent liquidity risk management implies maintaining sufficient cash in order to meet the Group’s financial obligations. The Group continuously performs an analysis to monitor financial position ratios, such as liquidity ratios and debt-to-equity ratios, against debt covenant requirements.
The following is the maturity profile of the Group’s financial liabilities based on contractual undiscounted payments:
Carrying
Contractual
2023 and
amount
cash flows
2019
2020
2021
2022
thereafter
2018
Trade and other payables
15,214
(15,214)
(15,214)
—
—
—
—
Accrued expenses
12,769
(12,769)
(12,769)
—
—
—
—
Interest bearing loans and other borrowings:
Two-step loans
949
(1,075)
(242)
(232)
(205)
(159)
(237)
Bonds and notes
10,481
(19,050)
(1,562)
(3,436)
(1,231)
(2,817)
(10,004)
Bank loans
27,263
(33,376)
(10,441)
(9,165)
(3,991)
(3,220)
(6,559)
Other borrowings
2,244
(2,905)
(490)
(570)
(533)
(495)
(817)
Obligations under finance leases
3,145
(3,764)
(1,049)
(945)
(781)
(605)
(384)
Other liabilities
261
(306)
(16)
(36)
(36)
(109)
(109)
Total
72,326
(88,459)
(41,783)
(14,384)
(6,777)
(7,405)
(18,110)
Carrying
Contractual
2024 and
amount
cash flows
2020
2021
2022
2023
thereafter
2019
Trade and other payables
14,324
(14,324)
(14,324)
—
—
—
—
Accrued expenses
12,761
(12,761)
(12,761)
—
—
—
—
Interest bearing loans and other borrowings:
Two-step loans
736
(804)
(222)
(196)
(154)
(132)
(100)
Bonds and notes
9,958
(17,454)
(3,402)
(1,231)
(2,817)
(507)
(9,497)
Bank loans
35,306
(40,732)
(15,956)
(8,495)
(4,435)
(6,417)
(5,429)
Other borrowings
3,740
(4,534)
(926)
(1,082)
(1,010)
(948)
(568)
Lease liabilities
17,217
(19,502)
(4,752)
(4,247)
(3,529)
(2,636)
(4,338)
Other liabilities
194
(223)
(12)
(52)
(53)
(53)
(53)
Total
94,236
(110,334)
(52,355)
(15,303)
(11,998)
(10,693)
(19,985)
The difference between the carrying amount and the contractual cash flows is interest value. The interest values of variable-rate borrowings are determined based on the effective interest rates as of reporting dates.</t>
  </si>
  <si>
    <t>CAPITAL MANAGEMENT</t>
  </si>
  <si>
    <t>36. CAPITAL MANAGEMENT
The capital structure of the Group is as follows:
2018
2019
Amount
Portion
Amount
Portion
Short-term debts
4,043
2.83
%
8,705
5.22
%
Long-term debts
40,039
28.04
%
58,252
34.93
%
Total debts
44,082
30.87
%
66,957
40.15
%
Equity attributable to owners of the parent company
98,739
69.13
%
99,796
59.85
%
Total
142,821
100.00
%
166,753
100.00
%
The Group’s objectives when managing capital are to safeguard the Group’s ability to continue as a going concern in order to provide returns for stockholders and benefits to other stakeholders and to maintain an optimum capital structure to minimize the cost of capital.
Periodically, the Group conducts debt valuation to assess possibilities of refinancing existing debts with new ones which have more efficient cost that will lead to more optimized cost-of-debt. In case of idle cash with limited investment opportunities, the Group will consider buying back its shares of stock or paying dividend to its stockholders.
In addition to complying with loan covenants, the Group also maintains its capital structure at the level it believes will not risk its credit rating and which is comparable with its competitors.
Debt-to-equity ratio (comparing net interest-bearing debt to total equity) is a ratio which is monitored by management to evaluate the Group’s capital structure and review the effectiveness of the Group’s debts. The Group monitors its debt levels to ensure the debt-to-equity ratio complies with or is below the ratio set out in its contractual borrowings arrangements and that such ratio is comparable or better than that of regional area entities in the telecommunications industry.
The Group’s debt-to-equity ratio as of December 31, 2018 and 2019 is as follows:
2018
2019
Total interest-bearing debts
44,082
66,957
Less: cash and cash equivalents
(17,435)
(18,241)
Net debts
26,647
48,716
Total equity attributable to owners of the parent company
98,739
99,796
Net debt-to-equity ratio
26.99
%
%
As stated in Note 20, the Group is required to maintain a certain debt-to-equity ratio and debt service coverage ratio by the lenders. For the years ended December 31, 2018 and 2019, the Group has complied with the externally imposed capital requirements.</t>
  </si>
  <si>
    <t>SUPPLEMENTAL CASH FLOW INFORMATION</t>
  </si>
  <si>
    <t>37. SUPPLEMENTAL CASH FLOW INFORMATION
a. The non-cash investing activities for the years ended December 31, 2017, 2018 and 2019 are as follows:
2017
2018
2019
Acquisitions of property and equipment:
Credited to trade payables
5,525
4,275
5,459
Advance paid
—
2,837
—
Credited to obligations under finance leases
518
201
—
Interest capitalization
328
270
99
Acquisitions of intangible assets: Credited to trade payables
846
235
684
b. The changes in liabilities arising from financing activities is as follows:
Non-cash changes
Foreign
January 1,
Implementation
exchange
Other
December, 31
2019
Cash flows
new standard
Acquisition
movement
New leases
changes
2019
Short-term bank loans
4,043
4,657
—
—
—
—
5
8,705
Two step loans
949
(198)
—
—
(15)
—
—
736
Bonds and notes payable
10,481
(526)
—
—
—
—
3
9,958
Long-term bank loans
23,220
2,917
—
520
(53)
—
(3)
26,601
Other borrowings
2,244
1,498
—
—
—
—
(2)
3,740
Obligations under finance leases
3,145
—
—
—
—
—
(3,145)
—
Leases liabilities
—
(4,735)
15,838
—
—
2,969
3,145
17,217
Total liabilities from financing activities
44,082
3,613
15,838
520
(68)
2,969
3
66,957
Non-cash changes
Foreign
January 1,
exchange
Other
December 31,
2018
Cash flows
Acquisition
movement
New leases
changes
2018
Short-term bank loans
2,289
1,759
—
—
—
(5)
4,043
Two step loans
1,098
(214)
—
65
—
—
949
Bonds and notes
8,982
1,498
—
—
—
1
10,481
Long-term bank loans
18,004
5,088
58
86
—
(16)
23,220
Other borrowings
1,295
947
—
—
—
2
2,244
Obligations under finance leases
3,804
(827)
—
—
168
—
3,145
Total liabilities from financing activities
35,472
8,251
58
151
168
(18)
44,082</t>
  </si>
  <si>
    <t>SUBSEQUENT EVENTS</t>
  </si>
  <si>
    <t>38. SUBSEQUENT EVENTS
a.
b.
c.
d.
The new tax rates will be used as reference to measure the current and deferred tax assets and liabilities starting from the enactment date of the new regulation, on March 31, 2020.
e.
f.
g.
The Company's operations have and may continue to be impacted by the outbreak of COVID-19 virus which started in China and subsequently spread to other countries including Indonesia. The effect of COVID-19 virus to the global and Indonesian economy include effect to economic growth, decline in capital markets, increase in credit risk, depreciation of foreign currency exchange rates and disruption of business operation. The future effect of the outbreak of COVID-19 virus to Indonesia and the Company are unclear at this time.
A significant rise in the number of COVID-19 virus infections or prolongation of the outbreak may affect Indonesia and the Company. The Company is presently evaluating and has not yet determined the effects of COVID-19 virus on its financial statements.
As of the completion date of these financial statements, there has been decline in the Composite Stock Price Index ("CSPI") and in Rupiah foreign currency exchange rates which partially due to impact of COVID-19 virus.
To address the above conditions, management has conducted and plans to do the following:
i.
ii.
iii.
iv.</t>
  </si>
  <si>
    <t>NEW ACCOUNTING STANDARDS AND INTERPRETATIONS NOT YET ADOPTED</t>
  </si>
  <si>
    <t>39. NEW ACCOUNTING STANDARDS AND INTERPRETATIONS NOT YET ADOPTED
Effective for annual periods beginning on or after January 1, 2020
 Amendments to IFRS 9, IAS 39 and IFRS 7, Interest Rate Benchmark Reform
The amendments clarify that entities would continue to apply certain hedge accounting requirements assuming that the interest rate benchmark on which the hedged cash flows and cash flows from the hedging instrument are based will not be altered as a result of interest rate benchmark reform.
These amendments are not expected to have an impact to the Group's consolidated financial position or performance.
 Amendments to IAS 1 and IAS 8, Definition of Material
IAS 1 and IAS 8 are amended to clarify the definition of material and its application by:
-
aligning the wording of the definition of material across IFRS Standards and other publications and making minor improvements to that wording;
-
including some of the supporting requirements in IAS 1 in the definition to give them more prominence; and
-
clarifying the explanation accompanying the definition of material.
The amended definition of material states “information is material if omitting, misstating or obscuring it could reasonably be expected to influence decisions that the primary users of general purpose financial statements make on the basis of those financial statements, which provide financial information about a specific reporting entity”.
These amendments are not expected to have an impact to the Group’s consolidated financial position or performance.
 Amendments to IFRS 3, Definition of a Business
IFRS 3 is amended to clarify the definition of business in order to assist the entity in determining whether a transaction should be recorded as a business combination or asset acquisition. In general, these amendments:
-
clarify that business is an integrated set of activities and assets that is capable of being conducted and managed for the purpose of providing goods or services to customers, generating investment income (such as dividends or interest) or generating other income from ordinary activities;
-
add an optional test (the concentration test) to permit a simplified assessment of whether an acquired set of activities and assets is not a business;
-
clarify that to be considered a business, an integrated set of activities and assets must include, at a minimum, an input and a substantive process that together significantly contribute to the ability to create output;
-
add guidelines and illustrative examples to help the entity assess whether an acquired process is substantive if the acquired set of activities and assets does not have outputs and if it does have outputs.
These amendments are expected to have an impact to the Group’s future business combinations.
Effective for annual periods beginning on or after January 1, 2021
IFRS 17, Insurance Contract, will be effective on January 1, 2021, are considered to be not applicable to the Group’s consolidated financial statements.
The effective date was postponed to a date yet to be determined
 Amendments to IFRS 10 and IAS 28, Sale or Contribution of Assets between an Investor and its Associate or Joint Venture
The amendments provide guidance for accounting treatment when a parent loses control of a subsidiary in a transaction with an associate or joint venture. The amendments require full gain to be recognized when the assets transferred meet the definition of a “business” under IFRS 3, Business Combinations. These amendments are not expected to impact the Group’s consolidated financial position or performance</t>
  </si>
  <si>
    <t>SUMMARY OF SIGNIFICANT ACCOUNTING POLICIES (Policies)</t>
  </si>
  <si>
    <t>Basis of preparation of the financial statements</t>
  </si>
  <si>
    <t>a. Basis of preparation of the financial statements
The consolidated financial statements, except for the consolidated statements of cash flows, are prepared on the accrual basis. The measurement basis used is historical cost, except for certain accounts which are measured using the basis mentioned in the relevant notes herein.
The consolidated statements of cash flows are prepared using the direct method and present the changes in cash and cash equivalents from operating, investing, and financing activities.
Figures in the consolidated financial statements are presented and rounded to billions of Indonesian rupiah (“Rp”), unless otherwise stated. For the figures in the consolidated financial statements which still contain values but below Rp1 billion, are presented with zeros.
The consolidated financial statements provide comparative information in respect of the previous period.
On January 1, 2019, the Group adopted new and revision of IFRS which effective from that date. Changes to the Group's accounting policies have been made as required, in accordance with the transitional requirement in each standard and interpretation.
These ammendments had no material impact on the consolidated financial statements of the Group:
·
IFRIC Interpretation 23: Uncertainty over Income Tax Treatments
·
Ammendments to IFRS 9: Prepayment Features with Negative Compensation
·
Ammendments to IAS 19: Plan Ammendment, Curtailment, or Settlement
·
Ammendments to IAS 28: Long-term interests in associates and joint ventures
·
Annual Improvements IFRS 3: Business Combination
·
Annual Improvements IFRS 11: Joint Arrangements
·
Annual Improvements IAS 12: Income Tax
·
Annual Improvements IAS 23: Borrowing Costs</t>
  </si>
  <si>
    <t>Principles of consolidation</t>
  </si>
  <si>
    <t>b. Principles of consolidation
The consolidated financial statements consist of the financial statements of the Company and the subsidiaries over which it has control. Control is achieved when the Group is exposed, or has rights, to variable returns from its involvement with the investee and has the ability to affect those returns through its power over the investee. Specifically, the Group controls an investee if and only if the Group has the power over the investee, exposure or rights, to variable returns from its involvement with the investee, and the ability to use its power over the investee to affect its returns.
Generally, there is a presumption that majority of voting rights results in control. To support this presumption and when the Group has less than a majority of the voting or similar rights of an investee, the Group considers all relevant facts and circumstances in assessing whether it has power over an investee, including:
i.
The contractual arrangement with the other vote holders of the investee,
ii.
Rights arising from other contractual arrangements, and
iii.
The Group's voting rights and potential voting rights.
The Group re-assesses whether it controls an investee if facts and circumstances indicate that there are changes to one or more of the three elements of control. Consolidation of a subsidiary begins when the Group obtains control over the subsidiary and ceases when the Group loses control over the subsidiary. Assets, liabilities, income, and expenses, of a subsidiary acquired or disposed of during the year are included in the consolidated statements of profit or loss and other comprehensive income from the date the Group gains financial control until the date the Group ceases to control the subsidiary.
Profit or loss and each component of other comprehensive income (“OCI”) are attributed to the equity holders of the Company and to the non-controlling interests, even if this results in the non-controlling interests having a deficit balance.
All intra-Group assets and liabilities, equity, income, expenses, and cash flow relating to transactions within Group are eliminated in full on consolidation.
In case of loss of control over a subsidiary, the Group:
·
derecognized the assets (including goodwill) and liabilities of the subsidiary at the carrying amounts on the date when it loses control;
·
derecognized the carrying amounts of any non-controlling interests of its former subsidiary on the date when it loses control;
·
recognized the fair value of the consideration received (if any) from the transaction, events, or condition that caused the loss of control;
·
recognized the fair value of any investment retained in the subsidiary at fair value on the date of loss of control;
·
recognized any surplus or deficit in profit or loss that is attributable to the Group.</t>
  </si>
  <si>
    <t>Transactions with related parties</t>
  </si>
  <si>
    <t>c. Transactions with related parties
The Group has transactions with related parties. The definition of related parties used is in accordance with International Accounting Standards (“IAS”) 24, Related Party Disclosures. The party which is considered a related party is a person or entity that is related to the entity that is preparing its financial statements.
Key management personnel are identified as the persons having authority and responsibility for planning, directing and controlling the activities of the entity, directly or indirectly, including any director (whether executive or otherwise) of the Group. The related party status extends to the key management of the subsidiaries to the extent they direct the operations of subsidiaries with minimal involvement from the Company’s management.</t>
  </si>
  <si>
    <t>Business combinations</t>
  </si>
  <si>
    <t>d. Business combinations and goodwill
Business combination is accounted for using the acquisition method. The consideration transferred is measured at fair value, which is the aggregate of the fair value of the assets transferred, liabilities incurred or assumed and the equity instruments issued in exchange for control of the acquiree. For each business combination, non-controlling interest is measured at fair value or at the proportionate share of the acquiree’s identifiable net assets. The choice of measurement basis is made on a transaction-by-transaction basis. Acquisition-related costs are expensed as incurred. The acquiree’s identifiable assets and liabilities are recognized at their fair values at the acquisition date.
Goodwill is initially measured at cost, being the excess of the aggregate of the consideration transferred and the amount recognized for non-controlling interests, and any previous interest held, over the net identifiable assets acquired and liabilities assumed. If the fair value of the net assets acquired is in excess of the aggregate consideration transferred, the Group re-assesses whether it has correctly identified all of the assets acquired and all of the liabilities assumed, and reviews the procedures used to measure the amounts to be recognized at the acquisition date. If the re-assessment still results in an excess of the fair value of net assets acquired over the aggregate consideration transferred, then the gain is recognized in profit or loss.
When the determination of consideration from a business combination includes contingent consideration, it is measured at its fair value on acquisition date. Contingent consideration is classified either as equity or a financial liability. Amounts classified as a financial liability are subsequently remeasured to fair value with changes in fair value recognized in profit or loss when adjustments are recorded outside the measurement period. Changes in the fair value of the contingent consideration that qualify as measurement-period adjustments are adjusted retrospectively, with corresponding adjustments made against goodwill. Measurement-period adjustments are adjustments that arise from additional information obtained during the measurement period, which cannot exceed one year from the acquisition date, about facts and circumstances that existed at the acquisition date.
If the initial accounting for a business combination is incomplete by the end of the reporting period in which the combination occurs, the Group shall report in its consolidated financial statements provisional amounts for the items for which the accounting is incomplete. During the measurement period, the Group shall retrospectively adjust the provisional amounts recognized at the acquisition date to reflect new information obtained about facts and circumstances that existed as of the acquisition date and, if known, would have affected the measurement of the amounts recognized as of that date. The measurement period ends immediately after the Company receives the information about the facts and circumstances that existed at the acquisition date or learns that additional information cannot be obtained. However, the measurement period must not exceed one year from the date of acquisition.
In a business combination achieved in stages, the acquirer remeasures its previously held equity interest in the acquiree at its acquisition-date fair value and recognizes the resulting gain or loss, if any, in profit or loss.
Business combination between businesses or entities under common control does not result in a change of the economic substance of the ownership of assets, liabilities, shares or other instruments of ownership, which are exchanged, assets or liabilities transferred are recorded at book value using the pooling-of-interests method. The excess of consideration paid or received over the carrying value of interest acquired or sold, net of income tax, is directly recognized to retained earnings.</t>
  </si>
  <si>
    <t>e. Cash and cash equivalents
Cash and cash equivalents comprises cash on hand, cash in banks and all unrestricted time deposits with original maturities of three months or less at the time of placement.
Time deposits with maturities of more than three months but not more than one year are presented as part of “Other Current Financial Assets” in the consolidated statements of financial position (Note 2t).</t>
  </si>
  <si>
    <t>Investments in associated companies</t>
  </si>
  <si>
    <t>f. Investments in associated companies
An associate is an entity over which the Group (as investor) has significant influence. Significant influence is the power to participate in the financial and operating policy decisions of the investee, but does not include control or joint control over those operating policies. The considerations made in determining significant influence are similar to those necessary to determine control over subsidiaries.
The Group’s investments in its associates are accounted for using the equity method.
Under the equity method, the investment in an associate is initially recognized at cost. The carrying amount of the investment is adjusted to recognize changes in the investor’s share of the net assets of the associate since the acquisition date. On acquisition of the investment, any difference between the cost of the investment and the entity’s share of the net fair value of the investee’s identifiable assets and liabilities is accounted for as follows:
i. Goodwill relating to an associate or a joint venture is included in the carrying amount of the investment and is neither amortized nor individually tested for impairment.
ii. Any excess of the entity’s share of the net fair value of the investee’s identifiable assets and liabilities over the cost of the investment is included as income in the determination of the entity’s share of the associate or joint venture’s profit or loss in the period in which the investment is acquired.
The consolidated statements of profit or loss and other comprehensive income reflect the Group’s share of the results of operations of the associate. Any change in the other comprehensive income of the associate is presented as part of other comprehensive income. In addition, when there has been a change recognized directly in the equity of the associate, the Group recognizes its share of the change in the consolidated statements of changes in equity. Unrealized gain and losses resulting from transactions between the Group and the associate are eliminated to the extent of the interest in the associate.
The Group determines at each reporting date whether there is any objective evidence that the investments in associated companies are impaired. If there is, the Group calculates and recognizes the amount of impairment as the difference between the recoverable amount of the investments in the associated companies and their carrying value.
These assets are included in “Long-term Investments” in the consolidated statements of financial position.
For the reporting purpose of investment in associated companies using the equity method, the assets and liabilities as of the statement of financial position date with functional currency other than Rupiah are translated into Indonesian Rupiah using the rate of exchange prevailing at that date, while revenues and expenses are translated into Indonesian rupiah at the average rates of exchange for the year. The resulting translation adjustments are reported as part of “translation adjustment” in the equity section of the consolidated statements of financial position.</t>
  </si>
  <si>
    <t>g. Trade and other receivables
Trade and other receivables are recognized initially at fair value and subsequently measured at amortized cost, less a loss allowance based on lifetime expected credit losses at each reporting date. The Group has established a credit provision methodology that is based on its historical credit loss experience, adjusted for forward-looking factors specific to the debtors and the economic environment. Receivables are written off in the year they are determined to be uncollectible (Note 2t).</t>
  </si>
  <si>
    <t>h. Inventories
Inventories consist of components, which are subsequently expensed upon use. Components represent telephone terminals, cables, and other spare parts. Inventories also include Subscriber Identification Module (“SIM”) cards, handsets, wireless broadband modems and blank prepaid vouchers, which are expensed upon sale.
The costs of inventories consist of the purchase price, import duties, other taxes, transport, handling, and other costs directly attributable to their acquisition. Inventories are recognized at the lower of cost and net realizable value. Net realizable value is the estimate of selling price less the expected costs to sell.
Cost is determined using the weighted average method.
The amounts of any write-down of inventories below cost to net realizable value and all losses of inventories are recognized as an expense in the period in which the write-down or loss occurs. The amount of any reversal of any write-down of inventories, arising from an increase in net realizable value, is recognized as a reduction in the amount of general and administrative expenses in the year in which the reversal occurs.
Provision for obsolescence is primarily based on the estimated forecast of future usage of these inventory items.</t>
  </si>
  <si>
    <t>Prepaid expenses</t>
  </si>
  <si>
    <t>i. Prepaid expenses
Prepaid expenses are amortized over their future beneficial periods using the straight-line method.</t>
  </si>
  <si>
    <t>j. Assets held for sale
Assets (or disposal groups) are classified as held for sale when their carrying amount is to be recovered principally through a sale transaction rather than through continuing use and a sale is considered highly probable. They are stated at the lower of carrying amount and fair value less costs to sell.
Assets that meet the criteria to be classified as held for sale are reclassified from property and equipment and depreciation on such assets is ceased.</t>
  </si>
  <si>
    <t>k. Intangible assets
Intangible assets mainly consist of software. Intangible assets are recognized if it is highly probable that the expected future economic benefits that are attributable to each asset will flow to the Group, and the cost of the asset can be reliably measured.
Intangible assets are stated at cost less accumulated amortization and impairment losses, if any. Intangible assets are amortized over their estimated useful lives. The Group estimates the recoverable value of its intangible assets. When the carrying amount of an intangible asset exceeds its estimated recoverable amount, the asset is written down to its estimated recoverable amount.
Intangible assets except goodwill are amortized using the straight-line method, based on the estimated useful lives of the intangible assets as follows:
Years
Software
3-6
License
3-20
Other intangible assets
1-30
Intangible assets are derecognized on disposal, or when no further economic benefits are expected, either from further use or from disposal. The difference between the carrying amount and the net proceeds received from disposal is recognized in the consolidated statements of profit or loss and other comprehensive income.</t>
  </si>
  <si>
    <t>l. Property and equipment
Property and equipment are stated at cost less accumulated depreciation and impairment losses, if any.
The cost of an item of property and equipment includes: (a) purchase price, (b) any costs directly attributable to bringing the asset to its location and condition, and (c) the initial estimate of the costs of dismantling and removing the item and restoring the site on which it is located. Each part of an item of property and equipment with a cost that is significant in relation to the total cost of the item is depreciated separately.
Property and equipment are depreciated or amortized using the straight-line method based on the estimated useful lives of the assets as follows:
Years
Land rights
50
Buildings
15-40
Leasehold improvements
2-15
Switching equipment
3-15
Telegraph, telex and data communication equipment
5-15
Transmission installation and equipment
3-25
Satellite, earth station and equipment
3-20
Cable network
5-25
Power supply
3-20
Data processing equipment
3-20
Vehicles
4-8
Other telecommunication peripherals
5
Office equipment
2-5
Customer Premises Equipment (“CPE”) assets
4-5
Other equipment
2-5
Significant expenditures related to leasehold improvements are capitalized and depreciated over the lease term.
The depreciation method, useful life and residual value of an asset are reviewed at least at each financial year-end and adjusted, if appropriate. The residual value of an asset is the estimated amount that the Group would currently obtain from disposal of the asset, after deducting the estimated costs of disposal, if the asset is already of the age and in the condition expected at the end of its useful life.
Property and equipment acquired in exchange for a non-monetary asset or for a combination of monetary and non-monetary assets are measured at fair value unless, (i) the exchange transaction lacks commercial substance; or (ii) the fair value of neither the asset received nor the asset given up is measured reliably.
Major spare parts and standby equipment that are expected to be used for more than 12 months are recorded as part of property and equipment.
When assets are retired or otherwise disposed of, their cost and the related accumulated depreciation are derecognized from the consolidated statements of financial position and the resulting gains or losses on the disposal or sale of the property and equipment are recognized in the consolidated statements of profit or loss and other comprehensive income.
Certain computer hardware cannot be used without the availability of certain computer software. In such circumstance, the computer software is recorded as part of the computer hardware. If the computer software is independent from its computer hardware, it is recorded as part of intangible assets.
The cost of maintenance and repairs are charged to the consolidated statements of profit or loss and other comprehensive income as incurred. Significant renewals and betterments are capitalized.
Property under construction is stated at cost until the construction is completed, at which time it is reclassified to the property and equipment account to which it relates. During the construction period until the property is ready for its intended use or sale, borrowing costs, which include interest expense and foreign currency exchange differences incurred on loans obtained to finance the construction of the asset, as long as it meets the definition of a qualifying asset are, capitalized in proportion to the average amount of accumulated expenditures during the period. Capitalization of borrowing cost ceases when the construction is completed and the asset is ready for its intended use or sale.</t>
  </si>
  <si>
    <t>Leases</t>
  </si>
  <si>
    <t>m. Leases
Accounting policy for leases applied from January 1, 2019
IFRS 16 sets out a comprehensive model for identification of lease agreements and its treatment in the financial statements of both lessees and lessors. IFRS 16 introduces a control model for the identification of leases, distinguishing between leases and service contracts on the basis of whether there is an identified asset controlled by the customer.
The Group adopted IFRS 16 as at January 1, 2019 using the modified retrospective method by recognizing the cumulative effect of initially applying IFRS 16 as an adjustment to the opening balance of equity at January 1, 2019. Accordingly, the comparative information presented for 2018 has not been restated and it is presented, as previously reported, under IAS 17 and the related interpretations.
The Group assesses at contract inception whether a contract is, or contains, a lease. That is, if the contract conveys the right to control the use of an identified asset for a period of time in exchange for consideration. The lease term corresponds to the non-cancellable period of each contract, except in cases where the Group is reasonably certain of exercising renewal options contractually foreseen.
The Group has made use of the package of practical expedients available under the transition guidance within IFRS 16, which among other things:
·
the use of a single discount rate to a portfolio of leases with reasonably similar characteristics;
·
the accounting for operating leases with a remaining lease term of less than 12 months as at 1 January 2019 as short-term leases;
·
the exclusion of initial direct costs for the measurement of the right-of-use asset at the date of initial application;
·
the use of hindsight in determining the lease term where the contract contains options to extend or terminate the lease;
·
apply IFRS 16 to leases that were previously identified under IAS 17 and IFRIC 4, and not to apply IFRS 16 to those that were not previously identified under these two standards;
·
not to separate non-lease components from lease components, and instead, account for both as a single lease component; and
·
not to recognize a lease liability and a Right-of-Use (“ROU”) asset for leases where the underlying assets are low-value assets (i.e. underlying assets with a maximum value of USD5,000 or IDR50 million when new).
IFRS 16 also permits the Group not to reassess the Group prior conclusions about lease identification, lease classification and the Group has elected to carry forward the historical lease assessments and relied on its assessment made applying IAS 17 and IFRIC 4 Determining whether an Arrangement contains a Lease. The Group applies the definition of a lease and related guidance set out in IFRS 16 to all lease contracts entered into or modified on or after January 1, 2019.
i.
The Group applies a single recognition and measurement approach for all leases, except for short-term leases and leases of low-value assets. The Group recognizes lease liabilities to make lease payments and ROU assets representing the right to use the underlying assets.
The Group recognizes ROU assets at the commencement date of the lease. ROU assets are measured at cost, less any accumulated amortization and impairment losses, and adjusted for any remeasurement of lease liabilities. The cost of ROU assets includes the amount of lease liabilities recognized, initial direct costs incurred, restoration costs and lease payments made at or before the commencement date less any lease incentives received.
ROU assets are amortized on a straight-line basis over the shorter of the lease term and the estimated useful lives of the assets, as follows:
Years
Land rights
50
Buildings
15-40
Transmission installation and equipment
3-25
Power supply
3-20
Vehicles
4-8
Others
2-25
If ownership of the leased asset transfers to the Group at the end of the lease term or the cost reflects the exercise of a purchase option, depreciation is calculated using the estimated useful life of the asset. The ROU assets are subject to impairment in accordance with IAS 36 Impairment of Assets.
Lease liabilities
At the commencement date of the lease, the Group recognizes lease liabilities measured at the present value of lease payments to be made over the lease term. The lease payments include fixed payments (including in substance fixed payments) less any lease incentives receivable, variable lease payments that depend on an index or a rate, and amounts expected to be paid under residual value guarantees. The lease payments also include the exercise price of a purchase option reasonably certain to be exercised by the Group and payments of penalties for terminating the lease, if the lease term reflects the Group exercising the option to terminate. Variable lease payments that do not depend on an index or a rate are recognized as expenses in the period in which the event or condition that triggers the payment occurs.
In calculating the present value of lease payments, the Group uses its incremental borrowing rate at the lease commencement date because the interest rate implicit in the lease is not readily determinable. After the commencement date, the amount of lease liabilities is increased to reflect the accretion of interest and reduced for the lease payments made. In addition, the carrying amount of lease liabilities is remeasured if there is a modification, a change in the lease term, a change in the lease payments or a change in the assessment of an option to purchase the underlying asset.
Short-term leases with a duration of less than 12 months, short-term lease ends within 12 months after January 1, 2019 and low-value leases, as well as those lease elements, partially or totally not complying with the principles of recognition defined by IFRS 16 will be treated similarly to operating leases. The Group will recognize those lease payments on a straight-line basis over the lease term in the consolidated statements of profit or loss and other comprehensive income.
ii.
Under IFRS 16, a lessor continues to classify leases as either finance leases or operating leases and account for those two types of leases differently. Leases in which the Group transfers substantially all the risks and rewards incidental to ownership of an asset are classified as finance leases, otherwise it will be classified as an operating leases. Lease classification is made at the inception date and is reassessed only if there is a lease modification.
At the commencement date, the Group recognizes assets held under a finance lease at an amount equal to the net investment in the lease and present it as finance lease receivable. The net investment in the lease include fixed payments (including in substance fixed payments) less any lease incentives receivable, variable lease payments that depend on an index or a rate, and residual value guarantees provided to the lessor by the lessee. The lease payments also include the exercise price of a purchase option reasonably certain to be exercised by the lessee and payments of penalties for terminating the lease, if the lease term reflects the Group exercising the option to terminate.
As required by IFRS 9, an allowance for expected credit loss has been recognized on the finance lease receivables.
Rental income arising from operating leases is accounted for on a straight-line basis over the lease terms and is included in revenue in the statement of profit or loss due to its operating nature. Initial direct costs incurred in negotiating and arranging an operating lease are added to the carrying amount of the leased asset and recognized over the lease term on the same basis as rental income. Contingent rents are recognized as revenue in the period in which they are earned.
If an arrangement contains lease and non-lease components, the Group applies IFRS 15 Revenue from Contracts with Customers to allocate the consideration in the contract.
Accounting policy for leases applied until December 31, 2018
i.
A lease is classified at the commencement date as a finance lease or operating lease. A lease that transfers substantially all the risks and benefits associated with ownership of shares to the Group is classified as a finance lease.
The finance lease is capitalized at the beginning of lease terms at the fair value of the leased assets or, if lower, present value of the minimum lease payment. Lease payments are apportioned between the finance charge and rental expenses. The finance charge is allocated to each period during the lease period so as to produce a constant periodic rate of interest on the remaining balance of the liability. Financial charges are recognized as finance costs in profit or loss.
The Group did not change the initial carrying amounts of recognized assets and liabilities at the date of initial application for leases previously classified as finance leases (i.e. the ROU assets and lease liabilities equal the lease assets and liabilities recognized under IAS 17). The requirements of IFRS 16 were applied to these leases from January 1, 2019.
Leased assets are depreciated based on the useful lives. However, if there is no reasonable certainty that the Group will obtain ownership by the end of the lease terms, the leased assets are fully depreciated over the shorter of the lease terms and their economic useful lives.
Operating leases are leases other than finance leases. Payments are charged under operating leases are recognized as an expense in profit or loss on a straight-line basis over the lease period.
ii.
Leases where the Group does not transfer substantially all the risks and rewards of ownership of an asset are classified as operating leases. The initial direct costs incurred in negotiating and arranging operating leases are added to the carrying value of the leased assets and recognized over the lease term on the same basis as rental income. Contingent rents are recognized as income in the period in which they are earned.</t>
  </si>
  <si>
    <t>Trade payables</t>
  </si>
  <si>
    <t>n. Trade payables
Trade payables are obligations to pay for goods and/or services that have been acquired from suppliers in the ordinary course of business. Trade payables are classified as current liabilities if the payment is due within one year or less. If not, they are presented as non-current liabilities.
Trade payables are recognized initially at fair value and subsequently measured at amortized cost using the effective interest method.</t>
  </si>
  <si>
    <t>Borrowings</t>
  </si>
  <si>
    <t>o. Borrowings
Borrowings are recognized initially at fair value, net of transaction costs incurred. Borrowings are subsequently carried at amortized cost; any difference between the proceeds (net of transaction costs) and the redemption value is recognized in the consolidated statements of profit or loss and other comprehensive income over the period of the borrowings using the effective interest method.
Fees paid on obtaining loan facilities are recognized as transaction costs of the loan to the extent that it is probable that some or all of the facilities will be drawn down. In this case, the fee is deferred until the drawdown occurs. To the extent there is no evidence that it is probable that some or all of the facilities will be drawn down, the fee is capitalized as a prepayment for liquidity services and amortized over the period of the facilities to which it relates.</t>
  </si>
  <si>
    <t>Foreign currency translations</t>
  </si>
  <si>
    <t>p. Foreign currency translations
The functional currency and the reporting currency of the Group are both the Indonesian rupiah, except for the functional currency of Telekomunikasi Indonesia International Ltd., Hong Kong, Telekomunikasi Indonesia International Pte. Ltd., Singapore, Telekomunikasi Indonesia International Inc., USA, and Telekomunikasi Indonesia International S.A., Timor Leste whose functional currency is U.S. dollar, Telekomunikasi Indonesia International, Pty. Ltd., Australia whose functional currency is Australian dollar, and TS Global Network Sdn. Bhd., and Telekomunikasi Indonesia International Sdn. Bhd. whose functional currency is Malaysian ringgit. Transactions in foreign currencies are translated into Indonesian rupiah at the rates of exchange prevailing at transaction date. At the consolidated statements of financial position dates, monetary assets and liabilities denominated in foreign currencies are translated into Indonesian rupiah based on the buy and sell rates quoted by Reuters prevailing at the consolidated statements of financial position dates, as follows (in full amount):
2018
2019
Buy
Sell
Buy
Sell
United States dollar (“US$”) 1
14,375
14,385
13,880
13,885
Australian dollar (“AU$”) 1
10,157
10,167
9,724
9,729
Euro ("EUR") 1
16,432
16,446
15,559
15,571
Japanese yen ("JPY") 1
130.56
130.70
127.76
127.82
Malaysian ringgit ("MYR") 1
3,474
3,480
3,390
3,394
The resulting foreign exchange gains or losses, realized and unrealized, are credited or charged to the consolidated statements of profit or loss and other comprehensive income of the current year, except for foreign exchange differences incurred on borrowings during the construction of qualifying assets which are capitalized to the extent that the borrowings can be attributed to the construction of those qualifying assets (Note 2l).</t>
  </si>
  <si>
    <t>Revenue and expense recognition</t>
  </si>
  <si>
    <t>q. Revenue and expense recognition
Accounting policy for revenue recognition applied from January 1, 2018
Revenue from contract with customers
IFRS 15 establishes a comprehensive framework to determine how, when and how much revenue is to be recognized. The standard provides a single, principles-based five-step model for the determination and recognition of revenue to be applied to all contracts with customers. The standard also provides specific guidance requiring certain types of costs to obtain and/or fulfil a contract to be capitalized and amortized on a systematic basis that is consistent with the transfer to the customer of the goods or services to which the capitalized cost relates.
The Group adopted IFRS 15 as at January 1, 2018 using the modified retrospective method by recognizing the cumulative effect of initially applying IFRS 15 as an adjustment to the opening balance of equity at January 1, 2018.
The Group has also elected to apply the following practical expedients on the transition date:
i. Completed contracts - the Group applied IFRS 15 only to customer contracts that had not been completed on January 1, 2018; and
ii. Contract modifications - instead of applying a retrospective approach to quantify the cumulative effects of contract modifications from the time each modification was made; the Group aggregated the effects of all contract modifications that occurred before January 1, 2018 in order to:
(a)
(b)
(c)
Moreover, the Group also elected to apply practical expedient to not account for the effect of financing component when the period between the payment for a promised good or service and the transfer for such good or service to the customer is less than one year, in adopting IFRS 15.
Below is the summary of the Group’s revenue recognition accounting policy for each revenue stream:
i. Mobile
Revenue from mobile primarily comprises of revenue from cellular service which among others: telephone service, interconnection service, internet and data service and Short Messaging Services (“SMS”) service. Those services are offered on postpaid or prepaid basis, which for prepaid, the sales of starter packs (also known as SIM cards and start-up load vouchers) and pulse reload vouchers are recognized initially as contract liabilities. The Group recognize contract assets for provision of service from postpaid customers not yet billed.
All mobile services revenues are recognized based on output method, either per actual usage or allowance unit used (if services sold in plan basis), because the customer simultaneously receives and consumes the benefits provided by the Group.
For services sold in bundled plan, total consideration is allocated to performance obligations based on stand-alone selling price for each of product and/or service. The Group estimated the stand-alone selling price using the price enacted if the services are sold on a stand-alone basis. Most bundled plans sold by the Group only include services which are generally satisfied over the same period of time. Therefore the revenue recognition pattern is generally not impacted by the allocation.
As part of its marketing programme, the Group had a customer loyalty programme named “Telkomsel Poin”, which allows customers to accumulate points for every certain multiple of the telecommunication service usage. The points can be redeemed in the future for free or discounted products or services, provided that other qualifying conditions are achieved.
The consideration that is received is allocated between the telecommunication services and the points issued, with the consideration allocated to points that are equal to its fair value. The fair value of the points is determined according to historical information relating to the redemption rate of award points. The fair value of the points that are issued is deferred and recognized as revenue when the points are redeemed or have expired.
ii. Consumer
Revenue from Consumer primarily comprises of revenue from fixed telephone and Indihome services. Revenues from fixed telephone service are derived from customer who subscribes to fixed telephone service only. While revenues from Indihome service are derived from customer who subscribes to internet service or to more than one retail products. Those services are offered on postpaid basis which is billed in the following month. The contracts are offered as month to month contract.
All consumer services are recognized using the output method based on the customer's actual usage or time elapsed if the service sold as plan basis as the customer simultaneously receives and consumes the benefits provided by the Group.
The Group has a bundled services plan named “Indihome”. Under this bundled plan, the customer is allowed to subscribe to a combination of Consumer’s service (i.e. telephone, internet and data and paid TV). Prior to 2018, the Group allocates the total contract price to the distinct performance obligations based on the stand-alone selling price of each performance obligation. The Group estimates the stand-alone selling price using the price enacted if the services are sold on a stand-alone basis. Starting from 2019, this bundled service is presented under single line item “Indihome” in note to financial statements (Note 25) in order to be more appropriate and representative of services delivered to customers.
Customers may be required to pay an upfront fee at the commencement of the contract. The upfront fee is considered to be a material right because the customer is not required to pay an upfront fee when the customer renews the service beyond the original contract period. The Group values the renewal option in the amount of the consideration received from the upfront fee for the installation service. The Group defers the amount of renewal option and recognizes it as revenue on a straight-line basis over the expected term of the customer relationships. The Group estimates the expected customer life based on the historical information and customer trends and updates the evaluation on an annual basis.
iii. Enterprise
Revenue from Enterprise primarily comprises of revenue from providing telephone service, data and internet service, information technologies service, and other services (e.g. sales of peripherals, manage service, call center service, e-health, e-payment, and others.). Some of the contracts with enterprise customers are bespoke in nature.
Revenues from enterprise are recognized overtime using output method based on actual usage or time elapsed if the provision of service does not depend on usage (i.e. minute of voice, kilobyte of data, etc.), except for sales of goods which are recognized as a point in time, because the customer simultaneously receives and consumes the benefits provided by the Group. Revenues for performance obligations that are satisfied at a point in time is recognized when control of goods is transferred to the customer, typically when the customer has physical possession of the goods.
Some of the arrangements in enterprise are offered as bundled arrangements. For bundled arrangements, the product and/or service in the contract is accounted for as an individual performance obligation when it is separately identifiable from other promises in the contract and the customer can benefit from the product/service on its own. The total consideration is allocated to each distinct performance obligation that has been included in the contract, based on its stand-alone selling price. The stand-alone selling price is determined according to the observable prices at which individual product and/or service are sold separately, adjusted for market conditions and normal discounts as appropriate. Alternatively, when the observable prices are not available, the expected cost plus margin approach is used to determine the stand-alone selling prices.
Certain contracts with enterprise customers may give rise to variable consideration as the contract price depends on a future event (e.g. usage based contract or revenue-share based contract). In estimating the variable consideration, the Group is required to use either the expected value method or the most likely amount method based on the method that better predicts the amount of consideration to which it will be entitled. The Group determines that the most expected value method is the appropriate method to use in estimating the variable consideration for a single contract with a large number of possible outcomes.
Before including any amount of variable consideration in the transaction price, the Group considers whether the amount of variable consideration is constrained. The Group determines the variable consideration is not constrained based on its historical experience, business forecast and the current economic conditions and only includes variable consideration to the extent that it is highly probable that a significant reversal in the amount of cumulative revenue recognized will not occur when the uncertainty associated with the variable consideration is subsequently resolved.
When another party is involved in providing products and/or services to a customer, the Group is the principal if it controls the specified products and/or services before those products and/or services are transferred to the customer. Revenues are recorded on the net amount that has been retained (the amount paid by the customer less the amount paid to the suppliers), when, in substance, the Group has acted as agent and earned commission from the suppliers of the products and/or services sold.
iv. Wholesale and International Business (“WIB”)
Revenue from WIB is mainly comprised of interconnections service for interconnection of other telecommunications carriers’ subscriber calls to the Group’s subscribers (incoming) and calls between other telecommunications carriers subscribers through the Group’s network (transit) and network service with other telecommunications carriers. All of these services are recognized based on output method using the basis of the actual recorded traffic for the month .
Incremental cost of obtaining/fulfilling contract with customers
The incremental costs of obtaining/fulfiling contracts with customers, which principally is comprised of sales commissions and contract fulfilment costs, are initially recognized on the statement of financial position. These costs are subsequently amortized on a systematic basis that is consistent with the period and pattern of transfer to the customer of the related products or services. Costs that do not qualify as costs of obtaining/fulfilling contract with customers are expensed as incurred or in accordance with other relevant standards.
Revenue from other sources
Revenue from other sources’ comprise of revenue from telecommunication tower leases and other rental. Rental income is recognized on a straight-line basis over the lease term and is included in revenue in the statement of profit or loss due to its operating nature. Initial direct costs incurred in negotiating and arranging an operating lease are added to the carrying amount of the leased asset and recognized over the lease term on the same basis as rental income. Contingent rents are recognized as revenue in the period in which they are earned.
Accounting policy for revenue recognition applied until December 31, 2017
i. Cellular and fixed wireless telephone revenues
Revenues from postpaid service, which consist of usage and monthly charges, are recognized as follows:
(a)
Airtime and charges for value added services are recognized based on usage by subscribers; and
(b)
Monthly subscription charges are recognized as revenues when incurred by subscribers.
Revenues from prepaid service, which consist of the sale of starter packs (also known as SIM cards and start-up load vouchers) and pulse reload vouchers, are recognized initially as unearned income and recognized as revenue based on total of successful calls made and the value added services used by the subscribers or the expiration of the unused stored value of the voucher.
ii. Fixed line telephone revenues
Revenues from usage charges are recognized as customers incur the charges. Monthly subscription charges are recognized as revenues when incurred by subscribers.
Revenues from fixed line installations are deferred and recognized as revenue on the straight-line basis over the expected term of the customer relationships. The Group estimates the expected customer life based on the historical information and customer trends and updates the evaluation on an annual basis.
iii. Interconnection revenues
Revenues from network interconnection with other domestic and international telecommunications carriers are recognized monthly on the basis of the actual recorded traffic for the month. Interconnection revenues consist of revenues derived from other operators’ subscriber calls to the Group’s subscribers (incoming) and calls between subscribers of other operators through the Group’s network (transit).
iv. Data, internet, and information technology service revenues
Revenues from data communication and internet are recognized based on service activity and performance which are measured by the duration of internet usage or based on the fixed amount of charges depending on the arrangements with customers.
Revenues from sales, installation and implementation of computer software and hardware, computer data network installation service and installation are recognized when the goods are delivered to customers or the installation takes place.
Revenue from computer software development service is recognized using the percentage-of-completion method.
v. Network revenues
Revenues from network consist of revenues from leased lines and satellite transponder leases which are recognized over the period in which the services are rendered.
vi. Other revenues
Revenues from sales of peripherals or other telecommunications equipments are recognized when delivered to customers.
Revenues from telecommunication tower leases are recognized on straight-line basis over the lease period in accordance with the agreement with the customers.
Revenues from other services are recognized when services are rendered to customers.
vii. Multiple-element arrangements
Where two or more revenue-generating activities or deliverables are sold under a single arrangement, each deliverable that is considered to be a separate unit of accounting is accounted for separately. The total revenue is allocated to each separately identifiable component based on the relative fair value of each component and the appropriate revenue recognition criteria are applied to each component as described above.
viii. Agency relationship
Revenues from an agency relationship are recorded based on the gross amount billed to the customers when the Group acts as principal in the sale of goods and services. Revenues are recorded based on the net amount retained (the amount paid by the customer less amount paid to the suppliers) when, in substance, the Group has acted as agent and earned commission from the suppliers of the goods and services sold.
ix. Customer loyalty programme
The Group operates a loyalty programme, which allows customers to accumulate points for every certain multiple of the telecommunication services usage. The points can be redeemed in the future for free or discounted products or services, provided other qualifying conditions are achieved.
Consideration received is allocated between the telecommunication services and the points issued, with the consideration allocated to the points equal to their fair value. Fair value of the points is determined based on historical information about redemption rate of award points. Fair value of the points issued is deferred and recognized as revenue when the points are redeemed or expired.
x. Expense
Expenses are recognized as they are incurred.</t>
  </si>
  <si>
    <t>Employee benefits</t>
  </si>
  <si>
    <t>r. Employee benefits
i. Short-term employee benefits
All short-term employee benefits which consist of salaries and related benefits, vacation pay, incentives and other short-term benefits are recognized as expense on undiscounted basis when employees have rendered service to the Group.
ii. Post-employment benefit plans and other long-term employee benefits
Post-employment benefit plans consist of funded and unfunded defined benefit pension plans, defined contribution pension plan, other post-employment benefits, post-employment health care benefit plan, defined contribution health care benefit plan and obligations under the Labor Law.
Other long-term employee benefits consist of Long Service Awards (“LSA”), Long Service Leave (“LSL”), and pre-retirement benefits.
The cost of providing benefits under post-employment benefit plans and other long-term employee benefits calculation is performed by an independent actuary using the projected unit credit method.
The net obligations in respect of the defined pension benefit plans and post-retirement health care benefit plan are calculated at the present value of estimated future benefits that the employees have earned in return for their service in the current and prior periods less the fair value of plan assets. The present value of the defined benefit obligation is determined by discounting the estimated future cash outflows using interest rates of Government bonds that are denominated in the currencies in which the benefits will be paid and that have terms to maturity approximating the terms of the related retirement benefit obligation. Government bonds are used as there are no deep markets for high quality corporate bonds.
Plan assets are assets owned by defined benefit pension plan and post-retirement health care benefits plan as well as qualifying insurance policy. The assets are measured at fair value as of reporting dates. The fair value of qualifying insurance policy is deemed to be the present value of the related obligations (subject to any reduction required if the amounts receivable under the insurance policies are not recoverable in full).
Remeasurement, comprising of actuarial gains and losses, the effect of the asset ceiling (excluding amounts included in net interest on the net defined benefit liability (asset)) and the return on plan assets (excluding amounts included in net interest on the net defined benefit liability (asset) are recognized immediately in the consolidated statements of financial position with a corresponding debit or credit to retained earnings through OCI in the period in which they occur. Remeasurements are not reclassified to profit or loss in subsequent periods.
Past service costs are recognized immediately in profit or loss on the earlier of:
(a)
(b)
Net interest is calculated by applying the discount rate to the net defined benefit liabilities or assets.
Gains or losses on curtailment are recognized when there is a commitment to make a material reduction in the number of employees covered by a plan or when there is an amendment of defined benefit plan terms such as that a material element of future services to be provided by current employees will no longer qualify for benefits, or will qualify only for reduced benefits.
Gains or losses on settlement are recognized when there is a transaction that eliminates all further legal or constructive obligation for part or all of the benefits provided under a defined benefit plan (other than the payment of benefit in accordance with the program and included in the actuarial assumptions).
For defined contribution plans, the regular contributions constitute net periodic costs for the period in which they are due and, as such, are included in “Personnel Expenses” as they become payable.
iii. Share-based payments
The Company operates an equity-settled, share-based compensation plan. The fair value of the employees’ services rendered which are compensated with the Company’s shares is recognized as an expense in the consolidated statements of profit or loss and other comprehensive income and credited to additional paid-in capital at the grant date.
iv. Early retirement benefits
Early retirement benefits are accrued at the time the Group makes a commitment to provide early retirement benefits as a result of an offer made in order to encourage voluntary redundancy. A commitment to a termination arises when, and only when a detailed formal plan for the early retirement cannot be withdrawn.</t>
  </si>
  <si>
    <t>Income tax</t>
  </si>
  <si>
    <t>s. Taxes
Income tax
Current and deferred income taxes are recognized as income or expense and included in the consolidated statements of profit or loss and other comprehensive income, except to the extent that the income tax arises from a transaction or event which is recognized directly in equity, in which case, the income tax is recognized directly in equity.
Current income tax assets and liabilities are measured at the amounts expected to be recovered or paid by using the tax rates and tax laws that have been enacted or substantively enacted at each reporting date. Management periodically evaluates positions taken in Annual Tax Returns (" Surat Pemberitahuan Tahunan "/ " SPT Tahunan ") with respect to situations in which applicable tax regulation is subject to interpretation. Where appropriate, management establishes provisions based on the amounts expected to be paid to the Tax Authorities.
Tax assessments
Amendment to taxation obligation is recorded when an assessment letter (" Surat Ketetapan Pajak " or "SKP") is received or, if appealed against, when the results of the appeal have been determined. The additional taxes and penalty imposed through SKP are recognized as revenue or expense in the current year profit or loss, unless objection/appeal is taken. The additional taxes and penalty imposed through SKP are deferred as long as they meet the asset recognition criteria. The changes due to an error will be accounted in accordance with IAS 8: Accounting Policies, Changes in Accounting Estimates and Error.
Deferred tax
The Group recognizes deferred tax assets and liabilities for temporary differences between the financial and tax bases of assets and liabilities at each reporting date. The Group also recognizes deferred tax assets resulting from the recognition of future tax benefits, such as the benefit of tax losses carried forward to the extent their future realization is probable. Deferred tax assets and liabilities are measured using enacted or substantively enacted tax rates and tax laws at each reporting date which are expected to apply to taxable income in the years in which those temporary differences are expected to be recovered or settled.
The carrying amount of deferred tax assets is reviewed at each reporting date and reduced if there is no longer probable that sufficient taxable profit will be available to compensate part or all of the benefits of deferred tax assets. Unrecognized deferred tax assets are re-assessed at each reporting date and recognized if it is probable that future taxable profits will be available for recovery. Tax deductions arising from the reversal of deferred tax assets are excluded from estimates of future taxable income.
Deferred tax transactions which are recognized outside profit or loss are recognized outside profit or loss. Therefore, deferred taxes on these transactions are recognized either in other comprehensive income or recognized directly in equity.
Deferred tax assets and liabilities are offset in the consolidated statements of financial position, if and only if it has a legally enforceable right to set off current tax assets and liabilities and the deferred tax assets and liabilities relate to income taxes levied by the same Tax Authority on either the same taxable entity or different taxable entities which intend either to settle current tax liabilities and assets on a net basis, or to realize the assets and settle the liabilities simultaneously, in each future period in which significant amounts of deferred tax assets or liabilities are expected to be recovered or settled.
Value added tax ("VAT")
Revenues, expenses and assets are recognized net of the VAT amount except:
i.
ii.
Uncertainty over income tax treatments
In accordance with IFRIC 23: Uncertainty Over Income Tax Treatments which is effective on January 1, 2019, stated that the recognition and measurement of tax assets and liabilities that contain uncertainty over income tax are determined by considering whether to be treated separately or together, the assumptions used in the examination of tax treatments by the Tax Authorities, consideration the probability that the Tax Authorities will accept uncertain tax treatment and re-consideration or estimation if there is a change in facts and circumstances.
If the acceptation of tax treatment is probable, the measurement is in line with income tax fillings. If the acceptation of tax treatment is not probable, the Group uses tax amounts using the method that provides the better predict of resolution (i.e. most likely amount or expected value).
Accordingly, management believes that the interpretation did not have a significant impact on the consolidated financial statements.
Final tax
Indonesian tax regulations impose final tax on several types of transactions based on the gross value of the transaction. Therefore, final tax which is charged based on such transaction remains subject to tax even though the taxpayer incurred a loss on the transaction.
Final tax on construction services and leases are presented as part of “Other Income (Expenses) - net”.</t>
  </si>
  <si>
    <t>Financial instruments</t>
  </si>
  <si>
    <t>t. Financial instruments
Accounting policy for financial instruments applied from January 1, 2018
The Group classifies financial instruments into financial assets and financial liabilities. A financial instrument is any contract that gives rise to a financial asset of one entity and a financial liability or equity instrument of another entity. The group adopted IFRS 9 as at January 1, 2018
i. Financial assets
Initial recognition and measurement
Financial assets are classified, at initial recognition, and subsequently measured at amortized cost, fair value through OCI (“FVTOCI”), and fair value through profit or loss (“FVTPL”).
The classification of financial assets at initial recognition depends on the financial asset’s contractual cash flow characteristics and the Group’s business model for managing them. With the exception of trade receivables that do not contain a significant financing component or for which the Group has applied the practical expedient, the Group initially measures a financial asset at its fair value plus, in the case of a financial asset not at FVTPL, transaction costs. Trade receivables that do not contain a significant financing component or for which the Group has applied the practical expedient are measured at the transaction price determined under IFRS 15.
In order for a financial asset to be classified and measured at amortized cost or FVTOCI, it needs to give rise to cash flows that are solely payments of principal and interest on the principal amount outstanding. This assessment is referred to as the solely payments of principal and interest test and is performed at an instrument level.
The Group’s business model for managing financial assets refers to how it manages its financial assets in order to generate cash flows. The business model determines whether cash flows will result from collecting contractual cash flows, selling the financial assets, or both.
Purchases or sales of financial assets that require delivery of assets within a time frame established by regulation or convention in the market place (regular way trades) are recognized on the trade date, i.e., the date that the Group commits to sell the asset.
Subsequent measurement
For purposes of subsequent measurement, financial assets are classified in four categories:
(a)
Financial assets at amortized cost (debt instruments)
This category is the most relevant to the Group. The Group measures financial assets at amortized cost if both of the following conditions are met:
·
The financial asset is held within a business model with the objective to hold financial assets in order to collect contractual cash flows; and
·
The contractual terms of the financial asset give rise on specified dates to cash flows that are solely payments of principal and interest on the principal amount outstanding.
Financial assets at amortized cost are subsequently measured using the effective interest rate (“EIR”) method and are subject to impairment. Gains and losses are recognized in profit or loss when the asset is derecognized, modified or impaired. The Group’s financial assets at amortized cost consist of cash and cash equivalents, trade and other receivables, contract assets, other current financial assets, and other non-current assets.
(b)
Financial assets at FVTOCI with recycling of cumulative gains and losses (debt instruments)
The Group measures debt instruments at FVTOCI if both of the following conditions are met:
·
The financial asset is held within a business model with the objective of both holding to collect contractual cash flows and selling; and
·
The contractual terms of the financial asset give rise on specified dates to cash flows that are solely payments of principal and interest on the principal amount outstanding.
For debt instruments at FVTOCI, interest income, foreign exchange revaluation and impairment losses or reversals are recognized in the statement of profit or loss and computed in the same manner as for financial assets measured at amortized cost. The remaining fair value changes are recognized in OCI. Upon derecognition, the cumulative fair value change recognized in OCI is recycled to profit or loss.
The Group have no debt instruments classified at FVTOCI with recycling of cumulative gains and losses as of December 31, 2019.
(c)
Financial assets designated at FVTOCI with no recycling of cumulative gains and losses upon derecognition (equity instruments)
Upon initial recognition, the Group can elect to classify irrevocably its equity investments as equity instruments designated at FVTOCI when they meet the definition of equity under IAS 32, Financial Instruments: Presentation and are not held for trading. The classification is determined on an instrument-by-instrument basis. Gains and losses on these financial assets are never recycled to profit or loss. Dividends are recognized as other income in the statement of profit or loss when the right of payment has been established, except when the Group benefits from such proceeds as a recovery of part of the cost of the financial asset, in which case, such gains are recorded in OCI. Equity instruments designated at FVTOCI are not subject to impairment assessment. There is no equity investments classified under this category as of December 31, 2018 and 2019.
(d)
Financial assets at FVTPL
Financial assets at FVTPL include financial assets held for trading, financial assets designated upon initial recognition at FVTPL, or financial assets mandatorily required to be measured at fair value. Financial assets are classified as held for trading if they are acquired for the purpose of selling or repurchasing in the near term. Derivatives, including separated embedded derivatives, are also classified as held for trading unless they are designated as effective hedging instruments. Financial assets with cash flows that are not solely payments of principal and interest are classified and measured at FVTPL, irrespective of the business model. Notwithstanding the criteria for debt instruments to be classified at amortized cost or at FVTOCI, as described above, debt instruments may be designated at FVTPL on initial recognition if doing so eliminates, or significantly reduces, an accounting mismatch.
Financial assets at FVTPL are carried in the statement of financial position at fair value with net changes in fair value recognized in the statement of profit or loss. The Group’s financial assets at FVTPL consists of equity investments, other long-term investments, mutual funds, and convertible bonds.
Expected credit losses (“ECL”)
The Group recognizes an allowance for ECL for all debt instruments not held at FVTPL. ECL are based on the difference between the contractual cash flows due in accordance with the contract and all the cash flows that the Group expects to receive, discounted at an approximation of the original effective interest rate. The expected cash flows will include cash flows from the sale of collateral held or other credit enhancements that are integral to the contractual terms.
ECL are recognized in two stages. For credit exposures for which there has not been a significant increase in credit risk since initial recognition, ECL are provided for credit losses that result from default events that are possible within the next 12-months (a 12-month ECL). For those credit exposures for which there has been a significant increase in credit risk since initial recognition, a loss allowance is required for credit losses expected over the remaining life of the exposure, irrespective of the timing of the default (a lifetime ECL).
For trade receivables and contract assets, the Group applies a simplified approach in calculating ECL. Therefore, the Group does not track changes in credit risk, but instead recognizes a loss allowance based on lifetime ECL at each reporting date. The Group has established a provision matrix that is based on its historical credit loss experience, adjusted for forward-looking factors specific to the debtors and the economic environment.
For debt instruments at FVTOCI, the Group applies the low credit risk simplification. At every reporting date, the Group evaluates whether the debt instrument is considered to have low credit risk using all reasonable and supportable information that is available without undue cost or effort. In making that evaluation, the Group reassesses the external credit rating of the debt instrument. In addition, the Group considers that there has been a significant increase in credit risk when contractual payments are more than 30 days past due.
The Group’s debt instruments at FVTOCI comprise solely of quoted bonds that are graded in the top investment category (Very Good and Good) by the Good Credit Rating Agency and, therefore, are considered to be low credit risk investments. It is the Group’s policy to measure ECL on such instruments on a 12-month basis. However, when there has been a significant increase in credit risk since origination, the allowance will be based on the lifetime ECL. The Group uses the ratings from the Good Credit Rating Agency both to determine whether the debt instrument has significantly increased in credit risk and to estimate ECL.
The Group considers a financial asset in default when contractual payments are 90 days past due. However, in certain cases, the Group may also consider a financial asset to be in default when internal or external information indicates that the Group is unlikely to receive the outstanding contractual amounts in full before taking into account any credit enhancements held by the Group. Trade receivables is written off when there is low possibility of recovering the contractual cash flow, after all collection efforts have been done and have been fully provided for allowance.
ii. Financial liabilities
Initial recognition and measurement
Financial liabilities are classified, at initial recognition, as financial liabilities at fair value through profit or loss, loans and borrowings, payables or as derivatives designated as hedging instruments in an effective hedge, as appropriate.
All financial liabilities are recognized initially at fair value and, in the case of loan and borrowings and payables, net of directly attributable transaction costs
The Group classifies its financial liabilities as: (i) financial liabilities at FVTPL or (ii) financial liabilities measured at amortized cost.
The Group’s financial liabilities include trade and other payables, accrued expenses, interest-bearing loans, other borrowings and other liabilities. Interest-bearing loans consist of short-term bank loans, two-step loans, bonds and notes, long-term bank loans and obligations under finance leases.
Subsequent measurement
The measurement of financial liabilities depends on their classification, as described below:
(a)
Financial liabilities at FVTPL
Financial liabilities at FVTPL include financial liabilities held for trading and financial liabilities designated upon initial recognition as at FVTPL. Financial liabilities are classified as held for trading if they are incurred for the purpose of repurchasing in the near term. This category also includes derivative financial instruments entered into by the Group that are not designated as hedging instruments in hedge relationships as defined by IFRS 9. Separated embedded derivatives are also classified as held for trading unless they are designated as effective hedging instruments. Gains or losses on liabilities held for trading are recognized in the statement of profit or loss.
Financial liabilities designated upon initial recognition at FVTPL are designated at the initial date of recognition, and only if the criteria in IFRS 9 are satisfied. The Group has not designated any financial liability as at FVTPL.
(b)
Financial liabilities measured at amortized cost
This is the category most relevant to the Group. After initial recognition, interest-bearing loans and other borrowings are subsequently measured at amortized cost using the EIR method. Gains and losses are recognized in profit or loss when the liabilities are derecognized as well as through the EIR amortization process. Amortized cost is calculated by taking into account any discount or premium on acquisition and fees or costs that are an integral part of the EIR. The EIR amortization is included as finance costs in the statement of profit or loss. This category generally applies to interest-bearing loans and other borrowings. For more information, refer to Note 20 Long-Term Loans and Other Borrowings.
iii. Offsetting financial instruments
Financial assets and liabilities are offset and the net amount is reported in the consolidated statements of financial position when there is a legally enforceable right to offset the recognized amounts and there is an intention to settle them on a net basis, or realize the assets and settle the liabilities simultaneously. The right of set-off must not be contingent on a future event and must be legally enforceable in all of the following circumstances:
(a)
the normal course of business;
(b)
the event of default; and
(c)
the event of insolvency or bankruptcy of the Group and all of the counterparties.
iv. Derecognition of financial instruments
The Group derecognizes a financial asset when the contractual rights to the cash flows from the financial asset expire, or when the Group transfers substantially all the risks and rewards of ownership of the financial asset.
The Group derecognizes a financial liability when the obligation specified in the contract is discharged or cancelled or has expired.
v. Hedge Accounting
The group does not apply hedge accounting.
Accounting policy for financial instruments applied until December 31, 2017
The Group classifies financial instruments into financial assets and financial liabilities. Financial assets and liabilities are recognized initially at fair value including transaction costs. These are subsequently measured either at fair value or amortized cost using the effective interest method in accordance with their classification.
i. Financial assets
The Group classifies its financial assets as (i) financial assets at fair value through profit or loss, (ii) loans and receivables, (iii) held-to-maturity investments or (iv) available-for-sale financial assets. The classification depends on the purpose for which the financial assets are acquired. Management determines the classification of financial assets at initial recognition.
Purchases or sales of financial assets that require delivery of assets within a time frame established by regulation or convention in the marketplace (regular way trades) are recognized on the trade date, i.e., the date that the Group commits to purchase or sell the assets.
The Group’s financial assets include cash and cash equivalents, other current financial assets, trade and other receivables, other non-current assets, and available-for-sale investments.
(a) Financial assets at fair value through profit or loss
Financial assets at fair value through profit or loss are financial assets classified as held for trading. A financial asset is classified as held for trading if it is acquired principally for the purpose of selling or repurchasing it in the near term and for which there is evidence of a recent actual pattern of short-term profit taking. Gains or losses arising from changes in fair value of the trading securities are presented as other income (expenses) in consolidated statements of profit or loss and other comprehensive income in the period in which they arise.
(b) Loans and receivables
Loans and receivables are non-derivative financial assets with fixed or determinable payments that are not quoted in an active market.
Loans and receivables consist of, among other assets, cash and cash equivalents, other current financial assets, trade and other receivables, and other non-current assets (long-term trade receivables and restricted cash).
These are initially recognized at fair value including transaction costs and subsequently measured at amortized cost, using the effective interest method.
(c) Held-to-maturity investments
Held-to-maturity investments are non-derivative financial assets with fixed or determinable payments and fixed maturities on which management has the positive intention and ability to hold to maturity, other than:
·
those that the Group, upon initial recognition, designates as at fair value through profit or loss;
·
those that the Group designates as available-for-sale; and
·
those that meet the definition of loans and receivables.
(d) Available-for-sale financial assets
Available-for-sale investments are non-derivative financial assets that are intended to be held for indefinite periods of time, which may be sold in response to needs for liquidity or changes in interest rates, exchange rates or that are not classified as loans and receivables, held-to-maturity investments or financial assets at fair value through profit or loss. Available-for-sale investments primarily consist of mutual funds, corporate and government bonds and capital stock, which are recorded as part of “Other Current Financial Assets” and “Long-term Investments” in the consolidated statements of financial position.
Available-for-sale investments are stated at fair value. Unrealized holding gains or losses on available-for-sale investments are excluded from income of the current period and are reported as a separate component in the equity section of the consolidated statements of financial position until realized. Realized gains or losses from the sale of available-for-sale investments are recognized in the consolidated statements of profit or loss and other comprehensive income, and are determined on the specific identification basis.
Impairment of financial assets
The Group assesses the impairment of financial assets if there is objective evidence that a loss event has a negative impact on the estimated future cash flows of the financial assets. Impairment is recognized when the loss can be reliably estimated. Losses expected as a result of future events, no matter how likely, are not recognized.
For financial assets carried at amortized cost, the Group first assesses whether impairment exists individually for financial assets that are individually significant, or collectively for financial assets that are not individually significant. If the Group determines that no objective evidence of impairment exists for an individually assessed financial asset, whether significant or not, it includes the asset in a group of financial assets with similar credit risk characteristics and collectively assesses them for impairment. Assets that are individually assessed for impairment and for which an impairment loss is, or continues to be, recognized are not included in the collective assessment of impairment.
The amount of any impairment loss identified is measured as the difference between the asset’s carrying amount and the present value of estimated future cash flows (excluding future expected credit losses that have not yet been incurred). The present value of the estimated future cash flows is discounted at the financial asset’s original effective interest rate. The carrying amount of the asset is reduced through the use of an allowance account and the loss is recognized in profit or loss.
For available-for-sale financial assets, the Group assesses at each reporting date whether there is objective evidence that an investment or a group of investments is impaired. When a decline in the fair value of an available-for-sale financial asset has been recognized in other comprehensive income and there is objective evidence that the asset is impaired, the cumulative loss that had been recognized in other comprehensive income is recognized in profit or loss as an impairment loss. The amount of the cumulative loss is the difference between the acquisition cost (net of any principal repayment and amortization) and current fair value, less any impairment loss on that financial asset previously recognized.
ii.
The Group classifies its financial liabilities as (i) financial liabilities at fair value through profit or loss or (ii) financial liabilities measured at amortized cost.
The Group’s financial liabilities include trade and other payables, accrued expenses,
interest-bearing loans, other borrowings and other liabilities. Interest-bearing loans consist of short-term bank loans, two-step loans, bonds and notes, long-term bank loans and obligations under finance leases.
(a) Financial liabilities at fair value through profit or loss
Financial liabilities at fair value through profit or loss are financial liabilities classified as held for trading. A financial liability is classified as held for trading if it is incurred principally for the purpose of selling or repurchasing it in the near term and for which there is evidence of a recent actual pattern of short-term profit taking.
(b) Financial liabilities measured at amortized cost
Financial liabilities that are not classified as liabilities at fair value through profit or loss fall into this category and are measured at amortized cost. Financial liabilities measured at amortized cost are trade and other payables, accrued expenses, interest-bearing loans, other borrowings and other liabilities. Interest-bearing loans consist of short-term bank loans, two-step loans, bonds and notes, long-term bank loans and obligations under finance leases.
iii.
Financial assets and liabilities are offset and the net amount is reported in the consolidated statements of financial position when there is a legally enforceable right to offset the recognized amounts and there is an intention to settle them on a net basis, or realize the assets and settle the liabilities simultaneously. The right of set-off must not be contingent on a future event and must be legally enforceable in all of the following circumstances:
(a) the normal course of business;
(b) the event of default; and
(c) the event of insolvency or bankruptcy of the Group and all of the counterparties.
iv. Fair value of financial instruments
Fair value is the amount for which an asset could be exchanged, or liability settled, in an arm’s length transaction.
The fair value of financial instruments that are traded in active markets at each reporting date is determined by reference to quoted market prices, without any deduction for transaction costs.
For financial instruments not traded in an active market, the fair value is determined using appropriate valuation techniques. Such techniques may include using recent arm’s length market transactions, reference to the current fair value of another instrument that is substantially the same, a discounted cash flow analysis or other valuation models.
An analysis of fair values of financial instruments and further details as to how they are measured are provided in Note 35.
v. Derecognition of financial instrument
The Group derecognizes a financial asset when the contractual rights to the cash flows from the financial asset expire, or when the Group transfers substantially all the risks and rewards of ownership of the financial asset.
The Group derecognizes a financial liability when the obligation specified in the contract is discharged or cancelled or has expired.</t>
  </si>
  <si>
    <t>Treasury stock</t>
  </si>
  <si>
    <t>u. Treasury stock
Reacquired Company shares of stock are accounted for at their reacquisition cost and classified as “Treasury Stock” and presented as a deduction in equity. The cost of treasury stock sold/transferred is accounted for using the weighted average method. The portion of treasury stock transferred for employee stock ownership program is accounted for at its fair value at grant date. The difference between the cost and the proceeds from the sale/transfer of treasury stock is credited to “Additional Paid-in Capital”.</t>
  </si>
  <si>
    <t>Dividends</t>
  </si>
  <si>
    <t>v. Dividends
Dividend for distribution to the stockholders is recognized as a liability in the consolidated financial statements in the year in which the dividend is approved by the stockholders. The interim dividend is recognized as a liability based on the Board of Directors’ decision supported by the approval from the Board of Commissioners.</t>
  </si>
  <si>
    <t>Basic and diluted earnings per share and earnings per ADS</t>
  </si>
  <si>
    <t>w. Basic and diluted earnings per share and earnings per ADS
Basic earnings per share is computed by dividing profit for the year attributable to owners of the parent company by the weighted average number of shares outstanding during the year. Income per ADS is computed by multiplying the basic earnings per share by 100, the number of shares represented by each ADS.
The Company does not have potentially dilutive financial instruments.</t>
  </si>
  <si>
    <t>Segment information</t>
  </si>
  <si>
    <t>x. Segment information
The Group’s segment information is presented based upon identified operating segments. An operating segment is a component of an entity:
i.
that engages in business activities from which it may earn revenues and incur expenses (including revenues and expenses relating to transactions with other components of the same entity);
ii.
whose operating results are regularly reviewed by the Group’s Chief Operating Decision Maker ("CODM") i.e., the Directors, to make decisions about resources to be allocated to the segment and assess its performance; and
iii.
for which discrete financial information is available.</t>
  </si>
  <si>
    <t>Provisions</t>
  </si>
  <si>
    <t>y. Provisions
Provisions are recognized when the Group has present obligations (legal or constructive) arising from past events and it is probable that an outflow of resources embodying economic benefits will be required to settle the obligations and the amount can be measured reliably.
Provisions for onerous contracts are recognized when the contract becomes onerous for the lower of the cost of fulfilling the contract and any compensation or penalties arising from failure to fulfill the contract.</t>
  </si>
  <si>
    <t>Impairment of non-financial assets</t>
  </si>
  <si>
    <t>z. Impairment of non-financial assets
At the end of each reporting period, the Group assesses whether there is an indication that an asset may be impaired. If such indication exists, the recoverable amount is estimated for the individual asset. If it is not possible to estimate the recoverable amount of the individual asset, the Group determines the recoverable amount of the Cash-Generating Unit (“CGU”) to which the asset belongs (“the asset’s CGU”).
The recoverable amount of an asset (either individual asset or CGU) is the higher of the asset’s fair value less costs to sell and its value in use (“VIU”). Where the carrying amount of the asset exceeds its recoverable amount, the asset is considered impaired and is written down to its recoverable amount. In assessing the value in use, the estimated net future cash flows are discounted to their present value using a pre-tax discount rate that reflects current market assessments of the time value of money and the risks specific to the asset.
In determining fair value less costs to sell, recent market transactions are taken into account, if available. If no such transactions can be identified, the Group uses an appropriate valuation model to determine the fair value of the asset. These calculations are corroborated by valuation multiples or other available fair value indicators.
Impairment losses of continuing operations are recognized in profit or loss as part of “Depreciation and Amortization” in the consolidated statements of profit or loss and other comprehensive income.
At the end of each reporting period, the Group assesses whether there is any indication that previously recognized impairment losses for an asset, other than goodwill, may no longer exist or may have decreased. If such indication exists, the recoverable amount is estimated. A previously recognized impairment loss for an asset, other than goodwill, is reversed only if there has been a change in the assumptions used to determine the asset’s recoverable amount since the last impairment loss was recognized. The reversal is limited such that the carrying amount of the asset does not exceed its recoverable amount, nor exceeds the carrying amount that would have been determined, net of depreciation, had no impairment been recognized for the asset in prior periods. Reversal of an impairment loss is recognized in profit or loss.
Goodwill is tested for impairment annually and when circumstances indicate that the carrying value may be impaired. Impairment is determined for goodwill by assessing the recoverable amount of each CGU (or group of CGUs) to which the goodwill relates. When the recoverable amount of the CGU is less than its carrying amount, an impairment loss is recognized. Impairment loss relating to goodwill cannot be reversed in future periods.</t>
  </si>
  <si>
    <t>Changes in accounting policy and disclosures</t>
  </si>
  <si>
    <t>aa. Changes in accounting policy and disclosures
The Group has applied IFRS 16 modified retrospective approach on the required effective date, January 1, 2019. The 2019 opening balances have been adjusted, but the previous periods have not been restated. Some of the key changes that impacted the Group include the following:
i. ROU assets and lease liabilities
Adoption of IFRS 16 resulted in the Group’s future minimum lease payments under non- cancellable operating leases to be recognized as lease liabilities with corresponding ROU assets.
Lease liabilities were measured at the present value of the remaining lease payments, discounted using the lessee’s incremental borrowing rate as of January 1, 2019. The weighted average lessee’s incremental borrowing rate applied to the lease liabilities on January 1, 2019 was 8.95%.
ii. Sublease
the Group has reclassified certain of its sublease agreements as finance leases. The portion of the ROU assets subject to sublease is de-recognized and a sublease receivable is recognized in the consolidated statements of financial position when the sublease commences.
The impact of the changes to the current year financial statements is as follow:
IFRS 16
IAS 17
Increase (decrease)
CONSOLIDATED STATEMENTS OF FINANCIAL POSITION
ASSETS
Other current assets (Note 9)
5,502
8,114
(2,612)
Property and equipment (Note 12)
153,174
156,603
(3,429)
Right-of-use assets (Note 13)
20,893
—
20,893
Deferred tax assets - net (Note 29i)
2,779
2,663
116
Other non-current assets (Note 14)
7,683
9,106
(1,423)
Total Assets
190,031
176,486
13,545
LIABILITIES
Accrued expenses (Note 17)
12,761
13,723
(962)
Short-term bank loans and current maturities of long-term borrowings (Note 19)
22,114
18,215
3,899
Deferred tax liabilities - net (Note 29i)
1,204
1,155
49
Long-term loans and other borrowings (Note 20)
44,843
33,865
10,978
Total Liabilities
80,922
66,958
13,964
CONSOLIDATED STATEMENTS OF PROFIT OR LOSS AND OTHER COMPREHENSIVE INCOME
Operation, maintenance, and telecommunication services expenses (Note 25)
(37,453)
(42,246)
4,793
Depreciation and amortization
(27,204)
(23,211)
(3,993)
Finance costs
(5,452)
(4,268)
(1,184)
Net impact on profit for the year
(70,109)
(69,725)
(384)
Income tax (expense) benefit (Note 29e)
(10,439)
(10,506)
67
Net impact on profit for the year - net of tax
(80,548)
(80,231)
(317)
Profit for the year attributable to:
Owners of the parent company
19,068
19,285
(217)
Non-controlling interests
8,792
8,892
(100)
CONSOLIDATED STATEMENTS OF CASH FLOWS
(In billions)
Net cash flows from operating activities
Operating lease payments
5,359
Net cash flows from financing activities
Payment of principal portion of lease liabilities
4,735</t>
  </si>
  <si>
    <t>Current and non-current classifications</t>
  </si>
  <si>
    <t>ab. Current and non-current classifications
The Group presents assets and liabilities in the statement of financial position based on current/non- current classification. An asset is presented current when it is:
i.
ii.
iii.
i.
cash or cash equivalent unless restricted from being exchanged or used to settle a liability for at least twelve months after the reporting period.
Asset which do not meet above criteria, classified as non-current assets.
A liability is current when:
i. it is expected to be settled in the normal operating cycle;
ii. it is held primarily in the proposed of trading;
iii. it is due to be settled within twelve months after reporting period;
iv. there is no unconditional right after deferred the settlement of the liability for at least twelve months after the reporting period.
The terms of liability that could, at the option of counterparty, result in its settlement by the issue of equity instruments do not affect its classification.
Liabilities which do not meet above criteria, classified as long term liabilities.
Deferred tax assets and liabilities are classified as non-current assets and liabilities.</t>
  </si>
  <si>
    <t>Critical accounting considerations, estimates and assumptions</t>
  </si>
  <si>
    <t>ac. Critical accounting considerations, estimates and assumptions
The preparation of the Group's consolidated financial statements requires management to make decisions, estimates and assumptions that affect the amount of revenue, expenses, assets and liabilities reported, and the accompanying disclosures, and disclosures of contingent liabilities, at the end of the reporting period.
Uncertainty about these assumptions and estimates can produce results that require a material adjustment to the carrying amounts of assets and liabilities affected in the coming periods.
i. Consideration
The following considerations were made by management in applying the Group's accounting policies that have the most significant influence on the amounts recognized in the consolidated financial statements:
Income taxes
Significant judgment is required in determining the provision for income taxes. There are many transactions and calculations for which the ultimate tax determination is uncertain. The Group recognizes liabilities for anticipated tax audit issues based on estimates of whether additional taxes will be due. Where the final tax outcome of these matters is different from the amounts that were initially recorded, such differences will impact the current and deferred income tax assets and liabilities in the year in which such determination is made. Details of the nature and carrying amounts of income tax are disclosed in Note 29.
ii. Estimates and assumptions
Estimates and assumption are continually evaluated and are based on historical experience and other factors, including expectations of future events that are believed to be reasonable under the circumstances.
The Group makes estimates and assumptions concerning the future. The resulting accounting estimates will, by definition, seldom equal the related actual results. The estimates and assumptions at the reporting date that have a significant risk of causing a material adjustment to the carrying amounts of assets and liabilities within the next financial year are addressed below.
(a) Retirement benefits
The present value of the retirement benefit obligations depends on a number of factors that are determined on an actuarial basis using a number of assumptions. The assumptions used in determining the net cost (income) for pensions include the discount rate and return on investment (ROI). Any changes in these assumptions will impact the carrying amount of the retirement benefit obligations.
The Group determines the appropriate discount rate at the end of each reporting period. This is the interest rate that should be used to determine the present value of estimated future cash outflows expected to be required to settle the obligations. In determining the appropriate discount rate, the Group considers the interest rates of Government bonds that are denominated in the currency in which the benefits will be paid and that have terms to maturity approximating the terms of the related retirement benefit obligations.
If there is an improvement in the ratings of such Government bonds or a decrease in interest rates as a result of improving economic conditions, there could be a material impact on the discount rate used in determining the post-employment benefit obligations.
Other key assumptions for retirement benefit obligations are based in part on current market conditions. Additional information is disclosed in Notes 30 and 31.
(b) Useful lives of property and equipment
The Group estimates the useful lives of its property and equipment based on expected asset utilization, considering strategic business plans, expected future technological developments, and market behavior. The estimates of useful lives of property and equipment are based on the Group’s collective assessment of industry practice, internal technical evaluation, and experience with similar assets.
The Group reviews its estimates of useful lives at least each financial year-end and such estimates are updated if expectations differ from previous estimates due to changes in expectation of physical wear and tear, technical or commercial obsolescence, and legal or other limitations on the continuing use of the assets. The amounts of recorded expenses for any year will be affected by changes in these factors and circumstances. A change in the estimated useful lives of the property and equipment is a change in accounting estimates and is applied prospectively in profit or loss in the period of the change and future periods.
Details of the nature and carrying amounts of property and equipment are disclosed in Note 12.
(c) Determining the lease term of contracts with renewal and termination options - Group as lessee
The Group determines the lease term as the non-cancellable term of the lease, together with any periods covered by an option to extend the lease if it is reasonably certain to be exercised, or any periods covered by an option to terminate the lease, if it is reasonably certain not to be exercised.
The Group has several lease contracts that include extension and termination options. The Group applies judgement in evaluating whether it is reasonably certain whether or not to exercise the option to renew or terminate the lease. That is, it considers all relevant factors that create an economic incentive for it to exercise either the renewal or termination. After the commencement date, the Group reassesses the lease term if there is a significant event or change in circumstances that is within its control and affects its ability to exercise or not to exercise the option to renew or to terminate.
(d) Credit loss provision for financial assets
For trade receivables and contract assets, the Group applies a simplified approach in calculating ECLs. Therefore, the Group does not track changes in credit risk, but instead recognizes a loss allowance based on lifetime ECLs at each reporting date. The Group has established a credit provision methodology that is based on its historical credit loss experience, adjusted for forward-looking factors specific to the debtors, and the economic environment.
For term deposits and debt instruments at fair value through OCI, the Group applies the low credit risk simplification. At every reporting date, the Group evaluates whether the deposits or debt instrument are considered to have low credit risk using all reasonable and supportable information that is available without undue cost or effort. In making that evaluation, the Group reassesses the internal credit rating of the instrument. In addition, the Group considers that there has been a significant increase in credit risk when contractual payments are more than 30 days past due.
The Group assesses whether there is objective evidence that other receivables or other financial assets have been impaired at the end of each reporting period. Provision for impairment of receivables is calculated based on a review of the current status of existing receivables and historical collection experience. Such provisions are adjusted periodically to reflect the actual and anticipated experience. Details of the nature and carrying amounts of provision for impairment of other receivables are disclosed in Note 6.
(e) Revenue
(i) Critical judgements in determining the performance obligation, timing of revenue recognition and revenue classification
The Group provides information technology services that are bespoke in nature. Bespoke products consist of various goods and/or services bundled together in order to provide integrated solution services to customers. In addition to the bespoke service, Group also provide multiple standard product as bundling product in contract with customer. Significant judgment is required in determining the number and nature of performance obligations promised to customers in those contracts. The number and nature of performance obligations will determine the timing of revenue recognition for such contract.
The Group reviews the determination of performance obligations on a contract-by-contract basis. When a contract consisting of several goods and/or service is assessed to have one performance obligations, the Group applies a single method of measuring progress for the performance obligation based on the measurement method that best depicts the economics of the contract, which in most cases is over time.
The Group also presents the revenue classification using consistent approach. When a contract consisting of several goods and/or service is assessed to have one performance obligations, the Group presents that performance obligations in one financial statement line items which best represent the main service of the Group, which in most cases is the internet, data communication and information technology services.
(ii) Critical judgements in determining the stand-alone selling price
The Group provides wide array of products related to telecommunication and technology. To determine the stand-alone selling price for goods and/or services that do not have any readily available observable price, the Group uses the expected cost-plus margin approach.
Significant judgment is required in determining the margin for each contract that contains goods and/or services with an unobservable price. The Group currently determines the appropriate margin based on historical achievement and information from an independent party.
(f) Test for impairment of non-current assets and goodwill
The application of the acquisition method in a business combination requires the use of accounting estimates in allocating the purchase price to the fair market value of the assets and liabilities acquired, including intangible assets. Certain business acquisitions by the Group resulted goodwill, which is not amortized but is tested for impairment annually and every indication of impairment exists.
The calculation of future cash flows in determining the fair value of fixed assets and other non-current assets of entities acquired at the acquisition date with significant estimates. Although management believes that the assumptions used are appropriate, significant changes to those assumptions can materially affect the evaluation of recoverable amounts and may result in impairment according to IAS 36: Impairment of Assets.
(g) Acquisition
The Group evaluates each acquisition transaction to determine whether it will be treated as an asset or business combination. For transactions that are treated as an asset acquisition, the purchase price is allocated to the assets obtained, without the recognition of goodwill. For acquisitions that meet the business combination definition, the Group applies the accounting acquisition method for assets acquired and liabilities assumed are recorded at fair value at the acquisition date, and the results of operations are included with the Group's results from the date of each acquisition.
Any excess from the purchase price paid for the amount recognized for assets acquired and liabilities incurred is recorded as goodwill. The Group continues to evaluate acquisitions that are counted as a business combination for a period not exceeding one year after the applicable acquisition date of each transaction to determine whether additional adjustments are needed to allocate the purchase price paid for the assets acquired and liabilities assumed. The fair value of assets acquired and liabilities incurred are usually determined using either an estimated replacement cost or a discounted cash flow valuation method. When determining the fair value of tangible assets acquired, the Group estimates the cost of replacing assets with new assets by considering factors such as the age, condition, and economic useful lives of the assets. When determining the fair value of the intangible assets obtained, the Group estimates the applicable discount rate and the time and amount of future cash flows, including the rates and terms for the extension and reduction.</t>
  </si>
  <si>
    <t>NEW ACCOUNTING STANDARDS AND INTERPRETATIONS NOT YET ADOPTED
Effective for annual periods beginning on or after January 1, 2020
 Amendments to IFRS 9, IAS 39 and IFRS 7, Interest Rate Benchmark Reform
The amendments clarify that entities would continue to apply certain hedge accounting requirements assuming that the interest rate benchmark on which the hedged cash flows and cash flows from the hedging instrument are based will not be altered as a result of interest rate benchmark reform.
These amendments are not expected to have an impact to the Group's consolidated financial position or performance.
 Amendments to IAS 1 and IAS 8, Definition of Material
IAS 1 and IAS 8 are amended to clarify the definition of material and its application by:
-
aligning the wording of the definition of material across IFRS Standards and other publications and making minor improvements to that wording;
-
including some of the supporting requirements in IAS 1 in the definition to give them more prominence; and
-
clarifying the explanation accompanying the definition of material.
The amended definition of material states “information is material if omitting, misstating or obscuring it could reasonably be expected to influence decisions that the primary users of general purpose financial statements make on the basis of those financial statements, which provide financial information about a specific reporting entity”.
These amendments are not expected to have an impact to the Group’s consolidated financial position or performance.
 Amendments to IFRS 3, Definition of a Business
IFRS 3 is amended to clarify the definition of business in order to assist the entity in determining whether a transaction should be recorded as a business combination or asset acquisition. In general, these amendments:
-
clarify that business is an integrated set of activities and assets that is capable of being conducted and managed for the purpose of providing goods or services to customers, generating investment income (such as dividends or interest) or generating other income from ordinary activities;
-
add an optional test (the concentration test) to permit a simplified assessment of whether an acquired set of activities and assets is not a business;
-
clarify that to be considered a business, an integrated set of activities and assets must include, at a minimum, an input and a substantive process that together significantly contribute to the ability to create output;
-
add guidelines and illustrative examples to help the entity assess whether an acquired process is substantive if the acquired set of activities and assets does not have outputs and if it does have outputs.
These amendments are expected to have an impact to the Group’s future business combinations.
Effective for annual periods beginning on or after January 1, 2021
IFRS 17, Insurance Contract, will be effective on January 1, 2021, are considered to be not applicable to the Group’s consolidated financial statements.
The effective date was postponed to a date yet to be determined
 Amendments to IFRS 10 and IAS 28, Sale or Contribution of Assets between an Investor and its Associate or Joint Venture
The amendments provide guidance for accounting treatment when a parent loses control of a subsidiary in a transaction with an associate or joint venture. The amendments require full gain to be recognized when the assets transferred meet the definition of a “business” under IFRS 3, Business Combinations. These amendments are not expected to impact the Group’s consolidated financial position or performance</t>
  </si>
  <si>
    <t>GENERAL (Tables)</t>
  </si>
  <si>
    <t>Direct/ Indirect subsidiaries</t>
  </si>
  <si>
    <t>Summary of licenses</t>
  </si>
  <si>
    <t>License
License No.
Type of services
Grant date/latest renewal date
License of electronic money issuer
Bank Indonesia License
No. 11/432/DASP
Electronic money
July 3, 2009
License of money remittance
Bank Indonesia License
Money remittance service
August 5, 2009
License to operate internet telephone services for public purpose
127/KEP/DJPPI/
KOMINFO/3/2016
Internet telephone services for public purpose
March 30, 2016
License to operate fixed domestic long distance network
839/KEP/M.KOMINFO/05/2016
Fixed domestic long distance and basic telephone services network
May 16, 2016
License to operate fixed closed network
844/KEP/
M.KOMINFO/05/2016
Fixed closed network
May 16, 2016
License to operate fixed international network
846/KEP/
M.KOMINFO/05/2016
Fixed international and basic telephone services network
May 16, 2016
License to operate circuit switched based local fixed line network
948/KEP/
M.KOMINFO/05/2016
Circuit switched based local fixed line network
May 31, 2016
License to operate data communication system services
191/KEP/DJPPI/
KOMINFO/10/2016
Data communication system services
October 31, 2016
License to operate internet service provider
2176/KEP/
M.KOMINFO/12/2016
Internet service provider
December 30, 2016
License to operate content service provider
1040/KEP/
M.KOMINFO/16/2017
Content service provider
May 16, 2017
License for the implementation of internet interconnection services
1004/KEP/
M.KOMINFO/2018
Interconnection services
December 26, 2018</t>
  </si>
  <si>
    <t>Summary of Boards of Commissioners and Directors</t>
  </si>
  <si>
    <t>2018
2019
President Commissioner
Hendri Saparini
Rhenald Kasali
Commissioner*
Edwin Hidayat Abdullah
—
Commissioner*
Isa Rachmatarwata
—
Commissioner
Rinaldi Firmansyah
Ismail
Commissioner
—
Marcelino Rumambo Pandin
Independent Commissioner
Pamijati Pamela Johanna
Marsudi Wahyu Kisworo
Independent Commissioner
Cahyana Ahmadjayadi
Cahyana Ahmadjayadi
Independent Commissioner
Margiyono Darsasumarja
Margiyono Darsasumarja
President Director
Alex Janangkih Sinaga
Ririek Adriansyah
Director of Finance
Harry Mozarta Zen
Harry Mozarta Zen
Director of Digital Business
David Bangun
Faizal Rochmad Djoemadi
Director of Strategic Portfolio
—
Achmad Sugiarto
Director of Enterprise and Business Service
Dian Rachmawan
Bogi Witjaksono
Director of Wholesale and International Services
Abdus Somad Arief
Edwin Aristiawan
Director of Human Capital Management
Herdy Rosadi Harman
Edi Witjara
Director of Network, Information Technology and Solution
Zulhelfi Abidin
Zulhelfi Abidin
Director of Consumer Service
Siti Choiriana
Siti Choiriana
*</t>
  </si>
  <si>
    <t>Summary of Audit Committee, Corporate Secretary, and Internal Audit</t>
  </si>
  <si>
    <t>2018
2019
Chairman
Margiyono Darsasumarja
Margiyono Darsasumarja
Secretary
Tjatur Purwadi
Tjatur Purwadi
Member
Rinaldi Firmansyah
Ismail
Member
Cahyana Ahmadjayadi
Marcelino Rumambo Pandin
Member
Sarimin Mietra Sardi
Sarimin Mietra Sardi
Corporate Secretary
Andi Setiawan
Andi Setiawan
Internal Audit
Harry Suseno Hadisoebroto
Harry Suseno Hadisoebroto</t>
  </si>
  <si>
    <t>Summary of direct subsidiaries</t>
  </si>
  <si>
    <t>Year of
Subsidiary/place of
commencement
Percentage of ownership*
Total assets before elimination
incorporation
Nature of business
operations
2018
2019
2018
2019
PT Telekomunikasi Seluler (“ Telkomsel ”), Jakarta, Indonesia
Telecommunication - provides telecommunication facilities and mobile celullar services using Global Systems for Mobile Communication (“GSM”) technology
1995
65
65
82,219
104,621
PT Dayamitra Telekomunikasi (“ Dayamitra ”), Jakarta, Indonesia
Leasing of towers and other telecommunication services
1995
100
100
13,221
21,815
PT Multimedia Nusantara (“ Metra ”), Jakarta, Indonesia
Network telecommunication services and multimedia
1998
100
100
17,213
17,369
PT Telekomunikasi Indonesia International (“ TII ”), Jakarta, Indonesia
Telecommunication
1995
100
100
10,404
11,352
PT Graha Sarana Duta (“ GSD ”), Jakarta, Indonesia
Leasing of offices and providing building management and maintenance services, civil consultant and developer
1982
100
100
5,794
6,043
PT Telkom Akses (“ Telkom Akses ”), Jakarta, Indonesia
Construction, service and trading in the field of telecommunication
2013
100
100
4,244
4,463
PT Telkom Satelit Indonesia (“ Telkomsat ”), Jakarta, Indonesia
Telecommunication - provides satellite communication system, and the related services and infrastructures
1996
100
100
3,190
3,306
PT PINS Indonesia (“ PINS ”), Jakarta, Indonesia
Telecommunication construction and services
1995
100
100
4,004
3,015
PT Infrastruktur Telekomunikasi Indonesia (“ Telkom Infratel ”), Jakarta, Indonesia
Construction, service and trading in the field of telecommunication
2014
100
100
3,351
1,706
PT Metra-Net (“ Metra-Net ”), Jakarta, Indonesia
Multimedia portal service
2009
100
100
782
997
PT Napsindo Primatel Internasional (“ Napsindo ”), Jakarta, Indonesia
Telecommunication - provides Network Access Point ("NAP"), Voice Over Data ("VOD"), and other related services
1999; ceased operations on January 13, 2006
60
60
5
5
PT Jalin Pembayaran Nusantara (“ Jalin ”), a Jakarta, Indonesia
Payment services - principal, switching, clearing and settlement activities
2016
100
—
298
—
ª The Company sold 67% it’s ownership on Jalin, and Jalin became an associated company (Note 11).
* Percentage of ownership amounting to 99.99% is presented with rounding of 100%.</t>
  </si>
  <si>
    <t>Summary of immediate indirect subsidiaries</t>
  </si>
  <si>
    <t>Year of
Subsidiary/place of
commencement
Percentage of ownership*
Total assets before elimination
incorporation
Nature of business
operations
2018
2019
2018
2019
PT Sigma Cipta Caraka (“ Sigma ”), Tangerang, Indonesia
Information technology service - system implementation and integration service, outsourcing and software license maintenance
1988
100
100
7,758
6,824
Telekomunikasi Indonesia International Pte. Ltd., (" Telin Singapore "), Singapore
Telecommunication
2008
100
100
3,413
3,763
PT Infomedia Nusantara (“ Infomedia ”), Jakarta, Indonesia
Data and information service-provides telecommunication information services and other information services in the form of print and electronic media, and call center services
1984
100
100
2,381
2,629
PT Telkom Landmark Tower (“ TLT ”), Jakarta, Indonesia
Property development and management services
2012
55
55
2,128
2,057
Telekomunikasi Indonesia International Ltd., (" Telin Hong Kong "), Hong Kong
Telecommunication
2010
100
100
1,185
2,026
PT Metra Digital Investama (“ MDI ”), Jakarta, Indonesia
Trading and/or providing service related to information and technology, multimedia, entertainment and investments
2013
100
100
1,178
1,732
PT Metra Digital Media (“ MD Media ”), Jakarta, Indonesia
Directory information services
2013
100
100
1,645
1,144
PT Finnet Indonesia (“ Finnet ”), Jakarta, Indonesia
Information technology services
2006
60
60
1,011
1,001
PT Persada Sokka Tama (" PST "), Jakarta, Indonesia
Providing telecommunication network infrastucture
2000
—
95
—
870
Telekomunikasi Indonesia International S.A. (“ Telin TL”) S.A., Dili, Timor Leste
Telecommunication
2012
100
100
677
735
TS Global Network Sdn. Bhd. (" TSGN "), Petaling Jaya, Malaysia
Satellite service
1996
70
70
828
727
PT Swadharma Sarana Informatika ("SSI"), Jakarta, Indonesia
Cash replenishment services
2001
51
51
461
594
PT Melon Indonesia (“ Melon ”), Jakarta, Indonesia
Digital content exchange hub services
2010
100
100
457
578
PT Telkomsel Mitra Inovasi (" TMI "), Jakarta, Indonesia
Business management consulting and capital venture services
2019
—
100
—
569
PT Administrasi Medika (“ Ad Medika ”), Jakarta, Indonesia
Health insurance administration services
2002
100
100
346
395
PT Graha Yasa Selaras (“ GYS ”), Jakarta, Indonesia
Tourism service
2012
51
51
250
286
PT Nusantara Sukses Investasi (" NSI "), Jakarta, Indonesia
Service and trading
2014
100
100
286
266
PT Metraplasa (“ Metraplasa ”), Jakarta, Indonesia
Network and e-commerce services
2012
60
60
167
221
PT Nutech Integrasi (" Nutech "), Jakarta, Indonesia
System integrator
2001
60
60
93
177
Telekomunikasi Indonesia International Pty. Ltd. (“ Telkom Australia ”), Sydney, Australia
Telecommunication
2013
100
100
115
117
Telekomunikasi Indonesia International Inc. (“ Telkom USA ”), Los Angeles, USA
Telecommunication
2014
100
100
57
90
Telekomunikasi Indonesia Intl (Malaysia) Sdn. Bhd. (“ Telin Malaysia” ), Malaysia
Telecommunication
2013
70
70
76
68
PT Satelit Multimedia Indonesia (“ SMI ”), Jakarta, Indonesia
Satellite services
2013
100
100
16
16
* Percentage of ownership amounting to 99.99% is presented with rounding of 100%.</t>
  </si>
  <si>
    <t>TII</t>
  </si>
  <si>
    <t>Schedule of fair values of identifiable assets and liabilities acquired at acquisition date</t>
  </si>
  <si>
    <t>Total
Assets
Cash and cash equivalents
21
Trade receivables
18
Other current assets
57
Property and equipment
770
Other non-current assets
20
Liabilities
Current liabilities
(422)
Non-current liabilities
(155)
Fair value of identifiable net assets acquired
309
Fair value of non-controlling interest
(157)
Goodwill (Note 15)
68
Fair value consideration transferred
220</t>
  </si>
  <si>
    <t>Dayamitra</t>
  </si>
  <si>
    <t>Indosat’s
Tower
PST shares
Total
Assets
Current assets
517
146
663
Property and equipment
3,453
634
4,087
Non-current assets
—
91
91
Liabilities
—
(610)
(610)
Net book value of net assets
3,970
261
4,231
The difference between fair value and book value of fixed assets
—
398
398
Other non-current assets
473
194
667
Deferred tax
—
(148)
(148)
Fair value of identifiable net assets acquired
4,443
705
5,148
Fair value consideration transferred
4,443
1,172
5,615
Goodwill (Note 15)
—
467
467</t>
  </si>
  <si>
    <t>SUMMARY OF SIGNIFICANT ACCOUNTING POLICIES (Tables)</t>
  </si>
  <si>
    <t>Schedule of intangible assets except goodwill</t>
  </si>
  <si>
    <t>Years
Software
3-6
License
3-20
Other intangible assets
1-30</t>
  </si>
  <si>
    <t>Schedule of property and equipment</t>
  </si>
  <si>
    <t>Years
Land rights
50
Buildings
15-40
Leasehold improvements
2-15
Switching equipment
3-15
Telegraph, telex and data communication equipment
5-15
Transmission installation and equipment
3-25
Satellite, earth station and equipment
3-20
Cable network
5-25
Power supply
3-20
Data processing equipment
3-20
Vehicles
4-8
Other telecommunication peripherals
5
Office equipment
2-5
Customer Premises Equipment (“CPE”) assets
4-5
Other equipment
2-5</t>
  </si>
  <si>
    <t>Schedule of estimated useful life of property plant and equipment</t>
  </si>
  <si>
    <t>Years
Land rights
50
Buildings
15-40
Transmission installation and equipment
3-25
Power supply
3-20
Vehicles
4-8
Others
2-25</t>
  </si>
  <si>
    <t>Schedule of disclosure of buy and sell rates used to translate monetary assets and liabilities denominated in foreign currency</t>
  </si>
  <si>
    <t>2018
2019
Buy
Sell
Buy
Sell
United States dollar (“US$”) 1
14,375
14,385
13,880
13,885
Australian dollar (“AU$”) 1
10,157
10,167
9,724
9,729
Euro ("EUR") 1
16,432
16,446
15,559
15,571
Japanese yen ("JPY") 1
130.56
130.70
127.76
127.82
Malaysian ringgit ("MYR") 1
3,474
3,480
3,390
3,394</t>
  </si>
  <si>
    <t>Statement of adjustments on financial position due to adoption of IFRS 16 and IFRS 17</t>
  </si>
  <si>
    <t>The impact of the changes to the current year financial statements is as follow:
IFRS 16
IAS 17
Increase (decrease)
CONSOLIDATED STATEMENTS OF FINANCIAL POSITION
ASSETS
Other current assets (Note 9)
5,502
8,114
(2,612)
Property and equipment (Note 12)
153,174
156,603
(3,429)
Right-of-use assets (Note 13)
20,893
—
20,893
Deferred tax assets - net (Note 29i)
2,779
2,663
116
Other non-current assets (Note 14)
7,683
9,106
(1,423)
Total Assets
190,031
176,486
13,545
LIABILITIES
Accrued expenses (Note 17)
12,761
13,723
(962)
Short-term bank loans and current maturities of long-term borrowings (Note 19)
22,114
18,215
3,899
Deferred tax liabilities - net (Note 29i)
1,204
1,155
49
Long-term loans and other borrowings (Note 20)
44,843
33,865
10,978
Total Liabilities
80,922
66,958
13,964
CONSOLIDATED STATEMENTS OF PROFIT OR LOSS AND OTHER COMPREHENSIVE INCOME
Operation, maintenance, and telecommunication services expenses (Note 25)
(37,453)
(42,246)
4,793
Depreciation and amortization
(27,204)
(23,211)
(3,993)
Finance costs
(5,452)
(4,268)
(1,184)
Net impact on profit for the year
(70,109)
(69,725)
(384)
Income tax (expense) benefit (Note 29e)
(10,439)
(10,506)
67
Net impact on profit for the year - net of tax
(80,548)
(80,231)
(317)
Profit for the year attributable to:
Owners of the parent company
19,068
19,285
(217)
Non-controlling interests
8,792
8,892
(100)
CONSOLIDATED STATEMENTS OF CASH FLOWS
(In billions)
Net cash flows from operating activities
Operating lease payments
5,359
Net cash flows from financing activities
Payment of principal portion of lease liabilities
4,735</t>
  </si>
  <si>
    <t>CASH AND CASH EQUIVALENTS (Tables)</t>
  </si>
  <si>
    <t>Schedule of cash and cash equivalents</t>
  </si>
  <si>
    <t>2018
2019
Balance
Balance
Foreign currency
Foreign currency
Currency
(in millions)
Rupiah equivalent
(in millions)
Rupiah equivalent
Cash on hand
Rp
36
37
Cash in banks
Related parties
PT Bank Mandiri (Persero) Tbk. (“Bank Mandiri”)
Rp
—
1,199
—
1,407
US$
10
139
9
122
EUR
1
20
1
23
HKD
1
1
0
1
JPY
8
1
1
0
AUD
0
0
0
0
PT Bank Negara Indonesia (Persero) Tbk. (“BNI”)
Rp
—
791
—
1,033
US$
2
28
6
86
EUR
0
0
0
0
SGD
0
0
0
0
PT Bank Rakyat Indonesia (Persero) Tbk. (“BRI”)
Rp
—
728
—
198
US$
2
31
3
44
PT Bank Tabungan Negara (Persero) Tbk. (“BTN”)
Rp
—
342
—
51
PT Bank Pembangunan Daerah (“BPD”)
Rp
—
43
—
121
Others
Rp
—
15
—
20
US$
0
0
0
0
Sub-total
3,338
3,106
Third parties
PT Bank Permata Tbk. (“Bank Permata”)
Rp
—
218
—
335
US$
2
30
4
62
PT Bank HSBC Indonesia ("HSBC")
Rp
—
1
—
3
The Hongkong and Shanghai Banking Corporation Ltd. ("HSBC Hongkong")
US$
12
181
14
188
HKD
5
9
6
10
Standard Chartered Bank (“SCB”)
Rp
—
0
—
0
US$
10
148
11
150
SGD
1
14
1
7
PT Bank Bukopin Tbk. (“Bank Bukopin”)
Rp
—
6
—
76
US$
0
0
0
0
Others
Rp
—
165
—
358
US$
8
115
8
113
EUR
1
20
1
17
TWD
17
8
27
13
MYR
6
21
4
12
AUD
0
2
1
7
SGD
2
14
0
3
MOP
0
0
0
1
HKD
0
0
0
0
Sub-total
952
1,355
Total cash in banks
4,290
4,461
Time deposits
Related parties
BNI
Rp
—
2,640
—
2,693
US$
58
837
32
450
BRI
Rp
—
1,911
—
2,561
US$
47
676
36
500
BTN
Rp
—
2,559
—
2,733
US$
31
446
4
49
PT Bank Pembangunan Daerah Jawa Barat dan Banten Tbk. (“BJB”)
Rp
—
1,295
—
1,394
Bank Mandiri
Rp
—
611
—
1,129
US$
16
230
16
215
Others
Rp
—
1
—
11
Sub-total
11,206
11,735
Third parties
PT Bank CIMB Niaga Tbk. (“Bank CIMB Niaga”)
Rp
—
190
—
992
US$
—
—
29
398
PT Bank Mega Tbk. (“Bank Mega”)
Rp
—
365
—
400
PT Bank Muamalat Indonesia Tbk.
Rp
—
40
—
20
Bank Bukopin
Rp
—
248
—
10
PT Bank Tabungan Pensiunan Nasional Tbk. (“BTPN”)
Rp
—
181
—
1
US$
25
363
—
—
United Overseas Bank Limited (“UOB Singapore”)
US$
30
429
—
—
Others
Rp
—
52
—
46
US$
—
—
8
112
MYR
11
39
9
30
Sub-total
1,907
2,009
Total time deposits
13,113
13,744
Allowance for expected credit losses
(4)
(1)
Total cash and cash equivalents
17,435
18,241</t>
  </si>
  <si>
    <t>Schedule of interest rates on time deposits</t>
  </si>
  <si>
    <t>2018
2019
Rupiah
2.60% ‑ 9.25%
4.00% ‑ 9.25%
Foreign currencies
0.50% ‑ 3.75%
0.50% ‑ 3.30%</t>
  </si>
  <si>
    <t>OTHER CURRENT FINANCIAL ASSETS (Tables)</t>
  </si>
  <si>
    <t>Schedule of breakdown of other current financial assets</t>
  </si>
  <si>
    <t>2018
2019
Balance
Balance
Foreign currency
Foreign currency
Currency
(in millions)
Rupiah equivalent
(in millions)
Rupiah equivalent
Time deposits
Related parties
BNI
Rp
—
1
—
—
Third parties
SCB
US$
8
116
8
111
Others
Rp
—
—
—
18
US$
6
88
5
71
Total time deposits
205
200
Mutual funds
Related parties
PT Bahana TCW Investment Management (”Bahana TCW”)
Rp
—
91
—
71
PT Mandiri Manajemen Investasi
Rp
—
379
—
—
Total mutual funds
470
71
Escrow accounts
Rp
—
136
—
142
US$
0
1
1
15
MYR
5
16
6
19
Others
Rp
—
486
—
102
MYR
—
—
2
5
Total other current financial assets
1,314
554</t>
  </si>
  <si>
    <t>2018
2019
Rupiah
5.00%
6.50%
Foreign currency
1.35% ‑ 2.18%
1.20% ‑ 2.51%</t>
  </si>
  <si>
    <t>TRADE AND OTHER RECEIVABLES (Tables)</t>
  </si>
  <si>
    <t>Schedule of trade and other receivables</t>
  </si>
  <si>
    <t>2018
2019
Trade receivables
14,844
17,223
Allowance for expected credit losses
(5,543)
(6,207)
Net
9,301
11,016
Other receivables
782
483
Allowance for expected credit losses
(155)
(227)
Net
627
256
Total trade and other receivables
9,928
11,272</t>
  </si>
  <si>
    <t>Schedule of trade receivables by debtor</t>
  </si>
  <si>
    <t>(i) Related parties
2018
2019
State-owned enterprises
1,495
1,353
Indonusa
522
494
Government agencies
672
479
Indosat
219
150
Others
467
435
Total
3,375
2,911
Allowance for expected credit losses
(1,361)
(1,170)
Net
2,014
1,741
(ii) Third parties
2018
2019
Individual and business subscribers
10,674
12,729
Overseas international carriers
795
1,583
Total
11,469
14,312
Allowance for expected credit losses
(4,182)
(5,037)
Net
7,287
9,275</t>
  </si>
  <si>
    <t>Schedule of trade receivables by age</t>
  </si>
  <si>
    <t>(i) Related parties
2018
2019
Up to 3 months
2,090
1,519
3 to 6 months
397
252
More than 6 months
888
1,140
Total
3,375
2,911
Allowance for expected credit losses
(1,361)
(1,170)
Net
2,014
1,741
(ii) Third parties
2018
2019
Up to 3 months
6,066
8,549
3 to 6 months
1,401
1,055
More than 6 months
4,002
4,708
Total
11,469
14,312
Allowance for expected credit losses
(4,182)
(5,037)
Net
7,287
9,275
(iii) Aging of total trade receivables
2018
2019
Allowance for
Allowance for
expected credit
Expected credit
expected credit
Expected credit
Gross
losses
loss rate
Gross
losses
loss rate
Not past due
5,912
479
8.1
%
7,490
364
4.9
%
Past due up to 3 months
2,244
377
16.8
%
2,577
528
20.5
%
Past due more than 3 to 6 months
1,798
368
20.5
%
1,308
466
35.6
%
Past due more than 6 months
4,890
4,319
88.3
%
5,848
4,849
82.9
%
Total
14,844
5,543
17,223
6,207</t>
  </si>
  <si>
    <t>Schedule of trade receivable by currency</t>
  </si>
  <si>
    <t>(i) Related parties
2018
2019
Rupiah
3,368
2,909
U.S. dollar
7
2
Others
0
0
Total
3,375
2,911
Allowance for expected credit losses
(1,361)
(1,170)
Net
2,014
1,741
(ii) Third parties
2018
2019
Rupiah
9,977
11,902
U.S. dollar
1,372
2,298
Malaysian ringgit
82
23
Others
38
89
Total
11,469
14,312
Allowance for expected credit losses
(4,182)
(5,037)
Net
7,287
9,275</t>
  </si>
  <si>
    <t>Schedule of movements in allowance for expected credit losses</t>
  </si>
  <si>
    <t>2018
2019
Beginning balance
4,331
5,543
Adjustment on initial application of IFRS 9
159
—
Allowance for expected credit losses
2,079
1,712
Receivables written off
(1,026)
(1,048)
Ending balance
5,543
6,207</t>
  </si>
  <si>
    <t>CONTRACT ASSETS (Tables)</t>
  </si>
  <si>
    <t>Schedule of contract assets</t>
  </si>
  <si>
    <t>2018
2019
Contract assets
1,598
1,097
Allowance for expected credit losses
(38)
(153)
Net
1,560
944
Short term portion
(1,560)
(629)
Long term portion
—
315</t>
  </si>
  <si>
    <t>INVENTORIES (Tables)</t>
  </si>
  <si>
    <t>Schedule of inventories</t>
  </si>
  <si>
    <t>2018
2019
Components
429
351
SIM cards and blank prepaid vouchers
137
154
Others
218
172
Total
784
677
Provision for obsolescence
Components
(38)
(62)
SIM cards and blank prepaid vouchers
(28)
(28)
Others
(1)
(2)
Total
(67)
(92)
Net
717
585</t>
  </si>
  <si>
    <t>Schedule of movements in the provision for obsolescence</t>
  </si>
  <si>
    <t>2018
2019
Beginning balance
53
67
Provision recognized during the year
22
25
Inventory written off
(8)
—
Ending balance
67
92</t>
  </si>
  <si>
    <t>OTHER CURRENT ASSETS (Tables)</t>
  </si>
  <si>
    <t>Schedule breakdown of other current assets</t>
  </si>
  <si>
    <t>2018
2019
Prepaid annual frequency license (Note 34c.i, 34c.ii)
3,636
3,873
Advances
1,803
647
Prepaid rental
1,382
628
Prepaid salaries
200
189
Others
259
165
Total
7,280
5,502</t>
  </si>
  <si>
    <t>CONTRACT COSTS (Tables)</t>
  </si>
  <si>
    <t>Schedule of movement of contract costs</t>
  </si>
  <si>
    <t>2018
Cost to obtain
Cost to fulfill
Total
At January 1, 2018
193
903
1,096
Addition during the year
274
1,030
1,304
Amortization during the year
(62)
(1,094)
(1,156)
At December 31, 2018
405
839
1,244
Short term portion
(85)
(839)
(924)
Long term portion
320
—
320
2019
Cost to obtain
Cost to fulfill
Total
At January 1, 2019
405
839
1,244
Addition during the year
372
603
975
Amortization during the year
(81)
(953)
(1,034)
At December 31, 2019
696
489
1,185
Short term portion
(106)
(428)
(534)
Long term portion
590
61
651</t>
  </si>
  <si>
    <t>LONG-TERM INVESTMENTS (Tables)</t>
  </si>
  <si>
    <t>Schedule of long-term investments</t>
  </si>
  <si>
    <t>2018
Adjustment
on initial
Share of other
Percentage of
Beginning
application of
Additions
Changes of
Share of net
comprehensive
Ending
ownership
balance
IFRS 9
(deductions)
net Fair Value
profit (loss)
Dividend
income
balance
Long-term investments in associated companies:
Tiphone a
24.00
1,539
—
—
—
87
(9)
(15)
1,602
Indonusa c
20.00
221
—
—
—
(11)
—
—
210
Teltranet g
51.00
18
—
—
—
(19)
—
1
0
ILCS e
49.00
43
—
—
—
1
0
0
44
GSN f
45.00
14
—
—
—
0
—
—
14
Others h
25.00-32.00
4
—
84
—
(5)
0
0
83
Sub-total
1,839
—
84
—
53
(9)
(14)
1,953
Other long-term investments
309
69
253
78
—
—
—
709
Total long-term invesment
2,148
69
337
78
53
(9)
(14)
2,662
The details of long-term investments as of December 31, 2019 are as follows:
2019
Share of other
Percentage of
Beginning
Additions
Changes of
Share of net
comprehensive
Ending
ownership
balance
(deductions)
Fair Value
profit (loss)
Dividend
income
Impairment
balance
Long-term investments in associated companies:
Tiphone a
24.00
1,602
—
—
88
(11)
19
(1,172)
526
Finarya b
26.58
—
484
—
(217)
—
—
—
267
Indonusa c
20.00
210
—
—
—
—
—
—
210
Jalin d
33.00
—
70
—
7
—
(0)
—
77
ILCS e
49.00
44
—
—
(13)
—
0
—
31
GSN f
45.00
14
—
—
(1)
—
—
—
13
Teltranet g
51.00
0
34
—
(24)
—
1
—
11
Others h
6.32-32.00
83
(2)
—
(6)
—
—
—
75
Sub-total
1,953
586
—
(166)
(11)
20
(1,172)
1,210
Other long-term investments
709
215
65
—
—
—
—
989
Total long-term invesment
2,662
801
65
(166)
(11)
20
(1,172)
2,199
a
Tiphone was established on June 25, 2008 as PT Tiphone Mobile Indonesia Tbk. Tiphone is engaged in the telecommunication equipment business, such as celullar phone including spare parts, accessories, pulse reload vouchers, repair service and content provider through its subsidiaries. On September 18, 2014, the Company through PINS acquired 25% ownership in Tiphone for Rp1,395 billion.
As of December 31, 2018 and 2019, the fair value of the investment amounted to Rp1,755 billion and Rp1,649 billion, respectively. The fair value was calculated by multiplying the number of shares by the published price quotation as of December 31, 2018 and 2019 amounting to Rp1,000 and Rp940 per share, respectively.
Reconciliation of financial information to the carrying amount of long-term investment in Tiphone as of December 31, 2018 and 2019 is as follows:
2017
2018
Assets
9,078
8,507
Liabilities
(5,362)
(4,528)
Net assets
3,716
3,979
Group’s proportionate share of net assets (24.00% in 2017 and 2018)
892
955
Goodwill
647
647
Carrying amount of long-term investment
1,539
1,602
b
Indonusa had been a subsidiary of the Company until 2013 when the Company disposed 80% of its interest in Indonusa. On May 14, 2014, based on the Circular Resolution of the Stockholders of Indonusa as covered by notarial deed No. 57 dated April 23, 2014 of FX Budi Santoso Isbandi, S.H., which was approved by the MoLHR in its Letter No. AHU-02078.40.20.2014 dated April 29, 2014, Indonusa’s stockholders approved an increase in its issued and fully paid capital by Rp80 billion. The Company waived its right to own the new shares issued and transferred it to Metra, as the result, Metra’s ownership in Indonusa increased to 4.33% and the Company’s ownership become 15.67%.
c
Investment in Teltranet is accounted for under the equity method, which covered by an agreement between Metra and Telstra Holding Singapore Pte. Ltd. dated August 29, 2014. Teltranet is engaged in communication system services. Metra does not have control to determine the financial and operating policies of Teltranet. The unrecognized share of losses in Teltranet for the year ended December 31, 2019 are Rp11 billion.
d
ILCS is engaged in providing E-trade logistic services and other related services.
e
On August 31, 2017, NSI and third party established GSN which engaged in real estate, residential and apartment marketing business.
f
The unrecognized share of losses in other investments cumulatively as of December 31, 2019 are Rp263 billion.</t>
  </si>
  <si>
    <t>Schedule of summarized financial information of the Group’s investments accounted for under the equity method</t>
  </si>
  <si>
    <t>Summarized financial information of the Group’s investments accounted for under the equity method for 2017:
Tiphone
Indonusa
Teltranet
ILCS
GSN
Others
Statements of financial position
Current assets
7,615
449
269
132
15
223
Non-current assets
892
310
116
47
169
644
Current liabilities
(1,466)
(572)
(269)
(87)
(1)
(687)
Non-current liabilities
(3,062)
(297)
(138)
(2)
(152)
(1,883)
Equity (deficit)
3,979
(110)
(22)
90
31
(1,703)
Statements of profit or loss and other comprehensive income
Revenues
29,228
824
206
164
5
117
Operating expenses
(28,337)
(583)
(264)
(162)
(5)
(279)
Other income (expenses) including finance costs - net
(391)
(39)
(13)
1
0
(43)
Profit (loss) before tax
500
202
(71)
3
0
(205)
Income tax benefit (expense)
(138)
(55)
12
(1)
—
(1)
Profit (loss) for the year
362
147
(59)
2
0
(206)
Other comprehensive income (loss)
(63)
(2)
1
—
—
—
Total comprehensive income (loss) for the year
299
145
(58)
2
0
(206)
Summarized financial information of the Group’s investments accounted for under the equity method for 2018:
Tiphone
Finarya
Indonusa
Jalin
ILCS
GSN
Teltranet
Others
Statements of financial position
Current assets
8,165
2,382
495
100
119
17
291
629
Non-current assets
778
132
253
222
41
169
66
4,050
Current liabilities
(3,824)
(1,533)
(534)
(78)
(95)
(2)
(356)
(1,099)
Non-current liabilities
(741)
(3)
(278)
(10)
(2)
(155)
(58)
(5,128)
Equity (deficit)
4,378
978
(64)
234
63
29
(57)
(1,548)
Statements of profit or loss and other comprehensive income
Revenues
28,442
38
794
205
206
7
195
797
Operating expenses
(27,621)
(877)
(738)
(148)
(212)
(9)
(242)
(840)
Other income (expenses) including finance costs - net
(321)
17
1
2
(16)
(0)
(15)
(128)
Profit (loss) before tax
500
(822)
57
59
(22)
(2)
(62)
(171)
Income tax benefit (expense)
(138)
1
(10)
(17)
(4)
(0)
(43)
(1)
Profit (loss) for the year
362
(821)
47
42
(26)
(2)
(105)
(172)
Other comprehensive income (loss)
77
—
(1)
(0)
0
—
2
—
Total comprehensive income (loss) for the year
439
(821)
46
42
(26)
(2)
(103)
(172)</t>
  </si>
  <si>
    <t>Tiphone</t>
  </si>
  <si>
    <t>Schedule of reconciliation of financial information to the carrying amount of long-term investment in Tiphone</t>
  </si>
  <si>
    <t>2018
2019
Assets
8,507
8,943
Liabilities
(4,528)
(4,565)
Net assets
3,979
4,378
Group’s proportionate share of net assets (24.00% in 2018 and 2019)
955
1,051
Goodwill
647
647
Impaiment
—
(1,172)
Carrying amount of long-term investment
1,602
526</t>
  </si>
  <si>
    <t>PROPERTY AND EQUIPMENT (Tables)</t>
  </si>
  <si>
    <t>Disclosure of detailed information about property, plant and equipment [line items]</t>
  </si>
  <si>
    <t>December 31,
Business
Reclassifications/
December 31,
2017
acquisitions
Additions
Deductions
translations
2018
At cost :
Land rights
1,519
46
39
—
22
1,626
Buildings
9,802
43
67
(1)
1,922
11,833
Leasehold improvements
1,257
—
23
(24)
119
1,375
Switching equipment
18,512
—
818
(1,920)
(2,070)
15,340
Telegraph, telex and data communication equipment
1,583
—
3
—
—
1,586
Transmission installation and equipment
139,381
—
3,287
(6,398)
10,743
147,013
Satellite, earth station and equipment
9,300
—
2,414
(3)
261
11,972
Cable network
47,354
—
5,887
(36)
(7,555)
45,650
Power supply
16,494
13
484
(277)
1,275
17,989
Data processing equipment
13,377
23
140
(622)
1,348
14,266
Other telecommunication peripherals
1,661
—
1,765
—
(1)
3,425
Office equipment
1,637
46
475
(86)
86
2,158
Vehicles
840
6
379
(1)
(5)
1,219
CPE assets
22
—
—
—
—
22
Other equipment
97
—
18
—
(21)
94
Property under construction
4,415
2
17,821
(23)
(17,339)
4,876
Total
267,251
179
33,620
(9,391)
(11,215)
280,444
Accumulated depreciation:
Land rights
299
—
36
—
—
335
Buildings
2,880
—
513
(1)
13
3,405
Leasehold improvements
823
—
150
(24)
—
949
Switching equipment
14,595
—
1,309
(1,920)
(3,390)
10,594
Telegraph, telex and data communication equipment
802
—
518
—
—
1,320
Transmission installation and equipment
71,881
—
11,561
(5,579)
(372)
77,491
Satellite, earth station and equipment
4,334
—
677
(3)
(3)
5,005
Cable network
18,052
—
2,084
(36)
(7,718)
12,382
Power supply
11,274
—
1,375
(267)
7
12,389
Data processing equipment
10,312
—
1,047
(601)
(10)
10,748
Other telecommunication peripherals
603
—
428
—
(1)
1,030
Office equipment
1,116
—
334
(72)
4
1,382
Vehicles
292
—
122
(1)
(6)
407
CPE assets
20
—
—
—
—
20
Other equipment
96
—
4
—
(25)
75
Total
137,379
—
20,158
(8,504)
(11,501)
137,532
Net book value
129,872
December 31,
Business
Reclassifications/
December 31,
2018
acquisition
Additions
Deductions
translations
2019
At cost:
Land rights
1,626
—
—
—
(1,626)
—
Buildings
11,833
12
779
(4)
1,442
14,062
Leasehold improvements
1,375
—
37
(58)
195
1,549
Switching equipment
15,340
—
1,228
(61)
861
17,368
Telegraph, telex and data communication equipment
1,586
—
675
—
(3)
2,258
Transmission installation and equipment
147,013
686
6,768
(6,240)
3,525
151,752
Satellite, earth station and equipment
11,972
—
108
(11)
275
12,344
Cable network
45,650
—
8,197
(113)
689
54,423
Power supply
17,989
—
793
(253)
1,585
20,114
Data processing equipment
14,266
10
709
(107)
1,531
16,409
Other telecommunication peripherals
3,425
—
1,904
—
11
5,340
Office equipment
2,158
7
208
(101)
89
2,361
Vehicles
1,219
—
99
(167)
(583)
568
CPE assets
22
—
—
—
(22)
—
Other equipment
94
—
57
—
(28)
123
Property under construction
4,876
81
14,923
(20)
(17,241)
2,619
Total
280,444
796
36,485
(7,135)
(9,300)
301,290
Accumulated depreciation:
Land rights
335
—
—
—
(335)
—
Buildings
3,405
—
726
(4)
(14)
4,113
Leasehold improvements
949
—
198
(56)
—
1,091
Switching equipment
10,594
—
1,488
(45)
(41)
11,996
Telegraph, telex and data communication equipment
1,320
—
260
—
—
1,580
Transmission installation and equipment
77,491
—
11,059
(5,260)
(3,294)
79,996
Satellite, earth station and equipment
5,005
—
818
(10)
(4)
5,809
Cable network
12,382
—
2,349
(102)
(392)
14,237
Power supply
12,389
—
1,454
(239)
(7)
13,597
Data processing equipment
10,748
—
1,304
(61)
(14)
11,977
Other telecommunication peripherals
1,030
—
737
—
(1)
1,766
Office equipment
1,382
—
383
(55)
(32)
1,678
Vehicles
407
—
72
(137)
(132)
210
CPE assets
20
—
—
—
(20)
—
Other equipment
75
—
1
—
(10)
66
Total
137,532
—
20,849
(5,969)
(4,296)
148,116
Net book value
142,912
153,174</t>
  </si>
  <si>
    <t>Schedule of gain on sale of property and equipment</t>
  </si>
  <si>
    <t>2017
2018
2019
Proceeds from sale of property and equipment
1,367
629
1,496
Net book value
(1,009)
(1)
(853)
Gain on sale of property and equipment
358
628
643</t>
  </si>
  <si>
    <t>Radio software license</t>
  </si>
  <si>
    <t>Summary of changes in estimated useful lives</t>
  </si>
  <si>
    <t>Years
Increase (Decrease)
2020
2021
2022
(106)</t>
  </si>
  <si>
    <t>RIGHT OF USE ASSETS (Tables)</t>
  </si>
  <si>
    <t>Schedule of carrying amounts of right of use assets</t>
  </si>
  <si>
    <t>Effect of
Reclassification/
December 31, 2018
adoption of IFRS 16
January 1, 2019
Additions
Deductions
translation
December 31, 2019
At cost:
Land rights
—
4,131
4,131
1,546
—
(6)
5,671
Buildings
—
786
786
70
—
(17)
839
Transmission installation and equipment
—
17,335
17,335
732
(576)
(4)
17,487
Power supply
—
398
398
316
—
(125)
589
Vehicles
—
646
646
188
(84)
(50)
700
Others
—
—
—
40
(4)
(8)
28
Total
—
23,296
23,296
2,892
(664)
(210)
25,314
Accumulated amortization:
Land rights
—
—
—
(676)
—
—
(676)
Buildings
—
—
—
(238)
—
1
(237)
Transmission installation and equipment
—
—
—
(3,466)
137
—
(3,329)
Power supply
—
—
—
(86)
—
17
(69)
Vehicles
—
—
—
(194)
58
25
(111)
Others
—
—
—
(28)
3
26
1
Total
—
—
—
(4,688)
198
69
(4,421)
Net book value
—
23,296
23,296
20,893</t>
  </si>
  <si>
    <t>Schedule of maturity analysis of lease payments</t>
  </si>
  <si>
    <t>Years
2018
2019
2019
1,049
—
2020
945
4,752
2021
781
4,247
2022
605
3,529
2023
254
2,636
2024
85
1,639
Thereafter
45
2,699
Total minimum lease payments
3,764
19,502
Interest
(619)
(3,350)
Net present value of minimum lease payments
3,145
16,152
Adjustment on initial application of IFRS 16
15,838
—
Accrued interest
—
1,065
Total lease liabilities
18,983
17,217
Current maturities (Note 19b)
(3,790)
(4,663)
Long-term portion (Note 20)
15,193
12,554</t>
  </si>
  <si>
    <t>Schedule of reconciliation of operating lease commitments</t>
  </si>
  <si>
    <t>Operating lease commitments
21,862
Less:
Commitments relating to short-term leases
(1,419)
Commitments relating to leases of low-value assets
(37)
Operating lease commitments as at January 1, 2019
20,406
Weighted average incremental borrowing rate as at January 1, 2019
8.95
%
Discounted operating lease commitments as at January 1, 2019
15,831
Add:
Commitments relating to lease previously classified as finance lease
2
Adjustments as a result of a different treatment of extension and termination options
5
Lease liabilities
15,838</t>
  </si>
  <si>
    <t>OTHER NON-CURRENT ASSETS (Tables)</t>
  </si>
  <si>
    <t>Schedule of other non-current assets</t>
  </si>
  <si>
    <t>2018
2019
Prepaid other taxes - net of current portion (Note 29b)
2,698
3,256
Prepaid annual frequency license - net of current portion (Note 9)
1,743
1,488
Prepaid income taxes - net of current portion (Note 29a)
894
1,088
Deferred charges - net
474
539
Advances for purchases of property and equipment
387
481
Convertible bonds
213
357
Security deposit
173
157
Restricted cash
183
53
Prepaid rental
2,662
—
Others
227
264
Total
9,654
7,683</t>
  </si>
  <si>
    <t>INTANGIBLE ASSETS (Tables)</t>
  </si>
  <si>
    <t>Schedule of intangible assets</t>
  </si>
  <si>
    <t>The details of intangible assets are as follows:
Other intangible
Goodwill
Software
License
assets
Total
Gross carrying amount:
Balance, December 31, 2017
680
8,387
84
635
9,786
Additions
—
2,328
14
19
2,361
Acquisition
422
1
2
—
425
Deductions
—
(51)
(11)
—
(62)
Reclassifications/translations
(36)
15
5
33
17
Balance, December 31, 2018
1,066
10,680
94
687
12,527
Accumulated amortization:
Balance, December 31, 2017
(21)
(5,714)
(71)
(450)
(6,256)
Amortization
—
(1,226)
(9)
(49)
(1,284)
Deductions
—
51
4
—
55
Reclassifications/translations
—
(7)
(5)
2
(10)
Balance, December 31, 2018
(21)
(6,896)
(81)
(497)
(7,495)
Net
1,045
3,784
13
190
5,032
Other intangible
Goodwill
Software
License
assets
Total
Gross carrying amount:
Balance, December 31, 2018
1,066
10,680
94
687
12,527
Additions
—
1,942
4
511
2,457
Acquisition
467
—
—
379
846
Deductions
(104)
(166)
(12)
(14)
(296)
Reclassifications/translations
3
24
10
8
45
Balance, December 31, 2019
1,432
12,480
96
1,571
15,579
Accumulated amortization:
Balance, December 31, 2018
(21)
(6,896)
(81)
(497)
(7,495)
Amortization
—
(1,165)
(357)
(145)
(1,667)
Deductions
—
71
2
14
87
Reclassifications/translations
—
(410)
343
9
(58)
Balance, December 31, 2019
(21)
(8,400)
(93)
(619)
(9,133)
Net
1,411
4,080
3
952
6,446
(i) Goodwill resulted from the acquisition of Sigma (2008), Admedika (2010), data center PT Bina Data Mandiri ("BDM") (2012), Contact Centres Australia Pty. Ltd. (2014), PT Media Nusantara Data Global ("MNDG") (2015), Melon and PT Griya Silkindo Drajatmoerni ("GSDm") (2016), TSGN and Nutech (2017), SSI, CIP, and Telin Malaysia (2018), and PST (2019) (Note 1e).
(ii) The amortization is presented as part of “Depreciation and Amortization” in the consolidated statements of profit or loss and other comprehensive income. The remaining amortization periods of software range from 1 to 5 years.
(iii) As of December 31, 2019, the cost of fully amortized intangible assets that are still utilized in operations amounted to Rp5,526 billion.</t>
  </si>
  <si>
    <t>TRADE AND OTHER PAYABLES (Tables)</t>
  </si>
  <si>
    <t>Schedule of trade and other payables</t>
  </si>
  <si>
    <t>2018
2019
Trade payables
14,766
13,875
Other payables
448
449
Total trade and other payables
15,214
14,324</t>
  </si>
  <si>
    <t>Schedule of trade payables</t>
  </si>
  <si>
    <t>2018
2019
Related parties
Radio frequency usage charges, concession fees, and Universal Service Obligation (“USO”) charges
1,471
1,374
Purchases of equipments, materials, and services
829
732
Payables to other telecommunication providers
189
136
Sub-total
2,489
2,242
Third parties
Purchases of equipments, materials, and services
10,849
10,563
Payables to other telecommunication providers
1,428
1,070
Sub-total
12,277
11,633
Total
14,766
13,875</t>
  </si>
  <si>
    <t>Schedule of trade payables by currency</t>
  </si>
  <si>
    <t>2018
2019
Rupiah
11,726
12,027
U.S. dollar
2,978
1,801
Others
62
47
Total
14,766
13,875</t>
  </si>
  <si>
    <t>ACCRUED EXPENSES (Tables)</t>
  </si>
  <si>
    <t>Schedule of accrued expenses</t>
  </si>
  <si>
    <t>2018
2019
Operation, maintenance, and telecommunication services
8,013
7,521
Salaries and benefits
2,219
2,658
General, administrative, and marketing expenses
2,299
2,365
Interest and bank charges
238
217
Total
12,769
12,761</t>
  </si>
  <si>
    <t>CONTRACT LIABILITIES (Tables)</t>
  </si>
  <si>
    <t>Schedule of breakdown of contract liabilities, current</t>
  </si>
  <si>
    <t>2018
2019
Prepaid pulse reload vouchers
4,413
5,250
Material rights for contract renewal
65
76
Others
774
2,104
Total
5,252
7,430</t>
  </si>
  <si>
    <t>Schedule of breakdown of contract liabilities, non-current</t>
  </si>
  <si>
    <t>2018
2019
IRU
258
327
Material rights for contract renewal
394
391
Others
—
87
Total
652
805</t>
  </si>
  <si>
    <t>SHORT-TERM BANK LOANS AND CURRENT MATURITIES OF LONG-TERM BORROWINGS (Tables)</t>
  </si>
  <si>
    <t>Schedule of short-term bank loans and current maturities of long-term borrowings</t>
  </si>
  <si>
    <t>2018
2019
Short-term bank loans
4,043
8,705
Current maturities of long-term borrowings
6,296
13,409
Total
10,339
22,114</t>
  </si>
  <si>
    <t>Schedule of short-term bank loans</t>
  </si>
  <si>
    <t>2018
2019
Outstanding
Outstanding
Foreign
Foreign
currency
Rupiah
currency
Rupiah
Lenders
Currency
(in millions)
equivalent
(in millions)
equivalent
Related parties
Bank Mandiri
Rp
—
—
—
2,400
BNI
Rp
—
956
—
1,238
PT Bank BNI Syariah ("BNI Syariah")
Rp
—
—
—
17
Sub-total
956
3,655
Third parties
HSBC
Rp
—
317
—
1,754
US$
0
4
0
4
MUFG Bank, Ltd. ("MUFG Bank")
Rp
—
1,295
—
1,705
PT Bank DBS Indonesia ("DBS")
Rp
—
699
—
722
US$
1
13
1
13
PT Bank UOB Indonesia ("UOB")
Rp
—
580
—
500
SCB
Rp
—
100
—
150
PT Bank Central Asia Tbk. ("BCA")
Rp
—
—
—
124
Bank CIMB Niaga
Rp
—
78
—
78
Others
Rp
—
1
—
—
Sub-total
3,087
5,050
Total
4,043
8,705</t>
  </si>
  <si>
    <t>Schedule of short-term bank loans, other significant information</t>
  </si>
  <si>
    <t>Total facility
Interest
Interest rate
Borrower
Currency
(in billions)*
Maturity date
payment period
per annum
Security**
Mandiri
2019
The Company
Rp
2,400
November 21, 2020
Quarterly
3 months
None
BNI
2014 - 2017
Sigma a , GSD
Rp
525
January 9, 2020 -
Monthly
8.41% - 9.00%
Trade receivables and property and equipment
2013 - 2019
Telkom Infratel, Infomedia b , Sigma h , MD Media, Metranet
Rp
3,160
January 9, 2020 -
Monthly
1 month
Trade receivables
HSBC
2018
Sigma c,h
Rp
600
July 31, 2020
Monthly
Trade receivables
2018
Sigma c,h
US$
0.004
July 31, 2020
Monthly
Trade receivables
2018 - 2019
Sigma, Melon, Metra, MD Media, PINS
Rp
1,484
April 8, 2020 -
Monthly, Quarterly
1 month
Trade receivables
MUFG Bank
2018 - 2019
The Company, Infomedia, Metra, GSD, PINS, Telkom Infratel
Rp
2,360
January 23, 2020 -
Monthly,
1 month JIBOR + 0.70% - 0.95%
None
DBS
2018
Telkom Infratel, Infomedia
Rp
600
February 26, 2020
Monthly
1 month JIBOR + 0.70%
None
2016
Nutech
Rp
4
October 18, 2020
Monthly
None
2016
Sigma d,e
US$
0.02
July 31, 2020
Semi-annualy
3.25% (US$) 10.75% (Rp)
Trade receivables
UOB
2016
Finnet f
Rp
500
December 20, 2020
Monthly
1 month JIBOR + 2.00%
None
SCB
2015
GSD g
Rp
150
April 16, 2020
Monthly
Cost of fund + 2.50%
None
BCA
2019
Telkom Infratel
Rp
600
April 30, 2020 -
Monthly
1 month JIBOR + 1.75%
Trade receivables
Bank CIMB Niaga
2013
GSD h
Rp
85
January 1, 2020
Monthly
10.90% - 11.50%
Trade receivables and property and equipment
* In original currency
** Refer to Note 6 and Note 12 for details of trade receivables and property and equipment pledged as collateral.
a Based on the latest amendment on April 23, 2019.
b Based on the latest amendment on March 28, 2018 and July 6, 2018.
c Based on the latest amendment on July 16, 2018.
d Based on the latest amendment on December 5, 2018.
e Facility in U.S. Dollar. Withdrawal can be executed in U.S. Dollar and Rupiah.
f Based on the latest amendment on June 5, 2018.
g Based on the latest amendment on January 18, 2019.
h Unsettled loan will be automatically extended.</t>
  </si>
  <si>
    <t>Schedule of current maturities of long-term borrowings</t>
  </si>
  <si>
    <t>Notes
2018
2019
Two-step loans
20a
198
194
Bonds and notes
20b
525
2,491
Bank loans
20c
4,472
5,434
Other borrowings
20d
294
627
Obligations under finance leases
13
807
—
Lease liabilities
13
—
4,663
Total
6,296
13,409</t>
  </si>
  <si>
    <t>LONG-TERM LOANS AND OTHER BORROWINGS (Tables)</t>
  </si>
  <si>
    <t>Borrowings and other credit facilities</t>
  </si>
  <si>
    <t>Schedule of long-term loans and other borrowings</t>
  </si>
  <si>
    <t>Notes
2018
2019
Two-step loans
20a
751
542
Bonds and notes
20b
9,956
7,467
Bank loans
20c
18,748
21,167
Other borrowings
20d
1,950
3,113
Obligations under finance leases
13
2,338
—
Lease liabilities
13
—
12,554
Total
33,743
44,843</t>
  </si>
  <si>
    <t>Schedule of principal payments</t>
  </si>
  <si>
    <t>Year
Notes
Total
2021
2022
2023
2024
Thereafter
Two-step loans
20a
542
178
141
125
98
—
Bonds and notes
20b
7,467
477
2,198
—
—
4,792
Bank loans
20c
21,167
7,145
3,464
5,852
2,312
2,394
Other borrowings
20d
3,113
852
853
862
460
86
Lease liabilities
13
12,554
3,453
2,959
2,281
1,437
2,424
Total
44,843
12,105
9,615
9,120
4,307
9,696</t>
  </si>
  <si>
    <t>Two-step loans</t>
  </si>
  <si>
    <t>2018
2019
Outstanding
Outstanding
Foreign currency
Rupiah
Foreign currency
Rupiah
Lenders
Currency
(in millions)
equivalent
(in millions)
equivalent
Overseas banks
Yen
4,607
602
3,839
491
US$
13
188
9
120
Rp
—
159
—
125
Total
949
736
Current maturities (Note 19b)
(198)
(194)
Long-term portion
751
542</t>
  </si>
  <si>
    <t>Schedule of long-term loans and other borrowings, other significant information</t>
  </si>
  <si>
    <t>Principal payment
Interest payment
Interest rate per
Lenders
Currency
schedule
period
annum
Overseas banks
Yen
Semi-annually
Semi-annually
2.95
%
US$
Semi-annually
Semi-annually
3.85
%
Rp
Semi-annually
Semi-annually
8.38
%</t>
  </si>
  <si>
    <t>Bonds and notes</t>
  </si>
  <si>
    <t>2018
2019
Outstanding
Outstanding
Foreign currency
Rupiah
Foreign currency
Rupiah
Bonds and notes
Currency
(in millions)
equivalent
(in millions)
equivalent
Bonds
2010
Series B
Rp
—
1,995
—
1,995
2015
Series A
Rp
—
2,200
—
2,200
Series B
Rp
—
2,100
—
2,100
Series C
Rp
—
1,200
—
1,200
Series D
Rp
—
1,500
—
1,500
Medium Term Notes (“MTN”)
MTN I Telkom 2018
Series A
Rp
—
262
—
—
Series B
Rp
—
200
—
200
Series C
Rp
—
296
—
296
MTN Syariah Ijarah I Telkom 2018
Series A
Rp
—
264
—
—
Series B
Rp
—
296
—
296
Series C
Rp
—
182
—
182
Total
10,495
9,969
Unamortized debt issuance costs
(14)
(11)
Total
10,481
9,958
Current maturities (Note 19b)
(525)
(2,491)
Long-term portion
9,956
7,467</t>
  </si>
  <si>
    <t>2010 - Series B Bonds</t>
  </si>
  <si>
    <t>Interest payment
Interest rate per
Bonds
Principal
Issuer
Listed on
Issuance date
Maturity date
period
annum
Series B
1,995
The Company
IDX
June 25, 2010
July 6, 2020
Quarterly
10.20
%</t>
  </si>
  <si>
    <t>2015 Bonds</t>
  </si>
  <si>
    <t>Interest payment
Interest rate
Bonds
Principal
Issuer
Listed on
Issuance date
Maturity date
period
per annum
Series A
2,200
The Company
IDX
June 23, 2015
June 23, 2022
Quarterly
9.93
%
Series B
2,100
The Company
IDX
June 23, 2015
June 23, 2025
Quarterly
10.25
%
Series C
1,200
The Company
IDX
June 23, 2015
June 23, 2030
Quarterly
10.60
%
Series D
1,500
The Company
IDX
June 23, 2015
June 23, 2045
Quarterly
11.00
%
Total
7,000</t>
  </si>
  <si>
    <t>MTN I Telkom 2018</t>
  </si>
  <si>
    <t>Interest payment
Interest rate
Notes
Currency
Principal
Issuance date
Maturity date
period
per annum
Security
Series A
Rp
262
September 4, 2018
September 14, 2019
Quarterly
7.25
%
All assets
Series B
Rp
200
September 4, 2018
September 4, 2020
Quarterly
8.00
%
All assets
Series C
Rp
296
September 4, 2018
September 4, 2021
Quarterly
8.35
%
All assets
758</t>
  </si>
  <si>
    <t>MTN - Syariah Ijarah I Telkom 2018</t>
  </si>
  <si>
    <t>Annual
Maturity
Return
return
Notes
Currency
Principal
Issuance date
date
period
payment
Security
Series A
Rp
264
September 4, 2018
September 14, 2019
Quarterly
19
The Right to benefit of ijarah objects
Series B
Rp
296
September 4, 2018
September 4, 2020
Quarterly
24
The Right to benefit of ijarah objects
Series C
Rp
182
September 4, 2018
September 4, 2021
Quarterly
15
The Right to benefit of ijarah objects
742
58</t>
  </si>
  <si>
    <t>Bank loans</t>
  </si>
  <si>
    <t>2018
2019
Outstanding
Outstanding
Foreign
Foreign
currency
Rupiah
currency
Rupiah
Lenders
Currency
(in millions)
equivalent
(in millions)
equivalent
Related parties
Bank Mandiri
Rp
—
4,546
—
7,611
BNI
Rp
—
6,826
—
5,898
BRI
Rp
—
1,248
—
1,758
BNI Syariah
Rp
—
—
52
Sub-total
12,620
15,319
Third parties
MUFG Bank
Rp
—
3,011
—
2,981
US$
10
144
8
108
Syndication of banks
Rp
—
1,750
—
1,250
US$
37
532
37
514
BCA
Rp
—
740
—
1,665
DBS
Rp
—
379
—
770
UOB Singapore
US$
49
710
40
556
PT Bank BTPN ("BTPN") (Previously Sumitomo)
Rp
—
661
—
537
Citibank
Rp
—
1,000
—
500
HSBC
Rp
—
—
—
500
Bank of China
Rp
—
—
—
500
ANZ
Rp
—
440
—
440
Bank CIMB Niaga
Rp
—
462
—
439
UOB
Rp
—
428
—
357
PT Bank ICBC Indonesia ("ICBC")
Rp
—
204
—
159
Exim Bank of Malaysia Berhad
MYR
23
81
8
28
Japan Bank for International Cooperation ("JBIC")
US$
3
45
—
—
Others
Rp
—
33
—
9
MYR
13
46
11
38
Sub-total
10,666
11,351
Total
23,286
26,670
Unamortized debt issuance cost
(61)
(65)
Gain on debt restructuring
(5)
(4)
23,220
26,601
Current maturities (Note 19b)
(4,472)
(5,434)
Long-term portion
18,748
21,167</t>
  </si>
  <si>
    <t>Current
Total
period
Principal
Interest
facility
payment
payment
payment
Interest rate
Borrower
Currency
(in billions)*
(in billions)*
schedule
period
per annum
Security**
BNI
2018 - 2019
GSD, the Company
Rp
2,342
31
2018 - 2026
Monthly,
8.75%, 9.00%
Trade receivables and all assets
2013 - 2018
The Company, GSD, TLT, Sigma, Dayamitra, Telkom Infratel
Rp
8,112
3,779
2016 - 2033
Monthly,
1 month JIBOR + 2.20% - 2.50%;
Trade receivables, Inventory, and Property and equipment
Bank Mandiri
2017 - 2018
The Company, Telkomsel a,b , Balebat
Rp
9,455
3,449
2018 - 2025
Monthly,
8.50% - 9.00%
Trade receivables, Inventory, and Property and equipment
2017- 2019
GSD, Dayamitra, Telkomsel
Rp
3,763
255
2019 - 2026
Quarterly
3 months JIBOR + 0.60% - 1.85%
None
BRI
2019
The Company
Rp
2,000
48
2021 - 2026
Quarterly
All assets
2017 - 2019
The Company, Dayamitra, GSD
Rp
1,253
195
2019 - 2025
Quarterly
3 months JIBOR + 1.85% - 2.00%
Property and equipment
Current
Total
period
Principal
Interest
Interest
facility
payment
payment
payment
rate per
Borrower
Currency
(in billions)*
(in billions)*
schedule
period
annum
Security**
MUFG Bank
2015 - 2018
GSD, Metra, Infomedia, Dayamitra
Rp
3,950
1,980
2016 - 2025
Quarterly
3 months JIBOR + 1.43% - 2.15%
Property and equipment and lease agreement
2018
TII
US$
0.01
0.002
2019 - 2022
Quarterly
3 months LIBOR + 1.25%
None
Syndication of Banks
2015
The Company, GSD
Rp
3,000
500
2016 - 2022
Quarterly
3 months JIBOR + 2.00%
All Assets
2018
TII
US$
0.09
—
2019 - 2024
Semi-annually
6 months LIBOR + 1.25%
None
Citibank
2018
The Company
Rp
1,000
500
2019 - 2020
Quarterly
None
BCA
2016 - 2018
PST
Rp
805
102
2017 - 2024
Quarterly
10.00%-10.50%
Property and equipment
2017 - 2019
Metra, Dayamitra, Telkom Infratel
Rp
1,470
117
2018 - 2026
Quarterly
3 months JIBOR + 1.50% - 1.85%
Property and equipment
UOB Singapore
2016
TII
US$
0.06
0.009
2019 - 2024
Monthly
1 month LIBOR + 1.25%
None
BTPN
2015 - 2019
GSD, Metra, Infomedia, Dayamitra, TII
Rp
1.309
214
2016 - 2023
Quarterly
3 months JIBOR + 1.44% - 2.15%
None
Bank CIMB Niaga
2011
GSD
Rp
41
7
2012 - 2021
Monthly
Property and equipment and lease agreement
2017 - 2019
GSD, Metra
Rp
108
2018 - 2024
Quarterly
3 months JIBOR + 1.50%
None
ANZ
2015 - 2017
GSD, PINS
Rp
500
—
Quarterly
3 months JIBOR + 2.00%
None
UOB
2016
Dayamitra
Rp
500
71
2018 - 2024
Quarterly
3 months JIBOR + 2.20%
Property and equipment
DBS
2016
Nutech
Rp
6
1
2017 - 2021
Monthly
Trade receivables and Property and equipment
2017 - 2019
PINS, Dayamitra,Telkomsat
Rp
1,030
108
2018 - 2026
Quarterly
3 months JIBOR + 1.50% - 1.85%
None
ICBC
2017
GSD
Rp
272
45
2017 - 2023
Quarterly
3 months JIBOR + 2.36%
Trade receivables and Property and equipment
Exim Bank of Malaysia Berhad
2016
TII
MYR
0.06
0.015
2017 - 2020
Monthly
ECOF + 1.89%
None
HSBC
2019
Telkomsel a
Rp
1,000
500
2019 - 2021
Monthly
1 month JIBOR + 0.60%
None
Bank of China
2019
Telkomsel a
Rp
1,000
500
2019 - 2021
Monthly
1 month JIBOR + 0.60%
None
* In original currency
** Refer to Notes 6,8 and 12 for details of trade receivables, inventories, and property and equipment pledged as collaterals.
a Telkomsel has no collateral for its bank loans, or other credit facilities. The terms of the various agreements with Telkomsel’s lenders and financiers require compliance with a number of covenants and negative covenants as well as financial and other covenants, which include, among other things, certain restrictions on the amount of dividends and other profit distributions which could adversely affect Telkomsel’s capacity to comply with its obligation under the facility. The terms of the relevant agreements also contain default and cross default clauses. As of December 31, 2019 Telkomsel has complied with the above covenants.
b Based on the latest amendment on December 11, 2018.</t>
  </si>
  <si>
    <t>Other borrowings</t>
  </si>
  <si>
    <t>Outstanding
Lenders
Currency
2018
2019
PT Sarana Multi Infrastruktur
Rp
3,748
Unamortized debt issuance cost
(6)
(8)
Total
3,740
Current maturities (Note 19b)
(294)
(627)
Long-term portion</t>
  </si>
  <si>
    <t>Dayamitra | PT Sarana Multi Infrastruktur</t>
  </si>
  <si>
    <t>Total facility
Current period
Principal payment
Interest rate
Borrower
Currency
(in billions)
payment (in billions)
schedule
per annum
Security
PT Sarana Multi
Infrastruktur
October 12, 2016
Dayamitra
Rp
700
100
Semi-annually
3 months JIBOR + 1.85%
Property and equipment (Note 12)
March 29, 2017
Dayamitra
Rp
600
86
Semi-annually
3 months JIBOR + 1.85%
Property and equipment (Note 12)</t>
  </si>
  <si>
    <t>Telkomsat | PT Sarana Multi Infrastruktur</t>
  </si>
  <si>
    <t>Current period
Principal
Total facility
payment
payment
Interest rate
Borrower
Currency
(in billions)
(in billions)
schedule
per annum
Security
PT Sarana Multi Infrastruktur
March 29, 2019
Telkomsat
Rp
164
—
Semi-annually (2020-2024)
8.49
%
None</t>
  </si>
  <si>
    <t>The company | PT Sarana Multi Infrastruktur</t>
  </si>
  <si>
    <t>Principal
Total facility
Current period
payment
Interest rate
Borrower
Currency
(in billions)
payment (in billions)
schedule
per annum
Security
PT Sarana Multi Infrastruktur
November 14, 2018
The Company
Rp
1,000
110
Semi-annually (2019-2023)
%
None
March 29, 2019
The Company
Rp
2,273
—
Semi-annually (2020-2024)
%
None</t>
  </si>
  <si>
    <t>NON-CONTROLLING INTERESTS (Tables)</t>
  </si>
  <si>
    <t>Noncontrolling Interests</t>
  </si>
  <si>
    <t>Schedule of information about non-controlling interests</t>
  </si>
  <si>
    <t>2018
2019
Non-controlling interests in net assets of subsidiaries:
Telkomsel
17,770
16,962
GSD
212
229
Metra
174
130
TII
111
107
Total
18,267
17,428
2017
2018
2019
Non-controlling interests in net income (loss) of subsidiaries:
Telkomsel
10,632
8,899
8,895
TII
6
7
(5)
GSD
(5)
(8)
(42)
Metra
(83)
11
(56)
Total
10,550
8,909
8,792</t>
  </si>
  <si>
    <t>Telkomsel</t>
  </si>
  <si>
    <t>Schedule of summarized statements of financial position of subsidiaries</t>
  </si>
  <si>
    <t>2018
2019
Current assets
20,089
18,621
Non-current assets
62,130
86,000
Current liabilities
(20,775)
(25,137)
Non-current liabilities
(10,667)
(31,017)
Total equity
50,777
48,467
Attributable to:
Equity holders of parent company
33,007
31,505
Non-controlling interest
17,770
16,962</t>
  </si>
  <si>
    <t>Schedule of summarized statements of profit or loss and other comprehensive income of subsidiaries</t>
  </si>
  <si>
    <t>2017
2018
2019
Revenues
93,217
89,258
91,093
Operating expenses
(53,198)
(55,408)
(54,695)
Other income (expense) – net
380
124
(2,321)
Profit before income tax
40,399
33,974
34,077
Income tax expense – net
(10,018)
(8,546)
(8,660)
Profit for the year from continuing operations
30,381
25,428
25,417
Other comprehensive income (loss) – net
(392)
356
(415)
Net comprehensive income for the year
29,989
25,784
25,002
Profit for the year attributable to non-controlling interest
10,632
8,899
8,895
Dividend paid to non-controlling interest
12,334
10,105
8,490</t>
  </si>
  <si>
    <t>Schedule of summarized statements of cash flows of subsidiaries</t>
  </si>
  <si>
    <t>2017
2018
2019
Operating activities
39,564
36,848
41,515
Investing activities
(13,984)
(16,095)
(13,448)
Financing activities
(34,720)
(24,867)
(25,943)
Net increase (decrease) in cash and cash equivalents
(9,140)
(4,114)
2,124</t>
  </si>
  <si>
    <t>CAPITAL STOCK (Tables)</t>
  </si>
  <si>
    <t>Schedule of details of capital stock</t>
  </si>
  <si>
    <t>2018
Percentage of
Total paid-in
Description
Number of shares
ownership
capital
Series A Dwiwarna share
Government
1
0
0
Series B shares
Government
51,602,353,559
52.09
2,580
The Bank of New York Mellon Corporation*
4,944,921,880
4.99
247
Commissioners (Note 1b):
Hendri Saparini
654,505
0
0
Rinaldi Firmansyah
454,113
0
0
Directors (Note 1b):
Alex Janangkih Sinaga
1,683,359
0
0
Dian Rachmawan
1,575,562
0
0
Abdus Somad Arief
1,515,022
0
0
Herdy Rosadi Harman
1,514,720
0
0
Harry Mozarta Zein
689,492
0
0
David Bangun
1,000
0
0
Siti Choiriana
540
0
0
Public (individually less than 5%)
42,506,852,847
42.92
2,126
Total
99,062,216,600
100.00
4,953
2019
Percentage of
Total paid-in
Description
Number of shares
ownership
capital
Series A Dwiwarna share
Government
1
0
0
Series B shares
Government
51,602,353,559
52.09
2,580
The Bank of New York Mellon Corporation*
4,601,837,380
4.65
230
Directors (Note 1b):
Ririek Adriansyah
1,156,955
0
0
Harry Mozarta Zen
474,692
0
0
Faizal Rochmad Djoemadi
126,800
0
0
Bogi Witjaksono
55,000
0
0
Edi Witjara
32,500
0
0
Siti Choirina
540
0
0
Public (individually less than 5%)
42,856,179,173
43.26
2,143
Total
99,062,216,600
100.00
4,953
* The Bank of New York Mellon Corporation serves as the Depositary of the registered ADS holders for the Company’s ADSs.</t>
  </si>
  <si>
    <t>ADDITIONAL PAID-IN CAPITAL (Tables)</t>
  </si>
  <si>
    <t>Schedule of additional paid-in capital</t>
  </si>
  <si>
    <t>2018
2019
Proceeds from sale of 933,333,000 shares in excess of par value through IPO in 1995
1,446
1,446
Excess of value over cost of selling 211,290,500 shares under the treasury stock plan phase I
544
544
Excess of value over cost of selling 215,000,000 shares under the treasury stock plan phase II
576
576
Excess of value over cost of treasury stock transferred to employee stock ownership program
228
228
Excess of value over cost of selling 22,363,000 shares under the treasury stock plan phase III
36
36
Excess of value over cost of selling 864,000,000 shares under the treasury stock plan phase IV
1,996
1,996
Capitalization into 746,666,640 Series B shares in 1999
(373)
(373)
Reduction additional paid in capital as a result of cancellation treasury stock
(2,454)
(2,454)
Differences from acquisition of non-controlling interest
(22)
(22)
Net
1,977
1,977</t>
  </si>
  <si>
    <t>REVENUES (Tables)</t>
  </si>
  <si>
    <t>Schedule of revenues</t>
  </si>
  <si>
    <t>Consolidated
2017
Mobile
Consumer
Enterprise
WIB
Others
revenue
Telephone revenues
37,144
2,014
1,594
253
—
41,005
Interconnection revenues
1,672
—
—
3,502
—
5,174
Data, internet, and information technology service revenues
Cellular internet and data
37,951
—
—
3
—
37,954
Internet, data communication, and information technology services
—
650
7,012
980
—
8,642
Short Messaging Services (“SMS”)
13,091
—
99
2
—
13,192
Others
—
1
170
37
126
334
Total data, internet, and information technology service revenues
51,042
651
7,281
1,022
126
60,122
Network revenues
2
4
1,160
690
—
1,856
Indihome revenues
—
8,385
2,943
—
—
11,328
Other revenues
Sales of peripherals
—
—
2,292
—
—
2,292
Manage service and terminal
—
—
535
—
—
535
Call center service
—
—
831
139
—
970
E-health
—
—
470
—
—
470
E-payment
—
—
506
—
—
506
Tower lease rental
—
—
—
796
—
796
Others
213
51
1,518
1,037
383
3,202
Total other revenues
213
51
6,152
1,972
383
8,771
Total revenues
90,073
11,105
19,130
7,439
509
128,256
Adjustments and eliminations
—
—
—
—
(383)
Total external revenues as reported in note operating segment
90,073
11,105
19,130
7,439
126
Consolidated
2018
Mobile
Consumer
Enterprise
WIB
Others
revenue
Telephone revenues
34,338
1,665
1,355
284
—
37,642
Interconnection revenues
933
—
—
4,529
—
5,462
Data, internet, and information technology service revenues
Cellular internet and data
41,033
—
3
—
—
41,036
Internet, data communication, and information technology services
—
45
9,318
1,016
8
10,387
Short Messaging Services (“SMS”)
9,046
0
251
1
—
9,298
Others
—
—
482
208
130
820
Total data, internet, and information technology service revenues
50,079
45
10,054
1,225
138
61,541
Network revenues
2
1
696
1,020
—
1,719
Indihome revenues
—
10,761
1,967
—
—
12,728
Other revenues
Sales of peripherals
—
—
1,852
—
—
1,852
Manage service and terminal
—
—
1,449
0
—
1,449
Call center service
—
—
877
167
8
1,052
E-health
—
—
563
—
—
563
E-payment
—
—
449
—
—
449
Others
—
5
1,598
1,959
282
3,844
Total other revenues
—
5
6,788
2,126
290
9,209
Total revenues from contract with customer
85,352
12,477
20,860
9,184
428
128,301
Revenues from other source
—
1,414
164
909
—
2,487
Total revenues
85,352
13,891
21,024
10,093
428
130,788
Adjustments and eliminations
(14)
0
30
(9)
(298)
Total external revenues as reported in
85,338
13,891
21,054
10,084
130
Consolidated
2019
Mobile
Consumer
Enterprise
WIB
Others
revenue
Telephone revenues
27,907
1,565
1,148
287
—
30,907
Interconnection revenues
580
—
—
5,710
—
6,290
Data, internet, and information technology service revenues
Cellular internet and data
52,858
—
—
—
—
52,858
Internet, data communication, and information technology services
—
17
7,715
1,340
—
9,072
Short Messaging Services (“SMS”)
6,555
—
399
—
—
6,954
Others
—
—
558
383
85
1,026
Total data, internet, and information technology service revenues
59,413
17
8,672
1,723
85
69,910
Network revenues
4
1
897
943
—
1,845
Indihome revenues
—
14,146
2,109
—
—
16,255
Other revenues
Manage service and terminal
—
—
1,683
1
—
1,684
Sales of peripherals
—
—
1,109
—
—
1,109
Call center service
—
—
650
149
—
799
E-payment
—
—
453
—
113
566
E-health
—
—
523
—
—
523
Others
—
67
1,288
581
433
2,369
Total other revenues
—
67
5,706
731
546
7,050
Total revenues from contract with customer
87,904
15,796
18,532
9,394
631
132,257
Revenues from other source
—
1,937
121
1,242
-
3,300
Total revenues
87,904
17,733
18,653
10,636
631
135,557
Adjustments and eliminations
(7)
(27)
48
(27)
(434)
Total external revenues as reported in
87,897
17,706
18,701
10,609
197</t>
  </si>
  <si>
    <t>Schedule of adjusted revenue accounts</t>
  </si>
  <si>
    <t>December 31, 2017
Before adjustment
Adjustment
After adjustment
Consumer
Enterprise
Consumer
Enterprise
Consumer
Enterprise
Telephone revenues
3,757
2,758
(1,743)
(1,164)
2,014
1,594
Data, internet, and information technology service revenues
Internet, data communication, and information technology services
6,070
8,033
(5,420)
(1,021)
650
7,012
Pay TV
1,209
734
(1,209)
(734)
—
—
Others
14
177
(13)
(7)
1
170
Network revenues
4
1,177
(17)
4
1,160
Indihome revenues
—
—
8,385
2,943
8,385
2,943
Presentation of revenue accounts in the consolidated financial statement as of December 31, 2017 and 2018 have been adjusted in accordance with the presented accounts in the consolidated financial statement as of December 31, 2019. Summary of adjusted revenue accounts as of December 31, 2017 and 2018 are as follows (continued):
December 31, 2018
Before adjustment
Adjustment
After adjustment
Consumer
Enterprise
Consumer
Enterprise
Consumer
Enterprise
Telephone revenues
3,328
2,298
(1,663)
(943)
1,665
1,355
Data, internet, and information technology service revenues
Internet, data communication, and information technology services
6,872
10,247
(6,827)
(929)
45
9,318
Pay TV
2,251
75
(2,251)
(75)
—
—
Others
20
486
(20)
(4)
—
482
Network revenues
1
712
(16)
1
696
Indihome revenues
—
—
10,761
1,967
10,761
1,967</t>
  </si>
  <si>
    <t>PERSONNEL EXPENSES (Tables)</t>
  </si>
  <si>
    <t>Schedule of Personnel Expenses</t>
  </si>
  <si>
    <t>2017
2018
2019
Salaries and related benefits
7,821
8,077
7,945
Vacation pay, incentives, and other benefits
3,339
3,292
3,538
Pension benefit cost (Note 30)
1,700
1,120
840
LSA expense (Note 31)
255
161
290
Net periodic post-employment health care benefit cost (Note 30)
276
335
167
Other employee benefit cost (Note 30)
62
113
136
Other post-employment benefit cost (Note 30)
42
32
33
Others
34
48
63
Total
13,529
13,178
13,012</t>
  </si>
  <si>
    <t>OPERATION, MAINTENANCE AND TELECOMMUNICATION SERVICE EXPENSES (Tables)</t>
  </si>
  <si>
    <t>Summary of operational maintenance and telecommunication service expenses</t>
  </si>
  <si>
    <t>2017
2018
2019
Operation and maintenance
19,929
25,215
20,153
Radio frequency usage charges (Notes 34c.i, 34c.ii)
4,276
5,473
5,736
Leased lines and CPE
5,255
5,125
4,709
Concession fees and USO charges
2,249
2,297
2,370
Cost of sales of handset (Note 8)
1,544
1,860
1,109
Electricity, gas, and water
1,037
1,051
1,102
Cost of SIM cards and vouchers (Note 8)
914
866
645
Vehicles rental and supporting facilities
301
413
386
Tower leases
472
480
264
Insurance
294
193
246
Others
332
920
733
Total
36,603
43,893
37,453</t>
  </si>
  <si>
    <t>GENERAL AND ADMINISTRATIVE EXPENSES (Tables)</t>
  </si>
  <si>
    <t>Schedule of general and administrative expenses</t>
  </si>
  <si>
    <t>2017
2018
2019
Allowance for expected credit losses
1,494
2,208
1,899
General expenses
1,449
1,792
1,651
Professional fees
498
823
793
Training, education, and recruitment
531
463
461
Travelling
475
415
410
Meeting
241
233
276
Social contribution
197
181
200
Collection expenses
135
157
176
Others
240
322
341
Total
5,260
6,594
6,207</t>
  </si>
  <si>
    <t>TAXATION (Tables)</t>
  </si>
  <si>
    <t>Schedule of prepaid income taxes</t>
  </si>
  <si>
    <t>2018
2019
The Company - Corporate income tax
494
406
Subsidiaries - Corporate income tax
420
992
Total
914
1,398
Current portion
(20)
(310)
Non-current portion (Note 14)
894
1,088</t>
  </si>
  <si>
    <t>Schedule of prepaid other taxes</t>
  </si>
  <si>
    <t>2018
2019
The Company:
VAT
2,167
2,724
Article 22 - Witholding tax on goods delivery and import
—
6
Article 23 - Witholding tax on services delivery
63
90
Subsidiaries:
VAT
3,792
3,628
Article 4 (2) - Final tax
—
13
Article 23 - Withholding tax on services delivery
1
46
Total
6,023
6,507
Current portion
(3,325)
(3,251)
Non-current portion (Note 14)
2,698
3,256</t>
  </si>
  <si>
    <t>Schedule of current income tax liabilities</t>
  </si>
  <si>
    <t>2018
2019
The Company:
Article 25 - Installment of corporate income tax
1
6
Article 29 - Corporate income tax
—
1,059
Subsidiaries:
Article 25 - Installment of corporate income tax
14
7
Article 29 - Corporate income tax
389
473
Total
404
1,545</t>
  </si>
  <si>
    <t>Schedule of other tax liabilities</t>
  </si>
  <si>
    <t>2018
2019
The Company:
Article 4 (2) - Final tax
18
43
Article 21 - Individual income tax
47
101
Article 22 - Withholding tax on goods delivery and import
3
7
Article 23 - Withholding tax on services delivery
36
38
Article 26 - Withholding tax on non-resident income
3
9
VAT - Tax collector
334
487
Sub-total
441
685
Subsidiaries:
Article 4 (2) - Final tax
75
153
Article 21 - Individual income tax
113
108
Article 22 - Withholding tax on goods delivery and import
5
3
Article 23 - Withholding tax on services delivery
110
80
Article 26 - Withholding tax on non-resident income
7
5
VAT
25
852
Sub-total
335
1,201
Total
776
1,886</t>
  </si>
  <si>
    <t>Schedule of components of consolidated income tax expense (benefit)</t>
  </si>
  <si>
    <t>2017
2018
2019
Current
The Company
586
236
1,272
Subsidiaries
10,771
9,196
9,347
Sub-total
11,357
9,432
10,619
Deferred
The Company
(1,608)
(159)
15
Subsidiaries
209
93
(195)
Sub-total
(1,399)
(66)
(180)
Net income tax expense
9,958
9,366
10,439</t>
  </si>
  <si>
    <t>Schedule of reconciliation of income tax expense</t>
  </si>
  <si>
    <t>2017
2018
2019
Profit before income tax consolidation
42,628
36,077
38,299
Less: consolidated income subject to final tax - net
(1,491)
(1,277)
(1,141)
Net
41,137
34,800
37,158
Income tax expense calculated at the Company’s applicable statutory tax rate of 20%
8,228
6,960
7,432
Difference in applicable statutory tax rate for subsidiaries
2,046
1,753
1,531
Non-deductible expenses
767
423
827
Final income tax expense
591
60
73
Unrecognized deferred tax
4
(2)
323
Deferred tax assets on fixed assets revaluation for tax purpose
(1,796)
—
—
Others
118
172
253
Net income tax expense
9,958
9,366
10,439</t>
  </si>
  <si>
    <t>Schedule of net income tax expense</t>
  </si>
  <si>
    <t>2017
2018
2019
Estimated taxable income (loss) of the Company
(861)
400
6,007
Corporate income tax:
Current corporate income tax expense:
The Company
—
80
1,201
Subsidiaries
10,766
9,193
9,344
Current income tax expense of previous year:
The Company
—
99
1
Final tax expense:
The Company
586
57
70
Subsidiaries
5
3
3
Total income tax expense - current
11,357
9,432
10,619
Income tax expense (benefit) - deferred - effect of temporary differences at enacted maximum tax rates
The Company
Net periodic pension and other post-employment benefits costs
(197)
(27)
70
Cost to obtain contracts
—
38
54
Leases
0
2
7
Realization of accrual (accrual) of expenses and inventory write-off (provision for inventory obsolescence)
26
(36)
4
Amortization of (addition to) deferred installation fee
1
(18)
0
Tax loss utilization (recognition)
(172)
172
—
Allowance for expected credit losses
(206)
(132)
(88)
Provision for employee benefits
(38)
32
(15)
Amortization of intangible assets, land rights and others
(10)
(10)
(10)
Depreciation and gain on disposal or sale of property and equipment
(1,012)
(180)
(7)
Net
(1,608)
(159)
15
Telkomsel
Leases
177
170
90
Trade receivables write-off (allowance for expected credit losses)
(41)
(88)
88
Amortization of license
12
58
33
Provision for employee benefits
(68)
(83)
(83)
Depreciation and gain on disposal or sale of property and equipment
(55)
64
(68)
Net
25
121
60
Subsidiaries - others - net
184
(28)
(255)
Net income tax benefit - deferred
(1,399)
(66)
(180)
Income tax expense - net
9,958
9,366
10,439</t>
  </si>
  <si>
    <t>Schedule of deferred tax assets and liabilities</t>
  </si>
  <si>
    <t>Effect of
Adoption
of new
(Charged)
Charged to other
December 31,
accounting
credited to profit
comprehensive
Charged
December 31,
2017
standards
or loss
income
to equity
2018
The Company
Deferred tax assets:
Net periodic pension and other post-employment benefit costs
1,102
—
27
(466)
—
663
Allowance for expected credit losses
594
(40)
132
—
—
686
Provision for employee benefits
247
—
(32)
—
—
215
Difference between accounting and tax bases of property and equipment
240
—
180
—
—
420
Deferred installation fee
74
—
18
—
—
92
Accrued expenses and provision for inventory obsolescence
43
—
36
—
—
79
Land rights, intangible assets, and others
(1)
—
10
—
—
9
Fiscal loss
172
—
(172)
—
—
—
Total deferred tax assets
2,471
(40)
199
(466)
—
2,164
Deferred tax liabilities:
Cost to obtain contracts
—
(42)
(38)
—
—
(80)
Valuation of long-term investment
(11)
—
—
—
—
(11)
Leases
1
—
(2)
—
—
(1)
Total deferred tax liabilities
(10)
(42)
(40)
—
—
(92)
Deferred tax assets of the Company - net
2,461
(82)
159
(466)
—
2,072
Deferred tax assets of the other subsidiaries - net
343
0
75
(8)
(5)
405
Total deferred tax assets - net
2,804
(82)
234
(474)
(5)
2,477
Telkomsel
Deferred tax assets:
Provision for employee benefits
677
—
83
(119)
—
641
Allowance for expected credit losses
184
98
88
—
—
370
Total deferred tax assets
861
98
171
(119)
—
1,011
Deferred tax liabilities:
Leases
(726)
—
(170)
—
—
(896)
Difference between accounting and tax bases of property and equipment
(552)
—
(64)
—
—
(616)
License amortization
(60)
—
(58)
—
—
(118)
Total deferred tax liabilities
(1,338)
—
(292)
—
—
(1,630)
Deferred tax liabilities of Telkomsel - net
(477)
98
(121)
(119)
—
(619)
Deferred tax liabilities of the other subsidiaries - net
(456)
(16)
(47)
(5)
(54)
(578)
Total deferred tax liabilities - net
(933)
82
(168)
(124)
(54)
(1,197)
(Charged)
Credited to other
December 31,
credited to profit
comprehensive
Charged
December 31,
2018
or loss
income
to equity
2019
The Company
Deferred tax assets:
Net periodic pension and other post-employment cost
663
(70)
244
—
837
Allowance for expected credit losses
686
88
—
—
774
Difference between accounting and tax bases of property and equipment
420
7
—
—
427
Provision for employee benefits
215
15
—
—
230
Deferred installation fee
92
0
—
—
92
Accrued expenses and provision for inventory obsolescence
79
(4)
—
—
75
Land rights, intangible assets, and others
9
10
—
—
19
Total deferred tax assets
2,164
46
244
—
2,454
Deferred tax liabilities:
Cost to obtain contracts
(80)
(54)
—
—
(134)
Valuation of long-term investment
(11)
—
—
—
(11)
Leases
(1)
(7)
—
—
(8)
Total deferred tax liabilities
(92)
(61)
—
—
(153)
Deferred tax assets of the Company - net
2,072
(15)
244
—
2,301
Deferred tax assets of the other subsidiaries - net
405
155
10
(92)
478
Total deferred tax assets - net
2,477
140
254
(92)
2,779
Telkomsel
Deferred tax assets:
Provision for employee benefits
641
83
141
—
865
Allowance for expected credit losses
370
(88)
—
—
282
Total deferred tax assets
1,011
(5)
141
—
1,147
Deferred tax liabilities:
Leases
(896)
(90)
—
—
(986)
Difference between accounting and tax bases of property and equipment
(616)
68
—
(9)
(557)
License amortization
(118)
(33)
—
—
(151)
Total deferred tax liabilities
(1,630)
(55)
—
(9)
(1,694)
Deferred tax liabilities of Telkomsel - net
(619)
(60)
141
(9)
(547)
Deferred tax liabilities of the other subsidiaries - net
(578)
100
16
(195)
(657)
Total deferred tax liabilities - net
(1,197)
40
157
(204)
(1,204)</t>
  </si>
  <si>
    <t>PENSION AND OTHER POST-EMPLOYMENT BENEFITS (Tables)</t>
  </si>
  <si>
    <t>Schedule of pension and other post-employment benefit liabilities</t>
  </si>
  <si>
    <t>Notes
2018
2019
Pension benefit and other post-employment benefit obligations
Pension benefit
The Company - funded
30a.i.a
Defined pension benefit obligation
30a.i.a.i
1,057
2,338
Additional pension benefit obligation
30a.i.a.ii
6
—
The Company - unfunded
30a.i.b
1,830
1,479
Telkomsel
30a.ii
1,541
2,209
Telkomsat
0
0
MD Media
0
0
Infomedia
—
0
Projected pension benefit obligations
4,434
6,026
Net periodic post-employment health care benefit
30b
195
996
Other post-employment benefit
30c
419
366
Obligation under the Labor Law
30d
507
690
Total
5,555
8,078</t>
  </si>
  <si>
    <t>Schedule of net periodic pension benefit cost</t>
  </si>
  <si>
    <t>Notes
2017
2018
2019
Pension benefit cost
The Company - funded
30a.i.a
Defined pension benefit obligation
30a.i.a.i
557
511
362
Additional pension benefit obligation
30a.i.a.ii
657
69
1
The Company - unfunded
30a.i.b
239
198
163
Telkomsel
30a.ii
247
342
314
MD Media
0
0
0
Infomedia
0
0
0
Telkomsat
0
0
0
Total periodic pension benefit cost
26
1,700
1,120
840
Net periodic post-employment health care benefit cost
26,30b
276
335
167
Other post-employment benefit cost
26,30c
42
32
33
Obligation under the Labor Law
26,30d
62
113
136
Total
2,080
1,600
1,176</t>
  </si>
  <si>
    <t>Summary of amounts recognized in other comprehensive income (loss)</t>
  </si>
  <si>
    <t>Notes
2017
2018
2019
Defined benefit plan actuarial gain (losses)
The Company - funded
30a.i.a
Defined pension benefit obligation
30a.i.a.i
(1,154)
1,236
(1,116)
Additional pension benefit obligation
30a.i.a.ii
(419)
934
7
The Company - unfunded
30a.i.b
(100)
137
(94)
Telkomsel
30a.ii
(530)
514
(561)
MD Media
(2)
0
0
Infomedia
(1)
0
0
Telkomsat
0
0
0
Post-employment health care benefit cost
30b
(551)
2,559
(634)
Other post-employment benefit
30c
(40)
24
(15)
Obligation under the Labor Law
30d
(72)
14
(107)
Sub-total
(2,869)
5,418
(2,520)
Deferred tax effect at the applicable tax rates
29i
494
(598)
411
Defined benefit plan actuarial (losses) gain - net of tax
(2,375)
4,820
(2,109)</t>
  </si>
  <si>
    <t>Schedule of the timing of benefits payments and weighted average duration of DBO</t>
  </si>
  <si>
    <t>Expected Benefits Payment
The Company
Funded
Post-employment
Other post-
Defined pension
Additional pension
health care
employment
Time Period
benefit obligation
benefit obligation
Unfunded
Telkomsel
benefits
benefits
December 31, 2018
Within next 10 years
16,370
—
948
2,498
5,620
485
Within 10-20 years
20,349
—
160
7,880
6,913
91
Within 20-30 years
16,207
20
29
6,680
6,217
39
Within 30-40 years
9,400
38
9
1,580
3,193
3
Within 40-50 years
3,383
30
—
—
661
—
Within 50-60 years
644
50
—
—
22
—
Within 60-70 years
62
101
—
—
—
Within 70-80 years
2
—
—
—
—
—
Weighted average duration of DBO
9.11 years
9.11 years
3.97 years
10.58 years
17.41 years
3.13 years
December 31, 2019
Within next 10 years
18,392
—
1,587
3,486
6,064
418
Within 10-20 years
21,855
—
125
9,420
8,001
68
Within 20-30 years
20,154
—
52
7,150
7,501
38
Within 30-40 years
15,351
—
18
1,267
4,123
3
Within 40-50 years
4,265
—
—
—
958
—
Within 50-60 years
468
—
—
—
42
—
Within 60-70 years
32
—
—
—
—
—
Within 70-80 years
—
—
—
—
—
—
Weighted average duration of DBO
10.16 years
10.16 years
4.69 years
10.44 years
13.34 years
3.65 years</t>
  </si>
  <si>
    <t>Schedule of change in discount rate and rate of compensation would have effect on DBO</t>
  </si>
  <si>
    <t>Discount Rate
Rate of Compensation
1% Increase
1% Decrease
1% Increase
1% Decrease
Increase (decrease) in amounts
Increase (decrease) in amounts
Sensitivity
December 31, 2018
Funded:
Defined pension benefit obligation
(1,568)
1,832
275
(286)
Additional pension benefit obligation
(2)
(1)
—
—
Unfunded
(41)
38
42
(45)
Telkomsel
(497)
562
294
(276)
Post-employment health care benefits
(1,428)
1,815
1,783
(1,508)
Other post-employment benefits
(12)
13
—
—
December 31, 2019
Funded:
Defined pension benefit obligation
(1,952)
2,416
257
(275)
Additional pension benefit obligation
—
—
—
—
Unfunded
(40)
33
34
(43)
Telkomsel
(686)
777
390
(366)
Post-employment health care benefits
(1,551)
1,888
2,030
(1,689)
Other post-employment benefits
(12)
13
—
—</t>
  </si>
  <si>
    <t>Pension benefit cost | Telkomsel</t>
  </si>
  <si>
    <t>2017
2018
2019
Actuarial (gain) losses recognized during the year due to:
Experience adjustments
(77)
192
115
Changes in financial assumptions
661
(774)
499
Return on plan assets (excluding amount included in net interest expense)
(54)
68
(53)
Net
530
(514)
561</t>
  </si>
  <si>
    <t>Schedule of changes in projected pension benefit obligations</t>
  </si>
  <si>
    <t>2018
2019
Changes in projected pension benefit obligation
Projected pension benefit obligation at beginning of year
2,928
2,734
Charged to profit or loss:
Service costs
213
187
Net Interest costs
203
224
Actuarial (gain) losses recognized in OCI
(583)
614
Benefit paid
(27)
(21)
Projected pension benefit obligation at end of year
2,734
3,738
Changes in pension benefit plan assets
Fair value of plan assets at beginning of year
1,089
1,193
Interest income
74
97
Return on plan assets (excluding amount included in net interest expense)
(68)
53
Employer’s contributions
125
207
Benefit paid
(27)
(21)
Fair value of pension plan assets at end of year
1,193
1,529
Pension benefit obligation at end of year
1,541
2,209</t>
  </si>
  <si>
    <t>Summary of movements of prepaid pension benefit cost</t>
  </si>
  <si>
    <t>2018
2019
Pension benefit obligation at beginning of year
1,839
1,541
Periodic pension benefit cost
342
314
Actuarial (gain) losses recognized in OCI
(583)
614
Return on plan assets (excluding amount included in net interest expense)
68
(53)
Employer’s contributions
(125)
(207)
Pension benefit obligation at end of year
1,541
2,209</t>
  </si>
  <si>
    <t>Schedule of components of net periodic pension benefit cost</t>
  </si>
  <si>
    <t>2017
2018
2019
Service costs
149
213
187
Net interest costs
98
129
127
Total
247
342
314</t>
  </si>
  <si>
    <t>Schedule of actuarial assumptions</t>
  </si>
  <si>
    <t>2017
2018
2019
Discount rate
7.00
%
8.25
%
7.50
%
Rate of compensation increases
8.00
%
8.00
%
8.00
%
Indonesian mortality table</t>
  </si>
  <si>
    <t>Pension benefit cost | The company | Defined pension benefit obligation</t>
  </si>
  <si>
    <t>2017
2018
2019
Actuarial (gain) losses recognized during the year due to:
Experience adjustments
163
329
(677)
Changes in financial assumptions
2,699
(3,020)
1,952
Changes in demographic assumptions
—
—
239
Return on plan assets (excluding amount included in net interest expense)
(1,708)
1,455
(398)
Net
1,154
(1,236)
1,116</t>
  </si>
  <si>
    <t>2018
2019
Changes in projected pension benefit obligations
Projected pension benefit obligations at beginning of year
22,354
20,121
Charged to profit or loss:
Service costs
384
259
Interest costs
1,459
1,599
Pension plan participants’ contributions
38
33
Actuarial (gain) losses recognized in OCI
(2,691)
1,514
Pension benefits paid
(1,423)
(1,465)
Projected pension benefit obligations at end of year
20,121
22,061
2018
2019
Changes in pension benefit plan assets
Fair value of pension plan assets at beginning of year
20,814
19,064
Interest income
1,357
1,524
Return on plan assets (excluding amount included in net interest expense)
(1,455)
398
Employer's contributions
—
233
Pension plan participants’ contributions
38
32
Pension benefits paid
(1,423)
(1,465)
Provision of additional benefit
(205)
—
Plan administration cost
(62)
(63)
Fair value of pension plan assets at end of year
19,064
19,723
Projected pension benefit obligations at end of year
1,057
2,338</t>
  </si>
  <si>
    <t>Summary of fair value of plan assets</t>
  </si>
  <si>
    <t>2018
2019
Quoted in
Quoted in
active market
Unquoted
active market
Unquoted
Cash and cash equivalents
873
—
521
—
Equity instruments:
Finance
1,456
—
1,735
—
Consumer goods
1,336
—
1,085
—
Infrastructure, utilities and transportation
530
—
540
—
Construction, property and real estate
199
—
210
—
Basic industry and chemical
124
—
135
—
Trading, service and investment
420
—
395
—
Mining
112
—
159
—
Agriculture
55
—
70
—
Miscellaneous industries
362
—
292
—
Equity-based mutual fund
1,336
—
1,027
—
Fixed income instruments:
Corporate bonds
—
5,267
—
6,077
Government bonds
6,166
—
6,493
—
Mutual funds
54
—
85
—
Non-public equity:
Direct placement
—
288
—
374
Property
—
178
—
186
Others
—
308
—
339
Total
13,023
6,041
12,747
6,976</t>
  </si>
  <si>
    <t>2018
2019
Projected pension benefit obligations (prepaid pension benefit cost) at beginning of year
1,540
1,057
Net periodic pension benefit cost
548
398
Provision of additional pension benefit
205
—
Employer Contribution
—
(233)
Actuarial (gain) losses recognized in OCI
(2,691)
1,514
Return on plan assets (excluding amount included in net interest expense)
1,455
(398)
Projected pension benefit obligations at end of year
1,057
2,338</t>
  </si>
  <si>
    <t>2017
2018
2019
Service costs
366
384
259
Past service cost - plan amendments
94
—
—
Plan administration cost
57
62
63
Net interest cost
66
102
76
Net periodic pension benefit cost
583
548
398
Amount charged to subsidiaries under contractual agreements
(26)
(37)
(36)
Net periodic pension benefit cost less cost charged to subsidiaries
557
511
362</t>
  </si>
  <si>
    <t>2017
2018
2019
Discount rate
6.75
%
8.25
%
7.25
%
Rate of compensation increases
8.00
%
8.00
%
8.00
%
Indonesian mortality table</t>
  </si>
  <si>
    <t>Pension benefit cost | The company | Additional pension benefit obligation</t>
  </si>
  <si>
    <t>2017
2018
2019
Actuarial gain recognized during the year due to:
Experience adjustment
—
(773)
(17)
Changes in financial assumption
419
(175)
—
Return on plan assets (excluding amount included in net interest expense)
—
14
5
Changes in asset ceiling excluding amount in net interest
—
—
5
Total
419
(934)
(7)</t>
  </si>
  <si>
    <t>2018
2019
Changes in projected pension benefit obligations
Projected pension benefit obligations at beginning of year
1,076
104
Charged to profit or loss:
Interest costs
69
9
Actuarial gain recognized in OCI
(948)
(17)
Pension benefits paid
(93)
(96)
Projected pension benefit obligations at end of year
104
—
Changes in pension benefit plan assets
Fair value of pension plan assets at beginning of year
—
98
Interest income from assets
—
8
Provision of additional benefit
205
—
Return of benefit plan assets
(14)
(5)
Pension benefits paid
(93)
(96)
Fair value of pension plan assets at end of year
98
5
(Surplus) deficit in the program
6
(5)
Changes in asset ceiling excluding amount in net interest
—
5
Projected pension benefit obligations at end of year
6
—
Program assets for Additional Benefits have been set aside since 2018 according to the Oversight Board’s approval. As of December 31, 2019, the program assets had been fully paid to the pension beneficiaries.
Changes in additional pension benefit obligation for the years ended December 31, 2018 and 2019 are as follows:
2018
2019
Additional pension benefit obligation at beginning of year
1,076
6
Net periodic pension benefit cost
69
1
Provision of additional benefit
(205)
—
Actuarial gain recognized in OCI
(948)
(12)
Return on plan asset
14
5
Projected additional pension benefit obligation at end of year
6
—</t>
  </si>
  <si>
    <t>2017
2018
2019
Past service costs
657
—
—
Net interest costs
—
69
1
Pension benefit costs
657
69
1</t>
  </si>
  <si>
    <t>2017
2018
2019
Rate of return on investment
9.50% - 10.25
%
9.30% - 10.00
%
9.00% - 9.50
%
Discount rate
%
8.25
%
7.25
%
Actuarial discount rate of pension fund
9.25% - 9.50
%
9.25% - 9.50
%
9.25% - 9.50
%
Rate of compensation increases
8.00
%
8.00
%
8.00
%
Indonesian mortality table</t>
  </si>
  <si>
    <t>Pension benefit cost | The company | Unfunded Pension</t>
  </si>
  <si>
    <t>2017
2018
2019
Actuarial (gain) losses recognized during the year due to:
Experience adjustments
19
27
12
Changes in demographic assumptions
—
(21)
37
Changes in financial assumptions
81
(143)
45
Net
100
(137)
94</t>
  </si>
  <si>
    <t>2018
2019
Unfunded projected pension benefit obligations at beginning of year
2,384
1,830
Charged to profit or loss:
Service costs
54
29
Net interest costs
144
134
Actuarial (gain) losses recognized in OCI
(137)
94
Benefits paid by employer
(615)
(608)
Unfunded projected pension benefit obligations at end of year
1,830
1,479</t>
  </si>
  <si>
    <t>2017
2018
2019
Service costs
51
54
29
Net interest costs
188
144
134
Total periodic pension benefit cost
239
198
163</t>
  </si>
  <si>
    <t>2017
2018
2019
Discount rate
6.00% - 6 .75
%
8.00% - 8 .25
%
6.50% - 7.25%
Rate of compensation increases
6.10% - 8.00
%
6.10% - 8 .00
%
6.10% - 8.00%
Indonesian mortality table</t>
  </si>
  <si>
    <t>Post-employment health care benefit cost</t>
  </si>
  <si>
    <t>2017
2018
2019
Actuarial (gain) losses recognized during the year due to:
Experience adjustments
(1,198)
(1,100)
810
Changes in financial assumptions
2,658
(2,541)
1,190
Changes in demographic assumptions
—
—
(1,095)
Return on plan assets (excluding amount included in net interest expense)
(909)
1,082
(271)
Net
551
(2,559)
634</t>
  </si>
  <si>
    <t>2018
2019
Changes in projected post-employment health care benefit obligation
Projected post-employment health care benefit obligation at beginning of year
15,448
12,423
Charged to profit or loss:
Interest costs
1,102
1,062
Actuarial (gain) losses recognized in OCI
(3,641)
905
Post-employment health care benefits paid
(486)
(567)
Projected post-employment health care benefit obligation at end of year
12,423
13,823
Changes in post-employment health care benefit plan assets
Fair value of plan assets at beginning of year
13,029
12,228
Interest income
927
1,045
Return on plan assets (excluding amount included in net interest expense)
(1,082)
271
Post-employment health care benefits paid
(486)
(567)
Plan administration costs
(160)
(150)
Fair value of pension plan assets at end of year
12,228
12,827
Projected for post-employment health care benefit obligation - net
195
996</t>
  </si>
  <si>
    <t>2018
2019
Quoted in
Quoted in
active market
Unquoted
active market
Unquoted
Cash and cash equivalents
1,115
—
563
—
Equity instruments:
Finance industries
799
—
954
—
Manufacturing and consumer
799
—
706
—
Infrastructure and telecommunication
332
—
317
—
Construction
190
—
181
—
Wholesale
177
—
159
—
Mining
77
—
117
—
Other Industries:
Biotechnology and pharma industry
85
—
96
—
Services
60
—
75
—
Agriculture
32
—
49
—
Others
3
—
3
—
Equity-based mutual funds
1,204
—
1,202
—
Fixed income instruments:
Fixed income mutual funds
7,020
—
8,071
—
Unlisted shares:
—
—
Private placement
—
335
—
334
Total
11,893
335
12,493
334</t>
  </si>
  <si>
    <t>2018
2019
Projected post-employment health care benefit obligation at beginning of year
2,419
195
Net periodic post-employment health care benefit costs
335
167
Actuarial (gain) losses recognized in OCI
(3,641)
905
Return on plan assets (excluding amount included in net interest expense)
1,082
(271)
Projected post-employment health care benefit obligation at end of year
195
996</t>
  </si>
  <si>
    <t>2017
2018
2019
Plan administration costs
140
160
150
Net interest costs
136
175
17
Net periodic post-employment health care benefit cost
276
335
167</t>
  </si>
  <si>
    <t>2017
2018
2019
Discount rate
7.25
%
8.75
%
8.00
%
Health care costs trend rate assumed for next year
7.00
%
7.00
%
7.00
%
Ultimate health care costs trend rate
7.00
%
7.00
%
7.00
%
Year that the rate reaches the ultimate trend rate
Indonesian mortality table</t>
  </si>
  <si>
    <t>Other post-employment benefit cost</t>
  </si>
  <si>
    <t>2017
2018
2019
Actuarial (gain) losses recognized during the year due to:
Experience adjustments
10
40
(25)
Changes in demographic assumptions
—
(34)
20
Changes in financial assumptions
30
(30)
20
Total
40
(24)
15</t>
  </si>
  <si>
    <t>2018
2019
Projected other post-employment benefit obligations at beginning of year
510
419
Charged to profit or loss:
Service costs
6
4
Net interest costs
26
29
Actuarial (gain) losses recognized in OCI
(24)
15
Benefits paid by employer
(99)
(101)
Projected other post-employment benefits obligations at the end of year
419
366</t>
  </si>
  <si>
    <t>2017
2018
2019
Current Service costs
6
6
4
Net interest costs
36
26
29
Total
42
32
33</t>
  </si>
  <si>
    <t>2017
2018
2019
Discount rate
5.75
%
8.00
%
6.25
%
Indonesian mortality table</t>
  </si>
  <si>
    <t>RELATED PARTY TRANSACTIONS (Tables)</t>
  </si>
  <si>
    <t>Schedule of nature of relationship with related parties</t>
  </si>
  <si>
    <t>Related parties
Nature of relationships parties
Nature of accounts/ transactions
The Government Ministry of Finance
Majority stockholder
Internet and data service revenues, other telecommunication service revenues, operation and maintenance expense, finance income, finance costs and investment in financial instruments
Government agencies
Entities under common control
Network service revenues, internet and data service revenues and other telecommunication revenues
MoCI
Entity under common control
Concession fees, radio frequency usage charges, USO charges, telecommunication service revenues and operation and maintenance expenses
Indosat
Entity under common control
Interconnection revenues, leased lines revenues, satellite transponder usage revenues, interconnection expenses, telecommunication facilities usage expenses, operating and maintenance expenses, and usage of data communication network system expenses
PT Pertamina (Persero) (“Pertamina”)
Entity under common control
Internet and data service revenues, and other telecommunication service revenues
State-owned banks
Entities under common control
Finance income and finance costs
Bank Mandiri
Entity under common control
Internet and data service revenues, other telecommunication service revenues, finance income and finance costs
BNI
Entity under common control
Internet and data service revenues, other telecommunication service revenues, finance income and finance costs
BRI
Entity under common control
Internet and data service revenues, other telecommunication service revenues, finance income and finance costs
BTN
Entity under common control
Internet and data service revenues, other telecommunication service revenues, and finance income
PT Kereta Api Indonesia (“KAI”)
Entity under common control
Internet and data service revenues, and other telecommunication service revenues
PT Pegadaian (“Pegadaian”)
Entity under common control
Internet and data service revenues, and other telecommunication service revenues
PT Garuda Indonesia Tbk. (“Garuda Indonesia”)
Entity under common control
Internet and data service revenues, and other telecommunication service revenues
PT Kimia Farma (“Kimia Farma”)
Entity under common control
Internet and data service revenues, and other telecommunication service revenues
PT Pos Indonesia (“Pos Indonesia”)
Entity under common control
Internet and data service revenues, and other telecommunication service revenues
Perum Peruri (“Peruri”)
Entity under common control
Internet and data service revenues, and other telecommunication service revenues
PT Taspen (“Taspen”)
Entity under common control
Internet and data service revenues, and other telecommunication service revenues
PT Asuransi Jasa Indonesia (“Jasindo”)
Entity under common control
Fixed assets insurance expenses
PT Perusahaan Listrik Negara (“PLN”)
Entity under common control
Electricity expenses
Details of the nature of relationships and accounts/transactions with significant related parties are as follows:
Related parties
Nature of relationships parties
Nature of accounts/ transactions
PT Mandiri Manajemen Investasi
Entity under common control
Available-for-sale financial assets
Bahana TCW
Entity under common control
Available-for-sale financial assets, bonds and notes
PT Sarana Multi Infrastruktur
Entity under common control
Finance costs
Tiphone
Associated company
Distribution of SIM cards and pulse reload voucher
Indonusa
Associated company
Pay TV expenses
Teltranet
Associated company
CPE expenses
PT Poin Multi Media Nusantara (“POIN”)
Other related entity
Purchase of handset
PT Perdana Mulia Makmur (“PMM”)
Other related entity
Purchase of handset
Yakes Telkom
Other related entity
Health expenses
Koperasi Pegawai Telkom (“Kopegtel”)
Other related entity
Purchase of property and equipment, construction and installation services, leases of buildings expenses, lease of vehicles expenses, purchases of vehicles, purchases of materials and construction service, maintenance and cleaning service expenses, and RSA revenues
Koperasi Pegawai Telkomsel (“Kisel”)
Other related entity
Internet and data service revenues, other telecommunication service revenues, leases of vehicles expenses, printing and distribution of customer bills expenses, collection fee, other services fee, distribution of SIM cards and pulse reload voucher, and purchase of property and equipment
PT Graha Informatika Nusantara (“Gratika”)
Other related entity
Network service revenues, operation and maintenance expenses, purchase of property and equipment and construction services, and distribution of SIM card and pulse reload voucher
Directors
Key management personnel
Honorarium and facilities
Commissioners
Supervisory personnel
Honorarium and facilities</t>
  </si>
  <si>
    <t>Schedule of significant transactions with related parties</t>
  </si>
  <si>
    <t>2017
2018
2019
% of total
% of total
% of total
Amount
revenues
Amount
revenues
Amount
revenues
Revenue
Majority stockholder
Ministry of Finance
280
0.22
258
0.20
101
0.07
Entities under common control
Government Agencies
2,568
2.00
3,720
2.84
3,894
2.87
Indosat
1,789
1.39
1,002
0.77
860
0.63
BRI
237
0.18
397
0.30
619
0.46
BNI
105
0.08
188
0.14
578
0.43
Taspen
—
—
7
0.01
298
0.22
BTN
129
0.10
179
0.14
258
0.19
Pegadaian
115
0.09
228
0.17
229
0.17
Pos Indonesia
47
0.04
50
0.04
216
0.16
Bank Mandiri
157
0.12
173
0.13
204
0.15
Pertamina
94
0.07
183
0.14
196
0.14
Peruri
—
—
120
0.09
164
0.12
Kimia Farma
36
0.03
72
0.06
161
0.12
KAI
18
0.01
83
0.06
144
0.11
Garuda Indonesia
55
0.04
105
0.08
112
0.08
Others
637
0.50
762
0.57
824
0.61
Sub-total
5,987
4.65
7,269
5.54
8,757
6.46
Associated companies
178
0.15
55
0.04
75
0.06
Other related entities
315
0.25
73
0.06
104
0.08
Total
6,760
5.27
7,655
5.84
9,037
6.67
2017
2018
2019
% of total
% of total
% of total
Amount
expenses
Amount
expenses
Amount
expenses
Expenses
Majority stockholder
Ministry of Finance
12
0.01
—
—
—
—
Entities under common control
MoCI
6,533
7.77
8,109
8.68
8,767
9.49
PLN
2,269
2.70
2,596
2.78
2,434
2.64
Indosat
890
1.06
933
1.00
676
0.73
Jasindo
168
0.20
349
0.37
267
0.29
Others
114
0.14
511
0.55
301
0.33
Sub-total
9,974
11.87
12,498
13.38
12,445
13.48
Associated companies
Indonusa
264
0.31
306
0.33
437
0.47
Teltranet
123
0.15
181
0.19
173
0.19
Others
34
0.04
11
0.01
79
0.09
Sub-total
421
0.50
498
0.53
689
0.75
Other related entities
Kopegtel
713
0.85
836
0.90
1,049
1.14
Kisel
813
0.97
916
0.98
818
0.89
PMM
404
0.48
850
0.91
587
0.64
POIN
405
0.48
850
0.91
547
0.59
Yakes Telkom
139
0.17
128
0.14
133
0.14
Others
83
0.10
190
0.20
141
0.15
Sub-total
2,557
3.05
3,770
4.04
3,275
3.55
Total
12,964
15.43
16,766
17.95
16,409
17.78
2017
2018
2019
% of total
% of total
% of total
Amount
finance income
Amount
finance income
Amount
finance income
Finance income
Majority stockholder
Ministry of Finance
0
—
—
—
—
Entities under common control
State-owned banks
863
60.18
596
58.78
743
67.85
Government agencies
34
2.37
12
1.18
18
1.64
Others
35
2.44
6
0.59
10
0.91
Total
932
64.99
614
60.55
771
70.40
2017
2018
2019
% of total
% of total
% of total
Amount
finance cost
Amount
finance cost
Amount
finance cost
Finance costs
Majority stockholder
Ministry of Finance
54
1.95
41
1.16
33
0.61
Entities under common control
State-owned banks
820
29.61
1,140
32.36
1,332
24.43
Sarana Multi Infrastruktur
94
3.39
110
3.12
263
4.82
Total
968
34.95
1,291
36.64
1,628
29.86
2017
2018
2019
% of total
% of total
% of total
Amount
revenues
Amount
revenue
Amount
revenues
Distribution of SIM card and pulse reload voucher
Other related entities
Tiphone
3,888
3.03
4,390
3.36
5,927
4.37
Kisel
4,181
3.26
4,221
3.23
5,077
3.75
Gratika
408
0.32
474
0.36
563
0.42
Total
8,477
6.61
9,085
6.95
11,567
8.54
2018
2019
% of total
% of total
Amount
property and
Amount
property and
Purchase of property and equipment (Note 12)
Entities under common control
207
0.62
80
0.22
Other related entities
Kopegtel
144
0.43
158
0.43
Others
328
0.97
115
0.31
Sub-total
472
1.40
273
0.74
Total
679
2.02
353
0.96
c. Balance of accounts with related parties
2018
2019
% of total
% of total
Amount
assets
Amount
assets
Cash and cash equivalents (Note 4)
14,544
7.06
14,841
6.31
Other current financial assets (Note 5)
470
0.23
71
0.03
Trade receivables - net (Note 6)
2,014
0.98
1,741
0.74
Other current assets
Entities under common control
MoCI
3,478
1.69
3,719
1.58
Others
85
0.04
49
0.02
Sub-total
3,563
1.73
3,768
1.60
Other related entities
78
0.04
63
0.03
Total
3,641
1.77
3,831
1.63
Other non-current assets
Entities under common control
MoCI
1,743
0.85
1,488
0.63
Others
28
0.01
22
0.01
Sub-total
1,771
0.86
1,510
0.64
Other related entities
18
0.01
12
0.01
Total
1,789
0.87
1,522
0.65
2018
2019
% of total
% of total
Amount
liabilities
Amount
liabilities
Trade payables (Note 16)
Majority stockholder
Ministry of Finance
2
0.00
5
0.00
Entities under common control
MoCI
1,477
1.66
1,374
1.17
Indosat
122
0.14
68
0.06
Others
313
0.35
256
0.22
Sub-total
1,912
2.15
1,698
1.45
Other related entities
Kopegtel
279
0.31
269
0.23
Others
259
0.29
193
0.16
Sub-total
538
0.60
462
0.39
Associated companies
37
0.04
77
0.07
Total
2,489
2.79
2,242
1.91
Accrued expenses
Majority stockholder
Ministry of Finance
7
0.01
6
0.01
Entities under common control
State-owned banks
61
0.07
75
0.06
Others
86
0.10
88
0.07
Sub-total
147
0.17
163
0.13
Other related entities
Kisel
183
0.21
188
0.16
Others
13
0.01
15
0.01
Sub-total
196
0.22
203
0.17
Total
350
0.40
372
0.31
2018
2019
% of total
% of total
Amount
liabilities
Amount
liabilities
Advances from customers
Majority stockholder
Ministry of Finance
19
0.02
19
0.02
Entity under common control
PLN
12
0.01
6
0.01
Others
—
0.00
2
0.00
Sub-total
12
0.01
8
0.01
Total
31
0.03
27
0.03
Short-term bank loans (Note 19)
956
1.08
3,655
3.10
Two-step loans (Note 20a)
949
1.07
736
0.62
Long-term bank loans (Note 20c)
12,620
14.20
15,319
13.00
Other borrowings (Note 20d)
2,244
2.52
3,740
3.17</t>
  </si>
  <si>
    <t>Schedule of remuneration of the Board of Commissioners and key management personnel</t>
  </si>
  <si>
    <t>2017
2018
2019
% of total
% of total
% of total
Amount
expenses
Amount
expenses
Amount
expenses
Board of Directors
175
0.21
%
360
0.39
%
270
0.29
%
Board of Commissioners
65
0.08
%
166
0.18
%
123
0.13
%</t>
  </si>
  <si>
    <t>OPERATING SEGMENT (Tables)</t>
  </si>
  <si>
    <t>Schedule of revenue and expenses between operating segments</t>
  </si>
  <si>
    <t>2017
Total
Adjustments &amp;
Total
Mobile
Consumer
Enterprise
WIB
Others
Segment
eliminations
consolidated
Segment results
Revenues
External revenues
90,073
11,105
19,130
7,439
126
127,873
383
128,256
Inter-segment revenues
3,086
287
16,801
15,305
602
36,081
(36,081)
—
Total segment revenues
93,159
11,392
35,931
22,744
728
163,954
(35,698)
128,256
Segment expenses
(53,834)
(11,923)
(35,680)
(17,944)
(1,049)
(120,430)
36,076
(84,354)
Segment results
39,325
(531)
251
4,800
(321)
43,524
378
43,902
Other information
Capital expenditures
(15,134)
(6,544)
(3,637)
(7,120)
(11)
(32,446)
(708)
(33,154)
Depreciation and amortization
(13,560)
(2,839)
(2,136)
(2,382)
(22)
(20,939)
462
(20,477)
Provision recognized in current period
(291)
(385)
(668)
(127)
(2)
(1,473)
(21)
(1,494)
2018
Total
Adjustments &amp;
Total
Mobile
Consumer
Enterprise
WIB
Others
Segment
eliminations
consolidated
Segment results
Revenues
External revenues
85,338
13,891
21,054
10,084
130
130,497
291
130,788
Inter-segment revenues
3,880
2,290
17,995
16,678
886
41,729
(41,729)
—
Total segment revenues
89,218
16,181
39,049
26,762
1,016
172,226
(41,438)
130,788
Segment expenses
(55,449)
(15,531)
(37,833)
(20,634)
(1,073)
(130,520)
38,265
(92,255)
Segment results
33,769
650
1,216
6,128
(57)
41,706
(3,173)
38,533
Other information
Capital expenditures
(14,373)
(6,958)
(5,325)
(6,321)
(18)
(32,995)
(625)
(33,620)
Depreciation and amortization
(13,095)
(3,060)
(2,128)
(3,146)
(21)
(21,450)
8
(21,442)
Provision recognized in current period
(438)
(438)
(764)
(71)
(5)
(1,716)
(363)
(2,079)
2019
Total
Adjustments &amp;
Total
Mobile
Consumer
Enterprise
WIB
Others
Segment
eliminations
consolidated
Segment results
Revenues
External revenues
87,897
17,706
18,701
10,609
197
135,110
447
135,557
Inter-segment revenues
3,163
786
16,834
16,265
1,289
38,337
(38,337)
—
Total segment revenues
91,060
18,492
35,535
26,874
1,486
173,447
(37,890)
135,557
Segment expenses
(56,864)
(15,904)
(36,768)
(21,111)
(1,546)
(132,193)
40,630
(91,563)
Segment results
34,196
2,588
(1,233)
5,763
(60)
41,254
2,740
43,994
Other information
Capital expenditures
(11,963)
(10,581)
(5,614)
(7,907)
(21)
(36,086)
(399)
(36,485)
Depreciation and amortization
(13,829)
(3,438)
(2,737)
(3,262)
(21)
(23,287)
(3,917)
(27,204)
Provision recognized in current period
(521)
(665)
(973)
(121)
(13)
(2,293)
581
(1,712)
Adjustments and eliminations:
2017
2018
2019
Segment results
43,524
41,706
41,254
Operating loss of operating business
(786)
(798)
(599)
Other eliminations and adjustments
1,195
(2,063)
1,739
IFRS reconciliation
(31)
(312)
1,600
Consolidated operating income
43,902
38,533
43,994</t>
  </si>
  <si>
    <t>Schedule of revenues information based on the location of the customers</t>
  </si>
  <si>
    <t>2017
2018
2019
External revenues
Indonesia
125,970
127,442
130,979
Foreign countries
2,286
3,346
4,578
Total
128,256
130,788
135,557</t>
  </si>
  <si>
    <t>Schedule of non-current operating assets by geographic area</t>
  </si>
  <si>
    <t>2017
2018
2019
Non-current operating assets
Indonesia
130,169
144,296
156,068
Foreign countries
3,233
3,648
3,552
Total
133,402
147,944
159,620</t>
  </si>
  <si>
    <t>SIGNIFICANT COMMITMENTS AND AGREEMENTS (Tables)</t>
  </si>
  <si>
    <t>Schedule of capital expenditures</t>
  </si>
  <si>
    <t>Amounts in
foreign
currencies
Equivalent in
Currencies
(in millions)
Rupiah
Rupiah
—
9,412
U.S. dollar
87.78
1,219
Euro
1.06
16
HKD
0.77
1
Total
10,648</t>
  </si>
  <si>
    <t>Schedule of significant agreements</t>
  </si>
  <si>
    <t>(i) The Company
Contracting parties
Initial date of agreement
Significant provisions of the agreement
The Company, TII and NEC Corporation
May 12, 2016
Procurement and Installation Agreement Sistem Komunikasi Kabel Laut (“SKKL”) Indonesia Global Gateway
The Company and PT Datacomm Diangraha
November 19, 2018
Procurement and Installation Agreement Metro Ethernet Platform Nokia-ALU expansion
The Company and PT NEC Indonesia
March 26, 2019
Procurement and Installation Agreement Radio IP Backhaul Node-B Telkomsel Platform NEC
The Company and PT Lintas Teknologi Indonesia
April 6, 2019
Procurement and Installation Agreement Dual Wavelength Division Multiplexing ("DWDM") Platform Nokia 2018
The Company and PT Huawei Tech Investment
September 18, 2019
Procurement and Installation Agreement OTN VCN Platform Huawei Phase II
The Company and PT ZTE Indonesia
October 10, 2019
Procurement and Installation Agreement OLT Platform ZTE
The Company and PT ZTE Indonesia
December 16, 2019
Procurement and Installation Agreement DWDM dan OTN Platform ZTE
The Company and PT Pembangunan Deltamas
December 19, 2019
Land Purchase Agreement in Greenland International Industrial Center (“GIIC”) - Kota
Deltamas
The Company and PT Huawei Tech Investment
December 23, 2019
Procurement and Installation Agreement DWDM Platform Huawei
The Company and PT ZTE Indonesia
December 27, 2019
Procurement and Installation Agreement VIMS Platform ZTE
The Company and PT NEC Indonesia
December 31, 2019
Procurement and Installation Agreement ISP SKKL Platform NEC Transport PoP Expansion Phase-2
(ii) Telkomsel
Contracting parties
Initial date of agreement
Significant provisions of the agreement
Telkomsel, PT Ericsson Indonesia, Ericsson AB, PT Nokia Siemens Networks, NSN Oy, and Nokia Siemens Network GmbH &amp; Co, KG
April 17, 2008
The combined 2G and 3G CS Core Network Rollout Agreement
Telkomsel, PT Ericsson Indonesia, and PT Nokia Siemens Networks
April 17, 2008
Technical Service Agreement (“TSA”) for combined 2G and 3G CS Core Network
Telkomsel, Amdocs Software Solutions Limited Liability Company, and PT Application Solutions
February 8, 2010
Online Charging System ("OCS") and Service Control Points ("SCP") System Solution
Development Agreement
Telkomsel and PT Application Solutions
February 8, 2010
Technical Support Agreement to provide technical support services for the OCS and SCP
Telkomsel and PT Huawei Tech Investment
March 25, 2013
Technical Support Agreement for the procurement of Gateway GPRS Support Node (“GGSN”) Service Complex
Telkomsel and Wipro Limited and PT WT Indonesia
April 23, 2013
Development and Procurement of OSDSS Solution Agreement
Telkomsel and PT Ericsson Indonesia
October 22, 2013
Procurement of GGSN Service Complex Rollout Agreement
Telkomsel, PT Ericsson Indonesia,
PT Nokia Siemens Networks Indonesia, NSN Oy, PT Huawei Tech Investment, and PT ZTE Indonesia
February 1, 2018
Procurement agreement for Ultimate Radio Network Infrastructure ROA and TSA
Telkomsel, PT Dimension Data Indonesia, and PT Huawei Tech Investment
April 1, 2018
Agreement for Mobile Network Router Infrastructure
Telkomsel, PT Sigma Solusi Integrasi, Oracle Corporation, and PT Phincon
July 5, 2019
Development and Rollout Agreement (“DRA”) and Technical Support of Customer Relationship Management (“CRM”) solution System Integrator
(iii) TII
Contracting parties
Initial date of agreement
Significant provisions of the agreement
Telin Hong Kong and Measat Satellite System Sdn. Bhd.
December 1, 2015
Procurement agreement on transponder leases services
Telin Singapore and LSK Engineering (S) Pte Ltd
August 1, 2019
Design and development for Singapore Data Center
TII and HKT Global Singapore Pte. Ltd.
September 12, 2019
Procurement agreement on Entitlement of PLCN Cable System</t>
  </si>
  <si>
    <t>Schedule of borrowings and other credit facilities</t>
  </si>
  <si>
    <t>Facility utilized
Foreign currency
Rupiah
Lenders
Total facility
Maturity
Currency
(in million)
equivalent
BRI
500
March 14, 2020
Rp
—
291
BNI
500
March 31, 2020
Rp
—
386
Bank Mandiri
500
December 23, 2021
Rp
—
290
Total
1,500
967</t>
  </si>
  <si>
    <t>Schedule of future minimum lease payments/ receivables</t>
  </si>
  <si>
    <t>Less than
More than
Total
1 year
1‑5 years
5 years
As lessor
8,526
1,722
4,446
2,358</t>
  </si>
  <si>
    <t>FINANCIAL INSTRUMENTS (Tables)</t>
  </si>
  <si>
    <t>Schedule of financial assets</t>
  </si>
  <si>
    <t>2018
2019
Amortized cost
Cash and cash equivalents
17,435
18,241
Trade and other receivables
9,928
11,272
Contract assets
1,560
944
Other current financial assets
844
483
Other non-current assets
443
290
FVTPL
Equity investments
1,953
1,210
Other long-term investments
709
989
Mutual funds
470
71
Convertible bonds
213
357
Total financial assets
33,555
33,857</t>
  </si>
  <si>
    <t>Schedule of financial liabilities</t>
  </si>
  <si>
    <t>2018
2019
Financial liabilities measured at amortized cost
Trade and other payables
15,214
14,324
Accrued expenses
12,769
12,761
Short-term bank loans
4,043
8,705
Two-step loans
949
736
Bonds and notes
10,481
9,958
Long-term bank loans
23,220
26,601
Obligations under finance leases
3,145
—
Lease liabilities
—
17,217
Other borrowings
2,244
3,740
Other liabilities
261
194
Total financial liabilities
72,326
94,236</t>
  </si>
  <si>
    <t>Schedule of fair values of financial assets and liabilities</t>
  </si>
  <si>
    <t>Fair value measurement at reporting date using
Quoted prices in
active markets for
Significant
identical assets or
Significant other
unobservable
liabilities
observable inputs
inputs
2018
Carrying value
Fair value
(level 1)
(level 2)
(level 3)
Financial assets measured at fair value
Mutual funds
470
470
470
—
—
Convertible bonds
213
213
—
—
213
Other long-term investments
709
709
—
—
709
Financial liabilities at amortized cost
Interest-bearing loans and other borrowings:
Two-step loans
949
898
—
—
898
Bonds and notes
10,481
10,894
9,380
—
1,514
Long-term bank loans
23,220
22,796
—
—
22,796
Obligations under finance leases
3,145
3,145
—
—
3,145
Other borrowings
2,244
2,154
—
—
2,154
Other liabilities
261
261
—
—
261
Total
41,692
41,540
9,850
—
31,690
Fair value measurement at reporting date using
Quoted prices in
active markets for
Significant
identical assets or
Significant other
unobservable
liabilities
observable inputs
inputs
2019
Carrying value
Fair value
(level 1)
(level 2)
(level 3)
Financial assets measured at fair value
Mutual funds
71
71
71
—
—
Convertible bonds
357
357
—
—
357
Other long-term investments
989
989
—
—
989
Financial liabilities at amortized cost
Interest-bearing loans and other borrowings:
Two-step loans
736
759
—
—
759
Bonds and notes
9,958
10,897
9,906
—
991
Long-term bank loans
26,601
26,537
—
—
26,537
Lease liabilities
17,217
17,217
—
—
17,217
Other borrowings
3,740
3,709
—
—
3,709
Other liabilities
194
194
—
194
Total
59,863
60,730
9,977
—
50,753</t>
  </si>
  <si>
    <t>Schedule of reconciliation for items measured at fair value using significant unobservable inputs</t>
  </si>
  <si>
    <t>2018
2019
Beginning balance
373
922
Gain (loss) recognized in consolidated statement of:
Profit or loss
146
279
Other comprehensive income
—
9
Purchase/addition
438
389
Settlement/deduction
(35)
(253)
Ending balance
922
1,346</t>
  </si>
  <si>
    <t>Disclosure of sensitivity analysis of fair value measurement to changes in unobservable inputs, assets [text block]</t>
  </si>
  <si>
    <t>Significant
Range
Sensitivity
Valuation
unobservable
(weighted
of the input of
Industry
technique
input
average)
fair value
Subsidiaries investment
Non-listed equity investment - technology
Backsolve method
Volatility
20% - 100%
10% increase (decrease) in the percentage of volatility would result in an increase (decrease) Rp10 billion of the Investment value.
Exit timing
1 - 5.5 years
Increase (decrease) in 1 year exit timing would result in an increase(decrease) Rp15 billion of the Investment value.
Market approach and liquidation preference
Equity value/revenue multiple
2.5 - 3.5x
Increase in 0.5x of equity value/revenue multiple would result in an increase Rp1 billion of the investment value.
Non-listed equity investment - credit rating agency
Discounted cash flow
Weighted Average Cost of Capital (“WACC”)
10.54% - 11.54%
0.50% increase (decrease) in the percentage of WACC would result an increase (decrease) Rp1 billion of the investment value.
Terminal growth rate
2.50% - 4.50%
1% increase (decrease) in terminal growth rate would result increase (decrease) Rp1 billion of the investment value.
Non-listed equity investment - telecommunication
Discounted cash flow
WACC
4.40% - 17.50%
0.50% increase (decrease) in WACC would result in an increase (decrease) Rp1 billion of the investment value.
Terminal growth rate
-4.80% - 4.00%
1% increase (decrease) in terminal growth rate would result in an increase (decrease) Rp3 billion of the investment value.
Revenue achievement
5% increase (decrease) in revenue achievement would result in an increase (decrease) Rp370 million of the investment value.
Net working capital to revenue
6.00% - 39.00%
1% increase (decrease) in net working capital to revenue would result in an increase (decrease) Rp57 million of the investment value.
Convertible Bonds
Non-listed equity investment - technology
Backsolve method
Volatility
80% - 100%
10% increase (decrease) in the percentage of volatility would result in an increase (decrease) Rp1 billion of the Investment value.
Exit timing
3 - 5.5 years
Increase (decrease) in 1 year exit timing would result in an increase (decrease) Rp1 billion of the Investment value.
First chicago method
Discount rate
40% - 60%
10% increase (decrease) in discount rate would result in an increase (decrease) Rp278 million of the Investment value.
Probability of conversion
10% - 30%
10% increase (decrease) in probability of conversion would result in an increase (decrease) Rp136 million of the investment value.
Last Twelve Months (“LTM”) revenue movement
Probability of qualified financing
0% - 100%
50% increase (decrease) in probability of qualified financing would result in an increase (decrease) Rp4 billion of the investment value.
Discount on conversion price
Probability of qualified financing
0% - 100%
50% increase (decrease) in probability of qualified financing would result in an increase (decrease) Rp18 billion of the Investment value.</t>
  </si>
  <si>
    <t>Schedule of exposure to foreign currency risk</t>
  </si>
  <si>
    <t>2018
2019
U.S. Dollar
Japanese yen
U.S. Dollar
Japanese yen
(in millions)
(in millions)
(in millions)
(in millions)
Financial assets
473
8
422
50
Financial liabilities
(391)
(4,656)
(291)
(3,996)
Net exposure
82
(4,648)
131
(3,946)</t>
  </si>
  <si>
    <t>Sensitivity analysis of foreign currencies</t>
  </si>
  <si>
    <t>Equity/profit (loss)
December 31, 2019
U.S. Dollar (1% strengthening)
18
Japanese yen (5% strengthening)
(25)</t>
  </si>
  <si>
    <t>Schedule of interest rate profile of interest-bearing financial instruments</t>
  </si>
  <si>
    <t>2018
2019
Fixed rate borrowings
(21,260)
(38,133)
Variable rate borrowings
(22,822)
(28,824)</t>
  </si>
  <si>
    <t>Schedule of maximum exposure to credit risk of financial assets</t>
  </si>
  <si>
    <t>2018
2019
Cash and cash equivalents
17,435
18,241
Trade and other receivables, net
9,928
11,272
Contract asset
1,560
944
Other current financial assets
1,314
554
Other non-current assets
443
290
Total
30,680
31,301</t>
  </si>
  <si>
    <t>Schedule of maturity profile of financial liabilities contractual undiscounted payments</t>
  </si>
  <si>
    <t>Carrying
Contractual
2023 and
amount
cash flows
2019
2020
2021
2022
thereafter
2018
Trade and other payables
15,214
(15,214)
(15,214)
—
—
—
—
Accrued expenses
12,769
(12,769)
(12,769)
—
—
—
—
Interest bearing loans and other borrowings:
Two-step loans
949
(1,075)
(242)
(232)
(205)
(159)
(237)
Bonds and notes
10,481
(19,050)
(1,562)
(3,436)
(1,231)
(2,817)
(10,004)
Bank loans
27,263
(33,376)
(10,441)
(9,165)
(3,991)
(3,220)
(6,559)
Other borrowings
2,244
(2,905)
(490)
(570)
(533)
(495)
(817)
Obligations under finance leases
3,145
(3,764)
(1,049)
(945)
(781)
(605)
(384)
Other liabilities
261
(306)
(16)
(36)
(36)
(109)
(109)
Total
72,326
(88,459)
(41,783)
(14,384)
(6,777)
(7,405)
(18,110)
Carrying
Contractual
2024 and
amount
cash flows
2020
2021
2022
2023
thereafter
2019
Trade and other payables
14,324
(14,324)
(14,324)
—
—
—
—
Accrued expenses
12,761
(12,761)
(12,761)
—
—
—
—
Interest bearing loans and other borrowings:
Two-step loans
736
(804)
(222)
(196)
(154)
(132)
(100)
Bonds and notes
9,958
(17,454)
(3,402)
(1,231)
(2,817)
(507)
(9,497)
Bank loans
35,306
(40,732)
(15,956)
(8,495)
(4,435)
(6,417)
(5,429)
Other borrowings
3,740
(4,534)
(926)
(1,082)
(1,010)
(948)
(568)
Lease liabilities
17,217
(19,502)
(4,752)
(4,247)
(3,529)
(2,636)
(4,338)
Other liabilities
194
(223)
(12)
(52)
(53)
(53)
(53)
Total
94,236
(110,334)
(52,355)
(15,303)
(11,998)
(10,693)
(19,985)</t>
  </si>
  <si>
    <t>CAPITAL MANAGEMENT (Tables)</t>
  </si>
  <si>
    <t>Schedule of capital structure</t>
  </si>
  <si>
    <t>2018
2019
Amount
Portion
Amount
Portion
Short-term debts
4,043
2.83
%
8,705
5.22
%
Long-term debts
40,039
28.04
%
58,252
34.93
%
Total debts
44,082
30.87
%
66,957
40.15
%
Equity attributable to owners of the parent company
98,739
69.13
%
99,796
59.85
%
Total
142,821
100.00
%
166,753
100.00
%</t>
  </si>
  <si>
    <t>Schedule of debt-to-equity ratio</t>
  </si>
  <si>
    <t>2018
2019
Total interest-bearing debts
44,082
66,957
Less: cash and cash equivalents
(17,435)
(18,241)
Net debts
26,647
48,716
Total equity attributable to owners of the parent company
98,739
99,796
Net debt-to-equity ratio
26.99
%
%</t>
  </si>
  <si>
    <t>SUPPLEMENTAL CASH FLOW INFORMATION (Tables)</t>
  </si>
  <si>
    <t>Schedule of non-cash investing activities</t>
  </si>
  <si>
    <t>2017
2018
2019
Acquisitions of property and equipment:
Credited to trade payables
5,525
4,275
5,459
Advance paid
—
2,837
—
Credited to obligations under finance leases
518
201
—
Interest capitalization
328
270
99
Acquisitions of intangible assets: Credited to trade payables
846
235
684</t>
  </si>
  <si>
    <t>Schedule of changes in liabilities arising from financing activities</t>
  </si>
  <si>
    <t>Non-cash changes
Foreign
January 1,
Implementation
exchange
Other
December, 31
2019
Cash flows
new standard
Acquisition
movement
New leases
changes
2019
Short-term bank loans
4,043
4,657
—
—
—
—
5
8,705
Two step loans
949
(198)
—
—
(15)
—
—
736
Bonds and notes payable
10,481
(526)
—
—
—
—
3
9,958
Long-term bank loans
23,220
2,917
—
520
(53)
—
(3)
26,601
Other borrowings
2,244
1,498
—
—
—
—
(2)
3,740
Obligations under finance leases
3,145
—
—
—
—
—
(3,145)
—
Leases liabilities
—
(4,735)
15,838
—
—
2,969
3,145
17,217
Total liabilities from financing activities
44,082
3,613
15,838
520
(68)
2,969
3
66,957
Non-cash changes
Foreign
January 1,
exchange
Other
December 31,
2018
Cash flows
Acquisition
movement
New leases
changes
2018
Short-term bank loans
2,289
1,759
—
—
—
(5)
4,043
Two step loans
1,098
(214)
—
65
—
—
949
Bonds and notes
8,982
1,498
—
—
—
1
10,481
Long-term bank loans
18,004
5,088
58
86
—
(16)
23,220
Other borrowings
1,295
947
—
—
—
2
2,244
Obligations under finance leases
3,804
(827)
—
—
168
—
3,145
Total liabilities from financing activities
35,472
8,251
58
151
168
(18)
44,082</t>
  </si>
  <si>
    <t>GENERAL (Details)</t>
  </si>
  <si>
    <t>Apr. 27, 2018IDR (Rp)</t>
  </si>
  <si>
    <t>Oct. 26, 2016item</t>
  </si>
  <si>
    <t>Oct. 25, 2016item</t>
  </si>
  <si>
    <t>Jun. 23, 2015IDR (Rp)</t>
  </si>
  <si>
    <t>Apr. 19, 2013itemRp / sharesshares</t>
  </si>
  <si>
    <t>Jun. 25, 2010IDR (Rp)</t>
  </si>
  <si>
    <t>Jul. 30, 2004itemRp / sharesshares</t>
  </si>
  <si>
    <t>Apr. 16, 1999shares</t>
  </si>
  <si>
    <t>Nov. 14, 1995itemshares</t>
  </si>
  <si>
    <t>Jul. 31, 2002shares</t>
  </si>
  <si>
    <t>Dec. 31, 2001shares</t>
  </si>
  <si>
    <t>May 31, 1999shares</t>
  </si>
  <si>
    <t>Dec. 31, 1996shares</t>
  </si>
  <si>
    <t>Dec. 31, 2019itemshares</t>
  </si>
  <si>
    <t>Dec. 31, 2018item</t>
  </si>
  <si>
    <t>Dec. 31, 2017item</t>
  </si>
  <si>
    <t>Dec. 31, 1997shares</t>
  </si>
  <si>
    <t>Apr. 18, 2013Rp / sharesshares</t>
  </si>
  <si>
    <t>Jun. 20, 2007shares</t>
  </si>
  <si>
    <t>Jul. 29, 2004Rp / sharesshares</t>
  </si>
  <si>
    <t>Nov. 13, 1995shares</t>
  </si>
  <si>
    <t>Share capital</t>
  </si>
  <si>
    <t>Number of years in which overall evaluation of networks and services licenses is performed</t>
  </si>
  <si>
    <t>5 years</t>
  </si>
  <si>
    <t>Number of shares outstanding</t>
  </si>
  <si>
    <t>Bonus shares distributed through the capitalization of certain additional paid-in capital</t>
  </si>
  <si>
    <t>Stock split, conversion ratio</t>
  </si>
  <si>
    <t>Number of shares in each ADS after stock split | item</t>
  </si>
  <si>
    <t>Number of shares bought back</t>
  </si>
  <si>
    <t>Cancellation of treasury shares | Rp</t>
  </si>
  <si>
    <t>Series A Bond</t>
  </si>
  <si>
    <t>Nominal amount | Rp</t>
  </si>
  <si>
    <t>Debt instrument term</t>
  </si>
  <si>
    <t>7 years</t>
  </si>
  <si>
    <t>Series B Bond</t>
  </si>
  <si>
    <t>10 years</t>
  </si>
  <si>
    <t>Series C Bond</t>
  </si>
  <si>
    <t>15 years</t>
  </si>
  <si>
    <t>Series D Bond</t>
  </si>
  <si>
    <t>30 years</t>
  </si>
  <si>
    <t>Number of Series B Shares in each American Depository Shares Before Stock Split | item</t>
  </si>
  <si>
    <t>Par value per share | Rp / shares</t>
  </si>
  <si>
    <t>Company’s authorized capital stock</t>
  </si>
  <si>
    <t>Number of series B shares issued | item</t>
  </si>
  <si>
    <t>Series B shares | IPO</t>
  </si>
  <si>
    <t>Number of shares issued</t>
  </si>
  <si>
    <t>Threshold period of stockholders to sell the shares</t>
  </si>
  <si>
    <t>1 year</t>
  </si>
  <si>
    <t>American Depositary Shares</t>
  </si>
  <si>
    <t>Government agencies | Series B shares</t>
  </si>
  <si>
    <t>Number of shares held sold during the period</t>
  </si>
  <si>
    <t>Percentage of total shares outstanding</t>
  </si>
  <si>
    <t>3.10%</t>
  </si>
  <si>
    <t>11.90%</t>
  </si>
  <si>
    <t>Government agencies | Series B shares | IPO</t>
  </si>
  <si>
    <t>Shares distributed as incentive to stockholders who did not sell their shares within one year of IPO</t>
  </si>
  <si>
    <t>GENERAL - Direct Subsidiaries (Details) - IDR (Rp) Rp in Billions</t>
  </si>
  <si>
    <t>Jun. 19, 2019</t>
  </si>
  <si>
    <t>Percentage of ownership interest sold</t>
  </si>
  <si>
    <t>67.00%</t>
  </si>
  <si>
    <t>Percentage of ownership interest</t>
  </si>
  <si>
    <t>65.00%</t>
  </si>
  <si>
    <t>Total assets before elimination</t>
  </si>
  <si>
    <t>100.00%</t>
  </si>
  <si>
    <t>Metra</t>
  </si>
  <si>
    <t>GSD</t>
  </si>
  <si>
    <t>Telkom Akses</t>
  </si>
  <si>
    <t>Telkomsat</t>
  </si>
  <si>
    <t>PINS</t>
  </si>
  <si>
    <t>Telkom Infratel</t>
  </si>
  <si>
    <t>MetraNet</t>
  </si>
  <si>
    <t>Napsindo</t>
  </si>
  <si>
    <t>60.00%</t>
  </si>
  <si>
    <t>Jalin</t>
  </si>
  <si>
    <t>GENERAL - Indirect Subsidiaries (Details) - IDR (Rp) Rp in Billions</t>
  </si>
  <si>
    <t>Feb. 19, 2019</t>
  </si>
  <si>
    <t>Sigma</t>
  </si>
  <si>
    <t>Telekomunikasi Indonesia International Pte. Ltd., Singapore</t>
  </si>
  <si>
    <t>Infomedia</t>
  </si>
  <si>
    <t>TLT</t>
  </si>
  <si>
    <t>55.00%</t>
  </si>
  <si>
    <t>Telekomunikasi Indonesia International Ltd., Hong Kong</t>
  </si>
  <si>
    <t>MDI</t>
  </si>
  <si>
    <t>MD Media</t>
  </si>
  <si>
    <t>Finnet</t>
  </si>
  <si>
    <t>PST</t>
  </si>
  <si>
    <t>95.00%</t>
  </si>
  <si>
    <t>TL</t>
  </si>
  <si>
    <t>TSGN</t>
  </si>
  <si>
    <t>70.00%</t>
  </si>
  <si>
    <t>SSI</t>
  </si>
  <si>
    <t>51.00%</t>
  </si>
  <si>
    <t>Melon</t>
  </si>
  <si>
    <t>TMI</t>
  </si>
  <si>
    <t>Ad Medika</t>
  </si>
  <si>
    <t>GYS</t>
  </si>
  <si>
    <t>NSI</t>
  </si>
  <si>
    <t>Metra Plasa</t>
  </si>
  <si>
    <t>Nutech</t>
  </si>
  <si>
    <t>Telkom Australia</t>
  </si>
  <si>
    <t>Telkom USA</t>
  </si>
  <si>
    <t>Telin Malaysia</t>
  </si>
  <si>
    <t>SMI</t>
  </si>
  <si>
    <t>GENERAL - Acquisition (Details) $ in Millions, Rp in Billions</t>
  </si>
  <si>
    <t>Feb. 19, 2019IDR (Rp)</t>
  </si>
  <si>
    <t>Feb. 18, 2019IDR (Rp)shares</t>
  </si>
  <si>
    <t>Dec. 28, 2018IDR (Rp)shares</t>
  </si>
  <si>
    <t>Apr. 09, 2018IDR (Rp)shares</t>
  </si>
  <si>
    <t>Apr. 02, 2018IDR (Rp)shares</t>
  </si>
  <si>
    <t>Dec. 20, 2019IDR (Rp)item</t>
  </si>
  <si>
    <t>Oct. 14, 2019tenantleaseitem</t>
  </si>
  <si>
    <t>Apr. 25, 2018</t>
  </si>
  <si>
    <t>Apr. 18, 2018MYR (RM)</t>
  </si>
  <si>
    <t>Apr. 18, 2018IDR (Rp)</t>
  </si>
  <si>
    <t>Dec. 14, 2017MYR (RM)item</t>
  </si>
  <si>
    <t>Dec. 14, 2017IDR (Rp)item</t>
  </si>
  <si>
    <t>Jul. 02, 2013</t>
  </si>
  <si>
    <t>Number of shares outstanding | shares</t>
  </si>
  <si>
    <t>Revenue</t>
  </si>
  <si>
    <t>Issued capital</t>
  </si>
  <si>
    <t>Fair values of identifiable assets and liabilities acquired at acquisition date:</t>
  </si>
  <si>
    <t>Proportion of ownership interest in subsidiary</t>
  </si>
  <si>
    <t>Number of shares acquired | shares</t>
  </si>
  <si>
    <t>Fair value consideration transferred</t>
  </si>
  <si>
    <t>Swadharma Sarana | Metra</t>
  </si>
  <si>
    <t>Number of shares issued | shares</t>
  </si>
  <si>
    <t>Percentage of ownership interest acquired</t>
  </si>
  <si>
    <t>36.50%</t>
  </si>
  <si>
    <t>Acquisition cost</t>
  </si>
  <si>
    <t>Net book value</t>
  </si>
  <si>
    <t>Cash consideration</t>
  </si>
  <si>
    <t>Swadharma Sarana | SSI</t>
  </si>
  <si>
    <t>CIP PT Collega Inti Pratama [Member] | Sigma</t>
  </si>
  <si>
    <t>TSGN | TII</t>
  </si>
  <si>
    <t>21.00%</t>
  </si>
  <si>
    <t>49.00%</t>
  </si>
  <si>
    <t>Number of key managements placed and replaced | item</t>
  </si>
  <si>
    <t>Number of total key managements controls business | item</t>
  </si>
  <si>
    <t>Fair value of identifiable net assets acquired</t>
  </si>
  <si>
    <t>Trade receivables</t>
  </si>
  <si>
    <t>Current liabilities</t>
  </si>
  <si>
    <t>Non-current liabilities</t>
  </si>
  <si>
    <t>Fair value of non controlling interest</t>
  </si>
  <si>
    <t>Provisional goodwill</t>
  </si>
  <si>
    <t>Remaining percentage of voting equity interest to be acquired</t>
  </si>
  <si>
    <t>5.00%</t>
  </si>
  <si>
    <t>Period for acquisition of remaining voting interest</t>
  </si>
  <si>
    <t>24 months</t>
  </si>
  <si>
    <t>Liabilities to previous shareholders</t>
  </si>
  <si>
    <t>Profit before tax</t>
  </si>
  <si>
    <t>PT Indosat Tbk (“Indosat”)</t>
  </si>
  <si>
    <t>Consideration for asset acquired</t>
  </si>
  <si>
    <t>Goodwill</t>
  </si>
  <si>
    <t>Telin Malaysia | TII</t>
  </si>
  <si>
    <t>Sales Purchase Agreement | PT Indosat Tbk (“Indosat”)</t>
  </si>
  <si>
    <t>Number of towers acquired | item</t>
  </si>
  <si>
    <t>Number of tenant | tenant</t>
  </si>
  <si>
    <t>Land leases transfer | lease</t>
  </si>
  <si>
    <t>Sales Purchase Agreement | PT Indosat Tbk (“Indosat”) | PT Indosat Tbk (“Indosat”)</t>
  </si>
  <si>
    <t>Master Tower Lease Agreement | PT Indosat Tbk (“Indosat”)</t>
  </si>
  <si>
    <t>Number of towers leased back | item</t>
  </si>
  <si>
    <t>PT Upperco | CIP PT Collega Inti Pratama [Member] | Sigma</t>
  </si>
  <si>
    <t>PT Abdi | CIP PT Collega Inti Pratama [Member] | Sigma</t>
  </si>
  <si>
    <t>3.00%</t>
  </si>
  <si>
    <t>GENERAL - Acquisition Indosat's And PST (Details) - Dayamitra Rp in Billions</t>
  </si>
  <si>
    <t>Disclosure of subsidiaries [line items]</t>
  </si>
  <si>
    <t>Current assets</t>
  </si>
  <si>
    <t>Property and Equipment</t>
  </si>
  <si>
    <t>Non current assets</t>
  </si>
  <si>
    <t>Liabilities</t>
  </si>
  <si>
    <t>Net book value of net assets</t>
  </si>
  <si>
    <t>The difference between fair value and book value of fixed assets</t>
  </si>
  <si>
    <t>Deferred tax</t>
  </si>
  <si>
    <t>Indosat's Tower [Member]</t>
  </si>
  <si>
    <t>SUMMARY OF SIGNIFICANT ACCOUNTING POLICIES - Intangible assets (Details)</t>
  </si>
  <si>
    <t>Minimum | Software</t>
  </si>
  <si>
    <t>Estimated useful lives of intangible assets</t>
  </si>
  <si>
    <t>3 years</t>
  </si>
  <si>
    <t>Minimum | License</t>
  </si>
  <si>
    <t>Minimum | Other intangible assets</t>
  </si>
  <si>
    <t>Maximum | Software</t>
  </si>
  <si>
    <t>6 years</t>
  </si>
  <si>
    <t>Maximum | License</t>
  </si>
  <si>
    <t>20 years</t>
  </si>
  <si>
    <t>Maximum | Other intangible assets</t>
  </si>
  <si>
    <t>SUMMARY OF SIGNIFICANT ACCOUNTING POLICIES - Property and equipment (Details)</t>
  </si>
  <si>
    <t>Land rights</t>
  </si>
  <si>
    <t>PROPERTY, PLANT AND EQUIPMENT, NET</t>
  </si>
  <si>
    <t>Estimated useful lives of property and equipment</t>
  </si>
  <si>
    <t>50 years</t>
  </si>
  <si>
    <t>Buildings | Minimum</t>
  </si>
  <si>
    <t>Buildings | Maximum</t>
  </si>
  <si>
    <t>40 years</t>
  </si>
  <si>
    <t>Leasehold improvements | Minimum</t>
  </si>
  <si>
    <t>2 years</t>
  </si>
  <si>
    <t>Leasehold improvements | Maximum</t>
  </si>
  <si>
    <t>Switching equipment | Minimum</t>
  </si>
  <si>
    <t>Switching equipment | Maximum</t>
  </si>
  <si>
    <t>Telegraph, telex and data communication equipment | Minimum</t>
  </si>
  <si>
    <t>Telegraph, telex and data communication equipment | Maximum</t>
  </si>
  <si>
    <t>Transmission installation and equipment | Minimum</t>
  </si>
  <si>
    <t>Transmission installation and equipment | Maximum</t>
  </si>
  <si>
    <t>25 years</t>
  </si>
  <si>
    <t>Satellite, earth station and equipment | Minimum</t>
  </si>
  <si>
    <t>Satellite, earth station and equipment | Maximum</t>
  </si>
  <si>
    <t>Cable network | Minimum</t>
  </si>
  <si>
    <t>Cable network | Maximum</t>
  </si>
  <si>
    <t>Power supply | Minimum</t>
  </si>
  <si>
    <t>Power supply | Maximum</t>
  </si>
  <si>
    <t>Data processing equipment | Minimum</t>
  </si>
  <si>
    <t>Data processing equipment | Maximum</t>
  </si>
  <si>
    <t>Vehicles | Minimum</t>
  </si>
  <si>
    <t>4 years</t>
  </si>
  <si>
    <t>Vehicles | Maximum</t>
  </si>
  <si>
    <t>8 years</t>
  </si>
  <si>
    <t>Other telecommunication peripherals</t>
  </si>
  <si>
    <t>Office equipment | Minimum</t>
  </si>
  <si>
    <t>Office equipment | Maximum</t>
  </si>
  <si>
    <t>CPE assets | Minimum</t>
  </si>
  <si>
    <t>CPE assets | Maximum</t>
  </si>
  <si>
    <t>Others. | Minimum</t>
  </si>
  <si>
    <t>Others. | Maximum</t>
  </si>
  <si>
    <t>SUMMARY OF SIGNIFICANT ACCOUNTING POLICIES - Leases (Details) - 12 months ended Dec. 31, 2019 Rp in Millions</t>
  </si>
  <si>
    <t>Disclosure of quantitative information about right-of-use assets</t>
  </si>
  <si>
    <t>Low-value assets minimum value to recognize a lease</t>
  </si>
  <si>
    <t>Minimum</t>
  </si>
  <si>
    <t>Lease Term</t>
  </si>
  <si>
    <t>Maximum</t>
  </si>
  <si>
    <t>SUMMARY OF SIGNIFICANT ACCOUNTING POLICIES - Foreign currency translations (Details)</t>
  </si>
  <si>
    <t>Dec. 31, 2019Rp / RMRp / ¥Rp / €Rp / $Rp / $</t>
  </si>
  <si>
    <t>Dec. 31, 2018Rp / RMRp / ¥Rp / €Rp / $Rp / $</t>
  </si>
  <si>
    <t>Buy | USD</t>
  </si>
  <si>
    <t>Buy | Australian dollar</t>
  </si>
  <si>
    <t>Buy | Euro</t>
  </si>
  <si>
    <t>Foreign currency translations | Rp / €</t>
  </si>
  <si>
    <t>Buy | Yen</t>
  </si>
  <si>
    <t>Foreign currency translations | Rp / ¥</t>
  </si>
  <si>
    <t>Buy | Malaysian ringgits</t>
  </si>
  <si>
    <t>Foreign currency translations | Rp / RM</t>
  </si>
  <si>
    <t>Sell | USD</t>
  </si>
  <si>
    <t>Sell | Australian dollar</t>
  </si>
  <si>
    <t>Sell | Euro</t>
  </si>
  <si>
    <t>Sell | Yen</t>
  </si>
  <si>
    <t>Sell | Malaysian ringgits</t>
  </si>
  <si>
    <t>SUMMARY OF SIGNIFICANT ACCOUNTING POLICIES - Basic and diluted earnings per share and per ADS (Details)</t>
  </si>
  <si>
    <t>Dec. 31, 2019multiplier</t>
  </si>
  <si>
    <t>Multiplier used to compute income per ADS</t>
  </si>
  <si>
    <t>SUMMARY OF SIGNIFICANT ACCOUNTING POLICIES - Impairment of non-financial assets (Details)</t>
  </si>
  <si>
    <t>Jan. 01, 2019</t>
  </si>
  <si>
    <t>Weighted average lessee’s incremental borrowing rate applied to lease liabilities</t>
  </si>
  <si>
    <t>8.95%</t>
  </si>
  <si>
    <t>SUMMARY OF SIGNIFICANT ACCOUNTING POLICIES - Financial instruments (Details) $ in Millions, Rp in Billions</t>
  </si>
  <si>
    <t>Dec. 31, 2019USD ($)item</t>
  </si>
  <si>
    <t>Dec. 31, 2019IDR (Rp)item</t>
  </si>
  <si>
    <t>Jan. 01, 2019IDR (Rp)</t>
  </si>
  <si>
    <t>Disclosure of initial application of standards or interpretations [line items]</t>
  </si>
  <si>
    <t>Number of stages for recognition of expected credit losses | item</t>
  </si>
  <si>
    <t>Period to trigger provision</t>
  </si>
  <si>
    <t>12 months</t>
  </si>
  <si>
    <t>Past due period for significant increased risk</t>
  </si>
  <si>
    <t>30 days</t>
  </si>
  <si>
    <t>Period to measure expected credit losses</t>
  </si>
  <si>
    <t>Past due period for default</t>
  </si>
  <si>
    <t>90 days</t>
  </si>
  <si>
    <t>ASSETS</t>
  </si>
  <si>
    <t>Other non-current assets.</t>
  </si>
  <si>
    <t>Assets</t>
  </si>
  <si>
    <t>LIABILITIES</t>
  </si>
  <si>
    <t>Short-term loans and current maturities of long-term borrowings</t>
  </si>
  <si>
    <t>Income tax expense – net</t>
  </si>
  <si>
    <t>Operating lease payments</t>
  </si>
  <si>
    <t>IFRS 16</t>
  </si>
  <si>
    <t>Previously stated</t>
  </si>
  <si>
    <t>Increase (decrease)</t>
  </si>
  <si>
    <t>TRANSLATION OF INDONESIAN RUPIAH INTO UNITED STATES DOLLAR (Details)</t>
  </si>
  <si>
    <t>Dec. 31, 2019Rp / $</t>
  </si>
  <si>
    <t>Average of market buy and sell rates</t>
  </si>
  <si>
    <t>CASH AND CASH EQUIVALENTS - Breakdown of cash and cash equivalents by related parties and third parties (Details) € in Millions, ¥ in Millions, RM in Millions, MOP$ in Millions, $ in Millions, $ in Millions, $ in Millions, $ in Millions, $ in Millions, Rp in Billions</t>
  </si>
  <si>
    <t>Dec. 31, 2019JPY (¥)</t>
  </si>
  <si>
    <t>Dec. 31, 2019TWD ($)</t>
  </si>
  <si>
    <t>Dec. 31, 2019SGD ($)</t>
  </si>
  <si>
    <t>Dec. 31, 2019MOP (MOP$)</t>
  </si>
  <si>
    <t>Dec. 31, 2019EUR (€)</t>
  </si>
  <si>
    <t>Dec. 31, 2019AUD ($)</t>
  </si>
  <si>
    <t>Dec. 31, 2019HKD ($)</t>
  </si>
  <si>
    <t>Dec. 31, 2019MYR (RM)</t>
  </si>
  <si>
    <t>Dec. 31, 2018JPY (¥)</t>
  </si>
  <si>
    <t>Dec. 31, 2018TWD ($)</t>
  </si>
  <si>
    <t>Dec. 31, 2018SGD ($)</t>
  </si>
  <si>
    <t>Dec. 31, 2018MOP (MOP$)</t>
  </si>
  <si>
    <t>Dec. 31, 2018EUR (€)</t>
  </si>
  <si>
    <t>Dec. 31, 2018AUD ($)</t>
  </si>
  <si>
    <t>Dec. 31, 2018HKD ($)</t>
  </si>
  <si>
    <t>Dec. 31, 2018MYR (RM)</t>
  </si>
  <si>
    <t>Dec. 31, 2018USD ($)</t>
  </si>
  <si>
    <t>Dec. 31, 2016IDR (Rp)</t>
  </si>
  <si>
    <t>Cash in banks</t>
  </si>
  <si>
    <t>Time deposits</t>
  </si>
  <si>
    <t>Provision for impairment of cash and cash equivalents</t>
  </si>
  <si>
    <t>Total cash and cash equivalents</t>
  </si>
  <si>
    <t>Rupiah</t>
  </si>
  <si>
    <t>Cash on hand</t>
  </si>
  <si>
    <t>Third parties</t>
  </si>
  <si>
    <t>PT Bank HSBC Indonesia ("HSBC") | Rupiah</t>
  </si>
  <si>
    <t>HSBC Hongkong and Shanghai | USD</t>
  </si>
  <si>
    <t>HSBC Hongkong and Shanghai | HKD</t>
  </si>
  <si>
    <t>SCB | Rupiah</t>
  </si>
  <si>
    <t>SCB | USD</t>
  </si>
  <si>
    <t>SCB | Singapore dollar</t>
  </si>
  <si>
    <t>Bank Permata | Rupiah</t>
  </si>
  <si>
    <t>Bank Permata | USD</t>
  </si>
  <si>
    <t>Bank Muamalat | Rupiah</t>
  </si>
  <si>
    <t>Others | Rupiah</t>
  </si>
  <si>
    <t>Others | USD</t>
  </si>
  <si>
    <t>Others | Euro</t>
  </si>
  <si>
    <t>Others | HKD</t>
  </si>
  <si>
    <t>Others | Australian dollar</t>
  </si>
  <si>
    <t>Others | Singapore dollar</t>
  </si>
  <si>
    <t>Others | Taiwanese new dollar</t>
  </si>
  <si>
    <t>Others | Malaysian ringgits</t>
  </si>
  <si>
    <t>Others | Macau patacas</t>
  </si>
  <si>
    <t>MOP$ 0</t>
  </si>
  <si>
    <t>Bank CIMB Niaga | Rupiah</t>
  </si>
  <si>
    <t>Bank CIMB Niaga | USD</t>
  </si>
  <si>
    <t>Bank Mega | Rupiah</t>
  </si>
  <si>
    <t>United Overseas Bank Limited ("UOB Singapore") | USD</t>
  </si>
  <si>
    <t>BTPN | Rupiah</t>
  </si>
  <si>
    <t>BTPN | USD</t>
  </si>
  <si>
    <t>Bank Bukopin | Rupiah</t>
  </si>
  <si>
    <t>Bank Bukopin | USD</t>
  </si>
  <si>
    <t>Related parties</t>
  </si>
  <si>
    <t>Bank Mandiri | Rupiah</t>
  </si>
  <si>
    <t>Bank Mandiri | USD</t>
  </si>
  <si>
    <t>Bank Mandiri | Yen</t>
  </si>
  <si>
    <t>Bank Mandiri | Euro</t>
  </si>
  <si>
    <t>Bank Mandiri | HKD</t>
  </si>
  <si>
    <t>Bank Mandiri | Australian dollar</t>
  </si>
  <si>
    <t>BNI | Rupiah</t>
  </si>
  <si>
    <t>BNI | USD</t>
  </si>
  <si>
    <t>BNI | Euro</t>
  </si>
  <si>
    <t>BNI | Singapore dollar</t>
  </si>
  <si>
    <t>BRI | Rupiah</t>
  </si>
  <si>
    <t>BRI | USD</t>
  </si>
  <si>
    <t>BTN | Rupiah</t>
  </si>
  <si>
    <t>BTN | USD</t>
  </si>
  <si>
    <t>BPD | Rupiah</t>
  </si>
  <si>
    <t>BJB | Rupiah</t>
  </si>
  <si>
    <t>Other related entities | Rupiah</t>
  </si>
  <si>
    <t>Other related entities | USD</t>
  </si>
  <si>
    <t>CASH AND CASH EQUIVALENTS - Interest Rates on Cash and Cash Equivalents (Details)</t>
  </si>
  <si>
    <t>Rupiah | Minimum</t>
  </si>
  <si>
    <t>Interest rate on time deposits</t>
  </si>
  <si>
    <t>4.00%</t>
  </si>
  <si>
    <t>2.60%</t>
  </si>
  <si>
    <t>Rupiah | Maximum</t>
  </si>
  <si>
    <t>9.25%</t>
  </si>
  <si>
    <t>Foreign currency | Minimum</t>
  </si>
  <si>
    <t>0.50%</t>
  </si>
  <si>
    <t>Foreign currency | Maximum</t>
  </si>
  <si>
    <t>3.30%</t>
  </si>
  <si>
    <t>3.75%</t>
  </si>
  <si>
    <t>OTHER CURRENT FINANCIAL ASSETS - Breakdown of other current financial assets by related parties and third parties (Details) RM in Millions, $ in Millions, Rp in Billions</t>
  </si>
  <si>
    <t>Total time deposits</t>
  </si>
  <si>
    <t>Total other current financial assets</t>
  </si>
  <si>
    <t>Escrow accounts</t>
  </si>
  <si>
    <t>Others</t>
  </si>
  <si>
    <t>Rupiah | Others</t>
  </si>
  <si>
    <t>USD</t>
  </si>
  <si>
    <t>USD | SCB</t>
  </si>
  <si>
    <t>USD | Others</t>
  </si>
  <si>
    <t>Malaysian ringgits</t>
  </si>
  <si>
    <t>Mutual funds</t>
  </si>
  <si>
    <t>Available-for-sale financial assets</t>
  </si>
  <si>
    <t>Mutual funds | Bahana TCW | Rupiah</t>
  </si>
  <si>
    <t>Mutual funds | PT Mandiri Manajemen Investasi | Rupiah</t>
  </si>
  <si>
    <t>OTHER CURRENT FINANCIAL ASSETS - Schedule of interest rates on maturities of time deposits (Details)</t>
  </si>
  <si>
    <t>Interest rate of time deposits with maturities greater than three months</t>
  </si>
  <si>
    <t>6.50%</t>
  </si>
  <si>
    <t>Minimum | Foreign currency</t>
  </si>
  <si>
    <t>1.20%</t>
  </si>
  <si>
    <t>1.35%</t>
  </si>
  <si>
    <t>Maximum | Foreign currency</t>
  </si>
  <si>
    <t>2.51%</t>
  </si>
  <si>
    <t>2.18%</t>
  </si>
  <si>
    <t>TRADE AND OTHER RECEIVABLES (Details) $ in Millions, Rp in Billions</t>
  </si>
  <si>
    <t>Other receivables</t>
  </si>
  <si>
    <t>Total trade and other receivables</t>
  </si>
  <si>
    <t>Gross or Cost</t>
  </si>
  <si>
    <t>Provision for impairment</t>
  </si>
  <si>
    <t>TRADE AND OTHER RECEIVABLES - By debtor (Details) - IDR (Rp) Rp in Billions</t>
  </si>
  <si>
    <t>Gross or Cost | Third parties</t>
  </si>
  <si>
    <t>Gross or Cost | Individual and business subscribers | Third parties</t>
  </si>
  <si>
    <t>Gross or Cost | Overseas international carriers | Third parties</t>
  </si>
  <si>
    <t>Gross or Cost | Related parties</t>
  </si>
  <si>
    <t>Gross or Cost | State-owned enterprises</t>
  </si>
  <si>
    <t>Gross or Cost | Indonusa</t>
  </si>
  <si>
    <t>Gross or Cost | Government agencies</t>
  </si>
  <si>
    <t>Gross or Cost | PT Indosat Tbk (“Indosat”)</t>
  </si>
  <si>
    <t>Gross or Cost | Other related entities</t>
  </si>
  <si>
    <t>Provision for impairment | Third parties</t>
  </si>
  <si>
    <t>Provision for impairment | Related parties</t>
  </si>
  <si>
    <t>TRADE AND OTHER RECEIVABLES - By age (Details) - IDR (Rp)</t>
  </si>
  <si>
    <t>Financial assets past due but not impaired</t>
  </si>
  <si>
    <t>Not past due</t>
  </si>
  <si>
    <t>ECL rate</t>
  </si>
  <si>
    <t>8.10%</t>
  </si>
  <si>
    <t>Up to 3 months</t>
  </si>
  <si>
    <t>16.80%</t>
  </si>
  <si>
    <t>3 to 6 months</t>
  </si>
  <si>
    <t>20.50%</t>
  </si>
  <si>
    <t>More than 6 months</t>
  </si>
  <si>
    <t>88.30%</t>
  </si>
  <si>
    <t>Gross or Cost | Not past due</t>
  </si>
  <si>
    <t>Gross or Cost | Up to 3 months</t>
  </si>
  <si>
    <t>Gross or Cost | Up to 3 months | Third parties</t>
  </si>
  <si>
    <t>Gross or Cost | Up to 3 months | Related parties</t>
  </si>
  <si>
    <t>Gross or Cost | 3 to 6 months</t>
  </si>
  <si>
    <t>Gross or Cost | 3 to 6 months | Third parties</t>
  </si>
  <si>
    <t>Gross or Cost | 3 to 6 months | Related parties</t>
  </si>
  <si>
    <t>Gross or Cost | More than 6 months</t>
  </si>
  <si>
    <t>Gross or Cost | More than 6 months | Third parties</t>
  </si>
  <si>
    <t>Gross or Cost | More than 6 months | Related parties</t>
  </si>
  <si>
    <t>Provision for impairment | Not past due</t>
  </si>
  <si>
    <t>Provision for impairment | Up to 3 months</t>
  </si>
  <si>
    <t>Provision for impairment | 3 to 6 months</t>
  </si>
  <si>
    <t>Provision for impairment | More than 6 months</t>
  </si>
  <si>
    <t>TRADE AND OTHER RECEIVABLES - By currency (Details) - IDR (Rp) Rp in Billions</t>
  </si>
  <si>
    <t>Related parties | Gross or Cost</t>
  </si>
  <si>
    <t>Related parties | Gross or Cost | Rupiah</t>
  </si>
  <si>
    <t>Related parties | Gross or Cost | USD</t>
  </si>
  <si>
    <t>Related parties | Gross or Cost | Others</t>
  </si>
  <si>
    <t>Related parties | Provision for impairment</t>
  </si>
  <si>
    <t>Third parties | Gross or Cost</t>
  </si>
  <si>
    <t>Third parties | Gross or Cost | Rupiah</t>
  </si>
  <si>
    <t>Third parties | Gross or Cost | USD</t>
  </si>
  <si>
    <t>Third parties | Gross or Cost | Malaysian ringgits</t>
  </si>
  <si>
    <t>Third parties | Gross or Cost | Others</t>
  </si>
  <si>
    <t>Third parties | Provision for impairment</t>
  </si>
  <si>
    <t>TRADE AND OTHER RECEIVABLES - Changes in Provision for expected credit losses (Details) - IDR (Rp) Rp in Billions</t>
  </si>
  <si>
    <t>Provision of impairment</t>
  </si>
  <si>
    <t>Beginning balance</t>
  </si>
  <si>
    <t>Ending balance</t>
  </si>
  <si>
    <t>Adjustment on initial application of IFRS 9</t>
  </si>
  <si>
    <t>Allowance for expected credit losses</t>
  </si>
  <si>
    <t>Receivables written off</t>
  </si>
  <si>
    <t>TRADE AND OTHER RECEIVABLES - Pledge (Details) Rp in Billions</t>
  </si>
  <si>
    <t>Assets pledged as collateral</t>
  </si>
  <si>
    <t>CONTRACT ASSETS (Details) $ in Millions, Rp in Billions</t>
  </si>
  <si>
    <t>Net</t>
  </si>
  <si>
    <t>Short term portion</t>
  </si>
  <si>
    <t>Long term portion</t>
  </si>
  <si>
    <t>INVENTORIES - (Details) $ in Millions, Rp in Billions</t>
  </si>
  <si>
    <t>Total current inventories</t>
  </si>
  <si>
    <t>Components</t>
  </si>
  <si>
    <t>SIM cards and blank prepaid vouchers</t>
  </si>
  <si>
    <t>INVENTORIES - Provision for obsolescence (Details) $ in Millions, Rp in Billions</t>
  </si>
  <si>
    <t>Provision for obsolescence</t>
  </si>
  <si>
    <t>inventory recognized as expense</t>
  </si>
  <si>
    <t>Inventories pledged as security for liabilities</t>
  </si>
  <si>
    <t>Modules and components</t>
  </si>
  <si>
    <t>Modules and components, insured amount</t>
  </si>
  <si>
    <t>Provision recognised during the year</t>
  </si>
  <si>
    <t>Reversal of inventory write-down</t>
  </si>
  <si>
    <t>OTHER CURRENT ASSETS (Details) - IDR (Rp) Rp in Billions</t>
  </si>
  <si>
    <t>Prepaid annual frequency license (Note 34c.i, 34c.ii)</t>
  </si>
  <si>
    <t>Advances</t>
  </si>
  <si>
    <t>Prepaid rental</t>
  </si>
  <si>
    <t>Prepaid salaries</t>
  </si>
  <si>
    <t>Total</t>
  </si>
  <si>
    <t>CONTRACT COSTS (Details) Rp in Millions, $ in Millions</t>
  </si>
  <si>
    <t>Movement of contract costs</t>
  </si>
  <si>
    <t>Addition during the year</t>
  </si>
  <si>
    <t>Amortisation during the year</t>
  </si>
  <si>
    <t>Provision for impairment of contract costs</t>
  </si>
  <si>
    <t>Cost to obtain contracts</t>
  </si>
  <si>
    <t>Cost to fulfill</t>
  </si>
  <si>
    <t>LONG-TERM INVESTMENTS (Details) $ in Millions, Rp in Billions</t>
  </si>
  <si>
    <t>Additions (deductions)</t>
  </si>
  <si>
    <t>Share of net profit (loss)</t>
  </si>
  <si>
    <t>Dividend</t>
  </si>
  <si>
    <t>Share of other comprehensive income</t>
  </si>
  <si>
    <t>Adjustment on Initial application of IFRS 9</t>
  </si>
  <si>
    <t>Additions (Deductions)</t>
  </si>
  <si>
    <t>Changes of Fair Value</t>
  </si>
  <si>
    <t>Impairment Value</t>
  </si>
  <si>
    <t>Percentage of ownership</t>
  </si>
  <si>
    <t>24.00%</t>
  </si>
  <si>
    <t>Indonusa</t>
  </si>
  <si>
    <t>20.00%</t>
  </si>
  <si>
    <t>Finarya</t>
  </si>
  <si>
    <t>26.58%</t>
  </si>
  <si>
    <t>Teltranet</t>
  </si>
  <si>
    <t>33.00%</t>
  </si>
  <si>
    <t>ILCS</t>
  </si>
  <si>
    <t>GSN</t>
  </si>
  <si>
    <t>45.00%</t>
  </si>
  <si>
    <t>Minimum | Others</t>
  </si>
  <si>
    <t>6.32%</t>
  </si>
  <si>
    <t>25.00%</t>
  </si>
  <si>
    <t>Maximum | Others</t>
  </si>
  <si>
    <t>32.00%</t>
  </si>
  <si>
    <t>LONG-TERM INVESTMENTS - Statements of financial position (Details) $ in Millions, Rp in Billions</t>
  </si>
  <si>
    <t>Statements of financial position</t>
  </si>
  <si>
    <t>Non-current assets</t>
  </si>
  <si>
    <t>Statements of profit or loss and other comprehensive income</t>
  </si>
  <si>
    <t>Operating expenses</t>
  </si>
  <si>
    <t>Equity (deficit)</t>
  </si>
  <si>
    <t>Revenues</t>
  </si>
  <si>
    <t>Other income (expenses) including finance costs - net</t>
  </si>
  <si>
    <t>LONG-TERM INVESTMENTS - Statements of financial position - Other Information (Details) Rp / shares in Units, $ in Millions, Rp in Billions</t>
  </si>
  <si>
    <t>Jun. 19, 2019IDR (Rp)</t>
  </si>
  <si>
    <t>Jan. 21, 2019IDR (Rp)shares</t>
  </si>
  <si>
    <t>Sep. 18, 2014IDR (Rp)</t>
  </si>
  <si>
    <t>Apr. 29, 2014IDR (Rp)</t>
  </si>
  <si>
    <t>Dec. 31, 2019USD ($)shares</t>
  </si>
  <si>
    <t>Dec. 31, 2019IDR (Rp)Rp / sharesshares</t>
  </si>
  <si>
    <t>Feb. 22, 2019shares</t>
  </si>
  <si>
    <t>Dec. 31, 2013</t>
  </si>
  <si>
    <t>Proportionate share of net assets percentage</t>
  </si>
  <si>
    <t>Carrying amount of long-term investment</t>
  </si>
  <si>
    <t>Shares acquired | shares</t>
  </si>
  <si>
    <t>Increase of issued and fully paid capital</t>
  </si>
  <si>
    <t>15.67%</t>
  </si>
  <si>
    <t>Metra | Indonusa</t>
  </si>
  <si>
    <t>4.33%</t>
  </si>
  <si>
    <t>Purchase of interest in associates</t>
  </si>
  <si>
    <t>Fair value of the investment</t>
  </si>
  <si>
    <t>Price per share | Rp / shares</t>
  </si>
  <si>
    <t>Group's proportionate share of net assets (24.00% in 2018 and 2019)</t>
  </si>
  <si>
    <t>Purchase of interests in investments accounted for using equity method</t>
  </si>
  <si>
    <t>80.00%</t>
  </si>
  <si>
    <t>Cumulative unrecognized share of losses</t>
  </si>
  <si>
    <t>Initial investment</t>
  </si>
  <si>
    <t>Number of shares in entity held by entity or by its subsidiaries or associates | shares</t>
  </si>
  <si>
    <t>PROPERTY AND EQUIPMENT (Details) $ in Millions, Rp in Billions</t>
  </si>
  <si>
    <t>Business acquisition</t>
  </si>
  <si>
    <t>Additions</t>
  </si>
  <si>
    <t>Deductions</t>
  </si>
  <si>
    <t>Reclassifications/translations</t>
  </si>
  <si>
    <t>Accumulated depreciation</t>
  </si>
  <si>
    <t>Land rights | Gross or Cost</t>
  </si>
  <si>
    <t>Land rights | Accumulated depreciation</t>
  </si>
  <si>
    <t>Buildings | Gross or Cost</t>
  </si>
  <si>
    <t>Buildings | Accumulated depreciation</t>
  </si>
  <si>
    <t>Leasehold improvements | Gross or Cost</t>
  </si>
  <si>
    <t>Leasehold improvements | Accumulated depreciation</t>
  </si>
  <si>
    <t>Switching equipment | Gross or Cost</t>
  </si>
  <si>
    <t>Switching equipment | Accumulated depreciation</t>
  </si>
  <si>
    <t>Telegraph, telex and data communication equipment | Gross or Cost</t>
  </si>
  <si>
    <t>Telegraph, telex and data communication equipment | Accumulated depreciation</t>
  </si>
  <si>
    <t>Transmission installation and equipment | Gross or Cost</t>
  </si>
  <si>
    <t>Transmission installation and equipment | Accumulated depreciation</t>
  </si>
  <si>
    <t>Satellite, earth station and equipment | Gross or Cost</t>
  </si>
  <si>
    <t>Satellite, earth station and equipment | Accumulated depreciation</t>
  </si>
  <si>
    <t>Cable network | Gross or Cost</t>
  </si>
  <si>
    <t>Cable network | Accumulated depreciation</t>
  </si>
  <si>
    <t>Power supply | Gross or Cost</t>
  </si>
  <si>
    <t>Power supply | Accumulated depreciation</t>
  </si>
  <si>
    <t>Data processing equipment | Gross or Cost</t>
  </si>
  <si>
    <t>Data processing equipment | Accumulated depreciation</t>
  </si>
  <si>
    <t>Other telecommunication peripherals | Gross or Cost</t>
  </si>
  <si>
    <t>Other telecommunication peripherals | Accumulated depreciation</t>
  </si>
  <si>
    <t>Office equipment | Gross or Cost</t>
  </si>
  <si>
    <t>Office equipment | Accumulated depreciation</t>
  </si>
  <si>
    <t>Vehicles | Gross or Cost</t>
  </si>
  <si>
    <t>Vehicles | Accumulated depreciation</t>
  </si>
  <si>
    <t>CPE assets | Gross or Cost</t>
  </si>
  <si>
    <t>CPE assets | Accumulated depreciation</t>
  </si>
  <si>
    <t>Others. | Gross or Cost</t>
  </si>
  <si>
    <t>Others. | Accumulated depreciation</t>
  </si>
  <si>
    <t>Property under construction | Gross or Cost</t>
  </si>
  <si>
    <t>PROPERTY AND EQUIPMENT - Gain on disposal or sale of property and equipment (Details) - IDR (Rp) Rp in Billions</t>
  </si>
  <si>
    <t>Gain on sale of property and equipment</t>
  </si>
  <si>
    <t>PROPERTY AND EQUIPMENT - Cash generating units (Details) $ in Millions, Rp in Billions</t>
  </si>
  <si>
    <t>Cash generating units</t>
  </si>
  <si>
    <t>Derecognized assets</t>
  </si>
  <si>
    <t>Impairment loss</t>
  </si>
  <si>
    <t>PROPERTY AND EQUIPMENT - Equipment units under modernization program (Details) RM in Millions, $ in Millions, $ in Millions, $ in Millions, $ in Millions, Rp in Billions</t>
  </si>
  <si>
    <t>Equipment units under modernization program</t>
  </si>
  <si>
    <t>Property and equipment excluding land rights insured amount</t>
  </si>
  <si>
    <t>First loss basis</t>
  </si>
  <si>
    <t>Pledged as collateral under lending agreements</t>
  </si>
  <si>
    <t>Depreciated property and equipment still used in operations</t>
  </si>
  <si>
    <t>Property under construction</t>
  </si>
  <si>
    <t>Interest capitalized</t>
  </si>
  <si>
    <t>Foreign exchange loss capitalized</t>
  </si>
  <si>
    <t>Percentage of completion of property under construction</t>
  </si>
  <si>
    <t>32.39%</t>
  </si>
  <si>
    <t>Lost and broken equipment</t>
  </si>
  <si>
    <t>Property and equipment excluding land rights</t>
  </si>
  <si>
    <t>Ericsson AB and Huawei</t>
  </si>
  <si>
    <t>Property plant and equipment exchanged</t>
  </si>
  <si>
    <t>Network Indonesia</t>
  </si>
  <si>
    <t>Depreciation expense</t>
  </si>
  <si>
    <t>Telkomsel | Buildings and Transmissions</t>
  </si>
  <si>
    <t>Reduction in depreciation expense</t>
  </si>
  <si>
    <t>Telkomsel | Radio software license</t>
  </si>
  <si>
    <t>Telkomsel | Radio software license | 1-2 years</t>
  </si>
  <si>
    <t>Increase (Decrease)</t>
  </si>
  <si>
    <t>Telkomsel | Radio software license | 2-3 years</t>
  </si>
  <si>
    <t>Telkomsel | Radio software license | 3-4 years</t>
  </si>
  <si>
    <t>Telkomsel | Data processing equipment</t>
  </si>
  <si>
    <t>Minimum | Property under construction</t>
  </si>
  <si>
    <t>Interest capitalized rate</t>
  </si>
  <si>
    <t>4.12%</t>
  </si>
  <si>
    <t>9.68%</t>
  </si>
  <si>
    <t>8.15%</t>
  </si>
  <si>
    <t>Minimum | Buildings</t>
  </si>
  <si>
    <t>Minimum | Satellite, earth station and equipment</t>
  </si>
  <si>
    <t>Minimum | Data processing equipment</t>
  </si>
  <si>
    <t>Maximum | Property under construction</t>
  </si>
  <si>
    <t>11.00%</t>
  </si>
  <si>
    <t>Maximum | Buildings</t>
  </si>
  <si>
    <t>Maximum | Satellite, earth station and equipment</t>
  </si>
  <si>
    <t>Maximum | Data processing equipment</t>
  </si>
  <si>
    <t>RIGHT OF USE ASSETS - Carrying amounts (Details) $ in Millions, Rp in Billions</t>
  </si>
  <si>
    <t>Disclosure of quantitative information about right-of-use assets [line items]</t>
  </si>
  <si>
    <t>Short-term lease expense</t>
  </si>
  <si>
    <t>Low-value asset leases expense</t>
  </si>
  <si>
    <t>Additions to right-of-use assets</t>
  </si>
  <si>
    <t>Reclassification</t>
  </si>
  <si>
    <t>Gross or Cost | IFRS 16</t>
  </si>
  <si>
    <t>Land rights | Gross or Cost | IFRS 16</t>
  </si>
  <si>
    <t>Buildings | Gross or Cost | IFRS 16</t>
  </si>
  <si>
    <t>Transmission installation and equipment | Gross or Cost | IFRS 16</t>
  </si>
  <si>
    <t>Power supply | Gross or Cost | IFRS 16</t>
  </si>
  <si>
    <t>Vehicles | Gross or Cost | IFRS 16</t>
  </si>
  <si>
    <t>Lease term</t>
  </si>
  <si>
    <t>RIGHT OF USE ASSETS - Maturity of Lease Payments (Details) - IDR (Rp) Rp in Billions</t>
  </si>
  <si>
    <t>Total minimum lease payments</t>
  </si>
  <si>
    <t>Interest</t>
  </si>
  <si>
    <t>Net present value of minimum lease payments</t>
  </si>
  <si>
    <t>Adjustment on initial application of IFRS 16</t>
  </si>
  <si>
    <t>Accrued interest</t>
  </si>
  <si>
    <t>Total lease liabilities</t>
  </si>
  <si>
    <t>Current lease liabilities (Note 19b)</t>
  </si>
  <si>
    <t>Long-term portion (Note 20)</t>
  </si>
  <si>
    <t>Less than one year</t>
  </si>
  <si>
    <t>1-2 years</t>
  </si>
  <si>
    <t>2-3 years</t>
  </si>
  <si>
    <t>3-4 years</t>
  </si>
  <si>
    <t>4-5 years</t>
  </si>
  <si>
    <t>5-6 years</t>
  </si>
  <si>
    <t>Later than six years</t>
  </si>
  <si>
    <t>RIGHT OF USE ASSETS - Reconciliation of Lease Liability (Details) - IDR (Rp) Rp in Billions</t>
  </si>
  <si>
    <t>Weighted average lessee's incremental borrowing rate applied to lease liabilities recognised at date of initial application of IFRS 16</t>
  </si>
  <si>
    <t>Future minimum lease payments</t>
  </si>
  <si>
    <t>Commitments relating to short-term leases</t>
  </si>
  <si>
    <t>Commitments relating to leases of low-value assets</t>
  </si>
  <si>
    <t>Operating lease commitments</t>
  </si>
  <si>
    <t>Discounted operating lease commitments</t>
  </si>
  <si>
    <t>Commitments relating to lease previously classified as finance lease</t>
  </si>
  <si>
    <t>Adjustments as a result of a different treatment of extension and termination options</t>
  </si>
  <si>
    <t>OTHER NON-CURRENT ASSETS (Details) $ in Millions, Rp in Billions</t>
  </si>
  <si>
    <t>Prepaid other taxes - net of current portion (Note 29b)</t>
  </si>
  <si>
    <t>Prepaid annual frequency license - net of current portion (Note 9)</t>
  </si>
  <si>
    <t>Prepaid income taxes - net of current portion (Note 29a)</t>
  </si>
  <si>
    <t>Deferred charges - net</t>
  </si>
  <si>
    <t>Advances for purchases of property and equipment</t>
  </si>
  <si>
    <t>Convertible bonds</t>
  </si>
  <si>
    <t>Security deposit</t>
  </si>
  <si>
    <t>Restricted cash</t>
  </si>
  <si>
    <t>OTHER NON-CURRENT ASSETS - Lease agreement and deferred charges (Details) - IDR (Rp) Rp in Billions</t>
  </si>
  <si>
    <t>Total amortization of deferred charges</t>
  </si>
  <si>
    <t>INTANGIBLE ASSETS (Details) $ in Millions, Rp in Billions</t>
  </si>
  <si>
    <t>Reconciliation of intangible assets</t>
  </si>
  <si>
    <t>Beginning Balance</t>
  </si>
  <si>
    <t>Ending Balance</t>
  </si>
  <si>
    <t>Fully amortised intangible assets still utilized</t>
  </si>
  <si>
    <t>Software</t>
  </si>
  <si>
    <t>Software | Minimum</t>
  </si>
  <si>
    <t>Remaining amortization periods</t>
  </si>
  <si>
    <t>Software | Maximum</t>
  </si>
  <si>
    <t>License</t>
  </si>
  <si>
    <t>Other intangible assets</t>
  </si>
  <si>
    <t>Acquisition</t>
  </si>
  <si>
    <t>Gross or Cost | Goodwill</t>
  </si>
  <si>
    <t>Gross or Cost | Software</t>
  </si>
  <si>
    <t>Gross or Cost | License</t>
  </si>
  <si>
    <t>Gross or Cost | Other intangible assets</t>
  </si>
  <si>
    <t>Amortization</t>
  </si>
  <si>
    <t>Accumulated depreciation | Goodwill</t>
  </si>
  <si>
    <t>Accumulated depreciation | Software</t>
  </si>
  <si>
    <t>Accumulated depreciation | License</t>
  </si>
  <si>
    <t>Accumulated depreciation | Other intangible assets</t>
  </si>
  <si>
    <t>TRADE AND OTHER PAYABLES (Details) $ in Millions, Rp in Billions</t>
  </si>
  <si>
    <t>Other payables</t>
  </si>
  <si>
    <t>Total trade and other payables</t>
  </si>
  <si>
    <t>TRADE AND OTHER PAYABLES - Breakdown of trade payables (Details) - IDR (Rp) Rp in Billions</t>
  </si>
  <si>
    <t>Radio frequency usage charges, concession fees and Universal Service Obligation (“USO”) charges</t>
  </si>
  <si>
    <t>Purchases of equipments, materials and services</t>
  </si>
  <si>
    <t>Payables to other telecommunication providers</t>
  </si>
  <si>
    <t>Sub-total</t>
  </si>
  <si>
    <t>TRADE AND OTHER PAYABLES - Trade payables by currency (Details) - IDR (Rp) Rp in Billions</t>
  </si>
  <si>
    <t>Current trade payables</t>
  </si>
  <si>
    <t>ACCRUED EXPENSES (Details) $ in Millions, Rp in Billions</t>
  </si>
  <si>
    <t>Operation, maintenance and telecommunication services</t>
  </si>
  <si>
    <t>Salaries and benefits</t>
  </si>
  <si>
    <t>General, administrative and marketing expenses</t>
  </si>
  <si>
    <t>Interest and bank charges</t>
  </si>
  <si>
    <t>CONTRACT LIABILITIES (Details) $ in Millions, Rp in Billions</t>
  </si>
  <si>
    <t>Prepaid pulse reload vouchers</t>
  </si>
  <si>
    <t>Material rights for contract renewal</t>
  </si>
  <si>
    <t>Non-current</t>
  </si>
  <si>
    <t>IRU</t>
  </si>
  <si>
    <t>Contract liabilities at the beginning period which recognized as revenue in current year</t>
  </si>
  <si>
    <t>SHORT-TERM BANK LOANS AND CURRENT MATURITIES OF LONG-TERM BORROWINGS (Details) $ in Millions, Rp in Billions</t>
  </si>
  <si>
    <t>Short-term bank loans</t>
  </si>
  <si>
    <t>Current maturities of long-term borrowings</t>
  </si>
  <si>
    <t>Total current borrowings and current portion of non-current borrowings</t>
  </si>
  <si>
    <t>SHORT-TERM BANK LOANS AND CURRENT MATURITIES OF LONG-TERM BORROWINGS - Short-term bank loans (Details) $ in Millions, Rp in Billions</t>
  </si>
  <si>
    <t>Short-term bank loans - Related parties</t>
  </si>
  <si>
    <t>Short-term bank loans - Third parties</t>
  </si>
  <si>
    <t>PT Bank BNI Syariah ("BNI Syariah") | Rupiah</t>
  </si>
  <si>
    <t>HSBC Hongkong and Shanghai | Rupiah</t>
  </si>
  <si>
    <t>MUFG Bank, Ltd. ("MUFG Bank") | Rupiah</t>
  </si>
  <si>
    <t>PT Bank DBS Indonesia | Rupiah</t>
  </si>
  <si>
    <t>PT Bank DBS Indonesia | USD</t>
  </si>
  <si>
    <t>PT Bank UOB Indonesia ("UOB")</t>
  </si>
  <si>
    <t>PT Bank Central Asia Tbl. ("BCA") | Rupiah</t>
  </si>
  <si>
    <t>SHORT-TERM BANK LOANS AND CURRENT MATURITIES OF LONG-TERM BORROWINGS - Other significant information (Details) Rp in Millions, $ in Millions</t>
  </si>
  <si>
    <t>Nov. 21, 2019IDR (Rp)</t>
  </si>
  <si>
    <t>Oct. 29, 2019IDR (Rp)</t>
  </si>
  <si>
    <t>Aug. 30, 2019IDR (Rp)</t>
  </si>
  <si>
    <t>Jun. 24, 2019IDR (Rp)</t>
  </si>
  <si>
    <t>Apr. 08, 2019IDR (Rp)</t>
  </si>
  <si>
    <t>Mar. 21, 2018IDR (Rp)</t>
  </si>
  <si>
    <t>Feb. 26, 2018IDR (Rp)</t>
  </si>
  <si>
    <t>DBS Credit Agreements</t>
  </si>
  <si>
    <t>Total facility</t>
  </si>
  <si>
    <t>Unused facilities</t>
  </si>
  <si>
    <t>MUFG Credit Agreement</t>
  </si>
  <si>
    <t>Company, Metra, MD Media and Metranet | HSBC Credit Agreement</t>
  </si>
  <si>
    <t>Company, Infomedia, MD Media, and Telkom Infratel | MUFG Credit Agreement</t>
  </si>
  <si>
    <t>Company, Sigma and Melon | HSBC Credit Agreement</t>
  </si>
  <si>
    <t>Company, GSD | MUFG Credit Agreement</t>
  </si>
  <si>
    <t>Company, Dayamitra, GSD | Bank Mandiri Credit Agreement</t>
  </si>
  <si>
    <t>USD | HSBC maturing on July 31, 2020</t>
  </si>
  <si>
    <t>Interest rate (as a percent)</t>
  </si>
  <si>
    <t>USD | DBS maturing on July 31, 2020</t>
  </si>
  <si>
    <t>Total facility | $</t>
  </si>
  <si>
    <t>3.25%</t>
  </si>
  <si>
    <t>Rupiah | Mandiri maturing on November 21, 2020</t>
  </si>
  <si>
    <t>Interest rate adjustment (as a percent)</t>
  </si>
  <si>
    <t>0.60%</t>
  </si>
  <si>
    <t>Rupiah | BNI maturing on November 08, 2020</t>
  </si>
  <si>
    <t>Rupiah | BNI maturing on December 19, 2020</t>
  </si>
  <si>
    <t>Rupiah | HSBC maturing on July 31, 2020</t>
  </si>
  <si>
    <t>6.74%</t>
  </si>
  <si>
    <t>Rupiah | HSBC maturing on August 30, 2020</t>
  </si>
  <si>
    <t>Rupiah | Mufg maturing on October 29, 2020</t>
  </si>
  <si>
    <t>Rupiah | DBS maturing on February 26, 2020</t>
  </si>
  <si>
    <t>0.70%</t>
  </si>
  <si>
    <t>Rupiah | DBS maturing on October 18, 2020</t>
  </si>
  <si>
    <t>10.50%</t>
  </si>
  <si>
    <t>Rupiah | DBS maturing on July 31, 2020</t>
  </si>
  <si>
    <t>10.75%</t>
  </si>
  <si>
    <t>Rupiah | UOB Maturing on December 20, 2020</t>
  </si>
  <si>
    <t>2.00%</t>
  </si>
  <si>
    <t>Rupiah | SCB maturing on April 16, 2020</t>
  </si>
  <si>
    <t>2.50%</t>
  </si>
  <si>
    <t>Rupiah | BCA maturing on May 22, 2020</t>
  </si>
  <si>
    <t>1.75%</t>
  </si>
  <si>
    <t>Rupiah | Bank Cimb Niaga maturing on January 01, 2020</t>
  </si>
  <si>
    <t>Rupiah | Minimum | BNI maturing on November 08, 2020</t>
  </si>
  <si>
    <t>8.41%</t>
  </si>
  <si>
    <t>Rupiah | Minimum | BNI maturing on December 19, 2020</t>
  </si>
  <si>
    <t>2.20%</t>
  </si>
  <si>
    <t>Rupiah | Minimum | Bank Cimb Niaga maturing on January 01, 2020</t>
  </si>
  <si>
    <t>10.90%</t>
  </si>
  <si>
    <t>Rupiah | Maximum | BNI maturing on November 08, 2020</t>
  </si>
  <si>
    <t>9.00%</t>
  </si>
  <si>
    <t>Rupiah | Maximum | BNI maturing on December 19, 2020</t>
  </si>
  <si>
    <t>Rupiah | Maximum | Bank Cimb Niaga maturing on January 01, 2020</t>
  </si>
  <si>
    <t>11.50%</t>
  </si>
  <si>
    <t>Monthly Repayment of Interest | Rupiah | Minimum | HSBC maturing on August 30, 2020</t>
  </si>
  <si>
    <t>Monthly Repayment of Interest | Rupiah | Minimum | Mufg maturing on October 29, 2020</t>
  </si>
  <si>
    <t>Monthly Repayment of Interest | Rupiah | Maximum | HSBC maturing on August 30, 2020</t>
  </si>
  <si>
    <t>Monthly Repayment of Interest | Rupiah | Maximum | Mufg maturing on October 29, 2020</t>
  </si>
  <si>
    <t>0.95%</t>
  </si>
  <si>
    <t>Quarterly repayment of interest | Rupiah | HSBC maturing on August 30, 2020</t>
  </si>
  <si>
    <t>1.00%</t>
  </si>
  <si>
    <t>Quarterly repayment of interest | Rupiah | Mufg maturing on October 29, 2020</t>
  </si>
  <si>
    <t>SHORT-TERM BANK LOANS AND CURRENT MATURITIES OF LONG-TERM BORROWINGS - Current maturities of long-term borrowings (Details) - IDR (Rp) Rp in Billions</t>
  </si>
  <si>
    <t>Current maturities</t>
  </si>
  <si>
    <t>Obligations under finance leases</t>
  </si>
  <si>
    <t>Lease liabilities</t>
  </si>
  <si>
    <t>LONG-TERM LOANS AND OTHER BORROWINGS (Details) $ in Millions, Rp in Billions</t>
  </si>
  <si>
    <t>LONG-TERM LOANS AND OTHER BORROWINGS - Principal payments (Details) $ in Millions, Rp in Billions</t>
  </si>
  <si>
    <t>Thereafter</t>
  </si>
  <si>
    <t>Two-step loans | 1-2 years</t>
  </si>
  <si>
    <t>Two-step loans | 2-3 years</t>
  </si>
  <si>
    <t>Two-step loans | 3-4 years</t>
  </si>
  <si>
    <t>Two-step loans | 4-5 years</t>
  </si>
  <si>
    <t>Bonds and notes | 1-2 years</t>
  </si>
  <si>
    <t>Bonds and notes | 2-3 years</t>
  </si>
  <si>
    <t>Bonds and notes | Thereafter</t>
  </si>
  <si>
    <t>Bank loans | 1-2 years</t>
  </si>
  <si>
    <t>Bank loans | 2-3 years</t>
  </si>
  <si>
    <t>Bank loans | 3-4 years</t>
  </si>
  <si>
    <t>Bank loans | 4-5 years</t>
  </si>
  <si>
    <t>Bank loans | Thereafter</t>
  </si>
  <si>
    <t>Other borrowings | 1-2 years</t>
  </si>
  <si>
    <t>Other borrowings | 2-3 years</t>
  </si>
  <si>
    <t>Other borrowings | 3-4 years</t>
  </si>
  <si>
    <t>Other borrowings | 4-5 years</t>
  </si>
  <si>
    <t>Other borrowings | Thereafter</t>
  </si>
  <si>
    <t>Lease liabilities | 1-2 years</t>
  </si>
  <si>
    <t>Lease liabilities | 2-3 years</t>
  </si>
  <si>
    <t>Lease liabilities | 3-4 years</t>
  </si>
  <si>
    <t>Lease liabilities | 4-5 years</t>
  </si>
  <si>
    <t>Lease liabilities | Thereafter</t>
  </si>
  <si>
    <t>LONG-TERM LOANS AND OTHER BORROWINGS - Two-step loans (Details) ¥ in Millions, $ in Millions, Rp in Billions</t>
  </si>
  <si>
    <t>Long-term portion</t>
  </si>
  <si>
    <t>Total loans and other borrowings</t>
  </si>
  <si>
    <t>Projected net revenue to projected debt service ratio</t>
  </si>
  <si>
    <t>Internal financing exceeding annual average capital expenditure</t>
  </si>
  <si>
    <t>Yen | Two-step loans</t>
  </si>
  <si>
    <t>2.95%</t>
  </si>
  <si>
    <t>USD | Two-step loans</t>
  </si>
  <si>
    <t>3.85%</t>
  </si>
  <si>
    <t>Rupiah | Two-step loans</t>
  </si>
  <si>
    <t>8.38%</t>
  </si>
  <si>
    <t>LONG-TERM LOANS AND OTHER BORROWINGS - Bonds and Notes (Details) $ in Millions, Rp in Billions</t>
  </si>
  <si>
    <t>Unamortized debt issuance cost</t>
  </si>
  <si>
    <t>2015 - Series A Bonds</t>
  </si>
  <si>
    <t>2015 - Series B Bonds</t>
  </si>
  <si>
    <t>2015 - Series C Bonds</t>
  </si>
  <si>
    <t>2015 - Series D Bonds</t>
  </si>
  <si>
    <t>MTN I Telkom 2018 - Series A</t>
  </si>
  <si>
    <t>MTN I Telkom 2018 - Series B</t>
  </si>
  <si>
    <t>MTN I Telkom 2018 - Series C</t>
  </si>
  <si>
    <t>MTN - Syariah Ijarah I Telkom 2018 - Series A</t>
  </si>
  <si>
    <t>MTN - Syariah Ijarah I Telkom 2018 - Series B</t>
  </si>
  <si>
    <t>MTN - Syariah Ijarah I Telkom 2018 - Series C</t>
  </si>
  <si>
    <t>Rupiah | 2010 - Series B Bonds</t>
  </si>
  <si>
    <t>Rupiah | 2015 - Series A Bonds</t>
  </si>
  <si>
    <t>Rupiah | 2015 - Series B Bonds</t>
  </si>
  <si>
    <t>Rupiah | 2015 - Series C Bonds</t>
  </si>
  <si>
    <t>Rupiah | 2015 - Series D Bonds</t>
  </si>
  <si>
    <t>Rupiah | MTN I Telkom 2018 - Series A</t>
  </si>
  <si>
    <t>Rupiah | MTN I Telkom 2018 - Series B</t>
  </si>
  <si>
    <t>Rupiah | MTN I Telkom 2018 - Series C</t>
  </si>
  <si>
    <t>Rupiah | MTN - Syariah Ijarah I Telkom 2018 - Series A</t>
  </si>
  <si>
    <t>Rupiah | MTN - Syariah Ijarah I Telkom 2018 - Series B</t>
  </si>
  <si>
    <t>Rupiah | MTN - Syariah Ijarah I Telkom 2018 - Series C</t>
  </si>
  <si>
    <t>LONG-TERM LOANS AND OTHER BORROWINGS - Bonds (Details) - IDR (Rp) Rp in Billions</t>
  </si>
  <si>
    <t>10.20%</t>
  </si>
  <si>
    <t>Maximum debt to equity ratio</t>
  </si>
  <si>
    <t>Minimum EBITDA to interest ratio</t>
  </si>
  <si>
    <t>Minimum debt service coverage</t>
  </si>
  <si>
    <t>125.00%</t>
  </si>
  <si>
    <t>9.93%</t>
  </si>
  <si>
    <t>10.25%</t>
  </si>
  <si>
    <t>10.60%</t>
  </si>
  <si>
    <t>LONG-TERM LOANS AND OTHER BORROWINGS - MTN (Details) Rp in Billions</t>
  </si>
  <si>
    <t>7.25%</t>
  </si>
  <si>
    <t>8.00%</t>
  </si>
  <si>
    <t>8.35%</t>
  </si>
  <si>
    <t>Maximum | MTN I Telkom 2018</t>
  </si>
  <si>
    <t>LONG-TERM LOANS AND OTHER BORROWINGS - MTN Syariah Ijarah I Telkom Year 2018 (Details) Rp in Billions</t>
  </si>
  <si>
    <t>Annual return payment</t>
  </si>
  <si>
    <t>LONG-TERM LOANS AND OTHER BORROWINGS - Bank loans (Details) RM in Millions, $ in Millions, Rp in Billions</t>
  </si>
  <si>
    <t>Gain on debt restructuring</t>
  </si>
  <si>
    <t>Bank loans | Third parties</t>
  </si>
  <si>
    <t>Bank loans | MUFG Bank, Ltd. ("MUFG Bank") | Rupiah</t>
  </si>
  <si>
    <t>Bank loans | MUFG Bank, Ltd. ("MUFG Bank") | USD</t>
  </si>
  <si>
    <t>Bank loans | Syndication of banks | Rupiah</t>
  </si>
  <si>
    <t>Bank loans | Syndication of banks | USD</t>
  </si>
  <si>
    <t>Bank loans | PT Bank Central Asia Tbk ("BCA") | Rupiah</t>
  </si>
  <si>
    <t>Bank loans | PT Bank DBS Indonesia | Rupiah</t>
  </si>
  <si>
    <t>Bank loans | United Overseas Bank Limited ("UOB Singapore") | USD</t>
  </si>
  <si>
    <t>Bank loans | PT Bank BTPN ("BTPN") (Previously Sumitomo) | Rupiah</t>
  </si>
  <si>
    <t>Bank loans | Citibank | Rupiah</t>
  </si>
  <si>
    <t>Bank loans | PT Bank HSBC | Rupiah</t>
  </si>
  <si>
    <t>Bank loans | Bank of China | Rupiah</t>
  </si>
  <si>
    <t>Bank loans | PT Bank ANZ Indonesia | Rupiah</t>
  </si>
  <si>
    <t>Bank loans | Bank CIMB Niaga | Rupiah</t>
  </si>
  <si>
    <t>Bank loans | United Overseas Bank Limited ("UOB Indonesia") | Rupiah</t>
  </si>
  <si>
    <t>Bank loans | PT Bank ICBC Indonesia ("ICBC") | Rupiah</t>
  </si>
  <si>
    <t>Bank loans | Exim Bank of Malaysia Berhad | Malaysian ringgits</t>
  </si>
  <si>
    <t>Bank loans | Japan Bank for International Cooperation ("JBIC") | USD</t>
  </si>
  <si>
    <t>Bank loans | Others | Rupiah</t>
  </si>
  <si>
    <t>Bank loans | Others | Malaysian ringgits</t>
  </si>
  <si>
    <t>Bank loans | Related parties</t>
  </si>
  <si>
    <t>Bank loans | Bank Mandiri | Rupiah</t>
  </si>
  <si>
    <t>Bank loans | BNI | Rupiah</t>
  </si>
  <si>
    <t>Bank loans | BRI | Rupiah</t>
  </si>
  <si>
    <t>Bank loans | BNI Syariah | Rupiah</t>
  </si>
  <si>
    <t>LONG-TERM LOANS AND OTHER BORROWINGS - Other significant information relating to bank loans (Details) Rp in Millions, $ in Millions</t>
  </si>
  <si>
    <t>Jul. 08, 2019IDR (Rp)</t>
  </si>
  <si>
    <t>Jan. 15, 2019IDR (Rp)</t>
  </si>
  <si>
    <t>Mar. 27, 2018IDR (Rp)</t>
  </si>
  <si>
    <t>Mar. 30, 2017IDR (Rp)</t>
  </si>
  <si>
    <t>Mar. 24, 2017IDR (Rp)</t>
  </si>
  <si>
    <t>Mar. 15, 2015IDR (Rp)</t>
  </si>
  <si>
    <t>Drawn down</t>
  </si>
  <si>
    <t>BNI 2018 - 2019</t>
  </si>
  <si>
    <t>Unused facility</t>
  </si>
  <si>
    <t>BNI 2018 - 2019 | Rupiah</t>
  </si>
  <si>
    <t>Current period payment</t>
  </si>
  <si>
    <t>BNI 2018 - 2019 (Dayamitra)</t>
  </si>
  <si>
    <t>BNI 2013 - 2018 | Rupiah</t>
  </si>
  <si>
    <t>Bank Mandri 2017- 2018 | Rupiah</t>
  </si>
  <si>
    <t>Bank Mandri 2017- 2019</t>
  </si>
  <si>
    <t>Bank Mandri 2017- 2019 | Rupiah</t>
  </si>
  <si>
    <t>Bank Mandri 2017- 2019 (Dayamitra)</t>
  </si>
  <si>
    <t>Bank Mandri 2017- 2019 (GSD)</t>
  </si>
  <si>
    <t>BRI 2019 | Rupiah</t>
  </si>
  <si>
    <t>BRI 2017 - 2019 | Rupiah</t>
  </si>
  <si>
    <t>MUFG Bank 2015 - 2018 | Rupiah</t>
  </si>
  <si>
    <t>MUFG Bank 2018 | USD</t>
  </si>
  <si>
    <t>Syndication of Banks - 2015 | Rupiah</t>
  </si>
  <si>
    <t>Syndication of Banks - 2018 | USD</t>
  </si>
  <si>
    <t>Citibank - 2018 | Rupiah</t>
  </si>
  <si>
    <t>BCA 2016 - 2018 | Rupiah</t>
  </si>
  <si>
    <t>BCA 2017 - 2019 | Rupiah</t>
  </si>
  <si>
    <t>UOB Singapore - 2016 | USD</t>
  </si>
  <si>
    <t>BTPN 2015-2019</t>
  </si>
  <si>
    <t>BTPN 2015-2019 | Rupiah</t>
  </si>
  <si>
    <t>Bank CIMB Niaga - 2011 | Rupiah</t>
  </si>
  <si>
    <t>Bank CIMB Niaga 2017 - 2019</t>
  </si>
  <si>
    <t>Bank CIMB Niaga 2017 - 2019 | Rupiah</t>
  </si>
  <si>
    <t>Bank CIMB Niaga 2017 - 2019 (PINS)</t>
  </si>
  <si>
    <t>Bank CIMB Niaga 2017 - 2019 (GSD)</t>
  </si>
  <si>
    <t>ANZ 2015 - 2017 | Rupiah</t>
  </si>
  <si>
    <t>UOB - 2016 | Rupiah</t>
  </si>
  <si>
    <t>DBS 2016 - 2017 | Rupiah | Minimum</t>
  </si>
  <si>
    <t>DBS 2017 - 2019 | Rupiah</t>
  </si>
  <si>
    <t>DBS 2016 | Rupiah</t>
  </si>
  <si>
    <t>ICBC 2017 | Rupiah</t>
  </si>
  <si>
    <t>Exim Bank of Malaysia Berhad - March 23 2016 | Malaysian ringgits</t>
  </si>
  <si>
    <t>HSBC 2019 | Rupiah</t>
  </si>
  <si>
    <t>Bank of china 2019 | Rupiah</t>
  </si>
  <si>
    <t>BNI - March 24, 2017</t>
  </si>
  <si>
    <t>BRI - March 24, 2017</t>
  </si>
  <si>
    <t>BRI - March 27, 2018</t>
  </si>
  <si>
    <t>Bank Mandiri - March 24, 2017</t>
  </si>
  <si>
    <t>Bank Mandiri - March 27, 2018</t>
  </si>
  <si>
    <t>Syndication of banks - March 13, 2015</t>
  </si>
  <si>
    <t>The Bank of Tokyo - Mitsubishi UFJ, Ltd - March 13, 2015 (Dayamitra)</t>
  </si>
  <si>
    <t>The Bank of Tokyo - Mitsubishi UFJ, Ltd - March 30, 2017</t>
  </si>
  <si>
    <t>The Bank of Tokyo - Mitsubishi UFJ, Ltd - March 27, 2018</t>
  </si>
  <si>
    <t>Bank CIMB Niaga - March 30, 2017</t>
  </si>
  <si>
    <t>Bank BCA Tbk - March 30 2017</t>
  </si>
  <si>
    <t>PT Bank Sumitomo Mitsui Indonesia - March 13, 2015</t>
  </si>
  <si>
    <t>PT Bank Sumitomo Mitsui Indonesia - March 13, 2015 (Dayamitra)</t>
  </si>
  <si>
    <t>PT Bank Sumitomo Mitsui Indonesia - March 30, 2017</t>
  </si>
  <si>
    <t>Bank ANZ Indonesia - March 13, 2015</t>
  </si>
  <si>
    <t>Bank ANZ Indonesia - March 13 2017</t>
  </si>
  <si>
    <t>PT Bank DBS Indonesia - March 30, 2017</t>
  </si>
  <si>
    <t>PT Bank Central Asia Tbk ("BCA")</t>
  </si>
  <si>
    <t>Monthly Repayment of Interest | BNI 2018 - 2019 | Rupiah</t>
  </si>
  <si>
    <t>8.75%</t>
  </si>
  <si>
    <t>Monthly Repayment of Interest | BNI 2013 - 2018 | Rupiah | Minimum</t>
  </si>
  <si>
    <t>Monthly Repayment of Interest | BNI 2013 - 2018 | Rupiah | Maximum</t>
  </si>
  <si>
    <t>Monthly Repayment of Interest | Bank Mandri 2017- 2018 | Rupiah | Minimum</t>
  </si>
  <si>
    <t>8.50%</t>
  </si>
  <si>
    <t>Monthly Repayment of Interest | Bank Mandri 2017- 2018 | Rupiah | Maximum</t>
  </si>
  <si>
    <t>Monthly Repayment of Interest | BRI 2019 | Rupiah</t>
  </si>
  <si>
    <t>Monthly Repayment of Interest | UOB Singapore - 2016 | USD</t>
  </si>
  <si>
    <t>1.25%</t>
  </si>
  <si>
    <t>Monthly Repayment of Interest | Bank CIMB Niaga - 2011 | Rupiah</t>
  </si>
  <si>
    <t>9.75%</t>
  </si>
  <si>
    <t>Monthly Repayment of Interest | DBS 2016 | Rupiah</t>
  </si>
  <si>
    <t>Monthly Repayment of Interest | Exim Bank of Malaysia Berhad - March 23 2016 | Malaysian ringgits</t>
  </si>
  <si>
    <t>1.89%</t>
  </si>
  <si>
    <t>Monthly Repayment of Interest | HSBC 2019 | Rupiah</t>
  </si>
  <si>
    <t>Monthly Repayment of Interest | Bank of china 2019 | Rupiah</t>
  </si>
  <si>
    <t>Quarterly repayment of interest | BNI 2018 - 2019 | Rupiah</t>
  </si>
  <si>
    <t>Quarterly repayment of interest | BNI 2013 - 2018 | Rupiah | Minimum</t>
  </si>
  <si>
    <t>1.85%</t>
  </si>
  <si>
    <t>Quarterly repayment of interest | BNI 2013 - 2018 | Rupiah | Maximum</t>
  </si>
  <si>
    <t>2.25%</t>
  </si>
  <si>
    <t>Quarterly repayment of interest | Bank Mandri 2017- 2019 | Rupiah | Minimum</t>
  </si>
  <si>
    <t>Quarterly repayment of interest | Bank Mandri 2017- 2019 | Rupiah | Maximum</t>
  </si>
  <si>
    <t>Quarterly repayment of interest | BRI 2017 - 2019 | Rupiah | Minimum</t>
  </si>
  <si>
    <t>Quarterly repayment of interest | BRI 2017 - 2019 | Rupiah | Maximum</t>
  </si>
  <si>
    <t>Quarterly repayment of interest | MUFG Bank 2015 - 2018 | Rupiah | Minimum</t>
  </si>
  <si>
    <t>1.43%</t>
  </si>
  <si>
    <t>Quarterly repayment of interest | MUFG Bank 2015 - 2018 | Rupiah | Maximum</t>
  </si>
  <si>
    <t>2.15%</t>
  </si>
  <si>
    <t>Quarterly repayment of interest | MUFG Bank 2018 | USD</t>
  </si>
  <si>
    <t>0.01%</t>
  </si>
  <si>
    <t>Quarterly repayment of interest | Syndication of Banks - 2015 | Rupiah</t>
  </si>
  <si>
    <t>Quarterly repayment of interest | Citibank - 2018 | Rupiah</t>
  </si>
  <si>
    <t>Quarterly repayment of interest | BCA 2016 - 2018 | Rupiah | Minimum</t>
  </si>
  <si>
    <t>10.00%</t>
  </si>
  <si>
    <t>Quarterly repayment of interest | BCA 2016 - 2018 | Rupiah | Maximum</t>
  </si>
  <si>
    <t>Quarterly repayment of interest | BCA 2017 - 2019 | Rupiah | Minimum</t>
  </si>
  <si>
    <t>1.50%</t>
  </si>
  <si>
    <t>Quarterly repayment of interest | BCA 2017 - 2019 | Rupiah | Maximum</t>
  </si>
  <si>
    <t>Quarterly repayment of interest | BTPN 2015-2019 | Rupiah | Minimum</t>
  </si>
  <si>
    <t>1.44%</t>
  </si>
  <si>
    <t>Quarterly repayment of interest | BTPN 2015-2019 | Rupiah | Maximum</t>
  </si>
  <si>
    <t>Quarterly repayment of interest | Bank CIMB Niaga 2017 - 2019 | Rupiah</t>
  </si>
  <si>
    <t>Quarterly repayment of interest | ANZ 2015 - 2017 | Rupiah</t>
  </si>
  <si>
    <t>Quarterly repayment of interest | UOB - 2016 | Rupiah</t>
  </si>
  <si>
    <t>Quarterly repayment of interest | DBS 2017 - 2019 | Rupiah | Minimum</t>
  </si>
  <si>
    <t>Quarterly repayment of interest | DBS 2017 - 2019 | Rupiah | Maximum</t>
  </si>
  <si>
    <t>Quarterly repayment of interest | ICBC 2017 | Rupiah</t>
  </si>
  <si>
    <t>2.36%</t>
  </si>
  <si>
    <t>Repayment of Interest, Semi Annually | Syndication of Banks - 2018 | USD</t>
  </si>
  <si>
    <t>LONG-TERM LOANS AND OTHER BORROWINGS - Other borrowings (Details) $ in Millions, Rp in Billions</t>
  </si>
  <si>
    <t>Disclosure of detailed information about borrowings [line items]</t>
  </si>
  <si>
    <t>PT Sarana Multi Infrastruktur</t>
  </si>
  <si>
    <t>LONG-TERM LOANS AND OTHER BORROWINGS - Other borrowings agreements (Details) - IDR (Rp) Rp in Billions</t>
  </si>
  <si>
    <t>Mar. 29, 2019</t>
  </si>
  <si>
    <t>PT Sarana Multi Infrastruktur | Dayamitra</t>
  </si>
  <si>
    <t>Net debt to EBITDA ratio</t>
  </si>
  <si>
    <t>Sarana Multi Infrastruktur October 12 2016 | Rupiah | Dayamitra</t>
  </si>
  <si>
    <t>Sarana Multi Infrastruktur March 29 2017 | Rupiah | Dayamitra</t>
  </si>
  <si>
    <t>PT Sarana Multi Infrastruktur March 29 2019</t>
  </si>
  <si>
    <t>PT Sarana Multi Infrastruktur March 29 2019 | Telkomsat</t>
  </si>
  <si>
    <t>PT Sarana Multi Infrastruktur March 29 2019 | Rupiah | Telkomsat</t>
  </si>
  <si>
    <t>The company | PT Sarana Multi Infrastruktur March 29 2019</t>
  </si>
  <si>
    <t>The company | PT Sarana Multi Infrastruktur March 29 2019 | Rupiah</t>
  </si>
  <si>
    <t>8.49%</t>
  </si>
  <si>
    <t>The company | Sarana Multi Infrastruktur November 14 2018 | Rupiah</t>
  </si>
  <si>
    <t>Repayment of Interest, Semi Annually | PT Sarana Multi Infrastruktur March 29 2019 | Rupiah | Telkomsat</t>
  </si>
  <si>
    <t>NON-CONTROLLING INTERESTS (Details) $ in Millions, Rp in Billions</t>
  </si>
  <si>
    <t>Non-controlling interests in net assets of subsidiaries</t>
  </si>
  <si>
    <t>Total non-controlling interest in subsidiaries</t>
  </si>
  <si>
    <t>NON-CONTROLLING INTERESTS - Material Partly-owned Subsidiary (Details)</t>
  </si>
  <si>
    <t>Ownership interest</t>
  </si>
  <si>
    <t>35.00%</t>
  </si>
  <si>
    <t>NON-CONTROLLING INTERESTS - Summarized Statements of Financial Position (Details) $ in Millions, Rp in Billions</t>
  </si>
  <si>
    <t>Equity holders of parent company</t>
  </si>
  <si>
    <t>NON-CONTROLLING INTERESTS - Summarized Statements of Profit or Loss and Other Comprehensive Income (Details) $ in Millions, Rp in Billions</t>
  </si>
  <si>
    <t>Other income (expense) – net</t>
  </si>
  <si>
    <t>Other comprehensive income (loss) – net</t>
  </si>
  <si>
    <t>Profit for the year attributable to non-controlling interest</t>
  </si>
  <si>
    <t>Dividend paid to non-controlling interest</t>
  </si>
  <si>
    <t>NON-CONTROLLING INTERESTS - Summarized Statements of Cash Flows (Details) $ in Millions, Rp in Billions</t>
  </si>
  <si>
    <t>Operating activities</t>
  </si>
  <si>
    <t>Investing activities</t>
  </si>
  <si>
    <t>Financing activities</t>
  </si>
  <si>
    <t>CAPITAL STOCK (Details) - IDR (Rp) Rp in Billions</t>
  </si>
  <si>
    <t>Apr. 19, 2013</t>
  </si>
  <si>
    <t>Apr. 18, 2013</t>
  </si>
  <si>
    <t>Jul. 30, 2004</t>
  </si>
  <si>
    <t>Jul. 29, 2004</t>
  </si>
  <si>
    <t>Nov. 13, 1995</t>
  </si>
  <si>
    <t>Outstanding capital</t>
  </si>
  <si>
    <t>The Bank of New York Mellon Corporation | Capital stock</t>
  </si>
  <si>
    <t>4.65%</t>
  </si>
  <si>
    <t>4.99%</t>
  </si>
  <si>
    <t>Hendri Saparini | Capital stock</t>
  </si>
  <si>
    <t>0.00%</t>
  </si>
  <si>
    <t>Rinaldi Firmansyah | Capital stock</t>
  </si>
  <si>
    <t>Alex Janangkih Sinaga | Capital stock</t>
  </si>
  <si>
    <t>Ririek Adriansyah | Capital stock</t>
  </si>
  <si>
    <t>Faizal Rochmad Djoemadi | Capital stock</t>
  </si>
  <si>
    <t>Bogi Witjaksono | Capital stock</t>
  </si>
  <si>
    <t>Edi Witjara | Capital stock</t>
  </si>
  <si>
    <t>Herdy Rosadi Harman | Capital stock</t>
  </si>
  <si>
    <t>Abdus Somad Arief | Capital stock</t>
  </si>
  <si>
    <t>Dian Rachmawan | Capital stock</t>
  </si>
  <si>
    <t>Harry Mozarta Zen | Capital stock</t>
  </si>
  <si>
    <t>David Bangun | Capital stock</t>
  </si>
  <si>
    <t>Siti Choiriana | Capital stock</t>
  </si>
  <si>
    <t>Public | Capital stock</t>
  </si>
  <si>
    <t>43.26%</t>
  </si>
  <si>
    <t>42.92%</t>
  </si>
  <si>
    <t>Series A Dwiwarna Share | Government agencies | Capital stock</t>
  </si>
  <si>
    <t>Series B shares | Government agencies | Capital stock</t>
  </si>
  <si>
    <t>52.09%</t>
  </si>
  <si>
    <t>CAPITAL STOCK - Narrative (Details) Rp / shares in Units, Rp in Billions</t>
  </si>
  <si>
    <t>Cash dividend | Rp</t>
  </si>
  <si>
    <t>Cash dividend (per share) | Rp / shares</t>
  </si>
  <si>
    <t>Special cash dividend | Rp</t>
  </si>
  <si>
    <t>Special cash dividend (per share) | Rp / shares</t>
  </si>
  <si>
    <t>ADDITIONAL PAID-IN CAPITAL (Details) $ in Millions, Rp in Billions</t>
  </si>
  <si>
    <t>Dec. 31, 2018IDR (Rp)shares</t>
  </si>
  <si>
    <t>Dec. 31, 2019IDR (Rp)shares</t>
  </si>
  <si>
    <t>Disclosure of classes of share capital [line items]</t>
  </si>
  <si>
    <t>Reduction additional paid in capital as a result of cancellation treasury stock (Note 23)</t>
  </si>
  <si>
    <t>Differences from acquisition of non-controlling interest</t>
  </si>
  <si>
    <t>Initial public offering</t>
  </si>
  <si>
    <t>Additional paid-in capital gross</t>
  </si>
  <si>
    <t>Treasury stock plan phase I</t>
  </si>
  <si>
    <t>Treasury stock plan phase II</t>
  </si>
  <si>
    <t>Sale of treasury stock, Shares | shares</t>
  </si>
  <si>
    <t>Employee stock ownership program</t>
  </si>
  <si>
    <t>Treasury stock plan phase III</t>
  </si>
  <si>
    <t>Treasury stock plan phase IV</t>
  </si>
  <si>
    <t>Capitalized into 746,666,640 Series B shares in 1999</t>
  </si>
  <si>
    <t>BASIC AND DILUTED EARNINGS PER SHARE - (Details) Rp / shares in Units, $ in Millions, Rp in Billions</t>
  </si>
  <si>
    <t>Dec. 31, 2018IDR (Rp)Rp / sharesshares</t>
  </si>
  <si>
    <t>Dec. 31, 2017IDR (Rp)Rp / sharesshares</t>
  </si>
  <si>
    <t>Weighted average shares outstanding, basic | shares</t>
  </si>
  <si>
    <t>Basic earnings per share | Rp / shares</t>
  </si>
  <si>
    <t>REVENUES (Details) $ in Millions, Rp in Billions</t>
  </si>
  <si>
    <t>Other revenues</t>
  </si>
  <si>
    <t>Total revenues</t>
  </si>
  <si>
    <t>Total external revenues as reported in</t>
  </si>
  <si>
    <t>Indonesia</t>
  </si>
  <si>
    <t>Foreign countries</t>
  </si>
  <si>
    <t>Total Segment</t>
  </si>
  <si>
    <t>Telephone revenues</t>
  </si>
  <si>
    <t>Interconnection revenues</t>
  </si>
  <si>
    <t>Data, internet and information technology service revenues</t>
  </si>
  <si>
    <t>Cellular internet and data</t>
  </si>
  <si>
    <t>Internet, data communication and information technology services</t>
  </si>
  <si>
    <t>Short Messaging Services (“SMS”)</t>
  </si>
  <si>
    <t>Total data, internet and information technology service revenues</t>
  </si>
  <si>
    <t>Network revenues</t>
  </si>
  <si>
    <t>Indihome revenues</t>
  </si>
  <si>
    <t>Sales of peripherals</t>
  </si>
  <si>
    <t>Manage service and terminal</t>
  </si>
  <si>
    <t>Call center service</t>
  </si>
  <si>
    <t>E-health</t>
  </si>
  <si>
    <t>E-payment</t>
  </si>
  <si>
    <t>Tower lease rental</t>
  </si>
  <si>
    <t>Total other revenues</t>
  </si>
  <si>
    <t>Revenue from contracts with customers</t>
  </si>
  <si>
    <t>Revenues from other source</t>
  </si>
  <si>
    <t>Mobile</t>
  </si>
  <si>
    <t>Adjustments and eliminations</t>
  </si>
  <si>
    <t>Consumer</t>
  </si>
  <si>
    <t>Enterprise</t>
  </si>
  <si>
    <t>WIB</t>
  </si>
  <si>
    <t>Telephone revenues | Total Segment</t>
  </si>
  <si>
    <t>Telephone revenues | Mobile</t>
  </si>
  <si>
    <t>Telephone revenues | Consumer</t>
  </si>
  <si>
    <t>Telephone revenues | Enterprise</t>
  </si>
  <si>
    <t>Telephone revenues | WIB</t>
  </si>
  <si>
    <t>Interconnection revenues | Total Segment</t>
  </si>
  <si>
    <t>Interconnection revenues | Mobile</t>
  </si>
  <si>
    <t>Interconnection revenues | WIB</t>
  </si>
  <si>
    <t>Total data, internet and information technology service revenues | Total Segment</t>
  </si>
  <si>
    <t>Total data, internet and information technology service revenues | Mobile</t>
  </si>
  <si>
    <t>Total data, internet and information technology service revenues | Consumer</t>
  </si>
  <si>
    <t>Total data, internet and information technology service revenues | Enterprise</t>
  </si>
  <si>
    <t>Total data, internet and information technology service revenues | WIB</t>
  </si>
  <si>
    <t>Total data, internet and information technology service revenues | Others</t>
  </si>
  <si>
    <t>Cellular internet and data | Total Segment</t>
  </si>
  <si>
    <t>Cellular internet and data | Mobile</t>
  </si>
  <si>
    <t>Cellular internet and data | Enterprise</t>
  </si>
  <si>
    <t>Internet, data communication and information technology services | Total Segment</t>
  </si>
  <si>
    <t>Internet, data communication and information technology services | Consumer</t>
  </si>
  <si>
    <t>Internet, data communication and information technology services | Enterprise</t>
  </si>
  <si>
    <t>Internet, data communication and information technology services | WIB</t>
  </si>
  <si>
    <t>Internet, data communication and information technology services | Others</t>
  </si>
  <si>
    <t>Short Messaging Services ("SMS") | Total Segment</t>
  </si>
  <si>
    <t>Short Messaging Services ("SMS") | Mobile</t>
  </si>
  <si>
    <t>Short Messaging Services ("SMS") | Consumer</t>
  </si>
  <si>
    <t>Short Messaging Services ("SMS") | Enterprise</t>
  </si>
  <si>
    <t>Short Messaging Services ("SMS") | WIB</t>
  </si>
  <si>
    <t>Others | Total Segment</t>
  </si>
  <si>
    <t>Others | Consumer</t>
  </si>
  <si>
    <t>Others | Enterprise</t>
  </si>
  <si>
    <t>Others | WIB</t>
  </si>
  <si>
    <t>Others | Others</t>
  </si>
  <si>
    <t>Network revenues | Total Segment</t>
  </si>
  <si>
    <t>Network revenues | Mobile</t>
  </si>
  <si>
    <t>Network revenues | Consumer</t>
  </si>
  <si>
    <t>Network revenues | Enterprise</t>
  </si>
  <si>
    <t>Network revenues | WIB</t>
  </si>
  <si>
    <t>Indihome revenues | Total Segment</t>
  </si>
  <si>
    <t>Indihome revenues | Consumer</t>
  </si>
  <si>
    <t>Indihome revenues | Enterprise</t>
  </si>
  <si>
    <t>Total other revenues | Total Segment</t>
  </si>
  <si>
    <t>Total other revenues | Consumer</t>
  </si>
  <si>
    <t>Total other revenues | Enterprise</t>
  </si>
  <si>
    <t>Total other revenues | WIB</t>
  </si>
  <si>
    <t>Total other revenues | Others</t>
  </si>
  <si>
    <t>Sale of peripherals | Total Segment</t>
  </si>
  <si>
    <t>Sale of peripherals | Enterprise</t>
  </si>
  <si>
    <t>Manage service and terminal | Total Segment</t>
  </si>
  <si>
    <t>Manage service and terminal | Enterprise</t>
  </si>
  <si>
    <t>Manage service and terminal | WIB</t>
  </si>
  <si>
    <t>Call centre service | Total Segment</t>
  </si>
  <si>
    <t>Call centre service | Enterprise</t>
  </si>
  <si>
    <t>Call centre service | WIB</t>
  </si>
  <si>
    <t>Call centre service | Others</t>
  </si>
  <si>
    <t>E-health | Total Segment</t>
  </si>
  <si>
    <t>E-health | Enterprise</t>
  </si>
  <si>
    <t>E-payment | Total Segment</t>
  </si>
  <si>
    <t>E-payment | Enterprise</t>
  </si>
  <si>
    <t>E-payment | Others</t>
  </si>
  <si>
    <t>REVENUES - Adjusted Revenue Accounts (Details) - IDR (Rp) Rp in Billions</t>
  </si>
  <si>
    <t>Consumer | Telephone revenues</t>
  </si>
  <si>
    <t>Consumer | Internet, data communication and information technology services</t>
  </si>
  <si>
    <t>Consumer | Others</t>
  </si>
  <si>
    <t>Consumer | Network revenues</t>
  </si>
  <si>
    <t>Consumer | Indihome revenues</t>
  </si>
  <si>
    <t>Enterprise | Telephone revenues</t>
  </si>
  <si>
    <t>Enterprise | Internet, data communication and information technology services</t>
  </si>
  <si>
    <t>Enterprise | Others</t>
  </si>
  <si>
    <t>Enterprise | Network revenues</t>
  </si>
  <si>
    <t>Enterprise | Indihome revenues</t>
  </si>
  <si>
    <t>Previously stated | Consumer | Telephone revenues</t>
  </si>
  <si>
    <t>Previously stated | Consumer | Internet, data communication and information technology services</t>
  </si>
  <si>
    <t>Previously stated | Consumer | Pay TV</t>
  </si>
  <si>
    <t>Pay TV</t>
  </si>
  <si>
    <t>Previously stated | Consumer | Others</t>
  </si>
  <si>
    <t>Previously stated | Consumer | Network revenues</t>
  </si>
  <si>
    <t>Previously stated | Enterprise | Telephone revenues</t>
  </si>
  <si>
    <t>Previously stated | Enterprise | Internet, data communication and information technology services</t>
  </si>
  <si>
    <t>Previously stated | Enterprise | Pay TV</t>
  </si>
  <si>
    <t>Previously stated | Enterprise | Others</t>
  </si>
  <si>
    <t>Previously stated | Enterprise | Network revenues</t>
  </si>
  <si>
    <t>Adjustment | Consumer | Telephone revenues</t>
  </si>
  <si>
    <t>Adjustment | Consumer | Internet, data communication and information technology services</t>
  </si>
  <si>
    <t>Adjustment | Consumer | Pay TV</t>
  </si>
  <si>
    <t>Adjustment | Consumer | Others</t>
  </si>
  <si>
    <t>Adjustment | Consumer | Network revenues</t>
  </si>
  <si>
    <t>Adjustment | Consumer | Indihome revenues</t>
  </si>
  <si>
    <t>Adjustment | Enterprise | Telephone revenues</t>
  </si>
  <si>
    <t>Adjustment | Enterprise | Internet, data communication and information technology services</t>
  </si>
  <si>
    <t>Adjustment | Enterprise | Pay TV</t>
  </si>
  <si>
    <t>Adjustment | Enterprise | Others</t>
  </si>
  <si>
    <t>Adjustment | Enterprise | Network revenues</t>
  </si>
  <si>
    <t>Adjustment | Enterprise | Indihome revenues</t>
  </si>
  <si>
    <t>REVENUES - Narrative (Details) - IDR (Rp) Rp in Billions</t>
  </si>
  <si>
    <t>Rental income</t>
  </si>
  <si>
    <t>Unsatisfied performance obligations</t>
  </si>
  <si>
    <t>More than one year</t>
  </si>
  <si>
    <t>PERSONNEL EXPENSES (Details) $ in Millions, Rp in Billions</t>
  </si>
  <si>
    <t>Salaries and related benefits</t>
  </si>
  <si>
    <t>Vacation pay, incentives and other benefits</t>
  </si>
  <si>
    <t>Employee benefit cost</t>
  </si>
  <si>
    <t>LSA expense (Note 31)</t>
  </si>
  <si>
    <t>Obligation under the Labor Law</t>
  </si>
  <si>
    <t>Pension benefit cost</t>
  </si>
  <si>
    <t>OPERATION, MAINTENANCE AND TELECOMMUNICATION SERVICE EXPENSES (Details) $ in Millions, Rp in Billions</t>
  </si>
  <si>
    <t>Operation and maintenance</t>
  </si>
  <si>
    <t>Radio frequency usage charges (Note 33c.i)</t>
  </si>
  <si>
    <t>Leased lines and CPE</t>
  </si>
  <si>
    <t>Concession fees and USO charges</t>
  </si>
  <si>
    <t>Cost of sales of handset (Note 8)</t>
  </si>
  <si>
    <t>Electricity, gas and water</t>
  </si>
  <si>
    <t>Cost of SIM cards and vouchers (Note 8)</t>
  </si>
  <si>
    <t>Vehicles rental and supporting facilities</t>
  </si>
  <si>
    <t>Tower leases</t>
  </si>
  <si>
    <t>Insurance</t>
  </si>
  <si>
    <t>Other</t>
  </si>
  <si>
    <t>GENERAL AND ADMINISTRATIVE EXPENSES (Details) $ in Millions, Rp in Billions</t>
  </si>
  <si>
    <t>General expenses</t>
  </si>
  <si>
    <t>Professional fees</t>
  </si>
  <si>
    <t>Training, education and recruitment</t>
  </si>
  <si>
    <t>Travelling</t>
  </si>
  <si>
    <t>Meeting</t>
  </si>
  <si>
    <t>Social contribution</t>
  </si>
  <si>
    <t>Collection expenses</t>
  </si>
  <si>
    <t>TAXATION - Prepaid income taxes (Details) $ in Millions, Rp in Billions</t>
  </si>
  <si>
    <t>Total corporate income tax</t>
  </si>
  <si>
    <t>Current portion</t>
  </si>
  <si>
    <t>Non-current portion (Note 14)</t>
  </si>
  <si>
    <t>The company</t>
  </si>
  <si>
    <t>Subsidiaries</t>
  </si>
  <si>
    <t>TAXATION - Prepaid other taxes (Details) $ in Millions, Rp in Billions</t>
  </si>
  <si>
    <t>VAT</t>
  </si>
  <si>
    <t>Article 22 - Withholding tax on goods delivery and import</t>
  </si>
  <si>
    <t>Article 23 - Withholding tax on services delivery</t>
  </si>
  <si>
    <t>Article 4 (2) - Final tax</t>
  </si>
  <si>
    <t>TAXATION - Current income tax liabilities (Details) $ in Millions, Rp in Billions</t>
  </si>
  <si>
    <t>Article 25 - Installment of corporate income tax</t>
  </si>
  <si>
    <t>Article 29 - Corporate income tax</t>
  </si>
  <si>
    <t>TAXATION - Other tax liabilities (Details) $ in Millions, Rp in Billions</t>
  </si>
  <si>
    <t>Article 21 - Individual income tax</t>
  </si>
  <si>
    <t>Article 22 - Withholding tax on goods delivery and imports</t>
  </si>
  <si>
    <t>Article 26 - Withholding tax on non-resident income</t>
  </si>
  <si>
    <t>TAXATION - Components of consolidated income tax expense (benefit) (Details) $ in Millions, Rp in Billions</t>
  </si>
  <si>
    <t>TAXATION - Reconciliation of income tax expense (Details) $ in Millions, Rp in Billions</t>
  </si>
  <si>
    <t>Income Tax Disclosure [Line Items]</t>
  </si>
  <si>
    <t>Less: consolidated income subject to final tax - net</t>
  </si>
  <si>
    <t>Income tax expense calculated at the Company’s applicable statutory tax rate of 20%</t>
  </si>
  <si>
    <t>Difference in applicable statutory tax rate for subsidiaries</t>
  </si>
  <si>
    <t>Non-deductible expenses</t>
  </si>
  <si>
    <t>Final income tax expense</t>
  </si>
  <si>
    <t>Unrecognized deferred tax</t>
  </si>
  <si>
    <t>Deferred tax assets on fixed assets revaluation for tax purpose</t>
  </si>
  <si>
    <t>Applicable tax rate</t>
  </si>
  <si>
    <t>TAXATION - Details of the net income tax expense (Details) $ in Millions, Rp in Billions</t>
  </si>
  <si>
    <t>Estimated taxable income (loss) of the Company</t>
  </si>
  <si>
    <t>Total income tax expense – current</t>
  </si>
  <si>
    <t>Net income tax benefit - deferred</t>
  </si>
  <si>
    <t>Corporate income tax</t>
  </si>
  <si>
    <t>Current corporate income tax expense:</t>
  </si>
  <si>
    <t>Final tax expense</t>
  </si>
  <si>
    <t>Change in tax rate</t>
  </si>
  <si>
    <t>(5.00%)</t>
  </si>
  <si>
    <t>Threshold percentage of interest owned by public</t>
  </si>
  <si>
    <t>40.00%</t>
  </si>
  <si>
    <t>Threshold number of persons owned shares | item</t>
  </si>
  <si>
    <t>Threshold percentage owned by each member</t>
  </si>
  <si>
    <t>Threshold period to meet prescribed criteria</t>
  </si>
  <si>
    <t>183 days</t>
  </si>
  <si>
    <t>The company | Tax loss utilization (recognition)</t>
  </si>
  <si>
    <t>The company | Cost to obtain contracts</t>
  </si>
  <si>
    <t>The company | Net periodic pension and other post-employment benefits costs and provision for employee benefits</t>
  </si>
  <si>
    <t>The company | Finance leases</t>
  </si>
  <si>
    <t>The company | Depreciation and gain on disposal or sale of property and equipment</t>
  </si>
  <si>
    <t>The company | Trade receivables write-off (allowance for expected credit losses)</t>
  </si>
  <si>
    <t>The company | Realization of accrual (accrual) of expenses and inventory write-off (provision for inventory obsolescence)</t>
  </si>
  <si>
    <t>The company | Amortization of (addition to) deferred installation fee</t>
  </si>
  <si>
    <t>The company | Amortization of intangible assets, land rights and others</t>
  </si>
  <si>
    <t>The company | Provision for employee benefits</t>
  </si>
  <si>
    <t>Telkomsel | Finance leases</t>
  </si>
  <si>
    <t>Telkomsel | Depreciation and gain on disposal or sale of property and equipment</t>
  </si>
  <si>
    <t>Telkomsel | Trade receivables write-off (allowance for expected credit losses)</t>
  </si>
  <si>
    <t>Telkomsel | Amortization of (addition to) license</t>
  </si>
  <si>
    <t>Telkomsel | Provision for employee benefits</t>
  </si>
  <si>
    <t>Subsidiaries - others</t>
  </si>
  <si>
    <t>TAXATION - Tax assessments (Details) Rp in Millions, $ in Millions</t>
  </si>
  <si>
    <t>Dec. 16, 2019IDR (Rp)</t>
  </si>
  <si>
    <t>Nov. 14, 2019IDR (Rp)</t>
  </si>
  <si>
    <t>Nov. 13, 2019IDR (Rp)</t>
  </si>
  <si>
    <t>Aug. 28, 2019IDR (Rp)</t>
  </si>
  <si>
    <t>Aug. 21, 2019IDR (Rp)</t>
  </si>
  <si>
    <t>Aug. 01, 2019IDR (Rp)</t>
  </si>
  <si>
    <t>Jun. 27, 2019IDR (Rp)</t>
  </si>
  <si>
    <t>May 31, 2019IDR (Rp)</t>
  </si>
  <si>
    <t>Aug. 24, 2018IDR (Rp)</t>
  </si>
  <si>
    <t>Jul. 18, 2018IDR (Rp)</t>
  </si>
  <si>
    <t>Jun. 07, 2018IDR (Rp)</t>
  </si>
  <si>
    <t>Oct. 19, 2017IDR (Rp)</t>
  </si>
  <si>
    <t>Aug. 02, 2017</t>
  </si>
  <si>
    <t>Jul. 24, 2017IDR (Rp)</t>
  </si>
  <si>
    <t>May 09, 2017IDR (Rp)</t>
  </si>
  <si>
    <t>Apr. 25, 2017IDR (Rp)</t>
  </si>
  <si>
    <t>Apr. 05, 2017</t>
  </si>
  <si>
    <t>Apr. 04, 2017IDR (Rp)</t>
  </si>
  <si>
    <t>Mar. 01, 2017IDR (Rp)</t>
  </si>
  <si>
    <t>Aug. 19, 2016IDR (Rp)</t>
  </si>
  <si>
    <t>May 03, 2016IDR (Rp)</t>
  </si>
  <si>
    <t>Mar. 17, 2016IDR (Rp)</t>
  </si>
  <si>
    <t>Feb. 15, 2016IDR (Rp)</t>
  </si>
  <si>
    <t>Oct. 21, 2014IDR (Rp)</t>
  </si>
  <si>
    <t>May 24, 2012IDR (Rp)</t>
  </si>
  <si>
    <t>Jul. 31, 2019IDR (Rp)</t>
  </si>
  <si>
    <t>Apr. 30, 2019IDR (Rp)</t>
  </si>
  <si>
    <t>Oct. 31, 2018IDR (Rp)</t>
  </si>
  <si>
    <t>Sep. 30, 2018IDR (Rp)</t>
  </si>
  <si>
    <t>Jul. 31, 2018IDR (Rp)</t>
  </si>
  <si>
    <t>May 22, 2018IDR (Rp)</t>
  </si>
  <si>
    <t>Sep. 30, 2017IDR (Rp)</t>
  </si>
  <si>
    <t>May 31, 2017IDR (Rp)</t>
  </si>
  <si>
    <t>Dec. 31, 2014IDR (Rp)</t>
  </si>
  <si>
    <t>Nov. 30, 2014IDR (Rp)</t>
  </si>
  <si>
    <t>Dec. 31, 2013IDR (Rp)</t>
  </si>
  <si>
    <t>Nov. 30, 2013IDR (Rp)</t>
  </si>
  <si>
    <t>Jun. 30, 2012IDR (Rp)</t>
  </si>
  <si>
    <t>Nov. 30, 2017IDR (Rp)</t>
  </si>
  <si>
    <t>Apr. 05, 2017IDR (Rp)</t>
  </si>
  <si>
    <t>Sep. 24, 2019IDR (Rp)</t>
  </si>
  <si>
    <t>Aug. 23, 2019IDR (Rp)</t>
  </si>
  <si>
    <t>Aug. 20, 2019IDR (Rp)</t>
  </si>
  <si>
    <t>Aug. 31, 2018IDR (Rp)</t>
  </si>
  <si>
    <t>Oct. 17, 2017IDR (Rp)</t>
  </si>
  <si>
    <t>Feb. 06, 2017IDR (Rp)</t>
  </si>
  <si>
    <t>Nov. 30, 2016IDR (Rp)</t>
  </si>
  <si>
    <t>VAT 2007</t>
  </si>
  <si>
    <t>Refund tax received</t>
  </si>
  <si>
    <t>Remaining amount used to compensate withholding tax article 21</t>
  </si>
  <si>
    <t>Corporate income tax 2016</t>
  </si>
  <si>
    <t>Tax credited to profit and loss</t>
  </si>
  <si>
    <t>Corporate income taxes 2017</t>
  </si>
  <si>
    <t>Underpayment of tax</t>
  </si>
  <si>
    <t>Underpayment of penalty</t>
  </si>
  <si>
    <t>VAT on tax collected</t>
  </si>
  <si>
    <t>SKPKB and STP Of VAT On Tax Collected</t>
  </si>
  <si>
    <t>VAT on taxable services from foreign countries</t>
  </si>
  <si>
    <t>Recalculated input tax credit</t>
  </si>
  <si>
    <t>The company | VAT 2007</t>
  </si>
  <si>
    <t>Tax charged to profit or loss</t>
  </si>
  <si>
    <t>Penalty charged to profit or loss</t>
  </si>
  <si>
    <t>Claim for tax refund</t>
  </si>
  <si>
    <t>Claim for tax refund - Penalty</t>
  </si>
  <si>
    <t>VAT rate</t>
  </si>
  <si>
    <t>The company | VAT 2011</t>
  </si>
  <si>
    <t>Remaining amount used to compensate STP</t>
  </si>
  <si>
    <t>The company | Corporate income tax 2011</t>
  </si>
  <si>
    <t>The company | Corporate income tax 2012</t>
  </si>
  <si>
    <t>The company | Field tax audit 2016</t>
  </si>
  <si>
    <t>Remaining amount used to compensate VAT</t>
  </si>
  <si>
    <t>Remaining amount used to compensate withholding tax article 23</t>
  </si>
  <si>
    <t>Tax collection amount</t>
  </si>
  <si>
    <t>Amount of objection filed for VAT international incoming call interconnection services</t>
  </si>
  <si>
    <t>Amount of objection filed STP for VAT</t>
  </si>
  <si>
    <t>The company | Corporate income tax 2016</t>
  </si>
  <si>
    <t>Overpayment of tax</t>
  </si>
  <si>
    <t>The company | Corporate income taxes 2017</t>
  </si>
  <si>
    <t>Income tax corrections</t>
  </si>
  <si>
    <t>The company | 2017 SKPLB of VAT</t>
  </si>
  <si>
    <t>The company | Input Tax</t>
  </si>
  <si>
    <t>The company | SKPKB of Withholding Tax Article 21</t>
  </si>
  <si>
    <t>The company | Corporate Income Taxes 2018</t>
  </si>
  <si>
    <t>The company | VAT 2016</t>
  </si>
  <si>
    <t>The company | VAT 2016 on tax collected</t>
  </si>
  <si>
    <t>The company | VAT on free gifts</t>
  </si>
  <si>
    <t>The company | VAT on transfer asset</t>
  </si>
  <si>
    <t>The company | VAT 2012</t>
  </si>
  <si>
    <t>The company | VAT on taxable services from foreign countries</t>
  </si>
  <si>
    <t>Sought value</t>
  </si>
  <si>
    <t>The company | VAT 2012 on tax collected</t>
  </si>
  <si>
    <t>The company | VAT on tax collected two</t>
  </si>
  <si>
    <t>The company | Withholding tax Article 21</t>
  </si>
  <si>
    <t>The company | Final Withholding tax Article 21</t>
  </si>
  <si>
    <t>The company | Withholding tax Article 23</t>
  </si>
  <si>
    <t>The company | Withholding tax Article 4(2)</t>
  </si>
  <si>
    <t>The company | Withholding tax Article 26</t>
  </si>
  <si>
    <t>Refund penalty received</t>
  </si>
  <si>
    <t>The company | Corporate income tax 2015</t>
  </si>
  <si>
    <t>Amount accepted</t>
  </si>
  <si>
    <t>Transfer of temporary differences related to provision for incentives to fixed wireless subscribers migration from fiscal year 2015 to fiscal year 2016.</t>
  </si>
  <si>
    <t>The company | VAT 2015</t>
  </si>
  <si>
    <t>The company | VAT 2015 on tax collected</t>
  </si>
  <si>
    <t>The company | VAT 2015 on taxable services from foreign countries</t>
  </si>
  <si>
    <t>The company | STP for VAT on tax collected</t>
  </si>
  <si>
    <t>The company | VAT 2014</t>
  </si>
  <si>
    <t>The company | VAT 2014 on taxable services from foreign countries</t>
  </si>
  <si>
    <t>Telkomsel | VAT 2011</t>
  </si>
  <si>
    <t>Accepted claim for tax refund</t>
  </si>
  <si>
    <t>Telkomsel | Corporate income tax 2011</t>
  </si>
  <si>
    <t>Rejected portion of objection letters</t>
  </si>
  <si>
    <t>Decrease in tax refund</t>
  </si>
  <si>
    <t>Telkomsel | SKPKB And STP Fiscal Year 2014</t>
  </si>
  <si>
    <t>Payment of taxes</t>
  </si>
  <si>
    <t>Amount Of objection filed</t>
  </si>
  <si>
    <t>Penalty on damages accepted</t>
  </si>
  <si>
    <t>Telkomsel | SKPKB And STP Fiscal Year 2015</t>
  </si>
  <si>
    <t>Telkomsel | 2006 VAT and withholding taxes</t>
  </si>
  <si>
    <t>Telkomsel | 2006 VAT in Supreme court</t>
  </si>
  <si>
    <t>Telkomsel | 2010 Income tax Article 25</t>
  </si>
  <si>
    <t>Telkomsel | 2010 VAT</t>
  </si>
  <si>
    <t>TAXATION - Tax incentives (Details) - IDR (Rp) Rp in Billions</t>
  </si>
  <si>
    <t>Sep. 22, 2017</t>
  </si>
  <si>
    <t>Dec. 29, 2015</t>
  </si>
  <si>
    <t>Dec. 31, 2015</t>
  </si>
  <si>
    <t>Dec. 31, 2016</t>
  </si>
  <si>
    <t>Nov. 21, 2017</t>
  </si>
  <si>
    <t>Dec. 15, 2016</t>
  </si>
  <si>
    <t>Nov. 10, 2016</t>
  </si>
  <si>
    <t>Final income tax rate, maximum</t>
  </si>
  <si>
    <t>6.00%</t>
  </si>
  <si>
    <t>Final income tax rate, minimum</t>
  </si>
  <si>
    <t>Advance payment on revaluation</t>
  </si>
  <si>
    <t>Period for approval of revaluation</t>
  </si>
  <si>
    <t>Approved portion of revaluation of fixed assets - phase one</t>
  </si>
  <si>
    <t>Approved portion of revaluation of fixed assets - phase two</t>
  </si>
  <si>
    <t>Estimated increment in revaluation of fixed assets</t>
  </si>
  <si>
    <t>TAXATION - Deferred tax assets and liabilities (Details) $ in Millions, Rp in Billions</t>
  </si>
  <si>
    <t>Total deferred tax assets at the beginning</t>
  </si>
  <si>
    <t>(Charged) credited to profit or loss</t>
  </si>
  <si>
    <t>(Charged) credited to other comprehensive income</t>
  </si>
  <si>
    <t>(Charged) credited to equity</t>
  </si>
  <si>
    <t>Total deferred tax assets at the ending</t>
  </si>
  <si>
    <t>Total deferred tax liabilities at the beginning</t>
  </si>
  <si>
    <t>Total deferred tax liabilities at the ending</t>
  </si>
  <si>
    <t>Temporary differences associated with investments in subsidiaries and associated companies, for which deferred tax liabilities have not been recognized</t>
  </si>
  <si>
    <t>Effect from Initial application of new IFRS</t>
  </si>
  <si>
    <t>The company | Effect of adoption of new accounting standards</t>
  </si>
  <si>
    <t>The company | Net periodic pension and other post-employment benefits costs</t>
  </si>
  <si>
    <t>The company | Allowances for expected credit losses</t>
  </si>
  <si>
    <t>The company | Allowances for expected credit losses | Effect of adoption of new accounting standards</t>
  </si>
  <si>
    <t>The company | Difference between accounting and tax bases of property and equipment</t>
  </si>
  <si>
    <t>The company | Fiscal loss</t>
  </si>
  <si>
    <t>The company | Deferred installation fee</t>
  </si>
  <si>
    <t>The company | Accrued expenses and provision for inventory obsolescence</t>
  </si>
  <si>
    <t>The company | Cost to obtain contracts | Effect of adoption of new accounting standards</t>
  </si>
  <si>
    <t>The company | Valuation of long-term investments</t>
  </si>
  <si>
    <t>The company | Land rights, intangible assets and others</t>
  </si>
  <si>
    <t>Telkomsel | Effect of adoption of new accounting standards</t>
  </si>
  <si>
    <t>Telkomsel | Allowances for expected credit losses</t>
  </si>
  <si>
    <t>Telkomsel | Allowances for expected credit losses | Effect of adoption of new accounting standards</t>
  </si>
  <si>
    <t>Telkomsel | Difference between accounting and tax bases of property and equipment</t>
  </si>
  <si>
    <t>Telkomsel | License amortization</t>
  </si>
  <si>
    <t>Subsidiaries - others | Effect of adoption of new accounting standards</t>
  </si>
  <si>
    <t>PENSION AND OTHER POST-EMPLOYMENT BENEFITS (Details) $ in Millions, Rp in Billions</t>
  </si>
  <si>
    <t>Disclosure of defined benefit plans [line items]</t>
  </si>
  <si>
    <t>Amounts recognized in OCI</t>
  </si>
  <si>
    <t>Deferred tax effect at the applicable tax rates</t>
  </si>
  <si>
    <t>Defined benefit plan actuarial gain (loss) - net of tax</t>
  </si>
  <si>
    <t>Pension benefit cost | Telkomsat</t>
  </si>
  <si>
    <t>Pension benefit cost | MD Media</t>
  </si>
  <si>
    <t>Pension benefit cost | Infomedia</t>
  </si>
  <si>
    <t>Additional pension benefit obligation</t>
  </si>
  <si>
    <t>The company | Funded pension</t>
  </si>
  <si>
    <t>The company | Defined pension benefit obligation</t>
  </si>
  <si>
    <t>The company | Additional pension benefit obligation</t>
  </si>
  <si>
    <t>The company | Unfunded Pension</t>
  </si>
  <si>
    <t>PENSION AND OTHER POST-EMPLOYMENT BENEFITS - Pension benefit cost (Details) - IDR (Rp) Rp in Billions</t>
  </si>
  <si>
    <t>Mar. 01, 2003</t>
  </si>
  <si>
    <t>Feb. 28, 2003</t>
  </si>
  <si>
    <t>Disclosure of net defined benefit liability (asset) [line items]</t>
  </si>
  <si>
    <t>Employer's contributions</t>
  </si>
  <si>
    <t>Funded pension | The company</t>
  </si>
  <si>
    <t>Percentage of participating employees contribution</t>
  </si>
  <si>
    <t>18.00%</t>
  </si>
  <si>
    <t>8.40%</t>
  </si>
  <si>
    <t>Pension benefit obligations at beginning of year</t>
  </si>
  <si>
    <t>Return on plan assets (excluding amount included in net interest expense)</t>
  </si>
  <si>
    <t>Provision of additional benefit</t>
  </si>
  <si>
    <t>Pension benefit obligations at end of year</t>
  </si>
  <si>
    <t>Funded pension | Present value of the defined benefit obligations | The company</t>
  </si>
  <si>
    <t>Service costs</t>
  </si>
  <si>
    <t>Interest income</t>
  </si>
  <si>
    <t>Pension plan participants’ contributions</t>
  </si>
  <si>
    <t>Actuarial gains recognized in OCI</t>
  </si>
  <si>
    <t>Pension benefits paid</t>
  </si>
  <si>
    <t>Funded pension | Plan assets | The company</t>
  </si>
  <si>
    <t>Plan administration costs</t>
  </si>
  <si>
    <t>PENSION AND OTHER POST-EMPLOYMENT BENEFITS - Pension benefit cost (Plan Assets) (Details) - The company - Funded pension - IDR (Rp) Rp in Billions</t>
  </si>
  <si>
    <t>Corporate bonds</t>
  </si>
  <si>
    <t>Plan Assets</t>
  </si>
  <si>
    <t>Fixed income instruments</t>
  </si>
  <si>
    <t>Level 1</t>
  </si>
  <si>
    <t>Equity-based mutual fund</t>
  </si>
  <si>
    <t>Level 1 | Finance</t>
  </si>
  <si>
    <t>Equity instruments</t>
  </si>
  <si>
    <t>Level 1 | Consumer goods</t>
  </si>
  <si>
    <t>Level 1 | Infrastructure, utilities and transportation</t>
  </si>
  <si>
    <t>Level 1 | Construction, property and real estate</t>
  </si>
  <si>
    <t>Level 1 | Basic industry and chemical</t>
  </si>
  <si>
    <t>Level 1 | Trading, service and investment</t>
  </si>
  <si>
    <t>Level 1 | Mining</t>
  </si>
  <si>
    <t>Level 1 | Agriculture</t>
  </si>
  <si>
    <t>Level 1 | Miscellaneous industries</t>
  </si>
  <si>
    <t>Level 1 | Government bonds</t>
  </si>
  <si>
    <t>Level 1 | Mutual funds</t>
  </si>
  <si>
    <t>Unquoted</t>
  </si>
  <si>
    <t>Direct placement</t>
  </si>
  <si>
    <t>Property</t>
  </si>
  <si>
    <t>Unquoted | Corporate bonds</t>
  </si>
  <si>
    <t>PENSION AND OTHER POST-EMPLOYMENT BENEFITS - Plan Details (Details) - IDR (Rp) Rp in Millions</t>
  </si>
  <si>
    <t>Jun. 07, 2017</t>
  </si>
  <si>
    <t>Percentage of companies share in total plan assets</t>
  </si>
  <si>
    <t>1.95%</t>
  </si>
  <si>
    <t>Percentage of Debt Instruments Contributed to Fair Value of Plan Assets</t>
  </si>
  <si>
    <t>1.73%</t>
  </si>
  <si>
    <t>1.65%</t>
  </si>
  <si>
    <t>Actual return on plan asset</t>
  </si>
  <si>
    <t>Minimum FSR required for non contribution to fund</t>
  </si>
  <si>
    <t>105.00%</t>
  </si>
  <si>
    <t>Funding sufficiency ratio</t>
  </si>
  <si>
    <t>Projected pension benefit obligations (prepaid pension benefit cost) at beginning of year</t>
  </si>
  <si>
    <t>Net periodic pension benefit cost</t>
  </si>
  <si>
    <t>Provision of additional pension benefit</t>
  </si>
  <si>
    <t>Actuarial (gain) losses recognised in OCI</t>
  </si>
  <si>
    <t>Projected pension benefit obligations at end of year</t>
  </si>
  <si>
    <t>The company | Funded pension | Series B shares</t>
  </si>
  <si>
    <t>The company | Funded pension | Corporate bonds</t>
  </si>
  <si>
    <t>Debt instruments</t>
  </si>
  <si>
    <t>The company | Retired before end of June 2002 | Funded pension</t>
  </si>
  <si>
    <t>One time benefits paid</t>
  </si>
  <si>
    <t>The company | Retired starting from end of June 2002 until end of April 2017 | Funded pension</t>
  </si>
  <si>
    <t>PENSION AND OTHER POST-EMPLOYMENT BENEFITS - Components of net periodic pension benefit cost (Details) $ in Millions, Rp in Billions</t>
  </si>
  <si>
    <t>Past service cost - plan amendments</t>
  </si>
  <si>
    <t>Plan administration cost</t>
  </si>
  <si>
    <t>Net interest cost</t>
  </si>
  <si>
    <t>Amount charged to subsidiaries under contractual agreements</t>
  </si>
  <si>
    <t>Experience adjustments</t>
  </si>
  <si>
    <t>Changes in financial assumptions</t>
  </si>
  <si>
    <t>Changes in demographic assumptions</t>
  </si>
  <si>
    <t>Discount rate</t>
  </si>
  <si>
    <t>8.25%</t>
  </si>
  <si>
    <t>6.75%</t>
  </si>
  <si>
    <t>Rate of compensation increases</t>
  </si>
  <si>
    <t>PENSION AND OTHER POST-EMPLOYMENT BENEFITS - Additional pension benefit cost (Details) - Additional pension benefit obligation - IDR (Rp) Rp in Billions</t>
  </si>
  <si>
    <t>Changes in asset ceiling excluding amount in net interest</t>
  </si>
  <si>
    <t>The company.</t>
  </si>
  <si>
    <t>Present value of the defined benefit obligations | The company.</t>
  </si>
  <si>
    <t>Interest costs and interest income from assets</t>
  </si>
  <si>
    <t>Plan assets | The company.</t>
  </si>
  <si>
    <t>Present value of the defined benefit obligations net of effect of asset ceiling limit | The company.</t>
  </si>
  <si>
    <t>(Surplus) deficit in the program</t>
  </si>
  <si>
    <t>PENSION AND OTHER POST-EMPLOYMENT BENEFITS - Components of net periodic additional pension benefit cost (Details) $ in Millions, Rp in Billions</t>
  </si>
  <si>
    <t>Past service costs</t>
  </si>
  <si>
    <t>Interest costs</t>
  </si>
  <si>
    <t>Additional pension benefit obligation | Minimum</t>
  </si>
  <si>
    <t>Rate of return on investment</t>
  </si>
  <si>
    <t>Actuarial discount rate of pension fund</t>
  </si>
  <si>
    <t>Additional pension benefit obligation | Maximum</t>
  </si>
  <si>
    <t>PENSION AND OTHER POST-EMPLOYMENT BENEFITS - Unfunded Pension (Details) - The company - Unfunded Pension - IDR (Rp) Rp in Billions</t>
  </si>
  <si>
    <t>Employer's contribution</t>
  </si>
  <si>
    <t>Pre retirement employees inactiveness period</t>
  </si>
  <si>
    <t>6 months</t>
  </si>
  <si>
    <t>Retirement age</t>
  </si>
  <si>
    <t>56 years</t>
  </si>
  <si>
    <t>Actuarial (gain) losses recognized in OCI</t>
  </si>
  <si>
    <t>Benefits paid by employer</t>
  </si>
  <si>
    <t>PENSION AND OTHER POST-EMPLOYMENT BENEFITS - Unfunded Pension - Components of pension benefit cost (Details) $ in Millions, Rp in Billions</t>
  </si>
  <si>
    <t>The company | Unfunded Pension | Minimum</t>
  </si>
  <si>
    <t>6.10%</t>
  </si>
  <si>
    <t>The company | Unfunded Pension | Maximum</t>
  </si>
  <si>
    <t>PENSION AND OTHER POST-EMPLOYMENT BENEFITS - Telkomsel (Details) - Telkomsel - IDR (Rp) Rp in Billions</t>
  </si>
  <si>
    <t>Dec. 31, 2004</t>
  </si>
  <si>
    <t>Employer contributions</t>
  </si>
  <si>
    <t>Pension benefit cost | Until 2004</t>
  </si>
  <si>
    <t>Pension benefit cost | Present value of the defined benefit obligations</t>
  </si>
  <si>
    <t>Benefits paid</t>
  </si>
  <si>
    <t>Pension benefit cost | Plan assets</t>
  </si>
  <si>
    <t>PENSION AND OTHER POST-EMPLOYMENT BENEFITS - Telkomsel - Movements of pension benefit obligation (Details) Rp in Billions</t>
  </si>
  <si>
    <t>Maximum percentage of surplus defined benefit plan</t>
  </si>
  <si>
    <t>Threshold FSR</t>
  </si>
  <si>
    <t>Periodic pension benefit cost</t>
  </si>
  <si>
    <t>PENSION AND OTHER POST-EMPLOYMENT BENEFITS - Telkomsel - Components (Details) $ in Millions, Rp in Billions</t>
  </si>
  <si>
    <t>7.50%</t>
  </si>
  <si>
    <t>7.00%</t>
  </si>
  <si>
    <t>PENSION AND OTHER POST-EMPLOYMENT BENEFITS - Health Care (Details) - Post-employment health care benefit cost - IDR (Rp) Rp in Billions</t>
  </si>
  <si>
    <t>Employee hired before November 1, 1995</t>
  </si>
  <si>
    <t>Minimum employee working period for benefits</t>
  </si>
  <si>
    <t>Present value of the defined benefit obligations</t>
  </si>
  <si>
    <t>Plan assets</t>
  </si>
  <si>
    <t>PENSION AND OTHER POST-EMPLOYMENT BENEFITS - Health Care - Plan Assets (Details) - Post-employment health care benefit cost - IDR (Rp) Rp in Billions</t>
  </si>
  <si>
    <t>Disclosure of fair value of plan assets [line items]</t>
  </si>
  <si>
    <t>2.03%</t>
  </si>
  <si>
    <t>Private placement</t>
  </si>
  <si>
    <t>Finance | Level 1</t>
  </si>
  <si>
    <t>Manufacturing and consumer | Level 1</t>
  </si>
  <si>
    <t>Infrastructure and telecommunication | Level 1</t>
  </si>
  <si>
    <t>Construction | Level 1</t>
  </si>
  <si>
    <t>Wholesale | Level 1</t>
  </si>
  <si>
    <t>Mining | Level 1</t>
  </si>
  <si>
    <t>Biotechnology and pharma industry | Level 1</t>
  </si>
  <si>
    <t>Services | Level 1</t>
  </si>
  <si>
    <t>Agriculture | Level 1</t>
  </si>
  <si>
    <t>Miscellaneous industries | Level 1</t>
  </si>
  <si>
    <t>PENSION AND OTHER POST-EMPLOYMENT BENEFITS - Health Care - Movements of Projected Benefit Obligation (Details) - Post-employment health care benefit cost - IDR (Rp) Rp in Billions</t>
  </si>
  <si>
    <t>Net periodic post-employment health care benefit costs</t>
  </si>
  <si>
    <t>PENSION AND OTHER POST-EMPLOYMENT BENEFITS - Health Care - Components (Details) $ in Millions, Rp in Billions</t>
  </si>
  <si>
    <t>PENSION AND OTHER POST-EMPLOYMENT BENEFITS - Health Care - Actuarial Assumptions (Details) - Post-employment health care benefit cost</t>
  </si>
  <si>
    <t>Disclosure of sensitivity analysis for actuarial assumptions [line items]</t>
  </si>
  <si>
    <t>Health care costs trend rate assumed for next year</t>
  </si>
  <si>
    <t>Ultimate health care costs trend rate</t>
  </si>
  <si>
    <t>PENSION AND OTHER POST-EMPLOYMENT BENEFITS - Other post-employment benefits cost (Details) - Other post-employment benefit cost - IDR (Rp) Rp in Billions</t>
  </si>
  <si>
    <t>PENSION AND OTHER POST-EMPLOYMENT BENEFITS - Other post-employment benefits cost - Components (Details) $ in Millions, Rp in Billions</t>
  </si>
  <si>
    <t>6.25%</t>
  </si>
  <si>
    <t>5.75%</t>
  </si>
  <si>
    <t>PENSION AND OTHER POST-EMPLOYMENT BENEFITS - Obligation under the Labor Law (Details) - IDR (Rp) Rp in Billions</t>
  </si>
  <si>
    <t>Post-employment benefit expense, defined benefit plans</t>
  </si>
  <si>
    <t>Amount recognised in other comprehensive income before tax adjustment</t>
  </si>
  <si>
    <t>Net defined benefit liability (asset)</t>
  </si>
  <si>
    <t>PENSION AND OTHER POST-EMPLOYMENT BENEFITS - Maturity (Details) - IDR (Rp) Rp in Billions</t>
  </si>
  <si>
    <t>Weighted average duration of DBO</t>
  </si>
  <si>
    <t>13 years 4 months 2 days</t>
  </si>
  <si>
    <t>17 years 4 months 28 days</t>
  </si>
  <si>
    <t>Post-employment health care benefit cost | Within next 10 years</t>
  </si>
  <si>
    <t>Estimated future benefit payments</t>
  </si>
  <si>
    <t>Post-employment health care benefit cost | Within 10-20 years</t>
  </si>
  <si>
    <t>Post-employment health care benefit cost | Within 20-30 years</t>
  </si>
  <si>
    <t>Post-employment health care benefit cost | Within 30-40 years</t>
  </si>
  <si>
    <t>Post-employment health care benefit cost | Within 40-50 years</t>
  </si>
  <si>
    <t>Post-employment health care benefit cost | Within 50-60 years</t>
  </si>
  <si>
    <t>Post-employment health care benefit cost | Within 60-70 years</t>
  </si>
  <si>
    <t>3 years 7 months 24 days</t>
  </si>
  <si>
    <t>3 years 1 month 17 days</t>
  </si>
  <si>
    <t>Other post-employment benefit cost | Within next 10 years</t>
  </si>
  <si>
    <t>Other post-employment benefit cost | Within 10-20 years</t>
  </si>
  <si>
    <t>Other post-employment benefit cost | Within 20-30 years</t>
  </si>
  <si>
    <t>Other post-employment benefit cost | Within 30-40 years</t>
  </si>
  <si>
    <t>10 years 5 months 9 days</t>
  </si>
  <si>
    <t>10 years 6 months 29 days</t>
  </si>
  <si>
    <t>Pension benefit cost | Telkomsel | Within next 10 years</t>
  </si>
  <si>
    <t>Pension benefit cost | Telkomsel | Within 10-20 years</t>
  </si>
  <si>
    <t>Pension benefit cost | Telkomsel | Within 20-30 years</t>
  </si>
  <si>
    <t>Pension benefit cost | Telkomsel | Within 30-40 years</t>
  </si>
  <si>
    <t>10 years 1 month 28 days</t>
  </si>
  <si>
    <t>9 years 1 month 10 days</t>
  </si>
  <si>
    <t>The company | Defined pension benefit obligation | Within next 10 years</t>
  </si>
  <si>
    <t>The company | Defined pension benefit obligation | Within 10-20 years</t>
  </si>
  <si>
    <t>The company | Defined pension benefit obligation | Within 20-30 years</t>
  </si>
  <si>
    <t>The company | Defined pension benefit obligation | Within 30-40 years</t>
  </si>
  <si>
    <t>The company | Defined pension benefit obligation | Within 40-50 years</t>
  </si>
  <si>
    <t>The company | Defined pension benefit obligation | Within 50-60 years</t>
  </si>
  <si>
    <t>The company | Defined pension benefit obligation | Within 60-70 years</t>
  </si>
  <si>
    <t>The company | Defined pension benefit obligation | Within 70-80 years</t>
  </si>
  <si>
    <t>The company | Additional pension benefit obligation | Within 20-30 years</t>
  </si>
  <si>
    <t>The company | Additional pension benefit obligation | Within 30-40 years</t>
  </si>
  <si>
    <t>The company | Additional pension benefit obligation | Within 40-50 years</t>
  </si>
  <si>
    <t>The company | Additional pension benefit obligation | Within 50-60 years</t>
  </si>
  <si>
    <t>The company | Additional pension benefit obligation | Within 60-70 years</t>
  </si>
  <si>
    <t>4 years 8 months 9 days</t>
  </si>
  <si>
    <t>3 years 11 months 19 days</t>
  </si>
  <si>
    <t>The company | Unfunded Pension | Within next 10 years</t>
  </si>
  <si>
    <t>The company | Unfunded Pension | Within 10-20 years</t>
  </si>
  <si>
    <t>The company | Unfunded Pension | Within 20-30 years</t>
  </si>
  <si>
    <t>The company | Unfunded Pension | Within 30-40 years</t>
  </si>
  <si>
    <t>PENSION AND OTHER POST-EMPLOYMENT BENEFITS - Sensitivity Analysis (Details) - IDR (Rp) Rp in Billions</t>
  </si>
  <si>
    <t>Discount Rate</t>
  </si>
  <si>
    <t>Percentage of increase in actuarial assumptions</t>
  </si>
  <si>
    <t>Percentage of decrease in actuarial assumptions</t>
  </si>
  <si>
    <t>Rate of Compensation</t>
  </si>
  <si>
    <t>Telkomsel | Discount Rate</t>
  </si>
  <si>
    <t>Amount of increase in actuarial assumptions</t>
  </si>
  <si>
    <t>Amount of decrease in actuarial assumptions</t>
  </si>
  <si>
    <t>Telkomsel | Rate of Compensation</t>
  </si>
  <si>
    <t>Post-employment health care benefit cost | Discount Rate</t>
  </si>
  <si>
    <t>Post-employment health care benefit cost | Rate of Compensation</t>
  </si>
  <si>
    <t>Other post-employment benefit cost | Discount Rate</t>
  </si>
  <si>
    <t>Pension benefit cost | Telkomsel | Discount Rate</t>
  </si>
  <si>
    <t>Pension benefit cost | Telkomsel | Rate of Compensation</t>
  </si>
  <si>
    <t>Defined pension benefit obligation | Discount Rate</t>
  </si>
  <si>
    <t>Defined pension benefit obligation | Rate of Compensation</t>
  </si>
  <si>
    <t>Additional pension benefit obligation | Discount Rate</t>
  </si>
  <si>
    <t>Unfunded Pension | Discount Rate</t>
  </si>
  <si>
    <t>Unfunded Pension | Rate of Compensation</t>
  </si>
  <si>
    <t>LSA PROVISIONS (Details) $ in Millions, Rp in Billions</t>
  </si>
  <si>
    <t>Long service award expense</t>
  </si>
  <si>
    <t>RELATED PARTY TRANSACTIONS (Details) - IDR (Rp) Rp in Billions</t>
  </si>
  <si>
    <t>Jan. 01, 1995</t>
  </si>
  <si>
    <t>Guarantees provided or received for any related party receivables or payables</t>
  </si>
  <si>
    <t>Allowance for credit losses of receivables</t>
  </si>
  <si>
    <t>Collections made by the Company (as a percent)</t>
  </si>
  <si>
    <t>RELATED PARTY TRANSACTIONS - Revenue (Details) - IDR (Rp) Rp in Billions</t>
  </si>
  <si>
    <t>% of total revenues</t>
  </si>
  <si>
    <t>6.67%</t>
  </si>
  <si>
    <t>5.84%</t>
  </si>
  <si>
    <t>5.27%</t>
  </si>
  <si>
    <t>Ministry of Finance</t>
  </si>
  <si>
    <t>0.07%</t>
  </si>
  <si>
    <t>0.20%</t>
  </si>
  <si>
    <t>0.22%</t>
  </si>
  <si>
    <t>Entities under common control</t>
  </si>
  <si>
    <t>6.46%</t>
  </si>
  <si>
    <t>5.54%</t>
  </si>
  <si>
    <t>Government agencies</t>
  </si>
  <si>
    <t>2.87%</t>
  </si>
  <si>
    <t>2.84%</t>
  </si>
  <si>
    <t>Indosat</t>
  </si>
  <si>
    <t>0.63%</t>
  </si>
  <si>
    <t>0.77%</t>
  </si>
  <si>
    <t>1.39%</t>
  </si>
  <si>
    <t>BRI</t>
  </si>
  <si>
    <t>0.46%</t>
  </si>
  <si>
    <t>0.30%</t>
  </si>
  <si>
    <t>0.18%</t>
  </si>
  <si>
    <t>BNI</t>
  </si>
  <si>
    <t>0.43%</t>
  </si>
  <si>
    <t>0.14%</t>
  </si>
  <si>
    <t>0.08%</t>
  </si>
  <si>
    <t>Taspen</t>
  </si>
  <si>
    <t>BTN</t>
  </si>
  <si>
    <t>0.19%</t>
  </si>
  <si>
    <t>0.10%</t>
  </si>
  <si>
    <t>Pegadaian</t>
  </si>
  <si>
    <t>0.17%</t>
  </si>
  <si>
    <t>0.09%</t>
  </si>
  <si>
    <t>Pos Indonesia</t>
  </si>
  <si>
    <t>0.16%</t>
  </si>
  <si>
    <t>0.04%</t>
  </si>
  <si>
    <t>Bank Mandiri</t>
  </si>
  <si>
    <t>0.15%</t>
  </si>
  <si>
    <t>0.13%</t>
  </si>
  <si>
    <t>0.12%</t>
  </si>
  <si>
    <t>Pertamina</t>
  </si>
  <si>
    <t>Peruri</t>
  </si>
  <si>
    <t>Kimia Farma</t>
  </si>
  <si>
    <t>0.06%</t>
  </si>
  <si>
    <t>0.03%</t>
  </si>
  <si>
    <t>KAI</t>
  </si>
  <si>
    <t>0.11%</t>
  </si>
  <si>
    <t>Garuda Indonesia</t>
  </si>
  <si>
    <t>0.61%</t>
  </si>
  <si>
    <t>0.57%</t>
  </si>
  <si>
    <t>Associated companies</t>
  </si>
  <si>
    <t>Other related entities</t>
  </si>
  <si>
    <t>0.25%</t>
  </si>
  <si>
    <t>RELATED PARTY TRANSACTIONS - Expenses (Details) - IDR (Rp) Rp in Billions</t>
  </si>
  <si>
    <t>% of total expenses</t>
  </si>
  <si>
    <t>17.78%</t>
  </si>
  <si>
    <t>17.95%</t>
  </si>
  <si>
    <t>15.43%</t>
  </si>
  <si>
    <t>13.48%</t>
  </si>
  <si>
    <t>13.38%</t>
  </si>
  <si>
    <t>11.87%</t>
  </si>
  <si>
    <t>MoCI</t>
  </si>
  <si>
    <t>9.49%</t>
  </si>
  <si>
    <t>8.68%</t>
  </si>
  <si>
    <t>7.77%</t>
  </si>
  <si>
    <t>PLN</t>
  </si>
  <si>
    <t>2.64%</t>
  </si>
  <si>
    <t>2.78%</t>
  </si>
  <si>
    <t>2.70%</t>
  </si>
  <si>
    <t>0.73%</t>
  </si>
  <si>
    <t>1.06%</t>
  </si>
  <si>
    <t>Jasindo</t>
  </si>
  <si>
    <t>0.29%</t>
  </si>
  <si>
    <t>0.37%</t>
  </si>
  <si>
    <t>0.33%</t>
  </si>
  <si>
    <t>0.55%</t>
  </si>
  <si>
    <t>0.75%</t>
  </si>
  <si>
    <t>0.53%</t>
  </si>
  <si>
    <t>0.47%</t>
  </si>
  <si>
    <t>0.31%</t>
  </si>
  <si>
    <t>3.55%</t>
  </si>
  <si>
    <t>4.04%</t>
  </si>
  <si>
    <t>3.05%</t>
  </si>
  <si>
    <t>Kisel</t>
  </si>
  <si>
    <t>0.89%</t>
  </si>
  <si>
    <t>0.98%</t>
  </si>
  <si>
    <t>0.97%</t>
  </si>
  <si>
    <t>Kopegtel</t>
  </si>
  <si>
    <t>1.14%</t>
  </si>
  <si>
    <t>0.90%</t>
  </si>
  <si>
    <t>0.85%</t>
  </si>
  <si>
    <t>POIN</t>
  </si>
  <si>
    <t>0.59%</t>
  </si>
  <si>
    <t>0.91%</t>
  </si>
  <si>
    <t>0.48%</t>
  </si>
  <si>
    <t>PMM</t>
  </si>
  <si>
    <t>0.64%</t>
  </si>
  <si>
    <t>Yakes Telkom</t>
  </si>
  <si>
    <t>RELATED PARTY TRANSACTIONS - Finance Income (Details) - IDR (Rp) Rp in Billions</t>
  </si>
  <si>
    <t>% of total finance income</t>
  </si>
  <si>
    <t>70.40%</t>
  </si>
  <si>
    <t>60.55%</t>
  </si>
  <si>
    <t>64.99%</t>
  </si>
  <si>
    <t>State-owned banks</t>
  </si>
  <si>
    <t>67.85%</t>
  </si>
  <si>
    <t>58.78%</t>
  </si>
  <si>
    <t>60.18%</t>
  </si>
  <si>
    <t>1.64%</t>
  </si>
  <si>
    <t>1.18%</t>
  </si>
  <si>
    <t>2.37%</t>
  </si>
  <si>
    <t>2.44%</t>
  </si>
  <si>
    <t>RELATED PARTY TRANSACTIONS - Finance costs (Details) - IDR (Rp) Rp in Billions</t>
  </si>
  <si>
    <t>% of total finance costs</t>
  </si>
  <si>
    <t>29.86%</t>
  </si>
  <si>
    <t>36.64%</t>
  </si>
  <si>
    <t>34.95%</t>
  </si>
  <si>
    <t>1.16%</t>
  </si>
  <si>
    <t>24.43%</t>
  </si>
  <si>
    <t>32.36%</t>
  </si>
  <si>
    <t>29.61%</t>
  </si>
  <si>
    <t>4.82%</t>
  </si>
  <si>
    <t>3.12%</t>
  </si>
  <si>
    <t>3.39%</t>
  </si>
  <si>
    <t>RELATED PARTY TRANSACTIONS - Distribution of Sim Card and Pulse Reload Voucher (Details) - IDR (Rp) Rp in Billions</t>
  </si>
  <si>
    <t>8.54%</t>
  </si>
  <si>
    <t>6.95%</t>
  </si>
  <si>
    <t>6.61%</t>
  </si>
  <si>
    <t>3.23%</t>
  </si>
  <si>
    <t>3.26%</t>
  </si>
  <si>
    <t>4.37%</t>
  </si>
  <si>
    <t>3.36%</t>
  </si>
  <si>
    <t>3.03%</t>
  </si>
  <si>
    <t>Gratika</t>
  </si>
  <si>
    <t>0.42%</t>
  </si>
  <si>
    <t>0.36%</t>
  </si>
  <si>
    <t>0.32%</t>
  </si>
  <si>
    <t>RELATED PARTY TRANSACTIONS - Purchase of Property and Equipment (Details) - IDR (Rp) Rp in Billions</t>
  </si>
  <si>
    <t>% of total property and equipment purchased</t>
  </si>
  <si>
    <t>0.96%</t>
  </si>
  <si>
    <t>2.02%</t>
  </si>
  <si>
    <t>0.62%</t>
  </si>
  <si>
    <t>0.74%</t>
  </si>
  <si>
    <t>1.40%</t>
  </si>
  <si>
    <t>RELATED PARTY TRANSACTIONS - Assets with Related Parties (Details) - IDR (Rp) Rp in Billions</t>
  </si>
  <si>
    <t>Cash and cash equivalents (Note 4)</t>
  </si>
  <si>
    <t>% of cash and cash equivalents on total assets</t>
  </si>
  <si>
    <t>6.31%</t>
  </si>
  <si>
    <t>7.06%</t>
  </si>
  <si>
    <t>Other current financial assets (Note 5)</t>
  </si>
  <si>
    <t>% of other current financial assets on total assets</t>
  </si>
  <si>
    <t>0.23%</t>
  </si>
  <si>
    <t>Trade receivables - net (Note 6)</t>
  </si>
  <si>
    <t>Percentage of trade receivables on total assets</t>
  </si>
  <si>
    <t>% of other current assets on total assets</t>
  </si>
  <si>
    <t>1.63%</t>
  </si>
  <si>
    <t>1.77%</t>
  </si>
  <si>
    <t>% of other non-current assets on total assets</t>
  </si>
  <si>
    <t>0.65%</t>
  </si>
  <si>
    <t>0.87%</t>
  </si>
  <si>
    <t>1.60%</t>
  </si>
  <si>
    <t>0.86%</t>
  </si>
  <si>
    <t>1.58%</t>
  </si>
  <si>
    <t>1.69%</t>
  </si>
  <si>
    <t>0.02%</t>
  </si>
  <si>
    <t>RELATED PARTY TRANSACTIONS - Trade Payables (Details) - IDR (Rp) Rp in Billions</t>
  </si>
  <si>
    <t>Trade payables (Note 16)</t>
  </si>
  <si>
    <t>Total trade payables</t>
  </si>
  <si>
    <t>% of total liabilities</t>
  </si>
  <si>
    <t>1.91%</t>
  </si>
  <si>
    <t>2.79%</t>
  </si>
  <si>
    <t>1.45%</t>
  </si>
  <si>
    <t>1.17%</t>
  </si>
  <si>
    <t>1.66%</t>
  </si>
  <si>
    <t>0.35%</t>
  </si>
  <si>
    <t>0.39%</t>
  </si>
  <si>
    <t>RELATED PARTY TRANSACTIONS - Liabilities with Related Parties (Details) - IDR (Rp) Rp in Billions</t>
  </si>
  <si>
    <t>% of accrued expenses on total liabilities</t>
  </si>
  <si>
    <t>0.40%</t>
  </si>
  <si>
    <t>% of advances from customers on total liabilities</t>
  </si>
  <si>
    <t>Short-term bank loans - (Note 19)</t>
  </si>
  <si>
    <t>Percentage of short-term bank loans on total liabilities</t>
  </si>
  <si>
    <t>1.08%</t>
  </si>
  <si>
    <t>Two-step loans (Note 20a)</t>
  </si>
  <si>
    <t>Percentage of two-step loans on total liabilities</t>
  </si>
  <si>
    <t>1.07%</t>
  </si>
  <si>
    <t>Long-term bank loans - (Note 20c)</t>
  </si>
  <si>
    <t>Percentage of long-term bank loans on total liabilities</t>
  </si>
  <si>
    <t>13.00%</t>
  </si>
  <si>
    <t>14.20%</t>
  </si>
  <si>
    <t>Other borrowings (Note 20d)</t>
  </si>
  <si>
    <t>Percentage of other borrowings on total liabilities</t>
  </si>
  <si>
    <t>3.17%</t>
  </si>
  <si>
    <t>2.52%</t>
  </si>
  <si>
    <t>0.21%</t>
  </si>
  <si>
    <t>RELATED PARTY TRANSACTIONS - Remuneration (Details) - IDR (Rp) Rp in Billions</t>
  </si>
  <si>
    <t>Directors</t>
  </si>
  <si>
    <t>Remuneration</t>
  </si>
  <si>
    <t>Board of Commissioners</t>
  </si>
  <si>
    <t>OPERATING SEGMENT (Details) $ in Millions, Rp in Billions</t>
  </si>
  <si>
    <t>Dec. 31, 2019USD ($)segment</t>
  </si>
  <si>
    <t>Dec. 31, 2019IDR (Rp)segment</t>
  </si>
  <si>
    <t>Segment results</t>
  </si>
  <si>
    <t>Number of reportable segments | segment</t>
  </si>
  <si>
    <t>Number of operating segments aggregated to form reportable segments | segment</t>
  </si>
  <si>
    <t>External revenues</t>
  </si>
  <si>
    <t>Segment expenses</t>
  </si>
  <si>
    <t>Capital expenditures</t>
  </si>
  <si>
    <t>Provision recognised in current period</t>
  </si>
  <si>
    <t>Operating Segments</t>
  </si>
  <si>
    <t>Inter-segment revenue</t>
  </si>
  <si>
    <t>Adjustments and Eliminations</t>
  </si>
  <si>
    <t>Mobile | Operating Segments</t>
  </si>
  <si>
    <t>Consumer | Operating Segments</t>
  </si>
  <si>
    <t>Enterprise | Operating Segments</t>
  </si>
  <si>
    <t>WIB | Operating Segments</t>
  </si>
  <si>
    <t>Others | Operating Segments</t>
  </si>
  <si>
    <t>OPERATING SEGMENT - Reconciliation (Details) $ in Millions, Rp in Billions</t>
  </si>
  <si>
    <t>Operating loss of operating business</t>
  </si>
  <si>
    <t>Other eliminations and adjustments</t>
  </si>
  <si>
    <t>IFRS reconciliation</t>
  </si>
  <si>
    <t>OPERATING SEGMENT - Geographic Information (Details) $ in Millions, Rp in Billions</t>
  </si>
  <si>
    <t>Geographic information:</t>
  </si>
  <si>
    <t>Non-current operating assets</t>
  </si>
  <si>
    <t>SIGNIFICANT COMMITMENTS AND AGREEMENTS - Capital expenditures (Details) - Dec. 31, 2019 € in Thousands, $ in Thousands, $ in Thousands, Rp in Billions</t>
  </si>
  <si>
    <t>EUR (€)</t>
  </si>
  <si>
    <t>HKD ($)</t>
  </si>
  <si>
    <t>Euro</t>
  </si>
  <si>
    <t>HKD</t>
  </si>
  <si>
    <t>SIGNIFICANT COMMITMENTS AND AGREEMENTS - Borrowings and other credit facilities (Details) - Dec. 31, 2019 $ in Millions, Rp in Billions</t>
  </si>
  <si>
    <t>Facility utilized</t>
  </si>
  <si>
    <t>BRI | Telkomsel</t>
  </si>
  <si>
    <t>BRI | Payment guarantee | Telkomsel</t>
  </si>
  <si>
    <t>BRI | Performance guarantee | Telkomsel</t>
  </si>
  <si>
    <t>BNI | Telkomsel</t>
  </si>
  <si>
    <t>BNI | Sigma</t>
  </si>
  <si>
    <t>BNI | Performance guarantee | Telkomsel</t>
  </si>
  <si>
    <t>BNI | Surety bond | Telkomsel</t>
  </si>
  <si>
    <t>Bank Mandiri | TII</t>
  </si>
  <si>
    <t>Maximum capacity</t>
  </si>
  <si>
    <t>PT Bank Central Asia Tbk ("BCA") | Telkomsel</t>
  </si>
  <si>
    <t>PT Bank Central Asia Tbk ("BCA") | Performance guarantee | Telkomsel</t>
  </si>
  <si>
    <t>SIGNIFICANT COMMITMENTS AND AGREEMENTS - Radio Frequency Usage (Details) - IDR (Rp) Rp in Billions</t>
  </si>
  <si>
    <t>Disclosure of Significant Commitments and Agreements [Line Items]</t>
  </si>
  <si>
    <t>Radio frequency usage charges</t>
  </si>
  <si>
    <t>Period for radio frequency usage</t>
  </si>
  <si>
    <t>Amount of performance bond</t>
  </si>
  <si>
    <t>Amount of surety bond</t>
  </si>
  <si>
    <t>SIGNIFICANT COMMITMENTS AND AGREEMENTS - Operating lease commitments (Details) Rp in Billions</t>
  </si>
  <si>
    <t>Future minimum lease receivables</t>
  </si>
  <si>
    <t>1-5 years</t>
  </si>
  <si>
    <t>SIGNIFICANT COMMITMENTS AND AGREEMENTS - Schedule of service concession arrangement (Details) - IDR (Rp) Rp in Billions</t>
  </si>
  <si>
    <t>Sep. 26, 2016</t>
  </si>
  <si>
    <t>Jun. 22, 2017</t>
  </si>
  <si>
    <t>Dec. 27, 2011</t>
  </si>
  <si>
    <t>Service concession arrangement</t>
  </si>
  <si>
    <t>Percentage of gross revenue to be contributed for united service organization development</t>
  </si>
  <si>
    <t>Compensation receivable</t>
  </si>
  <si>
    <t>Compensation received</t>
  </si>
  <si>
    <t>All packages 1 to 13 service concession arrangement | Telkomsel</t>
  </si>
  <si>
    <t>Service concession arrangements amount</t>
  </si>
  <si>
    <t>Desa pinter service concession arrangement | Telkomsel</t>
  </si>
  <si>
    <t>FINANCIAL INSTRUMENTS - Financial assets (Details) - IDR (Rp) Rp in Billions</t>
  </si>
  <si>
    <t>FINANCIAL RISK MANAGEMENT</t>
  </si>
  <si>
    <t>Total financial assets</t>
  </si>
  <si>
    <t>Amortized cost | Cash and cash equivalents</t>
  </si>
  <si>
    <t>Amortized cost | Trade and other receivables</t>
  </si>
  <si>
    <t>Amortized cost | Contract asset</t>
  </si>
  <si>
    <t>Amortized cost | Other current financial asset</t>
  </si>
  <si>
    <t>Amortized cost | Other non-current assets</t>
  </si>
  <si>
    <t>FVTPL | Equity investments</t>
  </si>
  <si>
    <t>FVTPL | Other long-term investments</t>
  </si>
  <si>
    <t>FVTPL | Mutual funds</t>
  </si>
  <si>
    <t>FVTPL | Convertible Bonds</t>
  </si>
  <si>
    <t>FINANCIAL INSTRUMENTS - Financial liabilities (Details) - IDR (Rp) Rp in Billions</t>
  </si>
  <si>
    <t>Total financial liabilities</t>
  </si>
  <si>
    <t>Financial liabilities measured at amortized cost | Trade and other payables</t>
  </si>
  <si>
    <t>Financial liabilities measured at amortized cost | Accrued expenses</t>
  </si>
  <si>
    <t>Financial liabilities measured at amortized cost | Short-term bank loans</t>
  </si>
  <si>
    <t>Financial liabilities measured at amortized cost | Two-step loans</t>
  </si>
  <si>
    <t>Financial liabilities measured at amortized cost | Bonds and notes</t>
  </si>
  <si>
    <t>Financial liabilities measured at amortized cost | Long-term bank loans</t>
  </si>
  <si>
    <t>Financial liabilities measured at amortized cost | Lease liabilities</t>
  </si>
  <si>
    <t>Financial liabilities measured at amortized cost | Obligations under finance leases</t>
  </si>
  <si>
    <t>Financial liabilities measured at amortized cost | Other borrowings</t>
  </si>
  <si>
    <t>Financial liabilities measured at amortized cost | Other liabilities</t>
  </si>
  <si>
    <t>FINANCIAL INSTRUMENTS - Fair values (Details) - IDR (Rp) Rp in Billions</t>
  </si>
  <si>
    <t>Financial assets</t>
  </si>
  <si>
    <t>Financial liabilities</t>
  </si>
  <si>
    <t>Transfer from level 1 to level 2, Assets</t>
  </si>
  <si>
    <t>Transfer from level 2 to level 1, Assets</t>
  </si>
  <si>
    <t>Transfer from level 1 to level 2, Liabilities</t>
  </si>
  <si>
    <t>Transfer from level 2 to level 1, Liabilities</t>
  </si>
  <si>
    <t>Transfer from level 3, Assets</t>
  </si>
  <si>
    <t>Transfer to level 3, Assets</t>
  </si>
  <si>
    <t>Transfer from level 3, Liabilities</t>
  </si>
  <si>
    <t>Transfer to level 3, Liabilities</t>
  </si>
  <si>
    <t>Level 3</t>
  </si>
  <si>
    <t>Gain or loss recognised in comprehensive income</t>
  </si>
  <si>
    <t>Mutual funds | At fair value [member]</t>
  </si>
  <si>
    <t>Financial assets, fair value</t>
  </si>
  <si>
    <t>Mutual funds | At fair value [member] | Level 1</t>
  </si>
  <si>
    <t>Convertible Bonds | At fair value [member]</t>
  </si>
  <si>
    <t>Convertible Bonds | At fair value [member] | Level 3</t>
  </si>
  <si>
    <t>Other long-term investments | At fair value [member]</t>
  </si>
  <si>
    <t>Other long-term investments | At fair value [member] | Level 3</t>
  </si>
  <si>
    <t>Financial liabilities measured at amortized cost</t>
  </si>
  <si>
    <t>Financial liabilities, fair value</t>
  </si>
  <si>
    <t>Financial liabilities measured at amortized cost | Level 1</t>
  </si>
  <si>
    <t>Financial liabilities measured at amortized cost | Level 3</t>
  </si>
  <si>
    <t>Financial liabilities measured at amortized cost | Carrying value</t>
  </si>
  <si>
    <t>Financial liabilities measured at amortized cost | Two-step loans | Level 3</t>
  </si>
  <si>
    <t>Financial liabilities measured at amortized cost | Bonds and notes | Level 1</t>
  </si>
  <si>
    <t>Financial liabilities measured at amortized cost | Bonds and notes | Level 3</t>
  </si>
  <si>
    <t>Financial liabilities measured at amortized cost | Long-term bank loans | Level 3</t>
  </si>
  <si>
    <t>Financial liabilities measured at amortized cost | Obligations under finance leases | Level 3</t>
  </si>
  <si>
    <t>Financial liabilities measured at amortized cost | Lease liabilities | Level 3</t>
  </si>
  <si>
    <t>Financial liabilities measured at amortized cost | Other borrowings | Level 3</t>
  </si>
  <si>
    <t>Financial liabilities measured at amortized cost | Other liabilities | Level 3</t>
  </si>
  <si>
    <t>FINANCIAL INSTRUMENTS - Reconciliation (Details) $ in Millions, Rp in Billions</t>
  </si>
  <si>
    <t>Disclosure of fair value measurement of assets [line items]</t>
  </si>
  <si>
    <t>Assets at beginning of period</t>
  </si>
  <si>
    <t>Assets at end of period</t>
  </si>
  <si>
    <t>Profit or loss</t>
  </si>
  <si>
    <t>Other comprehensive income</t>
  </si>
  <si>
    <t>Purchase/addition</t>
  </si>
  <si>
    <t>Settlement/deduction</t>
  </si>
  <si>
    <t>FINANCIAL INSTRUMENTS - Sensitivity Analysis (Details) Rp in Millions</t>
  </si>
  <si>
    <t>Terminal growth rate | Subsidiaries investment | Non-listed equity investment - telecommunication</t>
  </si>
  <si>
    <t>Percentage of reasonably possible increase in unobservable input, assets</t>
  </si>
  <si>
    <t>Increase (decrease) in fair value measurement due to reasonably possible increase in unobservable input, assets</t>
  </si>
  <si>
    <t>Revenue achievement | Subsidiaries investment | Non-listed equity investment - telecommunication</t>
  </si>
  <si>
    <t>Significant unobservable input, assets</t>
  </si>
  <si>
    <t>Net working capital to revenue | Subsidiaries investment | Non-listed equity investment - telecommunication</t>
  </si>
  <si>
    <t>Net working capital to revenue | Minimum | Subsidiaries investment | Non-listed equity investment - telecommunication</t>
  </si>
  <si>
    <t>Probability of conversion | Convertible Bonds | Non-listed equity investment - technology</t>
  </si>
  <si>
    <t>Probability of conversion | Minimum | Convertible Bonds | Non-listed equity investment - technology</t>
  </si>
  <si>
    <t>Probability of conversion | Maximum | Convertible Bonds | Non-listed equity investment - technology</t>
  </si>
  <si>
    <t>Backsolve method | Volatility | Subsidiaries investment | Non-listed equity investment - technology</t>
  </si>
  <si>
    <t>Backsolve method | Volatility | Convertible Bonds | Non-listed equity investment - technology</t>
  </si>
  <si>
    <t>Backsolve method | Volatility | Minimum | Subsidiaries investment | Non-listed equity investment - technology</t>
  </si>
  <si>
    <t>Backsolve method | Volatility | Minimum | Convertible Bonds | Non-listed equity investment - technology</t>
  </si>
  <si>
    <t>Backsolve method | Volatility | Maximum | Subsidiaries investment | Non-listed equity investment - technology</t>
  </si>
  <si>
    <t>Backsolve method | Volatility | Maximum | Convertible Bonds | Non-listed equity investment - technology</t>
  </si>
  <si>
    <t>Backsolve method | Exit timing | Subsidiaries investment | Non-listed equity investment - technology</t>
  </si>
  <si>
    <t>Period of reasonably possible increase (Decrease in unobservable input, assets</t>
  </si>
  <si>
    <t>Backsolve method | Exit timing | Convertible Bonds | Non-listed equity investment - technology</t>
  </si>
  <si>
    <t>Backsolve method | Exit timing | Minimum | Subsidiaries investment | Non-listed equity investment - technology</t>
  </si>
  <si>
    <t>Backsolve method | Exit timing | Minimum | Convertible Bonds | Non-listed equity investment - technology</t>
  </si>
  <si>
    <t>Backsolve method | Exit timing | Maximum | Subsidiaries investment | Non-listed equity investment - technology</t>
  </si>
  <si>
    <t>5 years 6 months</t>
  </si>
  <si>
    <t>Backsolve method | Exit timing | Maximum | Convertible Bonds | Non-listed equity investment - technology</t>
  </si>
  <si>
    <t>Market approach and liquidation preference | Equity value/revenue multiple | Subsidiaries investment | Non-listed equity investment - technology</t>
  </si>
  <si>
    <t>Market approach and liquidation preference | Equity value/revenue multiple | Minimum | Subsidiaries investment | Non-listed equity investment - technology</t>
  </si>
  <si>
    <t>Multiple of reasonably possible increase in unobservable input, assets</t>
  </si>
  <si>
    <t>Market approach and liquidation preference | Equity value/revenue multiple | Maximum | Subsidiaries investment | Non-listed equity investment - technology</t>
  </si>
  <si>
    <t>Discounted cash flow | Weighted Average Cost of Capital (“WACC”) | Subsidiaries investment | Non-listed equity investment - credit rating agency</t>
  </si>
  <si>
    <t>Discounted cash flow | Weighted Average Cost of Capital (“WACC”) | Subsidiaries investment | Non-listed equity investment - telecommunication</t>
  </si>
  <si>
    <t>Discounted cash flow | Weighted Average Cost of Capital (“WACC”) | Minimum | Subsidiaries investment | Non-listed equity investment - credit rating agency</t>
  </si>
  <si>
    <t>Discounted cash flow | Weighted Average Cost of Capital (“WACC”) | Minimum | Subsidiaries investment | Non-listed equity investment - telecommunication</t>
  </si>
  <si>
    <t>Discounted cash flow | Weighted Average Cost of Capital (“WACC”) | Maximum | Subsidiaries investment | Non-listed equity investment - credit rating agency</t>
  </si>
  <si>
    <t>Discounted cash flow | Weighted Average Cost of Capital (“WACC”) | Maximum | Subsidiaries investment | Non-listed equity investment - telecommunication</t>
  </si>
  <si>
    <t>Discounted cash flow | Terminal growth rate | Subsidiaries investment | Non-listed equity investment - credit rating agency</t>
  </si>
  <si>
    <t>Discounted cash flow | Terminal growth rate | Minimum | Subsidiaries investment | Non-listed equity investment - credit rating agency</t>
  </si>
  <si>
    <t>Discounted cash flow | Terminal growth rate | Minimum | Subsidiaries investment | Non-listed equity investment - telecommunication</t>
  </si>
  <si>
    <t>Discounted cash flow | Terminal growth rate | Maximum | Subsidiaries investment | Non-listed equity investment - credit rating agency</t>
  </si>
  <si>
    <t>Discounted cash flow | Terminal growth rate | Maximum | Subsidiaries investment | Non-listed equity investment - telecommunication</t>
  </si>
  <si>
    <t>Discounted cash flow | Net working capital to revenue | Maximum | Subsidiaries investment | Non-listed equity investment - telecommunication</t>
  </si>
  <si>
    <t>First chicago method | Discount rate. | Convertible Bonds | Non-listed equity investment - technology</t>
  </si>
  <si>
    <t>First chicago method | Discount rate. | Minimum | Convertible Bonds | Non-listed equity investment - technology</t>
  </si>
  <si>
    <t>First chicago method | Discount rate. | Maximum | Convertible Bonds | Non-listed equity investment - technology</t>
  </si>
  <si>
    <t>Last Twelve Months Revenue Movement | Probability of qualified financing | Convertible Bonds | Non-listed equity investment - technology</t>
  </si>
  <si>
    <t>50.00%</t>
  </si>
  <si>
    <t>Last Twelve Months Revenue Movement | Probability of qualified financing | Minimum | Convertible Bonds | Non-listed equity investment - technology</t>
  </si>
  <si>
    <t>Last Twelve Months Revenue Movement | Probability of qualified financing | Maximum | Convertible Bonds | Non-listed equity investment - technology</t>
  </si>
  <si>
    <t>Discount on conversion price | Probability of qualified financing | Convertible Bonds | Non-listed equity investment - technology</t>
  </si>
  <si>
    <t>Discount on conversion price | Probability of qualified financing | Minimum | Convertible Bonds | Non-listed equity investment - technology</t>
  </si>
  <si>
    <t>Discount on conversion price | Probability of qualified financing | Maximum | Convertible Bonds | Non-listed equity investment - technology</t>
  </si>
  <si>
    <t>FINANCIAL INSTRUMENTS - Significant customer (Details) - Foreign exchange risk ¥ in Millions, $ in Millions</t>
  </si>
  <si>
    <t>Foreign currency liabilities offset by time deposits and receivables (as a percent)</t>
  </si>
  <si>
    <t>Net exposure | $</t>
  </si>
  <si>
    <t>Yen</t>
  </si>
  <si>
    <t>Net exposure | ¥</t>
  </si>
  <si>
    <t>Duration of time deposits and hedging instruments</t>
  </si>
  <si>
    <t>3 months</t>
  </si>
  <si>
    <t>Financial asset | USD</t>
  </si>
  <si>
    <t>Financial asset | Yen</t>
  </si>
  <si>
    <t>Financial liability | USD</t>
  </si>
  <si>
    <t>Financial liability | Yen</t>
  </si>
  <si>
    <t>FINANCIAL INSTRUMENTS - Sensitivity analysis (Details) - Foreign exchange risk Rp in Billions</t>
  </si>
  <si>
    <t>Increase in percent (as a percent)</t>
  </si>
  <si>
    <t>Equity change</t>
  </si>
  <si>
    <t>FINANCIAL INSTRUMENTS - Interest rate risk profit (Details) - IDR (Rp) Rp in Billions</t>
  </si>
  <si>
    <t>Interest rate risk | Fixed rate borrowings</t>
  </si>
  <si>
    <t>Interest rate risk | Variable rate borrowings</t>
  </si>
  <si>
    <t>Decrease in percent (as a percent)</t>
  </si>
  <si>
    <t>Net income change</t>
  </si>
  <si>
    <t>FINANCIAL INSTRUMENTS - Credit risk (Details) - IDR (Rp) Rp in Billions</t>
  </si>
  <si>
    <t>Maximum credit exposure</t>
  </si>
  <si>
    <t>Maximum share of total receivables held by any client (as a percent)</t>
  </si>
  <si>
    <t>4.38%</t>
  </si>
  <si>
    <t>Credit risk</t>
  </si>
  <si>
    <t>Credit risk | Cash and cash equivalents</t>
  </si>
  <si>
    <t>Credit risk | Trade and other receivables</t>
  </si>
  <si>
    <t>Credit risk | Contract asset</t>
  </si>
  <si>
    <t>Credit risk | Other current financial asset</t>
  </si>
  <si>
    <t>Credit risk | Other non-current assets</t>
  </si>
  <si>
    <t>FINANCIAL INSTRUMENTS - Liquidity risk (Details) - IDR (Rp) Rp in Billions</t>
  </si>
  <si>
    <t>Liquidity risk</t>
  </si>
  <si>
    <t>Contractual cash flow</t>
  </si>
  <si>
    <t>Liquidity risk | Trade and other payables</t>
  </si>
  <si>
    <t>Liquidity risk | Accrued expenses</t>
  </si>
  <si>
    <t>Liquidity risk | Two-step loans</t>
  </si>
  <si>
    <t>Liquidity risk | Bonds and notes</t>
  </si>
  <si>
    <t>Liquidity risk | Bank loans</t>
  </si>
  <si>
    <t>Liquidity risk | Obligations under finance leases</t>
  </si>
  <si>
    <t>Liquidity risk | Other borrowings</t>
  </si>
  <si>
    <t>Liquidity risk | Lease liabilities</t>
  </si>
  <si>
    <t>Liquidity risk | Other liabilities</t>
  </si>
  <si>
    <t>Liquidity risk | Less than one year</t>
  </si>
  <si>
    <t>Liquidity risk | Less than one year | Trade and other payables</t>
  </si>
  <si>
    <t>Liquidity risk | Less than one year | Accrued expenses</t>
  </si>
  <si>
    <t>Liquidity risk | Less than one year | Two-step loans</t>
  </si>
  <si>
    <t>Liquidity risk | Less than one year | Bonds and notes</t>
  </si>
  <si>
    <t>Liquidity risk | Less than one year | Bank loans</t>
  </si>
  <si>
    <t>Liquidity risk | Less than one year | Obligations under finance leases</t>
  </si>
  <si>
    <t>Liquidity risk | Less than one year | Other borrowings</t>
  </si>
  <si>
    <t>Liquidity risk | Less than one year | Lease liabilities</t>
  </si>
  <si>
    <t>Liquidity risk | Less than one year | Other liabilities</t>
  </si>
  <si>
    <t>Liquidity risk | 1-2 years</t>
  </si>
  <si>
    <t>Liquidity risk | 1-2 years | Two-step loans</t>
  </si>
  <si>
    <t>Liquidity risk | 1-2 years | Bonds and notes</t>
  </si>
  <si>
    <t>Liquidity risk | 1-2 years | Bank loans</t>
  </si>
  <si>
    <t>Liquidity risk | 1-2 years | Obligations under finance leases</t>
  </si>
  <si>
    <t>Liquidity risk | 1-2 years | Other borrowings</t>
  </si>
  <si>
    <t>Liquidity risk | 1-2 years | Lease liabilities</t>
  </si>
  <si>
    <t>Liquidity risk | 1-2 years | Other liabilities</t>
  </si>
  <si>
    <t>Liquidity risk | 2-3 years</t>
  </si>
  <si>
    <t>Liquidity risk | 2-3 years | Two-step loans</t>
  </si>
  <si>
    <t>Liquidity risk | 2-3 years | Bonds and notes</t>
  </si>
  <si>
    <t>Liquidity risk | 2-3 years | Bank loans</t>
  </si>
  <si>
    <t>Liquidity risk | 2-3 years | Obligations under finance leases</t>
  </si>
  <si>
    <t>Liquidity risk | 2-3 years | Other borrowings</t>
  </si>
  <si>
    <t>Liquidity risk | 2-3 years | Lease liabilities</t>
  </si>
  <si>
    <t>Liquidity risk | 2-3 years | Other liabilities</t>
  </si>
  <si>
    <t>Liquidity risk | 3-4 years</t>
  </si>
  <si>
    <t>Liquidity risk | 3-4 years | Two-step loans</t>
  </si>
  <si>
    <t>Liquidity risk | 3-4 years | Bonds and notes</t>
  </si>
  <si>
    <t>Liquidity risk | 3-4 years | Bank loans</t>
  </si>
  <si>
    <t>Liquidity risk | 3-4 years | Obligations under finance leases</t>
  </si>
  <si>
    <t>Liquidity risk | 3-4 years | Other borrowings</t>
  </si>
  <si>
    <t>Liquidity risk | 3-4 years | Lease liabilities</t>
  </si>
  <si>
    <t>Liquidity risk | 3-4 years | Other liabilities</t>
  </si>
  <si>
    <t>Liquidity risk | After 4 years</t>
  </si>
  <si>
    <t>Liquidity risk | After 4 years | Two-step loans</t>
  </si>
  <si>
    <t>Liquidity risk | After 4 years | Bonds and notes</t>
  </si>
  <si>
    <t>Liquidity risk | After 4 years | Bank loans</t>
  </si>
  <si>
    <t>Liquidity risk | After 4 years | Obligations under finance leases</t>
  </si>
  <si>
    <t>Liquidity risk | After 4 years | Other borrowings</t>
  </si>
  <si>
    <t>Liquidity risk | After 4 years | Lease liabilities</t>
  </si>
  <si>
    <t>Liquidity risk | After 4 years | Other liabilities</t>
  </si>
  <si>
    <t>CAPITAL MANAGEMENT - Capital structure (Details) - IDR (Rp) Rp in Billions</t>
  </si>
  <si>
    <t>Short-term debts amount</t>
  </si>
  <si>
    <t>Long-term debts amount</t>
  </si>
  <si>
    <t>Total debts amount</t>
  </si>
  <si>
    <t>Equity attributable to owners of the parent company amount</t>
  </si>
  <si>
    <t>Total amount</t>
  </si>
  <si>
    <t>Short-term debts portion (as a percent)</t>
  </si>
  <si>
    <t>5.22%</t>
  </si>
  <si>
    <t>2.83%</t>
  </si>
  <si>
    <t>Long-term debts portion (as a percent)</t>
  </si>
  <si>
    <t>34.93%</t>
  </si>
  <si>
    <t>28.04%</t>
  </si>
  <si>
    <t>Total debts portion (as a percent)</t>
  </si>
  <si>
    <t>40.15%</t>
  </si>
  <si>
    <t>30.87%</t>
  </si>
  <si>
    <t>Equity attributable to owners of the parent company portion (as a percent)</t>
  </si>
  <si>
    <t>59.85%</t>
  </si>
  <si>
    <t>69.13%</t>
  </si>
  <si>
    <t>Total portion (as a percent)</t>
  </si>
  <si>
    <t>CAPITAL MANAGEMENT - Debt to equity ratio (Details) $ in Millions, Rp in Billions</t>
  </si>
  <si>
    <t>Total interest bearing debts</t>
  </si>
  <si>
    <t>Less cash and cash equivalents</t>
  </si>
  <si>
    <t>Net debt</t>
  </si>
  <si>
    <t>Total equity attributable to owners of the parent company</t>
  </si>
  <si>
    <t>Net debt-to-equity ratio (as a percent)</t>
  </si>
  <si>
    <t>48.82%</t>
  </si>
  <si>
    <t>26.99%</t>
  </si>
  <si>
    <t>SUPPLEMENTAL CASH FLOW INFORMATION (Details) - IDR (Rp) Rp in Billions</t>
  </si>
  <si>
    <t>Acquisitions of property and equipment - Credited to trade payables</t>
  </si>
  <si>
    <t>Acquisitions of property and equipment - Advance paid</t>
  </si>
  <si>
    <t>Acquisitions of property and equipment - Credited to obligations under finance leases</t>
  </si>
  <si>
    <t>Acquisitions of property and equipment - Interest capitalization</t>
  </si>
  <si>
    <t>Acquisitions of intangible assets: Credited to trade payables</t>
  </si>
  <si>
    <t>SUPPLEMENTAL CASH FLOW INFORMATION - Changes in liabilities (Details) - IDR (Rp) Rp in Billions</t>
  </si>
  <si>
    <t>Disclosure of nature and extent of risks arising from financial instruments [line items]</t>
  </si>
  <si>
    <t>Balance at beginning of period</t>
  </si>
  <si>
    <t>Cash flows</t>
  </si>
  <si>
    <t>Implementation new standard</t>
  </si>
  <si>
    <t>Foreign exchange movement</t>
  </si>
  <si>
    <t>New leases</t>
  </si>
  <si>
    <t>Other changes</t>
  </si>
  <si>
    <t>Balance at end of period</t>
  </si>
  <si>
    <t>Long-term bank loans</t>
  </si>
  <si>
    <t>SUBSEQUENT EVENTS (Details) $ in Millions, Rp in Billions</t>
  </si>
  <si>
    <t>Jun. 11, 2020IDR (Rp)</t>
  </si>
  <si>
    <t>May 11, 2020USD ($)</t>
  </si>
  <si>
    <t>May 11, 2020IDR (Rp)</t>
  </si>
  <si>
    <t>Jan. 10, 2020IDR (Rp)</t>
  </si>
  <si>
    <t>Mar. 31, 2020</t>
  </si>
  <si>
    <t>Jan. 31, 2020IDR (Rp)</t>
  </si>
  <si>
    <t>Disclosure of non-adjusting events after reporting period [line items]</t>
  </si>
  <si>
    <t>Stock repurchase program authorized amount</t>
  </si>
  <si>
    <t>Repayments of borrowings, classified as financing activities</t>
  </si>
  <si>
    <t>Changes in tax rates or tax laws enacted or announced [member]</t>
  </si>
  <si>
    <t>Annual Decrease of Tax Rate</t>
  </si>
  <si>
    <t>Changes in tax rates or tax laws enacted or announced [member] | Minimum</t>
  </si>
  <si>
    <t>22.00%</t>
  </si>
  <si>
    <t>Changes in tax rates or tax laws enacted or announced [member] | Maximum</t>
  </si>
  <si>
    <t>Refund of Taxes | VAT 2011</t>
  </si>
  <si>
    <t>Refund of Taxes | VAT 2017</t>
  </si>
  <si>
    <t>TII | Repayment of Borrowings | MUFG Bank, Ltd. ("MUFG Bank")</t>
  </si>
  <si>
    <t>Loans fully paid</t>
  </si>
  <si>
    <t>Bank Mandiri | Repayment of Loan | Bank loans</t>
  </si>
  <si>
    <t>Telkomsel | Repayment of Loan | Bank Mandiri Credit Agreement</t>
  </si>
</sst>
</file>

<file path=xl/styles.xml><?xml version="1.0" encoding="utf-8"?>
<styleSheet xmlns="http://schemas.openxmlformats.org/spreadsheetml/2006/main">
  <numFmts count="10">
    <numFmt formatCode="_(&quot;$ &quot;#,##0_);_(&quot;$ &quot;(#,##0)" numFmtId="164"/>
    <numFmt formatCode="_(&quot;Rp &quot;#,##0_);_(&quot;Rp &quot;(#,##0)" numFmtId="165"/>
    <numFmt formatCode="_(&quot;$ &quot;#,##0.00_);_(&quot;$ &quot;(#,##0.00)" numFmtId="166"/>
    <numFmt formatCode="_(&quot;Rp &quot;#,##0.00_);_(&quot;Rp &quot;(#,##0.00)" numFmtId="167"/>
    <numFmt formatCode="_(&quot;RM &quot;#,##0_);_(&quot;RM &quot;(#,##0)" numFmtId="168"/>
    <numFmt formatCode="_(&quot;€ &quot;#,##0_);_(&quot;€ &quot;(#,##0)" numFmtId="169"/>
    <numFmt formatCode="_(&quot;¥ &quot;#,##0_);_(&quot;¥ &quot;(#,##0)" numFmtId="170"/>
    <numFmt formatCode="#,##0.0_);(#,##0.0)" numFmtId="171"/>
    <numFmt formatCode="_(&quot;Rp &quot;#,##0.0_);_(&quot;Rp &quot;(#,##0.0)" numFmtId="172"/>
    <numFmt formatCode="_(&quot;$ &quot;#,##0.0_);_(&quot;$ &quot;(#,##0.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0"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xl/worksheets/sheet174.xml" Type="http://schemas.openxmlformats.org/officeDocument/2006/relationships/worksheet"/><Relationship Id="rId175" Target="/xl/worksheets/sheet175.xml" Type="http://schemas.openxmlformats.org/officeDocument/2006/relationships/worksheet"/><Relationship Id="rId176" Target="/xl/worksheets/sheet176.xml" Type="http://schemas.openxmlformats.org/officeDocument/2006/relationships/worksheet"/><Relationship Id="rId177" Target="/xl/worksheets/sheet177.xml" Type="http://schemas.openxmlformats.org/officeDocument/2006/relationships/worksheet"/><Relationship Id="rId178" Target="/xl/worksheets/sheet178.xml" Type="http://schemas.openxmlformats.org/officeDocument/2006/relationships/worksheet"/><Relationship Id="rId179" Target="/xl/worksheets/sheet179.xml" Type="http://schemas.openxmlformats.org/officeDocument/2006/relationships/worksheet"/><Relationship Id="rId180" Target="/xl/worksheets/sheet180.xml" Type="http://schemas.openxmlformats.org/officeDocument/2006/relationships/worksheet"/><Relationship Id="rId181" Target="/xl/worksheets/sheet181.xml" Type="http://schemas.openxmlformats.org/officeDocument/2006/relationships/worksheet"/><Relationship Id="rId182" Target="/xl/worksheets/sheet182.xml" Type="http://schemas.openxmlformats.org/officeDocument/2006/relationships/worksheet"/><Relationship Id="rId183" Target="/xl/worksheets/sheet183.xml" Type="http://schemas.openxmlformats.org/officeDocument/2006/relationships/worksheet"/><Relationship Id="rId184" Target="/xl/worksheets/sheet184.xml" Type="http://schemas.openxmlformats.org/officeDocument/2006/relationships/worksheet"/><Relationship Id="rId185" Target="/xl/worksheets/sheet185.xml" Type="http://schemas.openxmlformats.org/officeDocument/2006/relationships/worksheet"/><Relationship Id="rId186" Target="/xl/worksheets/sheet186.xml" Type="http://schemas.openxmlformats.org/officeDocument/2006/relationships/worksheet"/><Relationship Id="rId187" Target="/xl/worksheets/sheet187.xml" Type="http://schemas.openxmlformats.org/officeDocument/2006/relationships/worksheet"/><Relationship Id="rId188" Target="/xl/worksheets/sheet188.xml" Type="http://schemas.openxmlformats.org/officeDocument/2006/relationships/worksheet"/><Relationship Id="rId189" Target="/xl/worksheets/sheet189.xml" Type="http://schemas.openxmlformats.org/officeDocument/2006/relationships/worksheet"/><Relationship Id="rId190" Target="/xl/worksheets/sheet190.xml" Type="http://schemas.openxmlformats.org/officeDocument/2006/relationships/worksheet"/><Relationship Id="rId191" Target="/xl/worksheets/sheet191.xml" Type="http://schemas.openxmlformats.org/officeDocument/2006/relationships/worksheet"/><Relationship Id="rId192" Target="/xl/worksheets/sheet192.xml" Type="http://schemas.openxmlformats.org/officeDocument/2006/relationships/worksheet"/><Relationship Id="rId193" Target="/xl/worksheets/sheet193.xml" Type="http://schemas.openxmlformats.org/officeDocument/2006/relationships/worksheet"/><Relationship Id="rId194" Target="/xl/worksheets/sheet194.xml" Type="http://schemas.openxmlformats.org/officeDocument/2006/relationships/worksheet"/><Relationship Id="rId195" Target="/xl/worksheets/sheet195.xml" Type="http://schemas.openxmlformats.org/officeDocument/2006/relationships/worksheet"/><Relationship Id="rId196" Target="/xl/worksheets/sheet196.xml" Type="http://schemas.openxmlformats.org/officeDocument/2006/relationships/worksheet"/><Relationship Id="rId197" Target="/xl/worksheets/sheet197.xml" Type="http://schemas.openxmlformats.org/officeDocument/2006/relationships/worksheet"/><Relationship Id="rId198" Target="/xl/worksheets/sheet198.xml" Type="http://schemas.openxmlformats.org/officeDocument/2006/relationships/worksheet"/><Relationship Id="rId199" Target="/xl/worksheets/sheet199.xml" Type="http://schemas.openxmlformats.org/officeDocument/2006/relationships/worksheet"/><Relationship Id="rId200" Target="/xl/worksheets/sheet200.xml" Type="http://schemas.openxmlformats.org/officeDocument/2006/relationships/worksheet"/><Relationship Id="rId201" Target="/xl/worksheets/sheet201.xml" Type="http://schemas.openxmlformats.org/officeDocument/2006/relationships/worksheet"/><Relationship Id="rId202" Target="/xl/worksheets/sheet202.xml" Type="http://schemas.openxmlformats.org/officeDocument/2006/relationships/worksheet"/><Relationship Id="rId203" Target="/xl/worksheets/sheet203.xml" Type="http://schemas.openxmlformats.org/officeDocument/2006/relationships/worksheet"/><Relationship Id="rId204" Target="/xl/worksheets/sheet204.xml" Type="http://schemas.openxmlformats.org/officeDocument/2006/relationships/worksheet"/><Relationship Id="rId205" Target="/xl/worksheets/sheet205.xml" Type="http://schemas.openxmlformats.org/officeDocument/2006/relationships/worksheet"/><Relationship Id="rId206" Target="/xl/worksheets/sheet206.xml" Type="http://schemas.openxmlformats.org/officeDocument/2006/relationships/worksheet"/><Relationship Id="rId207" Target="/xl/worksheets/sheet207.xml" Type="http://schemas.openxmlformats.org/officeDocument/2006/relationships/worksheet"/><Relationship Id="rId208" Target="/xl/worksheets/sheet208.xml" Type="http://schemas.openxmlformats.org/officeDocument/2006/relationships/worksheet"/><Relationship Id="rId209" Target="/xl/worksheets/sheet209.xml" Type="http://schemas.openxmlformats.org/officeDocument/2006/relationships/worksheet"/><Relationship Id="rId210" Target="/xl/worksheets/sheet210.xml" Type="http://schemas.openxmlformats.org/officeDocument/2006/relationships/worksheet"/><Relationship Id="rId211" Target="/xl/worksheets/sheet211.xml" Type="http://schemas.openxmlformats.org/officeDocument/2006/relationships/worksheet"/><Relationship Id="rId212" Target="/xl/worksheets/sheet212.xml" Type="http://schemas.openxmlformats.org/officeDocument/2006/relationships/worksheet"/><Relationship Id="rId213" Target="/xl/worksheets/sheet213.xml" Type="http://schemas.openxmlformats.org/officeDocument/2006/relationships/worksheet"/><Relationship Id="rId214" Target="/xl/worksheets/sheet214.xml" Type="http://schemas.openxmlformats.org/officeDocument/2006/relationships/worksheet"/><Relationship Id="rId215" Target="/xl/worksheets/sheet215.xml" Type="http://schemas.openxmlformats.org/officeDocument/2006/relationships/worksheet"/><Relationship Id="rId216" Target="/xl/worksheets/sheet216.xml" Type="http://schemas.openxmlformats.org/officeDocument/2006/relationships/worksheet"/><Relationship Id="rId217" Target="/xl/worksheets/sheet217.xml" Type="http://schemas.openxmlformats.org/officeDocument/2006/relationships/worksheet"/><Relationship Id="rId218" Target="/xl/worksheets/sheet218.xml" Type="http://schemas.openxmlformats.org/officeDocument/2006/relationships/worksheet"/><Relationship Id="rId219" Target="/xl/worksheets/sheet219.xml" Type="http://schemas.openxmlformats.org/officeDocument/2006/relationships/worksheet"/><Relationship Id="rId220" Target="/xl/worksheets/sheet220.xml" Type="http://schemas.openxmlformats.org/officeDocument/2006/relationships/worksheet"/><Relationship Id="rId221" Target="/xl/worksheets/sheet221.xml" Type="http://schemas.openxmlformats.org/officeDocument/2006/relationships/worksheet"/><Relationship Id="rId222" Target="/xl/worksheets/sheet222.xml" Type="http://schemas.openxmlformats.org/officeDocument/2006/relationships/worksheet"/><Relationship Id="rId223" Target="/xl/worksheets/sheet223.xml" Type="http://schemas.openxmlformats.org/officeDocument/2006/relationships/worksheet"/><Relationship Id="rId224" Target="sharedStrings.xml" Type="http://schemas.openxmlformats.org/officeDocument/2006/relationships/sharedStrings"/><Relationship Id="rId225" Target="styles.xml" Type="http://schemas.openxmlformats.org/officeDocument/2006/relationships/styles"/><Relationship Id="rId22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44"/>
    <col customWidth="1" max="2" min="2" width="61"/>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7</v>
      </c>
    </row>
    <row r="9" spans="1:2">
      <c r="A9" s="4" t="s">
        <v>13</v>
      </c>
      <c r="B9" s="4" t="s">
        <v>7</v>
      </c>
    </row>
    <row r="10" spans="1:2">
      <c r="A10" s="4" t="s">
        <v>14</v>
      </c>
      <c r="B10" s="4" t="s">
        <v>15</v>
      </c>
    </row>
    <row r="11" spans="1:2">
      <c r="A11" s="4" t="s">
        <v>16</v>
      </c>
      <c r="B11" s="4" t="s">
        <v>17</v>
      </c>
    </row>
    <row r="12" spans="1:2">
      <c r="A12" s="4" t="s">
        <v>18</v>
      </c>
      <c r="B12" s="4" t="s">
        <v>19</v>
      </c>
    </row>
    <row r="13" spans="1:2">
      <c r="A13" s="4" t="s">
        <v>20</v>
      </c>
      <c r="B13" s="4" t="s">
        <v>21</v>
      </c>
    </row>
    <row r="14" spans="1:2">
      <c r="A14" s="4" t="s">
        <v>22</v>
      </c>
      <c r="B14" s="4" t="s">
        <v>19</v>
      </c>
    </row>
    <row r="15" spans="1:2">
      <c r="A15" s="4" t="s">
        <v>23</v>
      </c>
      <c r="B15" s="4" t="s">
        <v>19</v>
      </c>
    </row>
    <row r="16" spans="1:2">
      <c r="A16" s="4" t="s">
        <v>24</v>
      </c>
      <c r="B16" s="4" t="s">
        <v>25</v>
      </c>
    </row>
    <row r="17" spans="1:2">
      <c r="A17" s="4" t="s">
        <v>26</v>
      </c>
      <c r="B17" s="4" t="s">
        <v>7</v>
      </c>
    </row>
    <row r="18" spans="1:2">
      <c r="A18" s="4" t="s">
        <v>27</v>
      </c>
      <c r="B18" s="4" t="s">
        <v>7</v>
      </c>
    </row>
    <row r="19" spans="1:2">
      <c r="A19" s="4" t="s">
        <v>28</v>
      </c>
      <c r="B19" s="4" t="s">
        <v>29</v>
      </c>
    </row>
    <row r="20" spans="1:2">
      <c r="A20" s="4" t="s">
        <v>30</v>
      </c>
      <c r="B20" s="4" t="s">
        <v>7</v>
      </c>
    </row>
    <row r="21" spans="1:2">
      <c r="A21" s="4" t="s">
        <v>31</v>
      </c>
      <c r="B21" s="4" t="s">
        <v>32</v>
      </c>
    </row>
    <row r="22" spans="1:2">
      <c r="A22" s="4" t="s">
        <v>33</v>
      </c>
      <c r="B22" s="4" t="s">
        <v>34</v>
      </c>
    </row>
    <row r="23" spans="1:2">
      <c r="A23" s="4" t="s">
        <v>35</v>
      </c>
      <c r="B23" s="4" t="s">
        <v>36</v>
      </c>
    </row>
    <row r="24" spans="1:2">
      <c r="A24" s="4" t="s">
        <v>37</v>
      </c>
    </row>
    <row r="25" spans="1:2">
      <c r="A25" s="3" t="s">
        <v>3</v>
      </c>
    </row>
    <row r="26" spans="1:2">
      <c r="A26" s="4" t="s">
        <v>38</v>
      </c>
      <c r="B26" s="5" t="n">
        <v>1</v>
      </c>
    </row>
    <row r="27" spans="1:2">
      <c r="A27" s="4" t="s">
        <v>39</v>
      </c>
    </row>
    <row r="28" spans="1:2">
      <c r="A28" s="3" t="s">
        <v>3</v>
      </c>
    </row>
    <row r="29" spans="1:2">
      <c r="A29" s="4" t="s">
        <v>38</v>
      </c>
      <c r="B29" s="5" t="n">
        <v>9906221659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06</v>
      </c>
      <c r="B1" s="2" t="s">
        <v>1</v>
      </c>
    </row>
    <row r="2" spans="1:2">
      <c r="B2" s="2" t="s">
        <v>133</v>
      </c>
    </row>
    <row r="3" spans="1:2">
      <c r="A3" s="3" t="s">
        <v>206</v>
      </c>
    </row>
    <row r="4" spans="1:2">
      <c r="A4" s="4" t="s">
        <v>206</v>
      </c>
      <c r="B4" s="4" t="s">
        <v>20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outlineLevelCol="0"/>
  <cols>
    <col customWidth="1" max="1" min="1" width="58"/>
    <col customWidth="1" max="2" min="2" width="20"/>
    <col customWidth="1" max="3" min="3" width="20"/>
    <col customWidth="1" max="4" min="4" width="19"/>
  </cols>
  <sheetData>
    <row r="1" spans="1:4">
      <c r="A1" s="1" t="s">
        <v>1039</v>
      </c>
      <c r="B1" s="2" t="s">
        <v>133</v>
      </c>
      <c r="C1" s="2" t="s">
        <v>134</v>
      </c>
      <c r="D1" s="2" t="s">
        <v>135</v>
      </c>
    </row>
    <row r="2" spans="1:4">
      <c r="A2" s="3" t="s">
        <v>47</v>
      </c>
    </row>
    <row r="3" spans="1:4">
      <c r="A3" s="4" t="s">
        <v>777</v>
      </c>
      <c r="B3" s="7" t="n">
        <v>11016000000000</v>
      </c>
      <c r="C3" s="7" t="n">
        <v>9301000000000</v>
      </c>
    </row>
    <row r="4" spans="1:4">
      <c r="A4" s="4" t="s">
        <v>940</v>
      </c>
    </row>
    <row r="5" spans="1:4">
      <c r="A5" s="3" t="s">
        <v>47</v>
      </c>
    </row>
    <row r="6" spans="1:4">
      <c r="A6" s="4" t="s">
        <v>777</v>
      </c>
      <c r="B6" s="5" t="n">
        <v>9275000000000</v>
      </c>
      <c r="C6" s="5" t="n">
        <v>7287000000000</v>
      </c>
    </row>
    <row r="7" spans="1:4">
      <c r="A7" s="4" t="s">
        <v>968</v>
      </c>
    </row>
    <row r="8" spans="1:4">
      <c r="A8" s="3" t="s">
        <v>47</v>
      </c>
    </row>
    <row r="9" spans="1:4">
      <c r="A9" s="4" t="s">
        <v>777</v>
      </c>
      <c r="B9" s="5" t="n">
        <v>1741000000000</v>
      </c>
      <c r="C9" s="5" t="n">
        <v>2014000000000</v>
      </c>
    </row>
    <row r="10" spans="1:4">
      <c r="A10" s="4" t="s">
        <v>1040</v>
      </c>
    </row>
    <row r="11" spans="1:4">
      <c r="A11" s="3" t="s">
        <v>47</v>
      </c>
    </row>
    <row r="12" spans="1:4">
      <c r="A12" s="4" t="s">
        <v>777</v>
      </c>
      <c r="B12" s="5" t="n">
        <v>3890000000000</v>
      </c>
      <c r="C12" s="7" t="n">
        <v>3868000000000</v>
      </c>
    </row>
    <row r="13" spans="1:4">
      <c r="A13" s="4" t="s">
        <v>1041</v>
      </c>
    </row>
    <row r="14" spans="1:4">
      <c r="A14" s="3" t="s">
        <v>47</v>
      </c>
    </row>
    <row r="15" spans="1:4">
      <c r="A15" s="4" t="s">
        <v>777</v>
      </c>
      <c r="B15" s="15" t="n">
        <v>4.9</v>
      </c>
    </row>
    <row r="16" spans="1:4">
      <c r="A16" s="4" t="s">
        <v>1042</v>
      </c>
      <c r="C16" s="4" t="s">
        <v>1043</v>
      </c>
    </row>
    <row r="17" spans="1:4">
      <c r="A17" s="4" t="s">
        <v>1044</v>
      </c>
    </row>
    <row r="18" spans="1:4">
      <c r="A18" s="3" t="s">
        <v>47</v>
      </c>
    </row>
    <row r="19" spans="1:4">
      <c r="A19" s="4" t="s">
        <v>777</v>
      </c>
      <c r="B19" s="15" t="n">
        <v>20.5</v>
      </c>
    </row>
    <row r="20" spans="1:4">
      <c r="A20" s="4" t="s">
        <v>1042</v>
      </c>
      <c r="C20" s="4" t="s">
        <v>1045</v>
      </c>
    </row>
    <row r="21" spans="1:4">
      <c r="A21" s="4" t="s">
        <v>1046</v>
      </c>
    </row>
    <row r="22" spans="1:4">
      <c r="A22" s="3" t="s">
        <v>47</v>
      </c>
    </row>
    <row r="23" spans="1:4">
      <c r="A23" s="4" t="s">
        <v>777</v>
      </c>
      <c r="B23" s="15" t="n">
        <v>35.6</v>
      </c>
    </row>
    <row r="24" spans="1:4">
      <c r="A24" s="4" t="s">
        <v>1042</v>
      </c>
      <c r="C24" s="4" t="s">
        <v>1047</v>
      </c>
    </row>
    <row r="25" spans="1:4">
      <c r="A25" s="4" t="s">
        <v>1048</v>
      </c>
    </row>
    <row r="26" spans="1:4">
      <c r="A26" s="3" t="s">
        <v>47</v>
      </c>
    </row>
    <row r="27" spans="1:4">
      <c r="A27" s="4" t="s">
        <v>777</v>
      </c>
      <c r="B27" s="15" t="n">
        <v>82.90000000000001</v>
      </c>
    </row>
    <row r="28" spans="1:4">
      <c r="A28" s="4" t="s">
        <v>1042</v>
      </c>
      <c r="C28" s="4" t="s">
        <v>1049</v>
      </c>
    </row>
    <row r="29" spans="1:4">
      <c r="A29" s="4" t="s">
        <v>1025</v>
      </c>
    </row>
    <row r="30" spans="1:4">
      <c r="A30" s="3" t="s">
        <v>47</v>
      </c>
    </row>
    <row r="31" spans="1:4">
      <c r="A31" s="4" t="s">
        <v>777</v>
      </c>
      <c r="B31" s="5" t="n">
        <v>17223000000000</v>
      </c>
      <c r="C31" s="7" t="n">
        <v>14844000000000</v>
      </c>
    </row>
    <row r="32" spans="1:4">
      <c r="A32" s="4" t="s">
        <v>1028</v>
      </c>
    </row>
    <row r="33" spans="1:4">
      <c r="A33" s="3" t="s">
        <v>47</v>
      </c>
    </row>
    <row r="34" spans="1:4">
      <c r="A34" s="4" t="s">
        <v>777</v>
      </c>
      <c r="B34" s="5" t="n">
        <v>14312000000000</v>
      </c>
      <c r="C34" s="5" t="n">
        <v>11469000000000</v>
      </c>
    </row>
    <row r="35" spans="1:4">
      <c r="A35" s="4" t="s">
        <v>1031</v>
      </c>
    </row>
    <row r="36" spans="1:4">
      <c r="A36" s="3" t="s">
        <v>47</v>
      </c>
    </row>
    <row r="37" spans="1:4">
      <c r="A37" s="4" t="s">
        <v>777</v>
      </c>
      <c r="B37" s="5" t="n">
        <v>2911000000000</v>
      </c>
      <c r="C37" s="5" t="n">
        <v>3375000000000</v>
      </c>
    </row>
    <row r="38" spans="1:4">
      <c r="A38" s="4" t="s">
        <v>1050</v>
      </c>
    </row>
    <row r="39" spans="1:4">
      <c r="A39" s="3" t="s">
        <v>47</v>
      </c>
    </row>
    <row r="40" spans="1:4">
      <c r="A40" s="4" t="s">
        <v>777</v>
      </c>
      <c r="B40" s="5" t="n">
        <v>7490000000000</v>
      </c>
      <c r="C40" s="5" t="n">
        <v>5912000000000</v>
      </c>
    </row>
    <row r="41" spans="1:4">
      <c r="A41" s="4" t="s">
        <v>1051</v>
      </c>
    </row>
    <row r="42" spans="1:4">
      <c r="A42" s="3" t="s">
        <v>47</v>
      </c>
    </row>
    <row r="43" spans="1:4">
      <c r="A43" s="4" t="s">
        <v>777</v>
      </c>
      <c r="B43" s="5" t="n">
        <v>2577000000000</v>
      </c>
      <c r="C43" s="5" t="n">
        <v>2244000000000</v>
      </c>
    </row>
    <row r="44" spans="1:4">
      <c r="A44" s="4" t="s">
        <v>1052</v>
      </c>
    </row>
    <row r="45" spans="1:4">
      <c r="A45" s="3" t="s">
        <v>47</v>
      </c>
    </row>
    <row r="46" spans="1:4">
      <c r="A46" s="4" t="s">
        <v>777</v>
      </c>
      <c r="B46" s="5" t="n">
        <v>8549000000000</v>
      </c>
      <c r="C46" s="5" t="n">
        <v>6066000000000</v>
      </c>
    </row>
    <row r="47" spans="1:4">
      <c r="A47" s="4" t="s">
        <v>1053</v>
      </c>
    </row>
    <row r="48" spans="1:4">
      <c r="A48" s="3" t="s">
        <v>47</v>
      </c>
    </row>
    <row r="49" spans="1:4">
      <c r="A49" s="4" t="s">
        <v>777</v>
      </c>
      <c r="B49" s="5" t="n">
        <v>1519000000000</v>
      </c>
      <c r="C49" s="5" t="n">
        <v>2090000000000</v>
      </c>
    </row>
    <row r="50" spans="1:4">
      <c r="A50" s="4" t="s">
        <v>1054</v>
      </c>
    </row>
    <row r="51" spans="1:4">
      <c r="A51" s="3" t="s">
        <v>47</v>
      </c>
    </row>
    <row r="52" spans="1:4">
      <c r="A52" s="4" t="s">
        <v>777</v>
      </c>
      <c r="B52" s="5" t="n">
        <v>1308000000000</v>
      </c>
      <c r="C52" s="5" t="n">
        <v>1798000000000</v>
      </c>
    </row>
    <row r="53" spans="1:4">
      <c r="A53" s="4" t="s">
        <v>1055</v>
      </c>
    </row>
    <row r="54" spans="1:4">
      <c r="A54" s="3" t="s">
        <v>47</v>
      </c>
    </row>
    <row r="55" spans="1:4">
      <c r="A55" s="4" t="s">
        <v>777</v>
      </c>
      <c r="B55" s="5" t="n">
        <v>1055000000000</v>
      </c>
      <c r="C55" s="5" t="n">
        <v>1401000000000</v>
      </c>
    </row>
    <row r="56" spans="1:4">
      <c r="A56" s="4" t="s">
        <v>1056</v>
      </c>
    </row>
    <row r="57" spans="1:4">
      <c r="A57" s="3" t="s">
        <v>47</v>
      </c>
    </row>
    <row r="58" spans="1:4">
      <c r="A58" s="4" t="s">
        <v>777</v>
      </c>
      <c r="B58" s="5" t="n">
        <v>252000000000</v>
      </c>
      <c r="C58" s="5" t="n">
        <v>397000000000</v>
      </c>
    </row>
    <row r="59" spans="1:4">
      <c r="A59" s="4" t="s">
        <v>1057</v>
      </c>
    </row>
    <row r="60" spans="1:4">
      <c r="A60" s="3" t="s">
        <v>47</v>
      </c>
    </row>
    <row r="61" spans="1:4">
      <c r="A61" s="4" t="s">
        <v>777</v>
      </c>
      <c r="B61" s="5" t="n">
        <v>5848000000000</v>
      </c>
      <c r="C61" s="5" t="n">
        <v>4890000000000</v>
      </c>
    </row>
    <row r="62" spans="1:4">
      <c r="A62" s="4" t="s">
        <v>1058</v>
      </c>
    </row>
    <row r="63" spans="1:4">
      <c r="A63" s="3" t="s">
        <v>47</v>
      </c>
    </row>
    <row r="64" spans="1:4">
      <c r="A64" s="4" t="s">
        <v>777</v>
      </c>
      <c r="B64" s="5" t="n">
        <v>4708000000000</v>
      </c>
      <c r="C64" s="5" t="n">
        <v>4002000000000</v>
      </c>
    </row>
    <row r="65" spans="1:4">
      <c r="A65" s="4" t="s">
        <v>1059</v>
      </c>
    </row>
    <row r="66" spans="1:4">
      <c r="A66" s="3" t="s">
        <v>47</v>
      </c>
    </row>
    <row r="67" spans="1:4">
      <c r="A67" s="4" t="s">
        <v>777</v>
      </c>
      <c r="B67" s="5" t="n">
        <v>1140000000000</v>
      </c>
      <c r="C67" s="5" t="n">
        <v>888000000000</v>
      </c>
    </row>
    <row r="68" spans="1:4">
      <c r="A68" s="4" t="s">
        <v>1026</v>
      </c>
    </row>
    <row r="69" spans="1:4">
      <c r="A69" s="3" t="s">
        <v>47</v>
      </c>
    </row>
    <row r="70" spans="1:4">
      <c r="A70" s="4" t="s">
        <v>777</v>
      </c>
      <c r="B70" s="5" t="n">
        <v>-6207000000000</v>
      </c>
      <c r="C70" s="5" t="n">
        <v>-5543000000000</v>
      </c>
      <c r="D70" s="7" t="n">
        <v>-4331000000000</v>
      </c>
    </row>
    <row r="71" spans="1:4">
      <c r="A71" s="4" t="s">
        <v>1037</v>
      </c>
    </row>
    <row r="72" spans="1:4">
      <c r="A72" s="3" t="s">
        <v>47</v>
      </c>
    </row>
    <row r="73" spans="1:4">
      <c r="A73" s="4" t="s">
        <v>777</v>
      </c>
      <c r="B73" s="5" t="n">
        <v>-5037000000000</v>
      </c>
      <c r="C73" s="5" t="n">
        <v>-4182000000000</v>
      </c>
    </row>
    <row r="74" spans="1:4">
      <c r="A74" s="4" t="s">
        <v>1038</v>
      </c>
    </row>
    <row r="75" spans="1:4">
      <c r="A75" s="3" t="s">
        <v>47</v>
      </c>
    </row>
    <row r="76" spans="1:4">
      <c r="A76" s="4" t="s">
        <v>777</v>
      </c>
      <c r="B76" s="5" t="n">
        <v>-1170000000000</v>
      </c>
      <c r="C76" s="5" t="n">
        <v>-1361000000000</v>
      </c>
    </row>
    <row r="77" spans="1:4">
      <c r="A77" s="4" t="s">
        <v>1060</v>
      </c>
    </row>
    <row r="78" spans="1:4">
      <c r="A78" s="3" t="s">
        <v>47</v>
      </c>
    </row>
    <row r="79" spans="1:4">
      <c r="A79" s="4" t="s">
        <v>777</v>
      </c>
      <c r="B79" s="5" t="n">
        <v>-364000000000</v>
      </c>
      <c r="C79" s="5" t="n">
        <v>-479000000000</v>
      </c>
    </row>
    <row r="80" spans="1:4">
      <c r="A80" s="4" t="s">
        <v>1061</v>
      </c>
    </row>
    <row r="81" spans="1:4">
      <c r="A81" s="3" t="s">
        <v>47</v>
      </c>
    </row>
    <row r="82" spans="1:4">
      <c r="A82" s="4" t="s">
        <v>777</v>
      </c>
      <c r="B82" s="5" t="n">
        <v>-528000000000</v>
      </c>
      <c r="C82" s="5" t="n">
        <v>-377000000000</v>
      </c>
    </row>
    <row r="83" spans="1:4">
      <c r="A83" s="4" t="s">
        <v>1062</v>
      </c>
    </row>
    <row r="84" spans="1:4">
      <c r="A84" s="3" t="s">
        <v>47</v>
      </c>
    </row>
    <row r="85" spans="1:4">
      <c r="A85" s="4" t="s">
        <v>777</v>
      </c>
      <c r="B85" s="5" t="n">
        <v>-466000000000</v>
      </c>
      <c r="C85" s="5" t="n">
        <v>-368000000000</v>
      </c>
    </row>
    <row r="86" spans="1:4">
      <c r="A86" s="4" t="s">
        <v>1063</v>
      </c>
    </row>
    <row r="87" spans="1:4">
      <c r="A87" s="3" t="s">
        <v>47</v>
      </c>
    </row>
    <row r="88" spans="1:4">
      <c r="A88" s="4" t="s">
        <v>777</v>
      </c>
      <c r="B88" s="7" t="n">
        <v>-4849000000000</v>
      </c>
      <c r="C88" s="7" t="n">
        <v>-431900000000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1064</v>
      </c>
      <c r="B1" s="2" t="s">
        <v>133</v>
      </c>
      <c r="C1" s="2" t="s">
        <v>134</v>
      </c>
      <c r="D1" s="2" t="s">
        <v>135</v>
      </c>
    </row>
    <row r="2" spans="1:4">
      <c r="A2" s="3" t="s">
        <v>47</v>
      </c>
    </row>
    <row r="3" spans="1:4">
      <c r="A3" s="4" t="s">
        <v>777</v>
      </c>
      <c r="B3" s="7" t="n">
        <v>11016</v>
      </c>
      <c r="C3" s="7" t="n">
        <v>9301</v>
      </c>
    </row>
    <row r="4" spans="1:4">
      <c r="A4" s="4" t="s">
        <v>1025</v>
      </c>
    </row>
    <row r="5" spans="1:4">
      <c r="A5" s="3" t="s">
        <v>47</v>
      </c>
    </row>
    <row r="6" spans="1:4">
      <c r="A6" s="4" t="s">
        <v>777</v>
      </c>
      <c r="B6" s="5" t="n">
        <v>17223</v>
      </c>
      <c r="C6" s="5" t="n">
        <v>14844</v>
      </c>
    </row>
    <row r="7" spans="1:4">
      <c r="A7" s="4" t="s">
        <v>1026</v>
      </c>
    </row>
    <row r="8" spans="1:4">
      <c r="A8" s="3" t="s">
        <v>47</v>
      </c>
    </row>
    <row r="9" spans="1:4">
      <c r="A9" s="4" t="s">
        <v>777</v>
      </c>
      <c r="B9" s="5" t="n">
        <v>-6207</v>
      </c>
      <c r="C9" s="5" t="n">
        <v>-5543</v>
      </c>
      <c r="D9" s="7" t="n">
        <v>-4331</v>
      </c>
    </row>
    <row r="10" spans="1:4">
      <c r="A10" s="4" t="s">
        <v>968</v>
      </c>
    </row>
    <row r="11" spans="1:4">
      <c r="A11" s="3" t="s">
        <v>47</v>
      </c>
    </row>
    <row r="12" spans="1:4">
      <c r="A12" s="4" t="s">
        <v>777</v>
      </c>
      <c r="B12" s="5" t="n">
        <v>1741</v>
      </c>
      <c r="C12" s="5" t="n">
        <v>2014</v>
      </c>
    </row>
    <row r="13" spans="1:4">
      <c r="A13" s="4" t="s">
        <v>1065</v>
      </c>
    </row>
    <row r="14" spans="1:4">
      <c r="A14" s="3" t="s">
        <v>47</v>
      </c>
    </row>
    <row r="15" spans="1:4">
      <c r="A15" s="4" t="s">
        <v>777</v>
      </c>
      <c r="B15" s="5" t="n">
        <v>2911</v>
      </c>
      <c r="C15" s="5" t="n">
        <v>3375</v>
      </c>
    </row>
    <row r="16" spans="1:4">
      <c r="A16" s="4" t="s">
        <v>1066</v>
      </c>
    </row>
    <row r="17" spans="1:4">
      <c r="A17" s="3" t="s">
        <v>47</v>
      </c>
    </row>
    <row r="18" spans="1:4">
      <c r="A18" s="4" t="s">
        <v>777</v>
      </c>
      <c r="B18" s="5" t="n">
        <v>2909</v>
      </c>
      <c r="C18" s="5" t="n">
        <v>3368</v>
      </c>
    </row>
    <row r="19" spans="1:4">
      <c r="A19" s="4" t="s">
        <v>1067</v>
      </c>
    </row>
    <row r="20" spans="1:4">
      <c r="A20" s="3" t="s">
        <v>47</v>
      </c>
    </row>
    <row r="21" spans="1:4">
      <c r="A21" s="4" t="s">
        <v>777</v>
      </c>
      <c r="B21" s="5" t="n">
        <v>2</v>
      </c>
      <c r="C21" s="5" t="n">
        <v>7</v>
      </c>
    </row>
    <row r="22" spans="1:4">
      <c r="A22" s="4" t="s">
        <v>1068</v>
      </c>
    </row>
    <row r="23" spans="1:4">
      <c r="A23" s="3" t="s">
        <v>47</v>
      </c>
    </row>
    <row r="24" spans="1:4">
      <c r="A24" s="4" t="s">
        <v>777</v>
      </c>
      <c r="B24" s="5" t="n">
        <v>0</v>
      </c>
      <c r="C24" s="5" t="n">
        <v>0</v>
      </c>
    </row>
    <row r="25" spans="1:4">
      <c r="A25" s="4" t="s">
        <v>1069</v>
      </c>
    </row>
    <row r="26" spans="1:4">
      <c r="A26" s="3" t="s">
        <v>47</v>
      </c>
    </row>
    <row r="27" spans="1:4">
      <c r="A27" s="4" t="s">
        <v>777</v>
      </c>
      <c r="B27" s="5" t="n">
        <v>-1170</v>
      </c>
      <c r="C27" s="5" t="n">
        <v>-1361</v>
      </c>
    </row>
    <row r="28" spans="1:4">
      <c r="A28" s="4" t="s">
        <v>940</v>
      </c>
    </row>
    <row r="29" spans="1:4">
      <c r="A29" s="3" t="s">
        <v>47</v>
      </c>
    </row>
    <row r="30" spans="1:4">
      <c r="A30" s="4" t="s">
        <v>777</v>
      </c>
      <c r="B30" s="5" t="n">
        <v>9275</v>
      </c>
      <c r="C30" s="5" t="n">
        <v>7287</v>
      </c>
    </row>
    <row r="31" spans="1:4">
      <c r="A31" s="4" t="s">
        <v>1070</v>
      </c>
    </row>
    <row r="32" spans="1:4">
      <c r="A32" s="3" t="s">
        <v>47</v>
      </c>
    </row>
    <row r="33" spans="1:4">
      <c r="A33" s="4" t="s">
        <v>777</v>
      </c>
      <c r="B33" s="5" t="n">
        <v>14312</v>
      </c>
      <c r="C33" s="5" t="n">
        <v>11469</v>
      </c>
    </row>
    <row r="34" spans="1:4">
      <c r="A34" s="4" t="s">
        <v>1071</v>
      </c>
    </row>
    <row r="35" spans="1:4">
      <c r="A35" s="3" t="s">
        <v>47</v>
      </c>
    </row>
    <row r="36" spans="1:4">
      <c r="A36" s="4" t="s">
        <v>777</v>
      </c>
      <c r="B36" s="5" t="n">
        <v>11902</v>
      </c>
      <c r="C36" s="5" t="n">
        <v>9977</v>
      </c>
    </row>
    <row r="37" spans="1:4">
      <c r="A37" s="4" t="s">
        <v>1072</v>
      </c>
    </row>
    <row r="38" spans="1:4">
      <c r="A38" s="3" t="s">
        <v>47</v>
      </c>
    </row>
    <row r="39" spans="1:4">
      <c r="A39" s="4" t="s">
        <v>777</v>
      </c>
      <c r="B39" s="5" t="n">
        <v>2298</v>
      </c>
      <c r="C39" s="5" t="n">
        <v>1372</v>
      </c>
    </row>
    <row r="40" spans="1:4">
      <c r="A40" s="4" t="s">
        <v>1073</v>
      </c>
    </row>
    <row r="41" spans="1:4">
      <c r="A41" s="3" t="s">
        <v>47</v>
      </c>
    </row>
    <row r="42" spans="1:4">
      <c r="A42" s="4" t="s">
        <v>777</v>
      </c>
      <c r="B42" s="5" t="n">
        <v>23</v>
      </c>
      <c r="C42" s="5" t="n">
        <v>82</v>
      </c>
    </row>
    <row r="43" spans="1:4">
      <c r="A43" s="4" t="s">
        <v>1074</v>
      </c>
    </row>
    <row r="44" spans="1:4">
      <c r="A44" s="3" t="s">
        <v>47</v>
      </c>
    </row>
    <row r="45" spans="1:4">
      <c r="A45" s="4" t="s">
        <v>777</v>
      </c>
      <c r="B45" s="5" t="n">
        <v>89</v>
      </c>
      <c r="C45" s="5" t="n">
        <v>38</v>
      </c>
    </row>
    <row r="46" spans="1:4">
      <c r="A46" s="4" t="s">
        <v>1075</v>
      </c>
    </row>
    <row r="47" spans="1:4">
      <c r="A47" s="3" t="s">
        <v>47</v>
      </c>
    </row>
    <row r="48" spans="1:4">
      <c r="A48" s="4" t="s">
        <v>777</v>
      </c>
      <c r="B48" s="7" t="n">
        <v>-5037</v>
      </c>
      <c r="C48" s="7" t="n">
        <v>-4182</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76</v>
      </c>
      <c r="B1" s="2" t="s">
        <v>1</v>
      </c>
    </row>
    <row r="2" spans="1:3">
      <c r="B2" s="2" t="s">
        <v>133</v>
      </c>
      <c r="C2" s="2" t="s">
        <v>134</v>
      </c>
    </row>
    <row r="3" spans="1:3">
      <c r="A3" s="3" t="s">
        <v>1077</v>
      </c>
    </row>
    <row r="4" spans="1:3">
      <c r="A4" s="4" t="s">
        <v>1078</v>
      </c>
      <c r="B4" s="7" t="n">
        <v>-9301</v>
      </c>
    </row>
    <row r="5" spans="1:3">
      <c r="A5" s="4" t="s">
        <v>1079</v>
      </c>
      <c r="B5" s="5" t="n">
        <v>-11016</v>
      </c>
      <c r="C5" s="7" t="n">
        <v>-9301</v>
      </c>
    </row>
    <row r="6" spans="1:3">
      <c r="A6" s="4" t="s">
        <v>1026</v>
      </c>
    </row>
    <row r="7" spans="1:3">
      <c r="A7" s="3" t="s">
        <v>1077</v>
      </c>
    </row>
    <row r="8" spans="1:3">
      <c r="A8" s="4" t="s">
        <v>1078</v>
      </c>
      <c r="B8" s="5" t="n">
        <v>5543</v>
      </c>
      <c r="C8" s="5" t="n">
        <v>4331</v>
      </c>
    </row>
    <row r="9" spans="1:3">
      <c r="A9" s="4" t="s">
        <v>1080</v>
      </c>
      <c r="C9" s="5" t="n">
        <v>159</v>
      </c>
    </row>
    <row r="10" spans="1:3">
      <c r="A10" s="4" t="s">
        <v>1081</v>
      </c>
      <c r="B10" s="5" t="n">
        <v>1712</v>
      </c>
      <c r="C10" s="5" t="n">
        <v>2079</v>
      </c>
    </row>
    <row r="11" spans="1:3">
      <c r="A11" s="4" t="s">
        <v>1082</v>
      </c>
      <c r="B11" s="5" t="n">
        <v>-1048</v>
      </c>
      <c r="C11" s="5" t="n">
        <v>-1026</v>
      </c>
    </row>
    <row r="12" spans="1:3">
      <c r="A12" s="4" t="s">
        <v>1079</v>
      </c>
      <c r="B12" s="7" t="n">
        <v>6207</v>
      </c>
      <c r="C12" s="7" t="n">
        <v>5543</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22"/>
  </cols>
  <sheetData>
    <row r="1" spans="1:2">
      <c r="A1" s="1" t="s">
        <v>1083</v>
      </c>
      <c r="B1" s="2" t="s">
        <v>42</v>
      </c>
    </row>
    <row r="2" spans="1:2">
      <c r="A2" s="4" t="s">
        <v>47</v>
      </c>
    </row>
    <row r="3" spans="1:2">
      <c r="A3" s="3" t="s">
        <v>47</v>
      </c>
    </row>
    <row r="4" spans="1:2">
      <c r="A4" s="4" t="s">
        <v>1084</v>
      </c>
      <c r="B4" s="7" t="n">
        <v>6812</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6"/>
    <col customWidth="1" max="2" min="2" width="21"/>
    <col customWidth="1" max="3" min="3" width="22"/>
    <col customWidth="1" max="4" min="4" width="22"/>
  </cols>
  <sheetData>
    <row r="1" spans="1:4">
      <c r="A1" s="1" t="s">
        <v>1085</v>
      </c>
      <c r="B1" s="2" t="s">
        <v>41</v>
      </c>
      <c r="C1" s="2" t="s">
        <v>42</v>
      </c>
      <c r="D1" s="2" t="s">
        <v>43</v>
      </c>
    </row>
    <row r="2" spans="1:4">
      <c r="A2" s="3" t="s">
        <v>214</v>
      </c>
    </row>
    <row r="3" spans="1:4">
      <c r="A3" s="4" t="s">
        <v>48</v>
      </c>
      <c r="C3" s="7" t="n">
        <v>1097</v>
      </c>
      <c r="D3" s="7" t="n">
        <v>1598</v>
      </c>
    </row>
    <row r="4" spans="1:4">
      <c r="A4" s="4" t="s">
        <v>1081</v>
      </c>
      <c r="C4" s="5" t="n">
        <v>-153</v>
      </c>
      <c r="D4" s="5" t="n">
        <v>-38</v>
      </c>
    </row>
    <row r="5" spans="1:4">
      <c r="A5" s="4" t="s">
        <v>1086</v>
      </c>
      <c r="C5" s="5" t="n">
        <v>944</v>
      </c>
      <c r="D5" s="5" t="n">
        <v>1560</v>
      </c>
    </row>
    <row r="6" spans="1:4">
      <c r="A6" s="4" t="s">
        <v>1087</v>
      </c>
      <c r="B6" s="6" t="n">
        <v>-45</v>
      </c>
      <c r="C6" s="5" t="n">
        <v>-629</v>
      </c>
      <c r="D6" s="7" t="n">
        <v>-1560</v>
      </c>
    </row>
    <row r="7" spans="1:4">
      <c r="A7" s="4" t="s">
        <v>1088</v>
      </c>
      <c r="B7" s="6" t="n">
        <v>23</v>
      </c>
      <c r="C7" s="7" t="n">
        <v>315</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54"/>
    <col customWidth="1" max="2" min="2" width="21"/>
    <col customWidth="1" max="3" min="3" width="22"/>
    <col customWidth="1" max="4" min="4" width="22"/>
    <col customWidth="1" max="5" min="5" width="22"/>
  </cols>
  <sheetData>
    <row r="1" spans="1:5">
      <c r="A1" s="1" t="s">
        <v>1089</v>
      </c>
      <c r="B1" s="2" t="s">
        <v>41</v>
      </c>
      <c r="C1" s="2" t="s">
        <v>42</v>
      </c>
      <c r="D1" s="2" t="s">
        <v>43</v>
      </c>
      <c r="E1" s="2" t="s">
        <v>162</v>
      </c>
    </row>
    <row r="2" spans="1:5">
      <c r="A2" s="3" t="s">
        <v>216</v>
      </c>
    </row>
    <row r="3" spans="1:5">
      <c r="A3" s="4" t="s">
        <v>1090</v>
      </c>
      <c r="B3" s="6" t="n">
        <v>42</v>
      </c>
      <c r="C3" s="7" t="n">
        <v>585</v>
      </c>
      <c r="D3" s="7" t="n">
        <v>717</v>
      </c>
    </row>
    <row r="4" spans="1:5">
      <c r="A4" s="4" t="s">
        <v>1025</v>
      </c>
    </row>
    <row r="5" spans="1:5">
      <c r="A5" s="3" t="s">
        <v>216</v>
      </c>
    </row>
    <row r="6" spans="1:5">
      <c r="A6" s="4" t="s">
        <v>1091</v>
      </c>
      <c r="C6" s="5" t="n">
        <v>351</v>
      </c>
      <c r="D6" s="5" t="n">
        <v>429</v>
      </c>
    </row>
    <row r="7" spans="1:5">
      <c r="A7" s="4" t="s">
        <v>1092</v>
      </c>
      <c r="C7" s="5" t="n">
        <v>154</v>
      </c>
      <c r="D7" s="5" t="n">
        <v>137</v>
      </c>
    </row>
    <row r="8" spans="1:5">
      <c r="A8" s="4" t="s">
        <v>1003</v>
      </c>
      <c r="C8" s="5" t="n">
        <v>172</v>
      </c>
      <c r="D8" s="5" t="n">
        <v>218</v>
      </c>
    </row>
    <row r="9" spans="1:5">
      <c r="A9" s="4" t="s">
        <v>1090</v>
      </c>
      <c r="C9" s="5" t="n">
        <v>677</v>
      </c>
      <c r="D9" s="5" t="n">
        <v>784</v>
      </c>
    </row>
    <row r="10" spans="1:5">
      <c r="A10" s="4" t="s">
        <v>1026</v>
      </c>
    </row>
    <row r="11" spans="1:5">
      <c r="A11" s="3" t="s">
        <v>216</v>
      </c>
    </row>
    <row r="12" spans="1:5">
      <c r="A12" s="4" t="s">
        <v>1091</v>
      </c>
      <c r="C12" s="5" t="n">
        <v>-62</v>
      </c>
      <c r="D12" s="5" t="n">
        <v>-38</v>
      </c>
    </row>
    <row r="13" spans="1:5">
      <c r="A13" s="4" t="s">
        <v>1092</v>
      </c>
      <c r="C13" s="5" t="n">
        <v>-28</v>
      </c>
      <c r="D13" s="5" t="n">
        <v>-28</v>
      </c>
    </row>
    <row r="14" spans="1:5">
      <c r="A14" s="4" t="s">
        <v>1003</v>
      </c>
      <c r="C14" s="5" t="n">
        <v>-2</v>
      </c>
      <c r="D14" s="5" t="n">
        <v>-1</v>
      </c>
    </row>
    <row r="15" spans="1:5">
      <c r="A15" s="4" t="s">
        <v>1090</v>
      </c>
      <c r="C15" s="7" t="n">
        <v>-92</v>
      </c>
      <c r="D15" s="7" t="n">
        <v>-67</v>
      </c>
      <c r="E15" s="7" t="n">
        <v>-53</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2"/>
    <col customWidth="1" max="5" min="5" width="22"/>
  </cols>
  <sheetData>
    <row r="1" spans="1:5">
      <c r="A1" s="1" t="s">
        <v>1093</v>
      </c>
      <c r="B1" s="2" t="s">
        <v>1</v>
      </c>
    </row>
    <row r="2" spans="1:5">
      <c r="B2" s="2" t="s">
        <v>41</v>
      </c>
      <c r="C2" s="2" t="s">
        <v>42</v>
      </c>
      <c r="D2" s="2" t="s">
        <v>43</v>
      </c>
      <c r="E2" s="2" t="s">
        <v>162</v>
      </c>
    </row>
    <row r="3" spans="1:5">
      <c r="A3" s="3" t="s">
        <v>1094</v>
      </c>
    </row>
    <row r="4" spans="1:5">
      <c r="A4" s="4" t="s">
        <v>1078</v>
      </c>
      <c r="C4" s="7" t="n">
        <v>-717</v>
      </c>
    </row>
    <row r="5" spans="1:5">
      <c r="A5" s="4" t="s">
        <v>1079</v>
      </c>
      <c r="B5" s="6" t="n">
        <v>-42</v>
      </c>
      <c r="C5" s="5" t="n">
        <v>-585</v>
      </c>
      <c r="D5" s="7" t="n">
        <v>-717</v>
      </c>
    </row>
    <row r="6" spans="1:5">
      <c r="A6" s="4" t="s">
        <v>1095</v>
      </c>
      <c r="C6" s="5" t="n">
        <v>1754</v>
      </c>
      <c r="D6" s="5" t="n">
        <v>2726</v>
      </c>
      <c r="E6" s="7" t="n">
        <v>2458</v>
      </c>
    </row>
    <row r="7" spans="1:5">
      <c r="A7" s="4" t="s">
        <v>1096</v>
      </c>
      <c r="C7" s="5" t="n">
        <v>343</v>
      </c>
    </row>
    <row r="8" spans="1:5">
      <c r="A8" s="4" t="s">
        <v>1097</v>
      </c>
      <c r="C8" s="5" t="n">
        <v>112</v>
      </c>
      <c r="D8" s="5" t="n">
        <v>125</v>
      </c>
    </row>
    <row r="9" spans="1:5">
      <c r="A9" s="4" t="s">
        <v>1098</v>
      </c>
      <c r="C9" s="5" t="n">
        <v>155</v>
      </c>
      <c r="D9" s="5" t="n">
        <v>176</v>
      </c>
    </row>
    <row r="10" spans="1:5">
      <c r="A10" s="4" t="s">
        <v>1026</v>
      </c>
    </row>
    <row r="11" spans="1:5">
      <c r="A11" s="3" t="s">
        <v>1094</v>
      </c>
    </row>
    <row r="12" spans="1:5">
      <c r="A12" s="4" t="s">
        <v>1078</v>
      </c>
      <c r="C12" s="5" t="n">
        <v>67</v>
      </c>
      <c r="D12" s="5" t="n">
        <v>53</v>
      </c>
    </row>
    <row r="13" spans="1:5">
      <c r="A13" s="4" t="s">
        <v>1099</v>
      </c>
      <c r="C13" s="5" t="n">
        <v>25</v>
      </c>
      <c r="D13" s="5" t="n">
        <v>22</v>
      </c>
    </row>
    <row r="14" spans="1:5">
      <c r="A14" s="4" t="s">
        <v>1100</v>
      </c>
      <c r="D14" s="5" t="n">
        <v>-8</v>
      </c>
    </row>
    <row r="15" spans="1:5">
      <c r="A15" s="4" t="s">
        <v>1079</v>
      </c>
      <c r="C15" s="7" t="n">
        <v>92</v>
      </c>
      <c r="D15" s="7" t="n">
        <v>67</v>
      </c>
      <c r="E15" s="7" t="n">
        <v>53</v>
      </c>
    </row>
  </sheetData>
  <mergeCells count="2">
    <mergeCell ref="A1:A2"/>
    <mergeCell ref="B1:E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101</v>
      </c>
      <c r="B1" s="2" t="s">
        <v>133</v>
      </c>
      <c r="C1" s="2" t="s">
        <v>134</v>
      </c>
    </row>
    <row r="2" spans="1:3">
      <c r="A2" s="3" t="s">
        <v>218</v>
      </c>
    </row>
    <row r="3" spans="1:3">
      <c r="A3" s="4" t="s">
        <v>1102</v>
      </c>
      <c r="B3" s="7" t="n">
        <v>3873</v>
      </c>
      <c r="C3" s="7" t="n">
        <v>3636</v>
      </c>
    </row>
    <row r="4" spans="1:3">
      <c r="A4" s="4" t="s">
        <v>1103</v>
      </c>
      <c r="B4" s="5" t="n">
        <v>647</v>
      </c>
      <c r="C4" s="5" t="n">
        <v>1803</v>
      </c>
    </row>
    <row r="5" spans="1:3">
      <c r="A5" s="4" t="s">
        <v>1104</v>
      </c>
      <c r="B5" s="5" t="n">
        <v>628</v>
      </c>
      <c r="C5" s="5" t="n">
        <v>1382</v>
      </c>
    </row>
    <row r="6" spans="1:3">
      <c r="A6" s="4" t="s">
        <v>1105</v>
      </c>
      <c r="B6" s="5" t="n">
        <v>189</v>
      </c>
      <c r="C6" s="5" t="n">
        <v>200</v>
      </c>
    </row>
    <row r="7" spans="1:3">
      <c r="A7" s="4" t="s">
        <v>1003</v>
      </c>
      <c r="B7" s="5" t="n">
        <v>165</v>
      </c>
      <c r="C7" s="5" t="n">
        <v>259</v>
      </c>
    </row>
    <row r="8" spans="1:3">
      <c r="A8" s="4" t="s">
        <v>1106</v>
      </c>
      <c r="B8" s="7" t="n">
        <v>5502</v>
      </c>
      <c r="C8" s="7" t="n">
        <v>7280</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55"/>
    <col customWidth="1" max="2" min="2" width="22"/>
    <col customWidth="1" max="3" min="3" width="22"/>
    <col customWidth="1" max="4" min="4" width="21"/>
    <col customWidth="1" max="5" min="5" width="22"/>
  </cols>
  <sheetData>
    <row r="1" spans="1:5">
      <c r="A1" s="1" t="s">
        <v>1107</v>
      </c>
      <c r="B1" s="2" t="s">
        <v>1</v>
      </c>
    </row>
    <row r="2" spans="1:5">
      <c r="B2" s="2" t="s">
        <v>42</v>
      </c>
      <c r="C2" s="2" t="s">
        <v>43</v>
      </c>
      <c r="D2" s="2" t="s">
        <v>41</v>
      </c>
      <c r="E2" s="2" t="s">
        <v>42</v>
      </c>
    </row>
    <row r="3" spans="1:5">
      <c r="A3" s="3" t="s">
        <v>1108</v>
      </c>
    </row>
    <row r="4" spans="1:5">
      <c r="A4" s="4" t="s">
        <v>1078</v>
      </c>
      <c r="B4" s="7" t="n">
        <v>1244000</v>
      </c>
      <c r="C4" s="7" t="n">
        <v>1096000</v>
      </c>
    </row>
    <row r="5" spans="1:5">
      <c r="A5" s="4" t="s">
        <v>1109</v>
      </c>
      <c r="B5" s="5" t="n">
        <v>975000</v>
      </c>
      <c r="C5" s="5" t="n">
        <v>1304000</v>
      </c>
    </row>
    <row r="6" spans="1:5">
      <c r="A6" s="4" t="s">
        <v>1110</v>
      </c>
      <c r="B6" s="5" t="n">
        <v>-1034000</v>
      </c>
      <c r="C6" s="5" t="n">
        <v>-1156000</v>
      </c>
    </row>
    <row r="7" spans="1:5">
      <c r="A7" s="4" t="s">
        <v>1079</v>
      </c>
      <c r="B7" s="5" t="n">
        <v>1185000</v>
      </c>
      <c r="C7" s="5" t="n">
        <v>1244000</v>
      </c>
    </row>
    <row r="8" spans="1:5">
      <c r="A8" s="4" t="s">
        <v>1087</v>
      </c>
      <c r="C8" s="5" t="n">
        <v>-924000</v>
      </c>
      <c r="D8" s="6" t="n">
        <v>-38</v>
      </c>
      <c r="E8" s="7" t="n">
        <v>-534000</v>
      </c>
    </row>
    <row r="9" spans="1:5">
      <c r="A9" s="4" t="s">
        <v>1088</v>
      </c>
      <c r="C9" s="5" t="n">
        <v>320000</v>
      </c>
      <c r="D9" s="6" t="n">
        <v>47</v>
      </c>
      <c r="E9" s="5" t="n">
        <v>651000</v>
      </c>
    </row>
    <row r="10" spans="1:5">
      <c r="A10" s="4" t="s">
        <v>1111</v>
      </c>
      <c r="C10" s="5" t="n">
        <v>0</v>
      </c>
      <c r="E10" s="5" t="n">
        <v>0</v>
      </c>
    </row>
    <row r="11" spans="1:5">
      <c r="A11" s="4" t="s">
        <v>1112</v>
      </c>
    </row>
    <row r="12" spans="1:5">
      <c r="A12" s="3" t="s">
        <v>1108</v>
      </c>
    </row>
    <row r="13" spans="1:5">
      <c r="A13" s="4" t="s">
        <v>1078</v>
      </c>
      <c r="B13" s="5" t="n">
        <v>405000</v>
      </c>
      <c r="C13" s="5" t="n">
        <v>193000</v>
      </c>
    </row>
    <row r="14" spans="1:5">
      <c r="A14" s="4" t="s">
        <v>1109</v>
      </c>
      <c r="B14" s="5" t="n">
        <v>372000</v>
      </c>
      <c r="C14" s="5" t="n">
        <v>274000</v>
      </c>
    </row>
    <row r="15" spans="1:5">
      <c r="A15" s="4" t="s">
        <v>1110</v>
      </c>
      <c r="B15" s="5" t="n">
        <v>-81000</v>
      </c>
      <c r="C15" s="5" t="n">
        <v>-62000</v>
      </c>
    </row>
    <row r="16" spans="1:5">
      <c r="A16" s="4" t="s">
        <v>1079</v>
      </c>
      <c r="B16" s="5" t="n">
        <v>696000</v>
      </c>
      <c r="C16" s="5" t="n">
        <v>405000</v>
      </c>
    </row>
    <row r="17" spans="1:5">
      <c r="A17" s="4" t="s">
        <v>1087</v>
      </c>
      <c r="C17" s="5" t="n">
        <v>-85000</v>
      </c>
      <c r="E17" s="5" t="n">
        <v>-106000</v>
      </c>
    </row>
    <row r="18" spans="1:5">
      <c r="A18" s="4" t="s">
        <v>1088</v>
      </c>
      <c r="C18" s="5" t="n">
        <v>320000</v>
      </c>
      <c r="E18" s="5" t="n">
        <v>590000</v>
      </c>
    </row>
    <row r="19" spans="1:5">
      <c r="A19" s="4" t="s">
        <v>1113</v>
      </c>
    </row>
    <row r="20" spans="1:5">
      <c r="A20" s="3" t="s">
        <v>1108</v>
      </c>
    </row>
    <row r="21" spans="1:5">
      <c r="A21" s="4" t="s">
        <v>1078</v>
      </c>
      <c r="B21" s="5" t="n">
        <v>839000</v>
      </c>
      <c r="C21" s="5" t="n">
        <v>903000</v>
      </c>
    </row>
    <row r="22" spans="1:5">
      <c r="A22" s="4" t="s">
        <v>1109</v>
      </c>
      <c r="B22" s="5" t="n">
        <v>603000</v>
      </c>
      <c r="C22" s="5" t="n">
        <v>1030000</v>
      </c>
    </row>
    <row r="23" spans="1:5">
      <c r="A23" s="4" t="s">
        <v>1110</v>
      </c>
      <c r="B23" s="5" t="n">
        <v>-953000</v>
      </c>
      <c r="C23" s="5" t="n">
        <v>-1094000</v>
      </c>
    </row>
    <row r="24" spans="1:5">
      <c r="A24" s="4" t="s">
        <v>1079</v>
      </c>
      <c r="B24" s="7" t="n">
        <v>489000</v>
      </c>
      <c r="C24" s="5" t="n">
        <v>839000</v>
      </c>
    </row>
    <row r="25" spans="1:5">
      <c r="A25" s="4" t="s">
        <v>1087</v>
      </c>
      <c r="C25" s="7" t="n">
        <v>-839000</v>
      </c>
      <c r="E25" s="5" t="n">
        <v>-428000</v>
      </c>
    </row>
    <row r="26" spans="1:5">
      <c r="A26" s="4" t="s">
        <v>1088</v>
      </c>
      <c r="E26" s="7" t="n">
        <v>61000</v>
      </c>
    </row>
  </sheetData>
  <mergeCells count="3">
    <mergeCell ref="A1:A2"/>
    <mergeCell ref="B1:C1"/>
    <mergeCell ref="D1:E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88"/>
  <sheetViews>
    <sheetView workbookViewId="0">
      <selection activeCell="A1" sqref="A1"/>
    </sheetView>
  </sheetViews>
  <sheetFormatPr baseColWidth="8" defaultRowHeight="15" outlineLevelCol="0"/>
  <cols>
    <col customWidth="1" max="1" min="1" width="62"/>
    <col customWidth="1" max="2" min="2" width="21"/>
    <col customWidth="1" max="3" min="3" width="22"/>
    <col customWidth="1" max="4" min="4" width="22"/>
    <col customWidth="1" max="5" min="5" width="22"/>
  </cols>
  <sheetData>
    <row r="1" spans="1:5">
      <c r="A1" s="1" t="s">
        <v>1114</v>
      </c>
      <c r="B1" s="2" t="s">
        <v>1</v>
      </c>
    </row>
    <row r="2" spans="1:5">
      <c r="B2" s="2" t="s">
        <v>41</v>
      </c>
      <c r="C2" s="2" t="s">
        <v>42</v>
      </c>
      <c r="D2" s="2" t="s">
        <v>43</v>
      </c>
      <c r="E2" s="2" t="s">
        <v>162</v>
      </c>
    </row>
    <row r="3" spans="1:5">
      <c r="A3" s="3" t="s">
        <v>222</v>
      </c>
    </row>
    <row r="4" spans="1:5">
      <c r="A4" s="4" t="s">
        <v>1078</v>
      </c>
      <c r="C4" s="7" t="n">
        <v>1953</v>
      </c>
      <c r="D4" s="7" t="n">
        <v>1839</v>
      </c>
    </row>
    <row r="5" spans="1:5">
      <c r="A5" s="4" t="s">
        <v>1115</v>
      </c>
      <c r="C5" s="5" t="n">
        <v>586</v>
      </c>
      <c r="D5" s="5" t="n">
        <v>84</v>
      </c>
    </row>
    <row r="6" spans="1:5">
      <c r="A6" s="4" t="s">
        <v>1116</v>
      </c>
      <c r="B6" s="6" t="n">
        <v>-12</v>
      </c>
      <c r="C6" s="5" t="n">
        <v>-166</v>
      </c>
      <c r="D6" s="5" t="n">
        <v>53</v>
      </c>
      <c r="E6" s="7" t="n">
        <v>61</v>
      </c>
    </row>
    <row r="7" spans="1:5">
      <c r="A7" s="4" t="s">
        <v>1117</v>
      </c>
      <c r="B7" s="5" t="n">
        <v>-1</v>
      </c>
      <c r="C7" s="5" t="n">
        <v>-11</v>
      </c>
      <c r="D7" s="5" t="n">
        <v>-9</v>
      </c>
      <c r="E7" s="5" t="n">
        <v>-28</v>
      </c>
    </row>
    <row r="8" spans="1:5">
      <c r="A8" s="4" t="s">
        <v>1118</v>
      </c>
      <c r="C8" s="5" t="n">
        <v>20</v>
      </c>
      <c r="D8" s="5" t="n">
        <v>-14</v>
      </c>
    </row>
    <row r="9" spans="1:5">
      <c r="A9" s="4" t="s">
        <v>110</v>
      </c>
      <c r="B9" s="5" t="n">
        <v>-84</v>
      </c>
      <c r="C9" s="5" t="n">
        <v>-1172</v>
      </c>
    </row>
    <row r="10" spans="1:5">
      <c r="A10" s="4" t="s">
        <v>1079</v>
      </c>
      <c r="C10" s="5" t="n">
        <v>1210</v>
      </c>
      <c r="D10" s="5" t="n">
        <v>1953</v>
      </c>
      <c r="E10" s="5" t="n">
        <v>1839</v>
      </c>
    </row>
    <row r="11" spans="1:5">
      <c r="A11" s="4" t="s">
        <v>1078</v>
      </c>
      <c r="C11" s="5" t="n">
        <v>709</v>
      </c>
      <c r="D11" s="5" t="n">
        <v>309</v>
      </c>
    </row>
    <row r="12" spans="1:5">
      <c r="A12" s="4" t="s">
        <v>1119</v>
      </c>
      <c r="D12" s="5" t="n">
        <v>69</v>
      </c>
    </row>
    <row r="13" spans="1:5">
      <c r="A13" s="4" t="s">
        <v>1115</v>
      </c>
      <c r="C13" s="5" t="n">
        <v>215</v>
      </c>
      <c r="D13" s="5" t="n">
        <v>253</v>
      </c>
    </row>
    <row r="14" spans="1:5">
      <c r="A14" s="4" t="s">
        <v>1116</v>
      </c>
      <c r="D14" s="5" t="n">
        <v>53</v>
      </c>
    </row>
    <row r="15" spans="1:5">
      <c r="A15" s="4" t="s">
        <v>1079</v>
      </c>
      <c r="C15" s="5" t="n">
        <v>989</v>
      </c>
      <c r="D15" s="5" t="n">
        <v>709</v>
      </c>
      <c r="E15" s="5" t="n">
        <v>309</v>
      </c>
    </row>
    <row r="16" spans="1:5">
      <c r="A16" s="4" t="s">
        <v>1078</v>
      </c>
      <c r="C16" s="5" t="n">
        <v>2662</v>
      </c>
      <c r="D16" s="5" t="n">
        <v>2148</v>
      </c>
    </row>
    <row r="17" spans="1:5">
      <c r="A17" s="4" t="s">
        <v>1119</v>
      </c>
      <c r="D17" s="5" t="n">
        <v>69</v>
      </c>
    </row>
    <row r="18" spans="1:5">
      <c r="A18" s="4" t="s">
        <v>1120</v>
      </c>
      <c r="C18" s="5" t="n">
        <v>801</v>
      </c>
      <c r="D18" s="5" t="n">
        <v>337</v>
      </c>
    </row>
    <row r="19" spans="1:5">
      <c r="A19" s="4" t="s">
        <v>1121</v>
      </c>
      <c r="C19" s="5" t="n">
        <v>65</v>
      </c>
      <c r="D19" s="5" t="n">
        <v>78</v>
      </c>
    </row>
    <row r="20" spans="1:5">
      <c r="A20" s="4" t="s">
        <v>1122</v>
      </c>
      <c r="C20" s="5" t="n">
        <v>-1172</v>
      </c>
    </row>
    <row r="21" spans="1:5">
      <c r="A21" s="4" t="s">
        <v>1079</v>
      </c>
      <c r="B21" s="6" t="n">
        <v>158</v>
      </c>
      <c r="C21" s="7" t="n">
        <v>2199</v>
      </c>
      <c r="D21" s="7" t="n">
        <v>2662</v>
      </c>
      <c r="E21" s="5" t="n">
        <v>2148</v>
      </c>
    </row>
    <row r="22" spans="1:5">
      <c r="A22" s="4" t="s">
        <v>405</v>
      </c>
    </row>
    <row r="23" spans="1:5">
      <c r="A23" s="3" t="s">
        <v>222</v>
      </c>
    </row>
    <row r="24" spans="1:5">
      <c r="A24" s="4" t="s">
        <v>1123</v>
      </c>
      <c r="B24" s="4" t="s">
        <v>1124</v>
      </c>
      <c r="C24" s="4" t="s">
        <v>1124</v>
      </c>
      <c r="D24" s="4" t="s">
        <v>1124</v>
      </c>
    </row>
    <row r="25" spans="1:5">
      <c r="A25" s="4" t="s">
        <v>1078</v>
      </c>
      <c r="C25" s="7" t="n">
        <v>1602</v>
      </c>
      <c r="D25" s="7" t="n">
        <v>1539</v>
      </c>
    </row>
    <row r="26" spans="1:5">
      <c r="A26" s="4" t="s">
        <v>1116</v>
      </c>
      <c r="C26" s="5" t="n">
        <v>88</v>
      </c>
      <c r="D26" s="5" t="n">
        <v>87</v>
      </c>
    </row>
    <row r="27" spans="1:5">
      <c r="A27" s="4" t="s">
        <v>1117</v>
      </c>
      <c r="C27" s="5" t="n">
        <v>-11</v>
      </c>
      <c r="D27" s="5" t="n">
        <v>-9</v>
      </c>
    </row>
    <row r="28" spans="1:5">
      <c r="A28" s="4" t="s">
        <v>1118</v>
      </c>
      <c r="C28" s="5" t="n">
        <v>19</v>
      </c>
      <c r="D28" s="5" t="n">
        <v>-15</v>
      </c>
    </row>
    <row r="29" spans="1:5">
      <c r="A29" s="4" t="s">
        <v>110</v>
      </c>
      <c r="C29" s="5" t="n">
        <v>-1172</v>
      </c>
    </row>
    <row r="30" spans="1:5">
      <c r="A30" s="4" t="s">
        <v>1079</v>
      </c>
      <c r="C30" s="7" t="n">
        <v>526</v>
      </c>
      <c r="D30" s="7" t="n">
        <v>1602</v>
      </c>
      <c r="E30" s="5" t="n">
        <v>1539</v>
      </c>
    </row>
    <row r="31" spans="1:5">
      <c r="A31" s="4" t="s">
        <v>1125</v>
      </c>
    </row>
    <row r="32" spans="1:5">
      <c r="A32" s="3" t="s">
        <v>222</v>
      </c>
    </row>
    <row r="33" spans="1:5">
      <c r="A33" s="4" t="s">
        <v>1123</v>
      </c>
      <c r="B33" s="4" t="s">
        <v>1126</v>
      </c>
      <c r="C33" s="4" t="s">
        <v>1126</v>
      </c>
      <c r="D33" s="4" t="s">
        <v>1126</v>
      </c>
    </row>
    <row r="34" spans="1:5">
      <c r="A34" s="4" t="s">
        <v>1078</v>
      </c>
      <c r="C34" s="7" t="n">
        <v>210</v>
      </c>
      <c r="D34" s="7" t="n">
        <v>221</v>
      </c>
    </row>
    <row r="35" spans="1:5">
      <c r="A35" s="4" t="s">
        <v>1116</v>
      </c>
      <c r="D35" s="5" t="n">
        <v>-11</v>
      </c>
    </row>
    <row r="36" spans="1:5">
      <c r="A36" s="4" t="s">
        <v>1079</v>
      </c>
      <c r="C36" s="7" t="n">
        <v>210</v>
      </c>
      <c r="D36" s="7" t="n">
        <v>210</v>
      </c>
      <c r="E36" s="5" t="n">
        <v>221</v>
      </c>
    </row>
    <row r="37" spans="1:5">
      <c r="A37" s="4" t="s">
        <v>1127</v>
      </c>
    </row>
    <row r="38" spans="1:5">
      <c r="A38" s="3" t="s">
        <v>222</v>
      </c>
    </row>
    <row r="39" spans="1:5">
      <c r="A39" s="4" t="s">
        <v>1123</v>
      </c>
      <c r="B39" s="4" t="s">
        <v>1128</v>
      </c>
      <c r="C39" s="4" t="s">
        <v>1128</v>
      </c>
    </row>
    <row r="40" spans="1:5">
      <c r="A40" s="4" t="s">
        <v>1115</v>
      </c>
      <c r="C40" s="7" t="n">
        <v>484</v>
      </c>
    </row>
    <row r="41" spans="1:5">
      <c r="A41" s="4" t="s">
        <v>1116</v>
      </c>
      <c r="C41" s="5" t="n">
        <v>-217</v>
      </c>
    </row>
    <row r="42" spans="1:5">
      <c r="A42" s="4" t="s">
        <v>1079</v>
      </c>
      <c r="C42" s="7" t="n">
        <v>267</v>
      </c>
    </row>
    <row r="43" spans="1:5">
      <c r="A43" s="4" t="s">
        <v>1129</v>
      </c>
    </row>
    <row r="44" spans="1:5">
      <c r="A44" s="3" t="s">
        <v>222</v>
      </c>
    </row>
    <row r="45" spans="1:5">
      <c r="A45" s="4" t="s">
        <v>1123</v>
      </c>
      <c r="B45" s="4" t="s">
        <v>729</v>
      </c>
      <c r="C45" s="4" t="s">
        <v>729</v>
      </c>
      <c r="D45" s="4" t="s">
        <v>729</v>
      </c>
    </row>
    <row r="46" spans="1:5">
      <c r="A46" s="4" t="s">
        <v>1078</v>
      </c>
      <c r="C46" s="7" t="n">
        <v>0</v>
      </c>
      <c r="D46" s="7" t="n">
        <v>18</v>
      </c>
    </row>
    <row r="47" spans="1:5">
      <c r="A47" s="4" t="s">
        <v>1115</v>
      </c>
      <c r="C47" s="5" t="n">
        <v>34</v>
      </c>
    </row>
    <row r="48" spans="1:5">
      <c r="A48" s="4" t="s">
        <v>1116</v>
      </c>
      <c r="C48" s="5" t="n">
        <v>-24</v>
      </c>
      <c r="D48" s="5" t="n">
        <v>-19</v>
      </c>
    </row>
    <row r="49" spans="1:5">
      <c r="A49" s="4" t="s">
        <v>1118</v>
      </c>
      <c r="C49" s="5" t="n">
        <v>1</v>
      </c>
      <c r="D49" s="5" t="n">
        <v>1</v>
      </c>
    </row>
    <row r="50" spans="1:5">
      <c r="A50" s="4" t="s">
        <v>1079</v>
      </c>
      <c r="C50" s="7" t="n">
        <v>11</v>
      </c>
      <c r="D50" s="7" t="n">
        <v>0</v>
      </c>
      <c r="E50" s="5" t="n">
        <v>18</v>
      </c>
    </row>
    <row r="51" spans="1:5">
      <c r="A51" s="4" t="s">
        <v>711</v>
      </c>
    </row>
    <row r="52" spans="1:5">
      <c r="A52" s="3" t="s">
        <v>222</v>
      </c>
    </row>
    <row r="53" spans="1:5">
      <c r="A53" s="4" t="s">
        <v>1123</v>
      </c>
      <c r="B53" s="4" t="s">
        <v>1130</v>
      </c>
      <c r="C53" s="4" t="s">
        <v>1130</v>
      </c>
    </row>
    <row r="54" spans="1:5">
      <c r="A54" s="4" t="s">
        <v>1115</v>
      </c>
      <c r="C54" s="7" t="n">
        <v>70</v>
      </c>
    </row>
    <row r="55" spans="1:5">
      <c r="A55" s="4" t="s">
        <v>1116</v>
      </c>
      <c r="C55" s="5" t="n">
        <v>7</v>
      </c>
    </row>
    <row r="56" spans="1:5">
      <c r="A56" s="4" t="s">
        <v>1118</v>
      </c>
      <c r="C56" s="5" t="n">
        <v>0</v>
      </c>
    </row>
    <row r="57" spans="1:5">
      <c r="A57" s="4" t="s">
        <v>1079</v>
      </c>
      <c r="C57" s="7" t="n">
        <v>77</v>
      </c>
    </row>
    <row r="58" spans="1:5">
      <c r="A58" s="4" t="s">
        <v>1131</v>
      </c>
    </row>
    <row r="59" spans="1:5">
      <c r="A59" s="3" t="s">
        <v>222</v>
      </c>
    </row>
    <row r="60" spans="1:5">
      <c r="A60" s="4" t="s">
        <v>1123</v>
      </c>
      <c r="B60" s="4" t="s">
        <v>773</v>
      </c>
      <c r="C60" s="4" t="s">
        <v>773</v>
      </c>
      <c r="D60" s="4" t="s">
        <v>773</v>
      </c>
    </row>
    <row r="61" spans="1:5">
      <c r="A61" s="4" t="s">
        <v>1078</v>
      </c>
      <c r="C61" s="7" t="n">
        <v>44</v>
      </c>
      <c r="D61" s="7" t="n">
        <v>43</v>
      </c>
    </row>
    <row r="62" spans="1:5">
      <c r="A62" s="4" t="s">
        <v>1116</v>
      </c>
      <c r="C62" s="5" t="n">
        <v>-13</v>
      </c>
      <c r="D62" s="5" t="n">
        <v>1</v>
      </c>
    </row>
    <row r="63" spans="1:5">
      <c r="A63" s="4" t="s">
        <v>1117</v>
      </c>
      <c r="D63" s="5" t="n">
        <v>0</v>
      </c>
    </row>
    <row r="64" spans="1:5">
      <c r="A64" s="4" t="s">
        <v>1118</v>
      </c>
      <c r="C64" s="5" t="n">
        <v>0</v>
      </c>
      <c r="D64" s="5" t="n">
        <v>0</v>
      </c>
    </row>
    <row r="65" spans="1:5">
      <c r="A65" s="4" t="s">
        <v>1079</v>
      </c>
      <c r="C65" s="7" t="n">
        <v>31</v>
      </c>
      <c r="D65" s="7" t="n">
        <v>44</v>
      </c>
      <c r="E65" s="5" t="n">
        <v>43</v>
      </c>
    </row>
    <row r="66" spans="1:5">
      <c r="A66" s="4" t="s">
        <v>1132</v>
      </c>
    </row>
    <row r="67" spans="1:5">
      <c r="A67" s="3" t="s">
        <v>222</v>
      </c>
    </row>
    <row r="68" spans="1:5">
      <c r="A68" s="4" t="s">
        <v>1123</v>
      </c>
      <c r="B68" s="4" t="s">
        <v>1133</v>
      </c>
      <c r="C68" s="4" t="s">
        <v>1133</v>
      </c>
      <c r="D68" s="4" t="s">
        <v>1133</v>
      </c>
    </row>
    <row r="69" spans="1:5">
      <c r="A69" s="4" t="s">
        <v>1078</v>
      </c>
      <c r="C69" s="7" t="n">
        <v>14</v>
      </c>
      <c r="D69" s="7" t="n">
        <v>14</v>
      </c>
    </row>
    <row r="70" spans="1:5">
      <c r="A70" s="4" t="s">
        <v>1116</v>
      </c>
      <c r="C70" s="5" t="n">
        <v>-1</v>
      </c>
      <c r="D70" s="5" t="n">
        <v>0</v>
      </c>
    </row>
    <row r="71" spans="1:5">
      <c r="A71" s="4" t="s">
        <v>1079</v>
      </c>
      <c r="C71" s="5" t="n">
        <v>13</v>
      </c>
      <c r="D71" s="5" t="n">
        <v>14</v>
      </c>
      <c r="E71" s="5" t="n">
        <v>14</v>
      </c>
    </row>
    <row r="72" spans="1:5">
      <c r="A72" s="4" t="s">
        <v>1003</v>
      </c>
    </row>
    <row r="73" spans="1:5">
      <c r="A73" s="3" t="s">
        <v>222</v>
      </c>
    </row>
    <row r="74" spans="1:5">
      <c r="A74" s="4" t="s">
        <v>1078</v>
      </c>
      <c r="C74" s="5" t="n">
        <v>83</v>
      </c>
    </row>
    <row r="75" spans="1:5">
      <c r="A75" s="4" t="s">
        <v>1115</v>
      </c>
      <c r="C75" s="5" t="n">
        <v>-2</v>
      </c>
      <c r="D75" s="5" t="n">
        <v>84</v>
      </c>
    </row>
    <row r="76" spans="1:5">
      <c r="A76" s="4" t="s">
        <v>1116</v>
      </c>
      <c r="C76" s="5" t="n">
        <v>-6</v>
      </c>
    </row>
    <row r="77" spans="1:5">
      <c r="A77" s="4" t="s">
        <v>1117</v>
      </c>
      <c r="D77" s="5" t="n">
        <v>0</v>
      </c>
    </row>
    <row r="78" spans="1:5">
      <c r="A78" s="4" t="s">
        <v>1118</v>
      </c>
      <c r="D78" s="5" t="n">
        <v>0</v>
      </c>
    </row>
    <row r="79" spans="1:5">
      <c r="A79" s="4" t="s">
        <v>1079</v>
      </c>
      <c r="C79" s="7" t="n">
        <v>75</v>
      </c>
      <c r="D79" s="5" t="n">
        <v>83</v>
      </c>
    </row>
    <row r="80" spans="1:5">
      <c r="A80" s="4" t="s">
        <v>1078</v>
      </c>
      <c r="D80" s="5" t="n">
        <v>4</v>
      </c>
    </row>
    <row r="81" spans="1:5">
      <c r="A81" s="4" t="s">
        <v>1118</v>
      </c>
      <c r="D81" s="7" t="n">
        <v>5</v>
      </c>
    </row>
    <row r="82" spans="1:5">
      <c r="A82" s="4" t="s">
        <v>1079</v>
      </c>
      <c r="E82" s="7" t="n">
        <v>4</v>
      </c>
    </row>
    <row r="83" spans="1:5">
      <c r="A83" s="4" t="s">
        <v>1134</v>
      </c>
    </row>
    <row r="84" spans="1:5">
      <c r="A84" s="3" t="s">
        <v>222</v>
      </c>
    </row>
    <row r="85" spans="1:5">
      <c r="A85" s="4" t="s">
        <v>1123</v>
      </c>
      <c r="B85" s="4" t="s">
        <v>1135</v>
      </c>
      <c r="C85" s="4" t="s">
        <v>1135</v>
      </c>
      <c r="D85" s="4" t="s">
        <v>1136</v>
      </c>
    </row>
    <row r="86" spans="1:5">
      <c r="A86" s="4" t="s">
        <v>1137</v>
      </c>
    </row>
    <row r="87" spans="1:5">
      <c r="A87" s="3" t="s">
        <v>222</v>
      </c>
    </row>
    <row r="88" spans="1:5">
      <c r="A88" s="4" t="s">
        <v>1123</v>
      </c>
      <c r="B88" s="4" t="s">
        <v>1138</v>
      </c>
      <c r="C88" s="4" t="s">
        <v>1138</v>
      </c>
      <c r="D88" s="4" t="s">
        <v>1138</v>
      </c>
    </row>
  </sheetData>
  <mergeCells count="2">
    <mergeCell ref="A1:A2"/>
    <mergeCell ref="B1:E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8</v>
      </c>
      <c r="B1" s="2" t="s">
        <v>1</v>
      </c>
    </row>
    <row r="2" spans="1:2">
      <c r="B2" s="2" t="s">
        <v>133</v>
      </c>
    </row>
    <row r="3" spans="1:2">
      <c r="A3" s="3" t="s">
        <v>208</v>
      </c>
    </row>
    <row r="4" spans="1:2">
      <c r="A4" s="4" t="s">
        <v>208</v>
      </c>
      <c r="B4" s="4" t="s">
        <v>20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F139"/>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2"/>
    <col customWidth="1" max="5" min="5" width="22"/>
    <col customWidth="1" max="6" min="6" width="22"/>
  </cols>
  <sheetData>
    <row r="1" spans="1:6">
      <c r="A1" s="1" t="s">
        <v>1139</v>
      </c>
      <c r="B1" s="2" t="s">
        <v>1</v>
      </c>
    </row>
    <row r="2" spans="1:6">
      <c r="B2" s="2" t="s">
        <v>41</v>
      </c>
      <c r="C2" s="2" t="s">
        <v>42</v>
      </c>
      <c r="D2" s="2" t="s">
        <v>43</v>
      </c>
      <c r="E2" s="2" t="s">
        <v>162</v>
      </c>
      <c r="F2" s="2" t="s">
        <v>42</v>
      </c>
    </row>
    <row r="3" spans="1:6">
      <c r="A3" s="3" t="s">
        <v>1140</v>
      </c>
    </row>
    <row r="4" spans="1:6">
      <c r="A4" s="4" t="s">
        <v>804</v>
      </c>
      <c r="B4" s="6" t="n">
        <v>2946</v>
      </c>
      <c r="D4" s="7" t="n">
        <v>42843</v>
      </c>
      <c r="F4" s="7" t="n">
        <v>40917</v>
      </c>
    </row>
    <row r="5" spans="1:6">
      <c r="A5" s="4" t="s">
        <v>1141</v>
      </c>
      <c r="B5" s="5" t="n">
        <v>13985</v>
      </c>
      <c r="D5" s="5" t="n">
        <v>163057</v>
      </c>
      <c r="F5" s="5" t="n">
        <v>194140</v>
      </c>
    </row>
    <row r="6" spans="1:6">
      <c r="A6" s="4" t="s">
        <v>778</v>
      </c>
      <c r="B6" s="5" t="n">
        <v>-4419</v>
      </c>
      <c r="D6" s="5" t="n">
        <v>-46322</v>
      </c>
      <c r="F6" s="5" t="n">
        <v>-61349</v>
      </c>
    </row>
    <row r="7" spans="1:6">
      <c r="A7" s="4" t="s">
        <v>779</v>
      </c>
      <c r="B7" s="5" t="n">
        <v>-4069</v>
      </c>
      <c r="D7" s="5" t="n">
        <v>-42572</v>
      </c>
      <c r="F7" s="5" t="n">
        <v>-56484</v>
      </c>
    </row>
    <row r="8" spans="1:6">
      <c r="A8" s="3" t="s">
        <v>1142</v>
      </c>
    </row>
    <row r="9" spans="1:6">
      <c r="A9" s="4" t="s">
        <v>1143</v>
      </c>
      <c r="C9" s="7" t="n">
        <v>-91563</v>
      </c>
      <c r="D9" s="5" t="n">
        <v>-92255</v>
      </c>
      <c r="E9" s="7" t="n">
        <v>-84354</v>
      </c>
    </row>
    <row r="10" spans="1:6">
      <c r="A10" s="4" t="s">
        <v>111</v>
      </c>
      <c r="B10" s="5" t="n">
        <v>2759</v>
      </c>
      <c r="C10" s="5" t="n">
        <v>38299</v>
      </c>
      <c r="D10" s="5" t="n">
        <v>36077</v>
      </c>
      <c r="E10" s="5" t="n">
        <v>42628</v>
      </c>
    </row>
    <row r="11" spans="1:6">
      <c r="A11" s="4" t="s">
        <v>907</v>
      </c>
      <c r="B11" s="5" t="n">
        <v>-752</v>
      </c>
      <c r="C11" s="5" t="n">
        <v>-10439</v>
      </c>
      <c r="D11" s="5" t="n">
        <v>-9366</v>
      </c>
      <c r="E11" s="5" t="n">
        <v>-9958</v>
      </c>
    </row>
    <row r="12" spans="1:6">
      <c r="A12" s="4" t="s">
        <v>116</v>
      </c>
      <c r="B12" s="5" t="n">
        <v>2007</v>
      </c>
      <c r="C12" s="5" t="n">
        <v>27860</v>
      </c>
      <c r="D12" s="5" t="n">
        <v>26711</v>
      </c>
      <c r="E12" s="5" t="n">
        <v>32670</v>
      </c>
    </row>
    <row r="13" spans="1:6">
      <c r="A13" s="4" t="s">
        <v>149</v>
      </c>
      <c r="B13" s="5" t="n">
        <v>-157</v>
      </c>
      <c r="C13" s="5" t="n">
        <v>-2189</v>
      </c>
      <c r="D13" s="5" t="n">
        <v>4954</v>
      </c>
      <c r="E13" s="5" t="n">
        <v>-2332</v>
      </c>
    </row>
    <row r="14" spans="1:6">
      <c r="A14" s="4" t="s">
        <v>124</v>
      </c>
      <c r="B14" s="6" t="n">
        <v>1850</v>
      </c>
      <c r="C14" s="5" t="n">
        <v>25671</v>
      </c>
      <c r="D14" s="5" t="n">
        <v>31665</v>
      </c>
      <c r="E14" s="7" t="n">
        <v>30338</v>
      </c>
    </row>
    <row r="15" spans="1:6">
      <c r="A15" s="4" t="s">
        <v>405</v>
      </c>
    </row>
    <row r="16" spans="1:6">
      <c r="A16" s="3" t="s">
        <v>1140</v>
      </c>
    </row>
    <row r="17" spans="1:6">
      <c r="A17" s="4" t="s">
        <v>804</v>
      </c>
      <c r="D17" s="5" t="n">
        <v>7615</v>
      </c>
      <c r="F17" s="5" t="n">
        <v>8165</v>
      </c>
    </row>
    <row r="18" spans="1:6">
      <c r="A18" s="4" t="s">
        <v>1141</v>
      </c>
      <c r="D18" s="5" t="n">
        <v>892</v>
      </c>
      <c r="F18" s="5" t="n">
        <v>778</v>
      </c>
    </row>
    <row r="19" spans="1:6">
      <c r="A19" s="4" t="s">
        <v>778</v>
      </c>
      <c r="D19" s="5" t="n">
        <v>-1466</v>
      </c>
      <c r="F19" s="5" t="n">
        <v>-3824</v>
      </c>
    </row>
    <row r="20" spans="1:6">
      <c r="A20" s="4" t="s">
        <v>779</v>
      </c>
      <c r="D20" s="5" t="n">
        <v>-3062</v>
      </c>
      <c r="F20" s="5" t="n">
        <v>-741</v>
      </c>
    </row>
    <row r="21" spans="1:6">
      <c r="A21" s="4" t="s">
        <v>1144</v>
      </c>
      <c r="D21" s="5" t="n">
        <v>3979</v>
      </c>
      <c r="F21" s="5" t="n">
        <v>4378</v>
      </c>
    </row>
    <row r="22" spans="1:6">
      <c r="A22" s="3" t="s">
        <v>1142</v>
      </c>
    </row>
    <row r="23" spans="1:6">
      <c r="A23" s="4" t="s">
        <v>1145</v>
      </c>
      <c r="C23" s="5" t="n">
        <v>28442</v>
      </c>
      <c r="D23" s="5" t="n">
        <v>29228</v>
      </c>
    </row>
    <row r="24" spans="1:6">
      <c r="A24" s="4" t="s">
        <v>1143</v>
      </c>
      <c r="C24" s="5" t="n">
        <v>-27621</v>
      </c>
      <c r="D24" s="5" t="n">
        <v>-28337</v>
      </c>
    </row>
    <row r="25" spans="1:6">
      <c r="A25" s="4" t="s">
        <v>1146</v>
      </c>
      <c r="C25" s="5" t="n">
        <v>-321</v>
      </c>
      <c r="D25" s="5" t="n">
        <v>-391</v>
      </c>
    </row>
    <row r="26" spans="1:6">
      <c r="A26" s="4" t="s">
        <v>111</v>
      </c>
      <c r="C26" s="5" t="n">
        <v>500</v>
      </c>
      <c r="D26" s="5" t="n">
        <v>500</v>
      </c>
    </row>
    <row r="27" spans="1:6">
      <c r="A27" s="4" t="s">
        <v>907</v>
      </c>
      <c r="C27" s="5" t="n">
        <v>-138</v>
      </c>
      <c r="D27" s="5" t="n">
        <v>-138</v>
      </c>
    </row>
    <row r="28" spans="1:6">
      <c r="A28" s="4" t="s">
        <v>116</v>
      </c>
      <c r="C28" s="5" t="n">
        <v>362</v>
      </c>
      <c r="D28" s="5" t="n">
        <v>362</v>
      </c>
    </row>
    <row r="29" spans="1:6">
      <c r="A29" s="4" t="s">
        <v>149</v>
      </c>
      <c r="C29" s="5" t="n">
        <v>77</v>
      </c>
      <c r="D29" s="5" t="n">
        <v>-63</v>
      </c>
    </row>
    <row r="30" spans="1:6">
      <c r="A30" s="4" t="s">
        <v>124</v>
      </c>
      <c r="C30" s="5" t="n">
        <v>439</v>
      </c>
      <c r="D30" s="5" t="n">
        <v>299</v>
      </c>
    </row>
    <row r="31" spans="1:6">
      <c r="A31" s="4" t="s">
        <v>1127</v>
      </c>
    </row>
    <row r="32" spans="1:6">
      <c r="A32" s="3" t="s">
        <v>1140</v>
      </c>
    </row>
    <row r="33" spans="1:6">
      <c r="A33" s="4" t="s">
        <v>804</v>
      </c>
      <c r="F33" s="5" t="n">
        <v>2382</v>
      </c>
    </row>
    <row r="34" spans="1:6">
      <c r="A34" s="4" t="s">
        <v>1141</v>
      </c>
      <c r="F34" s="5" t="n">
        <v>132</v>
      </c>
    </row>
    <row r="35" spans="1:6">
      <c r="A35" s="4" t="s">
        <v>778</v>
      </c>
      <c r="F35" s="5" t="n">
        <v>-1533</v>
      </c>
    </row>
    <row r="36" spans="1:6">
      <c r="A36" s="4" t="s">
        <v>779</v>
      </c>
      <c r="F36" s="5" t="n">
        <v>-3</v>
      </c>
    </row>
    <row r="37" spans="1:6">
      <c r="A37" s="4" t="s">
        <v>1144</v>
      </c>
      <c r="F37" s="5" t="n">
        <v>978</v>
      </c>
    </row>
    <row r="38" spans="1:6">
      <c r="A38" s="3" t="s">
        <v>1142</v>
      </c>
    </row>
    <row r="39" spans="1:6">
      <c r="A39" s="4" t="s">
        <v>1145</v>
      </c>
      <c r="C39" s="5" t="n">
        <v>38</v>
      </c>
    </row>
    <row r="40" spans="1:6">
      <c r="A40" s="4" t="s">
        <v>1143</v>
      </c>
      <c r="C40" s="5" t="n">
        <v>-877</v>
      </c>
    </row>
    <row r="41" spans="1:6">
      <c r="A41" s="4" t="s">
        <v>1146</v>
      </c>
      <c r="C41" s="5" t="n">
        <v>17</v>
      </c>
    </row>
    <row r="42" spans="1:6">
      <c r="A42" s="4" t="s">
        <v>111</v>
      </c>
      <c r="C42" s="5" t="n">
        <v>-822</v>
      </c>
    </row>
    <row r="43" spans="1:6">
      <c r="A43" s="4" t="s">
        <v>907</v>
      </c>
      <c r="C43" s="5" t="n">
        <v>1</v>
      </c>
    </row>
    <row r="44" spans="1:6">
      <c r="A44" s="4" t="s">
        <v>116</v>
      </c>
      <c r="C44" s="5" t="n">
        <v>-821</v>
      </c>
    </row>
    <row r="45" spans="1:6">
      <c r="A45" s="4" t="s">
        <v>124</v>
      </c>
      <c r="C45" s="5" t="n">
        <v>-821</v>
      </c>
    </row>
    <row r="46" spans="1:6">
      <c r="A46" s="4" t="s">
        <v>1125</v>
      </c>
    </row>
    <row r="47" spans="1:6">
      <c r="A47" s="3" t="s">
        <v>1140</v>
      </c>
    </row>
    <row r="48" spans="1:6">
      <c r="A48" s="4" t="s">
        <v>804</v>
      </c>
      <c r="D48" s="5" t="n">
        <v>449</v>
      </c>
      <c r="F48" s="5" t="n">
        <v>495</v>
      </c>
    </row>
    <row r="49" spans="1:6">
      <c r="A49" s="4" t="s">
        <v>1141</v>
      </c>
      <c r="D49" s="5" t="n">
        <v>310</v>
      </c>
      <c r="F49" s="5" t="n">
        <v>253</v>
      </c>
    </row>
    <row r="50" spans="1:6">
      <c r="A50" s="4" t="s">
        <v>778</v>
      </c>
      <c r="D50" s="5" t="n">
        <v>-572</v>
      </c>
      <c r="F50" s="5" t="n">
        <v>-534</v>
      </c>
    </row>
    <row r="51" spans="1:6">
      <c r="A51" s="4" t="s">
        <v>779</v>
      </c>
      <c r="D51" s="5" t="n">
        <v>-297</v>
      </c>
      <c r="F51" s="5" t="n">
        <v>-278</v>
      </c>
    </row>
    <row r="52" spans="1:6">
      <c r="A52" s="4" t="s">
        <v>1144</v>
      </c>
      <c r="D52" s="5" t="n">
        <v>-110</v>
      </c>
      <c r="F52" s="5" t="n">
        <v>-64</v>
      </c>
    </row>
    <row r="53" spans="1:6">
      <c r="A53" s="3" t="s">
        <v>1142</v>
      </c>
    </row>
    <row r="54" spans="1:6">
      <c r="A54" s="4" t="s">
        <v>1145</v>
      </c>
      <c r="C54" s="5" t="n">
        <v>794</v>
      </c>
      <c r="D54" s="5" t="n">
        <v>824</v>
      </c>
    </row>
    <row r="55" spans="1:6">
      <c r="A55" s="4" t="s">
        <v>1143</v>
      </c>
      <c r="C55" s="5" t="n">
        <v>-738</v>
      </c>
      <c r="D55" s="5" t="n">
        <v>-583</v>
      </c>
    </row>
    <row r="56" spans="1:6">
      <c r="A56" s="4" t="s">
        <v>1146</v>
      </c>
      <c r="C56" s="5" t="n">
        <v>1</v>
      </c>
      <c r="D56" s="5" t="n">
        <v>-39</v>
      </c>
    </row>
    <row r="57" spans="1:6">
      <c r="A57" s="4" t="s">
        <v>111</v>
      </c>
      <c r="C57" s="5" t="n">
        <v>57</v>
      </c>
      <c r="D57" s="5" t="n">
        <v>202</v>
      </c>
    </row>
    <row r="58" spans="1:6">
      <c r="A58" s="4" t="s">
        <v>907</v>
      </c>
      <c r="C58" s="5" t="n">
        <v>-10</v>
      </c>
      <c r="D58" s="5" t="n">
        <v>-55</v>
      </c>
    </row>
    <row r="59" spans="1:6">
      <c r="A59" s="4" t="s">
        <v>116</v>
      </c>
      <c r="C59" s="5" t="n">
        <v>47</v>
      </c>
      <c r="D59" s="5" t="n">
        <v>147</v>
      </c>
    </row>
    <row r="60" spans="1:6">
      <c r="A60" s="4" t="s">
        <v>149</v>
      </c>
      <c r="C60" s="5" t="n">
        <v>-1</v>
      </c>
      <c r="D60" s="5" t="n">
        <v>-2</v>
      </c>
    </row>
    <row r="61" spans="1:6">
      <c r="A61" s="4" t="s">
        <v>124</v>
      </c>
      <c r="C61" s="5" t="n">
        <v>46</v>
      </c>
      <c r="D61" s="5" t="n">
        <v>145</v>
      </c>
    </row>
    <row r="62" spans="1:6">
      <c r="A62" s="4" t="s">
        <v>711</v>
      </c>
    </row>
    <row r="63" spans="1:6">
      <c r="A63" s="3" t="s">
        <v>1140</v>
      </c>
    </row>
    <row r="64" spans="1:6">
      <c r="A64" s="4" t="s">
        <v>804</v>
      </c>
      <c r="F64" s="5" t="n">
        <v>100</v>
      </c>
    </row>
    <row r="65" spans="1:6">
      <c r="A65" s="4" t="s">
        <v>1141</v>
      </c>
      <c r="F65" s="5" t="n">
        <v>222</v>
      </c>
    </row>
    <row r="66" spans="1:6">
      <c r="A66" s="4" t="s">
        <v>778</v>
      </c>
      <c r="F66" s="5" t="n">
        <v>-78</v>
      </c>
    </row>
    <row r="67" spans="1:6">
      <c r="A67" s="4" t="s">
        <v>779</v>
      </c>
      <c r="F67" s="5" t="n">
        <v>-10</v>
      </c>
    </row>
    <row r="68" spans="1:6">
      <c r="A68" s="4" t="s">
        <v>1144</v>
      </c>
      <c r="F68" s="5" t="n">
        <v>234</v>
      </c>
    </row>
    <row r="69" spans="1:6">
      <c r="A69" s="3" t="s">
        <v>1142</v>
      </c>
    </row>
    <row r="70" spans="1:6">
      <c r="A70" s="4" t="s">
        <v>1145</v>
      </c>
      <c r="C70" s="5" t="n">
        <v>205</v>
      </c>
    </row>
    <row r="71" spans="1:6">
      <c r="A71" s="4" t="s">
        <v>1143</v>
      </c>
      <c r="C71" s="5" t="n">
        <v>-148</v>
      </c>
    </row>
    <row r="72" spans="1:6">
      <c r="A72" s="4" t="s">
        <v>1146</v>
      </c>
      <c r="C72" s="5" t="n">
        <v>2</v>
      </c>
    </row>
    <row r="73" spans="1:6">
      <c r="A73" s="4" t="s">
        <v>111</v>
      </c>
      <c r="C73" s="5" t="n">
        <v>59</v>
      </c>
    </row>
    <row r="74" spans="1:6">
      <c r="A74" s="4" t="s">
        <v>907</v>
      </c>
      <c r="C74" s="5" t="n">
        <v>-17</v>
      </c>
    </row>
    <row r="75" spans="1:6">
      <c r="A75" s="4" t="s">
        <v>116</v>
      </c>
      <c r="C75" s="5" t="n">
        <v>42</v>
      </c>
    </row>
    <row r="76" spans="1:6">
      <c r="A76" s="4" t="s">
        <v>149</v>
      </c>
      <c r="C76" s="5" t="n">
        <v>0</v>
      </c>
    </row>
    <row r="77" spans="1:6">
      <c r="A77" s="4" t="s">
        <v>124</v>
      </c>
      <c r="C77" s="5" t="n">
        <v>42</v>
      </c>
    </row>
    <row r="78" spans="1:6">
      <c r="A78" s="4" t="s">
        <v>1129</v>
      </c>
    </row>
    <row r="79" spans="1:6">
      <c r="A79" s="3" t="s">
        <v>1140</v>
      </c>
    </row>
    <row r="80" spans="1:6">
      <c r="A80" s="4" t="s">
        <v>804</v>
      </c>
      <c r="D80" s="5" t="n">
        <v>269</v>
      </c>
      <c r="F80" s="5" t="n">
        <v>291</v>
      </c>
    </row>
    <row r="81" spans="1:6">
      <c r="A81" s="4" t="s">
        <v>1141</v>
      </c>
      <c r="D81" s="5" t="n">
        <v>116</v>
      </c>
      <c r="F81" s="5" t="n">
        <v>66</v>
      </c>
    </row>
    <row r="82" spans="1:6">
      <c r="A82" s="4" t="s">
        <v>778</v>
      </c>
      <c r="D82" s="5" t="n">
        <v>-269</v>
      </c>
      <c r="F82" s="5" t="n">
        <v>-356</v>
      </c>
    </row>
    <row r="83" spans="1:6">
      <c r="A83" s="4" t="s">
        <v>779</v>
      </c>
      <c r="D83" s="5" t="n">
        <v>-138</v>
      </c>
      <c r="F83" s="5" t="n">
        <v>-58</v>
      </c>
    </row>
    <row r="84" spans="1:6">
      <c r="A84" s="4" t="s">
        <v>1144</v>
      </c>
      <c r="D84" s="5" t="n">
        <v>-22</v>
      </c>
      <c r="F84" s="5" t="n">
        <v>-57</v>
      </c>
    </row>
    <row r="85" spans="1:6">
      <c r="A85" s="3" t="s">
        <v>1142</v>
      </c>
    </row>
    <row r="86" spans="1:6">
      <c r="A86" s="4" t="s">
        <v>1145</v>
      </c>
      <c r="C86" s="5" t="n">
        <v>195</v>
      </c>
      <c r="D86" s="5" t="n">
        <v>206</v>
      </c>
    </row>
    <row r="87" spans="1:6">
      <c r="A87" s="4" t="s">
        <v>1143</v>
      </c>
      <c r="C87" s="5" t="n">
        <v>-242</v>
      </c>
      <c r="D87" s="5" t="n">
        <v>-264</v>
      </c>
    </row>
    <row r="88" spans="1:6">
      <c r="A88" s="4" t="s">
        <v>1146</v>
      </c>
      <c r="C88" s="5" t="n">
        <v>-15</v>
      </c>
      <c r="D88" s="5" t="n">
        <v>-13</v>
      </c>
    </row>
    <row r="89" spans="1:6">
      <c r="A89" s="4" t="s">
        <v>111</v>
      </c>
      <c r="C89" s="5" t="n">
        <v>-62</v>
      </c>
      <c r="D89" s="5" t="n">
        <v>-71</v>
      </c>
    </row>
    <row r="90" spans="1:6">
      <c r="A90" s="4" t="s">
        <v>907</v>
      </c>
      <c r="C90" s="5" t="n">
        <v>-43</v>
      </c>
      <c r="D90" s="5" t="n">
        <v>12</v>
      </c>
    </row>
    <row r="91" spans="1:6">
      <c r="A91" s="4" t="s">
        <v>116</v>
      </c>
      <c r="C91" s="5" t="n">
        <v>-105</v>
      </c>
      <c r="D91" s="5" t="n">
        <v>-59</v>
      </c>
    </row>
    <row r="92" spans="1:6">
      <c r="A92" s="4" t="s">
        <v>149</v>
      </c>
      <c r="C92" s="5" t="n">
        <v>2</v>
      </c>
      <c r="D92" s="5" t="n">
        <v>1</v>
      </c>
    </row>
    <row r="93" spans="1:6">
      <c r="A93" s="4" t="s">
        <v>124</v>
      </c>
      <c r="C93" s="5" t="n">
        <v>-103</v>
      </c>
      <c r="D93" s="5" t="n">
        <v>-58</v>
      </c>
    </row>
    <row r="94" spans="1:6">
      <c r="A94" s="4" t="s">
        <v>1131</v>
      </c>
    </row>
    <row r="95" spans="1:6">
      <c r="A95" s="3" t="s">
        <v>1140</v>
      </c>
    </row>
    <row r="96" spans="1:6">
      <c r="A96" s="4" t="s">
        <v>804</v>
      </c>
      <c r="D96" s="5" t="n">
        <v>132</v>
      </c>
      <c r="F96" s="5" t="n">
        <v>119</v>
      </c>
    </row>
    <row r="97" spans="1:6">
      <c r="A97" s="4" t="s">
        <v>1141</v>
      </c>
      <c r="D97" s="5" t="n">
        <v>47</v>
      </c>
      <c r="F97" s="5" t="n">
        <v>41</v>
      </c>
    </row>
    <row r="98" spans="1:6">
      <c r="A98" s="4" t="s">
        <v>778</v>
      </c>
      <c r="D98" s="5" t="n">
        <v>-87</v>
      </c>
      <c r="F98" s="5" t="n">
        <v>-95</v>
      </c>
    </row>
    <row r="99" spans="1:6">
      <c r="A99" s="4" t="s">
        <v>779</v>
      </c>
      <c r="D99" s="5" t="n">
        <v>-2</v>
      </c>
      <c r="F99" s="5" t="n">
        <v>-2</v>
      </c>
    </row>
    <row r="100" spans="1:6">
      <c r="A100" s="4" t="s">
        <v>1144</v>
      </c>
      <c r="D100" s="5" t="n">
        <v>90</v>
      </c>
      <c r="F100" s="5" t="n">
        <v>63</v>
      </c>
    </row>
    <row r="101" spans="1:6">
      <c r="A101" s="3" t="s">
        <v>1142</v>
      </c>
    </row>
    <row r="102" spans="1:6">
      <c r="A102" s="4" t="s">
        <v>1145</v>
      </c>
      <c r="C102" s="5" t="n">
        <v>206</v>
      </c>
      <c r="D102" s="5" t="n">
        <v>164</v>
      </c>
    </row>
    <row r="103" spans="1:6">
      <c r="A103" s="4" t="s">
        <v>1143</v>
      </c>
      <c r="C103" s="5" t="n">
        <v>-212</v>
      </c>
      <c r="D103" s="5" t="n">
        <v>-162</v>
      </c>
    </row>
    <row r="104" spans="1:6">
      <c r="A104" s="4" t="s">
        <v>1146</v>
      </c>
      <c r="C104" s="5" t="n">
        <v>-16</v>
      </c>
      <c r="D104" s="5" t="n">
        <v>1</v>
      </c>
    </row>
    <row r="105" spans="1:6">
      <c r="A105" s="4" t="s">
        <v>111</v>
      </c>
      <c r="C105" s="5" t="n">
        <v>-22</v>
      </c>
      <c r="D105" s="5" t="n">
        <v>3</v>
      </c>
    </row>
    <row r="106" spans="1:6">
      <c r="A106" s="4" t="s">
        <v>907</v>
      </c>
      <c r="C106" s="5" t="n">
        <v>-4</v>
      </c>
      <c r="D106" s="5" t="n">
        <v>-1</v>
      </c>
    </row>
    <row r="107" spans="1:6">
      <c r="A107" s="4" t="s">
        <v>116</v>
      </c>
      <c r="C107" s="5" t="n">
        <v>-26</v>
      </c>
      <c r="D107" s="5" t="n">
        <v>2</v>
      </c>
    </row>
    <row r="108" spans="1:6">
      <c r="A108" s="4" t="s">
        <v>149</v>
      </c>
      <c r="C108" s="5" t="n">
        <v>0</v>
      </c>
    </row>
    <row r="109" spans="1:6">
      <c r="A109" s="4" t="s">
        <v>124</v>
      </c>
      <c r="C109" s="5" t="n">
        <v>-26</v>
      </c>
      <c r="D109" s="5" t="n">
        <v>2</v>
      </c>
    </row>
    <row r="110" spans="1:6">
      <c r="A110" s="4" t="s">
        <v>1132</v>
      </c>
    </row>
    <row r="111" spans="1:6">
      <c r="A111" s="3" t="s">
        <v>1140</v>
      </c>
    </row>
    <row r="112" spans="1:6">
      <c r="A112" s="4" t="s">
        <v>804</v>
      </c>
      <c r="D112" s="5" t="n">
        <v>15</v>
      </c>
      <c r="F112" s="5" t="n">
        <v>17</v>
      </c>
    </row>
    <row r="113" spans="1:6">
      <c r="A113" s="4" t="s">
        <v>1141</v>
      </c>
      <c r="D113" s="5" t="n">
        <v>169</v>
      </c>
      <c r="F113" s="5" t="n">
        <v>169</v>
      </c>
    </row>
    <row r="114" spans="1:6">
      <c r="A114" s="4" t="s">
        <v>778</v>
      </c>
      <c r="D114" s="5" t="n">
        <v>-1</v>
      </c>
      <c r="F114" s="5" t="n">
        <v>-2</v>
      </c>
    </row>
    <row r="115" spans="1:6">
      <c r="A115" s="4" t="s">
        <v>779</v>
      </c>
      <c r="D115" s="5" t="n">
        <v>-152</v>
      </c>
      <c r="F115" s="5" t="n">
        <v>-155</v>
      </c>
    </row>
    <row r="116" spans="1:6">
      <c r="A116" s="4" t="s">
        <v>1144</v>
      </c>
      <c r="D116" s="5" t="n">
        <v>31</v>
      </c>
      <c r="F116" s="5" t="n">
        <v>29</v>
      </c>
    </row>
    <row r="117" spans="1:6">
      <c r="A117" s="3" t="s">
        <v>1142</v>
      </c>
    </row>
    <row r="118" spans="1:6">
      <c r="A118" s="4" t="s">
        <v>1145</v>
      </c>
      <c r="C118" s="5" t="n">
        <v>7</v>
      </c>
      <c r="D118" s="5" t="n">
        <v>5</v>
      </c>
    </row>
    <row r="119" spans="1:6">
      <c r="A119" s="4" t="s">
        <v>1143</v>
      </c>
      <c r="C119" s="5" t="n">
        <v>-9</v>
      </c>
      <c r="D119" s="5" t="n">
        <v>-5</v>
      </c>
    </row>
    <row r="120" spans="1:6">
      <c r="A120" s="4" t="s">
        <v>1146</v>
      </c>
      <c r="C120" s="5" t="n">
        <v>0</v>
      </c>
      <c r="D120" s="5" t="n">
        <v>0</v>
      </c>
    </row>
    <row r="121" spans="1:6">
      <c r="A121" s="4" t="s">
        <v>111</v>
      </c>
      <c r="C121" s="5" t="n">
        <v>-2</v>
      </c>
      <c r="D121" s="5" t="n">
        <v>0</v>
      </c>
    </row>
    <row r="122" spans="1:6">
      <c r="A122" s="4" t="s">
        <v>907</v>
      </c>
      <c r="C122" s="5" t="n">
        <v>0</v>
      </c>
    </row>
    <row r="123" spans="1:6">
      <c r="A123" s="4" t="s">
        <v>116</v>
      </c>
      <c r="C123" s="5" t="n">
        <v>-2</v>
      </c>
      <c r="D123" s="5" t="n">
        <v>0</v>
      </c>
    </row>
    <row r="124" spans="1:6">
      <c r="A124" s="4" t="s">
        <v>124</v>
      </c>
      <c r="C124" s="5" t="n">
        <v>-2</v>
      </c>
      <c r="D124" s="5" t="n">
        <v>0</v>
      </c>
    </row>
    <row r="125" spans="1:6">
      <c r="A125" s="4" t="s">
        <v>1003</v>
      </c>
    </row>
    <row r="126" spans="1:6">
      <c r="A126" s="3" t="s">
        <v>1140</v>
      </c>
    </row>
    <row r="127" spans="1:6">
      <c r="A127" s="4" t="s">
        <v>804</v>
      </c>
      <c r="D127" s="5" t="n">
        <v>223</v>
      </c>
      <c r="F127" s="5" t="n">
        <v>629</v>
      </c>
    </row>
    <row r="128" spans="1:6">
      <c r="A128" s="4" t="s">
        <v>1141</v>
      </c>
      <c r="D128" s="5" t="n">
        <v>644</v>
      </c>
      <c r="F128" s="5" t="n">
        <v>4050</v>
      </c>
    </row>
    <row r="129" spans="1:6">
      <c r="A129" s="4" t="s">
        <v>778</v>
      </c>
      <c r="D129" s="5" t="n">
        <v>-687</v>
      </c>
      <c r="F129" s="5" t="n">
        <v>-1099</v>
      </c>
    </row>
    <row r="130" spans="1:6">
      <c r="A130" s="4" t="s">
        <v>779</v>
      </c>
      <c r="D130" s="5" t="n">
        <v>-1883</v>
      </c>
      <c r="F130" s="5" t="n">
        <v>-5128</v>
      </c>
    </row>
    <row r="131" spans="1:6">
      <c r="A131" s="4" t="s">
        <v>1144</v>
      </c>
      <c r="D131" s="5" t="n">
        <v>-1703</v>
      </c>
      <c r="F131" s="7" t="n">
        <v>-1548</v>
      </c>
    </row>
    <row r="132" spans="1:6">
      <c r="A132" s="3" t="s">
        <v>1142</v>
      </c>
    </row>
    <row r="133" spans="1:6">
      <c r="A133" s="4" t="s">
        <v>1145</v>
      </c>
      <c r="C133" s="5" t="n">
        <v>797</v>
      </c>
      <c r="D133" s="5" t="n">
        <v>117</v>
      </c>
    </row>
    <row r="134" spans="1:6">
      <c r="A134" s="4" t="s">
        <v>1143</v>
      </c>
      <c r="C134" s="5" t="n">
        <v>-840</v>
      </c>
      <c r="D134" s="5" t="n">
        <v>-279</v>
      </c>
    </row>
    <row r="135" spans="1:6">
      <c r="A135" s="4" t="s">
        <v>1146</v>
      </c>
      <c r="C135" s="5" t="n">
        <v>-128</v>
      </c>
      <c r="D135" s="5" t="n">
        <v>-43</v>
      </c>
    </row>
    <row r="136" spans="1:6">
      <c r="A136" s="4" t="s">
        <v>111</v>
      </c>
      <c r="C136" s="5" t="n">
        <v>-171</v>
      </c>
      <c r="D136" s="5" t="n">
        <v>-205</v>
      </c>
    </row>
    <row r="137" spans="1:6">
      <c r="A137" s="4" t="s">
        <v>907</v>
      </c>
      <c r="C137" s="5" t="n">
        <v>-1</v>
      </c>
      <c r="D137" s="5" t="n">
        <v>-1</v>
      </c>
    </row>
    <row r="138" spans="1:6">
      <c r="A138" s="4" t="s">
        <v>116</v>
      </c>
      <c r="C138" s="5" t="n">
        <v>-172</v>
      </c>
      <c r="D138" s="5" t="n">
        <v>-206</v>
      </c>
    </row>
    <row r="139" spans="1:6">
      <c r="A139" s="4" t="s">
        <v>124</v>
      </c>
      <c r="C139" s="7" t="n">
        <v>-172</v>
      </c>
      <c r="D139" s="7" t="n">
        <v>-206</v>
      </c>
    </row>
  </sheetData>
  <mergeCells count="2">
    <mergeCell ref="A1:A2"/>
    <mergeCell ref="B1:E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L58"/>
  <sheetViews>
    <sheetView workbookViewId="0">
      <selection activeCell="A1" sqref="A1"/>
    </sheetView>
  </sheetViews>
  <sheetFormatPr baseColWidth="8" defaultRowHeight="15" outlineLevelCol="0"/>
  <cols>
    <col customWidth="1" max="1" min="1" width="80"/>
    <col customWidth="1" max="2" min="2" width="22"/>
    <col customWidth="1" max="3" min="3" width="28"/>
    <col customWidth="1" max="4" min="4" width="22"/>
    <col customWidth="1" max="5" min="5" width="22"/>
    <col customWidth="1" max="6" min="6" width="27"/>
    <col customWidth="1" max="7" min="7" width="22"/>
    <col customWidth="1" max="8" min="8" width="33"/>
    <col customWidth="1" max="9" min="9" width="39"/>
    <col customWidth="1" max="10" min="10" width="20"/>
    <col customWidth="1" max="11" min="11" width="22"/>
    <col customWidth="1" max="12" min="12" width="14"/>
  </cols>
  <sheetData>
    <row r="1" spans="1:12">
      <c r="A1" s="1" t="s">
        <v>1147</v>
      </c>
      <c r="B1" s="2" t="s">
        <v>1148</v>
      </c>
      <c r="C1" s="2" t="s">
        <v>1149</v>
      </c>
      <c r="D1" s="2" t="s">
        <v>1150</v>
      </c>
      <c r="E1" s="2" t="s">
        <v>1151</v>
      </c>
      <c r="F1" s="2" t="s">
        <v>1152</v>
      </c>
      <c r="G1" s="2" t="s">
        <v>42</v>
      </c>
      <c r="H1" s="2" t="s">
        <v>94</v>
      </c>
      <c r="I1" s="2" t="s">
        <v>1153</v>
      </c>
      <c r="J1" s="2" t="s">
        <v>1154</v>
      </c>
      <c r="K1" s="2" t="s">
        <v>162</v>
      </c>
      <c r="L1" s="2" t="s">
        <v>1155</v>
      </c>
    </row>
    <row r="2" spans="1:12">
      <c r="A2" s="3" t="s">
        <v>222</v>
      </c>
    </row>
    <row r="3" spans="1:12">
      <c r="A3" s="4" t="s">
        <v>904</v>
      </c>
      <c r="F3" s="6" t="n">
        <v>16931</v>
      </c>
      <c r="H3" s="7" t="n">
        <v>205900</v>
      </c>
      <c r="I3" s="7" t="n">
        <v>235057</v>
      </c>
    </row>
    <row r="4" spans="1:12">
      <c r="A4" s="4" t="s">
        <v>807</v>
      </c>
      <c r="F4" s="6" t="n">
        <v>-8488</v>
      </c>
      <c r="H4" s="7" t="n">
        <v>-88894</v>
      </c>
      <c r="I4" s="5" t="n">
        <v>-117833</v>
      </c>
    </row>
    <row r="5" spans="1:12">
      <c r="A5" s="4" t="s">
        <v>1156</v>
      </c>
      <c r="F5" s="4" t="s">
        <v>1124</v>
      </c>
      <c r="G5" s="4" t="s">
        <v>1124</v>
      </c>
      <c r="H5" s="4" t="s">
        <v>1124</v>
      </c>
    </row>
    <row r="6" spans="1:12">
      <c r="A6" s="4" t="s">
        <v>110</v>
      </c>
      <c r="F6" s="6" t="n">
        <v>-84</v>
      </c>
      <c r="G6" s="7" t="n">
        <v>-1172</v>
      </c>
    </row>
    <row r="7" spans="1:12">
      <c r="A7" s="4" t="s">
        <v>1157</v>
      </c>
      <c r="H7" s="7" t="n">
        <v>1953</v>
      </c>
      <c r="I7" s="7" t="n">
        <v>1210</v>
      </c>
      <c r="K7" s="7" t="n">
        <v>1839</v>
      </c>
    </row>
    <row r="8" spans="1:12">
      <c r="A8" s="4" t="s">
        <v>1158</v>
      </c>
      <c r="F8" s="5" t="n">
        <v>2499</v>
      </c>
      <c r="I8" s="5" t="n">
        <v>2499</v>
      </c>
    </row>
    <row r="9" spans="1:12">
      <c r="A9" s="4" t="s">
        <v>696</v>
      </c>
      <c r="B9" s="4" t="s">
        <v>697</v>
      </c>
    </row>
    <row r="10" spans="1:12">
      <c r="A10" s="4" t="s">
        <v>1159</v>
      </c>
      <c r="B10" s="7" t="n">
        <v>395</v>
      </c>
    </row>
    <row r="11" spans="1:12">
      <c r="A11" s="4" t="s">
        <v>1125</v>
      </c>
    </row>
    <row r="12" spans="1:12">
      <c r="A12" s="3" t="s">
        <v>222</v>
      </c>
    </row>
    <row r="13" spans="1:12">
      <c r="A13" s="4" t="s">
        <v>1123</v>
      </c>
      <c r="F13" s="4" t="s">
        <v>1160</v>
      </c>
      <c r="G13" s="4" t="s">
        <v>1160</v>
      </c>
    </row>
    <row r="14" spans="1:12">
      <c r="A14" s="4" t="s">
        <v>1125</v>
      </c>
    </row>
    <row r="15" spans="1:12">
      <c r="A15" s="3" t="s">
        <v>222</v>
      </c>
    </row>
    <row r="16" spans="1:12">
      <c r="A16" s="4" t="s">
        <v>1159</v>
      </c>
      <c r="E16" s="7" t="n">
        <v>80</v>
      </c>
    </row>
    <row r="17" spans="1:12">
      <c r="A17" s="4" t="s">
        <v>1161</v>
      </c>
    </row>
    <row r="18" spans="1:12">
      <c r="A18" s="3" t="s">
        <v>222</v>
      </c>
    </row>
    <row r="19" spans="1:12">
      <c r="A19" s="4" t="s">
        <v>1123</v>
      </c>
      <c r="F19" s="4" t="s">
        <v>1162</v>
      </c>
      <c r="G19" s="4" t="s">
        <v>1162</v>
      </c>
    </row>
    <row r="20" spans="1:12">
      <c r="A20" s="4" t="s">
        <v>405</v>
      </c>
    </row>
    <row r="21" spans="1:12">
      <c r="A21" s="3" t="s">
        <v>222</v>
      </c>
    </row>
    <row r="22" spans="1:12">
      <c r="A22" s="4" t="s">
        <v>1123</v>
      </c>
      <c r="F22" s="4" t="s">
        <v>1124</v>
      </c>
      <c r="G22" s="4" t="s">
        <v>1124</v>
      </c>
      <c r="H22" s="4" t="s">
        <v>1124</v>
      </c>
    </row>
    <row r="23" spans="1:12">
      <c r="A23" s="4" t="s">
        <v>1163</v>
      </c>
      <c r="D23" s="7" t="n">
        <v>1395</v>
      </c>
    </row>
    <row r="24" spans="1:12">
      <c r="A24" s="4" t="s">
        <v>1164</v>
      </c>
      <c r="H24" s="7" t="n">
        <v>1649</v>
      </c>
      <c r="I24" s="7" t="n">
        <v>526</v>
      </c>
    </row>
    <row r="25" spans="1:12">
      <c r="A25" s="4" t="s">
        <v>1165</v>
      </c>
      <c r="H25" s="7" t="n">
        <v>940</v>
      </c>
      <c r="I25" s="7" t="n">
        <v>300</v>
      </c>
    </row>
    <row r="26" spans="1:12">
      <c r="A26" s="4" t="s">
        <v>904</v>
      </c>
      <c r="H26" s="7" t="n">
        <v>8507</v>
      </c>
      <c r="I26" s="7" t="n">
        <v>8943</v>
      </c>
    </row>
    <row r="27" spans="1:12">
      <c r="A27" s="4" t="s">
        <v>807</v>
      </c>
      <c r="H27" s="5" t="n">
        <v>-4528</v>
      </c>
      <c r="I27" s="5" t="n">
        <v>-4565</v>
      </c>
    </row>
    <row r="28" spans="1:12">
      <c r="A28" s="4" t="s">
        <v>1144</v>
      </c>
      <c r="H28" s="5" t="n">
        <v>3979</v>
      </c>
      <c r="I28" s="5" t="n">
        <v>4378</v>
      </c>
    </row>
    <row r="29" spans="1:12">
      <c r="A29" s="4" t="s">
        <v>1166</v>
      </c>
      <c r="H29" s="5" t="n">
        <v>955</v>
      </c>
      <c r="I29" s="5" t="n">
        <v>1051</v>
      </c>
    </row>
    <row r="30" spans="1:12">
      <c r="A30" s="4" t="s">
        <v>790</v>
      </c>
      <c r="H30" s="5" t="n">
        <v>647</v>
      </c>
      <c r="I30" s="5" t="n">
        <v>647</v>
      </c>
    </row>
    <row r="31" spans="1:12">
      <c r="A31" s="4" t="s">
        <v>110</v>
      </c>
      <c r="G31" s="7" t="n">
        <v>-1172</v>
      </c>
    </row>
    <row r="32" spans="1:12">
      <c r="A32" s="4" t="s">
        <v>1157</v>
      </c>
      <c r="H32" s="7" t="n">
        <v>1602</v>
      </c>
      <c r="I32" s="5" t="n">
        <v>526</v>
      </c>
      <c r="K32" s="5" t="n">
        <v>1539</v>
      </c>
    </row>
    <row r="33" spans="1:12">
      <c r="A33" s="4" t="s">
        <v>1167</v>
      </c>
      <c r="D33" s="7" t="n">
        <v>1395</v>
      </c>
    </row>
    <row r="34" spans="1:12">
      <c r="A34" s="4" t="s">
        <v>764</v>
      </c>
      <c r="D34" s="4" t="s">
        <v>1136</v>
      </c>
    </row>
    <row r="35" spans="1:12">
      <c r="A35" s="4" t="s">
        <v>1125</v>
      </c>
    </row>
    <row r="36" spans="1:12">
      <c r="A36" s="3" t="s">
        <v>222</v>
      </c>
    </row>
    <row r="37" spans="1:12">
      <c r="A37" s="4" t="s">
        <v>1123</v>
      </c>
      <c r="F37" s="4" t="s">
        <v>1126</v>
      </c>
      <c r="G37" s="4" t="s">
        <v>1126</v>
      </c>
      <c r="H37" s="4" t="s">
        <v>1126</v>
      </c>
    </row>
    <row r="38" spans="1:12">
      <c r="A38" s="4" t="s">
        <v>1144</v>
      </c>
      <c r="H38" s="7" t="n">
        <v>-110</v>
      </c>
      <c r="I38" s="5" t="n">
        <v>-64</v>
      </c>
    </row>
    <row r="39" spans="1:12">
      <c r="A39" s="4" t="s">
        <v>1157</v>
      </c>
      <c r="H39" s="7" t="n">
        <v>210</v>
      </c>
      <c r="I39" s="5" t="n">
        <v>210</v>
      </c>
      <c r="K39" s="5" t="n">
        <v>221</v>
      </c>
    </row>
    <row r="40" spans="1:12">
      <c r="A40" s="4" t="s">
        <v>696</v>
      </c>
      <c r="L40" s="4" t="s">
        <v>1168</v>
      </c>
    </row>
    <row r="41" spans="1:12">
      <c r="A41" s="4" t="s">
        <v>1129</v>
      </c>
    </row>
    <row r="42" spans="1:12">
      <c r="A42" s="3" t="s">
        <v>222</v>
      </c>
    </row>
    <row r="43" spans="1:12">
      <c r="A43" s="4" t="s">
        <v>1123</v>
      </c>
      <c r="F43" s="4" t="s">
        <v>729</v>
      </c>
      <c r="G43" s="4" t="s">
        <v>729</v>
      </c>
      <c r="H43" s="4" t="s">
        <v>729</v>
      </c>
    </row>
    <row r="44" spans="1:12">
      <c r="A44" s="4" t="s">
        <v>1144</v>
      </c>
      <c r="H44" s="7" t="n">
        <v>-22</v>
      </c>
      <c r="I44" s="5" t="n">
        <v>-57</v>
      </c>
    </row>
    <row r="45" spans="1:12">
      <c r="A45" s="4" t="s">
        <v>1157</v>
      </c>
      <c r="H45" s="5" t="n">
        <v>0</v>
      </c>
      <c r="I45" s="5" t="n">
        <v>11</v>
      </c>
      <c r="K45" s="7" t="n">
        <v>18</v>
      </c>
    </row>
    <row r="46" spans="1:12">
      <c r="A46" s="4" t="s">
        <v>1003</v>
      </c>
    </row>
    <row r="47" spans="1:12">
      <c r="A47" s="3" t="s">
        <v>222</v>
      </c>
    </row>
    <row r="48" spans="1:12">
      <c r="A48" s="4" t="s">
        <v>1144</v>
      </c>
      <c r="H48" s="5" t="n">
        <v>-1703</v>
      </c>
      <c r="I48" s="5" t="n">
        <v>-1548</v>
      </c>
    </row>
    <row r="49" spans="1:12">
      <c r="A49" s="4" t="s">
        <v>1157</v>
      </c>
      <c r="H49" s="7" t="n">
        <v>83</v>
      </c>
      <c r="I49" s="5" t="n">
        <v>75</v>
      </c>
    </row>
    <row r="50" spans="1:12">
      <c r="A50" s="4" t="s">
        <v>1169</v>
      </c>
      <c r="I50" s="7" t="n">
        <v>480</v>
      </c>
    </row>
    <row r="51" spans="1:12">
      <c r="A51" s="4" t="s">
        <v>1127</v>
      </c>
    </row>
    <row r="52" spans="1:12">
      <c r="A52" s="3" t="s">
        <v>222</v>
      </c>
    </row>
    <row r="53" spans="1:12">
      <c r="A53" s="4" t="s">
        <v>1123</v>
      </c>
      <c r="C53" s="4" t="s">
        <v>701</v>
      </c>
      <c r="F53" s="4" t="s">
        <v>1128</v>
      </c>
      <c r="G53" s="4" t="s">
        <v>1128</v>
      </c>
    </row>
    <row r="54" spans="1:12">
      <c r="A54" s="4" t="s">
        <v>1163</v>
      </c>
      <c r="C54" s="7" t="n">
        <v>150</v>
      </c>
    </row>
    <row r="55" spans="1:12">
      <c r="A55" s="4" t="s">
        <v>1170</v>
      </c>
      <c r="C55" s="5" t="n">
        <v>25</v>
      </c>
    </row>
    <row r="56" spans="1:12">
      <c r="A56" s="4" t="s">
        <v>1167</v>
      </c>
      <c r="C56" s="7" t="n">
        <v>150</v>
      </c>
    </row>
    <row r="57" spans="1:12">
      <c r="A57" s="4" t="s">
        <v>1158</v>
      </c>
      <c r="C57" s="5" t="n">
        <v>2499</v>
      </c>
      <c r="J57" s="5" t="n">
        <v>14974</v>
      </c>
    </row>
    <row r="58" spans="1:12">
      <c r="A58" s="4" t="s">
        <v>1171</v>
      </c>
      <c r="F58" s="5" t="n">
        <v>48530</v>
      </c>
      <c r="I58" s="5" t="n">
        <v>48530</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231"/>
  <sheetViews>
    <sheetView workbookViewId="0">
      <selection activeCell="A1" sqref="A1"/>
    </sheetView>
  </sheetViews>
  <sheetFormatPr baseColWidth="8" defaultRowHeight="15" outlineLevelCol="0"/>
  <cols>
    <col customWidth="1" max="1" min="1" width="77"/>
    <col customWidth="1" max="2" min="2" width="21"/>
    <col customWidth="1" max="3" min="3" width="22"/>
    <col customWidth="1" max="4" min="4" width="22"/>
  </cols>
  <sheetData>
    <row r="1" spans="1:4">
      <c r="A1" s="1" t="s">
        <v>1172</v>
      </c>
      <c r="B1" s="2" t="s">
        <v>1</v>
      </c>
    </row>
    <row r="2" spans="1:4">
      <c r="B2" s="2" t="s">
        <v>41</v>
      </c>
      <c r="C2" s="2" t="s">
        <v>42</v>
      </c>
      <c r="D2" s="2" t="s">
        <v>43</v>
      </c>
    </row>
    <row r="3" spans="1:4">
      <c r="A3" s="3" t="s">
        <v>825</v>
      </c>
    </row>
    <row r="4" spans="1:4">
      <c r="A4" s="4" t="s">
        <v>1078</v>
      </c>
      <c r="C4" s="7" t="n">
        <v>142912</v>
      </c>
      <c r="D4" s="7" t="n">
        <v>129872</v>
      </c>
    </row>
    <row r="5" spans="1:4">
      <c r="A5" s="4" t="s">
        <v>1079</v>
      </c>
      <c r="B5" s="6" t="n">
        <v>11034</v>
      </c>
      <c r="C5" s="5" t="n">
        <v>153174</v>
      </c>
      <c r="D5" s="5" t="n">
        <v>142912</v>
      </c>
    </row>
    <row r="6" spans="1:4">
      <c r="A6" s="4" t="s">
        <v>1025</v>
      </c>
    </row>
    <row r="7" spans="1:4">
      <c r="A7" s="3" t="s">
        <v>825</v>
      </c>
    </row>
    <row r="8" spans="1:4">
      <c r="A8" s="4" t="s">
        <v>1078</v>
      </c>
      <c r="C8" s="5" t="n">
        <v>280444</v>
      </c>
      <c r="D8" s="5" t="n">
        <v>267251</v>
      </c>
    </row>
    <row r="9" spans="1:4">
      <c r="A9" s="4" t="s">
        <v>1173</v>
      </c>
      <c r="C9" s="5" t="n">
        <v>796</v>
      </c>
      <c r="D9" s="5" t="n">
        <v>179</v>
      </c>
    </row>
    <row r="10" spans="1:4">
      <c r="A10" s="4" t="s">
        <v>1174</v>
      </c>
      <c r="C10" s="5" t="n">
        <v>36485</v>
      </c>
      <c r="D10" s="5" t="n">
        <v>33620</v>
      </c>
    </row>
    <row r="11" spans="1:4">
      <c r="A11" s="4" t="s">
        <v>1175</v>
      </c>
      <c r="C11" s="5" t="n">
        <v>-7135</v>
      </c>
      <c r="D11" s="5" t="n">
        <v>-9391</v>
      </c>
    </row>
    <row r="12" spans="1:4">
      <c r="A12" s="4" t="s">
        <v>1176</v>
      </c>
      <c r="C12" s="5" t="n">
        <v>-9300</v>
      </c>
      <c r="D12" s="5" t="n">
        <v>-11215</v>
      </c>
    </row>
    <row r="13" spans="1:4">
      <c r="A13" s="4" t="s">
        <v>1079</v>
      </c>
      <c r="C13" s="5" t="n">
        <v>301290</v>
      </c>
      <c r="D13" s="5" t="n">
        <v>280444</v>
      </c>
    </row>
    <row r="14" spans="1:4">
      <c r="A14" s="4" t="s">
        <v>1177</v>
      </c>
    </row>
    <row r="15" spans="1:4">
      <c r="A15" s="3" t="s">
        <v>825</v>
      </c>
    </row>
    <row r="16" spans="1:4">
      <c r="A16" s="4" t="s">
        <v>1078</v>
      </c>
      <c r="C16" s="5" t="n">
        <v>-137532</v>
      </c>
      <c r="D16" s="5" t="n">
        <v>-137379</v>
      </c>
    </row>
    <row r="17" spans="1:4">
      <c r="A17" s="4" t="s">
        <v>1174</v>
      </c>
      <c r="C17" s="5" t="n">
        <v>-20849</v>
      </c>
      <c r="D17" s="5" t="n">
        <v>-20158</v>
      </c>
    </row>
    <row r="18" spans="1:4">
      <c r="A18" s="4" t="s">
        <v>1175</v>
      </c>
      <c r="C18" s="5" t="n">
        <v>5969</v>
      </c>
      <c r="D18" s="5" t="n">
        <v>8504</v>
      </c>
    </row>
    <row r="19" spans="1:4">
      <c r="A19" s="4" t="s">
        <v>1176</v>
      </c>
      <c r="C19" s="5" t="n">
        <v>4296</v>
      </c>
      <c r="D19" s="5" t="n">
        <v>11501</v>
      </c>
    </row>
    <row r="20" spans="1:4">
      <c r="A20" s="4" t="s">
        <v>1079</v>
      </c>
      <c r="C20" s="5" t="n">
        <v>-148116</v>
      </c>
      <c r="D20" s="5" t="n">
        <v>-137532</v>
      </c>
    </row>
    <row r="21" spans="1:4">
      <c r="A21" s="4" t="s">
        <v>1178</v>
      </c>
    </row>
    <row r="22" spans="1:4">
      <c r="A22" s="3" t="s">
        <v>825</v>
      </c>
    </row>
    <row r="23" spans="1:4">
      <c r="A23" s="4" t="s">
        <v>1078</v>
      </c>
      <c r="C23" s="5" t="n">
        <v>1626</v>
      </c>
      <c r="D23" s="5" t="n">
        <v>1519</v>
      </c>
    </row>
    <row r="24" spans="1:4">
      <c r="A24" s="4" t="s">
        <v>1173</v>
      </c>
      <c r="D24" s="5" t="n">
        <v>46</v>
      </c>
    </row>
    <row r="25" spans="1:4">
      <c r="A25" s="4" t="s">
        <v>1174</v>
      </c>
      <c r="D25" s="5" t="n">
        <v>39</v>
      </c>
    </row>
    <row r="26" spans="1:4">
      <c r="A26" s="4" t="s">
        <v>1176</v>
      </c>
      <c r="C26" s="5" t="n">
        <v>-1626</v>
      </c>
      <c r="D26" s="5" t="n">
        <v>22</v>
      </c>
    </row>
    <row r="27" spans="1:4">
      <c r="A27" s="4" t="s">
        <v>1079</v>
      </c>
      <c r="D27" s="5" t="n">
        <v>1626</v>
      </c>
    </row>
    <row r="28" spans="1:4">
      <c r="A28" s="4" t="s">
        <v>1179</v>
      </c>
    </row>
    <row r="29" spans="1:4">
      <c r="A29" s="3" t="s">
        <v>825</v>
      </c>
    </row>
    <row r="30" spans="1:4">
      <c r="A30" s="4" t="s">
        <v>1078</v>
      </c>
      <c r="C30" s="5" t="n">
        <v>-335</v>
      </c>
      <c r="D30" s="5" t="n">
        <v>-299</v>
      </c>
    </row>
    <row r="31" spans="1:4">
      <c r="A31" s="4" t="s">
        <v>1174</v>
      </c>
      <c r="D31" s="5" t="n">
        <v>-36</v>
      </c>
    </row>
    <row r="32" spans="1:4">
      <c r="A32" s="4" t="s">
        <v>1176</v>
      </c>
      <c r="C32" s="5" t="n">
        <v>335</v>
      </c>
    </row>
    <row r="33" spans="1:4">
      <c r="A33" s="4" t="s">
        <v>1079</v>
      </c>
      <c r="D33" s="5" t="n">
        <v>-335</v>
      </c>
    </row>
    <row r="34" spans="1:4">
      <c r="A34" s="4" t="s">
        <v>1180</v>
      </c>
    </row>
    <row r="35" spans="1:4">
      <c r="A35" s="3" t="s">
        <v>825</v>
      </c>
    </row>
    <row r="36" spans="1:4">
      <c r="A36" s="4" t="s">
        <v>1078</v>
      </c>
      <c r="C36" s="5" t="n">
        <v>11833</v>
      </c>
      <c r="D36" s="5" t="n">
        <v>9802</v>
      </c>
    </row>
    <row r="37" spans="1:4">
      <c r="A37" s="4" t="s">
        <v>1173</v>
      </c>
      <c r="C37" s="5" t="n">
        <v>12</v>
      </c>
      <c r="D37" s="5" t="n">
        <v>43</v>
      </c>
    </row>
    <row r="38" spans="1:4">
      <c r="A38" s="4" t="s">
        <v>1174</v>
      </c>
      <c r="C38" s="5" t="n">
        <v>779</v>
      </c>
      <c r="D38" s="5" t="n">
        <v>67</v>
      </c>
    </row>
    <row r="39" spans="1:4">
      <c r="A39" s="4" t="s">
        <v>1175</v>
      </c>
      <c r="C39" s="5" t="n">
        <v>-4</v>
      </c>
      <c r="D39" s="5" t="n">
        <v>-1</v>
      </c>
    </row>
    <row r="40" spans="1:4">
      <c r="A40" s="4" t="s">
        <v>1176</v>
      </c>
      <c r="C40" s="5" t="n">
        <v>1442</v>
      </c>
      <c r="D40" s="5" t="n">
        <v>1922</v>
      </c>
    </row>
    <row r="41" spans="1:4">
      <c r="A41" s="4" t="s">
        <v>1079</v>
      </c>
      <c r="C41" s="5" t="n">
        <v>14062</v>
      </c>
      <c r="D41" s="5" t="n">
        <v>11833</v>
      </c>
    </row>
    <row r="42" spans="1:4">
      <c r="A42" s="4" t="s">
        <v>1181</v>
      </c>
    </row>
    <row r="43" spans="1:4">
      <c r="A43" s="3" t="s">
        <v>825</v>
      </c>
    </row>
    <row r="44" spans="1:4">
      <c r="A44" s="4" t="s">
        <v>1078</v>
      </c>
      <c r="C44" s="5" t="n">
        <v>-3405</v>
      </c>
      <c r="D44" s="5" t="n">
        <v>-2880</v>
      </c>
    </row>
    <row r="45" spans="1:4">
      <c r="A45" s="4" t="s">
        <v>1174</v>
      </c>
      <c r="C45" s="5" t="n">
        <v>-726</v>
      </c>
      <c r="D45" s="5" t="n">
        <v>-513</v>
      </c>
    </row>
    <row r="46" spans="1:4">
      <c r="A46" s="4" t="s">
        <v>1175</v>
      </c>
      <c r="C46" s="5" t="n">
        <v>4</v>
      </c>
      <c r="D46" s="5" t="n">
        <v>1</v>
      </c>
    </row>
    <row r="47" spans="1:4">
      <c r="A47" s="4" t="s">
        <v>1176</v>
      </c>
      <c r="C47" s="5" t="n">
        <v>14</v>
      </c>
      <c r="D47" s="5" t="n">
        <v>-13</v>
      </c>
    </row>
    <row r="48" spans="1:4">
      <c r="A48" s="4" t="s">
        <v>1079</v>
      </c>
      <c r="C48" s="5" t="n">
        <v>-4113</v>
      </c>
      <c r="D48" s="5" t="n">
        <v>-3405</v>
      </c>
    </row>
    <row r="49" spans="1:4">
      <c r="A49" s="4" t="s">
        <v>1182</v>
      </c>
    </row>
    <row r="50" spans="1:4">
      <c r="A50" s="3" t="s">
        <v>825</v>
      </c>
    </row>
    <row r="51" spans="1:4">
      <c r="A51" s="4" t="s">
        <v>1078</v>
      </c>
      <c r="C51" s="5" t="n">
        <v>1375</v>
      </c>
      <c r="D51" s="5" t="n">
        <v>1257</v>
      </c>
    </row>
    <row r="52" spans="1:4">
      <c r="A52" s="4" t="s">
        <v>1174</v>
      </c>
      <c r="C52" s="5" t="n">
        <v>37</v>
      </c>
      <c r="D52" s="5" t="n">
        <v>23</v>
      </c>
    </row>
    <row r="53" spans="1:4">
      <c r="A53" s="4" t="s">
        <v>1175</v>
      </c>
      <c r="C53" s="5" t="n">
        <v>-58</v>
      </c>
      <c r="D53" s="5" t="n">
        <v>-24</v>
      </c>
    </row>
    <row r="54" spans="1:4">
      <c r="A54" s="4" t="s">
        <v>1176</v>
      </c>
      <c r="C54" s="5" t="n">
        <v>195</v>
      </c>
      <c r="D54" s="5" t="n">
        <v>119</v>
      </c>
    </row>
    <row r="55" spans="1:4">
      <c r="A55" s="4" t="s">
        <v>1079</v>
      </c>
      <c r="C55" s="5" t="n">
        <v>1549</v>
      </c>
      <c r="D55" s="5" t="n">
        <v>1375</v>
      </c>
    </row>
    <row r="56" spans="1:4">
      <c r="A56" s="4" t="s">
        <v>1183</v>
      </c>
    </row>
    <row r="57" spans="1:4">
      <c r="A57" s="3" t="s">
        <v>825</v>
      </c>
    </row>
    <row r="58" spans="1:4">
      <c r="A58" s="4" t="s">
        <v>1078</v>
      </c>
      <c r="C58" s="5" t="n">
        <v>-949</v>
      </c>
      <c r="D58" s="5" t="n">
        <v>-823</v>
      </c>
    </row>
    <row r="59" spans="1:4">
      <c r="A59" s="4" t="s">
        <v>1174</v>
      </c>
      <c r="C59" s="5" t="n">
        <v>-198</v>
      </c>
      <c r="D59" s="5" t="n">
        <v>-150</v>
      </c>
    </row>
    <row r="60" spans="1:4">
      <c r="A60" s="4" t="s">
        <v>1175</v>
      </c>
      <c r="C60" s="5" t="n">
        <v>56</v>
      </c>
      <c r="D60" s="5" t="n">
        <v>24</v>
      </c>
    </row>
    <row r="61" spans="1:4">
      <c r="A61" s="4" t="s">
        <v>1079</v>
      </c>
      <c r="C61" s="5" t="n">
        <v>-1091</v>
      </c>
      <c r="D61" s="5" t="n">
        <v>-949</v>
      </c>
    </row>
    <row r="62" spans="1:4">
      <c r="A62" s="4" t="s">
        <v>1184</v>
      </c>
    </row>
    <row r="63" spans="1:4">
      <c r="A63" s="3" t="s">
        <v>825</v>
      </c>
    </row>
    <row r="64" spans="1:4">
      <c r="A64" s="4" t="s">
        <v>1078</v>
      </c>
      <c r="C64" s="5" t="n">
        <v>15340</v>
      </c>
      <c r="D64" s="5" t="n">
        <v>18512</v>
      </c>
    </row>
    <row r="65" spans="1:4">
      <c r="A65" s="4" t="s">
        <v>1174</v>
      </c>
      <c r="C65" s="5" t="n">
        <v>1228</v>
      </c>
      <c r="D65" s="5" t="n">
        <v>818</v>
      </c>
    </row>
    <row r="66" spans="1:4">
      <c r="A66" s="4" t="s">
        <v>1175</v>
      </c>
      <c r="C66" s="5" t="n">
        <v>-61</v>
      </c>
      <c r="D66" s="5" t="n">
        <v>-1920</v>
      </c>
    </row>
    <row r="67" spans="1:4">
      <c r="A67" s="4" t="s">
        <v>1176</v>
      </c>
      <c r="C67" s="5" t="n">
        <v>861</v>
      </c>
      <c r="D67" s="5" t="n">
        <v>-2070</v>
      </c>
    </row>
    <row r="68" spans="1:4">
      <c r="A68" s="4" t="s">
        <v>1079</v>
      </c>
      <c r="C68" s="5" t="n">
        <v>17368</v>
      </c>
      <c r="D68" s="5" t="n">
        <v>15340</v>
      </c>
    </row>
    <row r="69" spans="1:4">
      <c r="A69" s="4" t="s">
        <v>1185</v>
      </c>
    </row>
    <row r="70" spans="1:4">
      <c r="A70" s="3" t="s">
        <v>825</v>
      </c>
    </row>
    <row r="71" spans="1:4">
      <c r="A71" s="4" t="s">
        <v>1078</v>
      </c>
      <c r="C71" s="5" t="n">
        <v>-10594</v>
      </c>
      <c r="D71" s="5" t="n">
        <v>-14595</v>
      </c>
    </row>
    <row r="72" spans="1:4">
      <c r="A72" s="4" t="s">
        <v>1174</v>
      </c>
      <c r="C72" s="5" t="n">
        <v>-1488</v>
      </c>
      <c r="D72" s="5" t="n">
        <v>-1309</v>
      </c>
    </row>
    <row r="73" spans="1:4">
      <c r="A73" s="4" t="s">
        <v>1175</v>
      </c>
      <c r="C73" s="5" t="n">
        <v>45</v>
      </c>
      <c r="D73" s="5" t="n">
        <v>1920</v>
      </c>
    </row>
    <row r="74" spans="1:4">
      <c r="A74" s="4" t="s">
        <v>1176</v>
      </c>
      <c r="C74" s="5" t="n">
        <v>41</v>
      </c>
      <c r="D74" s="5" t="n">
        <v>3390</v>
      </c>
    </row>
    <row r="75" spans="1:4">
      <c r="A75" s="4" t="s">
        <v>1079</v>
      </c>
      <c r="C75" s="5" t="n">
        <v>-11996</v>
      </c>
      <c r="D75" s="5" t="n">
        <v>-10594</v>
      </c>
    </row>
    <row r="76" spans="1:4">
      <c r="A76" s="4" t="s">
        <v>1186</v>
      </c>
    </row>
    <row r="77" spans="1:4">
      <c r="A77" s="3" t="s">
        <v>825</v>
      </c>
    </row>
    <row r="78" spans="1:4">
      <c r="A78" s="4" t="s">
        <v>1078</v>
      </c>
      <c r="C78" s="5" t="n">
        <v>1586</v>
      </c>
      <c r="D78" s="5" t="n">
        <v>1583</v>
      </c>
    </row>
    <row r="79" spans="1:4">
      <c r="A79" s="4" t="s">
        <v>1174</v>
      </c>
      <c r="C79" s="5" t="n">
        <v>675</v>
      </c>
      <c r="D79" s="5" t="n">
        <v>3</v>
      </c>
    </row>
    <row r="80" spans="1:4">
      <c r="A80" s="4" t="s">
        <v>1176</v>
      </c>
      <c r="C80" s="5" t="n">
        <v>-3</v>
      </c>
    </row>
    <row r="81" spans="1:4">
      <c r="A81" s="4" t="s">
        <v>1079</v>
      </c>
      <c r="C81" s="5" t="n">
        <v>2258</v>
      </c>
      <c r="D81" s="5" t="n">
        <v>1586</v>
      </c>
    </row>
    <row r="82" spans="1:4">
      <c r="A82" s="4" t="s">
        <v>1187</v>
      </c>
    </row>
    <row r="83" spans="1:4">
      <c r="A83" s="3" t="s">
        <v>825</v>
      </c>
    </row>
    <row r="84" spans="1:4">
      <c r="A84" s="4" t="s">
        <v>1078</v>
      </c>
      <c r="C84" s="5" t="n">
        <v>-1320</v>
      </c>
      <c r="D84" s="5" t="n">
        <v>-802</v>
      </c>
    </row>
    <row r="85" spans="1:4">
      <c r="A85" s="4" t="s">
        <v>1174</v>
      </c>
      <c r="C85" s="5" t="n">
        <v>-260</v>
      </c>
      <c r="D85" s="5" t="n">
        <v>-518</v>
      </c>
    </row>
    <row r="86" spans="1:4">
      <c r="A86" s="4" t="s">
        <v>1079</v>
      </c>
      <c r="C86" s="5" t="n">
        <v>-1580</v>
      </c>
      <c r="D86" s="5" t="n">
        <v>-1320</v>
      </c>
    </row>
    <row r="87" spans="1:4">
      <c r="A87" s="4" t="s">
        <v>1188</v>
      </c>
    </row>
    <row r="88" spans="1:4">
      <c r="A88" s="3" t="s">
        <v>825</v>
      </c>
    </row>
    <row r="89" spans="1:4">
      <c r="A89" s="4" t="s">
        <v>1078</v>
      </c>
      <c r="C89" s="5" t="n">
        <v>147013</v>
      </c>
      <c r="D89" s="5" t="n">
        <v>139381</v>
      </c>
    </row>
    <row r="90" spans="1:4">
      <c r="A90" s="4" t="s">
        <v>1173</v>
      </c>
      <c r="C90" s="5" t="n">
        <v>686</v>
      </c>
    </row>
    <row r="91" spans="1:4">
      <c r="A91" s="4" t="s">
        <v>1174</v>
      </c>
      <c r="C91" s="5" t="n">
        <v>6768</v>
      </c>
      <c r="D91" s="5" t="n">
        <v>3287</v>
      </c>
    </row>
    <row r="92" spans="1:4">
      <c r="A92" s="4" t="s">
        <v>1175</v>
      </c>
      <c r="C92" s="5" t="n">
        <v>-6240</v>
      </c>
      <c r="D92" s="5" t="n">
        <v>-6398</v>
      </c>
    </row>
    <row r="93" spans="1:4">
      <c r="A93" s="4" t="s">
        <v>1176</v>
      </c>
      <c r="C93" s="5" t="n">
        <v>3525</v>
      </c>
      <c r="D93" s="5" t="n">
        <v>10743</v>
      </c>
    </row>
    <row r="94" spans="1:4">
      <c r="A94" s="4" t="s">
        <v>1079</v>
      </c>
      <c r="C94" s="5" t="n">
        <v>151752</v>
      </c>
      <c r="D94" s="5" t="n">
        <v>147013</v>
      </c>
    </row>
    <row r="95" spans="1:4">
      <c r="A95" s="4" t="s">
        <v>1189</v>
      </c>
    </row>
    <row r="96" spans="1:4">
      <c r="A96" s="3" t="s">
        <v>825</v>
      </c>
    </row>
    <row r="97" spans="1:4">
      <c r="A97" s="4" t="s">
        <v>1078</v>
      </c>
      <c r="C97" s="5" t="n">
        <v>-77491</v>
      </c>
      <c r="D97" s="5" t="n">
        <v>-71881</v>
      </c>
    </row>
    <row r="98" spans="1:4">
      <c r="A98" s="4" t="s">
        <v>1174</v>
      </c>
      <c r="C98" s="5" t="n">
        <v>-11059</v>
      </c>
      <c r="D98" s="5" t="n">
        <v>-11561</v>
      </c>
    </row>
    <row r="99" spans="1:4">
      <c r="A99" s="4" t="s">
        <v>1175</v>
      </c>
      <c r="C99" s="5" t="n">
        <v>5260</v>
      </c>
      <c r="D99" s="5" t="n">
        <v>5579</v>
      </c>
    </row>
    <row r="100" spans="1:4">
      <c r="A100" s="4" t="s">
        <v>1176</v>
      </c>
      <c r="C100" s="5" t="n">
        <v>3294</v>
      </c>
      <c r="D100" s="5" t="n">
        <v>372</v>
      </c>
    </row>
    <row r="101" spans="1:4">
      <c r="A101" s="4" t="s">
        <v>1079</v>
      </c>
      <c r="C101" s="5" t="n">
        <v>-79996</v>
      </c>
      <c r="D101" s="5" t="n">
        <v>-77491</v>
      </c>
    </row>
    <row r="102" spans="1:4">
      <c r="A102" s="4" t="s">
        <v>1190</v>
      </c>
    </row>
    <row r="103" spans="1:4">
      <c r="A103" s="3" t="s">
        <v>825</v>
      </c>
    </row>
    <row r="104" spans="1:4">
      <c r="A104" s="4" t="s">
        <v>1078</v>
      </c>
      <c r="C104" s="5" t="n">
        <v>11972</v>
      </c>
      <c r="D104" s="5" t="n">
        <v>9300</v>
      </c>
    </row>
    <row r="105" spans="1:4">
      <c r="A105" s="4" t="s">
        <v>1174</v>
      </c>
      <c r="C105" s="5" t="n">
        <v>108</v>
      </c>
      <c r="D105" s="5" t="n">
        <v>2414</v>
      </c>
    </row>
    <row r="106" spans="1:4">
      <c r="A106" s="4" t="s">
        <v>1175</v>
      </c>
      <c r="C106" s="5" t="n">
        <v>-11</v>
      </c>
      <c r="D106" s="5" t="n">
        <v>-3</v>
      </c>
    </row>
    <row r="107" spans="1:4">
      <c r="A107" s="4" t="s">
        <v>1176</v>
      </c>
      <c r="C107" s="5" t="n">
        <v>275</v>
      </c>
      <c r="D107" s="5" t="n">
        <v>261</v>
      </c>
    </row>
    <row r="108" spans="1:4">
      <c r="A108" s="4" t="s">
        <v>1079</v>
      </c>
      <c r="C108" s="5" t="n">
        <v>12344</v>
      </c>
      <c r="D108" s="5" t="n">
        <v>11972</v>
      </c>
    </row>
    <row r="109" spans="1:4">
      <c r="A109" s="4" t="s">
        <v>1191</v>
      </c>
    </row>
    <row r="110" spans="1:4">
      <c r="A110" s="3" t="s">
        <v>825</v>
      </c>
    </row>
    <row r="111" spans="1:4">
      <c r="A111" s="4" t="s">
        <v>1078</v>
      </c>
      <c r="C111" s="5" t="n">
        <v>-5005</v>
      </c>
      <c r="D111" s="5" t="n">
        <v>-4334</v>
      </c>
    </row>
    <row r="112" spans="1:4">
      <c r="A112" s="4" t="s">
        <v>1174</v>
      </c>
      <c r="C112" s="5" t="n">
        <v>-818</v>
      </c>
      <c r="D112" s="5" t="n">
        <v>-677</v>
      </c>
    </row>
    <row r="113" spans="1:4">
      <c r="A113" s="4" t="s">
        <v>1175</v>
      </c>
      <c r="C113" s="5" t="n">
        <v>10</v>
      </c>
      <c r="D113" s="5" t="n">
        <v>3</v>
      </c>
    </row>
    <row r="114" spans="1:4">
      <c r="A114" s="4" t="s">
        <v>1176</v>
      </c>
      <c r="C114" s="5" t="n">
        <v>4</v>
      </c>
      <c r="D114" s="5" t="n">
        <v>3</v>
      </c>
    </row>
    <row r="115" spans="1:4">
      <c r="A115" s="4" t="s">
        <v>1079</v>
      </c>
      <c r="C115" s="5" t="n">
        <v>-5809</v>
      </c>
      <c r="D115" s="5" t="n">
        <v>-5005</v>
      </c>
    </row>
    <row r="116" spans="1:4">
      <c r="A116" s="4" t="s">
        <v>1192</v>
      </c>
    </row>
    <row r="117" spans="1:4">
      <c r="A117" s="3" t="s">
        <v>825</v>
      </c>
    </row>
    <row r="118" spans="1:4">
      <c r="A118" s="4" t="s">
        <v>1078</v>
      </c>
      <c r="C118" s="5" t="n">
        <v>45650</v>
      </c>
      <c r="D118" s="5" t="n">
        <v>47354</v>
      </c>
    </row>
    <row r="119" spans="1:4">
      <c r="A119" s="4" t="s">
        <v>1174</v>
      </c>
      <c r="C119" s="5" t="n">
        <v>8197</v>
      </c>
      <c r="D119" s="5" t="n">
        <v>5887</v>
      </c>
    </row>
    <row r="120" spans="1:4">
      <c r="A120" s="4" t="s">
        <v>1175</v>
      </c>
      <c r="C120" s="5" t="n">
        <v>-113</v>
      </c>
      <c r="D120" s="5" t="n">
        <v>-36</v>
      </c>
    </row>
    <row r="121" spans="1:4">
      <c r="A121" s="4" t="s">
        <v>1176</v>
      </c>
      <c r="C121" s="5" t="n">
        <v>689</v>
      </c>
      <c r="D121" s="5" t="n">
        <v>-7555</v>
      </c>
    </row>
    <row r="122" spans="1:4">
      <c r="A122" s="4" t="s">
        <v>1079</v>
      </c>
      <c r="C122" s="5" t="n">
        <v>54423</v>
      </c>
      <c r="D122" s="5" t="n">
        <v>45650</v>
      </c>
    </row>
    <row r="123" spans="1:4">
      <c r="A123" s="4" t="s">
        <v>1193</v>
      </c>
    </row>
    <row r="124" spans="1:4">
      <c r="A124" s="3" t="s">
        <v>825</v>
      </c>
    </row>
    <row r="125" spans="1:4">
      <c r="A125" s="4" t="s">
        <v>1078</v>
      </c>
      <c r="C125" s="5" t="n">
        <v>-12382</v>
      </c>
      <c r="D125" s="5" t="n">
        <v>-18052</v>
      </c>
    </row>
    <row r="126" spans="1:4">
      <c r="A126" s="4" t="s">
        <v>1174</v>
      </c>
      <c r="C126" s="5" t="n">
        <v>-2349</v>
      </c>
      <c r="D126" s="5" t="n">
        <v>-2084</v>
      </c>
    </row>
    <row r="127" spans="1:4">
      <c r="A127" s="4" t="s">
        <v>1175</v>
      </c>
      <c r="C127" s="5" t="n">
        <v>102</v>
      </c>
      <c r="D127" s="5" t="n">
        <v>36</v>
      </c>
    </row>
    <row r="128" spans="1:4">
      <c r="A128" s="4" t="s">
        <v>1176</v>
      </c>
      <c r="C128" s="5" t="n">
        <v>392</v>
      </c>
      <c r="D128" s="5" t="n">
        <v>7718</v>
      </c>
    </row>
    <row r="129" spans="1:4">
      <c r="A129" s="4" t="s">
        <v>1079</v>
      </c>
      <c r="C129" s="5" t="n">
        <v>-14237</v>
      </c>
      <c r="D129" s="5" t="n">
        <v>-12382</v>
      </c>
    </row>
    <row r="130" spans="1:4">
      <c r="A130" s="4" t="s">
        <v>1194</v>
      </c>
    </row>
    <row r="131" spans="1:4">
      <c r="A131" s="3" t="s">
        <v>825</v>
      </c>
    </row>
    <row r="132" spans="1:4">
      <c r="A132" s="4" t="s">
        <v>1078</v>
      </c>
      <c r="C132" s="5" t="n">
        <v>17989</v>
      </c>
      <c r="D132" s="5" t="n">
        <v>16494</v>
      </c>
    </row>
    <row r="133" spans="1:4">
      <c r="A133" s="4" t="s">
        <v>1173</v>
      </c>
      <c r="D133" s="5" t="n">
        <v>13</v>
      </c>
    </row>
    <row r="134" spans="1:4">
      <c r="A134" s="4" t="s">
        <v>1174</v>
      </c>
      <c r="C134" s="5" t="n">
        <v>793</v>
      </c>
      <c r="D134" s="5" t="n">
        <v>484</v>
      </c>
    </row>
    <row r="135" spans="1:4">
      <c r="A135" s="4" t="s">
        <v>1175</v>
      </c>
      <c r="C135" s="5" t="n">
        <v>-253</v>
      </c>
      <c r="D135" s="5" t="n">
        <v>-277</v>
      </c>
    </row>
    <row r="136" spans="1:4">
      <c r="A136" s="4" t="s">
        <v>1176</v>
      </c>
      <c r="C136" s="5" t="n">
        <v>1585</v>
      </c>
      <c r="D136" s="5" t="n">
        <v>1275</v>
      </c>
    </row>
    <row r="137" spans="1:4">
      <c r="A137" s="4" t="s">
        <v>1079</v>
      </c>
      <c r="C137" s="5" t="n">
        <v>20114</v>
      </c>
      <c r="D137" s="5" t="n">
        <v>17989</v>
      </c>
    </row>
    <row r="138" spans="1:4">
      <c r="A138" s="4" t="s">
        <v>1195</v>
      </c>
    </row>
    <row r="139" spans="1:4">
      <c r="A139" s="3" t="s">
        <v>825</v>
      </c>
    </row>
    <row r="140" spans="1:4">
      <c r="A140" s="4" t="s">
        <v>1078</v>
      </c>
      <c r="C140" s="5" t="n">
        <v>-12389</v>
      </c>
      <c r="D140" s="5" t="n">
        <v>-11274</v>
      </c>
    </row>
    <row r="141" spans="1:4">
      <c r="A141" s="4" t="s">
        <v>1174</v>
      </c>
      <c r="C141" s="5" t="n">
        <v>-1454</v>
      </c>
      <c r="D141" s="5" t="n">
        <v>-1375</v>
      </c>
    </row>
    <row r="142" spans="1:4">
      <c r="A142" s="4" t="s">
        <v>1175</v>
      </c>
      <c r="C142" s="5" t="n">
        <v>239</v>
      </c>
      <c r="D142" s="5" t="n">
        <v>267</v>
      </c>
    </row>
    <row r="143" spans="1:4">
      <c r="A143" s="4" t="s">
        <v>1176</v>
      </c>
      <c r="C143" s="5" t="n">
        <v>7</v>
      </c>
      <c r="D143" s="5" t="n">
        <v>-7</v>
      </c>
    </row>
    <row r="144" spans="1:4">
      <c r="A144" s="4" t="s">
        <v>1079</v>
      </c>
      <c r="C144" s="5" t="n">
        <v>-13597</v>
      </c>
      <c r="D144" s="5" t="n">
        <v>-12389</v>
      </c>
    </row>
    <row r="145" spans="1:4">
      <c r="A145" s="4" t="s">
        <v>1196</v>
      </c>
    </row>
    <row r="146" spans="1:4">
      <c r="A146" s="3" t="s">
        <v>825</v>
      </c>
    </row>
    <row r="147" spans="1:4">
      <c r="A147" s="4" t="s">
        <v>1078</v>
      </c>
      <c r="C147" s="5" t="n">
        <v>14266</v>
      </c>
      <c r="D147" s="5" t="n">
        <v>13377</v>
      </c>
    </row>
    <row r="148" spans="1:4">
      <c r="A148" s="4" t="s">
        <v>1173</v>
      </c>
      <c r="C148" s="5" t="n">
        <v>10</v>
      </c>
      <c r="D148" s="5" t="n">
        <v>23</v>
      </c>
    </row>
    <row r="149" spans="1:4">
      <c r="A149" s="4" t="s">
        <v>1174</v>
      </c>
      <c r="C149" s="5" t="n">
        <v>709</v>
      </c>
      <c r="D149" s="5" t="n">
        <v>140</v>
      </c>
    </row>
    <row r="150" spans="1:4">
      <c r="A150" s="4" t="s">
        <v>1175</v>
      </c>
      <c r="C150" s="5" t="n">
        <v>-107</v>
      </c>
      <c r="D150" s="5" t="n">
        <v>-622</v>
      </c>
    </row>
    <row r="151" spans="1:4">
      <c r="A151" s="4" t="s">
        <v>1176</v>
      </c>
      <c r="C151" s="5" t="n">
        <v>1531</v>
      </c>
      <c r="D151" s="5" t="n">
        <v>1348</v>
      </c>
    </row>
    <row r="152" spans="1:4">
      <c r="A152" s="4" t="s">
        <v>1079</v>
      </c>
      <c r="C152" s="5" t="n">
        <v>16409</v>
      </c>
      <c r="D152" s="5" t="n">
        <v>14266</v>
      </c>
    </row>
    <row r="153" spans="1:4">
      <c r="A153" s="4" t="s">
        <v>1197</v>
      </c>
    </row>
    <row r="154" spans="1:4">
      <c r="A154" s="3" t="s">
        <v>825</v>
      </c>
    </row>
    <row r="155" spans="1:4">
      <c r="A155" s="4" t="s">
        <v>1078</v>
      </c>
      <c r="C155" s="5" t="n">
        <v>-10748</v>
      </c>
      <c r="D155" s="5" t="n">
        <v>-10312</v>
      </c>
    </row>
    <row r="156" spans="1:4">
      <c r="A156" s="4" t="s">
        <v>1174</v>
      </c>
      <c r="C156" s="5" t="n">
        <v>-1304</v>
      </c>
      <c r="D156" s="5" t="n">
        <v>-1047</v>
      </c>
    </row>
    <row r="157" spans="1:4">
      <c r="A157" s="4" t="s">
        <v>1175</v>
      </c>
      <c r="C157" s="5" t="n">
        <v>61</v>
      </c>
      <c r="D157" s="5" t="n">
        <v>601</v>
      </c>
    </row>
    <row r="158" spans="1:4">
      <c r="A158" s="4" t="s">
        <v>1176</v>
      </c>
      <c r="C158" s="5" t="n">
        <v>14</v>
      </c>
      <c r="D158" s="5" t="n">
        <v>10</v>
      </c>
    </row>
    <row r="159" spans="1:4">
      <c r="A159" s="4" t="s">
        <v>1079</v>
      </c>
      <c r="C159" s="5" t="n">
        <v>-11977</v>
      </c>
      <c r="D159" s="5" t="n">
        <v>-10748</v>
      </c>
    </row>
    <row r="160" spans="1:4">
      <c r="A160" s="4" t="s">
        <v>1198</v>
      </c>
    </row>
    <row r="161" spans="1:4">
      <c r="A161" s="3" t="s">
        <v>825</v>
      </c>
    </row>
    <row r="162" spans="1:4">
      <c r="A162" s="4" t="s">
        <v>1078</v>
      </c>
      <c r="C162" s="5" t="n">
        <v>3425</v>
      </c>
      <c r="D162" s="5" t="n">
        <v>1661</v>
      </c>
    </row>
    <row r="163" spans="1:4">
      <c r="A163" s="4" t="s">
        <v>1174</v>
      </c>
      <c r="C163" s="5" t="n">
        <v>1904</v>
      </c>
      <c r="D163" s="5" t="n">
        <v>1765</v>
      </c>
    </row>
    <row r="164" spans="1:4">
      <c r="A164" s="4" t="s">
        <v>1176</v>
      </c>
      <c r="C164" s="5" t="n">
        <v>11</v>
      </c>
      <c r="D164" s="5" t="n">
        <v>-1</v>
      </c>
    </row>
    <row r="165" spans="1:4">
      <c r="A165" s="4" t="s">
        <v>1079</v>
      </c>
      <c r="C165" s="5" t="n">
        <v>5340</v>
      </c>
      <c r="D165" s="5" t="n">
        <v>3425</v>
      </c>
    </row>
    <row r="166" spans="1:4">
      <c r="A166" s="4" t="s">
        <v>1199</v>
      </c>
    </row>
    <row r="167" spans="1:4">
      <c r="A167" s="3" t="s">
        <v>825</v>
      </c>
    </row>
    <row r="168" spans="1:4">
      <c r="A168" s="4" t="s">
        <v>1078</v>
      </c>
      <c r="C168" s="5" t="n">
        <v>-1030</v>
      </c>
      <c r="D168" s="5" t="n">
        <v>-603</v>
      </c>
    </row>
    <row r="169" spans="1:4">
      <c r="A169" s="4" t="s">
        <v>1174</v>
      </c>
      <c r="C169" s="5" t="n">
        <v>-737</v>
      </c>
      <c r="D169" s="5" t="n">
        <v>-428</v>
      </c>
    </row>
    <row r="170" spans="1:4">
      <c r="A170" s="4" t="s">
        <v>1176</v>
      </c>
      <c r="C170" s="5" t="n">
        <v>1</v>
      </c>
      <c r="D170" s="5" t="n">
        <v>1</v>
      </c>
    </row>
    <row r="171" spans="1:4">
      <c r="A171" s="4" t="s">
        <v>1079</v>
      </c>
      <c r="C171" s="5" t="n">
        <v>-1766</v>
      </c>
      <c r="D171" s="5" t="n">
        <v>-1030</v>
      </c>
    </row>
    <row r="172" spans="1:4">
      <c r="A172" s="4" t="s">
        <v>1200</v>
      </c>
    </row>
    <row r="173" spans="1:4">
      <c r="A173" s="3" t="s">
        <v>825</v>
      </c>
    </row>
    <row r="174" spans="1:4">
      <c r="A174" s="4" t="s">
        <v>1078</v>
      </c>
      <c r="C174" s="5" t="n">
        <v>2158</v>
      </c>
      <c r="D174" s="5" t="n">
        <v>1637</v>
      </c>
    </row>
    <row r="175" spans="1:4">
      <c r="A175" s="4" t="s">
        <v>1173</v>
      </c>
      <c r="C175" s="5" t="n">
        <v>7</v>
      </c>
      <c r="D175" s="5" t="n">
        <v>46</v>
      </c>
    </row>
    <row r="176" spans="1:4">
      <c r="A176" s="4" t="s">
        <v>1174</v>
      </c>
      <c r="C176" s="5" t="n">
        <v>208</v>
      </c>
      <c r="D176" s="5" t="n">
        <v>475</v>
      </c>
    </row>
    <row r="177" spans="1:4">
      <c r="A177" s="4" t="s">
        <v>1175</v>
      </c>
      <c r="C177" s="5" t="n">
        <v>-101</v>
      </c>
      <c r="D177" s="5" t="n">
        <v>-86</v>
      </c>
    </row>
    <row r="178" spans="1:4">
      <c r="A178" s="4" t="s">
        <v>1176</v>
      </c>
      <c r="C178" s="5" t="n">
        <v>89</v>
      </c>
      <c r="D178" s="5" t="n">
        <v>86</v>
      </c>
    </row>
    <row r="179" spans="1:4">
      <c r="A179" s="4" t="s">
        <v>1079</v>
      </c>
      <c r="C179" s="5" t="n">
        <v>2361</v>
      </c>
      <c r="D179" s="5" t="n">
        <v>2158</v>
      </c>
    </row>
    <row r="180" spans="1:4">
      <c r="A180" s="4" t="s">
        <v>1201</v>
      </c>
    </row>
    <row r="181" spans="1:4">
      <c r="A181" s="3" t="s">
        <v>825</v>
      </c>
    </row>
    <row r="182" spans="1:4">
      <c r="A182" s="4" t="s">
        <v>1078</v>
      </c>
      <c r="C182" s="5" t="n">
        <v>-1382</v>
      </c>
      <c r="D182" s="5" t="n">
        <v>-1116</v>
      </c>
    </row>
    <row r="183" spans="1:4">
      <c r="A183" s="4" t="s">
        <v>1174</v>
      </c>
      <c r="C183" s="5" t="n">
        <v>-383</v>
      </c>
      <c r="D183" s="5" t="n">
        <v>-334</v>
      </c>
    </row>
    <row r="184" spans="1:4">
      <c r="A184" s="4" t="s">
        <v>1175</v>
      </c>
      <c r="C184" s="5" t="n">
        <v>55</v>
      </c>
      <c r="D184" s="5" t="n">
        <v>72</v>
      </c>
    </row>
    <row r="185" spans="1:4">
      <c r="A185" s="4" t="s">
        <v>1176</v>
      </c>
      <c r="C185" s="5" t="n">
        <v>32</v>
      </c>
      <c r="D185" s="5" t="n">
        <v>-4</v>
      </c>
    </row>
    <row r="186" spans="1:4">
      <c r="A186" s="4" t="s">
        <v>1079</v>
      </c>
      <c r="C186" s="5" t="n">
        <v>-1678</v>
      </c>
      <c r="D186" s="5" t="n">
        <v>-1382</v>
      </c>
    </row>
    <row r="187" spans="1:4">
      <c r="A187" s="4" t="s">
        <v>1202</v>
      </c>
    </row>
    <row r="188" spans="1:4">
      <c r="A188" s="3" t="s">
        <v>825</v>
      </c>
    </row>
    <row r="189" spans="1:4">
      <c r="A189" s="4" t="s">
        <v>1078</v>
      </c>
      <c r="C189" s="5" t="n">
        <v>1219</v>
      </c>
      <c r="D189" s="5" t="n">
        <v>840</v>
      </c>
    </row>
    <row r="190" spans="1:4">
      <c r="A190" s="4" t="s">
        <v>1173</v>
      </c>
      <c r="D190" s="5" t="n">
        <v>6</v>
      </c>
    </row>
    <row r="191" spans="1:4">
      <c r="A191" s="4" t="s">
        <v>1174</v>
      </c>
      <c r="C191" s="5" t="n">
        <v>99</v>
      </c>
      <c r="D191" s="5" t="n">
        <v>379</v>
      </c>
    </row>
    <row r="192" spans="1:4">
      <c r="A192" s="4" t="s">
        <v>1175</v>
      </c>
      <c r="C192" s="5" t="n">
        <v>-167</v>
      </c>
      <c r="D192" s="5" t="n">
        <v>-1</v>
      </c>
    </row>
    <row r="193" spans="1:4">
      <c r="A193" s="4" t="s">
        <v>1176</v>
      </c>
      <c r="C193" s="5" t="n">
        <v>-583</v>
      </c>
      <c r="D193" s="5" t="n">
        <v>-5</v>
      </c>
    </row>
    <row r="194" spans="1:4">
      <c r="A194" s="4" t="s">
        <v>1079</v>
      </c>
      <c r="C194" s="5" t="n">
        <v>568</v>
      </c>
      <c r="D194" s="5" t="n">
        <v>1219</v>
      </c>
    </row>
    <row r="195" spans="1:4">
      <c r="A195" s="4" t="s">
        <v>1203</v>
      </c>
    </row>
    <row r="196" spans="1:4">
      <c r="A196" s="3" t="s">
        <v>825</v>
      </c>
    </row>
    <row r="197" spans="1:4">
      <c r="A197" s="4" t="s">
        <v>1078</v>
      </c>
      <c r="C197" s="5" t="n">
        <v>-407</v>
      </c>
      <c r="D197" s="5" t="n">
        <v>-292</v>
      </c>
    </row>
    <row r="198" spans="1:4">
      <c r="A198" s="4" t="s">
        <v>1174</v>
      </c>
      <c r="C198" s="5" t="n">
        <v>-72</v>
      </c>
      <c r="D198" s="5" t="n">
        <v>-122</v>
      </c>
    </row>
    <row r="199" spans="1:4">
      <c r="A199" s="4" t="s">
        <v>1175</v>
      </c>
      <c r="C199" s="5" t="n">
        <v>137</v>
      </c>
      <c r="D199" s="5" t="n">
        <v>1</v>
      </c>
    </row>
    <row r="200" spans="1:4">
      <c r="A200" s="4" t="s">
        <v>1176</v>
      </c>
      <c r="C200" s="5" t="n">
        <v>132</v>
      </c>
      <c r="D200" s="5" t="n">
        <v>6</v>
      </c>
    </row>
    <row r="201" spans="1:4">
      <c r="A201" s="4" t="s">
        <v>1079</v>
      </c>
      <c r="C201" s="5" t="n">
        <v>-210</v>
      </c>
      <c r="D201" s="5" t="n">
        <v>-407</v>
      </c>
    </row>
    <row r="202" spans="1:4">
      <c r="A202" s="4" t="s">
        <v>1204</v>
      </c>
    </row>
    <row r="203" spans="1:4">
      <c r="A203" s="3" t="s">
        <v>825</v>
      </c>
    </row>
    <row r="204" spans="1:4">
      <c r="A204" s="4" t="s">
        <v>1078</v>
      </c>
      <c r="C204" s="5" t="n">
        <v>22</v>
      </c>
      <c r="D204" s="5" t="n">
        <v>22</v>
      </c>
    </row>
    <row r="205" spans="1:4">
      <c r="A205" s="4" t="s">
        <v>1176</v>
      </c>
      <c r="C205" s="5" t="n">
        <v>-22</v>
      </c>
    </row>
    <row r="206" spans="1:4">
      <c r="A206" s="4" t="s">
        <v>1079</v>
      </c>
      <c r="D206" s="5" t="n">
        <v>22</v>
      </c>
    </row>
    <row r="207" spans="1:4">
      <c r="A207" s="4" t="s">
        <v>1205</v>
      </c>
    </row>
    <row r="208" spans="1:4">
      <c r="A208" s="3" t="s">
        <v>825</v>
      </c>
    </row>
    <row r="209" spans="1:4">
      <c r="A209" s="4" t="s">
        <v>1078</v>
      </c>
      <c r="C209" s="5" t="n">
        <v>-20</v>
      </c>
      <c r="D209" s="5" t="n">
        <v>-20</v>
      </c>
    </row>
    <row r="210" spans="1:4">
      <c r="A210" s="4" t="s">
        <v>1176</v>
      </c>
      <c r="C210" s="5" t="n">
        <v>20</v>
      </c>
    </row>
    <row r="211" spans="1:4">
      <c r="A211" s="4" t="s">
        <v>1079</v>
      </c>
      <c r="D211" s="5" t="n">
        <v>-20</v>
      </c>
    </row>
    <row r="212" spans="1:4">
      <c r="A212" s="4" t="s">
        <v>1206</v>
      </c>
    </row>
    <row r="213" spans="1:4">
      <c r="A213" s="3" t="s">
        <v>825</v>
      </c>
    </row>
    <row r="214" spans="1:4">
      <c r="A214" s="4" t="s">
        <v>1078</v>
      </c>
      <c r="C214" s="5" t="n">
        <v>94</v>
      </c>
      <c r="D214" s="5" t="n">
        <v>97</v>
      </c>
    </row>
    <row r="215" spans="1:4">
      <c r="A215" s="4" t="s">
        <v>1174</v>
      </c>
      <c r="C215" s="5" t="n">
        <v>57</v>
      </c>
      <c r="D215" s="5" t="n">
        <v>18</v>
      </c>
    </row>
    <row r="216" spans="1:4">
      <c r="A216" s="4" t="s">
        <v>1176</v>
      </c>
      <c r="C216" s="5" t="n">
        <v>-28</v>
      </c>
      <c r="D216" s="5" t="n">
        <v>-21</v>
      </c>
    </row>
    <row r="217" spans="1:4">
      <c r="A217" s="4" t="s">
        <v>1079</v>
      </c>
      <c r="C217" s="5" t="n">
        <v>123</v>
      </c>
      <c r="D217" s="5" t="n">
        <v>94</v>
      </c>
    </row>
    <row r="218" spans="1:4">
      <c r="A218" s="4" t="s">
        <v>1207</v>
      </c>
    </row>
    <row r="219" spans="1:4">
      <c r="A219" s="3" t="s">
        <v>825</v>
      </c>
    </row>
    <row r="220" spans="1:4">
      <c r="A220" s="4" t="s">
        <v>1078</v>
      </c>
      <c r="C220" s="5" t="n">
        <v>-75</v>
      </c>
      <c r="D220" s="5" t="n">
        <v>-96</v>
      </c>
    </row>
    <row r="221" spans="1:4">
      <c r="A221" s="4" t="s">
        <v>1174</v>
      </c>
      <c r="C221" s="5" t="n">
        <v>-1</v>
      </c>
      <c r="D221" s="5" t="n">
        <v>-4</v>
      </c>
    </row>
    <row r="222" spans="1:4">
      <c r="A222" s="4" t="s">
        <v>1176</v>
      </c>
      <c r="C222" s="5" t="n">
        <v>10</v>
      </c>
      <c r="D222" s="5" t="n">
        <v>25</v>
      </c>
    </row>
    <row r="223" spans="1:4">
      <c r="A223" s="4" t="s">
        <v>1079</v>
      </c>
      <c r="C223" s="5" t="n">
        <v>-66</v>
      </c>
      <c r="D223" s="5" t="n">
        <v>-75</v>
      </c>
    </row>
    <row r="224" spans="1:4">
      <c r="A224" s="4" t="s">
        <v>1208</v>
      </c>
    </row>
    <row r="225" spans="1:4">
      <c r="A225" s="3" t="s">
        <v>825</v>
      </c>
    </row>
    <row r="226" spans="1:4">
      <c r="A226" s="4" t="s">
        <v>1078</v>
      </c>
      <c r="C226" s="5" t="n">
        <v>4876</v>
      </c>
      <c r="D226" s="5" t="n">
        <v>4415</v>
      </c>
    </row>
    <row r="227" spans="1:4">
      <c r="A227" s="4" t="s">
        <v>1173</v>
      </c>
      <c r="C227" s="5" t="n">
        <v>81</v>
      </c>
      <c r="D227" s="5" t="n">
        <v>2</v>
      </c>
    </row>
    <row r="228" spans="1:4">
      <c r="A228" s="4" t="s">
        <v>1174</v>
      </c>
      <c r="C228" s="5" t="n">
        <v>14923</v>
      </c>
      <c r="D228" s="5" t="n">
        <v>17821</v>
      </c>
    </row>
    <row r="229" spans="1:4">
      <c r="A229" s="4" t="s">
        <v>1175</v>
      </c>
      <c r="C229" s="5" t="n">
        <v>-20</v>
      </c>
      <c r="D229" s="5" t="n">
        <v>-23</v>
      </c>
    </row>
    <row r="230" spans="1:4">
      <c r="A230" s="4" t="s">
        <v>1176</v>
      </c>
      <c r="C230" s="5" t="n">
        <v>-17241</v>
      </c>
      <c r="D230" s="5" t="n">
        <v>-17339</v>
      </c>
    </row>
    <row r="231" spans="1:4">
      <c r="A231" s="4" t="s">
        <v>1079</v>
      </c>
      <c r="C231" s="7" t="n">
        <v>2619</v>
      </c>
      <c r="D231" s="7" t="n">
        <v>4876</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9</v>
      </c>
      <c r="B1" s="2" t="s">
        <v>1</v>
      </c>
    </row>
    <row r="2" spans="1:4">
      <c r="B2" s="2" t="s">
        <v>133</v>
      </c>
      <c r="C2" s="2" t="s">
        <v>134</v>
      </c>
      <c r="D2" s="2" t="s">
        <v>135</v>
      </c>
    </row>
    <row r="3" spans="1:4">
      <c r="A3" s="3" t="s">
        <v>225</v>
      </c>
    </row>
    <row r="4" spans="1:4">
      <c r="A4" s="4" t="s">
        <v>176</v>
      </c>
      <c r="B4" s="7" t="n">
        <v>1496</v>
      </c>
      <c r="C4" s="7" t="n">
        <v>629</v>
      </c>
      <c r="D4" s="7" t="n">
        <v>1367</v>
      </c>
    </row>
    <row r="5" spans="1:4">
      <c r="A5" s="4" t="s">
        <v>767</v>
      </c>
      <c r="B5" s="5" t="n">
        <v>-853</v>
      </c>
      <c r="C5" s="5" t="n">
        <v>-1</v>
      </c>
      <c r="D5" s="5" t="n">
        <v>-1009</v>
      </c>
    </row>
    <row r="6" spans="1:4">
      <c r="A6" s="4" t="s">
        <v>1210</v>
      </c>
      <c r="B6" s="7" t="n">
        <v>643</v>
      </c>
      <c r="C6" s="7" t="n">
        <v>628</v>
      </c>
      <c r="D6" s="7" t="n">
        <v>358</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2"/>
    <col customWidth="1" max="5" min="5" width="22"/>
    <col customWidth="1" max="6" min="6" width="22"/>
  </cols>
  <sheetData>
    <row r="1" spans="1:6">
      <c r="A1" s="1" t="s">
        <v>1211</v>
      </c>
      <c r="B1" s="2" t="s">
        <v>1</v>
      </c>
    </row>
    <row r="2" spans="1:6">
      <c r="B2" s="2" t="s">
        <v>42</v>
      </c>
      <c r="C2" s="2" t="s">
        <v>41</v>
      </c>
      <c r="D2" s="2" t="s">
        <v>42</v>
      </c>
      <c r="E2" s="2" t="s">
        <v>43</v>
      </c>
      <c r="F2" s="2" t="s">
        <v>162</v>
      </c>
    </row>
    <row r="3" spans="1:6">
      <c r="A3" s="3" t="s">
        <v>1212</v>
      </c>
    </row>
    <row r="4" spans="1:6">
      <c r="A4" s="4" t="s">
        <v>1213</v>
      </c>
      <c r="C4" s="6" t="n">
        <v>11034</v>
      </c>
      <c r="D4" s="7" t="n">
        <v>153174</v>
      </c>
      <c r="E4" s="7" t="n">
        <v>142912</v>
      </c>
      <c r="F4" s="7" t="n">
        <v>129872</v>
      </c>
    </row>
    <row r="5" spans="1:6">
      <c r="A5" s="4" t="s">
        <v>1025</v>
      </c>
    </row>
    <row r="6" spans="1:6">
      <c r="A6" s="3" t="s">
        <v>1212</v>
      </c>
    </row>
    <row r="7" spans="1:6">
      <c r="A7" s="4" t="s">
        <v>1213</v>
      </c>
      <c r="D7" s="7" t="n">
        <v>301290</v>
      </c>
      <c r="E7" s="7" t="n">
        <v>280444</v>
      </c>
      <c r="F7" s="7" t="n">
        <v>267251</v>
      </c>
    </row>
    <row r="8" spans="1:6">
      <c r="A8" s="4" t="s">
        <v>1003</v>
      </c>
    </row>
    <row r="9" spans="1:6">
      <c r="A9" s="3" t="s">
        <v>1212</v>
      </c>
    </row>
    <row r="10" spans="1:6">
      <c r="A10" s="4" t="s">
        <v>1214</v>
      </c>
      <c r="B10" s="7" t="n">
        <v>0</v>
      </c>
    </row>
  </sheetData>
  <mergeCells count="2">
    <mergeCell ref="A1:A2"/>
    <mergeCell ref="C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K74"/>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2"/>
    <col customWidth="1" max="5" min="5" width="22"/>
    <col customWidth="1" max="6" min="6" width="21"/>
    <col customWidth="1" max="7" min="7" width="21"/>
    <col customWidth="1" max="8" min="8" width="21"/>
    <col customWidth="1" max="9" min="9" width="22"/>
    <col customWidth="1" max="10" min="10" width="21"/>
    <col customWidth="1" max="11" min="11" width="22"/>
  </cols>
  <sheetData>
    <row r="1" spans="1:11">
      <c r="A1" s="1" t="s">
        <v>1215</v>
      </c>
      <c r="B1" s="2" t="s">
        <v>1</v>
      </c>
    </row>
    <row r="2" spans="1:11">
      <c r="B2" s="2" t="s">
        <v>41</v>
      </c>
      <c r="C2" s="2" t="s">
        <v>42</v>
      </c>
      <c r="D2" s="2" t="s">
        <v>43</v>
      </c>
      <c r="E2" s="2" t="s">
        <v>162</v>
      </c>
      <c r="F2" s="2" t="s">
        <v>917</v>
      </c>
      <c r="G2" s="2" t="s">
        <v>918</v>
      </c>
      <c r="H2" s="2" t="s">
        <v>922</v>
      </c>
      <c r="I2" s="2" t="s">
        <v>923</v>
      </c>
      <c r="J2" s="2" t="s">
        <v>41</v>
      </c>
      <c r="K2" s="2" t="s">
        <v>42</v>
      </c>
    </row>
    <row r="3" spans="1:11">
      <c r="A3" s="3" t="s">
        <v>1216</v>
      </c>
    </row>
    <row r="4" spans="1:11">
      <c r="A4" s="4" t="s">
        <v>179</v>
      </c>
      <c r="B4" s="6" t="n">
        <v>-14</v>
      </c>
      <c r="C4" s="7" t="n">
        <v>-197</v>
      </c>
      <c r="D4" s="7" t="n">
        <v>-153</v>
      </c>
      <c r="E4" s="7" t="n">
        <v>-155</v>
      </c>
    </row>
    <row r="5" spans="1:11">
      <c r="A5" s="4" t="s">
        <v>58</v>
      </c>
      <c r="D5" s="5" t="n">
        <v>142912</v>
      </c>
      <c r="E5" s="5" t="n">
        <v>129872</v>
      </c>
      <c r="J5" s="6" t="n">
        <v>11034</v>
      </c>
      <c r="K5" s="7" t="n">
        <v>153174</v>
      </c>
    </row>
    <row r="6" spans="1:11">
      <c r="A6" s="4" t="s">
        <v>52</v>
      </c>
      <c r="D6" s="5" t="n">
        <v>340</v>
      </c>
      <c r="J6" s="5" t="n">
        <v>3</v>
      </c>
      <c r="K6" s="5" t="n">
        <v>39</v>
      </c>
    </row>
    <row r="7" spans="1:11">
      <c r="A7" s="4" t="s">
        <v>1217</v>
      </c>
      <c r="F7" s="6" t="n">
        <v>21</v>
      </c>
      <c r="G7" s="6" t="n">
        <v>269</v>
      </c>
      <c r="H7" s="6" t="n">
        <v>8</v>
      </c>
      <c r="I7" s="10" t="n">
        <v>39</v>
      </c>
      <c r="J7" s="6" t="n">
        <v>74</v>
      </c>
      <c r="K7" s="5" t="n">
        <v>18190</v>
      </c>
    </row>
    <row r="8" spans="1:11">
      <c r="A8" s="4" t="s">
        <v>1218</v>
      </c>
      <c r="K8" s="5" t="n">
        <v>2760</v>
      </c>
    </row>
    <row r="9" spans="1:11">
      <c r="A9" s="4" t="s">
        <v>1219</v>
      </c>
      <c r="K9" s="5" t="n">
        <v>11147</v>
      </c>
    </row>
    <row r="10" spans="1:11">
      <c r="A10" s="4" t="s">
        <v>1220</v>
      </c>
      <c r="K10" s="7" t="n">
        <v>60081</v>
      </c>
    </row>
    <row r="11" spans="1:11">
      <c r="A11" s="4" t="s">
        <v>1221</v>
      </c>
    </row>
    <row r="12" spans="1:11">
      <c r="A12" s="3" t="s">
        <v>1216</v>
      </c>
    </row>
    <row r="13" spans="1:11">
      <c r="A13" s="4" t="s">
        <v>1222</v>
      </c>
      <c r="C13" s="5" t="n">
        <v>99</v>
      </c>
      <c r="D13" s="5" t="n">
        <v>271</v>
      </c>
      <c r="E13" s="5" t="n">
        <v>328</v>
      </c>
    </row>
    <row r="14" spans="1:11">
      <c r="A14" s="4" t="s">
        <v>1223</v>
      </c>
      <c r="C14" s="5" t="n">
        <v>0</v>
      </c>
      <c r="D14" s="5" t="n">
        <v>0</v>
      </c>
      <c r="E14" s="5" t="n">
        <v>0</v>
      </c>
    </row>
    <row r="15" spans="1:11">
      <c r="A15" s="4" t="s">
        <v>1224</v>
      </c>
      <c r="F15" s="4" t="s">
        <v>1225</v>
      </c>
      <c r="G15" s="4" t="s">
        <v>1225</v>
      </c>
      <c r="H15" s="4" t="s">
        <v>1225</v>
      </c>
      <c r="I15" s="4" t="s">
        <v>1225</v>
      </c>
      <c r="J15" s="4" t="s">
        <v>1225</v>
      </c>
      <c r="K15" s="4" t="s">
        <v>1225</v>
      </c>
    </row>
    <row r="16" spans="1:11">
      <c r="A16" s="4" t="s">
        <v>1226</v>
      </c>
    </row>
    <row r="17" spans="1:11">
      <c r="A17" s="3" t="s">
        <v>1216</v>
      </c>
    </row>
    <row r="18" spans="1:11">
      <c r="A18" s="4" t="s">
        <v>179</v>
      </c>
      <c r="C18" s="5" t="n">
        <v>197</v>
      </c>
      <c r="D18" s="5" t="n">
        <v>153</v>
      </c>
      <c r="E18" s="5" t="n">
        <v>155</v>
      </c>
    </row>
    <row r="19" spans="1:11">
      <c r="A19" s="4" t="s">
        <v>58</v>
      </c>
      <c r="D19" s="5" t="n">
        <v>51</v>
      </c>
      <c r="E19" s="7" t="n">
        <v>7</v>
      </c>
      <c r="K19" s="7" t="n">
        <v>165</v>
      </c>
    </row>
    <row r="20" spans="1:11">
      <c r="A20" s="4" t="s">
        <v>1227</v>
      </c>
    </row>
    <row r="21" spans="1:11">
      <c r="A21" s="3" t="s">
        <v>1216</v>
      </c>
    </row>
    <row r="22" spans="1:11">
      <c r="A22" s="4" t="s">
        <v>58</v>
      </c>
      <c r="K22" s="5" t="n">
        <v>150891</v>
      </c>
    </row>
    <row r="23" spans="1:11">
      <c r="A23" s="4" t="s">
        <v>1228</v>
      </c>
    </row>
    <row r="24" spans="1:11">
      <c r="A24" s="3" t="s">
        <v>1216</v>
      </c>
    </row>
    <row r="25" spans="1:11">
      <c r="A25" s="4" t="s">
        <v>1229</v>
      </c>
      <c r="D25" s="5" t="n">
        <v>777</v>
      </c>
    </row>
    <row r="26" spans="1:11">
      <c r="A26" s="4" t="s">
        <v>1230</v>
      </c>
    </row>
    <row r="27" spans="1:11">
      <c r="A27" s="3" t="s">
        <v>1216</v>
      </c>
    </row>
    <row r="28" spans="1:11">
      <c r="A28" s="4" t="s">
        <v>1229</v>
      </c>
      <c r="C28" s="5" t="n">
        <v>803</v>
      </c>
    </row>
    <row r="29" spans="1:11">
      <c r="A29" s="4" t="s">
        <v>488</v>
      </c>
    </row>
    <row r="30" spans="1:11">
      <c r="A30" s="3" t="s">
        <v>1216</v>
      </c>
    </row>
    <row r="31" spans="1:11">
      <c r="A31" s="4" t="s">
        <v>58</v>
      </c>
      <c r="D31" s="7" t="n">
        <v>341</v>
      </c>
      <c r="K31" s="7" t="n">
        <v>267</v>
      </c>
    </row>
    <row r="32" spans="1:11">
      <c r="A32" s="4" t="s">
        <v>1231</v>
      </c>
      <c r="C32" s="5" t="n">
        <v>259</v>
      </c>
    </row>
    <row r="33" spans="1:11">
      <c r="A33" s="4" t="s">
        <v>1232</v>
      </c>
    </row>
    <row r="34" spans="1:11">
      <c r="A34" s="3" t="s">
        <v>1216</v>
      </c>
    </row>
    <row r="35" spans="1:11">
      <c r="A35" s="4" t="s">
        <v>1233</v>
      </c>
      <c r="C35" s="7" t="n">
        <v>637</v>
      </c>
    </row>
    <row r="36" spans="1:11">
      <c r="A36" s="4" t="s">
        <v>1234</v>
      </c>
    </row>
    <row r="37" spans="1:11">
      <c r="A37" s="3" t="s">
        <v>1216</v>
      </c>
    </row>
    <row r="38" spans="1:11">
      <c r="A38" s="4" t="s">
        <v>826</v>
      </c>
      <c r="B38" s="4" t="s">
        <v>673</v>
      </c>
      <c r="C38" s="4" t="s">
        <v>673</v>
      </c>
      <c r="D38" s="4" t="s">
        <v>671</v>
      </c>
    </row>
    <row r="39" spans="1:11">
      <c r="A39" s="4" t="s">
        <v>1235</v>
      </c>
    </row>
    <row r="40" spans="1:11">
      <c r="A40" s="3" t="s">
        <v>1216</v>
      </c>
    </row>
    <row r="41" spans="1:11">
      <c r="A41" s="4" t="s">
        <v>1236</v>
      </c>
      <c r="C41" s="7" t="n">
        <v>266</v>
      </c>
    </row>
    <row r="42" spans="1:11">
      <c r="A42" s="4" t="s">
        <v>1237</v>
      </c>
    </row>
    <row r="43" spans="1:11">
      <c r="A43" s="3" t="s">
        <v>1216</v>
      </c>
    </row>
    <row r="44" spans="1:11">
      <c r="A44" s="4" t="s">
        <v>1236</v>
      </c>
      <c r="C44" s="5" t="n">
        <v>18</v>
      </c>
    </row>
    <row r="45" spans="1:11">
      <c r="A45" s="4" t="s">
        <v>1238</v>
      </c>
    </row>
    <row r="46" spans="1:11">
      <c r="A46" s="3" t="s">
        <v>1216</v>
      </c>
    </row>
    <row r="47" spans="1:11">
      <c r="A47" s="4" t="s">
        <v>1236</v>
      </c>
      <c r="C47" s="7" t="n">
        <v>-106</v>
      </c>
    </row>
    <row r="48" spans="1:11">
      <c r="A48" s="4" t="s">
        <v>1239</v>
      </c>
    </row>
    <row r="49" spans="1:11">
      <c r="A49" s="3" t="s">
        <v>1216</v>
      </c>
    </row>
    <row r="50" spans="1:11">
      <c r="A50" s="4" t="s">
        <v>826</v>
      </c>
      <c r="B50" s="4" t="s">
        <v>661</v>
      </c>
      <c r="C50" s="4" t="s">
        <v>661</v>
      </c>
      <c r="D50" s="4" t="s">
        <v>815</v>
      </c>
    </row>
    <row r="51" spans="1:11">
      <c r="A51" s="4" t="s">
        <v>1240</v>
      </c>
    </row>
    <row r="52" spans="1:11">
      <c r="A52" s="3" t="s">
        <v>1216</v>
      </c>
    </row>
    <row r="53" spans="1:11">
      <c r="A53" s="4" t="s">
        <v>1241</v>
      </c>
      <c r="B53" s="4" t="s">
        <v>1242</v>
      </c>
      <c r="C53" s="4" t="s">
        <v>1242</v>
      </c>
      <c r="D53" s="4" t="s">
        <v>1243</v>
      </c>
      <c r="E53" s="4" t="s">
        <v>1244</v>
      </c>
    </row>
    <row r="54" spans="1:11">
      <c r="A54" s="4" t="s">
        <v>1245</v>
      </c>
    </row>
    <row r="55" spans="1:11">
      <c r="A55" s="3" t="s">
        <v>1216</v>
      </c>
    </row>
    <row r="56" spans="1:11">
      <c r="A56" s="4" t="s">
        <v>826</v>
      </c>
      <c r="B56" s="4" t="s">
        <v>675</v>
      </c>
      <c r="C56" s="4" t="s">
        <v>675</v>
      </c>
    </row>
    <row r="57" spans="1:11">
      <c r="A57" s="4" t="s">
        <v>1246</v>
      </c>
    </row>
    <row r="58" spans="1:11">
      <c r="A58" s="3" t="s">
        <v>1216</v>
      </c>
    </row>
    <row r="59" spans="1:11">
      <c r="A59" s="4" t="s">
        <v>826</v>
      </c>
      <c r="B59" s="4" t="s">
        <v>815</v>
      </c>
      <c r="C59" s="4" t="s">
        <v>815</v>
      </c>
    </row>
    <row r="60" spans="1:11">
      <c r="A60" s="4" t="s">
        <v>1247</v>
      </c>
    </row>
    <row r="61" spans="1:11">
      <c r="A61" s="3" t="s">
        <v>1216</v>
      </c>
    </row>
    <row r="62" spans="1:11">
      <c r="A62" s="4" t="s">
        <v>826</v>
      </c>
      <c r="B62" s="4" t="s">
        <v>815</v>
      </c>
      <c r="C62" s="4" t="s">
        <v>815</v>
      </c>
    </row>
    <row r="63" spans="1:11">
      <c r="A63" s="4" t="s">
        <v>1248</v>
      </c>
    </row>
    <row r="64" spans="1:11">
      <c r="A64" s="3" t="s">
        <v>1216</v>
      </c>
    </row>
    <row r="65" spans="1:11">
      <c r="A65" s="4" t="s">
        <v>1241</v>
      </c>
      <c r="B65" s="4" t="s">
        <v>1249</v>
      </c>
      <c r="C65" s="4" t="s">
        <v>1249</v>
      </c>
      <c r="D65" s="4" t="s">
        <v>1249</v>
      </c>
      <c r="E65" s="4" t="s">
        <v>1249</v>
      </c>
    </row>
    <row r="66" spans="1:11">
      <c r="A66" s="4" t="s">
        <v>1250</v>
      </c>
    </row>
    <row r="67" spans="1:11">
      <c r="A67" s="3" t="s">
        <v>1216</v>
      </c>
    </row>
    <row r="68" spans="1:11">
      <c r="A68" s="4" t="s">
        <v>826</v>
      </c>
      <c r="B68" s="4" t="s">
        <v>830</v>
      </c>
      <c r="C68" s="4" t="s">
        <v>830</v>
      </c>
    </row>
    <row r="69" spans="1:11">
      <c r="A69" s="4" t="s">
        <v>1251</v>
      </c>
    </row>
    <row r="70" spans="1:11">
      <c r="A70" s="3" t="s">
        <v>1216</v>
      </c>
    </row>
    <row r="71" spans="1:11">
      <c r="A71" s="4" t="s">
        <v>826</v>
      </c>
      <c r="B71" s="4" t="s">
        <v>821</v>
      </c>
      <c r="C71" s="4" t="s">
        <v>821</v>
      </c>
    </row>
    <row r="72" spans="1:11">
      <c r="A72" s="4" t="s">
        <v>1252</v>
      </c>
    </row>
    <row r="73" spans="1:11">
      <c r="A73" s="3" t="s">
        <v>1216</v>
      </c>
    </row>
    <row r="74" spans="1:11">
      <c r="A74" s="4" t="s">
        <v>826</v>
      </c>
      <c r="B74" s="4" t="s">
        <v>821</v>
      </c>
      <c r="C74" s="4" t="s">
        <v>821</v>
      </c>
    </row>
  </sheetData>
  <mergeCells count="3">
    <mergeCell ref="A1:A2"/>
    <mergeCell ref="B1:E1"/>
    <mergeCell ref="F1:K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F116"/>
  <sheetViews>
    <sheetView workbookViewId="0">
      <selection activeCell="A1" sqref="A1"/>
    </sheetView>
  </sheetViews>
  <sheetFormatPr baseColWidth="8" defaultRowHeight="15" outlineLevelCol="0"/>
  <cols>
    <col customWidth="1" max="1" min="1" width="79"/>
    <col customWidth="1" max="2" min="2" width="22"/>
    <col customWidth="1" max="3" min="3" width="22"/>
    <col customWidth="1" max="4" min="4" width="22"/>
    <col customWidth="1" max="5" min="5" width="21"/>
    <col customWidth="1" max="6" min="6" width="22"/>
  </cols>
  <sheetData>
    <row r="1" spans="1:6">
      <c r="A1" s="1" t="s">
        <v>1253</v>
      </c>
      <c r="B1" s="2" t="s">
        <v>892</v>
      </c>
      <c r="C1" s="2" t="s">
        <v>42</v>
      </c>
      <c r="D1" s="2" t="s">
        <v>43</v>
      </c>
      <c r="E1" s="2" t="s">
        <v>41</v>
      </c>
      <c r="F1" s="2" t="s">
        <v>42</v>
      </c>
    </row>
    <row r="2" spans="1:6">
      <c r="A2" s="3" t="s">
        <v>1254</v>
      </c>
    </row>
    <row r="3" spans="1:6">
      <c r="A3" s="4" t="s">
        <v>1255</v>
      </c>
      <c r="C3" s="7" t="n">
        <v>5294</v>
      </c>
    </row>
    <row r="4" spans="1:6">
      <c r="A4" s="4" t="s">
        <v>1256</v>
      </c>
      <c r="C4" s="5" t="n">
        <v>65</v>
      </c>
    </row>
    <row r="5" spans="1:6">
      <c r="A5" s="4" t="s">
        <v>156</v>
      </c>
      <c r="D5" s="7" t="n">
        <v>258</v>
      </c>
    </row>
    <row r="6" spans="1:6">
      <c r="A6" s="4" t="s">
        <v>59</v>
      </c>
      <c r="B6" s="7" t="n">
        <v>23296</v>
      </c>
      <c r="E6" s="6" t="n">
        <v>1505</v>
      </c>
      <c r="F6" s="7" t="n">
        <v>20893</v>
      </c>
    </row>
    <row r="7" spans="1:6">
      <c r="A7" s="4" t="s">
        <v>909</v>
      </c>
    </row>
    <row r="8" spans="1:6">
      <c r="A8" s="3" t="s">
        <v>1254</v>
      </c>
    </row>
    <row r="9" spans="1:6">
      <c r="A9" s="4" t="s">
        <v>156</v>
      </c>
      <c r="B9" s="5" t="n">
        <v>23296</v>
      </c>
    </row>
    <row r="10" spans="1:6">
      <c r="A10" s="4" t="s">
        <v>59</v>
      </c>
      <c r="F10" s="5" t="n">
        <v>20893</v>
      </c>
    </row>
    <row r="11" spans="1:6">
      <c r="A11" s="4" t="s">
        <v>1025</v>
      </c>
    </row>
    <row r="12" spans="1:6">
      <c r="A12" s="3" t="s">
        <v>1254</v>
      </c>
    </row>
    <row r="13" spans="1:6">
      <c r="A13" s="4" t="s">
        <v>1257</v>
      </c>
      <c r="C13" s="5" t="n">
        <v>2892</v>
      </c>
    </row>
    <row r="14" spans="1:6">
      <c r="A14" s="4" t="s">
        <v>1175</v>
      </c>
      <c r="C14" s="5" t="n">
        <v>-664</v>
      </c>
    </row>
    <row r="15" spans="1:6">
      <c r="A15" s="4" t="s">
        <v>1258</v>
      </c>
      <c r="C15" s="5" t="n">
        <v>-210</v>
      </c>
    </row>
    <row r="16" spans="1:6">
      <c r="A16" s="4" t="s">
        <v>59</v>
      </c>
      <c r="B16" s="5" t="n">
        <v>23296</v>
      </c>
      <c r="F16" s="5" t="n">
        <v>25314</v>
      </c>
    </row>
    <row r="17" spans="1:6">
      <c r="A17" s="4" t="s">
        <v>1259</v>
      </c>
    </row>
    <row r="18" spans="1:6">
      <c r="A18" s="3" t="s">
        <v>1254</v>
      </c>
    </row>
    <row r="19" spans="1:6">
      <c r="A19" s="4" t="s">
        <v>156</v>
      </c>
      <c r="B19" s="5" t="n">
        <v>23296</v>
      </c>
    </row>
    <row r="20" spans="1:6">
      <c r="A20" s="4" t="s">
        <v>1177</v>
      </c>
    </row>
    <row r="21" spans="1:6">
      <c r="A21" s="3" t="s">
        <v>1254</v>
      </c>
    </row>
    <row r="22" spans="1:6">
      <c r="A22" s="4" t="s">
        <v>1257</v>
      </c>
      <c r="C22" s="5" t="n">
        <v>-4688</v>
      </c>
    </row>
    <row r="23" spans="1:6">
      <c r="A23" s="4" t="s">
        <v>1175</v>
      </c>
      <c r="C23" s="5" t="n">
        <v>198</v>
      </c>
    </row>
    <row r="24" spans="1:6">
      <c r="A24" s="4" t="s">
        <v>1258</v>
      </c>
      <c r="C24" s="5" t="n">
        <v>69</v>
      </c>
    </row>
    <row r="25" spans="1:6">
      <c r="A25" s="4" t="s">
        <v>59</v>
      </c>
      <c r="F25" s="5" t="n">
        <v>-4421</v>
      </c>
    </row>
    <row r="26" spans="1:6">
      <c r="A26" s="4" t="s">
        <v>1178</v>
      </c>
    </row>
    <row r="27" spans="1:6">
      <c r="A27" s="3" t="s">
        <v>1254</v>
      </c>
    </row>
    <row r="28" spans="1:6">
      <c r="A28" s="4" t="s">
        <v>1257</v>
      </c>
      <c r="C28" s="5" t="n">
        <v>1546</v>
      </c>
    </row>
    <row r="29" spans="1:6">
      <c r="A29" s="4" t="s">
        <v>1258</v>
      </c>
      <c r="C29" s="5" t="n">
        <v>-6</v>
      </c>
    </row>
    <row r="30" spans="1:6">
      <c r="A30" s="4" t="s">
        <v>59</v>
      </c>
      <c r="B30" s="5" t="n">
        <v>4131</v>
      </c>
      <c r="F30" s="5" t="n">
        <v>5671</v>
      </c>
    </row>
    <row r="31" spans="1:6">
      <c r="A31" s="4" t="s">
        <v>1260</v>
      </c>
    </row>
    <row r="32" spans="1:6">
      <c r="A32" s="3" t="s">
        <v>1254</v>
      </c>
    </row>
    <row r="33" spans="1:6">
      <c r="A33" s="4" t="s">
        <v>156</v>
      </c>
      <c r="B33" s="5" t="n">
        <v>4131</v>
      </c>
    </row>
    <row r="34" spans="1:6">
      <c r="A34" s="4" t="s">
        <v>1179</v>
      </c>
    </row>
    <row r="35" spans="1:6">
      <c r="A35" s="3" t="s">
        <v>1254</v>
      </c>
    </row>
    <row r="36" spans="1:6">
      <c r="A36" s="4" t="s">
        <v>1257</v>
      </c>
      <c r="C36" s="5" t="n">
        <v>-676</v>
      </c>
    </row>
    <row r="37" spans="1:6">
      <c r="A37" s="4" t="s">
        <v>59</v>
      </c>
      <c r="F37" s="5" t="n">
        <v>-676</v>
      </c>
    </row>
    <row r="38" spans="1:6">
      <c r="A38" s="4" t="s">
        <v>1180</v>
      </c>
    </row>
    <row r="39" spans="1:6">
      <c r="A39" s="3" t="s">
        <v>1254</v>
      </c>
    </row>
    <row r="40" spans="1:6">
      <c r="A40" s="4" t="s">
        <v>1257</v>
      </c>
      <c r="C40" s="5" t="n">
        <v>70</v>
      </c>
    </row>
    <row r="41" spans="1:6">
      <c r="A41" s="4" t="s">
        <v>1258</v>
      </c>
      <c r="C41" s="5" t="n">
        <v>-17</v>
      </c>
    </row>
    <row r="42" spans="1:6">
      <c r="A42" s="4" t="s">
        <v>59</v>
      </c>
      <c r="B42" s="5" t="n">
        <v>786</v>
      </c>
      <c r="F42" s="5" t="n">
        <v>839</v>
      </c>
    </row>
    <row r="43" spans="1:6">
      <c r="A43" s="4" t="s">
        <v>1261</v>
      </c>
    </row>
    <row r="44" spans="1:6">
      <c r="A44" s="3" t="s">
        <v>1254</v>
      </c>
    </row>
    <row r="45" spans="1:6">
      <c r="A45" s="4" t="s">
        <v>156</v>
      </c>
      <c r="B45" s="5" t="n">
        <v>786</v>
      </c>
    </row>
    <row r="46" spans="1:6">
      <c r="A46" s="4" t="s">
        <v>1181</v>
      </c>
    </row>
    <row r="47" spans="1:6">
      <c r="A47" s="3" t="s">
        <v>1254</v>
      </c>
    </row>
    <row r="48" spans="1:6">
      <c r="A48" s="4" t="s">
        <v>1257</v>
      </c>
      <c r="C48" s="5" t="n">
        <v>-238</v>
      </c>
    </row>
    <row r="49" spans="1:6">
      <c r="A49" s="4" t="s">
        <v>1258</v>
      </c>
      <c r="C49" s="5" t="n">
        <v>1</v>
      </c>
    </row>
    <row r="50" spans="1:6">
      <c r="A50" s="4" t="s">
        <v>59</v>
      </c>
      <c r="F50" s="5" t="n">
        <v>-237</v>
      </c>
    </row>
    <row r="51" spans="1:6">
      <c r="A51" s="4" t="s">
        <v>1188</v>
      </c>
    </row>
    <row r="52" spans="1:6">
      <c r="A52" s="3" t="s">
        <v>1254</v>
      </c>
    </row>
    <row r="53" spans="1:6">
      <c r="A53" s="4" t="s">
        <v>1257</v>
      </c>
      <c r="C53" s="5" t="n">
        <v>732</v>
      </c>
    </row>
    <row r="54" spans="1:6">
      <c r="A54" s="4" t="s">
        <v>1175</v>
      </c>
      <c r="C54" s="5" t="n">
        <v>-576</v>
      </c>
    </row>
    <row r="55" spans="1:6">
      <c r="A55" s="4" t="s">
        <v>1258</v>
      </c>
      <c r="C55" s="5" t="n">
        <v>-4</v>
      </c>
    </row>
    <row r="56" spans="1:6">
      <c r="A56" s="4" t="s">
        <v>59</v>
      </c>
      <c r="B56" s="5" t="n">
        <v>17335</v>
      </c>
      <c r="F56" s="5" t="n">
        <v>17487</v>
      </c>
    </row>
    <row r="57" spans="1:6">
      <c r="A57" s="4" t="s">
        <v>1262</v>
      </c>
    </row>
    <row r="58" spans="1:6">
      <c r="A58" s="3" t="s">
        <v>1254</v>
      </c>
    </row>
    <row r="59" spans="1:6">
      <c r="A59" s="4" t="s">
        <v>156</v>
      </c>
      <c r="B59" s="5" t="n">
        <v>17335</v>
      </c>
    </row>
    <row r="60" spans="1:6">
      <c r="A60" s="4" t="s">
        <v>1189</v>
      </c>
    </row>
    <row r="61" spans="1:6">
      <c r="A61" s="3" t="s">
        <v>1254</v>
      </c>
    </row>
    <row r="62" spans="1:6">
      <c r="A62" s="4" t="s">
        <v>1257</v>
      </c>
      <c r="C62" s="5" t="n">
        <v>-3466</v>
      </c>
    </row>
    <row r="63" spans="1:6">
      <c r="A63" s="4" t="s">
        <v>1175</v>
      </c>
      <c r="C63" s="5" t="n">
        <v>137</v>
      </c>
    </row>
    <row r="64" spans="1:6">
      <c r="A64" s="4" t="s">
        <v>59</v>
      </c>
      <c r="F64" s="5" t="n">
        <v>-3329</v>
      </c>
    </row>
    <row r="65" spans="1:6">
      <c r="A65" s="4" t="s">
        <v>1194</v>
      </c>
    </row>
    <row r="66" spans="1:6">
      <c r="A66" s="3" t="s">
        <v>1254</v>
      </c>
    </row>
    <row r="67" spans="1:6">
      <c r="A67" s="4" t="s">
        <v>1257</v>
      </c>
      <c r="C67" s="5" t="n">
        <v>316</v>
      </c>
    </row>
    <row r="68" spans="1:6">
      <c r="A68" s="4" t="s">
        <v>1258</v>
      </c>
      <c r="C68" s="5" t="n">
        <v>-125</v>
      </c>
    </row>
    <row r="69" spans="1:6">
      <c r="A69" s="4" t="s">
        <v>59</v>
      </c>
      <c r="B69" s="5" t="n">
        <v>398</v>
      </c>
      <c r="F69" s="5" t="n">
        <v>589</v>
      </c>
    </row>
    <row r="70" spans="1:6">
      <c r="A70" s="4" t="s">
        <v>1263</v>
      </c>
    </row>
    <row r="71" spans="1:6">
      <c r="A71" s="3" t="s">
        <v>1254</v>
      </c>
    </row>
    <row r="72" spans="1:6">
      <c r="A72" s="4" t="s">
        <v>156</v>
      </c>
      <c r="B72" s="5" t="n">
        <v>398</v>
      </c>
    </row>
    <row r="73" spans="1:6">
      <c r="A73" s="4" t="s">
        <v>1195</v>
      </c>
    </row>
    <row r="74" spans="1:6">
      <c r="A74" s="3" t="s">
        <v>1254</v>
      </c>
    </row>
    <row r="75" spans="1:6">
      <c r="A75" s="4" t="s">
        <v>1257</v>
      </c>
      <c r="C75" s="5" t="n">
        <v>-86</v>
      </c>
    </row>
    <row r="76" spans="1:6">
      <c r="A76" s="4" t="s">
        <v>1258</v>
      </c>
      <c r="C76" s="5" t="n">
        <v>17</v>
      </c>
    </row>
    <row r="77" spans="1:6">
      <c r="A77" s="4" t="s">
        <v>59</v>
      </c>
      <c r="F77" s="5" t="n">
        <v>-69</v>
      </c>
    </row>
    <row r="78" spans="1:6">
      <c r="A78" s="4" t="s">
        <v>1202</v>
      </c>
    </row>
    <row r="79" spans="1:6">
      <c r="A79" s="3" t="s">
        <v>1254</v>
      </c>
    </row>
    <row r="80" spans="1:6">
      <c r="A80" s="4" t="s">
        <v>1257</v>
      </c>
      <c r="C80" s="5" t="n">
        <v>188</v>
      </c>
    </row>
    <row r="81" spans="1:6">
      <c r="A81" s="4" t="s">
        <v>1175</v>
      </c>
      <c r="C81" s="5" t="n">
        <v>-84</v>
      </c>
    </row>
    <row r="82" spans="1:6">
      <c r="A82" s="4" t="s">
        <v>1258</v>
      </c>
      <c r="C82" s="5" t="n">
        <v>-50</v>
      </c>
    </row>
    <row r="83" spans="1:6">
      <c r="A83" s="4" t="s">
        <v>59</v>
      </c>
      <c r="B83" s="5" t="n">
        <v>646</v>
      </c>
      <c r="F83" s="5" t="n">
        <v>700</v>
      </c>
    </row>
    <row r="84" spans="1:6">
      <c r="A84" s="4" t="s">
        <v>1264</v>
      </c>
    </row>
    <row r="85" spans="1:6">
      <c r="A85" s="3" t="s">
        <v>1254</v>
      </c>
    </row>
    <row r="86" spans="1:6">
      <c r="A86" s="4" t="s">
        <v>156</v>
      </c>
      <c r="B86" s="7" t="n">
        <v>646</v>
      </c>
    </row>
    <row r="87" spans="1:6">
      <c r="A87" s="4" t="s">
        <v>1203</v>
      </c>
    </row>
    <row r="88" spans="1:6">
      <c r="A88" s="3" t="s">
        <v>1254</v>
      </c>
    </row>
    <row r="89" spans="1:6">
      <c r="A89" s="4" t="s">
        <v>1257</v>
      </c>
      <c r="C89" s="5" t="n">
        <v>-194</v>
      </c>
    </row>
    <row r="90" spans="1:6">
      <c r="A90" s="4" t="s">
        <v>1175</v>
      </c>
      <c r="C90" s="5" t="n">
        <v>58</v>
      </c>
    </row>
    <row r="91" spans="1:6">
      <c r="A91" s="4" t="s">
        <v>1258</v>
      </c>
      <c r="C91" s="5" t="n">
        <v>25</v>
      </c>
    </row>
    <row r="92" spans="1:6">
      <c r="A92" s="4" t="s">
        <v>59</v>
      </c>
      <c r="F92" s="5" t="n">
        <v>-111</v>
      </c>
    </row>
    <row r="93" spans="1:6">
      <c r="A93" s="4" t="s">
        <v>1206</v>
      </c>
    </row>
    <row r="94" spans="1:6">
      <c r="A94" s="3" t="s">
        <v>1254</v>
      </c>
    </row>
    <row r="95" spans="1:6">
      <c r="A95" s="4" t="s">
        <v>1257</v>
      </c>
      <c r="C95" s="5" t="n">
        <v>40</v>
      </c>
    </row>
    <row r="96" spans="1:6">
      <c r="A96" s="4" t="s">
        <v>1175</v>
      </c>
      <c r="C96" s="5" t="n">
        <v>-4</v>
      </c>
    </row>
    <row r="97" spans="1:6">
      <c r="A97" s="4" t="s">
        <v>1258</v>
      </c>
      <c r="C97" s="5" t="n">
        <v>-8</v>
      </c>
    </row>
    <row r="98" spans="1:6">
      <c r="A98" s="4" t="s">
        <v>59</v>
      </c>
      <c r="F98" s="5" t="n">
        <v>28</v>
      </c>
    </row>
    <row r="99" spans="1:6">
      <c r="A99" s="4" t="s">
        <v>1207</v>
      </c>
    </row>
    <row r="100" spans="1:6">
      <c r="A100" s="3" t="s">
        <v>1254</v>
      </c>
    </row>
    <row r="101" spans="1:6">
      <c r="A101" s="4" t="s">
        <v>1257</v>
      </c>
      <c r="C101" s="5" t="n">
        <v>-28</v>
      </c>
    </row>
    <row r="102" spans="1:6">
      <c r="A102" s="4" t="s">
        <v>1175</v>
      </c>
      <c r="C102" s="5" t="n">
        <v>3</v>
      </c>
    </row>
    <row r="103" spans="1:6">
      <c r="A103" s="4" t="s">
        <v>1258</v>
      </c>
      <c r="C103" s="7" t="n">
        <v>26</v>
      </c>
    </row>
    <row r="104" spans="1:6">
      <c r="A104" s="4" t="s">
        <v>59</v>
      </c>
      <c r="F104" s="7" t="n">
        <v>1</v>
      </c>
    </row>
    <row r="105" spans="1:6">
      <c r="A105" s="4" t="s">
        <v>863</v>
      </c>
    </row>
    <row r="106" spans="1:6">
      <c r="A106" s="3" t="s">
        <v>1254</v>
      </c>
    </row>
    <row r="107" spans="1:6">
      <c r="A107" s="4" t="s">
        <v>1265</v>
      </c>
      <c r="C107" s="4" t="s">
        <v>832</v>
      </c>
    </row>
    <row r="108" spans="1:6">
      <c r="A108" s="4" t="s">
        <v>1245</v>
      </c>
    </row>
    <row r="109" spans="1:6">
      <c r="A109" s="3" t="s">
        <v>1254</v>
      </c>
    </row>
    <row r="110" spans="1:6">
      <c r="A110" s="4" t="s">
        <v>1265</v>
      </c>
      <c r="C110" s="4" t="s">
        <v>673</v>
      </c>
    </row>
    <row r="111" spans="1:6">
      <c r="A111" s="4" t="s">
        <v>865</v>
      </c>
    </row>
    <row r="112" spans="1:6">
      <c r="A112" s="3" t="s">
        <v>1254</v>
      </c>
    </row>
    <row r="113" spans="1:6">
      <c r="A113" s="4" t="s">
        <v>1265</v>
      </c>
      <c r="C113" s="4" t="s">
        <v>675</v>
      </c>
    </row>
    <row r="114" spans="1:6">
      <c r="A114" s="4" t="s">
        <v>1250</v>
      </c>
    </row>
    <row r="115" spans="1:6">
      <c r="A115" s="3" t="s">
        <v>1254</v>
      </c>
    </row>
    <row r="116" spans="1:6">
      <c r="A116" s="4" t="s">
        <v>1265</v>
      </c>
      <c r="C116" s="4" t="s">
        <v>827</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66</v>
      </c>
      <c r="B1" s="2" t="s">
        <v>1</v>
      </c>
    </row>
    <row r="2" spans="1:3">
      <c r="B2" s="2" t="s">
        <v>133</v>
      </c>
      <c r="C2" s="2" t="s">
        <v>134</v>
      </c>
    </row>
    <row r="3" spans="1:3">
      <c r="A3" s="3" t="s">
        <v>1254</v>
      </c>
    </row>
    <row r="4" spans="1:3">
      <c r="A4" s="4" t="s">
        <v>1267</v>
      </c>
      <c r="B4" s="7" t="n">
        <v>19502</v>
      </c>
      <c r="C4" s="7" t="n">
        <v>3764</v>
      </c>
    </row>
    <row r="5" spans="1:3">
      <c r="A5" s="4" t="s">
        <v>1268</v>
      </c>
      <c r="B5" s="5" t="n">
        <v>-3350</v>
      </c>
      <c r="C5" s="5" t="n">
        <v>-619</v>
      </c>
    </row>
    <row r="6" spans="1:3">
      <c r="A6" s="4" t="s">
        <v>1269</v>
      </c>
      <c r="B6" s="5" t="n">
        <v>16152</v>
      </c>
      <c r="C6" s="5" t="n">
        <v>3145</v>
      </c>
    </row>
    <row r="7" spans="1:3">
      <c r="A7" s="4" t="s">
        <v>1270</v>
      </c>
      <c r="C7" s="5" t="n">
        <v>15838</v>
      </c>
    </row>
    <row r="8" spans="1:3">
      <c r="A8" s="4" t="s">
        <v>1271</v>
      </c>
      <c r="B8" s="5" t="n">
        <v>1065</v>
      </c>
    </row>
    <row r="9" spans="1:3">
      <c r="A9" s="4" t="s">
        <v>1272</v>
      </c>
      <c r="B9" s="5" t="n">
        <v>17217</v>
      </c>
      <c r="C9" s="5" t="n">
        <v>18983</v>
      </c>
    </row>
    <row r="10" spans="1:3">
      <c r="A10" s="4" t="s">
        <v>1273</v>
      </c>
      <c r="B10" s="5" t="n">
        <v>-4663</v>
      </c>
      <c r="C10" s="5" t="n">
        <v>-3790</v>
      </c>
    </row>
    <row r="11" spans="1:3">
      <c r="A11" s="4" t="s">
        <v>1274</v>
      </c>
      <c r="B11" s="5" t="n">
        <v>12554</v>
      </c>
      <c r="C11" s="5" t="n">
        <v>15193</v>
      </c>
    </row>
    <row r="12" spans="1:3">
      <c r="A12" s="4" t="s">
        <v>1275</v>
      </c>
    </row>
    <row r="13" spans="1:3">
      <c r="A13" s="3" t="s">
        <v>1254</v>
      </c>
    </row>
    <row r="14" spans="1:3">
      <c r="A14" s="4" t="s">
        <v>1267</v>
      </c>
      <c r="C14" s="5" t="n">
        <v>1049</v>
      </c>
    </row>
    <row r="15" spans="1:3">
      <c r="A15" s="4" t="s">
        <v>1276</v>
      </c>
    </row>
    <row r="16" spans="1:3">
      <c r="A16" s="3" t="s">
        <v>1254</v>
      </c>
    </row>
    <row r="17" spans="1:3">
      <c r="A17" s="4" t="s">
        <v>1267</v>
      </c>
      <c r="B17" s="5" t="n">
        <v>4752</v>
      </c>
      <c r="C17" s="5" t="n">
        <v>945</v>
      </c>
    </row>
    <row r="18" spans="1:3">
      <c r="A18" s="4" t="s">
        <v>1277</v>
      </c>
    </row>
    <row r="19" spans="1:3">
      <c r="A19" s="3" t="s">
        <v>1254</v>
      </c>
    </row>
    <row r="20" spans="1:3">
      <c r="A20" s="4" t="s">
        <v>1267</v>
      </c>
      <c r="B20" s="5" t="n">
        <v>4247</v>
      </c>
      <c r="C20" s="5" t="n">
        <v>781</v>
      </c>
    </row>
    <row r="21" spans="1:3">
      <c r="A21" s="4" t="s">
        <v>1278</v>
      </c>
    </row>
    <row r="22" spans="1:3">
      <c r="A22" s="3" t="s">
        <v>1254</v>
      </c>
    </row>
    <row r="23" spans="1:3">
      <c r="A23" s="4" t="s">
        <v>1267</v>
      </c>
      <c r="B23" s="5" t="n">
        <v>3529</v>
      </c>
      <c r="C23" s="5" t="n">
        <v>605</v>
      </c>
    </row>
    <row r="24" spans="1:3">
      <c r="A24" s="4" t="s">
        <v>1279</v>
      </c>
    </row>
    <row r="25" spans="1:3">
      <c r="A25" s="3" t="s">
        <v>1254</v>
      </c>
    </row>
    <row r="26" spans="1:3">
      <c r="A26" s="4" t="s">
        <v>1267</v>
      </c>
      <c r="B26" s="5" t="n">
        <v>2636</v>
      </c>
      <c r="C26" s="5" t="n">
        <v>254</v>
      </c>
    </row>
    <row r="27" spans="1:3">
      <c r="A27" s="4" t="s">
        <v>1280</v>
      </c>
    </row>
    <row r="28" spans="1:3">
      <c r="A28" s="3" t="s">
        <v>1254</v>
      </c>
    </row>
    <row r="29" spans="1:3">
      <c r="A29" s="4" t="s">
        <v>1267</v>
      </c>
      <c r="B29" s="5" t="n">
        <v>1639</v>
      </c>
      <c r="C29" s="5" t="n">
        <v>85</v>
      </c>
    </row>
    <row r="30" spans="1:3">
      <c r="A30" s="4" t="s">
        <v>1281</v>
      </c>
    </row>
    <row r="31" spans="1:3">
      <c r="A31" s="3" t="s">
        <v>1254</v>
      </c>
    </row>
    <row r="32" spans="1:3">
      <c r="A32" s="4" t="s">
        <v>1267</v>
      </c>
      <c r="B32" s="7" t="n">
        <v>2699</v>
      </c>
      <c r="C32" s="7" t="n">
        <v>45</v>
      </c>
    </row>
  </sheetData>
  <mergeCells count="2">
    <mergeCell ref="A1:A2"/>
    <mergeCell ref="B1:C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82</v>
      </c>
      <c r="B1" s="2" t="s">
        <v>133</v>
      </c>
      <c r="C1" s="2" t="s">
        <v>886</v>
      </c>
      <c r="D1" s="2" t="s">
        <v>134</v>
      </c>
    </row>
    <row r="2" spans="1:4">
      <c r="A2" s="3" t="s">
        <v>893</v>
      </c>
    </row>
    <row r="3" spans="1:4">
      <c r="A3" s="4" t="s">
        <v>1283</v>
      </c>
      <c r="C3" s="4" t="s">
        <v>888</v>
      </c>
    </row>
    <row r="4" spans="1:4">
      <c r="A4" s="4" t="s">
        <v>1272</v>
      </c>
      <c r="B4" s="7" t="n">
        <v>17217</v>
      </c>
      <c r="D4" s="7" t="n">
        <v>18983</v>
      </c>
    </row>
    <row r="5" spans="1:4">
      <c r="A5" s="4" t="s">
        <v>909</v>
      </c>
    </row>
    <row r="6" spans="1:4">
      <c r="A6" s="3" t="s">
        <v>893</v>
      </c>
    </row>
    <row r="7" spans="1:4">
      <c r="A7" s="4" t="s">
        <v>1284</v>
      </c>
      <c r="D7" s="7" t="n">
        <v>21862</v>
      </c>
    </row>
    <row r="8" spans="1:4">
      <c r="A8" s="4" t="s">
        <v>1285</v>
      </c>
      <c r="C8" s="7" t="n">
        <v>-1419</v>
      </c>
    </row>
    <row r="9" spans="1:4">
      <c r="A9" s="4" t="s">
        <v>1286</v>
      </c>
      <c r="C9" s="5" t="n">
        <v>-37</v>
      </c>
    </row>
    <row r="10" spans="1:4">
      <c r="A10" s="4" t="s">
        <v>1287</v>
      </c>
      <c r="C10" s="7" t="n">
        <v>20406</v>
      </c>
    </row>
    <row r="11" spans="1:4">
      <c r="A11" s="4" t="s">
        <v>1283</v>
      </c>
      <c r="C11" s="4" t="s">
        <v>888</v>
      </c>
    </row>
    <row r="12" spans="1:4">
      <c r="A12" s="4" t="s">
        <v>1288</v>
      </c>
      <c r="C12" s="7" t="n">
        <v>15831</v>
      </c>
    </row>
    <row r="13" spans="1:4">
      <c r="A13" s="4" t="s">
        <v>1289</v>
      </c>
      <c r="C13" s="5" t="n">
        <v>2</v>
      </c>
    </row>
    <row r="14" spans="1:4">
      <c r="A14" s="4" t="s">
        <v>1290</v>
      </c>
      <c r="C14" s="7" t="n">
        <v>5</v>
      </c>
    </row>
    <row r="15" spans="1:4">
      <c r="A15" s="4" t="s">
        <v>1272</v>
      </c>
      <c r="B15" s="7" t="n">
        <v>15838</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7"/>
    <col customWidth="1" max="2" min="2" width="21"/>
    <col customWidth="1" max="3" min="3" width="22"/>
    <col customWidth="1" max="4" min="4" width="22"/>
  </cols>
  <sheetData>
    <row r="1" spans="1:4">
      <c r="A1" s="1" t="s">
        <v>1291</v>
      </c>
      <c r="B1" s="2" t="s">
        <v>41</v>
      </c>
      <c r="C1" s="2" t="s">
        <v>42</v>
      </c>
      <c r="D1" s="2" t="s">
        <v>43</v>
      </c>
    </row>
    <row r="2" spans="1:4">
      <c r="A2" s="3" t="s">
        <v>229</v>
      </c>
    </row>
    <row r="3" spans="1:4">
      <c r="A3" s="4" t="s">
        <v>1292</v>
      </c>
      <c r="C3" s="7" t="n">
        <v>3256</v>
      </c>
      <c r="D3" s="7" t="n">
        <v>2698</v>
      </c>
    </row>
    <row r="4" spans="1:4">
      <c r="A4" s="4" t="s">
        <v>1293</v>
      </c>
      <c r="C4" s="5" t="n">
        <v>1488</v>
      </c>
      <c r="D4" s="5" t="n">
        <v>1743</v>
      </c>
    </row>
    <row r="5" spans="1:4">
      <c r="A5" s="4" t="s">
        <v>1294</v>
      </c>
      <c r="C5" s="5" t="n">
        <v>1088</v>
      </c>
      <c r="D5" s="5" t="n">
        <v>894</v>
      </c>
    </row>
    <row r="6" spans="1:4">
      <c r="A6" s="4" t="s">
        <v>1295</v>
      </c>
      <c r="C6" s="5" t="n">
        <v>539</v>
      </c>
      <c r="D6" s="5" t="n">
        <v>474</v>
      </c>
    </row>
    <row r="7" spans="1:4">
      <c r="A7" s="4" t="s">
        <v>1296</v>
      </c>
      <c r="C7" s="5" t="n">
        <v>481</v>
      </c>
      <c r="D7" s="5" t="n">
        <v>387</v>
      </c>
    </row>
    <row r="8" spans="1:4">
      <c r="A8" s="4" t="s">
        <v>1297</v>
      </c>
      <c r="C8" s="5" t="n">
        <v>357</v>
      </c>
      <c r="D8" s="5" t="n">
        <v>213</v>
      </c>
    </row>
    <row r="9" spans="1:4">
      <c r="A9" s="4" t="s">
        <v>1298</v>
      </c>
      <c r="C9" s="5" t="n">
        <v>157</v>
      </c>
      <c r="D9" s="5" t="n">
        <v>173</v>
      </c>
    </row>
    <row r="10" spans="1:4">
      <c r="A10" s="4" t="s">
        <v>1299</v>
      </c>
      <c r="C10" s="5" t="n">
        <v>53</v>
      </c>
      <c r="D10" s="5" t="n">
        <v>183</v>
      </c>
    </row>
    <row r="11" spans="1:4">
      <c r="A11" s="4" t="s">
        <v>1104</v>
      </c>
      <c r="D11" s="5" t="n">
        <v>2662</v>
      </c>
    </row>
    <row r="12" spans="1:4">
      <c r="A12" s="4" t="s">
        <v>1003</v>
      </c>
      <c r="C12" s="5" t="n">
        <v>264</v>
      </c>
      <c r="D12" s="5" t="n">
        <v>227</v>
      </c>
    </row>
    <row r="13" spans="1:4">
      <c r="A13" s="4" t="s">
        <v>1106</v>
      </c>
      <c r="B13" s="6" t="n">
        <v>554</v>
      </c>
      <c r="C13" s="7" t="n">
        <v>7683</v>
      </c>
      <c r="D13" s="7" t="n">
        <v>9654</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0</v>
      </c>
      <c r="B1" s="2" t="s">
        <v>1</v>
      </c>
    </row>
    <row r="2" spans="1:2">
      <c r="B2" s="2" t="s">
        <v>133</v>
      </c>
    </row>
    <row r="3" spans="1:2">
      <c r="A3" s="3" t="s">
        <v>211</v>
      </c>
    </row>
    <row r="4" spans="1:2">
      <c r="A4" s="4" t="s">
        <v>210</v>
      </c>
      <c r="B4" s="4" t="s">
        <v>212</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0</v>
      </c>
      <c r="B1" s="2" t="s">
        <v>1</v>
      </c>
    </row>
    <row r="2" spans="1:4">
      <c r="B2" s="2" t="s">
        <v>133</v>
      </c>
      <c r="C2" s="2" t="s">
        <v>134</v>
      </c>
      <c r="D2" s="2" t="s">
        <v>135</v>
      </c>
    </row>
    <row r="3" spans="1:4">
      <c r="A3" s="3" t="s">
        <v>229</v>
      </c>
    </row>
    <row r="4" spans="1:4">
      <c r="A4" s="4" t="s">
        <v>1301</v>
      </c>
      <c r="B4" s="7" t="n">
        <v>60</v>
      </c>
      <c r="C4" s="7" t="n">
        <v>56</v>
      </c>
      <c r="D4" s="7" t="n">
        <v>46</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outlineLevelCol="0"/>
  <cols>
    <col customWidth="1" max="1" min="1" width="58"/>
    <col customWidth="1" max="2" min="2" width="21"/>
    <col customWidth="1" max="3" min="3" width="22"/>
    <col customWidth="1" max="4" min="4" width="22"/>
  </cols>
  <sheetData>
    <row r="1" spans="1:4">
      <c r="A1" s="1" t="s">
        <v>1302</v>
      </c>
      <c r="B1" s="2" t="s">
        <v>1</v>
      </c>
    </row>
    <row r="2" spans="1:4">
      <c r="B2" s="2" t="s">
        <v>41</v>
      </c>
      <c r="C2" s="2" t="s">
        <v>42</v>
      </c>
      <c r="D2" s="2" t="s">
        <v>43</v>
      </c>
    </row>
    <row r="3" spans="1:4">
      <c r="A3" s="3" t="s">
        <v>1303</v>
      </c>
    </row>
    <row r="4" spans="1:4">
      <c r="A4" s="4" t="s">
        <v>1304</v>
      </c>
      <c r="C4" s="7" t="n">
        <v>5032</v>
      </c>
    </row>
    <row r="5" spans="1:4">
      <c r="A5" s="4" t="s">
        <v>1305</v>
      </c>
      <c r="B5" s="6" t="n">
        <v>464</v>
      </c>
      <c r="C5" s="5" t="n">
        <v>6446</v>
      </c>
      <c r="D5" s="7" t="n">
        <v>5032</v>
      </c>
    </row>
    <row r="6" spans="1:4">
      <c r="A6" s="4" t="s">
        <v>1306</v>
      </c>
      <c r="C6" s="5" t="n">
        <v>5526</v>
      </c>
    </row>
    <row r="7" spans="1:4">
      <c r="A7" s="4" t="s">
        <v>790</v>
      </c>
    </row>
    <row r="8" spans="1:4">
      <c r="A8" s="3" t="s">
        <v>1303</v>
      </c>
    </row>
    <row r="9" spans="1:4">
      <c r="A9" s="4" t="s">
        <v>1304</v>
      </c>
      <c r="C9" s="5" t="n">
        <v>1045</v>
      </c>
    </row>
    <row r="10" spans="1:4">
      <c r="A10" s="4" t="s">
        <v>1305</v>
      </c>
      <c r="C10" s="5" t="n">
        <v>1411</v>
      </c>
      <c r="D10" s="5" t="n">
        <v>1045</v>
      </c>
    </row>
    <row r="11" spans="1:4">
      <c r="A11" s="4" t="s">
        <v>1307</v>
      </c>
    </row>
    <row r="12" spans="1:4">
      <c r="A12" s="3" t="s">
        <v>1303</v>
      </c>
    </row>
    <row r="13" spans="1:4">
      <c r="A13" s="4" t="s">
        <v>1304</v>
      </c>
      <c r="C13" s="5" t="n">
        <v>3784</v>
      </c>
    </row>
    <row r="14" spans="1:4">
      <c r="A14" s="4" t="s">
        <v>1305</v>
      </c>
      <c r="C14" s="7" t="n">
        <v>4080</v>
      </c>
      <c r="D14" s="5" t="n">
        <v>3784</v>
      </c>
    </row>
    <row r="15" spans="1:4">
      <c r="A15" s="4" t="s">
        <v>1308</v>
      </c>
    </row>
    <row r="16" spans="1:4">
      <c r="A16" s="3" t="s">
        <v>1303</v>
      </c>
    </row>
    <row r="17" spans="1:4">
      <c r="A17" s="4" t="s">
        <v>1309</v>
      </c>
      <c r="B17" s="4" t="s">
        <v>685</v>
      </c>
      <c r="C17" s="4" t="s">
        <v>685</v>
      </c>
    </row>
    <row r="18" spans="1:4">
      <c r="A18" s="4" t="s">
        <v>1310</v>
      </c>
    </row>
    <row r="19" spans="1:4">
      <c r="A19" s="3" t="s">
        <v>1303</v>
      </c>
    </row>
    <row r="20" spans="1:4">
      <c r="A20" s="4" t="s">
        <v>1309</v>
      </c>
      <c r="B20" s="4" t="s">
        <v>661</v>
      </c>
      <c r="C20" s="4" t="s">
        <v>661</v>
      </c>
    </row>
    <row r="21" spans="1:4">
      <c r="A21" s="4" t="s">
        <v>1311</v>
      </c>
    </row>
    <row r="22" spans="1:4">
      <c r="A22" s="3" t="s">
        <v>1303</v>
      </c>
    </row>
    <row r="23" spans="1:4">
      <c r="A23" s="4" t="s">
        <v>1304</v>
      </c>
      <c r="C23" s="7" t="n">
        <v>13</v>
      </c>
    </row>
    <row r="24" spans="1:4">
      <c r="A24" s="4" t="s">
        <v>1305</v>
      </c>
      <c r="C24" s="5" t="n">
        <v>3</v>
      </c>
      <c r="D24" s="5" t="n">
        <v>13</v>
      </c>
    </row>
    <row r="25" spans="1:4">
      <c r="A25" s="4" t="s">
        <v>1312</v>
      </c>
    </row>
    <row r="26" spans="1:4">
      <c r="A26" s="3" t="s">
        <v>1303</v>
      </c>
    </row>
    <row r="27" spans="1:4">
      <c r="A27" s="4" t="s">
        <v>1304</v>
      </c>
      <c r="C27" s="5" t="n">
        <v>190</v>
      </c>
    </row>
    <row r="28" spans="1:4">
      <c r="A28" s="4" t="s">
        <v>1305</v>
      </c>
      <c r="C28" s="5" t="n">
        <v>952</v>
      </c>
      <c r="D28" s="5" t="n">
        <v>190</v>
      </c>
    </row>
    <row r="29" spans="1:4">
      <c r="A29" s="4" t="s">
        <v>1025</v>
      </c>
    </row>
    <row r="30" spans="1:4">
      <c r="A30" s="3" t="s">
        <v>1303</v>
      </c>
    </row>
    <row r="31" spans="1:4">
      <c r="A31" s="4" t="s">
        <v>1304</v>
      </c>
      <c r="C31" s="5" t="n">
        <v>12527</v>
      </c>
      <c r="D31" s="5" t="n">
        <v>9786</v>
      </c>
    </row>
    <row r="32" spans="1:4">
      <c r="A32" s="4" t="s">
        <v>1174</v>
      </c>
      <c r="C32" s="5" t="n">
        <v>2457</v>
      </c>
      <c r="D32" s="5" t="n">
        <v>2361</v>
      </c>
    </row>
    <row r="33" spans="1:4">
      <c r="A33" s="4" t="s">
        <v>1313</v>
      </c>
      <c r="C33" s="5" t="n">
        <v>846</v>
      </c>
      <c r="D33" s="5" t="n">
        <v>425</v>
      </c>
    </row>
    <row r="34" spans="1:4">
      <c r="A34" s="4" t="s">
        <v>1175</v>
      </c>
      <c r="C34" s="5" t="n">
        <v>-296</v>
      </c>
      <c r="D34" s="5" t="n">
        <v>-62</v>
      </c>
    </row>
    <row r="35" spans="1:4">
      <c r="A35" s="4" t="s">
        <v>1176</v>
      </c>
      <c r="C35" s="5" t="n">
        <v>45</v>
      </c>
      <c r="D35" s="5" t="n">
        <v>17</v>
      </c>
    </row>
    <row r="36" spans="1:4">
      <c r="A36" s="4" t="s">
        <v>1305</v>
      </c>
      <c r="C36" s="5" t="n">
        <v>15579</v>
      </c>
      <c r="D36" s="5" t="n">
        <v>12527</v>
      </c>
    </row>
    <row r="37" spans="1:4">
      <c r="A37" s="4" t="s">
        <v>1314</v>
      </c>
    </row>
    <row r="38" spans="1:4">
      <c r="A38" s="3" t="s">
        <v>1303</v>
      </c>
    </row>
    <row r="39" spans="1:4">
      <c r="A39" s="4" t="s">
        <v>1304</v>
      </c>
      <c r="C39" s="5" t="n">
        <v>1066</v>
      </c>
      <c r="D39" s="5" t="n">
        <v>680</v>
      </c>
    </row>
    <row r="40" spans="1:4">
      <c r="A40" s="4" t="s">
        <v>1313</v>
      </c>
      <c r="C40" s="5" t="n">
        <v>467</v>
      </c>
      <c r="D40" s="5" t="n">
        <v>422</v>
      </c>
    </row>
    <row r="41" spans="1:4">
      <c r="A41" s="4" t="s">
        <v>1175</v>
      </c>
      <c r="C41" s="5" t="n">
        <v>-104</v>
      </c>
    </row>
    <row r="42" spans="1:4">
      <c r="A42" s="4" t="s">
        <v>1176</v>
      </c>
      <c r="C42" s="5" t="n">
        <v>3</v>
      </c>
      <c r="D42" s="5" t="n">
        <v>-36</v>
      </c>
    </row>
    <row r="43" spans="1:4">
      <c r="A43" s="4" t="s">
        <v>1305</v>
      </c>
      <c r="C43" s="5" t="n">
        <v>1432</v>
      </c>
      <c r="D43" s="5" t="n">
        <v>1066</v>
      </c>
    </row>
    <row r="44" spans="1:4">
      <c r="A44" s="4" t="s">
        <v>1315</v>
      </c>
    </row>
    <row r="45" spans="1:4">
      <c r="A45" s="3" t="s">
        <v>1303</v>
      </c>
    </row>
    <row r="46" spans="1:4">
      <c r="A46" s="4" t="s">
        <v>1304</v>
      </c>
      <c r="C46" s="5" t="n">
        <v>10680</v>
      </c>
      <c r="D46" s="5" t="n">
        <v>8387</v>
      </c>
    </row>
    <row r="47" spans="1:4">
      <c r="A47" s="4" t="s">
        <v>1174</v>
      </c>
      <c r="C47" s="5" t="n">
        <v>1942</v>
      </c>
      <c r="D47" s="5" t="n">
        <v>2328</v>
      </c>
    </row>
    <row r="48" spans="1:4">
      <c r="A48" s="4" t="s">
        <v>1313</v>
      </c>
      <c r="D48" s="5" t="n">
        <v>1</v>
      </c>
    </row>
    <row r="49" spans="1:4">
      <c r="A49" s="4" t="s">
        <v>1175</v>
      </c>
      <c r="C49" s="5" t="n">
        <v>-166</v>
      </c>
      <c r="D49" s="5" t="n">
        <v>-51</v>
      </c>
    </row>
    <row r="50" spans="1:4">
      <c r="A50" s="4" t="s">
        <v>1176</v>
      </c>
      <c r="C50" s="5" t="n">
        <v>24</v>
      </c>
      <c r="D50" s="5" t="n">
        <v>15</v>
      </c>
    </row>
    <row r="51" spans="1:4">
      <c r="A51" s="4" t="s">
        <v>1305</v>
      </c>
      <c r="C51" s="5" t="n">
        <v>12480</v>
      </c>
      <c r="D51" s="5" t="n">
        <v>10680</v>
      </c>
    </row>
    <row r="52" spans="1:4">
      <c r="A52" s="4" t="s">
        <v>1316</v>
      </c>
    </row>
    <row r="53" spans="1:4">
      <c r="A53" s="3" t="s">
        <v>1303</v>
      </c>
    </row>
    <row r="54" spans="1:4">
      <c r="A54" s="4" t="s">
        <v>1304</v>
      </c>
      <c r="C54" s="5" t="n">
        <v>94</v>
      </c>
      <c r="D54" s="5" t="n">
        <v>84</v>
      </c>
    </row>
    <row r="55" spans="1:4">
      <c r="A55" s="4" t="s">
        <v>1174</v>
      </c>
      <c r="C55" s="5" t="n">
        <v>4</v>
      </c>
      <c r="D55" s="5" t="n">
        <v>14</v>
      </c>
    </row>
    <row r="56" spans="1:4">
      <c r="A56" s="4" t="s">
        <v>1313</v>
      </c>
      <c r="D56" s="5" t="n">
        <v>2</v>
      </c>
    </row>
    <row r="57" spans="1:4">
      <c r="A57" s="4" t="s">
        <v>1175</v>
      </c>
      <c r="C57" s="5" t="n">
        <v>-12</v>
      </c>
      <c r="D57" s="5" t="n">
        <v>-11</v>
      </c>
    </row>
    <row r="58" spans="1:4">
      <c r="A58" s="4" t="s">
        <v>1176</v>
      </c>
      <c r="C58" s="5" t="n">
        <v>10</v>
      </c>
      <c r="D58" s="5" t="n">
        <v>5</v>
      </c>
    </row>
    <row r="59" spans="1:4">
      <c r="A59" s="4" t="s">
        <v>1305</v>
      </c>
      <c r="C59" s="5" t="n">
        <v>96</v>
      </c>
      <c r="D59" s="5" t="n">
        <v>94</v>
      </c>
    </row>
    <row r="60" spans="1:4">
      <c r="A60" s="4" t="s">
        <v>1317</v>
      </c>
    </row>
    <row r="61" spans="1:4">
      <c r="A61" s="3" t="s">
        <v>1303</v>
      </c>
    </row>
    <row r="62" spans="1:4">
      <c r="A62" s="4" t="s">
        <v>1304</v>
      </c>
      <c r="C62" s="5" t="n">
        <v>687</v>
      </c>
      <c r="D62" s="5" t="n">
        <v>635</v>
      </c>
    </row>
    <row r="63" spans="1:4">
      <c r="A63" s="4" t="s">
        <v>1174</v>
      </c>
      <c r="C63" s="5" t="n">
        <v>511</v>
      </c>
      <c r="D63" s="5" t="n">
        <v>19</v>
      </c>
    </row>
    <row r="64" spans="1:4">
      <c r="A64" s="4" t="s">
        <v>1313</v>
      </c>
      <c r="C64" s="5" t="n">
        <v>379</v>
      </c>
    </row>
    <row r="65" spans="1:4">
      <c r="A65" s="4" t="s">
        <v>1175</v>
      </c>
      <c r="C65" s="5" t="n">
        <v>-14</v>
      </c>
    </row>
    <row r="66" spans="1:4">
      <c r="A66" s="4" t="s">
        <v>1176</v>
      </c>
      <c r="C66" s="5" t="n">
        <v>8</v>
      </c>
      <c r="D66" s="5" t="n">
        <v>33</v>
      </c>
    </row>
    <row r="67" spans="1:4">
      <c r="A67" s="4" t="s">
        <v>1305</v>
      </c>
      <c r="C67" s="5" t="n">
        <v>1571</v>
      </c>
      <c r="D67" s="5" t="n">
        <v>687</v>
      </c>
    </row>
    <row r="68" spans="1:4">
      <c r="A68" s="4" t="s">
        <v>1177</v>
      </c>
    </row>
    <row r="69" spans="1:4">
      <c r="A69" s="3" t="s">
        <v>1303</v>
      </c>
    </row>
    <row r="70" spans="1:4">
      <c r="A70" s="4" t="s">
        <v>1304</v>
      </c>
      <c r="C70" s="5" t="n">
        <v>-7495</v>
      </c>
      <c r="D70" s="5" t="n">
        <v>-6256</v>
      </c>
    </row>
    <row r="71" spans="1:4">
      <c r="A71" s="4" t="s">
        <v>1318</v>
      </c>
      <c r="C71" s="5" t="n">
        <v>-1667</v>
      </c>
      <c r="D71" s="5" t="n">
        <v>-1284</v>
      </c>
    </row>
    <row r="72" spans="1:4">
      <c r="A72" s="4" t="s">
        <v>1175</v>
      </c>
      <c r="C72" s="5" t="n">
        <v>87</v>
      </c>
      <c r="D72" s="5" t="n">
        <v>55</v>
      </c>
    </row>
    <row r="73" spans="1:4">
      <c r="A73" s="4" t="s">
        <v>1176</v>
      </c>
      <c r="C73" s="5" t="n">
        <v>-58</v>
      </c>
      <c r="D73" s="5" t="n">
        <v>-10</v>
      </c>
    </row>
    <row r="74" spans="1:4">
      <c r="A74" s="4" t="s">
        <v>1305</v>
      </c>
      <c r="C74" s="5" t="n">
        <v>-9133</v>
      </c>
      <c r="D74" s="5" t="n">
        <v>-7495</v>
      </c>
    </row>
    <row r="75" spans="1:4">
      <c r="A75" s="4" t="s">
        <v>1319</v>
      </c>
    </row>
    <row r="76" spans="1:4">
      <c r="A76" s="3" t="s">
        <v>1303</v>
      </c>
    </row>
    <row r="77" spans="1:4">
      <c r="A77" s="4" t="s">
        <v>1304</v>
      </c>
      <c r="C77" s="5" t="n">
        <v>-21</v>
      </c>
      <c r="D77" s="5" t="n">
        <v>-21</v>
      </c>
    </row>
    <row r="78" spans="1:4">
      <c r="A78" s="4" t="s">
        <v>1305</v>
      </c>
      <c r="C78" s="5" t="n">
        <v>-21</v>
      </c>
      <c r="D78" s="5" t="n">
        <v>-21</v>
      </c>
    </row>
    <row r="79" spans="1:4">
      <c r="A79" s="4" t="s">
        <v>1320</v>
      </c>
    </row>
    <row r="80" spans="1:4">
      <c r="A80" s="3" t="s">
        <v>1303</v>
      </c>
    </row>
    <row r="81" spans="1:4">
      <c r="A81" s="4" t="s">
        <v>1304</v>
      </c>
      <c r="C81" s="5" t="n">
        <v>-6896</v>
      </c>
      <c r="D81" s="5" t="n">
        <v>-5714</v>
      </c>
    </row>
    <row r="82" spans="1:4">
      <c r="A82" s="4" t="s">
        <v>1318</v>
      </c>
      <c r="C82" s="5" t="n">
        <v>-1165</v>
      </c>
      <c r="D82" s="5" t="n">
        <v>-1226</v>
      </c>
    </row>
    <row r="83" spans="1:4">
      <c r="A83" s="4" t="s">
        <v>1175</v>
      </c>
      <c r="C83" s="5" t="n">
        <v>71</v>
      </c>
      <c r="D83" s="5" t="n">
        <v>51</v>
      </c>
    </row>
    <row r="84" spans="1:4">
      <c r="A84" s="4" t="s">
        <v>1176</v>
      </c>
      <c r="C84" s="5" t="n">
        <v>-410</v>
      </c>
      <c r="D84" s="5" t="n">
        <v>-7</v>
      </c>
    </row>
    <row r="85" spans="1:4">
      <c r="A85" s="4" t="s">
        <v>1305</v>
      </c>
      <c r="C85" s="5" t="n">
        <v>-8400</v>
      </c>
      <c r="D85" s="5" t="n">
        <v>-6896</v>
      </c>
    </row>
    <row r="86" spans="1:4">
      <c r="A86" s="4" t="s">
        <v>1321</v>
      </c>
    </row>
    <row r="87" spans="1:4">
      <c r="A87" s="3" t="s">
        <v>1303</v>
      </c>
    </row>
    <row r="88" spans="1:4">
      <c r="A88" s="4" t="s">
        <v>1304</v>
      </c>
      <c r="C88" s="5" t="n">
        <v>-81</v>
      </c>
      <c r="D88" s="5" t="n">
        <v>-71</v>
      </c>
    </row>
    <row r="89" spans="1:4">
      <c r="A89" s="4" t="s">
        <v>1318</v>
      </c>
      <c r="C89" s="5" t="n">
        <v>-357</v>
      </c>
      <c r="D89" s="5" t="n">
        <v>-9</v>
      </c>
    </row>
    <row r="90" spans="1:4">
      <c r="A90" s="4" t="s">
        <v>1175</v>
      </c>
      <c r="C90" s="5" t="n">
        <v>2</v>
      </c>
      <c r="D90" s="5" t="n">
        <v>4</v>
      </c>
    </row>
    <row r="91" spans="1:4">
      <c r="A91" s="4" t="s">
        <v>1176</v>
      </c>
      <c r="C91" s="5" t="n">
        <v>343</v>
      </c>
      <c r="D91" s="5" t="n">
        <v>-5</v>
      </c>
    </row>
    <row r="92" spans="1:4">
      <c r="A92" s="4" t="s">
        <v>1305</v>
      </c>
      <c r="C92" s="5" t="n">
        <v>-93</v>
      </c>
      <c r="D92" s="5" t="n">
        <v>-81</v>
      </c>
    </row>
    <row r="93" spans="1:4">
      <c r="A93" s="4" t="s">
        <v>1322</v>
      </c>
    </row>
    <row r="94" spans="1:4">
      <c r="A94" s="3" t="s">
        <v>1303</v>
      </c>
    </row>
    <row r="95" spans="1:4">
      <c r="A95" s="4" t="s">
        <v>1304</v>
      </c>
      <c r="C95" s="5" t="n">
        <v>-497</v>
      </c>
      <c r="D95" s="5" t="n">
        <v>-450</v>
      </c>
    </row>
    <row r="96" spans="1:4">
      <c r="A96" s="4" t="s">
        <v>1318</v>
      </c>
      <c r="C96" s="5" t="n">
        <v>-145</v>
      </c>
      <c r="D96" s="5" t="n">
        <v>-49</v>
      </c>
    </row>
    <row r="97" spans="1:4">
      <c r="A97" s="4" t="s">
        <v>1175</v>
      </c>
      <c r="C97" s="5" t="n">
        <v>14</v>
      </c>
    </row>
    <row r="98" spans="1:4">
      <c r="A98" s="4" t="s">
        <v>1176</v>
      </c>
      <c r="C98" s="5" t="n">
        <v>9</v>
      </c>
      <c r="D98" s="5" t="n">
        <v>2</v>
      </c>
    </row>
    <row r="99" spans="1:4">
      <c r="A99" s="4" t="s">
        <v>1305</v>
      </c>
      <c r="C99" s="7" t="n">
        <v>-619</v>
      </c>
      <c r="D99" s="7" t="n">
        <v>-497</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5"/>
    <col customWidth="1" max="2" min="2" width="21"/>
    <col customWidth="1" max="3" min="3" width="22"/>
    <col customWidth="1" max="4" min="4" width="22"/>
  </cols>
  <sheetData>
    <row r="1" spans="1:4">
      <c r="A1" s="1" t="s">
        <v>1323</v>
      </c>
      <c r="B1" s="2" t="s">
        <v>41</v>
      </c>
      <c r="C1" s="2" t="s">
        <v>42</v>
      </c>
      <c r="D1" s="2" t="s">
        <v>43</v>
      </c>
    </row>
    <row r="2" spans="1:4">
      <c r="A2" s="3" t="s">
        <v>233</v>
      </c>
    </row>
    <row r="3" spans="1:4">
      <c r="A3" s="4" t="s">
        <v>305</v>
      </c>
      <c r="C3" s="7" t="n">
        <v>13875</v>
      </c>
      <c r="D3" s="7" t="n">
        <v>14766</v>
      </c>
    </row>
    <row r="4" spans="1:4">
      <c r="A4" s="4" t="s">
        <v>1324</v>
      </c>
      <c r="C4" s="5" t="n">
        <v>449</v>
      </c>
      <c r="D4" s="5" t="n">
        <v>448</v>
      </c>
    </row>
    <row r="5" spans="1:4">
      <c r="A5" s="4" t="s">
        <v>1325</v>
      </c>
      <c r="B5" s="6" t="n">
        <v>1032</v>
      </c>
      <c r="C5" s="7" t="n">
        <v>14324</v>
      </c>
      <c r="D5" s="7" t="n">
        <v>15214</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26</v>
      </c>
      <c r="B1" s="2" t="s">
        <v>133</v>
      </c>
      <c r="C1" s="2" t="s">
        <v>134</v>
      </c>
    </row>
    <row r="2" spans="1:3">
      <c r="A2" s="3" t="s">
        <v>968</v>
      </c>
    </row>
    <row r="3" spans="1:3">
      <c r="A3" s="4" t="s">
        <v>1327</v>
      </c>
      <c r="B3" s="7" t="n">
        <v>1374</v>
      </c>
      <c r="C3" s="7" t="n">
        <v>1471</v>
      </c>
    </row>
    <row r="4" spans="1:3">
      <c r="A4" s="4" t="s">
        <v>1328</v>
      </c>
      <c r="B4" s="5" t="n">
        <v>732</v>
      </c>
      <c r="C4" s="5" t="n">
        <v>829</v>
      </c>
    </row>
    <row r="5" spans="1:3">
      <c r="A5" s="4" t="s">
        <v>1329</v>
      </c>
      <c r="B5" s="5" t="n">
        <v>136</v>
      </c>
      <c r="C5" s="5" t="n">
        <v>189</v>
      </c>
    </row>
    <row r="6" spans="1:3">
      <c r="A6" s="4" t="s">
        <v>1330</v>
      </c>
      <c r="B6" s="5" t="n">
        <v>2242</v>
      </c>
      <c r="C6" s="5" t="n">
        <v>2489</v>
      </c>
    </row>
    <row r="7" spans="1:3">
      <c r="A7" s="3" t="s">
        <v>940</v>
      </c>
    </row>
    <row r="8" spans="1:3">
      <c r="A8" s="4" t="s">
        <v>1328</v>
      </c>
      <c r="B8" s="5" t="n">
        <v>10563</v>
      </c>
      <c r="C8" s="5" t="n">
        <v>10849</v>
      </c>
    </row>
    <row r="9" spans="1:3">
      <c r="A9" s="4" t="s">
        <v>1329</v>
      </c>
      <c r="B9" s="5" t="n">
        <v>1070</v>
      </c>
      <c r="C9" s="5" t="n">
        <v>1428</v>
      </c>
    </row>
    <row r="10" spans="1:3">
      <c r="A10" s="4" t="s">
        <v>1330</v>
      </c>
      <c r="B10" s="5" t="n">
        <v>11633</v>
      </c>
      <c r="C10" s="5" t="n">
        <v>12277</v>
      </c>
    </row>
    <row r="11" spans="1:3">
      <c r="A11" s="4" t="s">
        <v>1106</v>
      </c>
      <c r="B11" s="7" t="n">
        <v>13875</v>
      </c>
      <c r="C11" s="7" t="n">
        <v>14766</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31</v>
      </c>
      <c r="B1" s="2" t="s">
        <v>133</v>
      </c>
      <c r="C1" s="2" t="s">
        <v>134</v>
      </c>
    </row>
    <row r="2" spans="1:3">
      <c r="A2" s="3" t="s">
        <v>233</v>
      </c>
    </row>
    <row r="3" spans="1:3">
      <c r="A3" s="4" t="s">
        <v>1332</v>
      </c>
      <c r="B3" s="7" t="n">
        <v>13875</v>
      </c>
      <c r="C3" s="7" t="n">
        <v>14766</v>
      </c>
    </row>
    <row r="4" spans="1:3">
      <c r="A4" s="4" t="s">
        <v>938</v>
      </c>
    </row>
    <row r="5" spans="1:3">
      <c r="A5" s="3" t="s">
        <v>233</v>
      </c>
    </row>
    <row r="6" spans="1:3">
      <c r="A6" s="4" t="s">
        <v>1332</v>
      </c>
      <c r="B6" s="5" t="n">
        <v>12027</v>
      </c>
      <c r="C6" s="5" t="n">
        <v>11726</v>
      </c>
    </row>
    <row r="7" spans="1:3">
      <c r="A7" s="4" t="s">
        <v>1005</v>
      </c>
    </row>
    <row r="8" spans="1:3">
      <c r="A8" s="3" t="s">
        <v>233</v>
      </c>
    </row>
    <row r="9" spans="1:3">
      <c r="A9" s="4" t="s">
        <v>1332</v>
      </c>
      <c r="B9" s="5" t="n">
        <v>1801</v>
      </c>
      <c r="C9" s="5" t="n">
        <v>2978</v>
      </c>
    </row>
    <row r="10" spans="1:3">
      <c r="A10" s="4" t="s">
        <v>1003</v>
      </c>
    </row>
    <row r="11" spans="1:3">
      <c r="A11" s="3" t="s">
        <v>233</v>
      </c>
    </row>
    <row r="12" spans="1:3">
      <c r="A12" s="4" t="s">
        <v>1332</v>
      </c>
      <c r="B12" s="7" t="n">
        <v>47</v>
      </c>
      <c r="C12" s="7" t="n">
        <v>62</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7"/>
    <col customWidth="1" max="2" min="2" width="21"/>
    <col customWidth="1" max="3" min="3" width="22"/>
    <col customWidth="1" max="4" min="4" width="22"/>
  </cols>
  <sheetData>
    <row r="1" spans="1:4">
      <c r="A1" s="1" t="s">
        <v>1333</v>
      </c>
      <c r="B1" s="2" t="s">
        <v>41</v>
      </c>
      <c r="C1" s="2" t="s">
        <v>42</v>
      </c>
      <c r="D1" s="2" t="s">
        <v>43</v>
      </c>
    </row>
    <row r="2" spans="1:4">
      <c r="A2" s="3" t="s">
        <v>235</v>
      </c>
    </row>
    <row r="3" spans="1:4">
      <c r="A3" s="4" t="s">
        <v>1334</v>
      </c>
      <c r="C3" s="7" t="n">
        <v>7521</v>
      </c>
      <c r="D3" s="7" t="n">
        <v>8013</v>
      </c>
    </row>
    <row r="4" spans="1:4">
      <c r="A4" s="4" t="s">
        <v>1335</v>
      </c>
      <c r="C4" s="5" t="n">
        <v>2658</v>
      </c>
      <c r="D4" s="5" t="n">
        <v>2219</v>
      </c>
    </row>
    <row r="5" spans="1:4">
      <c r="A5" s="4" t="s">
        <v>1336</v>
      </c>
      <c r="C5" s="5" t="n">
        <v>2365</v>
      </c>
      <c r="D5" s="5" t="n">
        <v>2299</v>
      </c>
    </row>
    <row r="6" spans="1:4">
      <c r="A6" s="4" t="s">
        <v>1337</v>
      </c>
      <c r="C6" s="5" t="n">
        <v>217</v>
      </c>
      <c r="D6" s="5" t="n">
        <v>238</v>
      </c>
    </row>
    <row r="7" spans="1:4">
      <c r="A7" s="4" t="s">
        <v>1106</v>
      </c>
      <c r="B7" s="6" t="n">
        <v>919</v>
      </c>
      <c r="C7" s="7" t="n">
        <v>12761</v>
      </c>
      <c r="D7" s="7" t="n">
        <v>12769</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2"/>
    <col customWidth="1" max="5" min="5" width="22"/>
  </cols>
  <sheetData>
    <row r="1" spans="1:5">
      <c r="A1" s="1" t="s">
        <v>1338</v>
      </c>
      <c r="B1" s="2" t="s">
        <v>1</v>
      </c>
    </row>
    <row r="2" spans="1:5">
      <c r="B2" s="2" t="s">
        <v>42</v>
      </c>
      <c r="C2" s="2" t="s">
        <v>41</v>
      </c>
      <c r="D2" s="2" t="s">
        <v>42</v>
      </c>
      <c r="E2" s="2" t="s">
        <v>43</v>
      </c>
    </row>
    <row r="3" spans="1:5">
      <c r="A3" s="3" t="s">
        <v>113</v>
      </c>
    </row>
    <row r="4" spans="1:5">
      <c r="A4" s="4" t="s">
        <v>1339</v>
      </c>
      <c r="D4" s="7" t="n">
        <v>5250</v>
      </c>
      <c r="E4" s="7" t="n">
        <v>4413</v>
      </c>
    </row>
    <row r="5" spans="1:5">
      <c r="A5" s="4" t="s">
        <v>1340</v>
      </c>
      <c r="D5" s="5" t="n">
        <v>76</v>
      </c>
      <c r="E5" s="5" t="n">
        <v>65</v>
      </c>
    </row>
    <row r="6" spans="1:5">
      <c r="A6" s="4" t="s">
        <v>1003</v>
      </c>
      <c r="D6" s="5" t="n">
        <v>2104</v>
      </c>
      <c r="E6" s="5" t="n">
        <v>774</v>
      </c>
    </row>
    <row r="7" spans="1:5">
      <c r="A7" s="4" t="s">
        <v>1106</v>
      </c>
      <c r="C7" s="6" t="n">
        <v>535</v>
      </c>
      <c r="D7" s="5" t="n">
        <v>7430</v>
      </c>
      <c r="E7" s="5" t="n">
        <v>5252</v>
      </c>
    </row>
    <row r="8" spans="1:5">
      <c r="A8" s="3" t="s">
        <v>1341</v>
      </c>
    </row>
    <row r="9" spans="1:5">
      <c r="A9" s="4" t="s">
        <v>1342</v>
      </c>
      <c r="D9" s="5" t="n">
        <v>327</v>
      </c>
      <c r="E9" s="5" t="n">
        <v>258</v>
      </c>
    </row>
    <row r="10" spans="1:5">
      <c r="A10" s="4" t="s">
        <v>1340</v>
      </c>
      <c r="D10" s="5" t="n">
        <v>391</v>
      </c>
      <c r="E10" s="5" t="n">
        <v>394</v>
      </c>
    </row>
    <row r="11" spans="1:5">
      <c r="A11" s="4" t="s">
        <v>1003</v>
      </c>
      <c r="D11" s="5" t="n">
        <v>87</v>
      </c>
    </row>
    <row r="12" spans="1:5">
      <c r="A12" s="4" t="s">
        <v>1106</v>
      </c>
      <c r="C12" s="6" t="n">
        <v>58</v>
      </c>
      <c r="D12" s="7" t="n">
        <v>805</v>
      </c>
      <c r="E12" s="7" t="n">
        <v>652</v>
      </c>
    </row>
    <row r="13" spans="1:5">
      <c r="A13" s="4" t="s">
        <v>1343</v>
      </c>
      <c r="B13" s="7" t="n">
        <v>5252</v>
      </c>
    </row>
  </sheetData>
  <mergeCells count="2">
    <mergeCell ref="A1:A2"/>
    <mergeCell ref="C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2"/>
  </cols>
  <sheetData>
    <row r="1" spans="1:4">
      <c r="A1" s="1" t="s">
        <v>1344</v>
      </c>
      <c r="B1" s="2" t="s">
        <v>41</v>
      </c>
      <c r="C1" s="2" t="s">
        <v>42</v>
      </c>
      <c r="D1" s="2" t="s">
        <v>43</v>
      </c>
    </row>
    <row r="2" spans="1:4">
      <c r="A2" s="3" t="s">
        <v>239</v>
      </c>
    </row>
    <row r="3" spans="1:4">
      <c r="A3" s="4" t="s">
        <v>1345</v>
      </c>
      <c r="C3" s="7" t="n">
        <v>8705</v>
      </c>
      <c r="D3" s="7" t="n">
        <v>4043</v>
      </c>
    </row>
    <row r="4" spans="1:4">
      <c r="A4" s="4" t="s">
        <v>1346</v>
      </c>
      <c r="C4" s="5" t="n">
        <v>13409</v>
      </c>
      <c r="D4" s="5" t="n">
        <v>6296</v>
      </c>
    </row>
    <row r="5" spans="1:4">
      <c r="A5" s="4" t="s">
        <v>1347</v>
      </c>
      <c r="B5" s="6" t="n">
        <v>1593</v>
      </c>
      <c r="C5" s="7" t="n">
        <v>22114</v>
      </c>
      <c r="D5" s="7" t="n">
        <v>10339</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1"/>
    <col customWidth="1" max="5" min="5" width="22"/>
  </cols>
  <sheetData>
    <row r="1" spans="1:5">
      <c r="A1" s="1" t="s">
        <v>1348</v>
      </c>
      <c r="B1" s="2" t="s">
        <v>41</v>
      </c>
      <c r="C1" s="2" t="s">
        <v>42</v>
      </c>
      <c r="D1" s="2" t="s">
        <v>932</v>
      </c>
      <c r="E1" s="2" t="s">
        <v>43</v>
      </c>
    </row>
    <row r="2" spans="1:5">
      <c r="A2" s="3" t="s">
        <v>454</v>
      </c>
    </row>
    <row r="3" spans="1:5">
      <c r="A3" s="4" t="s">
        <v>1349</v>
      </c>
      <c r="C3" s="7" t="n">
        <v>3655</v>
      </c>
      <c r="E3" s="7" t="n">
        <v>956</v>
      </c>
    </row>
    <row r="4" spans="1:5">
      <c r="A4" s="4" t="s">
        <v>1350</v>
      </c>
      <c r="C4" s="5" t="n">
        <v>5050</v>
      </c>
      <c r="E4" s="5" t="n">
        <v>3087</v>
      </c>
    </row>
    <row r="5" spans="1:5">
      <c r="A5" s="4" t="s">
        <v>1345</v>
      </c>
      <c r="C5" s="5" t="n">
        <v>8705</v>
      </c>
      <c r="E5" s="5" t="n">
        <v>4043</v>
      </c>
    </row>
    <row r="6" spans="1:5">
      <c r="A6" s="4" t="s">
        <v>969</v>
      </c>
    </row>
    <row r="7" spans="1:5">
      <c r="A7" s="3" t="s">
        <v>454</v>
      </c>
    </row>
    <row r="8" spans="1:5">
      <c r="A8" s="4" t="s">
        <v>1349</v>
      </c>
      <c r="C8" s="5" t="n">
        <v>2400</v>
      </c>
    </row>
    <row r="9" spans="1:5">
      <c r="A9" s="4" t="s">
        <v>975</v>
      </c>
    </row>
    <row r="10" spans="1:5">
      <c r="A10" s="3" t="s">
        <v>454</v>
      </c>
    </row>
    <row r="11" spans="1:5">
      <c r="A11" s="4" t="s">
        <v>1349</v>
      </c>
      <c r="C11" s="5" t="n">
        <v>1238</v>
      </c>
      <c r="E11" s="5" t="n">
        <v>956</v>
      </c>
    </row>
    <row r="12" spans="1:5">
      <c r="A12" s="4" t="s">
        <v>1351</v>
      </c>
    </row>
    <row r="13" spans="1:5">
      <c r="A13" s="3" t="s">
        <v>454</v>
      </c>
    </row>
    <row r="14" spans="1:5">
      <c r="A14" s="4" t="s">
        <v>1349</v>
      </c>
      <c r="C14" s="5" t="n">
        <v>17</v>
      </c>
    </row>
    <row r="15" spans="1:5">
      <c r="A15" s="4" t="s">
        <v>1352</v>
      </c>
    </row>
    <row r="16" spans="1:5">
      <c r="A16" s="3" t="s">
        <v>454</v>
      </c>
    </row>
    <row r="17" spans="1:5">
      <c r="A17" s="4" t="s">
        <v>1350</v>
      </c>
      <c r="C17" s="5" t="n">
        <v>1754</v>
      </c>
      <c r="E17" s="5" t="n">
        <v>317</v>
      </c>
    </row>
    <row r="18" spans="1:5">
      <c r="A18" s="4" t="s">
        <v>942</v>
      </c>
    </row>
    <row r="19" spans="1:5">
      <c r="A19" s="3" t="s">
        <v>454</v>
      </c>
    </row>
    <row r="20" spans="1:5">
      <c r="A20" s="4" t="s">
        <v>1350</v>
      </c>
      <c r="B20" s="6" t="n">
        <v>0</v>
      </c>
      <c r="C20" s="5" t="n">
        <v>4</v>
      </c>
      <c r="D20" s="6" t="n">
        <v>0</v>
      </c>
      <c r="E20" s="5" t="n">
        <v>4</v>
      </c>
    </row>
    <row r="21" spans="1:5">
      <c r="A21" s="4" t="s">
        <v>1353</v>
      </c>
    </row>
    <row r="22" spans="1:5">
      <c r="A22" s="3" t="s">
        <v>454</v>
      </c>
    </row>
    <row r="23" spans="1:5">
      <c r="A23" s="4" t="s">
        <v>1350</v>
      </c>
      <c r="C23" s="5" t="n">
        <v>1705</v>
      </c>
      <c r="E23" s="5" t="n">
        <v>1295</v>
      </c>
    </row>
    <row r="24" spans="1:5">
      <c r="A24" s="4" t="s">
        <v>1354</v>
      </c>
    </row>
    <row r="25" spans="1:5">
      <c r="A25" s="3" t="s">
        <v>454</v>
      </c>
    </row>
    <row r="26" spans="1:5">
      <c r="A26" s="4" t="s">
        <v>1350</v>
      </c>
      <c r="C26" s="5" t="n">
        <v>722</v>
      </c>
      <c r="E26" s="5" t="n">
        <v>699</v>
      </c>
    </row>
    <row r="27" spans="1:5">
      <c r="A27" s="4" t="s">
        <v>1355</v>
      </c>
    </row>
    <row r="28" spans="1:5">
      <c r="A28" s="3" t="s">
        <v>454</v>
      </c>
    </row>
    <row r="29" spans="1:5">
      <c r="A29" s="4" t="s">
        <v>1350</v>
      </c>
      <c r="B29" s="6" t="n">
        <v>1</v>
      </c>
      <c r="C29" s="5" t="n">
        <v>13</v>
      </c>
      <c r="D29" s="6" t="n">
        <v>1</v>
      </c>
      <c r="E29" s="5" t="n">
        <v>13</v>
      </c>
    </row>
    <row r="30" spans="1:5">
      <c r="A30" s="4" t="s">
        <v>1356</v>
      </c>
    </row>
    <row r="31" spans="1:5">
      <c r="A31" s="3" t="s">
        <v>454</v>
      </c>
    </row>
    <row r="32" spans="1:5">
      <c r="A32" s="4" t="s">
        <v>1350</v>
      </c>
      <c r="C32" s="5" t="n">
        <v>500</v>
      </c>
      <c r="E32" s="5" t="n">
        <v>580</v>
      </c>
    </row>
    <row r="33" spans="1:5">
      <c r="A33" s="4" t="s">
        <v>944</v>
      </c>
    </row>
    <row r="34" spans="1:5">
      <c r="A34" s="3" t="s">
        <v>454</v>
      </c>
    </row>
    <row r="35" spans="1:5">
      <c r="A35" s="4" t="s">
        <v>1350</v>
      </c>
      <c r="C35" s="5" t="n">
        <v>150</v>
      </c>
      <c r="E35" s="5" t="n">
        <v>100</v>
      </c>
    </row>
    <row r="36" spans="1:5">
      <c r="A36" s="4" t="s">
        <v>1357</v>
      </c>
    </row>
    <row r="37" spans="1:5">
      <c r="A37" s="3" t="s">
        <v>454</v>
      </c>
    </row>
    <row r="38" spans="1:5">
      <c r="A38" s="4" t="s">
        <v>1350</v>
      </c>
      <c r="C38" s="5" t="n">
        <v>124</v>
      </c>
    </row>
    <row r="39" spans="1:5">
      <c r="A39" s="4" t="s">
        <v>960</v>
      </c>
    </row>
    <row r="40" spans="1:5">
      <c r="A40" s="3" t="s">
        <v>454</v>
      </c>
    </row>
    <row r="41" spans="1:5">
      <c r="A41" s="4" t="s">
        <v>1350</v>
      </c>
      <c r="C41" s="7" t="n">
        <v>78</v>
      </c>
      <c r="E41" s="5" t="n">
        <v>78</v>
      </c>
    </row>
    <row r="42" spans="1:5">
      <c r="A42" s="4" t="s">
        <v>950</v>
      </c>
    </row>
    <row r="43" spans="1:5">
      <c r="A43" s="3" t="s">
        <v>454</v>
      </c>
    </row>
    <row r="44" spans="1:5">
      <c r="A44" s="4" t="s">
        <v>1350</v>
      </c>
      <c r="E44" s="7" t="n">
        <v>1</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J118"/>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2"/>
    <col customWidth="1" max="5" min="5" width="22"/>
    <col customWidth="1" max="6" min="6" width="22"/>
    <col customWidth="1" max="7" min="7" width="22"/>
    <col customWidth="1" max="8" min="8" width="22"/>
    <col customWidth="1" max="9" min="9" width="22"/>
    <col customWidth="1" max="10" min="10" width="22"/>
  </cols>
  <sheetData>
    <row r="1" spans="1:10">
      <c r="A1" s="1" t="s">
        <v>1358</v>
      </c>
      <c r="B1" s="2" t="s">
        <v>41</v>
      </c>
      <c r="C1" s="2" t="s">
        <v>42</v>
      </c>
      <c r="D1" s="2" t="s">
        <v>1359</v>
      </c>
      <c r="E1" s="2" t="s">
        <v>1360</v>
      </c>
      <c r="F1" s="2" t="s">
        <v>1361</v>
      </c>
      <c r="G1" s="2" t="s">
        <v>1362</v>
      </c>
      <c r="H1" s="2" t="s">
        <v>1363</v>
      </c>
      <c r="I1" s="2" t="s">
        <v>1364</v>
      </c>
      <c r="J1" s="2" t="s">
        <v>1365</v>
      </c>
    </row>
    <row r="2" spans="1:10">
      <c r="A2" s="4" t="s">
        <v>1366</v>
      </c>
    </row>
    <row r="3" spans="1:10">
      <c r="A3" s="3" t="s">
        <v>454</v>
      </c>
    </row>
    <row r="4" spans="1:10">
      <c r="A4" s="4" t="s">
        <v>1367</v>
      </c>
      <c r="J4" s="7" t="n">
        <v>600000</v>
      </c>
    </row>
    <row r="5" spans="1:10">
      <c r="A5" s="4" t="s">
        <v>1368</v>
      </c>
      <c r="C5" s="7" t="n">
        <v>125000</v>
      </c>
    </row>
    <row r="6" spans="1:10">
      <c r="A6" s="4" t="s">
        <v>1369</v>
      </c>
    </row>
    <row r="7" spans="1:10">
      <c r="A7" s="3" t="s">
        <v>454</v>
      </c>
    </row>
    <row r="8" spans="1:10">
      <c r="A8" s="4" t="s">
        <v>1367</v>
      </c>
      <c r="I8" s="7" t="n">
        <v>600000</v>
      </c>
    </row>
    <row r="9" spans="1:10">
      <c r="A9" s="4" t="s">
        <v>1368</v>
      </c>
      <c r="C9" s="5" t="n">
        <v>180000</v>
      </c>
    </row>
    <row r="10" spans="1:10">
      <c r="A10" s="4" t="s">
        <v>1370</v>
      </c>
    </row>
    <row r="11" spans="1:10">
      <c r="A11" s="3" t="s">
        <v>454</v>
      </c>
    </row>
    <row r="12" spans="1:10">
      <c r="A12" s="4" t="s">
        <v>1367</v>
      </c>
      <c r="H12" s="7" t="n">
        <v>1000000</v>
      </c>
    </row>
    <row r="13" spans="1:10">
      <c r="A13" s="4" t="s">
        <v>1368</v>
      </c>
      <c r="C13" s="5" t="n">
        <v>582000</v>
      </c>
    </row>
    <row r="14" spans="1:10">
      <c r="A14" s="4" t="s">
        <v>1371</v>
      </c>
    </row>
    <row r="15" spans="1:10">
      <c r="A15" s="3" t="s">
        <v>454</v>
      </c>
    </row>
    <row r="16" spans="1:10">
      <c r="A16" s="4" t="s">
        <v>1367</v>
      </c>
      <c r="G16" s="7" t="n">
        <v>1560000</v>
      </c>
    </row>
    <row r="17" spans="1:10">
      <c r="A17" s="4" t="s">
        <v>1368</v>
      </c>
      <c r="C17" s="5" t="n">
        <v>400000</v>
      </c>
    </row>
    <row r="18" spans="1:10">
      <c r="A18" s="4" t="s">
        <v>1372</v>
      </c>
    </row>
    <row r="19" spans="1:10">
      <c r="A19" s="3" t="s">
        <v>454</v>
      </c>
    </row>
    <row r="20" spans="1:10">
      <c r="A20" s="4" t="s">
        <v>1367</v>
      </c>
      <c r="F20" s="7" t="n">
        <v>500000</v>
      </c>
    </row>
    <row r="21" spans="1:10">
      <c r="A21" s="4" t="s">
        <v>1368</v>
      </c>
      <c r="C21" s="5" t="n">
        <v>216000</v>
      </c>
    </row>
    <row r="22" spans="1:10">
      <c r="A22" s="4" t="s">
        <v>1373</v>
      </c>
    </row>
    <row r="23" spans="1:10">
      <c r="A23" s="3" t="s">
        <v>454</v>
      </c>
    </row>
    <row r="24" spans="1:10">
      <c r="A24" s="4" t="s">
        <v>1367</v>
      </c>
      <c r="E24" s="7" t="n">
        <v>900000</v>
      </c>
    </row>
    <row r="25" spans="1:10">
      <c r="A25" s="4" t="s">
        <v>1368</v>
      </c>
      <c r="C25" s="5" t="n">
        <v>814000</v>
      </c>
    </row>
    <row r="26" spans="1:10">
      <c r="A26" s="4" t="s">
        <v>1374</v>
      </c>
    </row>
    <row r="27" spans="1:10">
      <c r="A27" s="3" t="s">
        <v>454</v>
      </c>
    </row>
    <row r="28" spans="1:10">
      <c r="A28" s="4" t="s">
        <v>1367</v>
      </c>
      <c r="D28" s="7" t="n">
        <v>2400000</v>
      </c>
    </row>
    <row r="29" spans="1:10">
      <c r="A29" s="4" t="s">
        <v>1375</v>
      </c>
    </row>
    <row r="30" spans="1:10">
      <c r="A30" s="3" t="s">
        <v>454</v>
      </c>
    </row>
    <row r="31" spans="1:10">
      <c r="A31" s="4" t="s">
        <v>1367</v>
      </c>
      <c r="C31" s="7" t="n">
        <v>4</v>
      </c>
    </row>
    <row r="32" spans="1:10">
      <c r="A32" s="4" t="s">
        <v>1376</v>
      </c>
      <c r="B32" s="4" t="s">
        <v>1242</v>
      </c>
      <c r="C32" s="4" t="s">
        <v>1242</v>
      </c>
    </row>
    <row r="33" spans="1:10">
      <c r="A33" s="4" t="s">
        <v>1377</v>
      </c>
    </row>
    <row r="34" spans="1:10">
      <c r="A34" s="3" t="s">
        <v>454</v>
      </c>
    </row>
    <row r="35" spans="1:10">
      <c r="A35" s="4" t="s">
        <v>1378</v>
      </c>
      <c r="B35" s="6" t="n">
        <v>20</v>
      </c>
    </row>
    <row r="36" spans="1:10">
      <c r="A36" s="4" t="s">
        <v>1376</v>
      </c>
      <c r="B36" s="4" t="s">
        <v>1379</v>
      </c>
      <c r="C36" s="4" t="s">
        <v>1379</v>
      </c>
    </row>
    <row r="37" spans="1:10">
      <c r="A37" s="4" t="s">
        <v>1380</v>
      </c>
    </row>
    <row r="38" spans="1:10">
      <c r="A38" s="3" t="s">
        <v>454</v>
      </c>
    </row>
    <row r="39" spans="1:10">
      <c r="A39" s="4" t="s">
        <v>1367</v>
      </c>
      <c r="C39" s="7" t="n">
        <v>2400000</v>
      </c>
    </row>
    <row r="40" spans="1:10">
      <c r="A40" s="4" t="s">
        <v>1381</v>
      </c>
      <c r="B40" s="4" t="s">
        <v>1382</v>
      </c>
      <c r="C40" s="4" t="s">
        <v>1382</v>
      </c>
    </row>
    <row r="41" spans="1:10">
      <c r="A41" s="4" t="s">
        <v>1383</v>
      </c>
    </row>
    <row r="42" spans="1:10">
      <c r="A42" s="3" t="s">
        <v>454</v>
      </c>
    </row>
    <row r="43" spans="1:10">
      <c r="A43" s="4" t="s">
        <v>1367</v>
      </c>
      <c r="C43" s="7" t="n">
        <v>525000</v>
      </c>
    </row>
    <row r="44" spans="1:10">
      <c r="A44" s="4" t="s">
        <v>1384</v>
      </c>
    </row>
    <row r="45" spans="1:10">
      <c r="A45" s="3" t="s">
        <v>454</v>
      </c>
    </row>
    <row r="46" spans="1:10">
      <c r="A46" s="4" t="s">
        <v>1367</v>
      </c>
      <c r="C46" s="5" t="n">
        <v>3160000</v>
      </c>
    </row>
    <row r="47" spans="1:10">
      <c r="A47" s="4" t="s">
        <v>1385</v>
      </c>
    </row>
    <row r="48" spans="1:10">
      <c r="A48" s="3" t="s">
        <v>454</v>
      </c>
    </row>
    <row r="49" spans="1:10">
      <c r="A49" s="4" t="s">
        <v>1367</v>
      </c>
      <c r="C49" s="7" t="n">
        <v>600000</v>
      </c>
    </row>
    <row r="50" spans="1:10">
      <c r="A50" s="4" t="s">
        <v>1376</v>
      </c>
      <c r="B50" s="4" t="s">
        <v>1386</v>
      </c>
      <c r="C50" s="4" t="s">
        <v>1386</v>
      </c>
    </row>
    <row r="51" spans="1:10">
      <c r="A51" s="4" t="s">
        <v>1387</v>
      </c>
    </row>
    <row r="52" spans="1:10">
      <c r="A52" s="3" t="s">
        <v>454</v>
      </c>
    </row>
    <row r="53" spans="1:10">
      <c r="A53" s="4" t="s">
        <v>1367</v>
      </c>
      <c r="C53" s="7" t="n">
        <v>1484000</v>
      </c>
    </row>
    <row r="54" spans="1:10">
      <c r="A54" s="4" t="s">
        <v>1388</v>
      </c>
    </row>
    <row r="55" spans="1:10">
      <c r="A55" s="3" t="s">
        <v>454</v>
      </c>
    </row>
    <row r="56" spans="1:10">
      <c r="A56" s="4" t="s">
        <v>1367</v>
      </c>
      <c r="C56" s="5" t="n">
        <v>2360000</v>
      </c>
    </row>
    <row r="57" spans="1:10">
      <c r="A57" s="4" t="s">
        <v>1389</v>
      </c>
    </row>
    <row r="58" spans="1:10">
      <c r="A58" s="3" t="s">
        <v>454</v>
      </c>
    </row>
    <row r="59" spans="1:10">
      <c r="A59" s="4" t="s">
        <v>1367</v>
      </c>
      <c r="C59" s="7" t="n">
        <v>600000</v>
      </c>
    </row>
    <row r="60" spans="1:10">
      <c r="A60" s="4" t="s">
        <v>1381</v>
      </c>
      <c r="B60" s="4" t="s">
        <v>1390</v>
      </c>
      <c r="C60" s="4" t="s">
        <v>1390</v>
      </c>
    </row>
    <row r="61" spans="1:10">
      <c r="A61" s="4" t="s">
        <v>1391</v>
      </c>
    </row>
    <row r="62" spans="1:10">
      <c r="A62" s="3" t="s">
        <v>454</v>
      </c>
    </row>
    <row r="63" spans="1:10">
      <c r="A63" s="4" t="s">
        <v>1367</v>
      </c>
      <c r="C63" s="7" t="n">
        <v>4000</v>
      </c>
    </row>
    <row r="64" spans="1:10">
      <c r="A64" s="4" t="s">
        <v>1376</v>
      </c>
      <c r="B64" s="4" t="s">
        <v>1392</v>
      </c>
      <c r="C64" s="4" t="s">
        <v>1392</v>
      </c>
    </row>
    <row r="65" spans="1:10">
      <c r="A65" s="4" t="s">
        <v>1393</v>
      </c>
    </row>
    <row r="66" spans="1:10">
      <c r="A66" s="3" t="s">
        <v>454</v>
      </c>
    </row>
    <row r="67" spans="1:10">
      <c r="A67" s="4" t="s">
        <v>1376</v>
      </c>
      <c r="B67" s="4" t="s">
        <v>1394</v>
      </c>
      <c r="C67" s="4" t="s">
        <v>1394</v>
      </c>
    </row>
    <row r="68" spans="1:10">
      <c r="A68" s="4" t="s">
        <v>1395</v>
      </c>
    </row>
    <row r="69" spans="1:10">
      <c r="A69" s="3" t="s">
        <v>454</v>
      </c>
    </row>
    <row r="70" spans="1:10">
      <c r="A70" s="4" t="s">
        <v>1367</v>
      </c>
      <c r="C70" s="7" t="n">
        <v>500000</v>
      </c>
    </row>
    <row r="71" spans="1:10">
      <c r="A71" s="4" t="s">
        <v>1381</v>
      </c>
      <c r="B71" s="4" t="s">
        <v>1396</v>
      </c>
      <c r="C71" s="4" t="s">
        <v>1396</v>
      </c>
    </row>
    <row r="72" spans="1:10">
      <c r="A72" s="4" t="s">
        <v>1397</v>
      </c>
    </row>
    <row r="73" spans="1:10">
      <c r="A73" s="3" t="s">
        <v>454</v>
      </c>
    </row>
    <row r="74" spans="1:10">
      <c r="A74" s="4" t="s">
        <v>1367</v>
      </c>
      <c r="C74" s="7" t="n">
        <v>150000</v>
      </c>
    </row>
    <row r="75" spans="1:10">
      <c r="A75" s="4" t="s">
        <v>1381</v>
      </c>
      <c r="B75" s="4" t="s">
        <v>1398</v>
      </c>
      <c r="C75" s="4" t="s">
        <v>1398</v>
      </c>
    </row>
    <row r="76" spans="1:10">
      <c r="A76" s="4" t="s">
        <v>1399</v>
      </c>
    </row>
    <row r="77" spans="1:10">
      <c r="A77" s="3" t="s">
        <v>454</v>
      </c>
    </row>
    <row r="78" spans="1:10">
      <c r="A78" s="4" t="s">
        <v>1367</v>
      </c>
      <c r="C78" s="7" t="n">
        <v>600000</v>
      </c>
    </row>
    <row r="79" spans="1:10">
      <c r="A79" s="4" t="s">
        <v>1381</v>
      </c>
      <c r="B79" s="4" t="s">
        <v>1400</v>
      </c>
      <c r="C79" s="4" t="s">
        <v>1400</v>
      </c>
    </row>
    <row r="80" spans="1:10">
      <c r="A80" s="4" t="s">
        <v>1401</v>
      </c>
    </row>
    <row r="81" spans="1:10">
      <c r="A81" s="3" t="s">
        <v>454</v>
      </c>
    </row>
    <row r="82" spans="1:10">
      <c r="A82" s="4" t="s">
        <v>1367</v>
      </c>
      <c r="C82" s="7" t="n">
        <v>85000</v>
      </c>
    </row>
    <row r="83" spans="1:10">
      <c r="A83" s="4" t="s">
        <v>1402</v>
      </c>
    </row>
    <row r="84" spans="1:10">
      <c r="A84" s="3" t="s">
        <v>454</v>
      </c>
    </row>
    <row r="85" spans="1:10">
      <c r="A85" s="4" t="s">
        <v>1376</v>
      </c>
      <c r="B85" s="4" t="s">
        <v>1403</v>
      </c>
      <c r="C85" s="4" t="s">
        <v>1403</v>
      </c>
    </row>
    <row r="86" spans="1:10">
      <c r="A86" s="4" t="s">
        <v>1404</v>
      </c>
    </row>
    <row r="87" spans="1:10">
      <c r="A87" s="3" t="s">
        <v>454</v>
      </c>
    </row>
    <row r="88" spans="1:10">
      <c r="A88" s="4" t="s">
        <v>1381</v>
      </c>
      <c r="B88" s="4" t="s">
        <v>1405</v>
      </c>
      <c r="C88" s="4" t="s">
        <v>1405</v>
      </c>
    </row>
    <row r="89" spans="1:10">
      <c r="A89" s="4" t="s">
        <v>1406</v>
      </c>
    </row>
    <row r="90" spans="1:10">
      <c r="A90" s="3" t="s">
        <v>454</v>
      </c>
    </row>
    <row r="91" spans="1:10">
      <c r="A91" s="4" t="s">
        <v>1376</v>
      </c>
      <c r="B91" s="4" t="s">
        <v>1407</v>
      </c>
      <c r="C91" s="4" t="s">
        <v>1407</v>
      </c>
    </row>
    <row r="92" spans="1:10">
      <c r="A92" s="4" t="s">
        <v>1408</v>
      </c>
    </row>
    <row r="93" spans="1:10">
      <c r="A93" s="3" t="s">
        <v>454</v>
      </c>
    </row>
    <row r="94" spans="1:10">
      <c r="A94" s="4" t="s">
        <v>1376</v>
      </c>
      <c r="B94" s="4" t="s">
        <v>1409</v>
      </c>
      <c r="C94" s="4" t="s">
        <v>1409</v>
      </c>
    </row>
    <row r="95" spans="1:10">
      <c r="A95" s="4" t="s">
        <v>1410</v>
      </c>
    </row>
    <row r="96" spans="1:10">
      <c r="A96" s="3" t="s">
        <v>454</v>
      </c>
    </row>
    <row r="97" spans="1:10">
      <c r="A97" s="4" t="s">
        <v>1381</v>
      </c>
      <c r="B97" s="4" t="s">
        <v>1398</v>
      </c>
      <c r="C97" s="4" t="s">
        <v>1398</v>
      </c>
    </row>
    <row r="98" spans="1:10">
      <c r="A98" s="4" t="s">
        <v>1411</v>
      </c>
    </row>
    <row r="99" spans="1:10">
      <c r="A99" s="3" t="s">
        <v>454</v>
      </c>
    </row>
    <row r="100" spans="1:10">
      <c r="A100" s="4" t="s">
        <v>1376</v>
      </c>
      <c r="B100" s="4" t="s">
        <v>1412</v>
      </c>
      <c r="C100" s="4" t="s">
        <v>1412</v>
      </c>
    </row>
    <row r="101" spans="1:10">
      <c r="A101" s="4" t="s">
        <v>1413</v>
      </c>
    </row>
    <row r="102" spans="1:10">
      <c r="A102" s="3" t="s">
        <v>454</v>
      </c>
    </row>
    <row r="103" spans="1:10">
      <c r="A103" s="4" t="s">
        <v>1381</v>
      </c>
      <c r="B103" s="4" t="s">
        <v>1382</v>
      </c>
      <c r="C103" s="4" t="s">
        <v>1382</v>
      </c>
    </row>
    <row r="104" spans="1:10">
      <c r="A104" s="4" t="s">
        <v>1414</v>
      </c>
    </row>
    <row r="105" spans="1:10">
      <c r="A105" s="3" t="s">
        <v>454</v>
      </c>
    </row>
    <row r="106" spans="1:10">
      <c r="A106" s="4" t="s">
        <v>1381</v>
      </c>
      <c r="B106" s="4" t="s">
        <v>1390</v>
      </c>
      <c r="C106" s="4" t="s">
        <v>1390</v>
      </c>
    </row>
    <row r="107" spans="1:10">
      <c r="A107" s="4" t="s">
        <v>1415</v>
      </c>
    </row>
    <row r="108" spans="1:10">
      <c r="A108" s="3" t="s">
        <v>454</v>
      </c>
    </row>
    <row r="109" spans="1:10">
      <c r="A109" s="4" t="s">
        <v>1381</v>
      </c>
      <c r="B109" s="4" t="s">
        <v>1390</v>
      </c>
      <c r="C109" s="4" t="s">
        <v>1390</v>
      </c>
    </row>
    <row r="110" spans="1:10">
      <c r="A110" s="4" t="s">
        <v>1416</v>
      </c>
    </row>
    <row r="111" spans="1:10">
      <c r="A111" s="3" t="s">
        <v>454</v>
      </c>
    </row>
    <row r="112" spans="1:10">
      <c r="A112" s="4" t="s">
        <v>1381</v>
      </c>
      <c r="B112" s="4" t="s">
        <v>1417</v>
      </c>
      <c r="C112" s="4" t="s">
        <v>1417</v>
      </c>
    </row>
    <row r="113" spans="1:10">
      <c r="A113" s="4" t="s">
        <v>1418</v>
      </c>
    </row>
    <row r="114" spans="1:10">
      <c r="A114" s="3" t="s">
        <v>454</v>
      </c>
    </row>
    <row r="115" spans="1:10">
      <c r="A115" s="4" t="s">
        <v>1381</v>
      </c>
      <c r="B115" s="4" t="s">
        <v>1419</v>
      </c>
      <c r="C115" s="4" t="s">
        <v>1419</v>
      </c>
    </row>
    <row r="116" spans="1:10">
      <c r="A116" s="4" t="s">
        <v>1420</v>
      </c>
    </row>
    <row r="117" spans="1:10">
      <c r="A117" s="3" t="s">
        <v>454</v>
      </c>
    </row>
    <row r="118" spans="1:10">
      <c r="A118" s="4" t="s">
        <v>1381</v>
      </c>
      <c r="B118" s="4" t="s">
        <v>1419</v>
      </c>
      <c r="C118" s="4" t="s">
        <v>1419</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13</v>
      </c>
      <c r="B1" s="2" t="s">
        <v>1</v>
      </c>
    </row>
    <row r="2" spans="1:2">
      <c r="B2" s="2" t="s">
        <v>133</v>
      </c>
    </row>
    <row r="3" spans="1:2">
      <c r="A3" s="3" t="s">
        <v>214</v>
      </c>
    </row>
    <row r="4" spans="1:2">
      <c r="A4" s="4" t="s">
        <v>213</v>
      </c>
      <c r="B4" s="4" t="s">
        <v>215</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21</v>
      </c>
      <c r="B1" s="2" t="s">
        <v>133</v>
      </c>
      <c r="C1" s="2" t="s">
        <v>134</v>
      </c>
    </row>
    <row r="2" spans="1:3">
      <c r="A2" s="3" t="s">
        <v>454</v>
      </c>
    </row>
    <row r="3" spans="1:3">
      <c r="A3" s="4" t="s">
        <v>1422</v>
      </c>
      <c r="B3" s="7" t="n">
        <v>13409</v>
      </c>
      <c r="C3" s="7" t="n">
        <v>6296</v>
      </c>
    </row>
    <row r="4" spans="1:3">
      <c r="A4" s="4" t="s">
        <v>459</v>
      </c>
    </row>
    <row r="5" spans="1:3">
      <c r="A5" s="3" t="s">
        <v>454</v>
      </c>
    </row>
    <row r="6" spans="1:3">
      <c r="A6" s="4" t="s">
        <v>1422</v>
      </c>
      <c r="B6" s="5" t="n">
        <v>194</v>
      </c>
      <c r="C6" s="5" t="n">
        <v>198</v>
      </c>
    </row>
    <row r="7" spans="1:3">
      <c r="A7" s="4" t="s">
        <v>463</v>
      </c>
    </row>
    <row r="8" spans="1:3">
      <c r="A8" s="3" t="s">
        <v>454</v>
      </c>
    </row>
    <row r="9" spans="1:3">
      <c r="A9" s="4" t="s">
        <v>1422</v>
      </c>
      <c r="B9" s="5" t="n">
        <v>2491</v>
      </c>
      <c r="C9" s="5" t="n">
        <v>525</v>
      </c>
    </row>
    <row r="10" spans="1:3">
      <c r="A10" s="4" t="s">
        <v>473</v>
      </c>
    </row>
    <row r="11" spans="1:3">
      <c r="A11" s="3" t="s">
        <v>454</v>
      </c>
    </row>
    <row r="12" spans="1:3">
      <c r="A12" s="4" t="s">
        <v>1422</v>
      </c>
      <c r="B12" s="5" t="n">
        <v>5434</v>
      </c>
      <c r="C12" s="5" t="n">
        <v>4472</v>
      </c>
    </row>
    <row r="13" spans="1:3">
      <c r="A13" s="4" t="s">
        <v>476</v>
      </c>
    </row>
    <row r="14" spans="1:3">
      <c r="A14" s="3" t="s">
        <v>454</v>
      </c>
    </row>
    <row r="15" spans="1:3">
      <c r="A15" s="4" t="s">
        <v>1422</v>
      </c>
      <c r="B15" s="5" t="n">
        <v>627</v>
      </c>
      <c r="C15" s="5" t="n">
        <v>294</v>
      </c>
    </row>
    <row r="16" spans="1:3">
      <c r="A16" s="4" t="s">
        <v>1423</v>
      </c>
    </row>
    <row r="17" spans="1:3">
      <c r="A17" s="3" t="s">
        <v>454</v>
      </c>
    </row>
    <row r="18" spans="1:3">
      <c r="A18" s="4" t="s">
        <v>1422</v>
      </c>
      <c r="C18" s="7" t="n">
        <v>807</v>
      </c>
    </row>
    <row r="19" spans="1:3">
      <c r="A19" s="4" t="s">
        <v>1424</v>
      </c>
    </row>
    <row r="20" spans="1:3">
      <c r="A20" s="3" t="s">
        <v>454</v>
      </c>
    </row>
    <row r="21" spans="1:3">
      <c r="A21" s="4" t="s">
        <v>1422</v>
      </c>
      <c r="B21" s="7" t="n">
        <v>4663</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7"/>
    <col customWidth="1" max="2" min="2" width="21"/>
    <col customWidth="1" max="3" min="3" width="22"/>
    <col customWidth="1" max="4" min="4" width="22"/>
  </cols>
  <sheetData>
    <row r="1" spans="1:4">
      <c r="A1" s="1" t="s">
        <v>1425</v>
      </c>
      <c r="B1" s="2" t="s">
        <v>41</v>
      </c>
      <c r="C1" s="2" t="s">
        <v>42</v>
      </c>
      <c r="D1" s="2" t="s">
        <v>43</v>
      </c>
    </row>
    <row r="2" spans="1:4">
      <c r="A2" s="3" t="s">
        <v>454</v>
      </c>
    </row>
    <row r="3" spans="1:4">
      <c r="A3" s="4" t="s">
        <v>78</v>
      </c>
      <c r="B3" s="6" t="n">
        <v>3230</v>
      </c>
      <c r="C3" s="7" t="n">
        <v>44843</v>
      </c>
      <c r="D3" s="7" t="n">
        <v>33743</v>
      </c>
    </row>
    <row r="4" spans="1:4">
      <c r="A4" s="4" t="s">
        <v>459</v>
      </c>
    </row>
    <row r="5" spans="1:4">
      <c r="A5" s="3" t="s">
        <v>454</v>
      </c>
    </row>
    <row r="6" spans="1:4">
      <c r="A6" s="4" t="s">
        <v>78</v>
      </c>
      <c r="C6" s="5" t="n">
        <v>542</v>
      </c>
      <c r="D6" s="5" t="n">
        <v>751</v>
      </c>
    </row>
    <row r="7" spans="1:4">
      <c r="A7" s="4" t="s">
        <v>463</v>
      </c>
    </row>
    <row r="8" spans="1:4">
      <c r="A8" s="3" t="s">
        <v>454</v>
      </c>
    </row>
    <row r="9" spans="1:4">
      <c r="A9" s="4" t="s">
        <v>78</v>
      </c>
      <c r="C9" s="5" t="n">
        <v>7467</v>
      </c>
      <c r="D9" s="5" t="n">
        <v>9956</v>
      </c>
    </row>
    <row r="10" spans="1:4">
      <c r="A10" s="4" t="s">
        <v>473</v>
      </c>
    </row>
    <row r="11" spans="1:4">
      <c r="A11" s="3" t="s">
        <v>454</v>
      </c>
    </row>
    <row r="12" spans="1:4">
      <c r="A12" s="4" t="s">
        <v>78</v>
      </c>
      <c r="C12" s="5" t="n">
        <v>21167</v>
      </c>
      <c r="D12" s="5" t="n">
        <v>18748</v>
      </c>
    </row>
    <row r="13" spans="1:4">
      <c r="A13" s="4" t="s">
        <v>476</v>
      </c>
    </row>
    <row r="14" spans="1:4">
      <c r="A14" s="3" t="s">
        <v>454</v>
      </c>
    </row>
    <row r="15" spans="1:4">
      <c r="A15" s="4" t="s">
        <v>78</v>
      </c>
      <c r="C15" s="5" t="n">
        <v>3113</v>
      </c>
      <c r="D15" s="5" t="n">
        <v>1950</v>
      </c>
    </row>
    <row r="16" spans="1:4">
      <c r="A16" s="4" t="s">
        <v>1423</v>
      </c>
    </row>
    <row r="17" spans="1:4">
      <c r="A17" s="3" t="s">
        <v>454</v>
      </c>
    </row>
    <row r="18" spans="1:4">
      <c r="A18" s="4" t="s">
        <v>78</v>
      </c>
      <c r="D18" s="7" t="n">
        <v>2338</v>
      </c>
    </row>
    <row r="19" spans="1:4">
      <c r="A19" s="4" t="s">
        <v>1424</v>
      </c>
    </row>
    <row r="20" spans="1:4">
      <c r="A20" s="3" t="s">
        <v>454</v>
      </c>
    </row>
    <row r="21" spans="1:4">
      <c r="A21" s="4" t="s">
        <v>78</v>
      </c>
      <c r="C21" s="7" t="n">
        <v>12554</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2"/>
  </cols>
  <sheetData>
    <row r="1" spans="1:4">
      <c r="A1" s="1" t="s">
        <v>1426</v>
      </c>
      <c r="B1" s="2" t="s">
        <v>41</v>
      </c>
      <c r="C1" s="2" t="s">
        <v>42</v>
      </c>
      <c r="D1" s="2" t="s">
        <v>43</v>
      </c>
    </row>
    <row r="2" spans="1:4">
      <c r="A2" s="3" t="s">
        <v>454</v>
      </c>
    </row>
    <row r="3" spans="1:4">
      <c r="A3" s="4" t="s">
        <v>78</v>
      </c>
      <c r="B3" s="6" t="n">
        <v>3230</v>
      </c>
      <c r="C3" s="7" t="n">
        <v>44843</v>
      </c>
      <c r="D3" s="7" t="n">
        <v>33743</v>
      </c>
    </row>
    <row r="4" spans="1:4">
      <c r="A4" s="4" t="s">
        <v>1276</v>
      </c>
    </row>
    <row r="5" spans="1:4">
      <c r="A5" s="3" t="s">
        <v>454</v>
      </c>
    </row>
    <row r="6" spans="1:4">
      <c r="A6" s="4" t="s">
        <v>78</v>
      </c>
      <c r="C6" s="5" t="n">
        <v>12105</v>
      </c>
    </row>
    <row r="7" spans="1:4">
      <c r="A7" s="4" t="s">
        <v>1277</v>
      </c>
    </row>
    <row r="8" spans="1:4">
      <c r="A8" s="3" t="s">
        <v>454</v>
      </c>
    </row>
    <row r="9" spans="1:4">
      <c r="A9" s="4" t="s">
        <v>78</v>
      </c>
      <c r="C9" s="5" t="n">
        <v>9615</v>
      </c>
    </row>
    <row r="10" spans="1:4">
      <c r="A10" s="4" t="s">
        <v>1278</v>
      </c>
    </row>
    <row r="11" spans="1:4">
      <c r="A11" s="3" t="s">
        <v>454</v>
      </c>
    </row>
    <row r="12" spans="1:4">
      <c r="A12" s="4" t="s">
        <v>78</v>
      </c>
      <c r="C12" s="5" t="n">
        <v>9120</v>
      </c>
    </row>
    <row r="13" spans="1:4">
      <c r="A13" s="4" t="s">
        <v>1279</v>
      </c>
    </row>
    <row r="14" spans="1:4">
      <c r="A14" s="3" t="s">
        <v>454</v>
      </c>
    </row>
    <row r="15" spans="1:4">
      <c r="A15" s="4" t="s">
        <v>78</v>
      </c>
      <c r="C15" s="5" t="n">
        <v>4307</v>
      </c>
    </row>
    <row r="16" spans="1:4">
      <c r="A16" s="4" t="s">
        <v>1427</v>
      </c>
    </row>
    <row r="17" spans="1:4">
      <c r="A17" s="3" t="s">
        <v>454</v>
      </c>
    </row>
    <row r="18" spans="1:4">
      <c r="A18" s="4" t="s">
        <v>78</v>
      </c>
      <c r="C18" s="5" t="n">
        <v>9696</v>
      </c>
    </row>
    <row r="19" spans="1:4">
      <c r="A19" s="4" t="s">
        <v>459</v>
      </c>
    </row>
    <row r="20" spans="1:4">
      <c r="A20" s="3" t="s">
        <v>454</v>
      </c>
    </row>
    <row r="21" spans="1:4">
      <c r="A21" s="4" t="s">
        <v>78</v>
      </c>
      <c r="C21" s="5" t="n">
        <v>542</v>
      </c>
      <c r="D21" s="5" t="n">
        <v>751</v>
      </c>
    </row>
    <row r="22" spans="1:4">
      <c r="A22" s="4" t="s">
        <v>1428</v>
      </c>
    </row>
    <row r="23" spans="1:4">
      <c r="A23" s="3" t="s">
        <v>454</v>
      </c>
    </row>
    <row r="24" spans="1:4">
      <c r="A24" s="4" t="s">
        <v>78</v>
      </c>
      <c r="C24" s="5" t="n">
        <v>178</v>
      </c>
    </row>
    <row r="25" spans="1:4">
      <c r="A25" s="4" t="s">
        <v>1429</v>
      </c>
    </row>
    <row r="26" spans="1:4">
      <c r="A26" s="3" t="s">
        <v>454</v>
      </c>
    </row>
    <row r="27" spans="1:4">
      <c r="A27" s="4" t="s">
        <v>78</v>
      </c>
      <c r="C27" s="5" t="n">
        <v>141</v>
      </c>
    </row>
    <row r="28" spans="1:4">
      <c r="A28" s="4" t="s">
        <v>1430</v>
      </c>
    </row>
    <row r="29" spans="1:4">
      <c r="A29" s="3" t="s">
        <v>454</v>
      </c>
    </row>
    <row r="30" spans="1:4">
      <c r="A30" s="4" t="s">
        <v>78</v>
      </c>
      <c r="C30" s="5" t="n">
        <v>125</v>
      </c>
    </row>
    <row r="31" spans="1:4">
      <c r="A31" s="4" t="s">
        <v>1431</v>
      </c>
    </row>
    <row r="32" spans="1:4">
      <c r="A32" s="3" t="s">
        <v>454</v>
      </c>
    </row>
    <row r="33" spans="1:4">
      <c r="A33" s="4" t="s">
        <v>78</v>
      </c>
      <c r="C33" s="5" t="n">
        <v>98</v>
      </c>
    </row>
    <row r="34" spans="1:4">
      <c r="A34" s="4" t="s">
        <v>463</v>
      </c>
    </row>
    <row r="35" spans="1:4">
      <c r="A35" s="3" t="s">
        <v>454</v>
      </c>
    </row>
    <row r="36" spans="1:4">
      <c r="A36" s="4" t="s">
        <v>78</v>
      </c>
      <c r="C36" s="5" t="n">
        <v>7467</v>
      </c>
      <c r="D36" s="5" t="n">
        <v>9956</v>
      </c>
    </row>
    <row r="37" spans="1:4">
      <c r="A37" s="4" t="s">
        <v>1432</v>
      </c>
    </row>
    <row r="38" spans="1:4">
      <c r="A38" s="3" t="s">
        <v>454</v>
      </c>
    </row>
    <row r="39" spans="1:4">
      <c r="A39" s="4" t="s">
        <v>78</v>
      </c>
      <c r="C39" s="5" t="n">
        <v>477</v>
      </c>
    </row>
    <row r="40" spans="1:4">
      <c r="A40" s="4" t="s">
        <v>1433</v>
      </c>
    </row>
    <row r="41" spans="1:4">
      <c r="A41" s="3" t="s">
        <v>454</v>
      </c>
    </row>
    <row r="42" spans="1:4">
      <c r="A42" s="4" t="s">
        <v>78</v>
      </c>
      <c r="C42" s="5" t="n">
        <v>2198</v>
      </c>
    </row>
    <row r="43" spans="1:4">
      <c r="A43" s="4" t="s">
        <v>1434</v>
      </c>
    </row>
    <row r="44" spans="1:4">
      <c r="A44" s="3" t="s">
        <v>454</v>
      </c>
    </row>
    <row r="45" spans="1:4">
      <c r="A45" s="4" t="s">
        <v>78</v>
      </c>
      <c r="C45" s="5" t="n">
        <v>4792</v>
      </c>
    </row>
    <row r="46" spans="1:4">
      <c r="A46" s="4" t="s">
        <v>473</v>
      </c>
    </row>
    <row r="47" spans="1:4">
      <c r="A47" s="3" t="s">
        <v>454</v>
      </c>
    </row>
    <row r="48" spans="1:4">
      <c r="A48" s="4" t="s">
        <v>78</v>
      </c>
      <c r="C48" s="5" t="n">
        <v>21167</v>
      </c>
      <c r="D48" s="5" t="n">
        <v>18748</v>
      </c>
    </row>
    <row r="49" spans="1:4">
      <c r="A49" s="4" t="s">
        <v>1435</v>
      </c>
    </row>
    <row r="50" spans="1:4">
      <c r="A50" s="3" t="s">
        <v>454</v>
      </c>
    </row>
    <row r="51" spans="1:4">
      <c r="A51" s="4" t="s">
        <v>78</v>
      </c>
      <c r="C51" s="5" t="n">
        <v>7145</v>
      </c>
    </row>
    <row r="52" spans="1:4">
      <c r="A52" s="4" t="s">
        <v>1436</v>
      </c>
    </row>
    <row r="53" spans="1:4">
      <c r="A53" s="3" t="s">
        <v>454</v>
      </c>
    </row>
    <row r="54" spans="1:4">
      <c r="A54" s="4" t="s">
        <v>78</v>
      </c>
      <c r="C54" s="5" t="n">
        <v>3464</v>
      </c>
    </row>
    <row r="55" spans="1:4">
      <c r="A55" s="4" t="s">
        <v>1437</v>
      </c>
    </row>
    <row r="56" spans="1:4">
      <c r="A56" s="3" t="s">
        <v>454</v>
      </c>
    </row>
    <row r="57" spans="1:4">
      <c r="A57" s="4" t="s">
        <v>78</v>
      </c>
      <c r="C57" s="5" t="n">
        <v>5852</v>
      </c>
    </row>
    <row r="58" spans="1:4">
      <c r="A58" s="4" t="s">
        <v>1438</v>
      </c>
    </row>
    <row r="59" spans="1:4">
      <c r="A59" s="3" t="s">
        <v>454</v>
      </c>
    </row>
    <row r="60" spans="1:4">
      <c r="A60" s="4" t="s">
        <v>78</v>
      </c>
      <c r="C60" s="5" t="n">
        <v>2312</v>
      </c>
    </row>
    <row r="61" spans="1:4">
      <c r="A61" s="4" t="s">
        <v>1439</v>
      </c>
    </row>
    <row r="62" spans="1:4">
      <c r="A62" s="3" t="s">
        <v>454</v>
      </c>
    </row>
    <row r="63" spans="1:4">
      <c r="A63" s="4" t="s">
        <v>78</v>
      </c>
      <c r="C63" s="5" t="n">
        <v>2394</v>
      </c>
    </row>
    <row r="64" spans="1:4">
      <c r="A64" s="4" t="s">
        <v>476</v>
      </c>
    </row>
    <row r="65" spans="1:4">
      <c r="A65" s="3" t="s">
        <v>454</v>
      </c>
    </row>
    <row r="66" spans="1:4">
      <c r="A66" s="4" t="s">
        <v>78</v>
      </c>
      <c r="C66" s="5" t="n">
        <v>3113</v>
      </c>
      <c r="D66" s="7" t="n">
        <v>1950</v>
      </c>
    </row>
    <row r="67" spans="1:4">
      <c r="A67" s="4" t="s">
        <v>1440</v>
      </c>
    </row>
    <row r="68" spans="1:4">
      <c r="A68" s="3" t="s">
        <v>454</v>
      </c>
    </row>
    <row r="69" spans="1:4">
      <c r="A69" s="4" t="s">
        <v>78</v>
      </c>
      <c r="C69" s="5" t="n">
        <v>852</v>
      </c>
    </row>
    <row r="70" spans="1:4">
      <c r="A70" s="4" t="s">
        <v>1441</v>
      </c>
    </row>
    <row r="71" spans="1:4">
      <c r="A71" s="3" t="s">
        <v>454</v>
      </c>
    </row>
    <row r="72" spans="1:4">
      <c r="A72" s="4" t="s">
        <v>78</v>
      </c>
      <c r="C72" s="5" t="n">
        <v>853</v>
      </c>
    </row>
    <row r="73" spans="1:4">
      <c r="A73" s="4" t="s">
        <v>1442</v>
      </c>
    </row>
    <row r="74" spans="1:4">
      <c r="A74" s="3" t="s">
        <v>454</v>
      </c>
    </row>
    <row r="75" spans="1:4">
      <c r="A75" s="4" t="s">
        <v>78</v>
      </c>
      <c r="C75" s="5" t="n">
        <v>862</v>
      </c>
    </row>
    <row r="76" spans="1:4">
      <c r="A76" s="4" t="s">
        <v>1443</v>
      </c>
    </row>
    <row r="77" spans="1:4">
      <c r="A77" s="3" t="s">
        <v>454</v>
      </c>
    </row>
    <row r="78" spans="1:4">
      <c r="A78" s="4" t="s">
        <v>78</v>
      </c>
      <c r="C78" s="5" t="n">
        <v>460</v>
      </c>
    </row>
    <row r="79" spans="1:4">
      <c r="A79" s="4" t="s">
        <v>1444</v>
      </c>
    </row>
    <row r="80" spans="1:4">
      <c r="A80" s="3" t="s">
        <v>454</v>
      </c>
    </row>
    <row r="81" spans="1:4">
      <c r="A81" s="4" t="s">
        <v>78</v>
      </c>
      <c r="C81" s="5" t="n">
        <v>86</v>
      </c>
    </row>
    <row r="82" spans="1:4">
      <c r="A82" s="4" t="s">
        <v>1424</v>
      </c>
    </row>
    <row r="83" spans="1:4">
      <c r="A83" s="3" t="s">
        <v>454</v>
      </c>
    </row>
    <row r="84" spans="1:4">
      <c r="A84" s="4" t="s">
        <v>78</v>
      </c>
      <c r="C84" s="5" t="n">
        <v>12554</v>
      </c>
    </row>
    <row r="85" spans="1:4">
      <c r="A85" s="4" t="s">
        <v>1445</v>
      </c>
    </row>
    <row r="86" spans="1:4">
      <c r="A86" s="3" t="s">
        <v>454</v>
      </c>
    </row>
    <row r="87" spans="1:4">
      <c r="A87" s="4" t="s">
        <v>78</v>
      </c>
      <c r="C87" s="5" t="n">
        <v>3453</v>
      </c>
    </row>
    <row r="88" spans="1:4">
      <c r="A88" s="4" t="s">
        <v>1446</v>
      </c>
    </row>
    <row r="89" spans="1:4">
      <c r="A89" s="3" t="s">
        <v>454</v>
      </c>
    </row>
    <row r="90" spans="1:4">
      <c r="A90" s="4" t="s">
        <v>78</v>
      </c>
      <c r="C90" s="5" t="n">
        <v>2959</v>
      </c>
    </row>
    <row r="91" spans="1:4">
      <c r="A91" s="4" t="s">
        <v>1447</v>
      </c>
    </row>
    <row r="92" spans="1:4">
      <c r="A92" s="3" t="s">
        <v>454</v>
      </c>
    </row>
    <row r="93" spans="1:4">
      <c r="A93" s="4" t="s">
        <v>78</v>
      </c>
      <c r="C93" s="5" t="n">
        <v>2281</v>
      </c>
    </row>
    <row r="94" spans="1:4">
      <c r="A94" s="4" t="s">
        <v>1448</v>
      </c>
    </row>
    <row r="95" spans="1:4">
      <c r="A95" s="3" t="s">
        <v>454</v>
      </c>
    </row>
    <row r="96" spans="1:4">
      <c r="A96" s="4" t="s">
        <v>78</v>
      </c>
      <c r="C96" s="5" t="n">
        <v>1437</v>
      </c>
    </row>
    <row r="97" spans="1:4">
      <c r="A97" s="4" t="s">
        <v>1449</v>
      </c>
    </row>
    <row r="98" spans="1:4">
      <c r="A98" s="3" t="s">
        <v>454</v>
      </c>
    </row>
    <row r="99" spans="1:4">
      <c r="A99" s="4" t="s">
        <v>78</v>
      </c>
      <c r="C99" s="7" t="n">
        <v>2424</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2"/>
    <col customWidth="1" max="5" min="5" width="21"/>
    <col customWidth="1" max="6" min="6" width="21"/>
    <col customWidth="1" max="7" min="7" width="22"/>
  </cols>
  <sheetData>
    <row r="1" spans="1:7">
      <c r="A1" s="1" t="s">
        <v>1450</v>
      </c>
      <c r="B1" s="2" t="s">
        <v>1</v>
      </c>
    </row>
    <row r="2" spans="1:7">
      <c r="B2" s="2" t="s">
        <v>916</v>
      </c>
      <c r="C2" s="2" t="s">
        <v>41</v>
      </c>
      <c r="D2" s="2" t="s">
        <v>42</v>
      </c>
      <c r="E2" s="2" t="s">
        <v>924</v>
      </c>
      <c r="F2" s="2" t="s">
        <v>932</v>
      </c>
      <c r="G2" s="2" t="s">
        <v>43</v>
      </c>
    </row>
    <row r="3" spans="1:7">
      <c r="A3" s="3" t="s">
        <v>454</v>
      </c>
    </row>
    <row r="4" spans="1:7">
      <c r="A4" s="4" t="s">
        <v>1422</v>
      </c>
      <c r="D4" s="7" t="n">
        <v>-13409</v>
      </c>
      <c r="G4" s="7" t="n">
        <v>-6296</v>
      </c>
    </row>
    <row r="5" spans="1:7">
      <c r="A5" s="4" t="s">
        <v>1451</v>
      </c>
      <c r="C5" s="6" t="n">
        <v>3230</v>
      </c>
      <c r="D5" s="5" t="n">
        <v>44843</v>
      </c>
      <c r="G5" s="5" t="n">
        <v>33743</v>
      </c>
    </row>
    <row r="6" spans="1:7">
      <c r="A6" s="4" t="s">
        <v>459</v>
      </c>
    </row>
    <row r="7" spans="1:7">
      <c r="A7" s="3" t="s">
        <v>454</v>
      </c>
    </row>
    <row r="8" spans="1:7">
      <c r="A8" s="4" t="s">
        <v>1452</v>
      </c>
      <c r="D8" s="5" t="n">
        <v>736</v>
      </c>
      <c r="G8" s="5" t="n">
        <v>949</v>
      </c>
    </row>
    <row r="9" spans="1:7">
      <c r="A9" s="4" t="s">
        <v>1422</v>
      </c>
      <c r="D9" s="5" t="n">
        <v>-194</v>
      </c>
      <c r="G9" s="5" t="n">
        <v>-198</v>
      </c>
    </row>
    <row r="10" spans="1:7">
      <c r="A10" s="4" t="s">
        <v>1451</v>
      </c>
      <c r="D10" s="5" t="n">
        <v>542</v>
      </c>
      <c r="G10" s="5" t="n">
        <v>751</v>
      </c>
    </row>
    <row r="11" spans="1:7">
      <c r="A11" s="4" t="s">
        <v>1453</v>
      </c>
      <c r="B11" s="15" t="n">
        <v>1.2</v>
      </c>
    </row>
    <row r="12" spans="1:7">
      <c r="A12" s="4" t="s">
        <v>1454</v>
      </c>
      <c r="B12" s="4" t="s">
        <v>1126</v>
      </c>
    </row>
    <row r="13" spans="1:7">
      <c r="A13" s="4" t="s">
        <v>1455</v>
      </c>
    </row>
    <row r="14" spans="1:7">
      <c r="A14" s="3" t="s">
        <v>454</v>
      </c>
    </row>
    <row r="15" spans="1:7">
      <c r="A15" s="4" t="s">
        <v>1452</v>
      </c>
      <c r="B15" s="14" t="n">
        <v>3839</v>
      </c>
      <c r="D15" s="7" t="n">
        <v>491</v>
      </c>
      <c r="E15" s="14" t="n">
        <v>4607</v>
      </c>
      <c r="G15" s="5" t="n">
        <v>602</v>
      </c>
    </row>
    <row r="16" spans="1:7">
      <c r="A16" s="4" t="s">
        <v>1376</v>
      </c>
      <c r="B16" s="4" t="s">
        <v>1456</v>
      </c>
      <c r="C16" s="4" t="s">
        <v>1456</v>
      </c>
      <c r="D16" s="4" t="s">
        <v>1456</v>
      </c>
    </row>
    <row r="17" spans="1:7">
      <c r="A17" s="4" t="s">
        <v>1457</v>
      </c>
    </row>
    <row r="18" spans="1:7">
      <c r="A18" s="3" t="s">
        <v>454</v>
      </c>
    </row>
    <row r="19" spans="1:7">
      <c r="A19" s="4" t="s">
        <v>1452</v>
      </c>
      <c r="C19" s="6" t="n">
        <v>9</v>
      </c>
      <c r="D19" s="7" t="n">
        <v>120</v>
      </c>
      <c r="F19" s="6" t="n">
        <v>13</v>
      </c>
      <c r="G19" s="5" t="n">
        <v>188</v>
      </c>
    </row>
    <row r="20" spans="1:7">
      <c r="A20" s="4" t="s">
        <v>1376</v>
      </c>
      <c r="B20" s="4" t="s">
        <v>1458</v>
      </c>
      <c r="C20" s="4" t="s">
        <v>1458</v>
      </c>
      <c r="D20" s="4" t="s">
        <v>1458</v>
      </c>
    </row>
    <row r="21" spans="1:7">
      <c r="A21" s="4" t="s">
        <v>1459</v>
      </c>
    </row>
    <row r="22" spans="1:7">
      <c r="A22" s="3" t="s">
        <v>454</v>
      </c>
    </row>
    <row r="23" spans="1:7">
      <c r="A23" s="4" t="s">
        <v>1452</v>
      </c>
      <c r="D23" s="7" t="n">
        <v>125</v>
      </c>
      <c r="G23" s="7" t="n">
        <v>159</v>
      </c>
    </row>
    <row r="24" spans="1:7">
      <c r="A24" s="4" t="s">
        <v>1376</v>
      </c>
      <c r="B24" s="4" t="s">
        <v>1460</v>
      </c>
      <c r="C24" s="4" t="s">
        <v>1460</v>
      </c>
      <c r="D24" s="4" t="s">
        <v>1460</v>
      </c>
    </row>
  </sheetData>
  <mergeCells count="3">
    <mergeCell ref="A1:A2"/>
    <mergeCell ref="C1:D1"/>
    <mergeCell ref="E1:G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2"/>
  </cols>
  <sheetData>
    <row r="1" spans="1:4">
      <c r="A1" s="1" t="s">
        <v>1461</v>
      </c>
      <c r="B1" s="2" t="s">
        <v>41</v>
      </c>
      <c r="C1" s="2" t="s">
        <v>42</v>
      </c>
      <c r="D1" s="2" t="s">
        <v>43</v>
      </c>
    </row>
    <row r="2" spans="1:4">
      <c r="A2" s="3" t="s">
        <v>454</v>
      </c>
    </row>
    <row r="3" spans="1:4">
      <c r="A3" s="4" t="s">
        <v>1422</v>
      </c>
      <c r="C3" s="7" t="n">
        <v>-13409</v>
      </c>
      <c r="D3" s="7" t="n">
        <v>-6296</v>
      </c>
    </row>
    <row r="4" spans="1:4">
      <c r="A4" s="4" t="s">
        <v>1451</v>
      </c>
      <c r="B4" s="6" t="n">
        <v>3230</v>
      </c>
      <c r="C4" s="5" t="n">
        <v>44843</v>
      </c>
      <c r="D4" s="5" t="n">
        <v>33743</v>
      </c>
    </row>
    <row r="5" spans="1:4">
      <c r="A5" s="4" t="s">
        <v>463</v>
      </c>
    </row>
    <row r="6" spans="1:4">
      <c r="A6" s="3" t="s">
        <v>454</v>
      </c>
    </row>
    <row r="7" spans="1:4">
      <c r="A7" s="4" t="s">
        <v>1452</v>
      </c>
      <c r="C7" s="5" t="n">
        <v>9969</v>
      </c>
      <c r="D7" s="5" t="n">
        <v>10495</v>
      </c>
    </row>
    <row r="8" spans="1:4">
      <c r="A8" s="4" t="s">
        <v>1462</v>
      </c>
      <c r="C8" s="5" t="n">
        <v>-11</v>
      </c>
      <c r="D8" s="5" t="n">
        <v>-14</v>
      </c>
    </row>
    <row r="9" spans="1:4">
      <c r="A9" s="4" t="s">
        <v>1452</v>
      </c>
      <c r="C9" s="5" t="n">
        <v>9958</v>
      </c>
      <c r="D9" s="5" t="n">
        <v>10481</v>
      </c>
    </row>
    <row r="10" spans="1:4">
      <c r="A10" s="4" t="s">
        <v>1422</v>
      </c>
      <c r="C10" s="5" t="n">
        <v>-2491</v>
      </c>
      <c r="D10" s="5" t="n">
        <v>-525</v>
      </c>
    </row>
    <row r="11" spans="1:4">
      <c r="A11" s="4" t="s">
        <v>1451</v>
      </c>
      <c r="C11" s="5" t="n">
        <v>7467</v>
      </c>
      <c r="D11" s="5" t="n">
        <v>9956</v>
      </c>
    </row>
    <row r="12" spans="1:4">
      <c r="A12" s="4" t="s">
        <v>465</v>
      </c>
    </row>
    <row r="13" spans="1:4">
      <c r="A13" s="3" t="s">
        <v>454</v>
      </c>
    </row>
    <row r="14" spans="1:4">
      <c r="A14" s="4" t="s">
        <v>1452</v>
      </c>
      <c r="C14" s="5" t="n">
        <v>1995</v>
      </c>
    </row>
    <row r="15" spans="1:4">
      <c r="A15" s="4" t="s">
        <v>1463</v>
      </c>
    </row>
    <row r="16" spans="1:4">
      <c r="A16" s="3" t="s">
        <v>454</v>
      </c>
    </row>
    <row r="17" spans="1:4">
      <c r="A17" s="4" t="s">
        <v>1452</v>
      </c>
      <c r="C17" s="5" t="n">
        <v>2200</v>
      </c>
    </row>
    <row r="18" spans="1:4">
      <c r="A18" s="4" t="s">
        <v>1464</v>
      </c>
    </row>
    <row r="19" spans="1:4">
      <c r="A19" s="3" t="s">
        <v>454</v>
      </c>
    </row>
    <row r="20" spans="1:4">
      <c r="A20" s="4" t="s">
        <v>1452</v>
      </c>
      <c r="C20" s="5" t="n">
        <v>2100</v>
      </c>
    </row>
    <row r="21" spans="1:4">
      <c r="A21" s="4" t="s">
        <v>1465</v>
      </c>
    </row>
    <row r="22" spans="1:4">
      <c r="A22" s="3" t="s">
        <v>454</v>
      </c>
    </row>
    <row r="23" spans="1:4">
      <c r="A23" s="4" t="s">
        <v>1452</v>
      </c>
      <c r="C23" s="5" t="n">
        <v>1200</v>
      </c>
    </row>
    <row r="24" spans="1:4">
      <c r="A24" s="4" t="s">
        <v>1466</v>
      </c>
    </row>
    <row r="25" spans="1:4">
      <c r="A25" s="3" t="s">
        <v>454</v>
      </c>
    </row>
    <row r="26" spans="1:4">
      <c r="A26" s="4" t="s">
        <v>1452</v>
      </c>
      <c r="C26" s="5" t="n">
        <v>1500</v>
      </c>
    </row>
    <row r="27" spans="1:4">
      <c r="A27" s="4" t="s">
        <v>1467</v>
      </c>
    </row>
    <row r="28" spans="1:4">
      <c r="A28" s="3" t="s">
        <v>454</v>
      </c>
    </row>
    <row r="29" spans="1:4">
      <c r="A29" s="4" t="s">
        <v>1452</v>
      </c>
      <c r="C29" s="5" t="n">
        <v>262</v>
      </c>
    </row>
    <row r="30" spans="1:4">
      <c r="A30" s="4" t="s">
        <v>1468</v>
      </c>
    </row>
    <row r="31" spans="1:4">
      <c r="A31" s="3" t="s">
        <v>454</v>
      </c>
    </row>
    <row r="32" spans="1:4">
      <c r="A32" s="4" t="s">
        <v>1452</v>
      </c>
      <c r="C32" s="5" t="n">
        <v>200</v>
      </c>
    </row>
    <row r="33" spans="1:4">
      <c r="A33" s="4" t="s">
        <v>1469</v>
      </c>
    </row>
    <row r="34" spans="1:4">
      <c r="A34" s="3" t="s">
        <v>454</v>
      </c>
    </row>
    <row r="35" spans="1:4">
      <c r="A35" s="4" t="s">
        <v>1452</v>
      </c>
      <c r="C35" s="5" t="n">
        <v>296</v>
      </c>
    </row>
    <row r="36" spans="1:4">
      <c r="A36" s="4" t="s">
        <v>1470</v>
      </c>
    </row>
    <row r="37" spans="1:4">
      <c r="A37" s="3" t="s">
        <v>454</v>
      </c>
    </row>
    <row r="38" spans="1:4">
      <c r="A38" s="4" t="s">
        <v>1452</v>
      </c>
      <c r="C38" s="5" t="n">
        <v>264</v>
      </c>
    </row>
    <row r="39" spans="1:4">
      <c r="A39" s="4" t="s">
        <v>1471</v>
      </c>
    </row>
    <row r="40" spans="1:4">
      <c r="A40" s="3" t="s">
        <v>454</v>
      </c>
    </row>
    <row r="41" spans="1:4">
      <c r="A41" s="4" t="s">
        <v>1452</v>
      </c>
      <c r="C41" s="5" t="n">
        <v>296</v>
      </c>
    </row>
    <row r="42" spans="1:4">
      <c r="A42" s="4" t="s">
        <v>1472</v>
      </c>
    </row>
    <row r="43" spans="1:4">
      <c r="A43" s="3" t="s">
        <v>454</v>
      </c>
    </row>
    <row r="44" spans="1:4">
      <c r="A44" s="4" t="s">
        <v>1452</v>
      </c>
      <c r="C44" s="5" t="n">
        <v>182</v>
      </c>
    </row>
    <row r="45" spans="1:4">
      <c r="A45" s="4" t="s">
        <v>1473</v>
      </c>
    </row>
    <row r="46" spans="1:4">
      <c r="A46" s="3" t="s">
        <v>454</v>
      </c>
    </row>
    <row r="47" spans="1:4">
      <c r="A47" s="4" t="s">
        <v>1452</v>
      </c>
      <c r="C47" s="5" t="n">
        <v>1995</v>
      </c>
      <c r="D47" s="5" t="n">
        <v>1995</v>
      </c>
    </row>
    <row r="48" spans="1:4">
      <c r="A48" s="4" t="s">
        <v>1474</v>
      </c>
    </row>
    <row r="49" spans="1:4">
      <c r="A49" s="3" t="s">
        <v>454</v>
      </c>
    </row>
    <row r="50" spans="1:4">
      <c r="A50" s="4" t="s">
        <v>1452</v>
      </c>
      <c r="C50" s="5" t="n">
        <v>2200</v>
      </c>
      <c r="D50" s="5" t="n">
        <v>2200</v>
      </c>
    </row>
    <row r="51" spans="1:4">
      <c r="A51" s="4" t="s">
        <v>1475</v>
      </c>
    </row>
    <row r="52" spans="1:4">
      <c r="A52" s="3" t="s">
        <v>454</v>
      </c>
    </row>
    <row r="53" spans="1:4">
      <c r="A53" s="4" t="s">
        <v>1452</v>
      </c>
      <c r="C53" s="5" t="n">
        <v>2100</v>
      </c>
      <c r="D53" s="5" t="n">
        <v>2100</v>
      </c>
    </row>
    <row r="54" spans="1:4">
      <c r="A54" s="4" t="s">
        <v>1476</v>
      </c>
    </row>
    <row r="55" spans="1:4">
      <c r="A55" s="3" t="s">
        <v>454</v>
      </c>
    </row>
    <row r="56" spans="1:4">
      <c r="A56" s="4" t="s">
        <v>1452</v>
      </c>
      <c r="C56" s="5" t="n">
        <v>1200</v>
      </c>
      <c r="D56" s="5" t="n">
        <v>1200</v>
      </c>
    </row>
    <row r="57" spans="1:4">
      <c r="A57" s="4" t="s">
        <v>1477</v>
      </c>
    </row>
    <row r="58" spans="1:4">
      <c r="A58" s="3" t="s">
        <v>454</v>
      </c>
    </row>
    <row r="59" spans="1:4">
      <c r="A59" s="4" t="s">
        <v>1452</v>
      </c>
      <c r="C59" s="5" t="n">
        <v>1500</v>
      </c>
      <c r="D59" s="5" t="n">
        <v>1500</v>
      </c>
    </row>
    <row r="60" spans="1:4">
      <c r="A60" s="4" t="s">
        <v>1478</v>
      </c>
    </row>
    <row r="61" spans="1:4">
      <c r="A61" s="3" t="s">
        <v>454</v>
      </c>
    </row>
    <row r="62" spans="1:4">
      <c r="A62" s="4" t="s">
        <v>1452</v>
      </c>
      <c r="D62" s="5" t="n">
        <v>262</v>
      </c>
    </row>
    <row r="63" spans="1:4">
      <c r="A63" s="4" t="s">
        <v>1479</v>
      </c>
    </row>
    <row r="64" spans="1:4">
      <c r="A64" s="3" t="s">
        <v>454</v>
      </c>
    </row>
    <row r="65" spans="1:4">
      <c r="A65" s="4" t="s">
        <v>1452</v>
      </c>
      <c r="C65" s="5" t="n">
        <v>200</v>
      </c>
      <c r="D65" s="5" t="n">
        <v>200</v>
      </c>
    </row>
    <row r="66" spans="1:4">
      <c r="A66" s="4" t="s">
        <v>1480</v>
      </c>
    </row>
    <row r="67" spans="1:4">
      <c r="A67" s="3" t="s">
        <v>454</v>
      </c>
    </row>
    <row r="68" spans="1:4">
      <c r="A68" s="4" t="s">
        <v>1452</v>
      </c>
      <c r="C68" s="5" t="n">
        <v>296</v>
      </c>
      <c r="D68" s="5" t="n">
        <v>296</v>
      </c>
    </row>
    <row r="69" spans="1:4">
      <c r="A69" s="4" t="s">
        <v>1481</v>
      </c>
    </row>
    <row r="70" spans="1:4">
      <c r="A70" s="3" t="s">
        <v>454</v>
      </c>
    </row>
    <row r="71" spans="1:4">
      <c r="A71" s="4" t="s">
        <v>1452</v>
      </c>
      <c r="D71" s="5" t="n">
        <v>264</v>
      </c>
    </row>
    <row r="72" spans="1:4">
      <c r="A72" s="4" t="s">
        <v>1482</v>
      </c>
    </row>
    <row r="73" spans="1:4">
      <c r="A73" s="3" t="s">
        <v>454</v>
      </c>
    </row>
    <row r="74" spans="1:4">
      <c r="A74" s="4" t="s">
        <v>1452</v>
      </c>
      <c r="C74" s="5" t="n">
        <v>296</v>
      </c>
      <c r="D74" s="5" t="n">
        <v>296</v>
      </c>
    </row>
    <row r="75" spans="1:4">
      <c r="A75" s="4" t="s">
        <v>1483</v>
      </c>
    </row>
    <row r="76" spans="1:4">
      <c r="A76" s="3" t="s">
        <v>454</v>
      </c>
    </row>
    <row r="77" spans="1:4">
      <c r="A77" s="4" t="s">
        <v>1452</v>
      </c>
      <c r="C77" s="7" t="n">
        <v>182</v>
      </c>
      <c r="D77" s="7" t="n">
        <v>182</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84</v>
      </c>
      <c r="B1" s="2" t="s">
        <v>1</v>
      </c>
    </row>
    <row r="2" spans="1:3">
      <c r="B2" s="2" t="s">
        <v>133</v>
      </c>
      <c r="C2" s="2" t="s">
        <v>134</v>
      </c>
    </row>
    <row r="3" spans="1:3">
      <c r="A3" s="4" t="s">
        <v>463</v>
      </c>
    </row>
    <row r="4" spans="1:3">
      <c r="A4" s="3" t="s">
        <v>454</v>
      </c>
    </row>
    <row r="5" spans="1:3">
      <c r="A5" s="4" t="s">
        <v>1452</v>
      </c>
      <c r="B5" s="7" t="n">
        <v>9969</v>
      </c>
      <c r="C5" s="7" t="n">
        <v>10495</v>
      </c>
    </row>
    <row r="6" spans="1:3">
      <c r="A6" s="4" t="s">
        <v>465</v>
      </c>
    </row>
    <row r="7" spans="1:3">
      <c r="A7" s="3" t="s">
        <v>454</v>
      </c>
    </row>
    <row r="8" spans="1:3">
      <c r="A8" s="4" t="s">
        <v>1452</v>
      </c>
      <c r="B8" s="7" t="n">
        <v>1995</v>
      </c>
    </row>
    <row r="9" spans="1:3">
      <c r="A9" s="4" t="s">
        <v>1376</v>
      </c>
      <c r="B9" s="4" t="s">
        <v>1485</v>
      </c>
    </row>
    <row r="10" spans="1:3">
      <c r="A10" s="4" t="s">
        <v>1486</v>
      </c>
      <c r="B10" s="5" t="n">
        <v>2</v>
      </c>
    </row>
    <row r="11" spans="1:3">
      <c r="A11" s="4" t="s">
        <v>1487</v>
      </c>
      <c r="B11" s="5" t="n">
        <v>5</v>
      </c>
    </row>
    <row r="12" spans="1:3">
      <c r="A12" s="4" t="s">
        <v>1488</v>
      </c>
      <c r="B12" s="4" t="s">
        <v>1489</v>
      </c>
    </row>
    <row r="13" spans="1:3">
      <c r="A13" s="4" t="s">
        <v>467</v>
      </c>
    </row>
    <row r="14" spans="1:3">
      <c r="A14" s="3" t="s">
        <v>454</v>
      </c>
    </row>
    <row r="15" spans="1:3">
      <c r="A15" s="4" t="s">
        <v>1452</v>
      </c>
      <c r="B15" s="7" t="n">
        <v>7000</v>
      </c>
    </row>
    <row r="16" spans="1:3">
      <c r="A16" s="4" t="s">
        <v>1486</v>
      </c>
      <c r="B16" s="5" t="n">
        <v>2</v>
      </c>
    </row>
    <row r="17" spans="1:3">
      <c r="A17" s="4" t="s">
        <v>1487</v>
      </c>
      <c r="B17" s="5" t="n">
        <v>4</v>
      </c>
    </row>
    <row r="18" spans="1:3">
      <c r="A18" s="4" t="s">
        <v>1488</v>
      </c>
      <c r="B18" s="4" t="s">
        <v>1489</v>
      </c>
    </row>
    <row r="19" spans="1:3">
      <c r="A19" s="4" t="s">
        <v>1463</v>
      </c>
    </row>
    <row r="20" spans="1:3">
      <c r="A20" s="3" t="s">
        <v>454</v>
      </c>
    </row>
    <row r="21" spans="1:3">
      <c r="A21" s="4" t="s">
        <v>1452</v>
      </c>
      <c r="B21" s="7" t="n">
        <v>2200</v>
      </c>
    </row>
    <row r="22" spans="1:3">
      <c r="A22" s="4" t="s">
        <v>1376</v>
      </c>
      <c r="B22" s="4" t="s">
        <v>1490</v>
      </c>
    </row>
    <row r="23" spans="1:3">
      <c r="A23" s="4" t="s">
        <v>1464</v>
      </c>
    </row>
    <row r="24" spans="1:3">
      <c r="A24" s="3" t="s">
        <v>454</v>
      </c>
    </row>
    <row r="25" spans="1:3">
      <c r="A25" s="4" t="s">
        <v>1452</v>
      </c>
      <c r="B25" s="7" t="n">
        <v>2100</v>
      </c>
    </row>
    <row r="26" spans="1:3">
      <c r="A26" s="4" t="s">
        <v>1376</v>
      </c>
      <c r="B26" s="4" t="s">
        <v>1491</v>
      </c>
    </row>
    <row r="27" spans="1:3">
      <c r="A27" s="4" t="s">
        <v>1465</v>
      </c>
    </row>
    <row r="28" spans="1:3">
      <c r="A28" s="3" t="s">
        <v>454</v>
      </c>
    </row>
    <row r="29" spans="1:3">
      <c r="A29" s="4" t="s">
        <v>1452</v>
      </c>
      <c r="B29" s="7" t="n">
        <v>1200</v>
      </c>
    </row>
    <row r="30" spans="1:3">
      <c r="A30" s="4" t="s">
        <v>1376</v>
      </c>
      <c r="B30" s="4" t="s">
        <v>1492</v>
      </c>
    </row>
    <row r="31" spans="1:3">
      <c r="A31" s="4" t="s">
        <v>1466</v>
      </c>
    </row>
    <row r="32" spans="1:3">
      <c r="A32" s="3" t="s">
        <v>454</v>
      </c>
    </row>
    <row r="33" spans="1:3">
      <c r="A33" s="4" t="s">
        <v>1452</v>
      </c>
      <c r="B33" s="7" t="n">
        <v>1500</v>
      </c>
    </row>
    <row r="34" spans="1:3">
      <c r="A34" s="4" t="s">
        <v>1376</v>
      </c>
      <c r="B34" s="4" t="s">
        <v>1249</v>
      </c>
    </row>
  </sheetData>
  <mergeCells count="1">
    <mergeCell ref="A1:A2"/>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8"/>
    <col customWidth="1" max="2" min="2" width="22"/>
  </cols>
  <sheetData>
    <row r="1" spans="1:2">
      <c r="A1" s="1" t="s">
        <v>1493</v>
      </c>
      <c r="B1" s="2" t="s">
        <v>1</v>
      </c>
    </row>
    <row r="2" spans="1:2">
      <c r="B2" s="2" t="s">
        <v>42</v>
      </c>
    </row>
    <row r="3" spans="1:2">
      <c r="A3" s="4" t="s">
        <v>469</v>
      </c>
    </row>
    <row r="4" spans="1:2">
      <c r="A4" s="3" t="s">
        <v>454</v>
      </c>
    </row>
    <row r="5" spans="1:2">
      <c r="A5" s="4" t="s">
        <v>1452</v>
      </c>
      <c r="B5" s="7" t="n">
        <v>758</v>
      </c>
    </row>
    <row r="6" spans="1:2">
      <c r="A6" s="4" t="s">
        <v>1486</v>
      </c>
      <c r="B6" s="5" t="n">
        <v>2</v>
      </c>
    </row>
    <row r="7" spans="1:2">
      <c r="A7" s="4" t="s">
        <v>1487</v>
      </c>
      <c r="B7" s="5" t="n">
        <v>4</v>
      </c>
    </row>
    <row r="8" spans="1:2">
      <c r="A8" s="4" t="s">
        <v>1488</v>
      </c>
      <c r="B8" s="4" t="s">
        <v>1489</v>
      </c>
    </row>
    <row r="9" spans="1:2">
      <c r="A9" s="4" t="s">
        <v>1467</v>
      </c>
    </row>
    <row r="10" spans="1:2">
      <c r="A10" s="3" t="s">
        <v>454</v>
      </c>
    </row>
    <row r="11" spans="1:2">
      <c r="A11" s="4" t="s">
        <v>1452</v>
      </c>
      <c r="B11" s="7" t="n">
        <v>262</v>
      </c>
    </row>
    <row r="12" spans="1:2">
      <c r="A12" s="4" t="s">
        <v>1376</v>
      </c>
      <c r="B12" s="4" t="s">
        <v>1494</v>
      </c>
    </row>
    <row r="13" spans="1:2">
      <c r="A13" s="4" t="s">
        <v>1468</v>
      </c>
    </row>
    <row r="14" spans="1:2">
      <c r="A14" s="3" t="s">
        <v>454</v>
      </c>
    </row>
    <row r="15" spans="1:2">
      <c r="A15" s="4" t="s">
        <v>1452</v>
      </c>
      <c r="B15" s="7" t="n">
        <v>200</v>
      </c>
    </row>
    <row r="16" spans="1:2">
      <c r="A16" s="4" t="s">
        <v>1376</v>
      </c>
      <c r="B16" s="4" t="s">
        <v>1495</v>
      </c>
    </row>
    <row r="17" spans="1:2">
      <c r="A17" s="4" t="s">
        <v>1469</v>
      </c>
    </row>
    <row r="18" spans="1:2">
      <c r="A18" s="3" t="s">
        <v>454</v>
      </c>
    </row>
    <row r="19" spans="1:2">
      <c r="A19" s="4" t="s">
        <v>1452</v>
      </c>
      <c r="B19" s="7" t="n">
        <v>296</v>
      </c>
    </row>
    <row r="20" spans="1:2">
      <c r="A20" s="4" t="s">
        <v>1376</v>
      </c>
      <c r="B20" s="4" t="s">
        <v>1496</v>
      </c>
    </row>
    <row r="21" spans="1:2">
      <c r="A21" s="4" t="s">
        <v>1497</v>
      </c>
    </row>
    <row r="22" spans="1:2">
      <c r="A22" s="3" t="s">
        <v>454</v>
      </c>
    </row>
    <row r="23" spans="1:2">
      <c r="A23" s="4" t="s">
        <v>1452</v>
      </c>
      <c r="B23" s="7" t="n">
        <v>758</v>
      </c>
    </row>
  </sheetData>
  <mergeCells count="1">
    <mergeCell ref="A1:A2"/>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2"/>
  </cols>
  <sheetData>
    <row r="1" spans="1:2">
      <c r="A1" s="1" t="s">
        <v>1498</v>
      </c>
      <c r="B1" s="2" t="s">
        <v>1</v>
      </c>
    </row>
    <row r="2" spans="1:2">
      <c r="B2" s="2" t="s">
        <v>42</v>
      </c>
    </row>
    <row r="3" spans="1:2">
      <c r="A3" s="4" t="s">
        <v>471</v>
      </c>
    </row>
    <row r="4" spans="1:2">
      <c r="A4" s="3" t="s">
        <v>454</v>
      </c>
    </row>
    <row r="5" spans="1:2">
      <c r="A5" s="4" t="s">
        <v>1452</v>
      </c>
      <c r="B5" s="7" t="n">
        <v>742</v>
      </c>
    </row>
    <row r="6" spans="1:2">
      <c r="A6" s="4" t="s">
        <v>1499</v>
      </c>
      <c r="B6" s="7" t="n">
        <v>58</v>
      </c>
    </row>
    <row r="7" spans="1:2">
      <c r="A7" s="4" t="s">
        <v>1486</v>
      </c>
      <c r="B7" s="5" t="n">
        <v>2</v>
      </c>
    </row>
    <row r="8" spans="1:2">
      <c r="A8" s="4" t="s">
        <v>1487</v>
      </c>
      <c r="B8" s="5" t="n">
        <v>4</v>
      </c>
    </row>
    <row r="9" spans="1:2">
      <c r="A9" s="4" t="s">
        <v>1488</v>
      </c>
      <c r="B9" s="4" t="s">
        <v>1489</v>
      </c>
    </row>
    <row r="10" spans="1:2">
      <c r="A10" s="4" t="s">
        <v>1470</v>
      </c>
    </row>
    <row r="11" spans="1:2">
      <c r="A11" s="3" t="s">
        <v>454</v>
      </c>
    </row>
    <row r="12" spans="1:2">
      <c r="A12" s="4" t="s">
        <v>1452</v>
      </c>
      <c r="B12" s="7" t="n">
        <v>264</v>
      </c>
    </row>
    <row r="13" spans="1:2">
      <c r="A13" s="4" t="s">
        <v>1499</v>
      </c>
      <c r="B13" s="5" t="n">
        <v>19</v>
      </c>
    </row>
    <row r="14" spans="1:2">
      <c r="A14" s="4" t="s">
        <v>1471</v>
      </c>
    </row>
    <row r="15" spans="1:2">
      <c r="A15" s="3" t="s">
        <v>454</v>
      </c>
    </row>
    <row r="16" spans="1:2">
      <c r="A16" s="4" t="s">
        <v>1452</v>
      </c>
      <c r="B16" s="5" t="n">
        <v>296</v>
      </c>
    </row>
    <row r="17" spans="1:2">
      <c r="A17" s="4" t="s">
        <v>1499</v>
      </c>
      <c r="B17" s="5" t="n">
        <v>24</v>
      </c>
    </row>
    <row r="18" spans="1:2">
      <c r="A18" s="4" t="s">
        <v>1472</v>
      </c>
    </row>
    <row r="19" spans="1:2">
      <c r="A19" s="3" t="s">
        <v>454</v>
      </c>
    </row>
    <row r="20" spans="1:2">
      <c r="A20" s="4" t="s">
        <v>1452</v>
      </c>
      <c r="B20" s="5" t="n">
        <v>182</v>
      </c>
    </row>
    <row r="21" spans="1:2">
      <c r="A21" s="4" t="s">
        <v>1499</v>
      </c>
      <c r="B21" s="7" t="n">
        <v>15</v>
      </c>
    </row>
  </sheetData>
  <mergeCells count="1">
    <mergeCell ref="A1:A2"/>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I88"/>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22"/>
    <col customWidth="1" max="5" min="5" width="21"/>
    <col customWidth="1" max="6" min="6" width="22"/>
    <col customWidth="1" max="7" min="7" width="22"/>
    <col customWidth="1" max="8" min="8" width="21"/>
    <col customWidth="1" max="9" min="9" width="22"/>
  </cols>
  <sheetData>
    <row r="1" spans="1:9">
      <c r="A1" s="1" t="s">
        <v>1500</v>
      </c>
      <c r="B1" s="2" t="s">
        <v>1</v>
      </c>
    </row>
    <row r="2" spans="1:9">
      <c r="B2" s="2" t="s">
        <v>42</v>
      </c>
      <c r="C2" s="2" t="s">
        <v>43</v>
      </c>
      <c r="D2" s="2" t="s">
        <v>923</v>
      </c>
      <c r="E2" s="2" t="s">
        <v>41</v>
      </c>
      <c r="F2" s="2" t="s">
        <v>42</v>
      </c>
      <c r="G2" s="2" t="s">
        <v>931</v>
      </c>
      <c r="H2" s="2" t="s">
        <v>932</v>
      </c>
      <c r="I2" s="2" t="s">
        <v>43</v>
      </c>
    </row>
    <row r="3" spans="1:9">
      <c r="A3" s="3" t="s">
        <v>454</v>
      </c>
    </row>
    <row r="4" spans="1:9">
      <c r="A4" s="4" t="s">
        <v>1422</v>
      </c>
      <c r="F4" s="7" t="n">
        <v>-13409</v>
      </c>
      <c r="I4" s="7" t="n">
        <v>-6296</v>
      </c>
    </row>
    <row r="5" spans="1:9">
      <c r="A5" s="4" t="s">
        <v>1451</v>
      </c>
      <c r="E5" s="6" t="n">
        <v>3230</v>
      </c>
      <c r="F5" s="5" t="n">
        <v>44843</v>
      </c>
      <c r="I5" s="5" t="n">
        <v>33743</v>
      </c>
    </row>
    <row r="6" spans="1:9">
      <c r="A6" s="4" t="s">
        <v>473</v>
      </c>
    </row>
    <row r="7" spans="1:9">
      <c r="A7" s="3" t="s">
        <v>454</v>
      </c>
    </row>
    <row r="8" spans="1:9">
      <c r="A8" s="4" t="s">
        <v>1452</v>
      </c>
      <c r="F8" s="5" t="n">
        <v>26670</v>
      </c>
      <c r="I8" s="5" t="n">
        <v>23286</v>
      </c>
    </row>
    <row r="9" spans="1:9">
      <c r="A9" s="4" t="s">
        <v>1462</v>
      </c>
      <c r="F9" s="5" t="n">
        <v>-65</v>
      </c>
      <c r="I9" s="5" t="n">
        <v>-61</v>
      </c>
    </row>
    <row r="10" spans="1:9">
      <c r="A10" s="4" t="s">
        <v>1501</v>
      </c>
      <c r="B10" s="7" t="n">
        <v>-4</v>
      </c>
      <c r="C10" s="7" t="n">
        <v>-5</v>
      </c>
    </row>
    <row r="11" spans="1:9">
      <c r="A11" s="4" t="s">
        <v>1452</v>
      </c>
      <c r="F11" s="5" t="n">
        <v>26601</v>
      </c>
      <c r="I11" s="5" t="n">
        <v>23220</v>
      </c>
    </row>
    <row r="12" spans="1:9">
      <c r="A12" s="4" t="s">
        <v>1422</v>
      </c>
      <c r="F12" s="5" t="n">
        <v>-5434</v>
      </c>
      <c r="I12" s="5" t="n">
        <v>-4472</v>
      </c>
    </row>
    <row r="13" spans="1:9">
      <c r="A13" s="4" t="s">
        <v>1451</v>
      </c>
      <c r="F13" s="5" t="n">
        <v>21167</v>
      </c>
      <c r="I13" s="5" t="n">
        <v>18748</v>
      </c>
    </row>
    <row r="14" spans="1:9">
      <c r="A14" s="4" t="s">
        <v>1502</v>
      </c>
    </row>
    <row r="15" spans="1:9">
      <c r="A15" s="3" t="s">
        <v>454</v>
      </c>
    </row>
    <row r="16" spans="1:9">
      <c r="A16" s="4" t="s">
        <v>1452</v>
      </c>
      <c r="F16" s="5" t="n">
        <v>11351</v>
      </c>
      <c r="I16" s="5" t="n">
        <v>10666</v>
      </c>
    </row>
    <row r="17" spans="1:9">
      <c r="A17" s="4" t="s">
        <v>1503</v>
      </c>
    </row>
    <row r="18" spans="1:9">
      <c r="A18" s="3" t="s">
        <v>454</v>
      </c>
    </row>
    <row r="19" spans="1:9">
      <c r="A19" s="4" t="s">
        <v>1452</v>
      </c>
      <c r="F19" s="5" t="n">
        <v>2981</v>
      </c>
      <c r="I19" s="5" t="n">
        <v>3011</v>
      </c>
    </row>
    <row r="20" spans="1:9">
      <c r="A20" s="4" t="s">
        <v>1504</v>
      </c>
    </row>
    <row r="21" spans="1:9">
      <c r="A21" s="3" t="s">
        <v>454</v>
      </c>
    </row>
    <row r="22" spans="1:9">
      <c r="A22" s="4" t="s">
        <v>1452</v>
      </c>
      <c r="E22" s="5" t="n">
        <v>8</v>
      </c>
      <c r="F22" s="5" t="n">
        <v>108</v>
      </c>
      <c r="H22" s="6" t="n">
        <v>10</v>
      </c>
      <c r="I22" s="5" t="n">
        <v>144</v>
      </c>
    </row>
    <row r="23" spans="1:9">
      <c r="A23" s="4" t="s">
        <v>1505</v>
      </c>
    </row>
    <row r="24" spans="1:9">
      <c r="A24" s="3" t="s">
        <v>454</v>
      </c>
    </row>
    <row r="25" spans="1:9">
      <c r="A25" s="4" t="s">
        <v>1452</v>
      </c>
      <c r="F25" s="5" t="n">
        <v>1250</v>
      </c>
      <c r="I25" s="5" t="n">
        <v>1750</v>
      </c>
    </row>
    <row r="26" spans="1:9">
      <c r="A26" s="4" t="s">
        <v>1506</v>
      </c>
    </row>
    <row r="27" spans="1:9">
      <c r="A27" s="3" t="s">
        <v>454</v>
      </c>
    </row>
    <row r="28" spans="1:9">
      <c r="A28" s="4" t="s">
        <v>1452</v>
      </c>
      <c r="E28" s="5" t="n">
        <v>37</v>
      </c>
      <c r="F28" s="5" t="n">
        <v>514</v>
      </c>
      <c r="H28" s="5" t="n">
        <v>37</v>
      </c>
      <c r="I28" s="5" t="n">
        <v>532</v>
      </c>
    </row>
    <row r="29" spans="1:9">
      <c r="A29" s="4" t="s">
        <v>1507</v>
      </c>
    </row>
    <row r="30" spans="1:9">
      <c r="A30" s="3" t="s">
        <v>454</v>
      </c>
    </row>
    <row r="31" spans="1:9">
      <c r="A31" s="4" t="s">
        <v>1452</v>
      </c>
      <c r="F31" s="5" t="n">
        <v>1665</v>
      </c>
      <c r="I31" s="5" t="n">
        <v>740</v>
      </c>
    </row>
    <row r="32" spans="1:9">
      <c r="A32" s="4" t="s">
        <v>1508</v>
      </c>
    </row>
    <row r="33" spans="1:9">
      <c r="A33" s="3" t="s">
        <v>454</v>
      </c>
    </row>
    <row r="34" spans="1:9">
      <c r="A34" s="4" t="s">
        <v>1452</v>
      </c>
      <c r="F34" s="5" t="n">
        <v>770</v>
      </c>
      <c r="I34" s="5" t="n">
        <v>379</v>
      </c>
    </row>
    <row r="35" spans="1:9">
      <c r="A35" s="4" t="s">
        <v>1509</v>
      </c>
    </row>
    <row r="36" spans="1:9">
      <c r="A36" s="3" t="s">
        <v>454</v>
      </c>
    </row>
    <row r="37" spans="1:9">
      <c r="A37" s="4" t="s">
        <v>1452</v>
      </c>
      <c r="E37" s="6" t="n">
        <v>40</v>
      </c>
      <c r="F37" s="5" t="n">
        <v>556</v>
      </c>
      <c r="H37" s="5" t="n">
        <v>49</v>
      </c>
      <c r="I37" s="5" t="n">
        <v>710</v>
      </c>
    </row>
    <row r="38" spans="1:9">
      <c r="A38" s="4" t="s">
        <v>1510</v>
      </c>
    </row>
    <row r="39" spans="1:9">
      <c r="A39" s="3" t="s">
        <v>454</v>
      </c>
    </row>
    <row r="40" spans="1:9">
      <c r="A40" s="4" t="s">
        <v>1452</v>
      </c>
      <c r="F40" s="5" t="n">
        <v>537</v>
      </c>
      <c r="I40" s="5" t="n">
        <v>661</v>
      </c>
    </row>
    <row r="41" spans="1:9">
      <c r="A41" s="4" t="s">
        <v>1511</v>
      </c>
    </row>
    <row r="42" spans="1:9">
      <c r="A42" s="3" t="s">
        <v>454</v>
      </c>
    </row>
    <row r="43" spans="1:9">
      <c r="A43" s="4" t="s">
        <v>1452</v>
      </c>
      <c r="F43" s="5" t="n">
        <v>500</v>
      </c>
      <c r="I43" s="5" t="n">
        <v>1000</v>
      </c>
    </row>
    <row r="44" spans="1:9">
      <c r="A44" s="4" t="s">
        <v>1512</v>
      </c>
    </row>
    <row r="45" spans="1:9">
      <c r="A45" s="3" t="s">
        <v>454</v>
      </c>
    </row>
    <row r="46" spans="1:9">
      <c r="A46" s="4" t="s">
        <v>1452</v>
      </c>
      <c r="F46" s="5" t="n">
        <v>500</v>
      </c>
    </row>
    <row r="47" spans="1:9">
      <c r="A47" s="4" t="s">
        <v>1513</v>
      </c>
    </row>
    <row r="48" spans="1:9">
      <c r="A48" s="3" t="s">
        <v>454</v>
      </c>
    </row>
    <row r="49" spans="1:9">
      <c r="A49" s="4" t="s">
        <v>1452</v>
      </c>
      <c r="F49" s="5" t="n">
        <v>500</v>
      </c>
    </row>
    <row r="50" spans="1:9">
      <c r="A50" s="4" t="s">
        <v>1514</v>
      </c>
    </row>
    <row r="51" spans="1:9">
      <c r="A51" s="3" t="s">
        <v>454</v>
      </c>
    </row>
    <row r="52" spans="1:9">
      <c r="A52" s="4" t="s">
        <v>1452</v>
      </c>
      <c r="F52" s="5" t="n">
        <v>440</v>
      </c>
      <c r="I52" s="5" t="n">
        <v>440</v>
      </c>
    </row>
    <row r="53" spans="1:9">
      <c r="A53" s="4" t="s">
        <v>1515</v>
      </c>
    </row>
    <row r="54" spans="1:9">
      <c r="A54" s="3" t="s">
        <v>454</v>
      </c>
    </row>
    <row r="55" spans="1:9">
      <c r="A55" s="4" t="s">
        <v>1452</v>
      </c>
      <c r="F55" s="5" t="n">
        <v>439</v>
      </c>
      <c r="I55" s="5" t="n">
        <v>462</v>
      </c>
    </row>
    <row r="56" spans="1:9">
      <c r="A56" s="4" t="s">
        <v>1516</v>
      </c>
    </row>
    <row r="57" spans="1:9">
      <c r="A57" s="3" t="s">
        <v>454</v>
      </c>
    </row>
    <row r="58" spans="1:9">
      <c r="A58" s="4" t="s">
        <v>1452</v>
      </c>
      <c r="F58" s="5" t="n">
        <v>357</v>
      </c>
      <c r="I58" s="5" t="n">
        <v>428</v>
      </c>
    </row>
    <row r="59" spans="1:9">
      <c r="A59" s="4" t="s">
        <v>1517</v>
      </c>
    </row>
    <row r="60" spans="1:9">
      <c r="A60" s="3" t="s">
        <v>454</v>
      </c>
    </row>
    <row r="61" spans="1:9">
      <c r="A61" s="4" t="s">
        <v>1452</v>
      </c>
      <c r="F61" s="5" t="n">
        <v>159</v>
      </c>
      <c r="I61" s="5" t="n">
        <v>204</v>
      </c>
    </row>
    <row r="62" spans="1:9">
      <c r="A62" s="4" t="s">
        <v>1518</v>
      </c>
    </row>
    <row r="63" spans="1:9">
      <c r="A63" s="3" t="s">
        <v>454</v>
      </c>
    </row>
    <row r="64" spans="1:9">
      <c r="A64" s="4" t="s">
        <v>1452</v>
      </c>
      <c r="D64" s="10" t="n">
        <v>8</v>
      </c>
      <c r="F64" s="5" t="n">
        <v>28</v>
      </c>
      <c r="G64" s="10" t="n">
        <v>23</v>
      </c>
      <c r="I64" s="5" t="n">
        <v>81</v>
      </c>
    </row>
    <row r="65" spans="1:9">
      <c r="A65" s="4" t="s">
        <v>1519</v>
      </c>
    </row>
    <row r="66" spans="1:9">
      <c r="A66" s="3" t="s">
        <v>454</v>
      </c>
    </row>
    <row r="67" spans="1:9">
      <c r="A67" s="4" t="s">
        <v>1452</v>
      </c>
      <c r="H67" s="6" t="n">
        <v>3</v>
      </c>
      <c r="I67" s="5" t="n">
        <v>45</v>
      </c>
    </row>
    <row r="68" spans="1:9">
      <c r="A68" s="4" t="s">
        <v>1520</v>
      </c>
    </row>
    <row r="69" spans="1:9">
      <c r="A69" s="3" t="s">
        <v>454</v>
      </c>
    </row>
    <row r="70" spans="1:9">
      <c r="A70" s="4" t="s">
        <v>1452</v>
      </c>
      <c r="F70" s="5" t="n">
        <v>9</v>
      </c>
      <c r="I70" s="5" t="n">
        <v>33</v>
      </c>
    </row>
    <row r="71" spans="1:9">
      <c r="A71" s="4" t="s">
        <v>1521</v>
      </c>
    </row>
    <row r="72" spans="1:9">
      <c r="A72" s="3" t="s">
        <v>454</v>
      </c>
    </row>
    <row r="73" spans="1:9">
      <c r="A73" s="4" t="s">
        <v>1452</v>
      </c>
      <c r="D73" s="10" t="n">
        <v>11</v>
      </c>
      <c r="F73" s="5" t="n">
        <v>38</v>
      </c>
      <c r="G73" s="10" t="n">
        <v>13</v>
      </c>
      <c r="I73" s="5" t="n">
        <v>46</v>
      </c>
    </row>
    <row r="74" spans="1:9">
      <c r="A74" s="4" t="s">
        <v>1522</v>
      </c>
    </row>
    <row r="75" spans="1:9">
      <c r="A75" s="3" t="s">
        <v>454</v>
      </c>
    </row>
    <row r="76" spans="1:9">
      <c r="A76" s="4" t="s">
        <v>1452</v>
      </c>
      <c r="F76" s="5" t="n">
        <v>15319</v>
      </c>
      <c r="I76" s="5" t="n">
        <v>12620</v>
      </c>
    </row>
    <row r="77" spans="1:9">
      <c r="A77" s="4" t="s">
        <v>1523</v>
      </c>
    </row>
    <row r="78" spans="1:9">
      <c r="A78" s="3" t="s">
        <v>454</v>
      </c>
    </row>
    <row r="79" spans="1:9">
      <c r="A79" s="4" t="s">
        <v>1452</v>
      </c>
      <c r="F79" s="5" t="n">
        <v>7611</v>
      </c>
      <c r="I79" s="5" t="n">
        <v>4546</v>
      </c>
    </row>
    <row r="80" spans="1:9">
      <c r="A80" s="4" t="s">
        <v>1524</v>
      </c>
    </row>
    <row r="81" spans="1:9">
      <c r="A81" s="3" t="s">
        <v>454</v>
      </c>
    </row>
    <row r="82" spans="1:9">
      <c r="A82" s="4" t="s">
        <v>1452</v>
      </c>
      <c r="F82" s="5" t="n">
        <v>5898</v>
      </c>
      <c r="I82" s="5" t="n">
        <v>6826</v>
      </c>
    </row>
    <row r="83" spans="1:9">
      <c r="A83" s="4" t="s">
        <v>1525</v>
      </c>
    </row>
    <row r="84" spans="1:9">
      <c r="A84" s="3" t="s">
        <v>454</v>
      </c>
    </row>
    <row r="85" spans="1:9">
      <c r="A85" s="4" t="s">
        <v>1452</v>
      </c>
      <c r="F85" s="5" t="n">
        <v>1758</v>
      </c>
      <c r="I85" s="7" t="n">
        <v>1248</v>
      </c>
    </row>
    <row r="86" spans="1:9">
      <c r="A86" s="4" t="s">
        <v>1526</v>
      </c>
    </row>
    <row r="87" spans="1:9">
      <c r="A87" s="3" t="s">
        <v>454</v>
      </c>
    </row>
    <row r="88" spans="1:9">
      <c r="A88" s="4" t="s">
        <v>1452</v>
      </c>
      <c r="F88" s="7" t="n">
        <v>52</v>
      </c>
    </row>
  </sheetData>
  <mergeCells count="4">
    <mergeCell ref="A1:A2"/>
    <mergeCell ref="B1:C1"/>
    <mergeCell ref="D1:F1"/>
    <mergeCell ref="G1:I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M311"/>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2"/>
    <col customWidth="1" max="5" min="5" width="22"/>
    <col customWidth="1" max="6" min="6" width="22"/>
    <col customWidth="1" max="7" min="7" width="22"/>
    <col customWidth="1" max="8" min="8" width="22"/>
    <col customWidth="1" max="9" min="9" width="22"/>
    <col customWidth="1" max="10" min="10" width="22"/>
    <col customWidth="1" max="11" min="11" width="22"/>
    <col customWidth="1" max="12" min="12" width="22"/>
    <col customWidth="1" max="13" min="13" width="22"/>
  </cols>
  <sheetData>
    <row r="1" spans="1:13">
      <c r="A1" s="1" t="s">
        <v>1527</v>
      </c>
      <c r="B1" s="2" t="s">
        <v>1</v>
      </c>
    </row>
    <row r="2" spans="1:13">
      <c r="B2" s="2" t="s">
        <v>41</v>
      </c>
      <c r="C2" s="2" t="s">
        <v>42</v>
      </c>
      <c r="D2" s="2" t="s">
        <v>43</v>
      </c>
      <c r="E2" s="2" t="s">
        <v>162</v>
      </c>
      <c r="F2" s="2" t="s">
        <v>1359</v>
      </c>
      <c r="G2" s="2" t="s">
        <v>1528</v>
      </c>
      <c r="H2" s="2" t="s">
        <v>1148</v>
      </c>
      <c r="I2" s="2" t="s">
        <v>1529</v>
      </c>
      <c r="J2" s="2" t="s">
        <v>1530</v>
      </c>
      <c r="K2" s="2" t="s">
        <v>1531</v>
      </c>
      <c r="L2" s="2" t="s">
        <v>1532</v>
      </c>
      <c r="M2" s="2" t="s">
        <v>1533</v>
      </c>
    </row>
    <row r="3" spans="1:13">
      <c r="A3" s="3" t="s">
        <v>454</v>
      </c>
    </row>
    <row r="4" spans="1:13">
      <c r="A4" s="4" t="s">
        <v>1534</v>
      </c>
      <c r="B4" s="6" t="n">
        <v>1911</v>
      </c>
      <c r="C4" s="7" t="n">
        <v>26524000</v>
      </c>
      <c r="D4" s="7" t="n">
        <v>35364000</v>
      </c>
      <c r="E4" s="7" t="n">
        <v>12169000</v>
      </c>
    </row>
    <row r="5" spans="1:13">
      <c r="A5" s="4" t="s">
        <v>1535</v>
      </c>
    </row>
    <row r="6" spans="1:13">
      <c r="A6" s="3" t="s">
        <v>454</v>
      </c>
    </row>
    <row r="7" spans="1:13">
      <c r="A7" s="4" t="s">
        <v>1367</v>
      </c>
      <c r="H7" s="7" t="n">
        <v>2160000</v>
      </c>
    </row>
    <row r="8" spans="1:13">
      <c r="A8" s="4" t="s">
        <v>1536</v>
      </c>
      <c r="H8" s="5" t="n">
        <v>2800000</v>
      </c>
    </row>
    <row r="9" spans="1:13">
      <c r="A9" s="4" t="s">
        <v>1537</v>
      </c>
    </row>
    <row r="10" spans="1:13">
      <c r="A10" s="3" t="s">
        <v>454</v>
      </c>
    </row>
    <row r="11" spans="1:13">
      <c r="A11" s="4" t="s">
        <v>1367</v>
      </c>
      <c r="C11" s="5" t="n">
        <v>2342000</v>
      </c>
    </row>
    <row r="12" spans="1:13">
      <c r="A12" s="4" t="s">
        <v>1538</v>
      </c>
      <c r="C12" s="5" t="n">
        <v>31000</v>
      </c>
    </row>
    <row r="13" spans="1:13">
      <c r="A13" s="4" t="s">
        <v>1539</v>
      </c>
    </row>
    <row r="14" spans="1:13">
      <c r="A14" s="3" t="s">
        <v>454</v>
      </c>
    </row>
    <row r="15" spans="1:13">
      <c r="A15" s="4" t="s">
        <v>1367</v>
      </c>
      <c r="H15" s="7" t="n">
        <v>840000</v>
      </c>
    </row>
    <row r="16" spans="1:13">
      <c r="A16" s="4" t="s">
        <v>1540</v>
      </c>
    </row>
    <row r="17" spans="1:13">
      <c r="A17" s="3" t="s">
        <v>454</v>
      </c>
    </row>
    <row r="18" spans="1:13">
      <c r="A18" s="4" t="s">
        <v>1367</v>
      </c>
      <c r="C18" s="5" t="n">
        <v>8112000</v>
      </c>
    </row>
    <row r="19" spans="1:13">
      <c r="A19" s="4" t="s">
        <v>1538</v>
      </c>
      <c r="C19" s="5" t="n">
        <v>3779000</v>
      </c>
    </row>
    <row r="20" spans="1:13">
      <c r="A20" s="4" t="s">
        <v>1541</v>
      </c>
    </row>
    <row r="21" spans="1:13">
      <c r="A21" s="3" t="s">
        <v>454</v>
      </c>
    </row>
    <row r="22" spans="1:13">
      <c r="A22" s="4" t="s">
        <v>1367</v>
      </c>
      <c r="C22" s="5" t="n">
        <v>9455000</v>
      </c>
    </row>
    <row r="23" spans="1:13">
      <c r="A23" s="4" t="s">
        <v>1538</v>
      </c>
      <c r="C23" s="5" t="n">
        <v>3449000</v>
      </c>
    </row>
    <row r="24" spans="1:13">
      <c r="A24" s="4" t="s">
        <v>1542</v>
      </c>
    </row>
    <row r="25" spans="1:13">
      <c r="A25" s="3" t="s">
        <v>454</v>
      </c>
    </row>
    <row r="26" spans="1:13">
      <c r="A26" s="4" t="s">
        <v>1367</v>
      </c>
      <c r="F26" s="7" t="n">
        <v>200000</v>
      </c>
    </row>
    <row r="27" spans="1:13">
      <c r="A27" s="4" t="s">
        <v>1536</v>
      </c>
      <c r="C27" s="5" t="n">
        <v>2069000</v>
      </c>
    </row>
    <row r="28" spans="1:13">
      <c r="A28" s="4" t="s">
        <v>1543</v>
      </c>
    </row>
    <row r="29" spans="1:13">
      <c r="A29" s="3" t="s">
        <v>454</v>
      </c>
    </row>
    <row r="30" spans="1:13">
      <c r="A30" s="4" t="s">
        <v>1367</v>
      </c>
      <c r="C30" s="5" t="n">
        <v>3763000</v>
      </c>
    </row>
    <row r="31" spans="1:13">
      <c r="A31" s="4" t="s">
        <v>1538</v>
      </c>
      <c r="C31" s="5" t="n">
        <v>255000</v>
      </c>
    </row>
    <row r="32" spans="1:13">
      <c r="A32" s="4" t="s">
        <v>1544</v>
      </c>
    </row>
    <row r="33" spans="1:13">
      <c r="A33" s="3" t="s">
        <v>454</v>
      </c>
    </row>
    <row r="34" spans="1:13">
      <c r="A34" s="4" t="s">
        <v>1367</v>
      </c>
      <c r="F34" s="5" t="n">
        <v>1400000</v>
      </c>
    </row>
    <row r="35" spans="1:13">
      <c r="A35" s="4" t="s">
        <v>1545</v>
      </c>
    </row>
    <row r="36" spans="1:13">
      <c r="A36" s="3" t="s">
        <v>454</v>
      </c>
    </row>
    <row r="37" spans="1:13">
      <c r="A37" s="4" t="s">
        <v>1367</v>
      </c>
      <c r="F37" s="7" t="n">
        <v>1113000</v>
      </c>
    </row>
    <row r="38" spans="1:13">
      <c r="A38" s="4" t="s">
        <v>1546</v>
      </c>
    </row>
    <row r="39" spans="1:13">
      <c r="A39" s="3" t="s">
        <v>454</v>
      </c>
    </row>
    <row r="40" spans="1:13">
      <c r="A40" s="4" t="s">
        <v>1367</v>
      </c>
      <c r="C40" s="5" t="n">
        <v>2000000</v>
      </c>
    </row>
    <row r="41" spans="1:13">
      <c r="A41" s="4" t="s">
        <v>1538</v>
      </c>
      <c r="C41" s="5" t="n">
        <v>48000</v>
      </c>
    </row>
    <row r="42" spans="1:13">
      <c r="A42" s="4" t="s">
        <v>1547</v>
      </c>
    </row>
    <row r="43" spans="1:13">
      <c r="A43" s="3" t="s">
        <v>454</v>
      </c>
    </row>
    <row r="44" spans="1:13">
      <c r="A44" s="4" t="s">
        <v>1367</v>
      </c>
      <c r="C44" s="5" t="n">
        <v>1253000</v>
      </c>
    </row>
    <row r="45" spans="1:13">
      <c r="A45" s="4" t="s">
        <v>1538</v>
      </c>
      <c r="C45" s="5" t="n">
        <v>195000</v>
      </c>
    </row>
    <row r="46" spans="1:13">
      <c r="A46" s="4" t="s">
        <v>1548</v>
      </c>
    </row>
    <row r="47" spans="1:13">
      <c r="A47" s="3" t="s">
        <v>454</v>
      </c>
    </row>
    <row r="48" spans="1:13">
      <c r="A48" s="4" t="s">
        <v>1367</v>
      </c>
      <c r="C48" s="5" t="n">
        <v>3950000</v>
      </c>
    </row>
    <row r="49" spans="1:13">
      <c r="A49" s="4" t="s">
        <v>1538</v>
      </c>
      <c r="C49" s="5" t="n">
        <v>1980000</v>
      </c>
    </row>
    <row r="50" spans="1:13">
      <c r="A50" s="4" t="s">
        <v>1549</v>
      </c>
    </row>
    <row r="51" spans="1:13">
      <c r="A51" s="3" t="s">
        <v>454</v>
      </c>
    </row>
    <row r="52" spans="1:13">
      <c r="A52" s="4" t="s">
        <v>1367</v>
      </c>
      <c r="C52" s="5" t="n">
        <v>10</v>
      </c>
    </row>
    <row r="53" spans="1:13">
      <c r="A53" s="4" t="s">
        <v>1538</v>
      </c>
      <c r="C53" s="5" t="n">
        <v>2</v>
      </c>
    </row>
    <row r="54" spans="1:13">
      <c r="A54" s="4" t="s">
        <v>1550</v>
      </c>
    </row>
    <row r="55" spans="1:13">
      <c r="A55" s="3" t="s">
        <v>454</v>
      </c>
    </row>
    <row r="56" spans="1:13">
      <c r="A56" s="4" t="s">
        <v>1367</v>
      </c>
      <c r="C56" s="5" t="n">
        <v>3000000</v>
      </c>
    </row>
    <row r="57" spans="1:13">
      <c r="A57" s="4" t="s">
        <v>1538</v>
      </c>
      <c r="C57" s="5" t="n">
        <v>500000</v>
      </c>
    </row>
    <row r="58" spans="1:13">
      <c r="A58" s="4" t="s">
        <v>1551</v>
      </c>
    </row>
    <row r="59" spans="1:13">
      <c r="A59" s="3" t="s">
        <v>454</v>
      </c>
    </row>
    <row r="60" spans="1:13">
      <c r="A60" s="4" t="s">
        <v>1367</v>
      </c>
      <c r="C60" s="5" t="n">
        <v>90</v>
      </c>
    </row>
    <row r="61" spans="1:13">
      <c r="A61" s="4" t="s">
        <v>1552</v>
      </c>
    </row>
    <row r="62" spans="1:13">
      <c r="A62" s="3" t="s">
        <v>454</v>
      </c>
    </row>
    <row r="63" spans="1:13">
      <c r="A63" s="4" t="s">
        <v>1367</v>
      </c>
      <c r="C63" s="5" t="n">
        <v>1000000</v>
      </c>
    </row>
    <row r="64" spans="1:13">
      <c r="A64" s="4" t="s">
        <v>1538</v>
      </c>
      <c r="C64" s="5" t="n">
        <v>500000</v>
      </c>
    </row>
    <row r="65" spans="1:13">
      <c r="A65" s="4" t="s">
        <v>1553</v>
      </c>
    </row>
    <row r="66" spans="1:13">
      <c r="A66" s="3" t="s">
        <v>454</v>
      </c>
    </row>
    <row r="67" spans="1:13">
      <c r="A67" s="4" t="s">
        <v>1367</v>
      </c>
      <c r="C67" s="5" t="n">
        <v>805000</v>
      </c>
    </row>
    <row r="68" spans="1:13">
      <c r="A68" s="4" t="s">
        <v>1538</v>
      </c>
      <c r="C68" s="5" t="n">
        <v>102000</v>
      </c>
    </row>
    <row r="69" spans="1:13">
      <c r="A69" s="4" t="s">
        <v>1554</v>
      </c>
    </row>
    <row r="70" spans="1:13">
      <c r="A70" s="3" t="s">
        <v>454</v>
      </c>
    </row>
    <row r="71" spans="1:13">
      <c r="A71" s="4" t="s">
        <v>1367</v>
      </c>
      <c r="C71" s="5" t="n">
        <v>1470000</v>
      </c>
    </row>
    <row r="72" spans="1:13">
      <c r="A72" s="4" t="s">
        <v>1538</v>
      </c>
      <c r="C72" s="5" t="n">
        <v>117000</v>
      </c>
    </row>
    <row r="73" spans="1:13">
      <c r="A73" s="4" t="s">
        <v>1555</v>
      </c>
    </row>
    <row r="74" spans="1:13">
      <c r="A74" s="3" t="s">
        <v>454</v>
      </c>
    </row>
    <row r="75" spans="1:13">
      <c r="A75" s="4" t="s">
        <v>1367</v>
      </c>
      <c r="C75" s="5" t="n">
        <v>60</v>
      </c>
    </row>
    <row r="76" spans="1:13">
      <c r="A76" s="4" t="s">
        <v>1538</v>
      </c>
      <c r="C76" s="5" t="n">
        <v>9</v>
      </c>
    </row>
    <row r="77" spans="1:13">
      <c r="A77" s="4" t="s">
        <v>1556</v>
      </c>
    </row>
    <row r="78" spans="1:13">
      <c r="A78" s="3" t="s">
        <v>454</v>
      </c>
    </row>
    <row r="79" spans="1:13">
      <c r="A79" s="4" t="s">
        <v>1367</v>
      </c>
      <c r="I79" s="7" t="n">
        <v>628000</v>
      </c>
    </row>
    <row r="80" spans="1:13">
      <c r="A80" s="4" t="s">
        <v>1536</v>
      </c>
      <c r="C80" s="5" t="n">
        <v>538000</v>
      </c>
    </row>
    <row r="81" spans="1:13">
      <c r="A81" s="4" t="s">
        <v>1557</v>
      </c>
    </row>
    <row r="82" spans="1:13">
      <c r="A82" s="3" t="s">
        <v>454</v>
      </c>
    </row>
    <row r="83" spans="1:13">
      <c r="A83" s="4" t="s">
        <v>1367</v>
      </c>
      <c r="C83" s="5" t="n">
        <v>1309</v>
      </c>
    </row>
    <row r="84" spans="1:13">
      <c r="A84" s="4" t="s">
        <v>1538</v>
      </c>
      <c r="C84" s="5" t="n">
        <v>214000</v>
      </c>
    </row>
    <row r="85" spans="1:13">
      <c r="A85" s="4" t="s">
        <v>1558</v>
      </c>
    </row>
    <row r="86" spans="1:13">
      <c r="A86" s="3" t="s">
        <v>454</v>
      </c>
    </row>
    <row r="87" spans="1:13">
      <c r="A87" s="4" t="s">
        <v>1367</v>
      </c>
      <c r="C87" s="5" t="n">
        <v>41000</v>
      </c>
    </row>
    <row r="88" spans="1:13">
      <c r="A88" s="4" t="s">
        <v>1538</v>
      </c>
      <c r="C88" s="5" t="n">
        <v>7000</v>
      </c>
    </row>
    <row r="89" spans="1:13">
      <c r="A89" s="4" t="s">
        <v>1559</v>
      </c>
    </row>
    <row r="90" spans="1:13">
      <c r="A90" s="3" t="s">
        <v>454</v>
      </c>
    </row>
    <row r="91" spans="1:13">
      <c r="A91" s="4" t="s">
        <v>1367</v>
      </c>
      <c r="G91" s="7" t="n">
        <v>200000</v>
      </c>
    </row>
    <row r="92" spans="1:13">
      <c r="A92" s="4" t="s">
        <v>1536</v>
      </c>
      <c r="C92" s="5" t="n">
        <v>908000</v>
      </c>
    </row>
    <row r="93" spans="1:13">
      <c r="A93" s="4" t="s">
        <v>1560</v>
      </c>
    </row>
    <row r="94" spans="1:13">
      <c r="A94" s="3" t="s">
        <v>454</v>
      </c>
    </row>
    <row r="95" spans="1:13">
      <c r="A95" s="4" t="s">
        <v>1367</v>
      </c>
      <c r="C95" s="5" t="n">
        <v>695000</v>
      </c>
    </row>
    <row r="96" spans="1:13">
      <c r="A96" s="4" t="s">
        <v>1538</v>
      </c>
      <c r="C96" s="5" t="n">
        <v>108000</v>
      </c>
    </row>
    <row r="97" spans="1:13">
      <c r="A97" s="4" t="s">
        <v>1561</v>
      </c>
    </row>
    <row r="98" spans="1:13">
      <c r="A98" s="3" t="s">
        <v>454</v>
      </c>
    </row>
    <row r="99" spans="1:13">
      <c r="A99" s="4" t="s">
        <v>1367</v>
      </c>
      <c r="G99" s="5" t="n">
        <v>500000</v>
      </c>
    </row>
    <row r="100" spans="1:13">
      <c r="A100" s="4" t="s">
        <v>1562</v>
      </c>
    </row>
    <row r="101" spans="1:13">
      <c r="A101" s="3" t="s">
        <v>454</v>
      </c>
    </row>
    <row r="102" spans="1:13">
      <c r="A102" s="4" t="s">
        <v>1367</v>
      </c>
      <c r="G102" s="7" t="n">
        <v>300000</v>
      </c>
    </row>
    <row r="103" spans="1:13">
      <c r="A103" s="4" t="s">
        <v>1563</v>
      </c>
    </row>
    <row r="104" spans="1:13">
      <c r="A104" s="3" t="s">
        <v>454</v>
      </c>
    </row>
    <row r="105" spans="1:13">
      <c r="A105" s="4" t="s">
        <v>1367</v>
      </c>
      <c r="C105" s="5" t="n">
        <v>500000</v>
      </c>
    </row>
    <row r="106" spans="1:13">
      <c r="A106" s="4" t="s">
        <v>1564</v>
      </c>
    </row>
    <row r="107" spans="1:13">
      <c r="A107" s="3" t="s">
        <v>454</v>
      </c>
    </row>
    <row r="108" spans="1:13">
      <c r="A108" s="4" t="s">
        <v>1367</v>
      </c>
      <c r="C108" s="5" t="n">
        <v>500000</v>
      </c>
    </row>
    <row r="109" spans="1:13">
      <c r="A109" s="4" t="s">
        <v>1538</v>
      </c>
      <c r="C109" s="7" t="n">
        <v>71000</v>
      </c>
    </row>
    <row r="110" spans="1:13">
      <c r="A110" s="4" t="s">
        <v>1565</v>
      </c>
    </row>
    <row r="111" spans="1:13">
      <c r="A111" s="3" t="s">
        <v>454</v>
      </c>
    </row>
    <row r="112" spans="1:13">
      <c r="A112" s="4" t="s">
        <v>1376</v>
      </c>
      <c r="C112" s="4" t="s">
        <v>1249</v>
      </c>
    </row>
    <row r="113" spans="1:13">
      <c r="A113" s="4" t="s">
        <v>1566</v>
      </c>
    </row>
    <row r="114" spans="1:13">
      <c r="A114" s="3" t="s">
        <v>454</v>
      </c>
    </row>
    <row r="115" spans="1:13">
      <c r="A115" s="4" t="s">
        <v>1367</v>
      </c>
      <c r="C115" s="7" t="n">
        <v>1030000</v>
      </c>
    </row>
    <row r="116" spans="1:13">
      <c r="A116" s="4" t="s">
        <v>1538</v>
      </c>
      <c r="C116" s="5" t="n">
        <v>108000</v>
      </c>
    </row>
    <row r="117" spans="1:13">
      <c r="A117" s="4" t="s">
        <v>1567</v>
      </c>
    </row>
    <row r="118" spans="1:13">
      <c r="A118" s="3" t="s">
        <v>454</v>
      </c>
    </row>
    <row r="119" spans="1:13">
      <c r="A119" s="4" t="s">
        <v>1367</v>
      </c>
      <c r="C119" s="5" t="n">
        <v>6000</v>
      </c>
    </row>
    <row r="120" spans="1:13">
      <c r="A120" s="4" t="s">
        <v>1538</v>
      </c>
      <c r="C120" s="5" t="n">
        <v>1000</v>
      </c>
    </row>
    <row r="121" spans="1:13">
      <c r="A121" s="4" t="s">
        <v>1568</v>
      </c>
    </row>
    <row r="122" spans="1:13">
      <c r="A122" s="3" t="s">
        <v>454</v>
      </c>
    </row>
    <row r="123" spans="1:13">
      <c r="A123" s="4" t="s">
        <v>1367</v>
      </c>
      <c r="C123" s="5" t="n">
        <v>272000</v>
      </c>
    </row>
    <row r="124" spans="1:13">
      <c r="A124" s="4" t="s">
        <v>1538</v>
      </c>
      <c r="C124" s="5" t="n">
        <v>45000</v>
      </c>
    </row>
    <row r="125" spans="1:13">
      <c r="A125" s="4" t="s">
        <v>1569</v>
      </c>
    </row>
    <row r="126" spans="1:13">
      <c r="A126" s="3" t="s">
        <v>454</v>
      </c>
    </row>
    <row r="127" spans="1:13">
      <c r="A127" s="4" t="s">
        <v>1367</v>
      </c>
      <c r="C127" s="5" t="n">
        <v>60</v>
      </c>
    </row>
    <row r="128" spans="1:13">
      <c r="A128" s="4" t="s">
        <v>1538</v>
      </c>
      <c r="C128" s="5" t="n">
        <v>15</v>
      </c>
    </row>
    <row r="129" spans="1:13">
      <c r="A129" s="4" t="s">
        <v>1570</v>
      </c>
    </row>
    <row r="130" spans="1:13">
      <c r="A130" s="3" t="s">
        <v>454</v>
      </c>
    </row>
    <row r="131" spans="1:13">
      <c r="A131" s="4" t="s">
        <v>1367</v>
      </c>
      <c r="C131" s="5" t="n">
        <v>1000000</v>
      </c>
    </row>
    <row r="132" spans="1:13">
      <c r="A132" s="4" t="s">
        <v>1538</v>
      </c>
      <c r="C132" s="5" t="n">
        <v>500000</v>
      </c>
    </row>
    <row r="133" spans="1:13">
      <c r="A133" s="4" t="s">
        <v>1571</v>
      </c>
    </row>
    <row r="134" spans="1:13">
      <c r="A134" s="3" t="s">
        <v>454</v>
      </c>
    </row>
    <row r="135" spans="1:13">
      <c r="A135" s="4" t="s">
        <v>1367</v>
      </c>
      <c r="C135" s="5" t="n">
        <v>1000000</v>
      </c>
    </row>
    <row r="136" spans="1:13">
      <c r="A136" s="4" t="s">
        <v>1538</v>
      </c>
      <c r="C136" s="5" t="n">
        <v>500000</v>
      </c>
    </row>
    <row r="137" spans="1:13">
      <c r="A137" s="4" t="s">
        <v>1572</v>
      </c>
    </row>
    <row r="138" spans="1:13">
      <c r="A138" s="3" t="s">
        <v>454</v>
      </c>
    </row>
    <row r="139" spans="1:13">
      <c r="A139" s="4" t="s">
        <v>1367</v>
      </c>
      <c r="L139" s="7" t="n">
        <v>2005000</v>
      </c>
    </row>
    <row r="140" spans="1:13">
      <c r="A140" s="4" t="s">
        <v>1536</v>
      </c>
      <c r="C140" s="5" t="n">
        <v>68000</v>
      </c>
    </row>
    <row r="141" spans="1:13">
      <c r="A141" s="4" t="s">
        <v>1573</v>
      </c>
    </row>
    <row r="142" spans="1:13">
      <c r="A142" s="3" t="s">
        <v>454</v>
      </c>
    </row>
    <row r="143" spans="1:13">
      <c r="A143" s="4" t="s">
        <v>1367</v>
      </c>
      <c r="L143" s="5" t="n">
        <v>1000000</v>
      </c>
    </row>
    <row r="144" spans="1:13">
      <c r="A144" s="4" t="s">
        <v>1574</v>
      </c>
    </row>
    <row r="145" spans="1:13">
      <c r="A145" s="3" t="s">
        <v>454</v>
      </c>
    </row>
    <row r="146" spans="1:13">
      <c r="A146" s="4" t="s">
        <v>1367</v>
      </c>
      <c r="J146" s="7" t="n">
        <v>200000</v>
      </c>
    </row>
    <row r="147" spans="1:13">
      <c r="A147" s="4" t="s">
        <v>1575</v>
      </c>
    </row>
    <row r="148" spans="1:13">
      <c r="A148" s="3" t="s">
        <v>454</v>
      </c>
    </row>
    <row r="149" spans="1:13">
      <c r="A149" s="4" t="s">
        <v>1367</v>
      </c>
      <c r="L149" s="7" t="n">
        <v>1500000</v>
      </c>
    </row>
    <row r="150" spans="1:13">
      <c r="A150" s="4" t="s">
        <v>1536</v>
      </c>
      <c r="C150" s="5" t="n">
        <v>5000</v>
      </c>
    </row>
    <row r="151" spans="1:13">
      <c r="A151" s="4" t="s">
        <v>1576</v>
      </c>
    </row>
    <row r="152" spans="1:13">
      <c r="A152" s="3" t="s">
        <v>454</v>
      </c>
    </row>
    <row r="153" spans="1:13">
      <c r="A153" s="4" t="s">
        <v>1367</v>
      </c>
      <c r="J153" s="5" t="n">
        <v>775000</v>
      </c>
    </row>
    <row r="154" spans="1:13">
      <c r="A154" s="4" t="s">
        <v>1577</v>
      </c>
    </row>
    <row r="155" spans="1:13">
      <c r="A155" s="3" t="s">
        <v>454</v>
      </c>
    </row>
    <row r="156" spans="1:13">
      <c r="A156" s="4" t="s">
        <v>1367</v>
      </c>
      <c r="M156" s="7" t="n">
        <v>3000000</v>
      </c>
    </row>
    <row r="157" spans="1:13">
      <c r="A157" s="4" t="s">
        <v>1578</v>
      </c>
    </row>
    <row r="158" spans="1:13">
      <c r="A158" s="3" t="s">
        <v>454</v>
      </c>
    </row>
    <row r="159" spans="1:13">
      <c r="A159" s="4" t="s">
        <v>1536</v>
      </c>
      <c r="C159" s="5" t="n">
        <v>82500</v>
      </c>
    </row>
    <row r="160" spans="1:13">
      <c r="A160" s="4" t="s">
        <v>1579</v>
      </c>
    </row>
    <row r="161" spans="1:13">
      <c r="A161" s="3" t="s">
        <v>454</v>
      </c>
    </row>
    <row r="162" spans="1:13">
      <c r="A162" s="4" t="s">
        <v>1367</v>
      </c>
      <c r="K162" s="7" t="n">
        <v>400000</v>
      </c>
    </row>
    <row r="163" spans="1:13">
      <c r="A163" s="4" t="s">
        <v>1536</v>
      </c>
      <c r="C163" s="5" t="n">
        <v>79000</v>
      </c>
    </row>
    <row r="164" spans="1:13">
      <c r="A164" s="4" t="s">
        <v>1580</v>
      </c>
    </row>
    <row r="165" spans="1:13">
      <c r="A165" s="3" t="s">
        <v>454</v>
      </c>
    </row>
    <row r="166" spans="1:13">
      <c r="A166" s="4" t="s">
        <v>1367</v>
      </c>
      <c r="J166" s="7" t="n">
        <v>800000</v>
      </c>
    </row>
    <row r="167" spans="1:13">
      <c r="A167" s="4" t="s">
        <v>1581</v>
      </c>
    </row>
    <row r="168" spans="1:13">
      <c r="A168" s="3" t="s">
        <v>454</v>
      </c>
    </row>
    <row r="169" spans="1:13">
      <c r="A169" s="4" t="s">
        <v>1367</v>
      </c>
      <c r="K169" s="5" t="n">
        <v>495000</v>
      </c>
    </row>
    <row r="170" spans="1:13">
      <c r="A170" s="4" t="s">
        <v>1536</v>
      </c>
      <c r="C170" s="5" t="n">
        <v>20000</v>
      </c>
    </row>
    <row r="171" spans="1:13">
      <c r="A171" s="4" t="s">
        <v>1582</v>
      </c>
    </row>
    <row r="172" spans="1:13">
      <c r="A172" s="3" t="s">
        <v>454</v>
      </c>
    </row>
    <row r="173" spans="1:13">
      <c r="A173" s="4" t="s">
        <v>1367</v>
      </c>
      <c r="K173" s="5" t="n">
        <v>850000</v>
      </c>
    </row>
    <row r="174" spans="1:13">
      <c r="A174" s="4" t="s">
        <v>1536</v>
      </c>
      <c r="C174" s="5" t="n">
        <v>564000</v>
      </c>
    </row>
    <row r="175" spans="1:13">
      <c r="A175" s="4" t="s">
        <v>1583</v>
      </c>
    </row>
    <row r="176" spans="1:13">
      <c r="A176" s="3" t="s">
        <v>454</v>
      </c>
    </row>
    <row r="177" spans="1:13">
      <c r="A177" s="4" t="s">
        <v>1367</v>
      </c>
      <c r="M177" s="5" t="n">
        <v>750000</v>
      </c>
    </row>
    <row r="178" spans="1:13">
      <c r="A178" s="4" t="s">
        <v>1536</v>
      </c>
      <c r="C178" s="5" t="n">
        <v>82500</v>
      </c>
    </row>
    <row r="179" spans="1:13">
      <c r="A179" s="4" t="s">
        <v>1584</v>
      </c>
    </row>
    <row r="180" spans="1:13">
      <c r="A180" s="3" t="s">
        <v>454</v>
      </c>
    </row>
    <row r="181" spans="1:13">
      <c r="A181" s="4" t="s">
        <v>1367</v>
      </c>
      <c r="M181" s="5" t="n">
        <v>750000</v>
      </c>
    </row>
    <row r="182" spans="1:13">
      <c r="A182" s="4" t="s">
        <v>1585</v>
      </c>
    </row>
    <row r="183" spans="1:13">
      <c r="A183" s="3" t="s">
        <v>454</v>
      </c>
    </row>
    <row r="184" spans="1:13">
      <c r="A184" s="4" t="s">
        <v>1367</v>
      </c>
      <c r="K184" s="5" t="n">
        <v>400000</v>
      </c>
    </row>
    <row r="185" spans="1:13">
      <c r="A185" s="4" t="s">
        <v>1536</v>
      </c>
      <c r="C185" s="5" t="n">
        <v>79000</v>
      </c>
    </row>
    <row r="186" spans="1:13">
      <c r="A186" s="4" t="s">
        <v>1586</v>
      </c>
    </row>
    <row r="187" spans="1:13">
      <c r="A187" s="3" t="s">
        <v>454</v>
      </c>
    </row>
    <row r="188" spans="1:13">
      <c r="A188" s="4" t="s">
        <v>1367</v>
      </c>
      <c r="M188" s="7" t="n">
        <v>500000</v>
      </c>
    </row>
    <row r="189" spans="1:13">
      <c r="A189" s="4" t="s">
        <v>1536</v>
      </c>
      <c r="C189" s="5" t="n">
        <v>60000</v>
      </c>
    </row>
    <row r="190" spans="1:13">
      <c r="A190" s="4" t="s">
        <v>1587</v>
      </c>
    </row>
    <row r="191" spans="1:13">
      <c r="A191" s="3" t="s">
        <v>454</v>
      </c>
    </row>
    <row r="192" spans="1:13">
      <c r="A192" s="4" t="s">
        <v>1534</v>
      </c>
      <c r="E192" s="7" t="n">
        <v>200000</v>
      </c>
    </row>
    <row r="193" spans="1:13">
      <c r="A193" s="4" t="s">
        <v>1588</v>
      </c>
    </row>
    <row r="194" spans="1:13">
      <c r="A194" s="3" t="s">
        <v>454</v>
      </c>
    </row>
    <row r="195" spans="1:13">
      <c r="A195" s="4" t="s">
        <v>1367</v>
      </c>
      <c r="K195" s="7" t="n">
        <v>850000</v>
      </c>
    </row>
    <row r="196" spans="1:13">
      <c r="A196" s="4" t="s">
        <v>1536</v>
      </c>
      <c r="C196" s="5" t="n">
        <v>420000</v>
      </c>
    </row>
    <row r="197" spans="1:13">
      <c r="A197" s="4" t="s">
        <v>1589</v>
      </c>
    </row>
    <row r="198" spans="1:13">
      <c r="A198" s="3" t="s">
        <v>454</v>
      </c>
    </row>
    <row r="199" spans="1:13">
      <c r="A199" s="4" t="s">
        <v>1367</v>
      </c>
      <c r="C199" s="7" t="n">
        <v>50000</v>
      </c>
    </row>
    <row r="200" spans="1:13">
      <c r="A200" s="4" t="s">
        <v>1590</v>
      </c>
    </row>
    <row r="201" spans="1:13">
      <c r="A201" s="3" t="s">
        <v>454</v>
      </c>
    </row>
    <row r="202" spans="1:13">
      <c r="A202" s="4" t="s">
        <v>1376</v>
      </c>
      <c r="C202" s="4" t="s">
        <v>1591</v>
      </c>
    </row>
    <row r="203" spans="1:13">
      <c r="A203" s="4" t="s">
        <v>1592</v>
      </c>
    </row>
    <row r="204" spans="1:13">
      <c r="A204" s="3" t="s">
        <v>454</v>
      </c>
    </row>
    <row r="205" spans="1:13">
      <c r="A205" s="4" t="s">
        <v>1381</v>
      </c>
      <c r="C205" s="4" t="s">
        <v>1405</v>
      </c>
    </row>
    <row r="206" spans="1:13">
      <c r="A206" s="4" t="s">
        <v>1593</v>
      </c>
    </row>
    <row r="207" spans="1:13">
      <c r="A207" s="3" t="s">
        <v>454</v>
      </c>
    </row>
    <row r="208" spans="1:13">
      <c r="A208" s="4" t="s">
        <v>1381</v>
      </c>
      <c r="C208" s="4" t="s">
        <v>1398</v>
      </c>
    </row>
    <row r="209" spans="1:13">
      <c r="A209" s="4" t="s">
        <v>1594</v>
      </c>
    </row>
    <row r="210" spans="1:13">
      <c r="A210" s="3" t="s">
        <v>454</v>
      </c>
    </row>
    <row r="211" spans="1:13">
      <c r="A211" s="4" t="s">
        <v>1376</v>
      </c>
      <c r="C211" s="4" t="s">
        <v>1595</v>
      </c>
    </row>
    <row r="212" spans="1:13">
      <c r="A212" s="4" t="s">
        <v>1596</v>
      </c>
    </row>
    <row r="213" spans="1:13">
      <c r="A213" s="3" t="s">
        <v>454</v>
      </c>
    </row>
    <row r="214" spans="1:13">
      <c r="A214" s="4" t="s">
        <v>1376</v>
      </c>
      <c r="C214" s="4" t="s">
        <v>1409</v>
      </c>
    </row>
    <row r="215" spans="1:13">
      <c r="A215" s="4" t="s">
        <v>1597</v>
      </c>
    </row>
    <row r="216" spans="1:13">
      <c r="A216" s="3" t="s">
        <v>454</v>
      </c>
    </row>
    <row r="217" spans="1:13">
      <c r="A217" s="4" t="s">
        <v>1376</v>
      </c>
      <c r="C217" s="4" t="s">
        <v>1409</v>
      </c>
    </row>
    <row r="218" spans="1:13">
      <c r="A218" s="4" t="s">
        <v>1598</v>
      </c>
    </row>
    <row r="219" spans="1:13">
      <c r="A219" s="3" t="s">
        <v>454</v>
      </c>
    </row>
    <row r="220" spans="1:13">
      <c r="A220" s="4" t="s">
        <v>1381</v>
      </c>
      <c r="C220" s="4" t="s">
        <v>1599</v>
      </c>
    </row>
    <row r="221" spans="1:13">
      <c r="A221" s="4" t="s">
        <v>1600</v>
      </c>
    </row>
    <row r="222" spans="1:13">
      <c r="A222" s="3" t="s">
        <v>454</v>
      </c>
    </row>
    <row r="223" spans="1:13">
      <c r="A223" s="4" t="s">
        <v>1376</v>
      </c>
      <c r="C223" s="4" t="s">
        <v>1601</v>
      </c>
    </row>
    <row r="224" spans="1:13">
      <c r="A224" s="4" t="s">
        <v>1602</v>
      </c>
    </row>
    <row r="225" spans="1:13">
      <c r="A225" s="3" t="s">
        <v>454</v>
      </c>
    </row>
    <row r="226" spans="1:13">
      <c r="A226" s="4" t="s">
        <v>1376</v>
      </c>
      <c r="C226" s="4" t="s">
        <v>1249</v>
      </c>
    </row>
    <row r="227" spans="1:13">
      <c r="A227" s="4" t="s">
        <v>1603</v>
      </c>
    </row>
    <row r="228" spans="1:13">
      <c r="A228" s="3" t="s">
        <v>454</v>
      </c>
    </row>
    <row r="229" spans="1:13">
      <c r="A229" s="4" t="s">
        <v>1381</v>
      </c>
      <c r="C229" s="4" t="s">
        <v>1604</v>
      </c>
    </row>
    <row r="230" spans="1:13">
      <c r="A230" s="4" t="s">
        <v>1605</v>
      </c>
    </row>
    <row r="231" spans="1:13">
      <c r="A231" s="3" t="s">
        <v>454</v>
      </c>
    </row>
    <row r="232" spans="1:13">
      <c r="A232" s="4" t="s">
        <v>1381</v>
      </c>
      <c r="C232" s="4" t="s">
        <v>1382</v>
      </c>
    </row>
    <row r="233" spans="1:13">
      <c r="A233" s="4" t="s">
        <v>1606</v>
      </c>
    </row>
    <row r="234" spans="1:13">
      <c r="A234" s="3" t="s">
        <v>454</v>
      </c>
    </row>
    <row r="235" spans="1:13">
      <c r="A235" s="4" t="s">
        <v>1381</v>
      </c>
      <c r="C235" s="4" t="s">
        <v>1382</v>
      </c>
    </row>
    <row r="236" spans="1:13">
      <c r="A236" s="4" t="s">
        <v>1607</v>
      </c>
    </row>
    <row r="237" spans="1:13">
      <c r="A237" s="3" t="s">
        <v>454</v>
      </c>
    </row>
    <row r="238" spans="1:13">
      <c r="A238" s="4" t="s">
        <v>1376</v>
      </c>
      <c r="C238" s="4" t="s">
        <v>1409</v>
      </c>
    </row>
    <row r="239" spans="1:13">
      <c r="A239" s="4" t="s">
        <v>1608</v>
      </c>
    </row>
    <row r="240" spans="1:13">
      <c r="A240" s="3" t="s">
        <v>454</v>
      </c>
    </row>
    <row r="241" spans="1:13">
      <c r="A241" s="4" t="s">
        <v>1381</v>
      </c>
      <c r="C241" s="4" t="s">
        <v>1609</v>
      </c>
    </row>
    <row r="242" spans="1:13">
      <c r="A242" s="4" t="s">
        <v>1610</v>
      </c>
    </row>
    <row r="243" spans="1:13">
      <c r="A243" s="3" t="s">
        <v>454</v>
      </c>
    </row>
    <row r="244" spans="1:13">
      <c r="A244" s="4" t="s">
        <v>1381</v>
      </c>
      <c r="C244" s="4" t="s">
        <v>1611</v>
      </c>
    </row>
    <row r="245" spans="1:13">
      <c r="A245" s="4" t="s">
        <v>1612</v>
      </c>
    </row>
    <row r="246" spans="1:13">
      <c r="A246" s="3" t="s">
        <v>454</v>
      </c>
    </row>
    <row r="247" spans="1:13">
      <c r="A247" s="4" t="s">
        <v>1381</v>
      </c>
      <c r="C247" s="4" t="s">
        <v>1382</v>
      </c>
    </row>
    <row r="248" spans="1:13">
      <c r="A248" s="4" t="s">
        <v>1613</v>
      </c>
    </row>
    <row r="249" spans="1:13">
      <c r="A249" s="3" t="s">
        <v>454</v>
      </c>
    </row>
    <row r="250" spans="1:13">
      <c r="A250" s="4" t="s">
        <v>1381</v>
      </c>
      <c r="C250" s="4" t="s">
        <v>1609</v>
      </c>
    </row>
    <row r="251" spans="1:13">
      <c r="A251" s="4" t="s">
        <v>1614</v>
      </c>
    </row>
    <row r="252" spans="1:13">
      <c r="A252" s="3" t="s">
        <v>454</v>
      </c>
    </row>
    <row r="253" spans="1:13">
      <c r="A253" s="4" t="s">
        <v>1381</v>
      </c>
      <c r="C253" s="4" t="s">
        <v>1609</v>
      </c>
    </row>
    <row r="254" spans="1:13">
      <c r="A254" s="4" t="s">
        <v>1615</v>
      </c>
    </row>
    <row r="255" spans="1:13">
      <c r="A255" s="3" t="s">
        <v>454</v>
      </c>
    </row>
    <row r="256" spans="1:13">
      <c r="A256" s="4" t="s">
        <v>1381</v>
      </c>
      <c r="C256" s="4" t="s">
        <v>1396</v>
      </c>
    </row>
    <row r="257" spans="1:13">
      <c r="A257" s="4" t="s">
        <v>1616</v>
      </c>
    </row>
    <row r="258" spans="1:13">
      <c r="A258" s="3" t="s">
        <v>454</v>
      </c>
    </row>
    <row r="259" spans="1:13">
      <c r="A259" s="4" t="s">
        <v>1381</v>
      </c>
      <c r="C259" s="4" t="s">
        <v>1617</v>
      </c>
    </row>
    <row r="260" spans="1:13">
      <c r="A260" s="4" t="s">
        <v>1618</v>
      </c>
    </row>
    <row r="261" spans="1:13">
      <c r="A261" s="3" t="s">
        <v>454</v>
      </c>
    </row>
    <row r="262" spans="1:13">
      <c r="A262" s="4" t="s">
        <v>1381</v>
      </c>
      <c r="C262" s="4" t="s">
        <v>1619</v>
      </c>
    </row>
    <row r="263" spans="1:13">
      <c r="A263" s="4" t="s">
        <v>1620</v>
      </c>
    </row>
    <row r="264" spans="1:13">
      <c r="A264" s="3" t="s">
        <v>454</v>
      </c>
    </row>
    <row r="265" spans="1:13">
      <c r="A265" s="4" t="s">
        <v>1376</v>
      </c>
      <c r="C265" s="4" t="s">
        <v>1621</v>
      </c>
    </row>
    <row r="266" spans="1:13">
      <c r="A266" s="4" t="s">
        <v>1381</v>
      </c>
      <c r="C266" s="4" t="s">
        <v>1599</v>
      </c>
    </row>
    <row r="267" spans="1:13">
      <c r="A267" s="4" t="s">
        <v>1622</v>
      </c>
    </row>
    <row r="268" spans="1:13">
      <c r="A268" s="3" t="s">
        <v>454</v>
      </c>
    </row>
    <row r="269" spans="1:13">
      <c r="A269" s="4" t="s">
        <v>1381</v>
      </c>
      <c r="C269" s="4" t="s">
        <v>1396</v>
      </c>
    </row>
    <row r="270" spans="1:13">
      <c r="A270" s="4" t="s">
        <v>1623</v>
      </c>
    </row>
    <row r="271" spans="1:13">
      <c r="A271" s="3" t="s">
        <v>454</v>
      </c>
    </row>
    <row r="272" spans="1:13">
      <c r="A272" s="4" t="s">
        <v>1376</v>
      </c>
      <c r="C272" s="4" t="s">
        <v>1595</v>
      </c>
    </row>
    <row r="273" spans="1:13">
      <c r="A273" s="4" t="s">
        <v>1624</v>
      </c>
    </row>
    <row r="274" spans="1:13">
      <c r="A274" s="3" t="s">
        <v>454</v>
      </c>
    </row>
    <row r="275" spans="1:13">
      <c r="A275" s="4" t="s">
        <v>1376</v>
      </c>
      <c r="C275" s="4" t="s">
        <v>1625</v>
      </c>
    </row>
    <row r="276" spans="1:13">
      <c r="A276" s="4" t="s">
        <v>1626</v>
      </c>
    </row>
    <row r="277" spans="1:13">
      <c r="A277" s="3" t="s">
        <v>454</v>
      </c>
    </row>
    <row r="278" spans="1:13">
      <c r="A278" s="4" t="s">
        <v>1376</v>
      </c>
      <c r="C278" s="4" t="s">
        <v>1392</v>
      </c>
    </row>
    <row r="279" spans="1:13">
      <c r="A279" s="4" t="s">
        <v>1627</v>
      </c>
    </row>
    <row r="280" spans="1:13">
      <c r="A280" s="3" t="s">
        <v>454</v>
      </c>
    </row>
    <row r="281" spans="1:13">
      <c r="A281" s="4" t="s">
        <v>1381</v>
      </c>
      <c r="C281" s="4" t="s">
        <v>1628</v>
      </c>
    </row>
    <row r="282" spans="1:13">
      <c r="A282" s="4" t="s">
        <v>1629</v>
      </c>
    </row>
    <row r="283" spans="1:13">
      <c r="A283" s="3" t="s">
        <v>454</v>
      </c>
    </row>
    <row r="284" spans="1:13">
      <c r="A284" s="4" t="s">
        <v>1381</v>
      </c>
      <c r="C284" s="4" t="s">
        <v>1609</v>
      </c>
    </row>
    <row r="285" spans="1:13">
      <c r="A285" s="4" t="s">
        <v>1630</v>
      </c>
    </row>
    <row r="286" spans="1:13">
      <c r="A286" s="3" t="s">
        <v>454</v>
      </c>
    </row>
    <row r="287" spans="1:13">
      <c r="A287" s="4" t="s">
        <v>1381</v>
      </c>
      <c r="C287" s="4" t="s">
        <v>1631</v>
      </c>
    </row>
    <row r="288" spans="1:13">
      <c r="A288" s="4" t="s">
        <v>1632</v>
      </c>
    </row>
    <row r="289" spans="1:13">
      <c r="A289" s="3" t="s">
        <v>454</v>
      </c>
    </row>
    <row r="290" spans="1:13">
      <c r="A290" s="4" t="s">
        <v>1381</v>
      </c>
      <c r="C290" s="4" t="s">
        <v>1619</v>
      </c>
    </row>
    <row r="291" spans="1:13">
      <c r="A291" s="4" t="s">
        <v>1633</v>
      </c>
    </row>
    <row r="292" spans="1:13">
      <c r="A292" s="3" t="s">
        <v>454</v>
      </c>
    </row>
    <row r="293" spans="1:13">
      <c r="A293" s="4" t="s">
        <v>1376</v>
      </c>
      <c r="C293" s="4" t="s">
        <v>1628</v>
      </c>
    </row>
    <row r="294" spans="1:13">
      <c r="A294" s="4" t="s">
        <v>1634</v>
      </c>
    </row>
    <row r="295" spans="1:13">
      <c r="A295" s="3" t="s">
        <v>454</v>
      </c>
    </row>
    <row r="296" spans="1:13">
      <c r="A296" s="4" t="s">
        <v>1381</v>
      </c>
      <c r="C296" s="4" t="s">
        <v>1396</v>
      </c>
    </row>
    <row r="297" spans="1:13">
      <c r="A297" s="4" t="s">
        <v>1635</v>
      </c>
    </row>
    <row r="298" spans="1:13">
      <c r="A298" s="3" t="s">
        <v>454</v>
      </c>
    </row>
    <row r="299" spans="1:13">
      <c r="A299" s="4" t="s">
        <v>1381</v>
      </c>
      <c r="C299" s="4" t="s">
        <v>1405</v>
      </c>
    </row>
    <row r="300" spans="1:13">
      <c r="A300" s="4" t="s">
        <v>1636</v>
      </c>
    </row>
    <row r="301" spans="1:13">
      <c r="A301" s="3" t="s">
        <v>454</v>
      </c>
    </row>
    <row r="302" spans="1:13">
      <c r="A302" s="4" t="s">
        <v>1381</v>
      </c>
      <c r="C302" s="4" t="s">
        <v>1628</v>
      </c>
    </row>
    <row r="303" spans="1:13">
      <c r="A303" s="4" t="s">
        <v>1637</v>
      </c>
    </row>
    <row r="304" spans="1:13">
      <c r="A304" s="3" t="s">
        <v>454</v>
      </c>
    </row>
    <row r="305" spans="1:13">
      <c r="A305" s="4" t="s">
        <v>1381</v>
      </c>
      <c r="C305" s="4" t="s">
        <v>1609</v>
      </c>
    </row>
    <row r="306" spans="1:13">
      <c r="A306" s="4" t="s">
        <v>1638</v>
      </c>
    </row>
    <row r="307" spans="1:13">
      <c r="A307" s="3" t="s">
        <v>454</v>
      </c>
    </row>
    <row r="308" spans="1:13">
      <c r="A308" s="4" t="s">
        <v>1381</v>
      </c>
      <c r="C308" s="4" t="s">
        <v>1639</v>
      </c>
    </row>
    <row r="309" spans="1:13">
      <c r="A309" s="4" t="s">
        <v>1640</v>
      </c>
    </row>
    <row r="310" spans="1:13">
      <c r="A310" s="3" t="s">
        <v>454</v>
      </c>
    </row>
    <row r="311" spans="1:13">
      <c r="A311" s="4" t="s">
        <v>1381</v>
      </c>
      <c r="C311" s="4" t="s">
        <v>1599</v>
      </c>
    </row>
  </sheetData>
  <mergeCells count="2">
    <mergeCell ref="A1:A2"/>
    <mergeCell ref="B1:E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16</v>
      </c>
      <c r="B1" s="2" t="s">
        <v>1</v>
      </c>
    </row>
    <row r="2" spans="1:2">
      <c r="B2" s="2" t="s">
        <v>133</v>
      </c>
    </row>
    <row r="3" spans="1:2">
      <c r="A3" s="3" t="s">
        <v>216</v>
      </c>
    </row>
    <row r="4" spans="1:2">
      <c r="A4" s="4" t="s">
        <v>216</v>
      </c>
      <c r="B4" s="4" t="s">
        <v>217</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2"/>
  </cols>
  <sheetData>
    <row r="1" spans="1:4">
      <c r="A1" s="1" t="s">
        <v>1641</v>
      </c>
      <c r="B1" s="2" t="s">
        <v>41</v>
      </c>
      <c r="C1" s="2" t="s">
        <v>42</v>
      </c>
      <c r="D1" s="2" t="s">
        <v>43</v>
      </c>
    </row>
    <row r="2" spans="1:4">
      <c r="A2" s="3" t="s">
        <v>1642</v>
      </c>
    </row>
    <row r="3" spans="1:4">
      <c r="A3" s="4" t="s">
        <v>1422</v>
      </c>
      <c r="C3" s="7" t="n">
        <v>-13409</v>
      </c>
      <c r="D3" s="7" t="n">
        <v>-6296</v>
      </c>
    </row>
    <row r="4" spans="1:4">
      <c r="A4" s="4" t="s">
        <v>1451</v>
      </c>
      <c r="B4" s="6" t="n">
        <v>3230</v>
      </c>
      <c r="C4" s="5" t="n">
        <v>44843</v>
      </c>
      <c r="D4" s="5" t="n">
        <v>33743</v>
      </c>
    </row>
    <row r="5" spans="1:4">
      <c r="A5" s="4" t="s">
        <v>1643</v>
      </c>
    </row>
    <row r="6" spans="1:4">
      <c r="A6" s="3" t="s">
        <v>1642</v>
      </c>
    </row>
    <row r="7" spans="1:4">
      <c r="A7" s="4" t="s">
        <v>1452</v>
      </c>
      <c r="C7" s="5" t="n">
        <v>3748</v>
      </c>
      <c r="D7" s="5" t="n">
        <v>2250</v>
      </c>
    </row>
    <row r="8" spans="1:4">
      <c r="A8" s="4" t="s">
        <v>1462</v>
      </c>
      <c r="C8" s="5" t="n">
        <v>-8</v>
      </c>
      <c r="D8" s="5" t="n">
        <v>-6</v>
      </c>
    </row>
    <row r="9" spans="1:4">
      <c r="A9" s="4" t="s">
        <v>1452</v>
      </c>
      <c r="C9" s="5" t="n">
        <v>3740</v>
      </c>
      <c r="D9" s="5" t="n">
        <v>2244</v>
      </c>
    </row>
    <row r="10" spans="1:4">
      <c r="A10" s="4" t="s">
        <v>1422</v>
      </c>
      <c r="C10" s="5" t="n">
        <v>-627</v>
      </c>
      <c r="D10" s="5" t="n">
        <v>-294</v>
      </c>
    </row>
    <row r="11" spans="1:4">
      <c r="A11" s="4" t="s">
        <v>1451</v>
      </c>
      <c r="C11" s="7" t="n">
        <v>3113</v>
      </c>
      <c r="D11" s="7" t="n">
        <v>1950</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44</v>
      </c>
      <c r="B1" s="2" t="s">
        <v>1</v>
      </c>
    </row>
    <row r="2" spans="1:3">
      <c r="B2" s="2" t="s">
        <v>133</v>
      </c>
      <c r="C2" s="2" t="s">
        <v>1645</v>
      </c>
    </row>
    <row r="3" spans="1:3">
      <c r="A3" s="4" t="s">
        <v>1643</v>
      </c>
    </row>
    <row r="4" spans="1:3">
      <c r="A4" s="3" t="s">
        <v>454</v>
      </c>
    </row>
    <row r="5" spans="1:3">
      <c r="A5" s="4" t="s">
        <v>1536</v>
      </c>
      <c r="B5" s="7" t="n">
        <v>1206</v>
      </c>
    </row>
    <row r="6" spans="1:3">
      <c r="A6" s="4" t="s">
        <v>1646</v>
      </c>
    </row>
    <row r="7" spans="1:3">
      <c r="A7" s="3" t="s">
        <v>454</v>
      </c>
    </row>
    <row r="8" spans="1:3">
      <c r="A8" s="4" t="s">
        <v>1486</v>
      </c>
      <c r="B8" s="5" t="n">
        <v>5</v>
      </c>
    </row>
    <row r="9" spans="1:3">
      <c r="A9" s="4" t="s">
        <v>1647</v>
      </c>
      <c r="B9" s="4" t="s">
        <v>990</v>
      </c>
    </row>
    <row r="10" spans="1:3">
      <c r="A10" s="4" t="s">
        <v>1488</v>
      </c>
      <c r="B10" s="4" t="s">
        <v>701</v>
      </c>
    </row>
    <row r="11" spans="1:3">
      <c r="A11" s="4" t="s">
        <v>1648</v>
      </c>
    </row>
    <row r="12" spans="1:3">
      <c r="A12" s="3" t="s">
        <v>454</v>
      </c>
    </row>
    <row r="13" spans="1:3">
      <c r="A13" s="4" t="s">
        <v>1367</v>
      </c>
      <c r="B13" s="7" t="n">
        <v>700</v>
      </c>
    </row>
    <row r="14" spans="1:3">
      <c r="A14" s="4" t="s">
        <v>1538</v>
      </c>
      <c r="B14" s="7" t="n">
        <v>100</v>
      </c>
    </row>
    <row r="15" spans="1:3">
      <c r="A15" s="4" t="s">
        <v>1381</v>
      </c>
      <c r="B15" s="4" t="s">
        <v>1609</v>
      </c>
    </row>
    <row r="16" spans="1:3">
      <c r="A16" s="4" t="s">
        <v>1649</v>
      </c>
    </row>
    <row r="17" spans="1:3">
      <c r="A17" s="3" t="s">
        <v>454</v>
      </c>
    </row>
    <row r="18" spans="1:3">
      <c r="A18" s="4" t="s">
        <v>1367</v>
      </c>
      <c r="B18" s="7" t="n">
        <v>600</v>
      </c>
    </row>
    <row r="19" spans="1:3">
      <c r="A19" s="4" t="s">
        <v>1538</v>
      </c>
      <c r="B19" s="7" t="n">
        <v>86</v>
      </c>
    </row>
    <row r="20" spans="1:3">
      <c r="A20" s="4" t="s">
        <v>1381</v>
      </c>
      <c r="B20" s="4" t="s">
        <v>1609</v>
      </c>
    </row>
    <row r="21" spans="1:3">
      <c r="A21" s="4" t="s">
        <v>1650</v>
      </c>
    </row>
    <row r="22" spans="1:3">
      <c r="A22" s="3" t="s">
        <v>454</v>
      </c>
    </row>
    <row r="23" spans="1:3">
      <c r="A23" s="4" t="s">
        <v>1367</v>
      </c>
      <c r="C23" s="7" t="n">
        <v>563</v>
      </c>
    </row>
    <row r="24" spans="1:3">
      <c r="A24" s="4" t="s">
        <v>1536</v>
      </c>
      <c r="B24" s="7" t="n">
        <v>563</v>
      </c>
    </row>
    <row r="25" spans="1:3">
      <c r="A25" s="4" t="s">
        <v>1651</v>
      </c>
    </row>
    <row r="26" spans="1:3">
      <c r="A26" s="3" t="s">
        <v>454</v>
      </c>
    </row>
    <row r="27" spans="1:3">
      <c r="A27" s="4" t="s">
        <v>1367</v>
      </c>
      <c r="C27" s="5" t="n">
        <v>164</v>
      </c>
    </row>
    <row r="28" spans="1:3">
      <c r="A28" s="4" t="s">
        <v>1486</v>
      </c>
      <c r="B28" s="5" t="n">
        <v>2</v>
      </c>
    </row>
    <row r="29" spans="1:3">
      <c r="A29" s="4" t="s">
        <v>1647</v>
      </c>
      <c r="B29" s="4" t="s">
        <v>990</v>
      </c>
    </row>
    <row r="30" spans="1:3">
      <c r="A30" s="4" t="s">
        <v>1488</v>
      </c>
      <c r="B30" s="4" t="s">
        <v>1489</v>
      </c>
    </row>
    <row r="31" spans="1:3">
      <c r="A31" s="4" t="s">
        <v>1652</v>
      </c>
    </row>
    <row r="32" spans="1:3">
      <c r="A32" s="3" t="s">
        <v>454</v>
      </c>
    </row>
    <row r="33" spans="1:3">
      <c r="A33" s="4" t="s">
        <v>1367</v>
      </c>
      <c r="B33" s="7" t="n">
        <v>164</v>
      </c>
    </row>
    <row r="34" spans="1:3">
      <c r="A34" s="4" t="s">
        <v>482</v>
      </c>
    </row>
    <row r="35" spans="1:3">
      <c r="A35" s="3" t="s">
        <v>454</v>
      </c>
    </row>
    <row r="36" spans="1:3">
      <c r="A36" s="4" t="s">
        <v>1486</v>
      </c>
      <c r="B36" s="5" t="n">
        <v>2</v>
      </c>
    </row>
    <row r="37" spans="1:3">
      <c r="A37" s="4" t="s">
        <v>1647</v>
      </c>
      <c r="B37" s="4" t="s">
        <v>990</v>
      </c>
    </row>
    <row r="38" spans="1:3">
      <c r="A38" s="4" t="s">
        <v>1488</v>
      </c>
      <c r="B38" s="4" t="s">
        <v>1489</v>
      </c>
    </row>
    <row r="39" spans="1:3">
      <c r="A39" s="4" t="s">
        <v>1653</v>
      </c>
    </row>
    <row r="40" spans="1:3">
      <c r="A40" s="3" t="s">
        <v>454</v>
      </c>
    </row>
    <row r="41" spans="1:3">
      <c r="A41" s="4" t="s">
        <v>1367</v>
      </c>
      <c r="C41" s="7" t="n">
        <v>2273</v>
      </c>
    </row>
    <row r="42" spans="1:3">
      <c r="A42" s="4" t="s">
        <v>1654</v>
      </c>
    </row>
    <row r="43" spans="1:3">
      <c r="A43" s="3" t="s">
        <v>454</v>
      </c>
    </row>
    <row r="44" spans="1:3">
      <c r="A44" s="4" t="s">
        <v>1367</v>
      </c>
      <c r="B44" s="7" t="n">
        <v>2273</v>
      </c>
    </row>
    <row r="45" spans="1:3">
      <c r="A45" s="4" t="s">
        <v>1376</v>
      </c>
      <c r="B45" s="4" t="s">
        <v>1655</v>
      </c>
    </row>
    <row r="46" spans="1:3">
      <c r="A46" s="4" t="s">
        <v>1656</v>
      </c>
    </row>
    <row r="47" spans="1:3">
      <c r="A47" s="3" t="s">
        <v>454</v>
      </c>
    </row>
    <row r="48" spans="1:3">
      <c r="A48" s="4" t="s">
        <v>1367</v>
      </c>
      <c r="B48" s="7" t="n">
        <v>1000</v>
      </c>
    </row>
    <row r="49" spans="1:3">
      <c r="A49" s="4" t="s">
        <v>1538</v>
      </c>
      <c r="B49" s="7" t="n">
        <v>110</v>
      </c>
    </row>
    <row r="50" spans="1:3">
      <c r="A50" s="4" t="s">
        <v>1376</v>
      </c>
      <c r="B50" s="4" t="s">
        <v>1496</v>
      </c>
    </row>
    <row r="51" spans="1:3">
      <c r="A51" s="4" t="s">
        <v>1657</v>
      </c>
    </row>
    <row r="52" spans="1:3">
      <c r="A52" s="3" t="s">
        <v>454</v>
      </c>
    </row>
    <row r="53" spans="1:3">
      <c r="A53" s="4" t="s">
        <v>1376</v>
      </c>
      <c r="B53" s="4" t="s">
        <v>1655</v>
      </c>
    </row>
  </sheetData>
  <mergeCells count="1">
    <mergeCell ref="A1:A2"/>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66"/>
    <col customWidth="1" max="2" min="2" width="21"/>
    <col customWidth="1" max="3" min="3" width="22"/>
    <col customWidth="1" max="4" min="4" width="22"/>
    <col customWidth="1" max="5" min="5" width="22"/>
    <col customWidth="1" max="6" min="6" width="22"/>
  </cols>
  <sheetData>
    <row r="1" spans="1:6">
      <c r="A1" s="1" t="s">
        <v>1658</v>
      </c>
      <c r="B1" s="2" t="s">
        <v>1</v>
      </c>
    </row>
    <row r="2" spans="1:6">
      <c r="B2" s="2" t="s">
        <v>41</v>
      </c>
      <c r="C2" s="2" t="s">
        <v>42</v>
      </c>
      <c r="D2" s="2" t="s">
        <v>43</v>
      </c>
      <c r="E2" s="2" t="s">
        <v>162</v>
      </c>
      <c r="F2" s="2" t="s">
        <v>42</v>
      </c>
    </row>
    <row r="3" spans="1:6">
      <c r="A3" s="3" t="s">
        <v>485</v>
      </c>
    </row>
    <row r="4" spans="1:6">
      <c r="A4" s="4" t="s">
        <v>1659</v>
      </c>
      <c r="B4" s="6" t="n">
        <v>1255</v>
      </c>
      <c r="D4" s="7" t="n">
        <v>18267</v>
      </c>
      <c r="F4" s="7" t="n">
        <v>17428</v>
      </c>
    </row>
    <row r="5" spans="1:6">
      <c r="A5" s="4" t="s">
        <v>127</v>
      </c>
      <c r="B5" s="6" t="n">
        <v>623</v>
      </c>
      <c r="C5" s="7" t="n">
        <v>8642</v>
      </c>
      <c r="D5" s="5" t="n">
        <v>9034</v>
      </c>
      <c r="E5" s="7" t="n">
        <v>10411</v>
      </c>
    </row>
    <row r="6" spans="1:6">
      <c r="A6" s="4" t="s">
        <v>1660</v>
      </c>
    </row>
    <row r="7" spans="1:6">
      <c r="A7" s="3" t="s">
        <v>485</v>
      </c>
    </row>
    <row r="8" spans="1:6">
      <c r="A8" s="4" t="s">
        <v>1659</v>
      </c>
      <c r="D8" s="5" t="n">
        <v>18267</v>
      </c>
      <c r="F8" s="5" t="n">
        <v>17428</v>
      </c>
    </row>
    <row r="9" spans="1:6">
      <c r="A9" s="4" t="s">
        <v>127</v>
      </c>
      <c r="C9" s="5" t="n">
        <v>8792</v>
      </c>
      <c r="D9" s="5" t="n">
        <v>8909</v>
      </c>
      <c r="E9" s="5" t="n">
        <v>10550</v>
      </c>
    </row>
    <row r="10" spans="1:6">
      <c r="A10" s="4" t="s">
        <v>488</v>
      </c>
    </row>
    <row r="11" spans="1:6">
      <c r="A11" s="3" t="s">
        <v>485</v>
      </c>
    </row>
    <row r="12" spans="1:6">
      <c r="A12" s="4" t="s">
        <v>1659</v>
      </c>
      <c r="D12" s="5" t="n">
        <v>17770</v>
      </c>
      <c r="F12" s="5" t="n">
        <v>16962</v>
      </c>
    </row>
    <row r="13" spans="1:6">
      <c r="A13" s="4" t="s">
        <v>127</v>
      </c>
      <c r="C13" s="5" t="n">
        <v>8895</v>
      </c>
      <c r="D13" s="5" t="n">
        <v>8899</v>
      </c>
      <c r="E13" s="5" t="n">
        <v>10632</v>
      </c>
    </row>
    <row r="14" spans="1:6">
      <c r="A14" s="4" t="s">
        <v>703</v>
      </c>
    </row>
    <row r="15" spans="1:6">
      <c r="A15" s="3" t="s">
        <v>485</v>
      </c>
    </row>
    <row r="16" spans="1:6">
      <c r="A16" s="4" t="s">
        <v>1659</v>
      </c>
      <c r="D16" s="5" t="n">
        <v>212</v>
      </c>
      <c r="F16" s="5" t="n">
        <v>229</v>
      </c>
    </row>
    <row r="17" spans="1:6">
      <c r="A17" s="4" t="s">
        <v>127</v>
      </c>
      <c r="C17" s="5" t="n">
        <v>-42</v>
      </c>
      <c r="D17" s="5" t="n">
        <v>-8</v>
      </c>
      <c r="E17" s="5" t="n">
        <v>-5</v>
      </c>
    </row>
    <row r="18" spans="1:6">
      <c r="A18" s="4" t="s">
        <v>702</v>
      </c>
    </row>
    <row r="19" spans="1:6">
      <c r="A19" s="3" t="s">
        <v>485</v>
      </c>
    </row>
    <row r="20" spans="1:6">
      <c r="A20" s="4" t="s">
        <v>1659</v>
      </c>
      <c r="D20" s="5" t="n">
        <v>174</v>
      </c>
      <c r="F20" s="5" t="n">
        <v>130</v>
      </c>
    </row>
    <row r="21" spans="1:6">
      <c r="A21" s="4" t="s">
        <v>127</v>
      </c>
      <c r="C21" s="5" t="n">
        <v>-56</v>
      </c>
      <c r="D21" s="5" t="n">
        <v>11</v>
      </c>
      <c r="E21" s="5" t="n">
        <v>-83</v>
      </c>
    </row>
    <row r="22" spans="1:6">
      <c r="A22" s="4" t="s">
        <v>350</v>
      </c>
    </row>
    <row r="23" spans="1:6">
      <c r="A23" s="3" t="s">
        <v>485</v>
      </c>
    </row>
    <row r="24" spans="1:6">
      <c r="A24" s="4" t="s">
        <v>1659</v>
      </c>
      <c r="D24" s="5" t="n">
        <v>111</v>
      </c>
      <c r="F24" s="7" t="n">
        <v>107</v>
      </c>
    </row>
    <row r="25" spans="1:6">
      <c r="A25" s="4" t="s">
        <v>127</v>
      </c>
      <c r="C25" s="7" t="n">
        <v>-5</v>
      </c>
      <c r="D25" s="7" t="n">
        <v>7</v>
      </c>
      <c r="E25" s="7" t="n">
        <v>6</v>
      </c>
    </row>
  </sheetData>
  <mergeCells count="2">
    <mergeCell ref="A1:A2"/>
    <mergeCell ref="B1:E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1661</v>
      </c>
      <c r="B1" s="2" t="s">
        <v>1</v>
      </c>
    </row>
    <row r="2" spans="1:3">
      <c r="B2" s="2" t="s">
        <v>133</v>
      </c>
      <c r="C2" s="2" t="s">
        <v>134</v>
      </c>
    </row>
    <row r="3" spans="1:3">
      <c r="A3" s="4" t="s">
        <v>488</v>
      </c>
    </row>
    <row r="4" spans="1:3">
      <c r="A4" s="3" t="s">
        <v>485</v>
      </c>
    </row>
    <row r="5" spans="1:3">
      <c r="A5" s="4" t="s">
        <v>1662</v>
      </c>
      <c r="B5" s="4" t="s">
        <v>1663</v>
      </c>
      <c r="C5" s="4" t="s">
        <v>1663</v>
      </c>
    </row>
  </sheetData>
  <mergeCells count="2">
    <mergeCell ref="A1:A2"/>
    <mergeCell ref="B1:C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2"/>
    <col customWidth="1" max="5" min="5" width="22"/>
    <col customWidth="1" max="6" min="6" width="22"/>
  </cols>
  <sheetData>
    <row r="1" spans="1:6">
      <c r="A1" s="1" t="s">
        <v>1664</v>
      </c>
      <c r="B1" s="2" t="s">
        <v>41</v>
      </c>
      <c r="C1" s="2" t="s">
        <v>42</v>
      </c>
      <c r="D1" s="2" t="s">
        <v>43</v>
      </c>
      <c r="E1" s="2" t="s">
        <v>162</v>
      </c>
      <c r="F1" s="2" t="s">
        <v>933</v>
      </c>
    </row>
    <row r="2" spans="1:6">
      <c r="A2" s="3" t="s">
        <v>485</v>
      </c>
    </row>
    <row r="3" spans="1:6">
      <c r="A3" s="4" t="s">
        <v>804</v>
      </c>
      <c r="B3" s="6" t="n">
        <v>2946</v>
      </c>
      <c r="C3" s="7" t="n">
        <v>40917</v>
      </c>
      <c r="D3" s="7" t="n">
        <v>42843</v>
      </c>
    </row>
    <row r="4" spans="1:6">
      <c r="A4" s="4" t="s">
        <v>1141</v>
      </c>
      <c r="B4" s="5" t="n">
        <v>13985</v>
      </c>
      <c r="C4" s="5" t="n">
        <v>194140</v>
      </c>
      <c r="D4" s="5" t="n">
        <v>163057</v>
      </c>
    </row>
    <row r="5" spans="1:6">
      <c r="A5" s="4" t="s">
        <v>778</v>
      </c>
      <c r="B5" s="5" t="n">
        <v>-4419</v>
      </c>
      <c r="C5" s="5" t="n">
        <v>-61349</v>
      </c>
      <c r="D5" s="5" t="n">
        <v>-46322</v>
      </c>
    </row>
    <row r="6" spans="1:6">
      <c r="A6" s="4" t="s">
        <v>779</v>
      </c>
      <c r="B6" s="5" t="n">
        <v>-4069</v>
      </c>
      <c r="C6" s="5" t="n">
        <v>-56484</v>
      </c>
      <c r="D6" s="5" t="n">
        <v>-42572</v>
      </c>
    </row>
    <row r="7" spans="1:6">
      <c r="A7" s="4" t="s">
        <v>89</v>
      </c>
      <c r="B7" s="5" t="n">
        <v>8443</v>
      </c>
      <c r="C7" s="5" t="n">
        <v>117224</v>
      </c>
      <c r="D7" s="5" t="n">
        <v>117006</v>
      </c>
      <c r="E7" s="7" t="n">
        <v>111831</v>
      </c>
      <c r="F7" s="7" t="n">
        <v>105276</v>
      </c>
    </row>
    <row r="8" spans="1:6">
      <c r="A8" s="4" t="s">
        <v>1665</v>
      </c>
      <c r="B8" s="5" t="n">
        <v>7188</v>
      </c>
      <c r="C8" s="5" t="n">
        <v>99796</v>
      </c>
      <c r="D8" s="5" t="n">
        <v>98739</v>
      </c>
    </row>
    <row r="9" spans="1:6">
      <c r="A9" s="4" t="s">
        <v>88</v>
      </c>
      <c r="B9" s="6" t="n">
        <v>1255</v>
      </c>
      <c r="C9" s="5" t="n">
        <v>17428</v>
      </c>
      <c r="D9" s="5" t="n">
        <v>18267</v>
      </c>
    </row>
    <row r="10" spans="1:6">
      <c r="A10" s="4" t="s">
        <v>488</v>
      </c>
    </row>
    <row r="11" spans="1:6">
      <c r="A11" s="3" t="s">
        <v>485</v>
      </c>
    </row>
    <row r="12" spans="1:6">
      <c r="A12" s="4" t="s">
        <v>804</v>
      </c>
      <c r="C12" s="5" t="n">
        <v>18621</v>
      </c>
      <c r="D12" s="5" t="n">
        <v>20089</v>
      </c>
    </row>
    <row r="13" spans="1:6">
      <c r="A13" s="4" t="s">
        <v>1141</v>
      </c>
      <c r="C13" s="5" t="n">
        <v>86000</v>
      </c>
      <c r="D13" s="5" t="n">
        <v>62130</v>
      </c>
    </row>
    <row r="14" spans="1:6">
      <c r="A14" s="4" t="s">
        <v>778</v>
      </c>
      <c r="C14" s="5" t="n">
        <v>-25137</v>
      </c>
      <c r="D14" s="5" t="n">
        <v>-20775</v>
      </c>
    </row>
    <row r="15" spans="1:6">
      <c r="A15" s="4" t="s">
        <v>779</v>
      </c>
      <c r="C15" s="5" t="n">
        <v>-31017</v>
      </c>
      <c r="D15" s="5" t="n">
        <v>-10667</v>
      </c>
    </row>
    <row r="16" spans="1:6">
      <c r="A16" s="4" t="s">
        <v>89</v>
      </c>
      <c r="C16" s="5" t="n">
        <v>48467</v>
      </c>
      <c r="D16" s="5" t="n">
        <v>50777</v>
      </c>
    </row>
    <row r="17" spans="1:6">
      <c r="A17" s="4" t="s">
        <v>1665</v>
      </c>
      <c r="C17" s="5" t="n">
        <v>31505</v>
      </c>
      <c r="D17" s="5" t="n">
        <v>33007</v>
      </c>
    </row>
    <row r="18" spans="1:6">
      <c r="A18" s="4" t="s">
        <v>88</v>
      </c>
      <c r="C18" s="7" t="n">
        <v>16962</v>
      </c>
      <c r="D18" s="7" t="n">
        <v>17770</v>
      </c>
    </row>
  </sheetData>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2"/>
    <col customWidth="1" max="5" min="5" width="22"/>
  </cols>
  <sheetData>
    <row r="1" spans="1:5">
      <c r="A1" s="1" t="s">
        <v>1666</v>
      </c>
      <c r="B1" s="2" t="s">
        <v>1</v>
      </c>
    </row>
    <row r="2" spans="1:5">
      <c r="B2" s="2" t="s">
        <v>41</v>
      </c>
      <c r="C2" s="2" t="s">
        <v>42</v>
      </c>
      <c r="D2" s="2" t="s">
        <v>43</v>
      </c>
      <c r="E2" s="2" t="s">
        <v>162</v>
      </c>
    </row>
    <row r="3" spans="1:5">
      <c r="A3" s="3" t="s">
        <v>485</v>
      </c>
    </row>
    <row r="4" spans="1:5">
      <c r="A4" s="4" t="s">
        <v>756</v>
      </c>
      <c r="B4" s="6" t="n">
        <v>9765</v>
      </c>
      <c r="C4" s="7" t="n">
        <v>135557</v>
      </c>
      <c r="D4" s="7" t="n">
        <v>130788</v>
      </c>
      <c r="E4" s="7" t="n">
        <v>128256</v>
      </c>
    </row>
    <row r="5" spans="1:5">
      <c r="A5" s="4" t="s">
        <v>1143</v>
      </c>
      <c r="C5" s="5" t="n">
        <v>-91563</v>
      </c>
      <c r="D5" s="5" t="n">
        <v>-92255</v>
      </c>
      <c r="E5" s="5" t="n">
        <v>-84354</v>
      </c>
    </row>
    <row r="6" spans="1:5">
      <c r="A6" s="4" t="s">
        <v>1667</v>
      </c>
      <c r="B6" s="5" t="n">
        <v>64</v>
      </c>
      <c r="C6" s="5" t="n">
        <v>895</v>
      </c>
      <c r="D6" s="5" t="n">
        <v>1065</v>
      </c>
      <c r="E6" s="5" t="n">
        <v>-281</v>
      </c>
    </row>
    <row r="7" spans="1:5">
      <c r="A7" s="4" t="s">
        <v>111</v>
      </c>
      <c r="B7" s="5" t="n">
        <v>2759</v>
      </c>
      <c r="C7" s="5" t="n">
        <v>38299</v>
      </c>
      <c r="D7" s="5" t="n">
        <v>36077</v>
      </c>
      <c r="E7" s="5" t="n">
        <v>42628</v>
      </c>
    </row>
    <row r="8" spans="1:5">
      <c r="A8" s="4" t="s">
        <v>907</v>
      </c>
      <c r="B8" s="5" t="n">
        <v>-752</v>
      </c>
      <c r="C8" s="5" t="n">
        <v>-10439</v>
      </c>
      <c r="D8" s="5" t="n">
        <v>-9366</v>
      </c>
      <c r="E8" s="5" t="n">
        <v>-9958</v>
      </c>
    </row>
    <row r="9" spans="1:5">
      <c r="A9" s="4" t="s">
        <v>116</v>
      </c>
      <c r="B9" s="5" t="n">
        <v>2007</v>
      </c>
      <c r="C9" s="5" t="n">
        <v>27860</v>
      </c>
      <c r="D9" s="5" t="n">
        <v>26711</v>
      </c>
      <c r="E9" s="5" t="n">
        <v>32670</v>
      </c>
    </row>
    <row r="10" spans="1:5">
      <c r="A10" s="4" t="s">
        <v>1668</v>
      </c>
      <c r="B10" s="5" t="n">
        <v>-157</v>
      </c>
      <c r="C10" s="5" t="n">
        <v>-2189</v>
      </c>
      <c r="D10" s="5" t="n">
        <v>4954</v>
      </c>
      <c r="E10" s="5" t="n">
        <v>-2332</v>
      </c>
    </row>
    <row r="11" spans="1:5">
      <c r="A11" s="4" t="s">
        <v>124</v>
      </c>
      <c r="B11" s="5" t="n">
        <v>1850</v>
      </c>
      <c r="C11" s="5" t="n">
        <v>25671</v>
      </c>
      <c r="D11" s="5" t="n">
        <v>31665</v>
      </c>
      <c r="E11" s="5" t="n">
        <v>30338</v>
      </c>
    </row>
    <row r="12" spans="1:5">
      <c r="A12" s="4" t="s">
        <v>1669</v>
      </c>
      <c r="B12" s="6" t="n">
        <v>623</v>
      </c>
      <c r="C12" s="5" t="n">
        <v>8642</v>
      </c>
      <c r="D12" s="5" t="n">
        <v>9034</v>
      </c>
      <c r="E12" s="5" t="n">
        <v>10411</v>
      </c>
    </row>
    <row r="13" spans="1:5">
      <c r="A13" s="4" t="s">
        <v>488</v>
      </c>
    </row>
    <row r="14" spans="1:5">
      <c r="A14" s="3" t="s">
        <v>485</v>
      </c>
    </row>
    <row r="15" spans="1:5">
      <c r="A15" s="4" t="s">
        <v>756</v>
      </c>
      <c r="C15" s="5" t="n">
        <v>91093</v>
      </c>
      <c r="D15" s="5" t="n">
        <v>89258</v>
      </c>
      <c r="E15" s="5" t="n">
        <v>93217</v>
      </c>
    </row>
    <row r="16" spans="1:5">
      <c r="A16" s="4" t="s">
        <v>1143</v>
      </c>
      <c r="C16" s="5" t="n">
        <v>-54695</v>
      </c>
      <c r="D16" s="5" t="n">
        <v>-55408</v>
      </c>
      <c r="E16" s="5" t="n">
        <v>-53198</v>
      </c>
    </row>
    <row r="17" spans="1:5">
      <c r="A17" s="4" t="s">
        <v>1667</v>
      </c>
      <c r="C17" s="5" t="n">
        <v>-2321</v>
      </c>
      <c r="D17" s="5" t="n">
        <v>124</v>
      </c>
      <c r="E17" s="5" t="n">
        <v>380</v>
      </c>
    </row>
    <row r="18" spans="1:5">
      <c r="A18" s="4" t="s">
        <v>111</v>
      </c>
      <c r="C18" s="5" t="n">
        <v>34077</v>
      </c>
      <c r="D18" s="5" t="n">
        <v>33974</v>
      </c>
      <c r="E18" s="5" t="n">
        <v>40399</v>
      </c>
    </row>
    <row r="19" spans="1:5">
      <c r="A19" s="4" t="s">
        <v>907</v>
      </c>
      <c r="C19" s="5" t="n">
        <v>-8660</v>
      </c>
      <c r="D19" s="5" t="n">
        <v>-8546</v>
      </c>
      <c r="E19" s="5" t="n">
        <v>-10018</v>
      </c>
    </row>
    <row r="20" spans="1:5">
      <c r="A20" s="4" t="s">
        <v>116</v>
      </c>
      <c r="C20" s="5" t="n">
        <v>25417</v>
      </c>
      <c r="D20" s="5" t="n">
        <v>25428</v>
      </c>
      <c r="E20" s="5" t="n">
        <v>30381</v>
      </c>
    </row>
    <row r="21" spans="1:5">
      <c r="A21" s="4" t="s">
        <v>1668</v>
      </c>
      <c r="C21" s="5" t="n">
        <v>-415</v>
      </c>
      <c r="D21" s="5" t="n">
        <v>356</v>
      </c>
      <c r="E21" s="5" t="n">
        <v>-392</v>
      </c>
    </row>
    <row r="22" spans="1:5">
      <c r="A22" s="4" t="s">
        <v>124</v>
      </c>
      <c r="C22" s="5" t="n">
        <v>25002</v>
      </c>
      <c r="D22" s="5" t="n">
        <v>25784</v>
      </c>
      <c r="E22" s="5" t="n">
        <v>29989</v>
      </c>
    </row>
    <row r="23" spans="1:5">
      <c r="A23" s="4" t="s">
        <v>1669</v>
      </c>
      <c r="C23" s="5" t="n">
        <v>8895</v>
      </c>
      <c r="D23" s="5" t="n">
        <v>8899</v>
      </c>
      <c r="E23" s="5" t="n">
        <v>10632</v>
      </c>
    </row>
    <row r="24" spans="1:5">
      <c r="A24" s="4" t="s">
        <v>1670</v>
      </c>
      <c r="C24" s="7" t="n">
        <v>8490</v>
      </c>
      <c r="D24" s="7" t="n">
        <v>10105</v>
      </c>
      <c r="E24" s="7" t="n">
        <v>12334</v>
      </c>
    </row>
  </sheetData>
  <mergeCells count="2">
    <mergeCell ref="A1:A2"/>
    <mergeCell ref="B1:E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2"/>
    <col customWidth="1" max="5" min="5" width="22"/>
  </cols>
  <sheetData>
    <row r="1" spans="1:5">
      <c r="A1" s="1" t="s">
        <v>1671</v>
      </c>
      <c r="B1" s="2" t="s">
        <v>1</v>
      </c>
    </row>
    <row r="2" spans="1:5">
      <c r="B2" s="2" t="s">
        <v>41</v>
      </c>
      <c r="C2" s="2" t="s">
        <v>42</v>
      </c>
      <c r="D2" s="2" t="s">
        <v>43</v>
      </c>
      <c r="E2" s="2" t="s">
        <v>162</v>
      </c>
    </row>
    <row r="3" spans="1:5">
      <c r="A3" s="3" t="s">
        <v>485</v>
      </c>
    </row>
    <row r="4" spans="1:5">
      <c r="A4" s="4" t="s">
        <v>1672</v>
      </c>
      <c r="B4" s="6" t="n">
        <v>4247</v>
      </c>
      <c r="C4" s="7" t="n">
        <v>58966</v>
      </c>
      <c r="D4" s="7" t="n">
        <v>45671</v>
      </c>
      <c r="E4" s="7" t="n">
        <v>49405</v>
      </c>
    </row>
    <row r="5" spans="1:5">
      <c r="A5" s="4" t="s">
        <v>1673</v>
      </c>
      <c r="B5" s="5" t="n">
        <v>-2585</v>
      </c>
      <c r="C5" s="5" t="n">
        <v>-35875</v>
      </c>
      <c r="D5" s="5" t="n">
        <v>-35090</v>
      </c>
      <c r="E5" s="5" t="n">
        <v>-33007</v>
      </c>
    </row>
    <row r="6" spans="1:5">
      <c r="A6" s="4" t="s">
        <v>1674</v>
      </c>
      <c r="B6" s="5" t="n">
        <v>-1596</v>
      </c>
      <c r="C6" s="5" t="n">
        <v>-22175</v>
      </c>
      <c r="D6" s="5" t="n">
        <v>-18458</v>
      </c>
      <c r="E6" s="5" t="n">
        <v>-21052</v>
      </c>
    </row>
    <row r="7" spans="1:5">
      <c r="A7" s="4" t="s">
        <v>195</v>
      </c>
      <c r="B7" s="6" t="n">
        <v>66</v>
      </c>
      <c r="C7" s="5" t="n">
        <v>916</v>
      </c>
      <c r="D7" s="5" t="n">
        <v>-7877</v>
      </c>
      <c r="E7" s="5" t="n">
        <v>-4654</v>
      </c>
    </row>
    <row r="8" spans="1:5">
      <c r="A8" s="4" t="s">
        <v>488</v>
      </c>
    </row>
    <row r="9" spans="1:5">
      <c r="A9" s="3" t="s">
        <v>485</v>
      </c>
    </row>
    <row r="10" spans="1:5">
      <c r="A10" s="4" t="s">
        <v>1672</v>
      </c>
      <c r="C10" s="5" t="n">
        <v>41515</v>
      </c>
      <c r="D10" s="5" t="n">
        <v>36848</v>
      </c>
      <c r="E10" s="5" t="n">
        <v>39564</v>
      </c>
    </row>
    <row r="11" spans="1:5">
      <c r="A11" s="4" t="s">
        <v>1673</v>
      </c>
      <c r="C11" s="5" t="n">
        <v>-13448</v>
      </c>
      <c r="D11" s="5" t="n">
        <v>-16095</v>
      </c>
      <c r="E11" s="5" t="n">
        <v>-13984</v>
      </c>
    </row>
    <row r="12" spans="1:5">
      <c r="A12" s="4" t="s">
        <v>1674</v>
      </c>
      <c r="C12" s="5" t="n">
        <v>-25943</v>
      </c>
      <c r="D12" s="5" t="n">
        <v>-24867</v>
      </c>
      <c r="E12" s="5" t="n">
        <v>-34720</v>
      </c>
    </row>
    <row r="13" spans="1:5">
      <c r="A13" s="4" t="s">
        <v>195</v>
      </c>
      <c r="C13" s="7" t="n">
        <v>2124</v>
      </c>
      <c r="D13" s="7" t="n">
        <v>-4114</v>
      </c>
      <c r="E13" s="7" t="n">
        <v>-9140</v>
      </c>
    </row>
  </sheetData>
  <mergeCells count="2">
    <mergeCell ref="A1:A2"/>
    <mergeCell ref="B1:E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H96"/>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1675</v>
      </c>
      <c r="B1" s="2" t="s">
        <v>133</v>
      </c>
      <c r="C1" s="2" t="s">
        <v>134</v>
      </c>
      <c r="D1" s="2" t="s">
        <v>1676</v>
      </c>
      <c r="E1" s="2" t="s">
        <v>1677</v>
      </c>
      <c r="F1" s="2" t="s">
        <v>1678</v>
      </c>
      <c r="G1" s="2" t="s">
        <v>1679</v>
      </c>
      <c r="H1" s="2" t="s">
        <v>1680</v>
      </c>
    </row>
    <row r="2" spans="1:8">
      <c r="A2" s="3" t="s">
        <v>659</v>
      </c>
    </row>
    <row r="3" spans="1:8">
      <c r="A3" s="4" t="s">
        <v>662</v>
      </c>
      <c r="H3" s="5" t="n">
        <v>8400000000</v>
      </c>
    </row>
    <row r="4" spans="1:8">
      <c r="A4" s="4" t="s">
        <v>83</v>
      </c>
    </row>
    <row r="5" spans="1:8">
      <c r="A5" s="3" t="s">
        <v>659</v>
      </c>
    </row>
    <row r="6" spans="1:8">
      <c r="A6" s="4" t="s">
        <v>662</v>
      </c>
      <c r="B6" s="5" t="n">
        <v>99062216600</v>
      </c>
      <c r="C6" s="5" t="n">
        <v>99062216600</v>
      </c>
    </row>
    <row r="7" spans="1:8">
      <c r="A7" s="4" t="s">
        <v>1123</v>
      </c>
      <c r="B7" s="4" t="s">
        <v>701</v>
      </c>
      <c r="C7" s="4" t="s">
        <v>701</v>
      </c>
    </row>
    <row r="8" spans="1:8">
      <c r="A8" s="4" t="s">
        <v>1681</v>
      </c>
      <c r="B8" s="7" t="n">
        <v>4953</v>
      </c>
      <c r="C8" s="7" t="n">
        <v>4953</v>
      </c>
    </row>
    <row r="9" spans="1:8">
      <c r="A9" s="4" t="s">
        <v>1682</v>
      </c>
    </row>
    <row r="10" spans="1:8">
      <c r="A10" s="3" t="s">
        <v>659</v>
      </c>
    </row>
    <row r="11" spans="1:8">
      <c r="A11" s="4" t="s">
        <v>662</v>
      </c>
      <c r="B11" s="5" t="n">
        <v>4601837380</v>
      </c>
      <c r="C11" s="5" t="n">
        <v>4944921880</v>
      </c>
    </row>
    <row r="12" spans="1:8">
      <c r="A12" s="4" t="s">
        <v>1123</v>
      </c>
      <c r="B12" s="4" t="s">
        <v>1683</v>
      </c>
      <c r="C12" s="4" t="s">
        <v>1684</v>
      </c>
    </row>
    <row r="13" spans="1:8">
      <c r="A13" s="4" t="s">
        <v>1681</v>
      </c>
      <c r="B13" s="7" t="n">
        <v>230</v>
      </c>
      <c r="C13" s="7" t="n">
        <v>247</v>
      </c>
    </row>
    <row r="14" spans="1:8">
      <c r="A14" s="4" t="s">
        <v>1685</v>
      </c>
    </row>
    <row r="15" spans="1:8">
      <c r="A15" s="3" t="s">
        <v>659</v>
      </c>
    </row>
    <row r="16" spans="1:8">
      <c r="A16" s="4" t="s">
        <v>662</v>
      </c>
      <c r="C16" s="5" t="n">
        <v>654505</v>
      </c>
    </row>
    <row r="17" spans="1:8">
      <c r="A17" s="4" t="s">
        <v>1123</v>
      </c>
      <c r="C17" s="4" t="s">
        <v>1686</v>
      </c>
    </row>
    <row r="18" spans="1:8">
      <c r="A18" s="4" t="s">
        <v>1681</v>
      </c>
      <c r="C18" s="7" t="n">
        <v>0</v>
      </c>
    </row>
    <row r="19" spans="1:8">
      <c r="A19" s="4" t="s">
        <v>1687</v>
      </c>
    </row>
    <row r="20" spans="1:8">
      <c r="A20" s="3" t="s">
        <v>659</v>
      </c>
    </row>
    <row r="21" spans="1:8">
      <c r="A21" s="4" t="s">
        <v>662</v>
      </c>
      <c r="C21" s="5" t="n">
        <v>454113</v>
      </c>
    </row>
    <row r="22" spans="1:8">
      <c r="A22" s="4" t="s">
        <v>1123</v>
      </c>
      <c r="C22" s="4" t="s">
        <v>1686</v>
      </c>
    </row>
    <row r="23" spans="1:8">
      <c r="A23" s="4" t="s">
        <v>1681</v>
      </c>
      <c r="C23" s="7" t="n">
        <v>0</v>
      </c>
    </row>
    <row r="24" spans="1:8">
      <c r="A24" s="4" t="s">
        <v>1688</v>
      </c>
    </row>
    <row r="25" spans="1:8">
      <c r="A25" s="3" t="s">
        <v>659</v>
      </c>
    </row>
    <row r="26" spans="1:8">
      <c r="A26" s="4" t="s">
        <v>662</v>
      </c>
      <c r="C26" s="5" t="n">
        <v>1683359</v>
      </c>
    </row>
    <row r="27" spans="1:8">
      <c r="A27" s="4" t="s">
        <v>1123</v>
      </c>
      <c r="C27" s="4" t="s">
        <v>1686</v>
      </c>
    </row>
    <row r="28" spans="1:8">
      <c r="A28" s="4" t="s">
        <v>1681</v>
      </c>
      <c r="C28" s="7" t="n">
        <v>0</v>
      </c>
    </row>
    <row r="29" spans="1:8">
      <c r="A29" s="4" t="s">
        <v>1689</v>
      </c>
    </row>
    <row r="30" spans="1:8">
      <c r="A30" s="3" t="s">
        <v>659</v>
      </c>
    </row>
    <row r="31" spans="1:8">
      <c r="A31" s="4" t="s">
        <v>662</v>
      </c>
      <c r="B31" s="5" t="n">
        <v>1156955</v>
      </c>
    </row>
    <row r="32" spans="1:8">
      <c r="A32" s="4" t="s">
        <v>1123</v>
      </c>
      <c r="B32" s="4" t="s">
        <v>1686</v>
      </c>
    </row>
    <row r="33" spans="1:8">
      <c r="A33" s="4" t="s">
        <v>1681</v>
      </c>
      <c r="B33" s="7" t="n">
        <v>0</v>
      </c>
    </row>
    <row r="34" spans="1:8">
      <c r="A34" s="4" t="s">
        <v>1690</v>
      </c>
    </row>
    <row r="35" spans="1:8">
      <c r="A35" s="3" t="s">
        <v>659</v>
      </c>
    </row>
    <row r="36" spans="1:8">
      <c r="A36" s="4" t="s">
        <v>662</v>
      </c>
      <c r="B36" s="5" t="n">
        <v>126800</v>
      </c>
    </row>
    <row r="37" spans="1:8">
      <c r="A37" s="4" t="s">
        <v>1123</v>
      </c>
      <c r="B37" s="4" t="s">
        <v>1686</v>
      </c>
    </row>
    <row r="38" spans="1:8">
      <c r="A38" s="4" t="s">
        <v>1681</v>
      </c>
      <c r="B38" s="7" t="n">
        <v>0</v>
      </c>
    </row>
    <row r="39" spans="1:8">
      <c r="A39" s="4" t="s">
        <v>1691</v>
      </c>
    </row>
    <row r="40" spans="1:8">
      <c r="A40" s="3" t="s">
        <v>659</v>
      </c>
    </row>
    <row r="41" spans="1:8">
      <c r="A41" s="4" t="s">
        <v>662</v>
      </c>
      <c r="B41" s="5" t="n">
        <v>55000</v>
      </c>
    </row>
    <row r="42" spans="1:8">
      <c r="A42" s="4" t="s">
        <v>1123</v>
      </c>
      <c r="B42" s="4" t="s">
        <v>1686</v>
      </c>
    </row>
    <row r="43" spans="1:8">
      <c r="A43" s="4" t="s">
        <v>1681</v>
      </c>
      <c r="B43" s="7" t="n">
        <v>0</v>
      </c>
    </row>
    <row r="44" spans="1:8">
      <c r="A44" s="4" t="s">
        <v>1692</v>
      </c>
    </row>
    <row r="45" spans="1:8">
      <c r="A45" s="3" t="s">
        <v>659</v>
      </c>
    </row>
    <row r="46" spans="1:8">
      <c r="A46" s="4" t="s">
        <v>662</v>
      </c>
      <c r="B46" s="5" t="n">
        <v>32500</v>
      </c>
    </row>
    <row r="47" spans="1:8">
      <c r="A47" s="4" t="s">
        <v>1123</v>
      </c>
      <c r="B47" s="4" t="s">
        <v>1686</v>
      </c>
    </row>
    <row r="48" spans="1:8">
      <c r="A48" s="4" t="s">
        <v>1681</v>
      </c>
      <c r="B48" s="7" t="n">
        <v>0</v>
      </c>
    </row>
    <row r="49" spans="1:8">
      <c r="A49" s="4" t="s">
        <v>1693</v>
      </c>
    </row>
    <row r="50" spans="1:8">
      <c r="A50" s="3" t="s">
        <v>659</v>
      </c>
    </row>
    <row r="51" spans="1:8">
      <c r="A51" s="4" t="s">
        <v>662</v>
      </c>
      <c r="C51" s="5" t="n">
        <v>1514720</v>
      </c>
    </row>
    <row r="52" spans="1:8">
      <c r="A52" s="4" t="s">
        <v>1123</v>
      </c>
      <c r="C52" s="4" t="s">
        <v>1686</v>
      </c>
    </row>
    <row r="53" spans="1:8">
      <c r="A53" s="4" t="s">
        <v>1681</v>
      </c>
      <c r="C53" s="7" t="n">
        <v>0</v>
      </c>
    </row>
    <row r="54" spans="1:8">
      <c r="A54" s="4" t="s">
        <v>1694</v>
      </c>
    </row>
    <row r="55" spans="1:8">
      <c r="A55" s="3" t="s">
        <v>659</v>
      </c>
    </row>
    <row r="56" spans="1:8">
      <c r="A56" s="4" t="s">
        <v>662</v>
      </c>
      <c r="C56" s="5" t="n">
        <v>1515022</v>
      </c>
    </row>
    <row r="57" spans="1:8">
      <c r="A57" s="4" t="s">
        <v>1123</v>
      </c>
      <c r="C57" s="4" t="s">
        <v>1686</v>
      </c>
    </row>
    <row r="58" spans="1:8">
      <c r="A58" s="4" t="s">
        <v>1681</v>
      </c>
      <c r="C58" s="7" t="n">
        <v>0</v>
      </c>
    </row>
    <row r="59" spans="1:8">
      <c r="A59" s="4" t="s">
        <v>1695</v>
      </c>
    </row>
    <row r="60" spans="1:8">
      <c r="A60" s="3" t="s">
        <v>659</v>
      </c>
    </row>
    <row r="61" spans="1:8">
      <c r="A61" s="4" t="s">
        <v>662</v>
      </c>
      <c r="C61" s="5" t="n">
        <v>1575562</v>
      </c>
    </row>
    <row r="62" spans="1:8">
      <c r="A62" s="4" t="s">
        <v>1123</v>
      </c>
      <c r="C62" s="4" t="s">
        <v>1686</v>
      </c>
    </row>
    <row r="63" spans="1:8">
      <c r="A63" s="4" t="s">
        <v>1681</v>
      </c>
      <c r="C63" s="7" t="n">
        <v>0</v>
      </c>
    </row>
    <row r="64" spans="1:8">
      <c r="A64" s="4" t="s">
        <v>1696</v>
      </c>
    </row>
    <row r="65" spans="1:8">
      <c r="A65" s="3" t="s">
        <v>659</v>
      </c>
    </row>
    <row r="66" spans="1:8">
      <c r="A66" s="4" t="s">
        <v>662</v>
      </c>
      <c r="B66" s="5" t="n">
        <v>474692</v>
      </c>
      <c r="C66" s="5" t="n">
        <v>689492</v>
      </c>
    </row>
    <row r="67" spans="1:8">
      <c r="A67" s="4" t="s">
        <v>1123</v>
      </c>
      <c r="B67" s="4" t="s">
        <v>1686</v>
      </c>
      <c r="C67" s="4" t="s">
        <v>1686</v>
      </c>
    </row>
    <row r="68" spans="1:8">
      <c r="A68" s="4" t="s">
        <v>1681</v>
      </c>
      <c r="B68" s="7" t="n">
        <v>0</v>
      </c>
      <c r="C68" s="7" t="n">
        <v>0</v>
      </c>
    </row>
    <row r="69" spans="1:8">
      <c r="A69" s="4" t="s">
        <v>1697</v>
      </c>
    </row>
    <row r="70" spans="1:8">
      <c r="A70" s="3" t="s">
        <v>659</v>
      </c>
    </row>
    <row r="71" spans="1:8">
      <c r="A71" s="4" t="s">
        <v>662</v>
      </c>
      <c r="C71" s="5" t="n">
        <v>1000</v>
      </c>
    </row>
    <row r="72" spans="1:8">
      <c r="A72" s="4" t="s">
        <v>1123</v>
      </c>
      <c r="C72" s="4" t="s">
        <v>1686</v>
      </c>
    </row>
    <row r="73" spans="1:8">
      <c r="A73" s="4" t="s">
        <v>1681</v>
      </c>
      <c r="C73" s="7" t="n">
        <v>0</v>
      </c>
    </row>
    <row r="74" spans="1:8">
      <c r="A74" s="4" t="s">
        <v>1698</v>
      </c>
    </row>
    <row r="75" spans="1:8">
      <c r="A75" s="3" t="s">
        <v>659</v>
      </c>
    </row>
    <row r="76" spans="1:8">
      <c r="A76" s="4" t="s">
        <v>662</v>
      </c>
      <c r="B76" s="5" t="n">
        <v>540</v>
      </c>
      <c r="C76" s="5" t="n">
        <v>540</v>
      </c>
    </row>
    <row r="77" spans="1:8">
      <c r="A77" s="4" t="s">
        <v>1123</v>
      </c>
      <c r="B77" s="4" t="s">
        <v>1686</v>
      </c>
      <c r="C77" s="4" t="s">
        <v>1686</v>
      </c>
    </row>
    <row r="78" spans="1:8">
      <c r="A78" s="4" t="s">
        <v>1681</v>
      </c>
      <c r="B78" s="7" t="n">
        <v>0</v>
      </c>
      <c r="C78" s="7" t="n">
        <v>0</v>
      </c>
    </row>
    <row r="79" spans="1:8">
      <c r="A79" s="4" t="s">
        <v>1699</v>
      </c>
    </row>
    <row r="80" spans="1:8">
      <c r="A80" s="3" t="s">
        <v>659</v>
      </c>
    </row>
    <row r="81" spans="1:8">
      <c r="A81" s="4" t="s">
        <v>662</v>
      </c>
      <c r="B81" s="5" t="n">
        <v>42856179173</v>
      </c>
      <c r="C81" s="5" t="n">
        <v>42506852847</v>
      </c>
    </row>
    <row r="82" spans="1:8">
      <c r="A82" s="4" t="s">
        <v>1123</v>
      </c>
      <c r="B82" s="4" t="s">
        <v>1700</v>
      </c>
      <c r="C82" s="4" t="s">
        <v>1701</v>
      </c>
    </row>
    <row r="83" spans="1:8">
      <c r="A83" s="4" t="s">
        <v>1681</v>
      </c>
      <c r="B83" s="7" t="n">
        <v>2143</v>
      </c>
      <c r="C83" s="7" t="n">
        <v>2126</v>
      </c>
    </row>
    <row r="84" spans="1:8">
      <c r="A84" s="4" t="s">
        <v>1702</v>
      </c>
    </row>
    <row r="85" spans="1:8">
      <c r="A85" s="3" t="s">
        <v>659</v>
      </c>
    </row>
    <row r="86" spans="1:8">
      <c r="A86" s="4" t="s">
        <v>662</v>
      </c>
      <c r="B86" s="5" t="n">
        <v>1</v>
      </c>
      <c r="C86" s="5" t="n">
        <v>1</v>
      </c>
    </row>
    <row r="87" spans="1:8">
      <c r="A87" s="4" t="s">
        <v>1123</v>
      </c>
      <c r="B87" s="4" t="s">
        <v>1686</v>
      </c>
      <c r="C87" s="4" t="s">
        <v>1686</v>
      </c>
    </row>
    <row r="88" spans="1:8">
      <c r="A88" s="4" t="s">
        <v>1681</v>
      </c>
      <c r="B88" s="7" t="n">
        <v>0</v>
      </c>
      <c r="C88" s="7" t="n">
        <v>0</v>
      </c>
    </row>
    <row r="89" spans="1:8">
      <c r="A89" s="4" t="s">
        <v>39</v>
      </c>
    </row>
    <row r="90" spans="1:8">
      <c r="A90" s="3" t="s">
        <v>659</v>
      </c>
    </row>
    <row r="91" spans="1:8">
      <c r="A91" s="4" t="s">
        <v>662</v>
      </c>
      <c r="D91" s="5" t="n">
        <v>100799996399</v>
      </c>
      <c r="E91" s="5" t="n">
        <v>20159999279</v>
      </c>
      <c r="F91" s="5" t="n">
        <v>20159999279</v>
      </c>
      <c r="G91" s="5" t="n">
        <v>10079999639</v>
      </c>
      <c r="H91" s="5" t="n">
        <v>8399999999</v>
      </c>
    </row>
    <row r="92" spans="1:8">
      <c r="A92" s="4" t="s">
        <v>1703</v>
      </c>
    </row>
    <row r="93" spans="1:8">
      <c r="A93" s="3" t="s">
        <v>659</v>
      </c>
    </row>
    <row r="94" spans="1:8">
      <c r="A94" s="4" t="s">
        <v>662</v>
      </c>
      <c r="B94" s="5" t="n">
        <v>51602353559</v>
      </c>
      <c r="C94" s="5" t="n">
        <v>51602353559</v>
      </c>
    </row>
    <row r="95" spans="1:8">
      <c r="A95" s="4" t="s">
        <v>1123</v>
      </c>
      <c r="B95" s="4" t="s">
        <v>1704</v>
      </c>
      <c r="C95" s="4" t="s">
        <v>1704</v>
      </c>
    </row>
    <row r="96" spans="1:8">
      <c r="A96" s="4" t="s">
        <v>1681</v>
      </c>
      <c r="B96" s="7" t="n">
        <v>2580</v>
      </c>
      <c r="C96" s="7" t="n">
        <v>2580</v>
      </c>
    </row>
  </sheetData>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33"/>
    <col customWidth="1" max="3" min="3" width="33"/>
  </cols>
  <sheetData>
    <row r="1" spans="1:3">
      <c r="A1" s="1" t="s">
        <v>1705</v>
      </c>
      <c r="B1" s="2" t="s">
        <v>1</v>
      </c>
    </row>
    <row r="2" spans="1:3">
      <c r="B2" s="2" t="s">
        <v>94</v>
      </c>
      <c r="C2" s="2" t="s">
        <v>95</v>
      </c>
    </row>
    <row r="3" spans="1:3">
      <c r="A3" s="3" t="s">
        <v>247</v>
      </c>
    </row>
    <row r="4" spans="1:3">
      <c r="A4" s="4" t="s">
        <v>1706</v>
      </c>
      <c r="B4" s="7" t="n">
        <v>10819</v>
      </c>
      <c r="C4" s="7" t="n">
        <v>13287</v>
      </c>
    </row>
    <row r="5" spans="1:3">
      <c r="A5" s="4" t="s">
        <v>1707</v>
      </c>
      <c r="B5" s="15" t="n">
        <v>109.2</v>
      </c>
      <c r="C5" s="11" t="n">
        <v>134.13</v>
      </c>
    </row>
    <row r="6" spans="1:3">
      <c r="A6" s="4" t="s">
        <v>1708</v>
      </c>
      <c r="B6" s="7" t="n">
        <v>5410</v>
      </c>
      <c r="C6" s="7" t="n">
        <v>3322</v>
      </c>
    </row>
    <row r="7" spans="1:3">
      <c r="A7" s="4" t="s">
        <v>1709</v>
      </c>
      <c r="B7" s="9" t="n">
        <v>54.61</v>
      </c>
      <c r="C7" s="9" t="n">
        <v>33.53</v>
      </c>
    </row>
  </sheetData>
  <mergeCells count="2">
    <mergeCell ref="A1:A2"/>
    <mergeCell ref="B1:C1"/>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27"/>
    <col customWidth="1" max="3" min="3" width="28"/>
    <col customWidth="1" max="4" min="4" width="28"/>
  </cols>
  <sheetData>
    <row r="1" spans="1:4">
      <c r="A1" s="1" t="s">
        <v>1710</v>
      </c>
      <c r="B1" s="2" t="s">
        <v>1</v>
      </c>
    </row>
    <row r="2" spans="1:4">
      <c r="B2" s="2" t="s">
        <v>1152</v>
      </c>
      <c r="C2" s="2" t="s">
        <v>1711</v>
      </c>
      <c r="D2" s="2" t="s">
        <v>1712</v>
      </c>
    </row>
    <row r="3" spans="1:4">
      <c r="A3" s="3" t="s">
        <v>1713</v>
      </c>
    </row>
    <row r="4" spans="1:4">
      <c r="A4" s="4" t="s">
        <v>1714</v>
      </c>
      <c r="C4" s="7" t="n">
        <v>-2454</v>
      </c>
      <c r="D4" s="7" t="n">
        <v>-2454</v>
      </c>
    </row>
    <row r="5" spans="1:4">
      <c r="A5" s="4" t="s">
        <v>1715</v>
      </c>
      <c r="C5" s="5" t="n">
        <v>-22</v>
      </c>
      <c r="D5" s="5" t="n">
        <v>-22</v>
      </c>
    </row>
    <row r="6" spans="1:4">
      <c r="A6" s="4" t="s">
        <v>84</v>
      </c>
      <c r="B6" s="6" t="n">
        <v>142</v>
      </c>
      <c r="C6" s="5" t="n">
        <v>1977</v>
      </c>
      <c r="D6" s="5" t="n">
        <v>1977</v>
      </c>
    </row>
    <row r="7" spans="1:4">
      <c r="A7" s="4" t="s">
        <v>1716</v>
      </c>
    </row>
    <row r="8" spans="1:4">
      <c r="A8" s="3" t="s">
        <v>1713</v>
      </c>
    </row>
    <row r="9" spans="1:4">
      <c r="A9" s="4" t="s">
        <v>1717</v>
      </c>
      <c r="C9" s="7" t="n">
        <v>1446</v>
      </c>
      <c r="D9" s="7" t="n">
        <v>1446</v>
      </c>
    </row>
    <row r="10" spans="1:4">
      <c r="A10" s="4" t="s">
        <v>763</v>
      </c>
      <c r="B10" s="5" t="n">
        <v>933333000</v>
      </c>
      <c r="C10" s="5" t="n">
        <v>933333000</v>
      </c>
      <c r="D10" s="5" t="n">
        <v>933333000</v>
      </c>
    </row>
    <row r="11" spans="1:4">
      <c r="A11" s="4" t="s">
        <v>1718</v>
      </c>
    </row>
    <row r="12" spans="1:4">
      <c r="A12" s="3" t="s">
        <v>1713</v>
      </c>
    </row>
    <row r="13" spans="1:4">
      <c r="A13" s="4" t="s">
        <v>1717</v>
      </c>
      <c r="C13" s="7" t="n">
        <v>544</v>
      </c>
      <c r="D13" s="7" t="n">
        <v>544</v>
      </c>
    </row>
    <row r="14" spans="1:4">
      <c r="A14" s="4" t="s">
        <v>763</v>
      </c>
      <c r="B14" s="5" t="n">
        <v>211290500</v>
      </c>
      <c r="C14" s="5" t="n">
        <v>211290500</v>
      </c>
      <c r="D14" s="5" t="n">
        <v>211290500</v>
      </c>
    </row>
    <row r="15" spans="1:4">
      <c r="A15" s="4" t="s">
        <v>1719</v>
      </c>
    </row>
    <row r="16" spans="1:4">
      <c r="A16" s="3" t="s">
        <v>1713</v>
      </c>
    </row>
    <row r="17" spans="1:4">
      <c r="A17" s="4" t="s">
        <v>1717</v>
      </c>
      <c r="C17" s="7" t="n">
        <v>576</v>
      </c>
      <c r="D17" s="7" t="n">
        <v>576</v>
      </c>
    </row>
    <row r="18" spans="1:4">
      <c r="A18" s="4" t="s">
        <v>1720</v>
      </c>
      <c r="B18" s="5" t="n">
        <v>215000000</v>
      </c>
      <c r="C18" s="5" t="n">
        <v>215000000</v>
      </c>
    </row>
    <row r="19" spans="1:4">
      <c r="A19" s="4" t="s">
        <v>1721</v>
      </c>
    </row>
    <row r="20" spans="1:4">
      <c r="A20" s="3" t="s">
        <v>1713</v>
      </c>
    </row>
    <row r="21" spans="1:4">
      <c r="A21" s="4" t="s">
        <v>1717</v>
      </c>
      <c r="C21" s="7" t="n">
        <v>228</v>
      </c>
      <c r="D21" s="5" t="n">
        <v>228</v>
      </c>
    </row>
    <row r="22" spans="1:4">
      <c r="A22" s="4" t="s">
        <v>1722</v>
      </c>
    </row>
    <row r="23" spans="1:4">
      <c r="A23" s="3" t="s">
        <v>1713</v>
      </c>
    </row>
    <row r="24" spans="1:4">
      <c r="A24" s="4" t="s">
        <v>1717</v>
      </c>
      <c r="C24" s="7" t="n">
        <v>36</v>
      </c>
      <c r="D24" s="5" t="n">
        <v>36</v>
      </c>
    </row>
    <row r="25" spans="1:4">
      <c r="A25" s="4" t="s">
        <v>1720</v>
      </c>
      <c r="B25" s="5" t="n">
        <v>22363000</v>
      </c>
      <c r="C25" s="5" t="n">
        <v>22363000</v>
      </c>
    </row>
    <row r="26" spans="1:4">
      <c r="A26" s="4" t="s">
        <v>1723</v>
      </c>
    </row>
    <row r="27" spans="1:4">
      <c r="A27" s="3" t="s">
        <v>1713</v>
      </c>
    </row>
    <row r="28" spans="1:4">
      <c r="A28" s="4" t="s">
        <v>1717</v>
      </c>
      <c r="C28" s="7" t="n">
        <v>1996</v>
      </c>
      <c r="D28" s="5" t="n">
        <v>1996</v>
      </c>
    </row>
    <row r="29" spans="1:4">
      <c r="A29" s="4" t="s">
        <v>1720</v>
      </c>
      <c r="B29" s="5" t="n">
        <v>864000000</v>
      </c>
      <c r="C29" s="5" t="n">
        <v>864000000</v>
      </c>
    </row>
    <row r="30" spans="1:4">
      <c r="A30" s="4" t="s">
        <v>39</v>
      </c>
    </row>
    <row r="31" spans="1:4">
      <c r="A31" s="3" t="s">
        <v>1713</v>
      </c>
    </row>
    <row r="32" spans="1:4">
      <c r="A32" s="4" t="s">
        <v>1724</v>
      </c>
      <c r="C32" s="7" t="n">
        <v>-373</v>
      </c>
      <c r="D32" s="7" t="n">
        <v>-373</v>
      </c>
    </row>
    <row r="33" spans="1:4">
      <c r="A33" s="4" t="s">
        <v>1720</v>
      </c>
      <c r="B33" s="5" t="n">
        <v>746666640</v>
      </c>
      <c r="C33" s="5" t="n">
        <v>746666640</v>
      </c>
    </row>
  </sheetData>
  <mergeCells count="2">
    <mergeCell ref="A1:A2"/>
    <mergeCell ref="B1:C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8</v>
      </c>
      <c r="B1" s="2" t="s">
        <v>1</v>
      </c>
    </row>
    <row r="2" spans="1:2">
      <c r="B2" s="2" t="s">
        <v>133</v>
      </c>
    </row>
    <row r="3" spans="1:2">
      <c r="A3" s="3" t="s">
        <v>218</v>
      </c>
    </row>
    <row r="4" spans="1:2">
      <c r="A4" s="4" t="s">
        <v>218</v>
      </c>
      <c r="B4" s="4" t="s">
        <v>219</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27"/>
    <col customWidth="1" max="3" min="3" width="39"/>
    <col customWidth="1" max="4" min="4" width="39"/>
    <col customWidth="1" max="5" min="5" width="39"/>
  </cols>
  <sheetData>
    <row r="1" spans="1:5">
      <c r="A1" s="1" t="s">
        <v>1725</v>
      </c>
      <c r="B1" s="2" t="s">
        <v>1</v>
      </c>
    </row>
    <row r="2" spans="1:5">
      <c r="B2" s="2" t="s">
        <v>1152</v>
      </c>
      <c r="C2" s="2" t="s">
        <v>1153</v>
      </c>
      <c r="D2" s="2" t="s">
        <v>1726</v>
      </c>
      <c r="E2" s="2" t="s">
        <v>1727</v>
      </c>
    </row>
    <row r="3" spans="1:5">
      <c r="A3" s="3" t="s">
        <v>252</v>
      </c>
    </row>
    <row r="4" spans="1:5">
      <c r="A4" s="4" t="s">
        <v>126</v>
      </c>
      <c r="B4" s="6" t="n">
        <v>1374</v>
      </c>
      <c r="C4" s="7" t="n">
        <v>19068</v>
      </c>
      <c r="D4" s="7" t="n">
        <v>17802</v>
      </c>
      <c r="E4" s="7" t="n">
        <v>22120</v>
      </c>
    </row>
    <row r="5" spans="1:5">
      <c r="A5" s="4" t="s">
        <v>1728</v>
      </c>
      <c r="B5" s="5" t="n">
        <v>99062216600</v>
      </c>
      <c r="C5" s="5" t="n">
        <v>99062216600</v>
      </c>
      <c r="D5" s="5" t="n">
        <v>99062216600</v>
      </c>
      <c r="E5" s="5" t="n">
        <v>99062216600</v>
      </c>
    </row>
    <row r="6" spans="1:5">
      <c r="A6" s="4" t="s">
        <v>1729</v>
      </c>
      <c r="C6" s="9" t="n">
        <v>192.49</v>
      </c>
      <c r="D6" s="9" t="n">
        <v>179.71</v>
      </c>
      <c r="E6" s="9" t="n">
        <v>223.3</v>
      </c>
    </row>
  </sheetData>
  <mergeCells count="2">
    <mergeCell ref="A1:A2"/>
    <mergeCell ref="B1:E1"/>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E354"/>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2"/>
    <col customWidth="1" max="5" min="5" width="22"/>
  </cols>
  <sheetData>
    <row r="1" spans="1:5">
      <c r="A1" s="1" t="s">
        <v>1730</v>
      </c>
      <c r="B1" s="2" t="s">
        <v>1</v>
      </c>
    </row>
    <row r="2" spans="1:5">
      <c r="B2" s="2" t="s">
        <v>41</v>
      </c>
      <c r="C2" s="2" t="s">
        <v>42</v>
      </c>
      <c r="D2" s="2" t="s">
        <v>43</v>
      </c>
      <c r="E2" s="2" t="s">
        <v>162</v>
      </c>
    </row>
    <row r="3" spans="1:5">
      <c r="A3" s="3" t="s">
        <v>1731</v>
      </c>
    </row>
    <row r="4" spans="1:5">
      <c r="A4" s="4" t="s">
        <v>1732</v>
      </c>
      <c r="B4" s="6" t="n">
        <v>9765</v>
      </c>
      <c r="C4" s="7" t="n">
        <v>135557</v>
      </c>
      <c r="D4" s="7" t="n">
        <v>130788</v>
      </c>
      <c r="E4" s="7" t="n">
        <v>128256</v>
      </c>
    </row>
    <row r="5" spans="1:5">
      <c r="A5" s="4" t="s">
        <v>1733</v>
      </c>
      <c r="C5" s="5" t="n">
        <v>135557</v>
      </c>
      <c r="D5" s="5" t="n">
        <v>130788</v>
      </c>
      <c r="E5" s="5" t="n">
        <v>128256</v>
      </c>
    </row>
    <row r="6" spans="1:5">
      <c r="A6" s="4" t="s">
        <v>1734</v>
      </c>
    </row>
    <row r="7" spans="1:5">
      <c r="A7" s="3" t="s">
        <v>1731</v>
      </c>
    </row>
    <row r="8" spans="1:5">
      <c r="A8" s="4" t="s">
        <v>1732</v>
      </c>
      <c r="C8" s="5" t="n">
        <v>130979</v>
      </c>
      <c r="D8" s="5" t="n">
        <v>127442</v>
      </c>
      <c r="E8" s="5" t="n">
        <v>125970</v>
      </c>
    </row>
    <row r="9" spans="1:5">
      <c r="A9" s="4" t="s">
        <v>1735</v>
      </c>
    </row>
    <row r="10" spans="1:5">
      <c r="A10" s="3" t="s">
        <v>1731</v>
      </c>
    </row>
    <row r="11" spans="1:5">
      <c r="A11" s="4" t="s">
        <v>1732</v>
      </c>
      <c r="C11" s="5" t="n">
        <v>4578</v>
      </c>
      <c r="D11" s="5" t="n">
        <v>3346</v>
      </c>
      <c r="E11" s="5" t="n">
        <v>2286</v>
      </c>
    </row>
    <row r="12" spans="1:5">
      <c r="A12" s="4" t="s">
        <v>1736</v>
      </c>
    </row>
    <row r="13" spans="1:5">
      <c r="A13" s="3" t="s">
        <v>1737</v>
      </c>
    </row>
    <row r="14" spans="1:5">
      <c r="A14" s="4" t="s">
        <v>1737</v>
      </c>
      <c r="E14" s="5" t="n">
        <v>41005</v>
      </c>
    </row>
    <row r="15" spans="1:5">
      <c r="A15" s="4" t="s">
        <v>1738</v>
      </c>
      <c r="E15" s="5" t="n">
        <v>5174</v>
      </c>
    </row>
    <row r="16" spans="1:5">
      <c r="A16" s="3" t="s">
        <v>1739</v>
      </c>
    </row>
    <row r="17" spans="1:5">
      <c r="A17" s="4" t="s">
        <v>1740</v>
      </c>
      <c r="E17" s="5" t="n">
        <v>37954</v>
      </c>
    </row>
    <row r="18" spans="1:5">
      <c r="A18" s="4" t="s">
        <v>1741</v>
      </c>
      <c r="E18" s="5" t="n">
        <v>8642</v>
      </c>
    </row>
    <row r="19" spans="1:5">
      <c r="A19" s="4" t="s">
        <v>1742</v>
      </c>
      <c r="E19" s="5" t="n">
        <v>13192</v>
      </c>
    </row>
    <row r="20" spans="1:5">
      <c r="A20" s="4" t="s">
        <v>1003</v>
      </c>
      <c r="E20" s="5" t="n">
        <v>334</v>
      </c>
    </row>
    <row r="21" spans="1:5">
      <c r="A21" s="4" t="s">
        <v>1743</v>
      </c>
      <c r="E21" s="5" t="n">
        <v>60122</v>
      </c>
    </row>
    <row r="22" spans="1:5">
      <c r="A22" s="4" t="s">
        <v>1744</v>
      </c>
      <c r="E22" s="5" t="n">
        <v>1856</v>
      </c>
    </row>
    <row r="23" spans="1:5">
      <c r="A23" s="4" t="s">
        <v>1745</v>
      </c>
      <c r="E23" s="5" t="n">
        <v>11328</v>
      </c>
    </row>
    <row r="24" spans="1:5">
      <c r="A24" s="3" t="s">
        <v>1731</v>
      </c>
    </row>
    <row r="25" spans="1:5">
      <c r="A25" s="4" t="s">
        <v>1746</v>
      </c>
      <c r="E25" s="5" t="n">
        <v>2292</v>
      </c>
    </row>
    <row r="26" spans="1:5">
      <c r="A26" s="4" t="s">
        <v>1747</v>
      </c>
      <c r="E26" s="5" t="n">
        <v>535</v>
      </c>
    </row>
    <row r="27" spans="1:5">
      <c r="A27" s="4" t="s">
        <v>1748</v>
      </c>
      <c r="E27" s="5" t="n">
        <v>970</v>
      </c>
    </row>
    <row r="28" spans="1:5">
      <c r="A28" s="4" t="s">
        <v>1749</v>
      </c>
      <c r="E28" s="5" t="n">
        <v>470</v>
      </c>
    </row>
    <row r="29" spans="1:5">
      <c r="A29" s="4" t="s">
        <v>1750</v>
      </c>
      <c r="E29" s="5" t="n">
        <v>506</v>
      </c>
    </row>
    <row r="30" spans="1:5">
      <c r="A30" s="4" t="s">
        <v>1751</v>
      </c>
      <c r="E30" s="5" t="n">
        <v>796</v>
      </c>
    </row>
    <row r="31" spans="1:5">
      <c r="A31" s="4" t="s">
        <v>1003</v>
      </c>
      <c r="E31" s="5" t="n">
        <v>3202</v>
      </c>
    </row>
    <row r="32" spans="1:5">
      <c r="A32" s="4" t="s">
        <v>1752</v>
      </c>
      <c r="E32" s="5" t="n">
        <v>8771</v>
      </c>
    </row>
    <row r="33" spans="1:5">
      <c r="A33" s="4" t="s">
        <v>1753</v>
      </c>
      <c r="C33" s="5" t="n">
        <v>132257</v>
      </c>
      <c r="D33" s="5" t="n">
        <v>128301</v>
      </c>
    </row>
    <row r="34" spans="1:5">
      <c r="A34" s="4" t="s">
        <v>1754</v>
      </c>
      <c r="C34" s="5" t="n">
        <v>3300</v>
      </c>
      <c r="D34" s="5" t="n">
        <v>2487</v>
      </c>
    </row>
    <row r="35" spans="1:5">
      <c r="A35" s="4" t="s">
        <v>1732</v>
      </c>
      <c r="C35" s="5" t="n">
        <v>135557</v>
      </c>
      <c r="D35" s="5" t="n">
        <v>130788</v>
      </c>
      <c r="E35" s="5" t="n">
        <v>128256</v>
      </c>
    </row>
    <row r="36" spans="1:5">
      <c r="A36" s="4" t="s">
        <v>1755</v>
      </c>
    </row>
    <row r="37" spans="1:5">
      <c r="A37" s="3" t="s">
        <v>1737</v>
      </c>
    </row>
    <row r="38" spans="1:5">
      <c r="A38" s="4" t="s">
        <v>1737</v>
      </c>
      <c r="E38" s="5" t="n">
        <v>37144</v>
      </c>
    </row>
    <row r="39" spans="1:5">
      <c r="A39" s="4" t="s">
        <v>1738</v>
      </c>
      <c r="E39" s="5" t="n">
        <v>1672</v>
      </c>
    </row>
    <row r="40" spans="1:5">
      <c r="A40" s="3" t="s">
        <v>1739</v>
      </c>
    </row>
    <row r="41" spans="1:5">
      <c r="A41" s="4" t="s">
        <v>1740</v>
      </c>
      <c r="E41" s="5" t="n">
        <v>37951</v>
      </c>
    </row>
    <row r="42" spans="1:5">
      <c r="A42" s="4" t="s">
        <v>1742</v>
      </c>
      <c r="E42" s="5" t="n">
        <v>13091</v>
      </c>
    </row>
    <row r="43" spans="1:5">
      <c r="A43" s="4" t="s">
        <v>1743</v>
      </c>
      <c r="E43" s="5" t="n">
        <v>51042</v>
      </c>
    </row>
    <row r="44" spans="1:5">
      <c r="A44" s="4" t="s">
        <v>1744</v>
      </c>
      <c r="E44" s="5" t="n">
        <v>2</v>
      </c>
    </row>
    <row r="45" spans="1:5">
      <c r="A45" s="3" t="s">
        <v>1731</v>
      </c>
    </row>
    <row r="46" spans="1:5">
      <c r="A46" s="4" t="s">
        <v>1003</v>
      </c>
      <c r="E46" s="5" t="n">
        <v>213</v>
      </c>
    </row>
    <row r="47" spans="1:5">
      <c r="A47" s="4" t="s">
        <v>1752</v>
      </c>
      <c r="E47" s="5" t="n">
        <v>213</v>
      </c>
    </row>
    <row r="48" spans="1:5">
      <c r="A48" s="4" t="s">
        <v>1753</v>
      </c>
      <c r="C48" s="5" t="n">
        <v>87904</v>
      </c>
      <c r="D48" s="5" t="n">
        <v>85352</v>
      </c>
    </row>
    <row r="49" spans="1:5">
      <c r="A49" s="4" t="s">
        <v>1732</v>
      </c>
      <c r="C49" s="5" t="n">
        <v>87904</v>
      </c>
      <c r="D49" s="5" t="n">
        <v>85352</v>
      </c>
      <c r="E49" s="5" t="n">
        <v>90073</v>
      </c>
    </row>
    <row r="50" spans="1:5">
      <c r="A50" s="4" t="s">
        <v>1756</v>
      </c>
      <c r="C50" s="5" t="n">
        <v>-7</v>
      </c>
      <c r="D50" s="5" t="n">
        <v>-14</v>
      </c>
    </row>
    <row r="51" spans="1:5">
      <c r="A51" s="4" t="s">
        <v>1733</v>
      </c>
      <c r="C51" s="5" t="n">
        <v>87897</v>
      </c>
      <c r="D51" s="5" t="n">
        <v>85338</v>
      </c>
      <c r="E51" s="5" t="n">
        <v>90073</v>
      </c>
    </row>
    <row r="52" spans="1:5">
      <c r="A52" s="4" t="s">
        <v>1757</v>
      </c>
    </row>
    <row r="53" spans="1:5">
      <c r="A53" s="3" t="s">
        <v>1737</v>
      </c>
    </row>
    <row r="54" spans="1:5">
      <c r="A54" s="4" t="s">
        <v>1737</v>
      </c>
      <c r="E54" s="5" t="n">
        <v>2014</v>
      </c>
    </row>
    <row r="55" spans="1:5">
      <c r="A55" s="3" t="s">
        <v>1739</v>
      </c>
    </row>
    <row r="56" spans="1:5">
      <c r="A56" s="4" t="s">
        <v>1741</v>
      </c>
      <c r="E56" s="5" t="n">
        <v>650</v>
      </c>
    </row>
    <row r="57" spans="1:5">
      <c r="A57" s="4" t="s">
        <v>1003</v>
      </c>
      <c r="E57" s="5" t="n">
        <v>1</v>
      </c>
    </row>
    <row r="58" spans="1:5">
      <c r="A58" s="4" t="s">
        <v>1743</v>
      </c>
      <c r="E58" s="5" t="n">
        <v>651</v>
      </c>
    </row>
    <row r="59" spans="1:5">
      <c r="A59" s="4" t="s">
        <v>1744</v>
      </c>
      <c r="E59" s="5" t="n">
        <v>4</v>
      </c>
    </row>
    <row r="60" spans="1:5">
      <c r="A60" s="4" t="s">
        <v>1745</v>
      </c>
      <c r="E60" s="5" t="n">
        <v>8385</v>
      </c>
    </row>
    <row r="61" spans="1:5">
      <c r="A61" s="3" t="s">
        <v>1731</v>
      </c>
    </row>
    <row r="62" spans="1:5">
      <c r="A62" s="4" t="s">
        <v>1003</v>
      </c>
      <c r="E62" s="5" t="n">
        <v>51</v>
      </c>
    </row>
    <row r="63" spans="1:5">
      <c r="A63" s="4" t="s">
        <v>1752</v>
      </c>
      <c r="E63" s="5" t="n">
        <v>51</v>
      </c>
    </row>
    <row r="64" spans="1:5">
      <c r="A64" s="4" t="s">
        <v>1753</v>
      </c>
      <c r="C64" s="5" t="n">
        <v>15796</v>
      </c>
      <c r="D64" s="5" t="n">
        <v>12477</v>
      </c>
    </row>
    <row r="65" spans="1:5">
      <c r="A65" s="4" t="s">
        <v>1754</v>
      </c>
      <c r="C65" s="5" t="n">
        <v>1937</v>
      </c>
      <c r="D65" s="5" t="n">
        <v>1414</v>
      </c>
    </row>
    <row r="66" spans="1:5">
      <c r="A66" s="4" t="s">
        <v>1732</v>
      </c>
      <c r="C66" s="5" t="n">
        <v>17733</v>
      </c>
      <c r="D66" s="5" t="n">
        <v>13891</v>
      </c>
      <c r="E66" s="5" t="n">
        <v>11105</v>
      </c>
    </row>
    <row r="67" spans="1:5">
      <c r="A67" s="4" t="s">
        <v>1756</v>
      </c>
      <c r="C67" s="5" t="n">
        <v>-27</v>
      </c>
      <c r="D67" s="5" t="n">
        <v>0</v>
      </c>
    </row>
    <row r="68" spans="1:5">
      <c r="A68" s="4" t="s">
        <v>1733</v>
      </c>
      <c r="C68" s="5" t="n">
        <v>17706</v>
      </c>
      <c r="D68" s="5" t="n">
        <v>13891</v>
      </c>
      <c r="E68" s="5" t="n">
        <v>11105</v>
      </c>
    </row>
    <row r="69" spans="1:5">
      <c r="A69" s="4" t="s">
        <v>1758</v>
      </c>
    </row>
    <row r="70" spans="1:5">
      <c r="A70" s="3" t="s">
        <v>1737</v>
      </c>
    </row>
    <row r="71" spans="1:5">
      <c r="A71" s="4" t="s">
        <v>1737</v>
      </c>
      <c r="E71" s="5" t="n">
        <v>1594</v>
      </c>
    </row>
    <row r="72" spans="1:5">
      <c r="A72" s="3" t="s">
        <v>1739</v>
      </c>
    </row>
    <row r="73" spans="1:5">
      <c r="A73" s="4" t="s">
        <v>1741</v>
      </c>
      <c r="E73" s="5" t="n">
        <v>7012</v>
      </c>
    </row>
    <row r="74" spans="1:5">
      <c r="A74" s="4" t="s">
        <v>1742</v>
      </c>
      <c r="E74" s="5" t="n">
        <v>99</v>
      </c>
    </row>
    <row r="75" spans="1:5">
      <c r="A75" s="4" t="s">
        <v>1003</v>
      </c>
      <c r="E75" s="5" t="n">
        <v>170</v>
      </c>
    </row>
    <row r="76" spans="1:5">
      <c r="A76" s="4" t="s">
        <v>1743</v>
      </c>
      <c r="E76" s="5" t="n">
        <v>7281</v>
      </c>
    </row>
    <row r="77" spans="1:5">
      <c r="A77" s="4" t="s">
        <v>1744</v>
      </c>
      <c r="E77" s="5" t="n">
        <v>1160</v>
      </c>
    </row>
    <row r="78" spans="1:5">
      <c r="A78" s="4" t="s">
        <v>1745</v>
      </c>
      <c r="E78" s="5" t="n">
        <v>2943</v>
      </c>
    </row>
    <row r="79" spans="1:5">
      <c r="A79" s="3" t="s">
        <v>1731</v>
      </c>
    </row>
    <row r="80" spans="1:5">
      <c r="A80" s="4" t="s">
        <v>1746</v>
      </c>
      <c r="E80" s="5" t="n">
        <v>2292</v>
      </c>
    </row>
    <row r="81" spans="1:5">
      <c r="A81" s="4" t="s">
        <v>1747</v>
      </c>
      <c r="E81" s="5" t="n">
        <v>535</v>
      </c>
    </row>
    <row r="82" spans="1:5">
      <c r="A82" s="4" t="s">
        <v>1748</v>
      </c>
      <c r="E82" s="5" t="n">
        <v>831</v>
      </c>
    </row>
    <row r="83" spans="1:5">
      <c r="A83" s="4" t="s">
        <v>1749</v>
      </c>
      <c r="E83" s="5" t="n">
        <v>470</v>
      </c>
    </row>
    <row r="84" spans="1:5">
      <c r="A84" s="4" t="s">
        <v>1750</v>
      </c>
      <c r="E84" s="5" t="n">
        <v>506</v>
      </c>
    </row>
    <row r="85" spans="1:5">
      <c r="A85" s="4" t="s">
        <v>1003</v>
      </c>
      <c r="E85" s="5" t="n">
        <v>1518</v>
      </c>
    </row>
    <row r="86" spans="1:5">
      <c r="A86" s="4" t="s">
        <v>1752</v>
      </c>
      <c r="E86" s="5" t="n">
        <v>6152</v>
      </c>
    </row>
    <row r="87" spans="1:5">
      <c r="A87" s="4" t="s">
        <v>1753</v>
      </c>
      <c r="C87" s="5" t="n">
        <v>18532</v>
      </c>
      <c r="D87" s="5" t="n">
        <v>20860</v>
      </c>
    </row>
    <row r="88" spans="1:5">
      <c r="A88" s="4" t="s">
        <v>1754</v>
      </c>
      <c r="C88" s="5" t="n">
        <v>121</v>
      </c>
      <c r="D88" s="5" t="n">
        <v>164</v>
      </c>
    </row>
    <row r="89" spans="1:5">
      <c r="A89" s="4" t="s">
        <v>1732</v>
      </c>
      <c r="C89" s="5" t="n">
        <v>18653</v>
      </c>
      <c r="D89" s="5" t="n">
        <v>21024</v>
      </c>
      <c r="E89" s="5" t="n">
        <v>19130</v>
      </c>
    </row>
    <row r="90" spans="1:5">
      <c r="A90" s="4" t="s">
        <v>1756</v>
      </c>
      <c r="C90" s="5" t="n">
        <v>48</v>
      </c>
      <c r="D90" s="5" t="n">
        <v>30</v>
      </c>
    </row>
    <row r="91" spans="1:5">
      <c r="A91" s="4" t="s">
        <v>1733</v>
      </c>
      <c r="C91" s="5" t="n">
        <v>18701</v>
      </c>
      <c r="D91" s="5" t="n">
        <v>21054</v>
      </c>
      <c r="E91" s="5" t="n">
        <v>19130</v>
      </c>
    </row>
    <row r="92" spans="1:5">
      <c r="A92" s="4" t="s">
        <v>1759</v>
      </c>
    </row>
    <row r="93" spans="1:5">
      <c r="A93" s="3" t="s">
        <v>1737</v>
      </c>
    </row>
    <row r="94" spans="1:5">
      <c r="A94" s="4" t="s">
        <v>1737</v>
      </c>
      <c r="E94" s="5" t="n">
        <v>253</v>
      </c>
    </row>
    <row r="95" spans="1:5">
      <c r="A95" s="4" t="s">
        <v>1738</v>
      </c>
      <c r="E95" s="5" t="n">
        <v>3502</v>
      </c>
    </row>
    <row r="96" spans="1:5">
      <c r="A96" s="3" t="s">
        <v>1739</v>
      </c>
    </row>
    <row r="97" spans="1:5">
      <c r="A97" s="4" t="s">
        <v>1740</v>
      </c>
      <c r="E97" s="5" t="n">
        <v>3</v>
      </c>
    </row>
    <row r="98" spans="1:5">
      <c r="A98" s="4" t="s">
        <v>1741</v>
      </c>
      <c r="E98" s="5" t="n">
        <v>980</v>
      </c>
    </row>
    <row r="99" spans="1:5">
      <c r="A99" s="4" t="s">
        <v>1742</v>
      </c>
      <c r="E99" s="5" t="n">
        <v>2</v>
      </c>
    </row>
    <row r="100" spans="1:5">
      <c r="A100" s="4" t="s">
        <v>1003</v>
      </c>
      <c r="E100" s="5" t="n">
        <v>37</v>
      </c>
    </row>
    <row r="101" spans="1:5">
      <c r="A101" s="4" t="s">
        <v>1743</v>
      </c>
      <c r="E101" s="5" t="n">
        <v>1022</v>
      </c>
    </row>
    <row r="102" spans="1:5">
      <c r="A102" s="4" t="s">
        <v>1744</v>
      </c>
      <c r="E102" s="5" t="n">
        <v>690</v>
      </c>
    </row>
    <row r="103" spans="1:5">
      <c r="A103" s="3" t="s">
        <v>1731</v>
      </c>
    </row>
    <row r="104" spans="1:5">
      <c r="A104" s="4" t="s">
        <v>1748</v>
      </c>
      <c r="E104" s="5" t="n">
        <v>139</v>
      </c>
    </row>
    <row r="105" spans="1:5">
      <c r="A105" s="4" t="s">
        <v>1751</v>
      </c>
      <c r="E105" s="5" t="n">
        <v>796</v>
      </c>
    </row>
    <row r="106" spans="1:5">
      <c r="A106" s="4" t="s">
        <v>1003</v>
      </c>
      <c r="E106" s="5" t="n">
        <v>1037</v>
      </c>
    </row>
    <row r="107" spans="1:5">
      <c r="A107" s="4" t="s">
        <v>1752</v>
      </c>
      <c r="E107" s="5" t="n">
        <v>1972</v>
      </c>
    </row>
    <row r="108" spans="1:5">
      <c r="A108" s="4" t="s">
        <v>1753</v>
      </c>
      <c r="C108" s="5" t="n">
        <v>9394</v>
      </c>
      <c r="D108" s="5" t="n">
        <v>9184</v>
      </c>
    </row>
    <row r="109" spans="1:5">
      <c r="A109" s="4" t="s">
        <v>1754</v>
      </c>
      <c r="C109" s="5" t="n">
        <v>1242</v>
      </c>
      <c r="D109" s="5" t="n">
        <v>909</v>
      </c>
    </row>
    <row r="110" spans="1:5">
      <c r="A110" s="4" t="s">
        <v>1732</v>
      </c>
      <c r="C110" s="5" t="n">
        <v>10636</v>
      </c>
      <c r="D110" s="5" t="n">
        <v>10093</v>
      </c>
      <c r="E110" s="5" t="n">
        <v>7439</v>
      </c>
    </row>
    <row r="111" spans="1:5">
      <c r="A111" s="4" t="s">
        <v>1756</v>
      </c>
      <c r="C111" s="5" t="n">
        <v>-27</v>
      </c>
      <c r="D111" s="5" t="n">
        <v>-9</v>
      </c>
    </row>
    <row r="112" spans="1:5">
      <c r="A112" s="4" t="s">
        <v>1733</v>
      </c>
      <c r="C112" s="5" t="n">
        <v>10609</v>
      </c>
      <c r="D112" s="5" t="n">
        <v>10084</v>
      </c>
      <c r="E112" s="5" t="n">
        <v>7439</v>
      </c>
    </row>
    <row r="113" spans="1:5">
      <c r="A113" s="4" t="s">
        <v>1003</v>
      </c>
    </row>
    <row r="114" spans="1:5">
      <c r="A114" s="3" t="s">
        <v>1739</v>
      </c>
    </row>
    <row r="115" spans="1:5">
      <c r="A115" s="4" t="s">
        <v>1003</v>
      </c>
      <c r="E115" s="5" t="n">
        <v>126</v>
      </c>
    </row>
    <row r="116" spans="1:5">
      <c r="A116" s="4" t="s">
        <v>1743</v>
      </c>
      <c r="E116" s="5" t="n">
        <v>126</v>
      </c>
    </row>
    <row r="117" spans="1:5">
      <c r="A117" s="3" t="s">
        <v>1731</v>
      </c>
    </row>
    <row r="118" spans="1:5">
      <c r="A118" s="4" t="s">
        <v>1003</v>
      </c>
      <c r="E118" s="5" t="n">
        <v>383</v>
      </c>
    </row>
    <row r="119" spans="1:5">
      <c r="A119" s="4" t="s">
        <v>1752</v>
      </c>
      <c r="E119" s="5" t="n">
        <v>383</v>
      </c>
    </row>
    <row r="120" spans="1:5">
      <c r="A120" s="4" t="s">
        <v>1753</v>
      </c>
      <c r="C120" s="5" t="n">
        <v>631</v>
      </c>
      <c r="D120" s="5" t="n">
        <v>428</v>
      </c>
    </row>
    <row r="121" spans="1:5">
      <c r="A121" s="4" t="s">
        <v>1732</v>
      </c>
      <c r="C121" s="5" t="n">
        <v>631</v>
      </c>
      <c r="D121" s="5" t="n">
        <v>428</v>
      </c>
      <c r="E121" s="5" t="n">
        <v>509</v>
      </c>
    </row>
    <row r="122" spans="1:5">
      <c r="A122" s="4" t="s">
        <v>1756</v>
      </c>
      <c r="C122" s="5" t="n">
        <v>-434</v>
      </c>
      <c r="D122" s="5" t="n">
        <v>-298</v>
      </c>
      <c r="E122" s="5" t="n">
        <v>-383</v>
      </c>
    </row>
    <row r="123" spans="1:5">
      <c r="A123" s="4" t="s">
        <v>1733</v>
      </c>
      <c r="C123" s="5" t="n">
        <v>197</v>
      </c>
      <c r="D123" s="5" t="n">
        <v>130</v>
      </c>
      <c r="E123" s="5" t="n">
        <v>126</v>
      </c>
    </row>
    <row r="124" spans="1:5">
      <c r="A124" s="4" t="s">
        <v>1760</v>
      </c>
    </row>
    <row r="125" spans="1:5">
      <c r="A125" s="3" t="s">
        <v>1737</v>
      </c>
    </row>
    <row r="126" spans="1:5">
      <c r="A126" s="4" t="s">
        <v>1737</v>
      </c>
      <c r="D126" s="5" t="n">
        <v>37642</v>
      </c>
    </row>
    <row r="127" spans="1:5">
      <c r="A127" s="3" t="s">
        <v>1731</v>
      </c>
    </row>
    <row r="128" spans="1:5">
      <c r="A128" s="4" t="s">
        <v>1753</v>
      </c>
      <c r="C128" s="5" t="n">
        <v>30907</v>
      </c>
    </row>
    <row r="129" spans="1:5">
      <c r="A129" s="4" t="s">
        <v>1761</v>
      </c>
    </row>
    <row r="130" spans="1:5">
      <c r="A130" s="3" t="s">
        <v>1737</v>
      </c>
    </row>
    <row r="131" spans="1:5">
      <c r="A131" s="4" t="s">
        <v>1737</v>
      </c>
      <c r="D131" s="5" t="n">
        <v>34338</v>
      </c>
    </row>
    <row r="132" spans="1:5">
      <c r="A132" s="3" t="s">
        <v>1731</v>
      </c>
    </row>
    <row r="133" spans="1:5">
      <c r="A133" s="4" t="s">
        <v>1753</v>
      </c>
      <c r="C133" s="5" t="n">
        <v>27907</v>
      </c>
    </row>
    <row r="134" spans="1:5">
      <c r="A134" s="4" t="s">
        <v>1762</v>
      </c>
    </row>
    <row r="135" spans="1:5">
      <c r="A135" s="3" t="s">
        <v>1737</v>
      </c>
    </row>
    <row r="136" spans="1:5">
      <c r="A136" s="4" t="s">
        <v>1737</v>
      </c>
      <c r="D136" s="5" t="n">
        <v>1665</v>
      </c>
      <c r="E136" s="5" t="n">
        <v>2014</v>
      </c>
    </row>
    <row r="137" spans="1:5">
      <c r="A137" s="3" t="s">
        <v>1731</v>
      </c>
    </row>
    <row r="138" spans="1:5">
      <c r="A138" s="4" t="s">
        <v>1753</v>
      </c>
      <c r="C138" s="5" t="n">
        <v>1565</v>
      </c>
      <c r="D138" s="5" t="n">
        <v>1665</v>
      </c>
    </row>
    <row r="139" spans="1:5">
      <c r="A139" s="4" t="s">
        <v>1763</v>
      </c>
    </row>
    <row r="140" spans="1:5">
      <c r="A140" s="3" t="s">
        <v>1737</v>
      </c>
    </row>
    <row r="141" spans="1:5">
      <c r="A141" s="4" t="s">
        <v>1737</v>
      </c>
      <c r="D141" s="5" t="n">
        <v>1355</v>
      </c>
      <c r="E141" s="5" t="n">
        <v>1594</v>
      </c>
    </row>
    <row r="142" spans="1:5">
      <c r="A142" s="3" t="s">
        <v>1731</v>
      </c>
    </row>
    <row r="143" spans="1:5">
      <c r="A143" s="4" t="s">
        <v>1753</v>
      </c>
      <c r="C143" s="5" t="n">
        <v>1148</v>
      </c>
      <c r="D143" s="5" t="n">
        <v>1355</v>
      </c>
    </row>
    <row r="144" spans="1:5">
      <c r="A144" s="4" t="s">
        <v>1764</v>
      </c>
    </row>
    <row r="145" spans="1:5">
      <c r="A145" s="3" t="s">
        <v>1737</v>
      </c>
    </row>
    <row r="146" spans="1:5">
      <c r="A146" s="4" t="s">
        <v>1737</v>
      </c>
      <c r="D146" s="5" t="n">
        <v>284</v>
      </c>
    </row>
    <row r="147" spans="1:5">
      <c r="A147" s="3" t="s">
        <v>1731</v>
      </c>
    </row>
    <row r="148" spans="1:5">
      <c r="A148" s="4" t="s">
        <v>1753</v>
      </c>
      <c r="C148" s="5" t="n">
        <v>287</v>
      </c>
    </row>
    <row r="149" spans="1:5">
      <c r="A149" s="4" t="s">
        <v>1765</v>
      </c>
    </row>
    <row r="150" spans="1:5">
      <c r="A150" s="3" t="s">
        <v>1737</v>
      </c>
    </row>
    <row r="151" spans="1:5">
      <c r="A151" s="4" t="s">
        <v>1738</v>
      </c>
      <c r="D151" s="5" t="n">
        <v>5462</v>
      </c>
    </row>
    <row r="152" spans="1:5">
      <c r="A152" s="3" t="s">
        <v>1731</v>
      </c>
    </row>
    <row r="153" spans="1:5">
      <c r="A153" s="4" t="s">
        <v>1753</v>
      </c>
      <c r="C153" s="5" t="n">
        <v>6290</v>
      </c>
    </row>
    <row r="154" spans="1:5">
      <c r="A154" s="4" t="s">
        <v>1766</v>
      </c>
    </row>
    <row r="155" spans="1:5">
      <c r="A155" s="3" t="s">
        <v>1737</v>
      </c>
    </row>
    <row r="156" spans="1:5">
      <c r="A156" s="4" t="s">
        <v>1738</v>
      </c>
      <c r="D156" s="5" t="n">
        <v>933</v>
      </c>
    </row>
    <row r="157" spans="1:5">
      <c r="A157" s="3" t="s">
        <v>1731</v>
      </c>
    </row>
    <row r="158" spans="1:5">
      <c r="A158" s="4" t="s">
        <v>1753</v>
      </c>
      <c r="C158" s="5" t="n">
        <v>580</v>
      </c>
    </row>
    <row r="159" spans="1:5">
      <c r="A159" s="4" t="s">
        <v>1767</v>
      </c>
    </row>
    <row r="160" spans="1:5">
      <c r="A160" s="3" t="s">
        <v>1737</v>
      </c>
    </row>
    <row r="161" spans="1:5">
      <c r="A161" s="4" t="s">
        <v>1738</v>
      </c>
      <c r="D161" s="5" t="n">
        <v>4529</v>
      </c>
    </row>
    <row r="162" spans="1:5">
      <c r="A162" s="3" t="s">
        <v>1731</v>
      </c>
    </row>
    <row r="163" spans="1:5">
      <c r="A163" s="4" t="s">
        <v>1753</v>
      </c>
      <c r="C163" s="5" t="n">
        <v>5710</v>
      </c>
    </row>
    <row r="164" spans="1:5">
      <c r="A164" s="4" t="s">
        <v>1768</v>
      </c>
    </row>
    <row r="165" spans="1:5">
      <c r="A165" s="3" t="s">
        <v>1731</v>
      </c>
    </row>
    <row r="166" spans="1:5">
      <c r="A166" s="4" t="s">
        <v>1753</v>
      </c>
      <c r="C166" s="5" t="n">
        <v>69910</v>
      </c>
      <c r="D166" s="5" t="n">
        <v>61541</v>
      </c>
    </row>
    <row r="167" spans="1:5">
      <c r="A167" s="4" t="s">
        <v>1769</v>
      </c>
    </row>
    <row r="168" spans="1:5">
      <c r="A168" s="3" t="s">
        <v>1731</v>
      </c>
    </row>
    <row r="169" spans="1:5">
      <c r="A169" s="4" t="s">
        <v>1753</v>
      </c>
      <c r="C169" s="5" t="n">
        <v>59413</v>
      </c>
      <c r="D169" s="5" t="n">
        <v>50079</v>
      </c>
    </row>
    <row r="170" spans="1:5">
      <c r="A170" s="4" t="s">
        <v>1770</v>
      </c>
    </row>
    <row r="171" spans="1:5">
      <c r="A171" s="3" t="s">
        <v>1731</v>
      </c>
    </row>
    <row r="172" spans="1:5">
      <c r="A172" s="4" t="s">
        <v>1753</v>
      </c>
      <c r="C172" s="5" t="n">
        <v>17</v>
      </c>
      <c r="D172" s="5" t="n">
        <v>45</v>
      </c>
    </row>
    <row r="173" spans="1:5">
      <c r="A173" s="4" t="s">
        <v>1771</v>
      </c>
    </row>
    <row r="174" spans="1:5">
      <c r="A174" s="3" t="s">
        <v>1731</v>
      </c>
    </row>
    <row r="175" spans="1:5">
      <c r="A175" s="4" t="s">
        <v>1753</v>
      </c>
      <c r="C175" s="5" t="n">
        <v>8672</v>
      </c>
      <c r="D175" s="5" t="n">
        <v>10054</v>
      </c>
    </row>
    <row r="176" spans="1:5">
      <c r="A176" s="4" t="s">
        <v>1772</v>
      </c>
    </row>
    <row r="177" spans="1:5">
      <c r="A177" s="3" t="s">
        <v>1731</v>
      </c>
    </row>
    <row r="178" spans="1:5">
      <c r="A178" s="4" t="s">
        <v>1753</v>
      </c>
      <c r="C178" s="5" t="n">
        <v>1723</v>
      </c>
      <c r="D178" s="5" t="n">
        <v>1225</v>
      </c>
    </row>
    <row r="179" spans="1:5">
      <c r="A179" s="4" t="s">
        <v>1773</v>
      </c>
    </row>
    <row r="180" spans="1:5">
      <c r="A180" s="3" t="s">
        <v>1731</v>
      </c>
    </row>
    <row r="181" spans="1:5">
      <c r="A181" s="4" t="s">
        <v>1753</v>
      </c>
      <c r="C181" s="5" t="n">
        <v>85</v>
      </c>
      <c r="D181" s="5" t="n">
        <v>138</v>
      </c>
    </row>
    <row r="182" spans="1:5">
      <c r="A182" s="4" t="s">
        <v>1774</v>
      </c>
    </row>
    <row r="183" spans="1:5">
      <c r="A183" s="3" t="s">
        <v>1739</v>
      </c>
    </row>
    <row r="184" spans="1:5">
      <c r="A184" s="4" t="s">
        <v>1740</v>
      </c>
      <c r="D184" s="5" t="n">
        <v>41036</v>
      </c>
    </row>
    <row r="185" spans="1:5">
      <c r="A185" s="3" t="s">
        <v>1731</v>
      </c>
    </row>
    <row r="186" spans="1:5">
      <c r="A186" s="4" t="s">
        <v>1753</v>
      </c>
      <c r="C186" s="5" t="n">
        <v>52858</v>
      </c>
    </row>
    <row r="187" spans="1:5">
      <c r="A187" s="4" t="s">
        <v>1775</v>
      </c>
    </row>
    <row r="188" spans="1:5">
      <c r="A188" s="3" t="s">
        <v>1739</v>
      </c>
    </row>
    <row r="189" spans="1:5">
      <c r="A189" s="4" t="s">
        <v>1740</v>
      </c>
      <c r="D189" s="5" t="n">
        <v>41033</v>
      </c>
    </row>
    <row r="190" spans="1:5">
      <c r="A190" s="3" t="s">
        <v>1731</v>
      </c>
    </row>
    <row r="191" spans="1:5">
      <c r="A191" s="4" t="s">
        <v>1753</v>
      </c>
      <c r="C191" s="5" t="n">
        <v>52858</v>
      </c>
    </row>
    <row r="192" spans="1:5">
      <c r="A192" s="4" t="s">
        <v>1776</v>
      </c>
    </row>
    <row r="193" spans="1:5">
      <c r="A193" s="3" t="s">
        <v>1739</v>
      </c>
    </row>
    <row r="194" spans="1:5">
      <c r="A194" s="4" t="s">
        <v>1740</v>
      </c>
      <c r="D194" s="5" t="n">
        <v>3</v>
      </c>
    </row>
    <row r="195" spans="1:5">
      <c r="A195" s="4" t="s">
        <v>1777</v>
      </c>
    </row>
    <row r="196" spans="1:5">
      <c r="A196" s="3" t="s">
        <v>1731</v>
      </c>
    </row>
    <row r="197" spans="1:5">
      <c r="A197" s="4" t="s">
        <v>1753</v>
      </c>
      <c r="C197" s="5" t="n">
        <v>9072</v>
      </c>
      <c r="D197" s="5" t="n">
        <v>10387</v>
      </c>
    </row>
    <row r="198" spans="1:5">
      <c r="A198" s="4" t="s">
        <v>1778</v>
      </c>
    </row>
    <row r="199" spans="1:5">
      <c r="A199" s="3" t="s">
        <v>1739</v>
      </c>
    </row>
    <row r="200" spans="1:5">
      <c r="A200" s="4" t="s">
        <v>1741</v>
      </c>
      <c r="E200" s="5" t="n">
        <v>650</v>
      </c>
    </row>
    <row r="201" spans="1:5">
      <c r="A201" s="3" t="s">
        <v>1731</v>
      </c>
    </row>
    <row r="202" spans="1:5">
      <c r="A202" s="4" t="s">
        <v>1753</v>
      </c>
      <c r="C202" s="5" t="n">
        <v>17</v>
      </c>
      <c r="D202" s="5" t="n">
        <v>45</v>
      </c>
    </row>
    <row r="203" spans="1:5">
      <c r="A203" s="4" t="s">
        <v>1779</v>
      </c>
    </row>
    <row r="204" spans="1:5">
      <c r="A204" s="3" t="s">
        <v>1739</v>
      </c>
    </row>
    <row r="205" spans="1:5">
      <c r="A205" s="4" t="s">
        <v>1741</v>
      </c>
      <c r="E205" s="5" t="n">
        <v>7012</v>
      </c>
    </row>
    <row r="206" spans="1:5">
      <c r="A206" s="3" t="s">
        <v>1731</v>
      </c>
    </row>
    <row r="207" spans="1:5">
      <c r="A207" s="4" t="s">
        <v>1753</v>
      </c>
      <c r="C207" s="5" t="n">
        <v>7715</v>
      </c>
      <c r="D207" s="5" t="n">
        <v>9318</v>
      </c>
    </row>
    <row r="208" spans="1:5">
      <c r="A208" s="4" t="s">
        <v>1780</v>
      </c>
    </row>
    <row r="209" spans="1:5">
      <c r="A209" s="3" t="s">
        <v>1731</v>
      </c>
    </row>
    <row r="210" spans="1:5">
      <c r="A210" s="4" t="s">
        <v>1753</v>
      </c>
      <c r="C210" s="5" t="n">
        <v>1340</v>
      </c>
      <c r="D210" s="5" t="n">
        <v>1016</v>
      </c>
    </row>
    <row r="211" spans="1:5">
      <c r="A211" s="4" t="s">
        <v>1781</v>
      </c>
    </row>
    <row r="212" spans="1:5">
      <c r="A212" s="3" t="s">
        <v>1731</v>
      </c>
    </row>
    <row r="213" spans="1:5">
      <c r="A213" s="4" t="s">
        <v>1753</v>
      </c>
      <c r="D213" s="5" t="n">
        <v>8</v>
      </c>
    </row>
    <row r="214" spans="1:5">
      <c r="A214" s="4" t="s">
        <v>1782</v>
      </c>
    </row>
    <row r="215" spans="1:5">
      <c r="A215" s="3" t="s">
        <v>1731</v>
      </c>
    </row>
    <row r="216" spans="1:5">
      <c r="A216" s="4" t="s">
        <v>1753</v>
      </c>
      <c r="C216" s="5" t="n">
        <v>6954</v>
      </c>
      <c r="D216" s="5" t="n">
        <v>9298</v>
      </c>
    </row>
    <row r="217" spans="1:5">
      <c r="A217" s="4" t="s">
        <v>1783</v>
      </c>
    </row>
    <row r="218" spans="1:5">
      <c r="A218" s="3" t="s">
        <v>1731</v>
      </c>
    </row>
    <row r="219" spans="1:5">
      <c r="A219" s="4" t="s">
        <v>1753</v>
      </c>
      <c r="C219" s="5" t="n">
        <v>6555</v>
      </c>
      <c r="D219" s="5" t="n">
        <v>9046</v>
      </c>
    </row>
    <row r="220" spans="1:5">
      <c r="A220" s="4" t="s">
        <v>1784</v>
      </c>
    </row>
    <row r="221" spans="1:5">
      <c r="A221" s="3" t="s">
        <v>1731</v>
      </c>
    </row>
    <row r="222" spans="1:5">
      <c r="A222" s="4" t="s">
        <v>1753</v>
      </c>
      <c r="D222" s="5" t="n">
        <v>0</v>
      </c>
    </row>
    <row r="223" spans="1:5">
      <c r="A223" s="4" t="s">
        <v>1785</v>
      </c>
    </row>
    <row r="224" spans="1:5">
      <c r="A224" s="3" t="s">
        <v>1731</v>
      </c>
    </row>
    <row r="225" spans="1:5">
      <c r="A225" s="4" t="s">
        <v>1753</v>
      </c>
      <c r="C225" s="5" t="n">
        <v>399</v>
      </c>
      <c r="D225" s="5" t="n">
        <v>251</v>
      </c>
    </row>
    <row r="226" spans="1:5">
      <c r="A226" s="4" t="s">
        <v>1786</v>
      </c>
    </row>
    <row r="227" spans="1:5">
      <c r="A227" s="3" t="s">
        <v>1731</v>
      </c>
    </row>
    <row r="228" spans="1:5">
      <c r="A228" s="4" t="s">
        <v>1753</v>
      </c>
      <c r="D228" s="5" t="n">
        <v>1</v>
      </c>
    </row>
    <row r="229" spans="1:5">
      <c r="A229" s="4" t="s">
        <v>1787</v>
      </c>
    </row>
    <row r="230" spans="1:5">
      <c r="A230" s="3" t="s">
        <v>1731</v>
      </c>
    </row>
    <row r="231" spans="1:5">
      <c r="A231" s="4" t="s">
        <v>1753</v>
      </c>
      <c r="C231" s="5" t="n">
        <v>1026</v>
      </c>
      <c r="D231" s="5" t="n">
        <v>820</v>
      </c>
    </row>
    <row r="232" spans="1:5">
      <c r="A232" s="4" t="s">
        <v>1788</v>
      </c>
    </row>
    <row r="233" spans="1:5">
      <c r="A233" s="3" t="s">
        <v>1739</v>
      </c>
    </row>
    <row r="234" spans="1:5">
      <c r="A234" s="4" t="s">
        <v>1003</v>
      </c>
      <c r="E234" s="5" t="n">
        <v>1</v>
      </c>
    </row>
    <row r="235" spans="1:5">
      <c r="A235" s="4" t="s">
        <v>1789</v>
      </c>
    </row>
    <row r="236" spans="1:5">
      <c r="A236" s="3" t="s">
        <v>1739</v>
      </c>
    </row>
    <row r="237" spans="1:5">
      <c r="A237" s="4" t="s">
        <v>1003</v>
      </c>
      <c r="E237" s="5" t="n">
        <v>170</v>
      </c>
    </row>
    <row r="238" spans="1:5">
      <c r="A238" s="3" t="s">
        <v>1731</v>
      </c>
    </row>
    <row r="239" spans="1:5">
      <c r="A239" s="4" t="s">
        <v>1753</v>
      </c>
      <c r="C239" s="5" t="n">
        <v>558</v>
      </c>
      <c r="D239" s="5" t="n">
        <v>482</v>
      </c>
    </row>
    <row r="240" spans="1:5">
      <c r="A240" s="4" t="s">
        <v>1790</v>
      </c>
    </row>
    <row r="241" spans="1:5">
      <c r="A241" s="3" t="s">
        <v>1731</v>
      </c>
    </row>
    <row r="242" spans="1:5">
      <c r="A242" s="4" t="s">
        <v>1753</v>
      </c>
      <c r="C242" s="5" t="n">
        <v>383</v>
      </c>
      <c r="D242" s="5" t="n">
        <v>208</v>
      </c>
    </row>
    <row r="243" spans="1:5">
      <c r="A243" s="4" t="s">
        <v>1791</v>
      </c>
    </row>
    <row r="244" spans="1:5">
      <c r="A244" s="3" t="s">
        <v>1731</v>
      </c>
    </row>
    <row r="245" spans="1:5">
      <c r="A245" s="4" t="s">
        <v>1753</v>
      </c>
      <c r="C245" s="5" t="n">
        <v>85</v>
      </c>
      <c r="D245" s="5" t="n">
        <v>130</v>
      </c>
    </row>
    <row r="246" spans="1:5">
      <c r="A246" s="4" t="s">
        <v>1792</v>
      </c>
    </row>
    <row r="247" spans="1:5">
      <c r="A247" s="3" t="s">
        <v>1731</v>
      </c>
    </row>
    <row r="248" spans="1:5">
      <c r="A248" s="4" t="s">
        <v>1753</v>
      </c>
      <c r="C248" s="5" t="n">
        <v>1845</v>
      </c>
      <c r="D248" s="5" t="n">
        <v>1719</v>
      </c>
    </row>
    <row r="249" spans="1:5">
      <c r="A249" s="4" t="s">
        <v>1793</v>
      </c>
    </row>
    <row r="250" spans="1:5">
      <c r="A250" s="3" t="s">
        <v>1731</v>
      </c>
    </row>
    <row r="251" spans="1:5">
      <c r="A251" s="4" t="s">
        <v>1753</v>
      </c>
      <c r="C251" s="5" t="n">
        <v>4</v>
      </c>
      <c r="D251" s="5" t="n">
        <v>2</v>
      </c>
    </row>
    <row r="252" spans="1:5">
      <c r="A252" s="4" t="s">
        <v>1794</v>
      </c>
    </row>
    <row r="253" spans="1:5">
      <c r="A253" s="3" t="s">
        <v>1739</v>
      </c>
    </row>
    <row r="254" spans="1:5">
      <c r="A254" s="4" t="s">
        <v>1744</v>
      </c>
      <c r="E254" s="5" t="n">
        <v>4</v>
      </c>
    </row>
    <row r="255" spans="1:5">
      <c r="A255" s="3" t="s">
        <v>1731</v>
      </c>
    </row>
    <row r="256" spans="1:5">
      <c r="A256" s="4" t="s">
        <v>1753</v>
      </c>
      <c r="C256" s="5" t="n">
        <v>1</v>
      </c>
      <c r="D256" s="5" t="n">
        <v>1</v>
      </c>
    </row>
    <row r="257" spans="1:5">
      <c r="A257" s="4" t="s">
        <v>1795</v>
      </c>
    </row>
    <row r="258" spans="1:5">
      <c r="A258" s="3" t="s">
        <v>1739</v>
      </c>
    </row>
    <row r="259" spans="1:5">
      <c r="A259" s="4" t="s">
        <v>1744</v>
      </c>
      <c r="E259" s="5" t="n">
        <v>1160</v>
      </c>
    </row>
    <row r="260" spans="1:5">
      <c r="A260" s="3" t="s">
        <v>1731</v>
      </c>
    </row>
    <row r="261" spans="1:5">
      <c r="A261" s="4" t="s">
        <v>1753</v>
      </c>
      <c r="C261" s="5" t="n">
        <v>897</v>
      </c>
      <c r="D261" s="5" t="n">
        <v>696</v>
      </c>
    </row>
    <row r="262" spans="1:5">
      <c r="A262" s="4" t="s">
        <v>1796</v>
      </c>
    </row>
    <row r="263" spans="1:5">
      <c r="A263" s="3" t="s">
        <v>1731</v>
      </c>
    </row>
    <row r="264" spans="1:5">
      <c r="A264" s="4" t="s">
        <v>1753</v>
      </c>
      <c r="C264" s="5" t="n">
        <v>943</v>
      </c>
      <c r="D264" s="5" t="n">
        <v>1020</v>
      </c>
    </row>
    <row r="265" spans="1:5">
      <c r="A265" s="4" t="s">
        <v>1797</v>
      </c>
    </row>
    <row r="266" spans="1:5">
      <c r="A266" s="3" t="s">
        <v>1731</v>
      </c>
    </row>
    <row r="267" spans="1:5">
      <c r="A267" s="4" t="s">
        <v>1753</v>
      </c>
      <c r="C267" s="5" t="n">
        <v>16255</v>
      </c>
      <c r="D267" s="5" t="n">
        <v>12728</v>
      </c>
    </row>
    <row r="268" spans="1:5">
      <c r="A268" s="4" t="s">
        <v>1798</v>
      </c>
    </row>
    <row r="269" spans="1:5">
      <c r="A269" s="3" t="s">
        <v>1739</v>
      </c>
    </row>
    <row r="270" spans="1:5">
      <c r="A270" s="4" t="s">
        <v>1745</v>
      </c>
      <c r="E270" s="5" t="n">
        <v>8385</v>
      </c>
    </row>
    <row r="271" spans="1:5">
      <c r="A271" s="3" t="s">
        <v>1731</v>
      </c>
    </row>
    <row r="272" spans="1:5">
      <c r="A272" s="4" t="s">
        <v>1753</v>
      </c>
      <c r="C272" s="5" t="n">
        <v>14146</v>
      </c>
      <c r="D272" s="5" t="n">
        <v>10761</v>
      </c>
    </row>
    <row r="273" spans="1:5">
      <c r="A273" s="4" t="s">
        <v>1799</v>
      </c>
    </row>
    <row r="274" spans="1:5">
      <c r="A274" s="3" t="s">
        <v>1739</v>
      </c>
    </row>
    <row r="275" spans="1:5">
      <c r="A275" s="4" t="s">
        <v>1745</v>
      </c>
      <c r="E275" s="7" t="n">
        <v>2943</v>
      </c>
    </row>
    <row r="276" spans="1:5">
      <c r="A276" s="3" t="s">
        <v>1731</v>
      </c>
    </row>
    <row r="277" spans="1:5">
      <c r="A277" s="4" t="s">
        <v>1753</v>
      </c>
      <c r="C277" s="5" t="n">
        <v>2109</v>
      </c>
      <c r="D277" s="5" t="n">
        <v>1967</v>
      </c>
    </row>
    <row r="278" spans="1:5">
      <c r="A278" s="4" t="s">
        <v>1800</v>
      </c>
    </row>
    <row r="279" spans="1:5">
      <c r="A279" s="3" t="s">
        <v>1731</v>
      </c>
    </row>
    <row r="280" spans="1:5">
      <c r="A280" s="4" t="s">
        <v>1752</v>
      </c>
      <c r="C280" s="5" t="n">
        <v>7050</v>
      </c>
    </row>
    <row r="281" spans="1:5">
      <c r="A281" s="4" t="s">
        <v>1753</v>
      </c>
      <c r="D281" s="5" t="n">
        <v>9209</v>
      </c>
    </row>
    <row r="282" spans="1:5">
      <c r="A282" s="4" t="s">
        <v>1801</v>
      </c>
    </row>
    <row r="283" spans="1:5">
      <c r="A283" s="3" t="s">
        <v>1731</v>
      </c>
    </row>
    <row r="284" spans="1:5">
      <c r="A284" s="4" t="s">
        <v>1752</v>
      </c>
      <c r="C284" s="5" t="n">
        <v>67</v>
      </c>
    </row>
    <row r="285" spans="1:5">
      <c r="A285" s="4" t="s">
        <v>1753</v>
      </c>
      <c r="D285" s="5" t="n">
        <v>5</v>
      </c>
    </row>
    <row r="286" spans="1:5">
      <c r="A286" s="4" t="s">
        <v>1802</v>
      </c>
    </row>
    <row r="287" spans="1:5">
      <c r="A287" s="3" t="s">
        <v>1731</v>
      </c>
    </row>
    <row r="288" spans="1:5">
      <c r="A288" s="4" t="s">
        <v>1752</v>
      </c>
      <c r="C288" s="5" t="n">
        <v>5706</v>
      </c>
    </row>
    <row r="289" spans="1:5">
      <c r="A289" s="4" t="s">
        <v>1753</v>
      </c>
      <c r="D289" s="5" t="n">
        <v>6788</v>
      </c>
    </row>
    <row r="290" spans="1:5">
      <c r="A290" s="4" t="s">
        <v>1803</v>
      </c>
    </row>
    <row r="291" spans="1:5">
      <c r="A291" s="3" t="s">
        <v>1731</v>
      </c>
    </row>
    <row r="292" spans="1:5">
      <c r="A292" s="4" t="s">
        <v>1752</v>
      </c>
      <c r="C292" s="5" t="n">
        <v>731</v>
      </c>
    </row>
    <row r="293" spans="1:5">
      <c r="A293" s="4" t="s">
        <v>1753</v>
      </c>
      <c r="D293" s="5" t="n">
        <v>2126</v>
      </c>
    </row>
    <row r="294" spans="1:5">
      <c r="A294" s="4" t="s">
        <v>1804</v>
      </c>
    </row>
    <row r="295" spans="1:5">
      <c r="A295" s="3" t="s">
        <v>1731</v>
      </c>
    </row>
    <row r="296" spans="1:5">
      <c r="A296" s="4" t="s">
        <v>1752</v>
      </c>
      <c r="C296" s="5" t="n">
        <v>546</v>
      </c>
    </row>
    <row r="297" spans="1:5">
      <c r="A297" s="4" t="s">
        <v>1753</v>
      </c>
      <c r="D297" s="5" t="n">
        <v>290</v>
      </c>
    </row>
    <row r="298" spans="1:5">
      <c r="A298" s="4" t="s">
        <v>1805</v>
      </c>
    </row>
    <row r="299" spans="1:5">
      <c r="A299" s="3" t="s">
        <v>1731</v>
      </c>
    </row>
    <row r="300" spans="1:5">
      <c r="A300" s="4" t="s">
        <v>1753</v>
      </c>
      <c r="C300" s="5" t="n">
        <v>1109</v>
      </c>
      <c r="D300" s="5" t="n">
        <v>1852</v>
      </c>
    </row>
    <row r="301" spans="1:5">
      <c r="A301" s="4" t="s">
        <v>1806</v>
      </c>
    </row>
    <row r="302" spans="1:5">
      <c r="A302" s="3" t="s">
        <v>1731</v>
      </c>
    </row>
    <row r="303" spans="1:5">
      <c r="A303" s="4" t="s">
        <v>1753</v>
      </c>
      <c r="C303" s="5" t="n">
        <v>1109</v>
      </c>
      <c r="D303" s="5" t="n">
        <v>1852</v>
      </c>
    </row>
    <row r="304" spans="1:5">
      <c r="A304" s="4" t="s">
        <v>1807</v>
      </c>
    </row>
    <row r="305" spans="1:5">
      <c r="A305" s="3" t="s">
        <v>1731</v>
      </c>
    </row>
    <row r="306" spans="1:5">
      <c r="A306" s="4" t="s">
        <v>1753</v>
      </c>
      <c r="C306" s="5" t="n">
        <v>1684</v>
      </c>
      <c r="D306" s="5" t="n">
        <v>1449</v>
      </c>
    </row>
    <row r="307" spans="1:5">
      <c r="A307" s="4" t="s">
        <v>1808</v>
      </c>
    </row>
    <row r="308" spans="1:5">
      <c r="A308" s="3" t="s">
        <v>1731</v>
      </c>
    </row>
    <row r="309" spans="1:5">
      <c r="A309" s="4" t="s">
        <v>1753</v>
      </c>
      <c r="C309" s="5" t="n">
        <v>1683</v>
      </c>
      <c r="D309" s="5" t="n">
        <v>1449</v>
      </c>
    </row>
    <row r="310" spans="1:5">
      <c r="A310" s="4" t="s">
        <v>1809</v>
      </c>
    </row>
    <row r="311" spans="1:5">
      <c r="A311" s="3" t="s">
        <v>1731</v>
      </c>
    </row>
    <row r="312" spans="1:5">
      <c r="A312" s="4" t="s">
        <v>1753</v>
      </c>
      <c r="C312" s="5" t="n">
        <v>1</v>
      </c>
      <c r="D312" s="5" t="n">
        <v>0</v>
      </c>
    </row>
    <row r="313" spans="1:5">
      <c r="A313" s="4" t="s">
        <v>1810</v>
      </c>
    </row>
    <row r="314" spans="1:5">
      <c r="A314" s="3" t="s">
        <v>1731</v>
      </c>
    </row>
    <row r="315" spans="1:5">
      <c r="A315" s="4" t="s">
        <v>1753</v>
      </c>
      <c r="C315" s="5" t="n">
        <v>799</v>
      </c>
      <c r="D315" s="5" t="n">
        <v>1052</v>
      </c>
    </row>
    <row r="316" spans="1:5">
      <c r="A316" s="4" t="s">
        <v>1811</v>
      </c>
    </row>
    <row r="317" spans="1:5">
      <c r="A317" s="3" t="s">
        <v>1731</v>
      </c>
    </row>
    <row r="318" spans="1:5">
      <c r="A318" s="4" t="s">
        <v>1753</v>
      </c>
      <c r="C318" s="5" t="n">
        <v>650</v>
      </c>
      <c r="D318" s="5" t="n">
        <v>877</v>
      </c>
    </row>
    <row r="319" spans="1:5">
      <c r="A319" s="4" t="s">
        <v>1812</v>
      </c>
    </row>
    <row r="320" spans="1:5">
      <c r="A320" s="3" t="s">
        <v>1731</v>
      </c>
    </row>
    <row r="321" spans="1:5">
      <c r="A321" s="4" t="s">
        <v>1753</v>
      </c>
      <c r="C321" s="5" t="n">
        <v>149</v>
      </c>
      <c r="D321" s="5" t="n">
        <v>167</v>
      </c>
    </row>
    <row r="322" spans="1:5">
      <c r="A322" s="4" t="s">
        <v>1813</v>
      </c>
    </row>
    <row r="323" spans="1:5">
      <c r="A323" s="3" t="s">
        <v>1731</v>
      </c>
    </row>
    <row r="324" spans="1:5">
      <c r="A324" s="4" t="s">
        <v>1753</v>
      </c>
      <c r="D324" s="5" t="n">
        <v>8</v>
      </c>
    </row>
    <row r="325" spans="1:5">
      <c r="A325" s="4" t="s">
        <v>1814</v>
      </c>
    </row>
    <row r="326" spans="1:5">
      <c r="A326" s="3" t="s">
        <v>1731</v>
      </c>
    </row>
    <row r="327" spans="1:5">
      <c r="A327" s="4" t="s">
        <v>1753</v>
      </c>
      <c r="C327" s="5" t="n">
        <v>523</v>
      </c>
      <c r="D327" s="5" t="n">
        <v>563</v>
      </c>
    </row>
    <row r="328" spans="1:5">
      <c r="A328" s="4" t="s">
        <v>1815</v>
      </c>
    </row>
    <row r="329" spans="1:5">
      <c r="A329" s="3" t="s">
        <v>1731</v>
      </c>
    </row>
    <row r="330" spans="1:5">
      <c r="A330" s="4" t="s">
        <v>1753</v>
      </c>
      <c r="C330" s="5" t="n">
        <v>523</v>
      </c>
      <c r="D330" s="5" t="n">
        <v>563</v>
      </c>
    </row>
    <row r="331" spans="1:5">
      <c r="A331" s="4" t="s">
        <v>1816</v>
      </c>
    </row>
    <row r="332" spans="1:5">
      <c r="A332" s="3" t="s">
        <v>1731</v>
      </c>
    </row>
    <row r="333" spans="1:5">
      <c r="A333" s="4" t="s">
        <v>1753</v>
      </c>
      <c r="C333" s="5" t="n">
        <v>566</v>
      </c>
      <c r="D333" s="5" t="n">
        <v>449</v>
      </c>
    </row>
    <row r="334" spans="1:5">
      <c r="A334" s="4" t="s">
        <v>1817</v>
      </c>
    </row>
    <row r="335" spans="1:5">
      <c r="A335" s="3" t="s">
        <v>1731</v>
      </c>
    </row>
    <row r="336" spans="1:5">
      <c r="A336" s="4" t="s">
        <v>1753</v>
      </c>
      <c r="C336" s="5" t="n">
        <v>453</v>
      </c>
      <c r="D336" s="5" t="n">
        <v>449</v>
      </c>
    </row>
    <row r="337" spans="1:5">
      <c r="A337" s="4" t="s">
        <v>1818</v>
      </c>
    </row>
    <row r="338" spans="1:5">
      <c r="A338" s="3" t="s">
        <v>1731</v>
      </c>
    </row>
    <row r="339" spans="1:5">
      <c r="A339" s="4" t="s">
        <v>1753</v>
      </c>
      <c r="C339" s="5" t="n">
        <v>113</v>
      </c>
    </row>
    <row r="340" spans="1:5">
      <c r="A340" s="4" t="s">
        <v>1787</v>
      </c>
    </row>
    <row r="341" spans="1:5">
      <c r="A341" s="3" t="s">
        <v>1731</v>
      </c>
    </row>
    <row r="342" spans="1:5">
      <c r="A342" s="4" t="s">
        <v>1753</v>
      </c>
      <c r="C342" s="5" t="n">
        <v>2369</v>
      </c>
      <c r="D342" s="5" t="n">
        <v>3844</v>
      </c>
    </row>
    <row r="343" spans="1:5">
      <c r="A343" s="4" t="s">
        <v>1788</v>
      </c>
    </row>
    <row r="344" spans="1:5">
      <c r="A344" s="3" t="s">
        <v>1731</v>
      </c>
    </row>
    <row r="345" spans="1:5">
      <c r="A345" s="4" t="s">
        <v>1753</v>
      </c>
      <c r="C345" s="5" t="n">
        <v>67</v>
      </c>
      <c r="D345" s="5" t="n">
        <v>5</v>
      </c>
    </row>
    <row r="346" spans="1:5">
      <c r="A346" s="4" t="s">
        <v>1789</v>
      </c>
    </row>
    <row r="347" spans="1:5">
      <c r="A347" s="3" t="s">
        <v>1731</v>
      </c>
    </row>
    <row r="348" spans="1:5">
      <c r="A348" s="4" t="s">
        <v>1753</v>
      </c>
      <c r="C348" s="5" t="n">
        <v>1288</v>
      </c>
      <c r="D348" s="5" t="n">
        <v>1598</v>
      </c>
    </row>
    <row r="349" spans="1:5">
      <c r="A349" s="4" t="s">
        <v>1790</v>
      </c>
    </row>
    <row r="350" spans="1:5">
      <c r="A350" s="3" t="s">
        <v>1731</v>
      </c>
    </row>
    <row r="351" spans="1:5">
      <c r="A351" s="4" t="s">
        <v>1753</v>
      </c>
      <c r="C351" s="5" t="n">
        <v>581</v>
      </c>
      <c r="D351" s="5" t="n">
        <v>1959</v>
      </c>
    </row>
    <row r="352" spans="1:5">
      <c r="A352" s="4" t="s">
        <v>1791</v>
      </c>
    </row>
    <row r="353" spans="1:5">
      <c r="A353" s="3" t="s">
        <v>1731</v>
      </c>
    </row>
    <row r="354" spans="1:5">
      <c r="A354" s="4" t="s">
        <v>1753</v>
      </c>
      <c r="C354" s="7" t="n">
        <v>433</v>
      </c>
      <c r="D354" s="7" t="n">
        <v>282</v>
      </c>
    </row>
  </sheetData>
  <mergeCells count="2">
    <mergeCell ref="A1:A2"/>
    <mergeCell ref="B1:E1"/>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D1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19</v>
      </c>
      <c r="B1" s="2" t="s">
        <v>1</v>
      </c>
    </row>
    <row r="2" spans="1:4">
      <c r="B2" s="2" t="s">
        <v>133</v>
      </c>
      <c r="C2" s="2" t="s">
        <v>134</v>
      </c>
      <c r="D2" s="2" t="s">
        <v>135</v>
      </c>
    </row>
    <row r="3" spans="1:4">
      <c r="A3" s="4" t="s">
        <v>1757</v>
      </c>
    </row>
    <row r="4" spans="1:4">
      <c r="A4" s="3" t="s">
        <v>1145</v>
      </c>
    </row>
    <row r="5" spans="1:4">
      <c r="A5" s="4" t="s">
        <v>1737</v>
      </c>
      <c r="D5" s="7" t="n">
        <v>2014</v>
      </c>
    </row>
    <row r="6" spans="1:4">
      <c r="A6" s="3" t="s">
        <v>1739</v>
      </c>
    </row>
    <row r="7" spans="1:4">
      <c r="A7" s="4" t="s">
        <v>1741</v>
      </c>
      <c r="D7" s="5" t="n">
        <v>650</v>
      </c>
    </row>
    <row r="8" spans="1:4">
      <c r="A8" s="4" t="s">
        <v>1003</v>
      </c>
      <c r="D8" s="5" t="n">
        <v>1</v>
      </c>
    </row>
    <row r="9" spans="1:4">
      <c r="A9" s="4" t="s">
        <v>1744</v>
      </c>
      <c r="D9" s="5" t="n">
        <v>4</v>
      </c>
    </row>
    <row r="10" spans="1:4">
      <c r="A10" s="4" t="s">
        <v>1745</v>
      </c>
      <c r="D10" s="5" t="n">
        <v>8385</v>
      </c>
    </row>
    <row r="11" spans="1:4">
      <c r="A11" s="4" t="s">
        <v>1753</v>
      </c>
      <c r="B11" s="7" t="n">
        <v>15796</v>
      </c>
      <c r="C11" s="7" t="n">
        <v>12477</v>
      </c>
    </row>
    <row r="12" spans="1:4">
      <c r="A12" s="4" t="s">
        <v>1820</v>
      </c>
    </row>
    <row r="13" spans="1:4">
      <c r="A13" s="3" t="s">
        <v>1145</v>
      </c>
    </row>
    <row r="14" spans="1:4">
      <c r="A14" s="4" t="s">
        <v>1737</v>
      </c>
      <c r="C14" s="5" t="n">
        <v>1665</v>
      </c>
      <c r="D14" s="5" t="n">
        <v>2014</v>
      </c>
    </row>
    <row r="15" spans="1:4">
      <c r="A15" s="3" t="s">
        <v>1739</v>
      </c>
    </row>
    <row r="16" spans="1:4">
      <c r="A16" s="4" t="s">
        <v>1753</v>
      </c>
      <c r="B16" s="5" t="n">
        <v>1565</v>
      </c>
      <c r="C16" s="5" t="n">
        <v>1665</v>
      </c>
    </row>
    <row r="17" spans="1:4">
      <c r="A17" s="4" t="s">
        <v>1821</v>
      </c>
    </row>
    <row r="18" spans="1:4">
      <c r="A18" s="3" t="s">
        <v>1739</v>
      </c>
    </row>
    <row r="19" spans="1:4">
      <c r="A19" s="4" t="s">
        <v>1741</v>
      </c>
      <c r="D19" s="5" t="n">
        <v>650</v>
      </c>
    </row>
    <row r="20" spans="1:4">
      <c r="A20" s="4" t="s">
        <v>1753</v>
      </c>
      <c r="B20" s="5" t="n">
        <v>17</v>
      </c>
      <c r="C20" s="5" t="n">
        <v>45</v>
      </c>
    </row>
    <row r="21" spans="1:4">
      <c r="A21" s="4" t="s">
        <v>1822</v>
      </c>
    </row>
    <row r="22" spans="1:4">
      <c r="A22" s="3" t="s">
        <v>1739</v>
      </c>
    </row>
    <row r="23" spans="1:4">
      <c r="A23" s="4" t="s">
        <v>1003</v>
      </c>
      <c r="D23" s="5" t="n">
        <v>1</v>
      </c>
    </row>
    <row r="24" spans="1:4">
      <c r="A24" s="4" t="s">
        <v>1823</v>
      </c>
    </row>
    <row r="25" spans="1:4">
      <c r="A25" s="3" t="s">
        <v>1739</v>
      </c>
    </row>
    <row r="26" spans="1:4">
      <c r="A26" s="4" t="s">
        <v>1744</v>
      </c>
      <c r="D26" s="5" t="n">
        <v>4</v>
      </c>
    </row>
    <row r="27" spans="1:4">
      <c r="A27" s="4" t="s">
        <v>1753</v>
      </c>
      <c r="B27" s="5" t="n">
        <v>1</v>
      </c>
      <c r="C27" s="5" t="n">
        <v>1</v>
      </c>
    </row>
    <row r="28" spans="1:4">
      <c r="A28" s="4" t="s">
        <v>1824</v>
      </c>
    </row>
    <row r="29" spans="1:4">
      <c r="A29" s="3" t="s">
        <v>1739</v>
      </c>
    </row>
    <row r="30" spans="1:4">
      <c r="A30" s="4" t="s">
        <v>1745</v>
      </c>
      <c r="D30" s="5" t="n">
        <v>8385</v>
      </c>
    </row>
    <row r="31" spans="1:4">
      <c r="A31" s="4" t="s">
        <v>1753</v>
      </c>
      <c r="B31" s="5" t="n">
        <v>14146</v>
      </c>
      <c r="C31" s="5" t="n">
        <v>10761</v>
      </c>
    </row>
    <row r="32" spans="1:4">
      <c r="A32" s="4" t="s">
        <v>1758</v>
      </c>
    </row>
    <row r="33" spans="1:4">
      <c r="A33" s="3" t="s">
        <v>1145</v>
      </c>
    </row>
    <row r="34" spans="1:4">
      <c r="A34" s="4" t="s">
        <v>1737</v>
      </c>
      <c r="D34" s="5" t="n">
        <v>1594</v>
      </c>
    </row>
    <row r="35" spans="1:4">
      <c r="A35" s="3" t="s">
        <v>1739</v>
      </c>
    </row>
    <row r="36" spans="1:4">
      <c r="A36" s="4" t="s">
        <v>1741</v>
      </c>
      <c r="D36" s="5" t="n">
        <v>7012</v>
      </c>
    </row>
    <row r="37" spans="1:4">
      <c r="A37" s="4" t="s">
        <v>1003</v>
      </c>
      <c r="D37" s="5" t="n">
        <v>170</v>
      </c>
    </row>
    <row r="38" spans="1:4">
      <c r="A38" s="4" t="s">
        <v>1744</v>
      </c>
      <c r="D38" s="5" t="n">
        <v>1160</v>
      </c>
    </row>
    <row r="39" spans="1:4">
      <c r="A39" s="4" t="s">
        <v>1745</v>
      </c>
      <c r="D39" s="5" t="n">
        <v>2943</v>
      </c>
    </row>
    <row r="40" spans="1:4">
      <c r="A40" s="4" t="s">
        <v>1753</v>
      </c>
      <c r="B40" s="5" t="n">
        <v>18532</v>
      </c>
      <c r="C40" s="5" t="n">
        <v>20860</v>
      </c>
    </row>
    <row r="41" spans="1:4">
      <c r="A41" s="4" t="s">
        <v>1825</v>
      </c>
    </row>
    <row r="42" spans="1:4">
      <c r="A42" s="3" t="s">
        <v>1145</v>
      </c>
    </row>
    <row r="43" spans="1:4">
      <c r="A43" s="4" t="s">
        <v>1737</v>
      </c>
      <c r="C43" s="5" t="n">
        <v>1355</v>
      </c>
      <c r="D43" s="5" t="n">
        <v>1594</v>
      </c>
    </row>
    <row r="44" spans="1:4">
      <c r="A44" s="3" t="s">
        <v>1739</v>
      </c>
    </row>
    <row r="45" spans="1:4">
      <c r="A45" s="4" t="s">
        <v>1753</v>
      </c>
      <c r="B45" s="5" t="n">
        <v>1148</v>
      </c>
      <c r="C45" s="5" t="n">
        <v>1355</v>
      </c>
    </row>
    <row r="46" spans="1:4">
      <c r="A46" s="4" t="s">
        <v>1826</v>
      </c>
    </row>
    <row r="47" spans="1:4">
      <c r="A47" s="3" t="s">
        <v>1739</v>
      </c>
    </row>
    <row r="48" spans="1:4">
      <c r="A48" s="4" t="s">
        <v>1741</v>
      </c>
      <c r="D48" s="5" t="n">
        <v>7012</v>
      </c>
    </row>
    <row r="49" spans="1:4">
      <c r="A49" s="4" t="s">
        <v>1753</v>
      </c>
      <c r="B49" s="5" t="n">
        <v>7715</v>
      </c>
      <c r="C49" s="5" t="n">
        <v>9318</v>
      </c>
    </row>
    <row r="50" spans="1:4">
      <c r="A50" s="4" t="s">
        <v>1827</v>
      </c>
    </row>
    <row r="51" spans="1:4">
      <c r="A51" s="3" t="s">
        <v>1739</v>
      </c>
    </row>
    <row r="52" spans="1:4">
      <c r="A52" s="4" t="s">
        <v>1003</v>
      </c>
      <c r="D52" s="5" t="n">
        <v>170</v>
      </c>
    </row>
    <row r="53" spans="1:4">
      <c r="A53" s="4" t="s">
        <v>1753</v>
      </c>
      <c r="B53" s="5" t="n">
        <v>558</v>
      </c>
      <c r="C53" s="5" t="n">
        <v>482</v>
      </c>
    </row>
    <row r="54" spans="1:4">
      <c r="A54" s="4" t="s">
        <v>1828</v>
      </c>
    </row>
    <row r="55" spans="1:4">
      <c r="A55" s="3" t="s">
        <v>1739</v>
      </c>
    </row>
    <row r="56" spans="1:4">
      <c r="A56" s="4" t="s">
        <v>1744</v>
      </c>
      <c r="D56" s="5" t="n">
        <v>1160</v>
      </c>
    </row>
    <row r="57" spans="1:4">
      <c r="A57" s="4" t="s">
        <v>1753</v>
      </c>
      <c r="B57" s="5" t="n">
        <v>897</v>
      </c>
      <c r="C57" s="5" t="n">
        <v>696</v>
      </c>
    </row>
    <row r="58" spans="1:4">
      <c r="A58" s="4" t="s">
        <v>1829</v>
      </c>
    </row>
    <row r="59" spans="1:4">
      <c r="A59" s="3" t="s">
        <v>1739</v>
      </c>
    </row>
    <row r="60" spans="1:4">
      <c r="A60" s="4" t="s">
        <v>1745</v>
      </c>
      <c r="D60" s="5" t="n">
        <v>2943</v>
      </c>
    </row>
    <row r="61" spans="1:4">
      <c r="A61" s="4" t="s">
        <v>1753</v>
      </c>
      <c r="B61" s="7" t="n">
        <v>2109</v>
      </c>
      <c r="C61" s="5" t="n">
        <v>1967</v>
      </c>
    </row>
    <row r="62" spans="1:4">
      <c r="A62" s="4" t="s">
        <v>1830</v>
      </c>
    </row>
    <row r="63" spans="1:4">
      <c r="A63" s="3" t="s">
        <v>1145</v>
      </c>
    </row>
    <row r="64" spans="1:4">
      <c r="A64" s="4" t="s">
        <v>1737</v>
      </c>
      <c r="D64" s="5" t="n">
        <v>3757</v>
      </c>
    </row>
    <row r="65" spans="1:4">
      <c r="A65" s="3" t="s">
        <v>1739</v>
      </c>
    </row>
    <row r="66" spans="1:4">
      <c r="A66" s="4" t="s">
        <v>1753</v>
      </c>
      <c r="C66" s="5" t="n">
        <v>3328</v>
      </c>
    </row>
    <row r="67" spans="1:4">
      <c r="A67" s="4" t="s">
        <v>1831</v>
      </c>
    </row>
    <row r="68" spans="1:4">
      <c r="A68" s="3" t="s">
        <v>1739</v>
      </c>
    </row>
    <row r="69" spans="1:4">
      <c r="A69" s="4" t="s">
        <v>1741</v>
      </c>
      <c r="D69" s="5" t="n">
        <v>6070</v>
      </c>
    </row>
    <row r="70" spans="1:4">
      <c r="A70" s="4" t="s">
        <v>1753</v>
      </c>
      <c r="C70" s="5" t="n">
        <v>6872</v>
      </c>
    </row>
    <row r="71" spans="1:4">
      <c r="A71" s="4" t="s">
        <v>1832</v>
      </c>
    </row>
    <row r="72" spans="1:4">
      <c r="A72" s="3" t="s">
        <v>1739</v>
      </c>
    </row>
    <row r="73" spans="1:4">
      <c r="A73" s="4" t="s">
        <v>1833</v>
      </c>
      <c r="D73" s="5" t="n">
        <v>1209</v>
      </c>
    </row>
    <row r="74" spans="1:4">
      <c r="A74" s="4" t="s">
        <v>1753</v>
      </c>
      <c r="C74" s="5" t="n">
        <v>2251</v>
      </c>
    </row>
    <row r="75" spans="1:4">
      <c r="A75" s="4" t="s">
        <v>1834</v>
      </c>
    </row>
    <row r="76" spans="1:4">
      <c r="A76" s="3" t="s">
        <v>1739</v>
      </c>
    </row>
    <row r="77" spans="1:4">
      <c r="A77" s="4" t="s">
        <v>1003</v>
      </c>
      <c r="D77" s="5" t="n">
        <v>14</v>
      </c>
    </row>
    <row r="78" spans="1:4">
      <c r="A78" s="4" t="s">
        <v>1753</v>
      </c>
      <c r="C78" s="5" t="n">
        <v>20</v>
      </c>
    </row>
    <row r="79" spans="1:4">
      <c r="A79" s="4" t="s">
        <v>1835</v>
      </c>
    </row>
    <row r="80" spans="1:4">
      <c r="A80" s="3" t="s">
        <v>1739</v>
      </c>
    </row>
    <row r="81" spans="1:4">
      <c r="A81" s="4" t="s">
        <v>1744</v>
      </c>
      <c r="D81" s="5" t="n">
        <v>4</v>
      </c>
    </row>
    <row r="82" spans="1:4">
      <c r="A82" s="4" t="s">
        <v>1753</v>
      </c>
      <c r="C82" s="5" t="n">
        <v>1</v>
      </c>
    </row>
    <row r="83" spans="1:4">
      <c r="A83" s="4" t="s">
        <v>1836</v>
      </c>
    </row>
    <row r="84" spans="1:4">
      <c r="A84" s="3" t="s">
        <v>1145</v>
      </c>
    </row>
    <row r="85" spans="1:4">
      <c r="A85" s="4" t="s">
        <v>1737</v>
      </c>
      <c r="D85" s="5" t="n">
        <v>2758</v>
      </c>
    </row>
    <row r="86" spans="1:4">
      <c r="A86" s="3" t="s">
        <v>1739</v>
      </c>
    </row>
    <row r="87" spans="1:4">
      <c r="A87" s="4" t="s">
        <v>1753</v>
      </c>
      <c r="C87" s="5" t="n">
        <v>2298</v>
      </c>
    </row>
    <row r="88" spans="1:4">
      <c r="A88" s="4" t="s">
        <v>1837</v>
      </c>
    </row>
    <row r="89" spans="1:4">
      <c r="A89" s="3" t="s">
        <v>1739</v>
      </c>
    </row>
    <row r="90" spans="1:4">
      <c r="A90" s="4" t="s">
        <v>1741</v>
      </c>
      <c r="D90" s="5" t="n">
        <v>8033</v>
      </c>
    </row>
    <row r="91" spans="1:4">
      <c r="A91" s="4" t="s">
        <v>1753</v>
      </c>
      <c r="C91" s="5" t="n">
        <v>10247</v>
      </c>
    </row>
    <row r="92" spans="1:4">
      <c r="A92" s="4" t="s">
        <v>1838</v>
      </c>
    </row>
    <row r="93" spans="1:4">
      <c r="A93" s="3" t="s">
        <v>1739</v>
      </c>
    </row>
    <row r="94" spans="1:4">
      <c r="A94" s="4" t="s">
        <v>1833</v>
      </c>
      <c r="D94" s="5" t="n">
        <v>734</v>
      </c>
    </row>
    <row r="95" spans="1:4">
      <c r="A95" s="4" t="s">
        <v>1753</v>
      </c>
      <c r="C95" s="5" t="n">
        <v>75</v>
      </c>
    </row>
    <row r="96" spans="1:4">
      <c r="A96" s="4" t="s">
        <v>1839</v>
      </c>
    </row>
    <row r="97" spans="1:4">
      <c r="A97" s="3" t="s">
        <v>1739</v>
      </c>
    </row>
    <row r="98" spans="1:4">
      <c r="A98" s="4" t="s">
        <v>1003</v>
      </c>
      <c r="D98" s="5" t="n">
        <v>177</v>
      </c>
    </row>
    <row r="99" spans="1:4">
      <c r="A99" s="4" t="s">
        <v>1753</v>
      </c>
      <c r="C99" s="5" t="n">
        <v>486</v>
      </c>
    </row>
    <row r="100" spans="1:4">
      <c r="A100" s="4" t="s">
        <v>1840</v>
      </c>
    </row>
    <row r="101" spans="1:4">
      <c r="A101" s="3" t="s">
        <v>1739</v>
      </c>
    </row>
    <row r="102" spans="1:4">
      <c r="A102" s="4" t="s">
        <v>1744</v>
      </c>
      <c r="D102" s="5" t="n">
        <v>1177</v>
      </c>
    </row>
    <row r="103" spans="1:4">
      <c r="A103" s="4" t="s">
        <v>1753</v>
      </c>
      <c r="C103" s="5" t="n">
        <v>712</v>
      </c>
    </row>
    <row r="104" spans="1:4">
      <c r="A104" s="4" t="s">
        <v>1841</v>
      </c>
    </row>
    <row r="105" spans="1:4">
      <c r="A105" s="3" t="s">
        <v>1145</v>
      </c>
    </row>
    <row r="106" spans="1:4">
      <c r="A106" s="4" t="s">
        <v>1737</v>
      </c>
      <c r="D106" s="5" t="n">
        <v>-1743</v>
      </c>
    </row>
    <row r="107" spans="1:4">
      <c r="A107" s="3" t="s">
        <v>1739</v>
      </c>
    </row>
    <row r="108" spans="1:4">
      <c r="A108" s="4" t="s">
        <v>1753</v>
      </c>
      <c r="C108" s="5" t="n">
        <v>-1663</v>
      </c>
    </row>
    <row r="109" spans="1:4">
      <c r="A109" s="4" t="s">
        <v>1842</v>
      </c>
    </row>
    <row r="110" spans="1:4">
      <c r="A110" s="3" t="s">
        <v>1739</v>
      </c>
    </row>
    <row r="111" spans="1:4">
      <c r="A111" s="4" t="s">
        <v>1741</v>
      </c>
      <c r="D111" s="5" t="n">
        <v>-5420</v>
      </c>
    </row>
    <row r="112" spans="1:4">
      <c r="A112" s="4" t="s">
        <v>1753</v>
      </c>
      <c r="C112" s="5" t="n">
        <v>-6827</v>
      </c>
    </row>
    <row r="113" spans="1:4">
      <c r="A113" s="4" t="s">
        <v>1843</v>
      </c>
    </row>
    <row r="114" spans="1:4">
      <c r="A114" s="3" t="s">
        <v>1739</v>
      </c>
    </row>
    <row r="115" spans="1:4">
      <c r="A115" s="4" t="s">
        <v>1833</v>
      </c>
      <c r="D115" s="5" t="n">
        <v>-1209</v>
      </c>
    </row>
    <row r="116" spans="1:4">
      <c r="A116" s="4" t="s">
        <v>1753</v>
      </c>
      <c r="C116" s="5" t="n">
        <v>-2251</v>
      </c>
    </row>
    <row r="117" spans="1:4">
      <c r="A117" s="4" t="s">
        <v>1844</v>
      </c>
    </row>
    <row r="118" spans="1:4">
      <c r="A118" s="3" t="s">
        <v>1739</v>
      </c>
    </row>
    <row r="119" spans="1:4">
      <c r="A119" s="4" t="s">
        <v>1003</v>
      </c>
      <c r="D119" s="5" t="n">
        <v>-13</v>
      </c>
    </row>
    <row r="120" spans="1:4">
      <c r="A120" s="4" t="s">
        <v>1753</v>
      </c>
      <c r="C120" s="5" t="n">
        <v>-20</v>
      </c>
    </row>
    <row r="121" spans="1:4">
      <c r="A121" s="4" t="s">
        <v>1845</v>
      </c>
    </row>
    <row r="122" spans="1:4">
      <c r="A122" s="3" t="s">
        <v>1739</v>
      </c>
    </row>
    <row r="123" spans="1:4">
      <c r="A123" s="4" t="s">
        <v>1744</v>
      </c>
      <c r="D123" s="5" t="n">
        <v>0</v>
      </c>
    </row>
    <row r="124" spans="1:4">
      <c r="A124" s="4" t="s">
        <v>1753</v>
      </c>
      <c r="C124" s="5" t="n">
        <v>0</v>
      </c>
    </row>
    <row r="125" spans="1:4">
      <c r="A125" s="4" t="s">
        <v>1846</v>
      </c>
    </row>
    <row r="126" spans="1:4">
      <c r="A126" s="3" t="s">
        <v>1739</v>
      </c>
    </row>
    <row r="127" spans="1:4">
      <c r="A127" s="4" t="s">
        <v>1745</v>
      </c>
      <c r="D127" s="5" t="n">
        <v>8385</v>
      </c>
    </row>
    <row r="128" spans="1:4">
      <c r="A128" s="4" t="s">
        <v>1753</v>
      </c>
      <c r="C128" s="5" t="n">
        <v>10761</v>
      </c>
    </row>
    <row r="129" spans="1:4">
      <c r="A129" s="4" t="s">
        <v>1847</v>
      </c>
    </row>
    <row r="130" spans="1:4">
      <c r="A130" s="3" t="s">
        <v>1145</v>
      </c>
    </row>
    <row r="131" spans="1:4">
      <c r="A131" s="4" t="s">
        <v>1737</v>
      </c>
      <c r="D131" s="5" t="n">
        <v>-1164</v>
      </c>
    </row>
    <row r="132" spans="1:4">
      <c r="A132" s="3" t="s">
        <v>1739</v>
      </c>
    </row>
    <row r="133" spans="1:4">
      <c r="A133" s="4" t="s">
        <v>1753</v>
      </c>
      <c r="C133" s="5" t="n">
        <v>-943</v>
      </c>
    </row>
    <row r="134" spans="1:4">
      <c r="A134" s="4" t="s">
        <v>1848</v>
      </c>
    </row>
    <row r="135" spans="1:4">
      <c r="A135" s="3" t="s">
        <v>1739</v>
      </c>
    </row>
    <row r="136" spans="1:4">
      <c r="A136" s="4" t="s">
        <v>1741</v>
      </c>
      <c r="D136" s="5" t="n">
        <v>-1021</v>
      </c>
    </row>
    <row r="137" spans="1:4">
      <c r="A137" s="4" t="s">
        <v>1753</v>
      </c>
      <c r="C137" s="5" t="n">
        <v>-929</v>
      </c>
    </row>
    <row r="138" spans="1:4">
      <c r="A138" s="4" t="s">
        <v>1849</v>
      </c>
    </row>
    <row r="139" spans="1:4">
      <c r="A139" s="3" t="s">
        <v>1739</v>
      </c>
    </row>
    <row r="140" spans="1:4">
      <c r="A140" s="4" t="s">
        <v>1833</v>
      </c>
      <c r="D140" s="5" t="n">
        <v>-734</v>
      </c>
    </row>
    <row r="141" spans="1:4">
      <c r="A141" s="4" t="s">
        <v>1753</v>
      </c>
      <c r="C141" s="5" t="n">
        <v>-75</v>
      </c>
    </row>
    <row r="142" spans="1:4">
      <c r="A142" s="4" t="s">
        <v>1850</v>
      </c>
    </row>
    <row r="143" spans="1:4">
      <c r="A143" s="3" t="s">
        <v>1739</v>
      </c>
    </row>
    <row r="144" spans="1:4">
      <c r="A144" s="4" t="s">
        <v>1003</v>
      </c>
      <c r="D144" s="5" t="n">
        <v>-7</v>
      </c>
    </row>
    <row r="145" spans="1:4">
      <c r="A145" s="4" t="s">
        <v>1753</v>
      </c>
      <c r="C145" s="5" t="n">
        <v>-4</v>
      </c>
    </row>
    <row r="146" spans="1:4">
      <c r="A146" s="4" t="s">
        <v>1851</v>
      </c>
    </row>
    <row r="147" spans="1:4">
      <c r="A147" s="3" t="s">
        <v>1739</v>
      </c>
    </row>
    <row r="148" spans="1:4">
      <c r="A148" s="4" t="s">
        <v>1744</v>
      </c>
      <c r="D148" s="5" t="n">
        <v>-17</v>
      </c>
    </row>
    <row r="149" spans="1:4">
      <c r="A149" s="4" t="s">
        <v>1753</v>
      </c>
      <c r="C149" s="5" t="n">
        <v>-16</v>
      </c>
    </row>
    <row r="150" spans="1:4">
      <c r="A150" s="4" t="s">
        <v>1852</v>
      </c>
    </row>
    <row r="151" spans="1:4">
      <c r="A151" s="3" t="s">
        <v>1739</v>
      </c>
    </row>
    <row r="152" spans="1:4">
      <c r="A152" s="4" t="s">
        <v>1745</v>
      </c>
      <c r="D152" s="7" t="n">
        <v>2943</v>
      </c>
    </row>
    <row r="153" spans="1:4">
      <c r="A153" s="4" t="s">
        <v>1753</v>
      </c>
      <c r="C153" s="7" t="n">
        <v>1967</v>
      </c>
    </row>
  </sheetData>
  <mergeCells count="2">
    <mergeCell ref="A1:A2"/>
    <mergeCell ref="B1:D1"/>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1853</v>
      </c>
      <c r="B1" s="2" t="s">
        <v>1</v>
      </c>
    </row>
    <row r="2" spans="1:3">
      <c r="B2" s="2" t="s">
        <v>133</v>
      </c>
      <c r="C2" s="2" t="s">
        <v>134</v>
      </c>
    </row>
    <row r="3" spans="1:3">
      <c r="A3" s="3" t="s">
        <v>1145</v>
      </c>
    </row>
    <row r="4" spans="1:3">
      <c r="A4" s="4" t="s">
        <v>1854</v>
      </c>
      <c r="B4" s="7" t="n">
        <v>3300</v>
      </c>
      <c r="C4" s="7" t="n">
        <v>2487</v>
      </c>
    </row>
    <row r="5" spans="1:3">
      <c r="A5" s="4" t="s">
        <v>863</v>
      </c>
    </row>
    <row r="6" spans="1:3">
      <c r="A6" s="3" t="s">
        <v>1145</v>
      </c>
    </row>
    <row r="7" spans="1:3">
      <c r="A7" s="4" t="s">
        <v>1265</v>
      </c>
      <c r="B7" s="4" t="s">
        <v>685</v>
      </c>
    </row>
    <row r="8" spans="1:3">
      <c r="A8" s="4" t="s">
        <v>865</v>
      </c>
    </row>
    <row r="9" spans="1:3">
      <c r="A9" s="3" t="s">
        <v>1145</v>
      </c>
    </row>
    <row r="10" spans="1:3">
      <c r="A10" s="4" t="s">
        <v>1265</v>
      </c>
      <c r="B10" s="4" t="s">
        <v>673</v>
      </c>
    </row>
    <row r="11" spans="1:3">
      <c r="A11" s="4" t="s">
        <v>1275</v>
      </c>
    </row>
    <row r="12" spans="1:3">
      <c r="A12" s="3" t="s">
        <v>1145</v>
      </c>
    </row>
    <row r="13" spans="1:3">
      <c r="A13" s="4" t="s">
        <v>1855</v>
      </c>
      <c r="B13" s="7" t="n">
        <v>6391</v>
      </c>
    </row>
    <row r="14" spans="1:3">
      <c r="A14" s="4" t="s">
        <v>1856</v>
      </c>
    </row>
    <row r="15" spans="1:3">
      <c r="A15" s="3" t="s">
        <v>1145</v>
      </c>
    </row>
    <row r="16" spans="1:3">
      <c r="A16" s="4" t="s">
        <v>1855</v>
      </c>
      <c r="B16" s="7" t="n">
        <v>4409</v>
      </c>
    </row>
  </sheetData>
  <mergeCells count="2">
    <mergeCell ref="A1:A2"/>
    <mergeCell ref="B1:C1"/>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59"/>
    <col customWidth="1" max="2" min="2" width="21"/>
    <col customWidth="1" max="3" min="3" width="22"/>
    <col customWidth="1" max="4" min="4" width="22"/>
    <col customWidth="1" max="5" min="5" width="22"/>
  </cols>
  <sheetData>
    <row r="1" spans="1:5">
      <c r="A1" s="1" t="s">
        <v>1857</v>
      </c>
      <c r="B1" s="2" t="s">
        <v>1</v>
      </c>
    </row>
    <row r="2" spans="1:5">
      <c r="B2" s="2" t="s">
        <v>41</v>
      </c>
      <c r="C2" s="2" t="s">
        <v>42</v>
      </c>
      <c r="D2" s="2" t="s">
        <v>43</v>
      </c>
      <c r="E2" s="2" t="s">
        <v>162</v>
      </c>
    </row>
    <row r="3" spans="1:5">
      <c r="A3" s="3" t="s">
        <v>255</v>
      </c>
    </row>
    <row r="4" spans="1:5">
      <c r="A4" s="4" t="s">
        <v>1858</v>
      </c>
      <c r="C4" s="7" t="n">
        <v>7945</v>
      </c>
      <c r="D4" s="7" t="n">
        <v>8077</v>
      </c>
      <c r="E4" s="7" t="n">
        <v>7821</v>
      </c>
    </row>
    <row r="5" spans="1:5">
      <c r="A5" s="4" t="s">
        <v>1859</v>
      </c>
      <c r="C5" s="5" t="n">
        <v>3538</v>
      </c>
      <c r="D5" s="5" t="n">
        <v>3292</v>
      </c>
      <c r="E5" s="5" t="n">
        <v>3339</v>
      </c>
    </row>
    <row r="6" spans="1:5">
      <c r="A6" s="4" t="s">
        <v>1860</v>
      </c>
      <c r="C6" s="5" t="n">
        <v>1176</v>
      </c>
      <c r="D6" s="5" t="n">
        <v>1600</v>
      </c>
      <c r="E6" s="5" t="n">
        <v>2080</v>
      </c>
    </row>
    <row r="7" spans="1:5">
      <c r="A7" s="4" t="s">
        <v>1861</v>
      </c>
      <c r="C7" s="5" t="n">
        <v>290</v>
      </c>
      <c r="D7" s="5" t="n">
        <v>161</v>
      </c>
      <c r="E7" s="5" t="n">
        <v>255</v>
      </c>
    </row>
    <row r="8" spans="1:5">
      <c r="A8" s="4" t="s">
        <v>1003</v>
      </c>
      <c r="C8" s="5" t="n">
        <v>63</v>
      </c>
      <c r="D8" s="5" t="n">
        <v>48</v>
      </c>
      <c r="E8" s="5" t="n">
        <v>34</v>
      </c>
    </row>
    <row r="9" spans="1:5">
      <c r="A9" s="4" t="s">
        <v>1106</v>
      </c>
      <c r="B9" s="6" t="n">
        <v>937</v>
      </c>
      <c r="C9" s="5" t="n">
        <v>13012</v>
      </c>
      <c r="D9" s="5" t="n">
        <v>13178</v>
      </c>
      <c r="E9" s="5" t="n">
        <v>13529</v>
      </c>
    </row>
    <row r="10" spans="1:5">
      <c r="A10" s="4" t="s">
        <v>1862</v>
      </c>
    </row>
    <row r="11" spans="1:5">
      <c r="A11" s="3" t="s">
        <v>255</v>
      </c>
    </row>
    <row r="12" spans="1:5">
      <c r="A12" s="4" t="s">
        <v>1860</v>
      </c>
      <c r="C12" s="5" t="n">
        <v>136</v>
      </c>
      <c r="D12" s="5" t="n">
        <v>113</v>
      </c>
      <c r="E12" s="5" t="n">
        <v>62</v>
      </c>
    </row>
    <row r="13" spans="1:5">
      <c r="A13" s="4" t="s">
        <v>571</v>
      </c>
    </row>
    <row r="14" spans="1:5">
      <c r="A14" s="3" t="s">
        <v>255</v>
      </c>
    </row>
    <row r="15" spans="1:5">
      <c r="A15" s="4" t="s">
        <v>1860</v>
      </c>
      <c r="C15" s="5" t="n">
        <v>167</v>
      </c>
      <c r="D15" s="5" t="n">
        <v>335</v>
      </c>
      <c r="E15" s="5" t="n">
        <v>276</v>
      </c>
    </row>
    <row r="16" spans="1:5">
      <c r="A16" s="4" t="s">
        <v>578</v>
      </c>
    </row>
    <row r="17" spans="1:5">
      <c r="A17" s="3" t="s">
        <v>255</v>
      </c>
    </row>
    <row r="18" spans="1:5">
      <c r="A18" s="4" t="s">
        <v>1860</v>
      </c>
      <c r="C18" s="5" t="n">
        <v>33</v>
      </c>
      <c r="D18" s="5" t="n">
        <v>32</v>
      </c>
      <c r="E18" s="5" t="n">
        <v>42</v>
      </c>
    </row>
    <row r="19" spans="1:5">
      <c r="A19" s="4" t="s">
        <v>1863</v>
      </c>
    </row>
    <row r="20" spans="1:5">
      <c r="A20" s="3" t="s">
        <v>255</v>
      </c>
    </row>
    <row r="21" spans="1:5">
      <c r="A21" s="4" t="s">
        <v>1860</v>
      </c>
      <c r="C21" s="7" t="n">
        <v>840</v>
      </c>
      <c r="D21" s="7" t="n">
        <v>1120</v>
      </c>
      <c r="E21" s="7" t="n">
        <v>1700</v>
      </c>
    </row>
  </sheetData>
  <mergeCells count="2">
    <mergeCell ref="A1:A2"/>
    <mergeCell ref="B1:E1"/>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2"/>
    <col customWidth="1" max="5" min="5" width="22"/>
  </cols>
  <sheetData>
    <row r="1" spans="1:5">
      <c r="A1" s="1" t="s">
        <v>1864</v>
      </c>
      <c r="B1" s="2" t="s">
        <v>1</v>
      </c>
    </row>
    <row r="2" spans="1:5">
      <c r="B2" s="2" t="s">
        <v>41</v>
      </c>
      <c r="C2" s="2" t="s">
        <v>42</v>
      </c>
      <c r="D2" s="2" t="s">
        <v>43</v>
      </c>
      <c r="E2" s="2" t="s">
        <v>162</v>
      </c>
    </row>
    <row r="3" spans="1:5">
      <c r="A3" s="3" t="s">
        <v>257</v>
      </c>
    </row>
    <row r="4" spans="1:5">
      <c r="A4" s="4" t="s">
        <v>1865</v>
      </c>
      <c r="C4" s="7" t="n">
        <v>20153</v>
      </c>
      <c r="D4" s="7" t="n">
        <v>25215</v>
      </c>
      <c r="E4" s="7" t="n">
        <v>19929</v>
      </c>
    </row>
    <row r="5" spans="1:5">
      <c r="A5" s="4" t="s">
        <v>1866</v>
      </c>
      <c r="C5" s="5" t="n">
        <v>5736</v>
      </c>
      <c r="D5" s="5" t="n">
        <v>5473</v>
      </c>
      <c r="E5" s="5" t="n">
        <v>4276</v>
      </c>
    </row>
    <row r="6" spans="1:5">
      <c r="A6" s="4" t="s">
        <v>1867</v>
      </c>
      <c r="C6" s="5" t="n">
        <v>4709</v>
      </c>
      <c r="D6" s="5" t="n">
        <v>5125</v>
      </c>
      <c r="E6" s="5" t="n">
        <v>5255</v>
      </c>
    </row>
    <row r="7" spans="1:5">
      <c r="A7" s="4" t="s">
        <v>1868</v>
      </c>
      <c r="C7" s="5" t="n">
        <v>2370</v>
      </c>
      <c r="D7" s="5" t="n">
        <v>2297</v>
      </c>
      <c r="E7" s="5" t="n">
        <v>2249</v>
      </c>
    </row>
    <row r="8" spans="1:5">
      <c r="A8" s="4" t="s">
        <v>1869</v>
      </c>
      <c r="C8" s="5" t="n">
        <v>1109</v>
      </c>
      <c r="D8" s="5" t="n">
        <v>1860</v>
      </c>
      <c r="E8" s="5" t="n">
        <v>1544</v>
      </c>
    </row>
    <row r="9" spans="1:5">
      <c r="A9" s="4" t="s">
        <v>1870</v>
      </c>
      <c r="C9" s="5" t="n">
        <v>1102</v>
      </c>
      <c r="D9" s="5" t="n">
        <v>1051</v>
      </c>
      <c r="E9" s="5" t="n">
        <v>1037</v>
      </c>
    </row>
    <row r="10" spans="1:5">
      <c r="A10" s="4" t="s">
        <v>1871</v>
      </c>
      <c r="C10" s="5" t="n">
        <v>645</v>
      </c>
      <c r="D10" s="5" t="n">
        <v>866</v>
      </c>
      <c r="E10" s="5" t="n">
        <v>914</v>
      </c>
    </row>
    <row r="11" spans="1:5">
      <c r="A11" s="4" t="s">
        <v>1872</v>
      </c>
      <c r="C11" s="5" t="n">
        <v>386</v>
      </c>
      <c r="D11" s="5" t="n">
        <v>413</v>
      </c>
      <c r="E11" s="5" t="n">
        <v>301</v>
      </c>
    </row>
    <row r="12" spans="1:5">
      <c r="A12" s="4" t="s">
        <v>1873</v>
      </c>
      <c r="C12" s="5" t="n">
        <v>264</v>
      </c>
      <c r="D12" s="5" t="n">
        <v>480</v>
      </c>
      <c r="E12" s="5" t="n">
        <v>472</v>
      </c>
    </row>
    <row r="13" spans="1:5">
      <c r="A13" s="4" t="s">
        <v>1874</v>
      </c>
      <c r="C13" s="5" t="n">
        <v>246</v>
      </c>
      <c r="D13" s="5" t="n">
        <v>193</v>
      </c>
      <c r="E13" s="5" t="n">
        <v>294</v>
      </c>
    </row>
    <row r="14" spans="1:5">
      <c r="A14" s="4" t="s">
        <v>1875</v>
      </c>
      <c r="C14" s="5" t="n">
        <v>733</v>
      </c>
      <c r="D14" s="5" t="n">
        <v>920</v>
      </c>
      <c r="E14" s="5" t="n">
        <v>332</v>
      </c>
    </row>
    <row r="15" spans="1:5">
      <c r="A15" s="4" t="s">
        <v>1106</v>
      </c>
      <c r="B15" s="6" t="n">
        <v>2698</v>
      </c>
      <c r="C15" s="7" t="n">
        <v>37453</v>
      </c>
      <c r="D15" s="7" t="n">
        <v>43893</v>
      </c>
      <c r="E15" s="7" t="n">
        <v>36603</v>
      </c>
    </row>
  </sheetData>
  <mergeCells count="2">
    <mergeCell ref="A1:A2"/>
    <mergeCell ref="B1:E1"/>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6"/>
    <col customWidth="1" max="2" min="2" width="21"/>
    <col customWidth="1" max="3" min="3" width="22"/>
    <col customWidth="1" max="4" min="4" width="22"/>
    <col customWidth="1" max="5" min="5" width="22"/>
  </cols>
  <sheetData>
    <row r="1" spans="1:5">
      <c r="A1" s="1" t="s">
        <v>1876</v>
      </c>
      <c r="B1" s="2" t="s">
        <v>1</v>
      </c>
    </row>
    <row r="2" spans="1:5">
      <c r="B2" s="2" t="s">
        <v>41</v>
      </c>
      <c r="C2" s="2" t="s">
        <v>42</v>
      </c>
      <c r="D2" s="2" t="s">
        <v>43</v>
      </c>
      <c r="E2" s="2" t="s">
        <v>162</v>
      </c>
    </row>
    <row r="3" spans="1:5">
      <c r="A3" s="3" t="s">
        <v>259</v>
      </c>
    </row>
    <row r="4" spans="1:5">
      <c r="A4" s="4" t="s">
        <v>1081</v>
      </c>
      <c r="C4" s="7" t="n">
        <v>1899</v>
      </c>
      <c r="D4" s="7" t="n">
        <v>2208</v>
      </c>
      <c r="E4" s="7" t="n">
        <v>1494</v>
      </c>
    </row>
    <row r="5" spans="1:5">
      <c r="A5" s="4" t="s">
        <v>1877</v>
      </c>
      <c r="C5" s="5" t="n">
        <v>1651</v>
      </c>
      <c r="D5" s="5" t="n">
        <v>1792</v>
      </c>
      <c r="E5" s="5" t="n">
        <v>1449</v>
      </c>
    </row>
    <row r="6" spans="1:5">
      <c r="A6" s="4" t="s">
        <v>1878</v>
      </c>
      <c r="C6" s="5" t="n">
        <v>793</v>
      </c>
      <c r="D6" s="5" t="n">
        <v>823</v>
      </c>
      <c r="E6" s="5" t="n">
        <v>498</v>
      </c>
    </row>
    <row r="7" spans="1:5">
      <c r="A7" s="4" t="s">
        <v>1879</v>
      </c>
      <c r="C7" s="5" t="n">
        <v>461</v>
      </c>
      <c r="D7" s="5" t="n">
        <v>463</v>
      </c>
      <c r="E7" s="5" t="n">
        <v>531</v>
      </c>
    </row>
    <row r="8" spans="1:5">
      <c r="A8" s="4" t="s">
        <v>1880</v>
      </c>
      <c r="C8" s="5" t="n">
        <v>410</v>
      </c>
      <c r="D8" s="5" t="n">
        <v>415</v>
      </c>
      <c r="E8" s="5" t="n">
        <v>475</v>
      </c>
    </row>
    <row r="9" spans="1:5">
      <c r="A9" s="4" t="s">
        <v>1881</v>
      </c>
      <c r="C9" s="5" t="n">
        <v>276</v>
      </c>
      <c r="D9" s="5" t="n">
        <v>233</v>
      </c>
      <c r="E9" s="5" t="n">
        <v>241</v>
      </c>
    </row>
    <row r="10" spans="1:5">
      <c r="A10" s="4" t="s">
        <v>1882</v>
      </c>
      <c r="C10" s="5" t="n">
        <v>200</v>
      </c>
      <c r="D10" s="5" t="n">
        <v>181</v>
      </c>
      <c r="E10" s="5" t="n">
        <v>197</v>
      </c>
    </row>
    <row r="11" spans="1:5">
      <c r="A11" s="4" t="s">
        <v>1883</v>
      </c>
      <c r="C11" s="5" t="n">
        <v>176</v>
      </c>
      <c r="D11" s="5" t="n">
        <v>157</v>
      </c>
      <c r="E11" s="5" t="n">
        <v>135</v>
      </c>
    </row>
    <row r="12" spans="1:5">
      <c r="A12" s="4" t="s">
        <v>1003</v>
      </c>
      <c r="C12" s="5" t="n">
        <v>341</v>
      </c>
      <c r="D12" s="5" t="n">
        <v>322</v>
      </c>
      <c r="E12" s="5" t="n">
        <v>240</v>
      </c>
    </row>
    <row r="13" spans="1:5">
      <c r="A13" s="4" t="s">
        <v>1106</v>
      </c>
      <c r="B13" s="6" t="n">
        <v>447</v>
      </c>
      <c r="C13" s="7" t="n">
        <v>6207</v>
      </c>
      <c r="D13" s="7" t="n">
        <v>6594</v>
      </c>
      <c r="E13" s="7" t="n">
        <v>5260</v>
      </c>
    </row>
  </sheetData>
  <mergeCells count="2">
    <mergeCell ref="A1:A2"/>
    <mergeCell ref="B1:E1"/>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2"/>
    <col customWidth="1" max="2" min="2" width="21"/>
    <col customWidth="1" max="3" min="3" width="22"/>
    <col customWidth="1" max="4" min="4" width="22"/>
  </cols>
  <sheetData>
    <row r="1" spans="1:4">
      <c r="A1" s="1" t="s">
        <v>1884</v>
      </c>
      <c r="B1" s="2" t="s">
        <v>41</v>
      </c>
      <c r="C1" s="2" t="s">
        <v>42</v>
      </c>
      <c r="D1" s="2" t="s">
        <v>43</v>
      </c>
    </row>
    <row r="2" spans="1:4">
      <c r="A2" s="3" t="s">
        <v>261</v>
      </c>
    </row>
    <row r="3" spans="1:4">
      <c r="A3" s="4" t="s">
        <v>1885</v>
      </c>
      <c r="C3" s="7" t="n">
        <v>1398</v>
      </c>
      <c r="D3" s="7" t="n">
        <v>914</v>
      </c>
    </row>
    <row r="4" spans="1:4">
      <c r="A4" s="4" t="s">
        <v>1886</v>
      </c>
      <c r="B4" s="6" t="n">
        <v>-22</v>
      </c>
      <c r="C4" s="5" t="n">
        <v>-310</v>
      </c>
      <c r="D4" s="5" t="n">
        <v>-20</v>
      </c>
    </row>
    <row r="5" spans="1:4">
      <c r="A5" s="4" t="s">
        <v>1887</v>
      </c>
      <c r="C5" s="5" t="n">
        <v>1088</v>
      </c>
      <c r="D5" s="5" t="n">
        <v>894</v>
      </c>
    </row>
    <row r="6" spans="1:4">
      <c r="A6" s="4" t="s">
        <v>1888</v>
      </c>
    </row>
    <row r="7" spans="1:4">
      <c r="A7" s="3" t="s">
        <v>261</v>
      </c>
    </row>
    <row r="8" spans="1:4">
      <c r="A8" s="4" t="s">
        <v>1885</v>
      </c>
      <c r="C8" s="5" t="n">
        <v>406</v>
      </c>
      <c r="D8" s="5" t="n">
        <v>494</v>
      </c>
    </row>
    <row r="9" spans="1:4">
      <c r="A9" s="4" t="s">
        <v>1889</v>
      </c>
    </row>
    <row r="10" spans="1:4">
      <c r="A10" s="3" t="s">
        <v>261</v>
      </c>
    </row>
    <row r="11" spans="1:4">
      <c r="A11" s="4" t="s">
        <v>1885</v>
      </c>
      <c r="C11" s="7" t="n">
        <v>992</v>
      </c>
      <c r="D11" s="7" t="n">
        <v>420</v>
      </c>
    </row>
  </sheetData>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1"/>
    <col customWidth="1" max="2" min="2" width="21"/>
    <col customWidth="1" max="3" min="3" width="22"/>
    <col customWidth="1" max="4" min="4" width="22"/>
  </cols>
  <sheetData>
    <row r="1" spans="1:4">
      <c r="A1" s="1" t="s">
        <v>1890</v>
      </c>
      <c r="B1" s="2" t="s">
        <v>41</v>
      </c>
      <c r="C1" s="2" t="s">
        <v>42</v>
      </c>
      <c r="D1" s="2" t="s">
        <v>43</v>
      </c>
    </row>
    <row r="2" spans="1:4">
      <c r="A2" s="3" t="s">
        <v>261</v>
      </c>
    </row>
    <row r="3" spans="1:4">
      <c r="A3" s="4" t="s">
        <v>1106</v>
      </c>
      <c r="C3" s="7" t="n">
        <v>6507</v>
      </c>
      <c r="D3" s="7" t="n">
        <v>6023</v>
      </c>
    </row>
    <row r="4" spans="1:4">
      <c r="A4" s="4" t="s">
        <v>1886</v>
      </c>
      <c r="B4" s="6" t="n">
        <v>-234</v>
      </c>
      <c r="C4" s="5" t="n">
        <v>-3251</v>
      </c>
      <c r="D4" s="5" t="n">
        <v>-3325</v>
      </c>
    </row>
    <row r="5" spans="1:4">
      <c r="A5" s="4" t="s">
        <v>1887</v>
      </c>
      <c r="C5" s="5" t="n">
        <v>3256</v>
      </c>
      <c r="D5" s="5" t="n">
        <v>2698</v>
      </c>
    </row>
    <row r="6" spans="1:4">
      <c r="A6" s="4" t="s">
        <v>1888</v>
      </c>
    </row>
    <row r="7" spans="1:4">
      <c r="A7" s="3" t="s">
        <v>261</v>
      </c>
    </row>
    <row r="8" spans="1:4">
      <c r="A8" s="4" t="s">
        <v>1891</v>
      </c>
      <c r="C8" s="5" t="n">
        <v>2724</v>
      </c>
      <c r="D8" s="5" t="n">
        <v>2167</v>
      </c>
    </row>
    <row r="9" spans="1:4">
      <c r="A9" s="4" t="s">
        <v>1892</v>
      </c>
      <c r="C9" s="5" t="n">
        <v>6</v>
      </c>
    </row>
    <row r="10" spans="1:4">
      <c r="A10" s="4" t="s">
        <v>1893</v>
      </c>
      <c r="C10" s="5" t="n">
        <v>90</v>
      </c>
      <c r="D10" s="5" t="n">
        <v>63</v>
      </c>
    </row>
    <row r="11" spans="1:4">
      <c r="A11" s="4" t="s">
        <v>1889</v>
      </c>
    </row>
    <row r="12" spans="1:4">
      <c r="A12" s="3" t="s">
        <v>261</v>
      </c>
    </row>
    <row r="13" spans="1:4">
      <c r="A13" s="4" t="s">
        <v>1891</v>
      </c>
      <c r="C13" s="5" t="n">
        <v>3628</v>
      </c>
      <c r="D13" s="5" t="n">
        <v>3792</v>
      </c>
    </row>
    <row r="14" spans="1:4">
      <c r="A14" s="4" t="s">
        <v>1893</v>
      </c>
      <c r="C14" s="5" t="n">
        <v>46</v>
      </c>
      <c r="D14" s="7" t="n">
        <v>1</v>
      </c>
    </row>
    <row r="15" spans="1:4">
      <c r="A15" s="4" t="s">
        <v>1894</v>
      </c>
      <c r="C15" s="7" t="n">
        <v>13</v>
      </c>
    </row>
  </sheetData>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2"/>
  </cols>
  <sheetData>
    <row r="1" spans="1:4">
      <c r="A1" s="1" t="s">
        <v>1895</v>
      </c>
      <c r="B1" s="2" t="s">
        <v>41</v>
      </c>
      <c r="C1" s="2" t="s">
        <v>42</v>
      </c>
      <c r="D1" s="2" t="s">
        <v>43</v>
      </c>
    </row>
    <row r="2" spans="1:4">
      <c r="A2" s="3" t="s">
        <v>261</v>
      </c>
    </row>
    <row r="3" spans="1:4">
      <c r="A3" s="4" t="s">
        <v>1106</v>
      </c>
      <c r="B3" s="6" t="n">
        <v>111</v>
      </c>
      <c r="C3" s="7" t="n">
        <v>1545</v>
      </c>
      <c r="D3" s="7" t="n">
        <v>404</v>
      </c>
    </row>
    <row r="4" spans="1:4">
      <c r="A4" s="4" t="s">
        <v>1888</v>
      </c>
    </row>
    <row r="5" spans="1:4">
      <c r="A5" s="3" t="s">
        <v>261</v>
      </c>
    </row>
    <row r="6" spans="1:4">
      <c r="A6" s="4" t="s">
        <v>1896</v>
      </c>
      <c r="C6" s="5" t="n">
        <v>6</v>
      </c>
      <c r="D6" s="5" t="n">
        <v>1</v>
      </c>
    </row>
    <row r="7" spans="1:4">
      <c r="A7" s="4" t="s">
        <v>1897</v>
      </c>
      <c r="C7" s="5" t="n">
        <v>1059</v>
      </c>
    </row>
    <row r="8" spans="1:4">
      <c r="A8" s="4" t="s">
        <v>1889</v>
      </c>
    </row>
    <row r="9" spans="1:4">
      <c r="A9" s="3" t="s">
        <v>261</v>
      </c>
    </row>
    <row r="10" spans="1:4">
      <c r="A10" s="4" t="s">
        <v>1896</v>
      </c>
      <c r="C10" s="5" t="n">
        <v>7</v>
      </c>
      <c r="D10" s="5" t="n">
        <v>14</v>
      </c>
    </row>
    <row r="11" spans="1:4">
      <c r="A11" s="4" t="s">
        <v>1897</v>
      </c>
      <c r="C11" s="7" t="n">
        <v>473</v>
      </c>
      <c r="D11" s="7" t="n">
        <v>389</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220</v>
      </c>
      <c r="B1" s="2" t="s">
        <v>1</v>
      </c>
    </row>
    <row r="2" spans="1:2">
      <c r="B2" s="2" t="s">
        <v>133</v>
      </c>
    </row>
    <row r="3" spans="1:2">
      <c r="A3" s="3" t="s">
        <v>220</v>
      </c>
    </row>
    <row r="4" spans="1:2">
      <c r="A4" s="4" t="s">
        <v>220</v>
      </c>
      <c r="B4" s="4" t="s">
        <v>221</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3"/>
    <col customWidth="1" max="2" min="2" width="21"/>
    <col customWidth="1" max="3" min="3" width="22"/>
    <col customWidth="1" max="4" min="4" width="22"/>
  </cols>
  <sheetData>
    <row r="1" spans="1:4">
      <c r="A1" s="1" t="s">
        <v>1898</v>
      </c>
      <c r="B1" s="2" t="s">
        <v>41</v>
      </c>
      <c r="C1" s="2" t="s">
        <v>42</v>
      </c>
      <c r="D1" s="2" t="s">
        <v>43</v>
      </c>
    </row>
    <row r="2" spans="1:4">
      <c r="A2" s="3" t="s">
        <v>261</v>
      </c>
    </row>
    <row r="3" spans="1:4">
      <c r="A3" s="4" t="s">
        <v>1106</v>
      </c>
      <c r="B3" s="6" t="n">
        <v>136</v>
      </c>
      <c r="C3" s="7" t="n">
        <v>1886</v>
      </c>
      <c r="D3" s="7" t="n">
        <v>776</v>
      </c>
    </row>
    <row r="4" spans="1:4">
      <c r="A4" s="4" t="s">
        <v>1888</v>
      </c>
    </row>
    <row r="5" spans="1:4">
      <c r="A5" s="3" t="s">
        <v>261</v>
      </c>
    </row>
    <row r="6" spans="1:4">
      <c r="A6" s="4" t="s">
        <v>1894</v>
      </c>
      <c r="C6" s="5" t="n">
        <v>43</v>
      </c>
      <c r="D6" s="5" t="n">
        <v>18</v>
      </c>
    </row>
    <row r="7" spans="1:4">
      <c r="A7" s="4" t="s">
        <v>1899</v>
      </c>
      <c r="C7" s="5" t="n">
        <v>101</v>
      </c>
      <c r="D7" s="5" t="n">
        <v>47</v>
      </c>
    </row>
    <row r="8" spans="1:4">
      <c r="A8" s="4" t="s">
        <v>1900</v>
      </c>
      <c r="C8" s="5" t="n">
        <v>7</v>
      </c>
      <c r="D8" s="5" t="n">
        <v>3</v>
      </c>
    </row>
    <row r="9" spans="1:4">
      <c r="A9" s="4" t="s">
        <v>1893</v>
      </c>
      <c r="C9" s="5" t="n">
        <v>38</v>
      </c>
      <c r="D9" s="5" t="n">
        <v>36</v>
      </c>
    </row>
    <row r="10" spans="1:4">
      <c r="A10" s="4" t="s">
        <v>1901</v>
      </c>
      <c r="C10" s="5" t="n">
        <v>9</v>
      </c>
      <c r="D10" s="5" t="n">
        <v>3</v>
      </c>
    </row>
    <row r="11" spans="1:4">
      <c r="A11" s="4" t="s">
        <v>1891</v>
      </c>
      <c r="C11" s="5" t="n">
        <v>487</v>
      </c>
      <c r="D11" s="5" t="n">
        <v>334</v>
      </c>
    </row>
    <row r="12" spans="1:4">
      <c r="A12" s="4" t="s">
        <v>1106</v>
      </c>
      <c r="C12" s="5" t="n">
        <v>685</v>
      </c>
      <c r="D12" s="5" t="n">
        <v>441</v>
      </c>
    </row>
    <row r="13" spans="1:4">
      <c r="A13" s="4" t="s">
        <v>1889</v>
      </c>
    </row>
    <row r="14" spans="1:4">
      <c r="A14" s="3" t="s">
        <v>261</v>
      </c>
    </row>
    <row r="15" spans="1:4">
      <c r="A15" s="4" t="s">
        <v>1894</v>
      </c>
      <c r="C15" s="5" t="n">
        <v>153</v>
      </c>
      <c r="D15" s="5" t="n">
        <v>75</v>
      </c>
    </row>
    <row r="16" spans="1:4">
      <c r="A16" s="4" t="s">
        <v>1899</v>
      </c>
      <c r="C16" s="5" t="n">
        <v>108</v>
      </c>
      <c r="D16" s="5" t="n">
        <v>113</v>
      </c>
    </row>
    <row r="17" spans="1:4">
      <c r="A17" s="4" t="s">
        <v>1900</v>
      </c>
      <c r="C17" s="5" t="n">
        <v>3</v>
      </c>
      <c r="D17" s="5" t="n">
        <v>5</v>
      </c>
    </row>
    <row r="18" spans="1:4">
      <c r="A18" s="4" t="s">
        <v>1893</v>
      </c>
      <c r="C18" s="5" t="n">
        <v>80</v>
      </c>
      <c r="D18" s="5" t="n">
        <v>110</v>
      </c>
    </row>
    <row r="19" spans="1:4">
      <c r="A19" s="4" t="s">
        <v>1901</v>
      </c>
      <c r="C19" s="5" t="n">
        <v>5</v>
      </c>
      <c r="D19" s="5" t="n">
        <v>7</v>
      </c>
    </row>
    <row r="20" spans="1:4">
      <c r="A20" s="4" t="s">
        <v>1891</v>
      </c>
      <c r="C20" s="5" t="n">
        <v>852</v>
      </c>
      <c r="D20" s="5" t="n">
        <v>25</v>
      </c>
    </row>
    <row r="21" spans="1:4">
      <c r="A21" s="4" t="s">
        <v>1106</v>
      </c>
      <c r="C21" s="7" t="n">
        <v>1201</v>
      </c>
      <c r="D21" s="7" t="n">
        <v>335</v>
      </c>
    </row>
  </sheetData>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2"/>
    <col customWidth="1" max="5" min="5" width="22"/>
  </cols>
  <sheetData>
    <row r="1" spans="1:5">
      <c r="A1" s="1" t="s">
        <v>1902</v>
      </c>
      <c r="B1" s="2" t="s">
        <v>1</v>
      </c>
    </row>
    <row r="2" spans="1:5">
      <c r="B2" s="2" t="s">
        <v>41</v>
      </c>
      <c r="C2" s="2" t="s">
        <v>42</v>
      </c>
      <c r="D2" s="2" t="s">
        <v>43</v>
      </c>
      <c r="E2" s="2" t="s">
        <v>162</v>
      </c>
    </row>
    <row r="3" spans="1:5">
      <c r="A3" s="3" t="s">
        <v>261</v>
      </c>
    </row>
    <row r="4" spans="1:5">
      <c r="A4" s="4" t="s">
        <v>113</v>
      </c>
      <c r="B4" s="6" t="n">
        <v>765</v>
      </c>
      <c r="C4" s="7" t="n">
        <v>10619</v>
      </c>
      <c r="D4" s="7" t="n">
        <v>9432</v>
      </c>
      <c r="E4" s="7" t="n">
        <v>11357</v>
      </c>
    </row>
    <row r="5" spans="1:5">
      <c r="A5" s="4" t="s">
        <v>114</v>
      </c>
      <c r="B5" s="5" t="n">
        <v>-13</v>
      </c>
      <c r="C5" s="5" t="n">
        <v>-180</v>
      </c>
      <c r="D5" s="5" t="n">
        <v>-66</v>
      </c>
      <c r="E5" s="5" t="n">
        <v>-1399</v>
      </c>
    </row>
    <row r="6" spans="1:5">
      <c r="A6" s="4" t="s">
        <v>115</v>
      </c>
      <c r="B6" s="6" t="n">
        <v>752</v>
      </c>
      <c r="C6" s="5" t="n">
        <v>10439</v>
      </c>
      <c r="D6" s="5" t="n">
        <v>9366</v>
      </c>
      <c r="E6" s="5" t="n">
        <v>9958</v>
      </c>
    </row>
    <row r="7" spans="1:5">
      <c r="A7" s="4" t="s">
        <v>1888</v>
      </c>
    </row>
    <row r="8" spans="1:5">
      <c r="A8" s="3" t="s">
        <v>261</v>
      </c>
    </row>
    <row r="9" spans="1:5">
      <c r="A9" s="4" t="s">
        <v>113</v>
      </c>
      <c r="C9" s="5" t="n">
        <v>1272</v>
      </c>
      <c r="D9" s="5" t="n">
        <v>236</v>
      </c>
      <c r="E9" s="5" t="n">
        <v>586</v>
      </c>
    </row>
    <row r="10" spans="1:5">
      <c r="A10" s="4" t="s">
        <v>114</v>
      </c>
      <c r="C10" s="5" t="n">
        <v>15</v>
      </c>
      <c r="D10" s="5" t="n">
        <v>-159</v>
      </c>
      <c r="E10" s="5" t="n">
        <v>-1608</v>
      </c>
    </row>
    <row r="11" spans="1:5">
      <c r="A11" s="4" t="s">
        <v>1889</v>
      </c>
    </row>
    <row r="12" spans="1:5">
      <c r="A12" s="3" t="s">
        <v>261</v>
      </c>
    </row>
    <row r="13" spans="1:5">
      <c r="A13" s="4" t="s">
        <v>113</v>
      </c>
      <c r="C13" s="5" t="n">
        <v>9347</v>
      </c>
      <c r="D13" s="5" t="n">
        <v>9196</v>
      </c>
      <c r="E13" s="5" t="n">
        <v>10771</v>
      </c>
    </row>
    <row r="14" spans="1:5">
      <c r="A14" s="4" t="s">
        <v>114</v>
      </c>
      <c r="C14" s="7" t="n">
        <v>-195</v>
      </c>
      <c r="D14" s="7" t="n">
        <v>93</v>
      </c>
      <c r="E14" s="7" t="n">
        <v>209</v>
      </c>
    </row>
  </sheetData>
  <mergeCells count="2">
    <mergeCell ref="A1:A2"/>
    <mergeCell ref="B1:E1"/>
  </mergeCells>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2"/>
    <col customWidth="1" max="5" min="5" width="22"/>
    <col customWidth="1" max="6" min="6" width="22"/>
  </cols>
  <sheetData>
    <row r="1" spans="1:6">
      <c r="A1" s="1" t="s">
        <v>1903</v>
      </c>
      <c r="B1" s="2" t="s">
        <v>1</v>
      </c>
    </row>
    <row r="2" spans="1:6">
      <c r="B2" s="2" t="s">
        <v>41</v>
      </c>
      <c r="C2" s="2" t="s">
        <v>42</v>
      </c>
      <c r="D2" s="2" t="s">
        <v>43</v>
      </c>
      <c r="E2" s="2" t="s">
        <v>162</v>
      </c>
      <c r="F2" s="2" t="s">
        <v>933</v>
      </c>
    </row>
    <row r="3" spans="1:6">
      <c r="A3" s="3" t="s">
        <v>1904</v>
      </c>
    </row>
    <row r="4" spans="1:6">
      <c r="A4" s="4" t="s">
        <v>111</v>
      </c>
      <c r="B4" s="6" t="n">
        <v>2759</v>
      </c>
      <c r="C4" s="7" t="n">
        <v>38299</v>
      </c>
      <c r="D4" s="7" t="n">
        <v>36077</v>
      </c>
      <c r="E4" s="7" t="n">
        <v>42628</v>
      </c>
    </row>
    <row r="5" spans="1:6">
      <c r="A5" s="4" t="s">
        <v>1905</v>
      </c>
      <c r="C5" s="5" t="n">
        <v>-1141</v>
      </c>
      <c r="D5" s="5" t="n">
        <v>-1277</v>
      </c>
      <c r="E5" s="5" t="n">
        <v>-1491</v>
      </c>
    </row>
    <row r="6" spans="1:6">
      <c r="A6" s="4" t="s">
        <v>1086</v>
      </c>
      <c r="C6" s="5" t="n">
        <v>37158</v>
      </c>
      <c r="D6" s="5" t="n">
        <v>34800</v>
      </c>
      <c r="E6" s="5" t="n">
        <v>41137</v>
      </c>
    </row>
    <row r="7" spans="1:6">
      <c r="A7" s="4" t="s">
        <v>1906</v>
      </c>
      <c r="C7" s="5" t="n">
        <v>7432</v>
      </c>
      <c r="D7" s="5" t="n">
        <v>6960</v>
      </c>
      <c r="E7" s="5" t="n">
        <v>8228</v>
      </c>
    </row>
    <row r="8" spans="1:6">
      <c r="A8" s="4" t="s">
        <v>1907</v>
      </c>
      <c r="C8" s="5" t="n">
        <v>1531</v>
      </c>
      <c r="D8" s="5" t="n">
        <v>1753</v>
      </c>
      <c r="E8" s="5" t="n">
        <v>2046</v>
      </c>
    </row>
    <row r="9" spans="1:6">
      <c r="A9" s="4" t="s">
        <v>1908</v>
      </c>
      <c r="C9" s="5" t="n">
        <v>827</v>
      </c>
      <c r="D9" s="5" t="n">
        <v>423</v>
      </c>
      <c r="E9" s="5" t="n">
        <v>767</v>
      </c>
    </row>
    <row r="10" spans="1:6">
      <c r="A10" s="4" t="s">
        <v>1909</v>
      </c>
      <c r="C10" s="5" t="n">
        <v>73</v>
      </c>
      <c r="D10" s="5" t="n">
        <v>60</v>
      </c>
      <c r="E10" s="5" t="n">
        <v>591</v>
      </c>
    </row>
    <row r="11" spans="1:6">
      <c r="A11" s="4" t="s">
        <v>1910</v>
      </c>
      <c r="C11" s="5" t="n">
        <v>323</v>
      </c>
      <c r="D11" s="5" t="n">
        <v>-2</v>
      </c>
      <c r="E11" s="5" t="n">
        <v>4</v>
      </c>
    </row>
    <row r="12" spans="1:6">
      <c r="A12" s="4" t="s">
        <v>1911</v>
      </c>
      <c r="E12" s="5" t="n">
        <v>-1796</v>
      </c>
      <c r="F12" s="7" t="n">
        <v>-1415</v>
      </c>
    </row>
    <row r="13" spans="1:6">
      <c r="A13" s="4" t="s">
        <v>1003</v>
      </c>
      <c r="C13" s="5" t="n">
        <v>253</v>
      </c>
      <c r="D13" s="5" t="n">
        <v>172</v>
      </c>
      <c r="E13" s="5" t="n">
        <v>118</v>
      </c>
    </row>
    <row r="14" spans="1:6">
      <c r="A14" s="4" t="s">
        <v>115</v>
      </c>
      <c r="B14" s="6" t="n">
        <v>752</v>
      </c>
      <c r="C14" s="7" t="n">
        <v>10439</v>
      </c>
      <c r="D14" s="7" t="n">
        <v>9366</v>
      </c>
      <c r="E14" s="7" t="n">
        <v>9958</v>
      </c>
    </row>
    <row r="15" spans="1:6">
      <c r="A15" s="4" t="s">
        <v>1888</v>
      </c>
    </row>
    <row r="16" spans="1:6">
      <c r="A16" s="3" t="s">
        <v>1904</v>
      </c>
    </row>
    <row r="17" spans="1:6">
      <c r="A17" s="4" t="s">
        <v>1912</v>
      </c>
      <c r="B17" s="4" t="s">
        <v>1126</v>
      </c>
      <c r="C17" s="4" t="s">
        <v>1126</v>
      </c>
      <c r="D17" s="4" t="s">
        <v>1126</v>
      </c>
      <c r="E17" s="4" t="s">
        <v>1126</v>
      </c>
    </row>
    <row r="18" spans="1:6">
      <c r="A18" s="4" t="s">
        <v>1889</v>
      </c>
    </row>
    <row r="19" spans="1:6">
      <c r="A19" s="3" t="s">
        <v>1904</v>
      </c>
    </row>
    <row r="20" spans="1:6">
      <c r="A20" s="4" t="s">
        <v>1912</v>
      </c>
      <c r="B20" s="4" t="s">
        <v>1136</v>
      </c>
      <c r="C20" s="4" t="s">
        <v>1136</v>
      </c>
      <c r="D20" s="4" t="s">
        <v>1136</v>
      </c>
      <c r="E20" s="4" t="s">
        <v>1136</v>
      </c>
    </row>
  </sheetData>
  <mergeCells count="2">
    <mergeCell ref="A1:A2"/>
    <mergeCell ref="B1:F1"/>
  </mergeCells>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outlineLevelCol="0"/>
  <cols>
    <col customWidth="1" max="1" min="1" width="80"/>
    <col customWidth="1" max="2" min="2" width="25"/>
    <col customWidth="1" max="3" min="3" width="26"/>
    <col customWidth="1" max="4" min="4" width="22"/>
    <col customWidth="1" max="5" min="5" width="22"/>
  </cols>
  <sheetData>
    <row r="1" spans="1:5">
      <c r="A1" s="1" t="s">
        <v>1913</v>
      </c>
      <c r="B1" s="2" t="s">
        <v>1</v>
      </c>
    </row>
    <row r="2" spans="1:5">
      <c r="B2" s="2" t="s">
        <v>890</v>
      </c>
      <c r="C2" s="2" t="s">
        <v>891</v>
      </c>
      <c r="D2" s="2" t="s">
        <v>43</v>
      </c>
      <c r="E2" s="2" t="s">
        <v>162</v>
      </c>
    </row>
    <row r="3" spans="1:5">
      <c r="A3" s="3" t="s">
        <v>261</v>
      </c>
    </row>
    <row r="4" spans="1:5">
      <c r="A4" s="4" t="s">
        <v>1914</v>
      </c>
      <c r="C4" s="7" t="n">
        <v>6007</v>
      </c>
      <c r="D4" s="7" t="n">
        <v>400</v>
      </c>
      <c r="E4" s="7" t="n">
        <v>-861</v>
      </c>
    </row>
    <row r="5" spans="1:5">
      <c r="A5" s="4" t="s">
        <v>1915</v>
      </c>
      <c r="B5" s="6" t="n">
        <v>765</v>
      </c>
      <c r="C5" s="5" t="n">
        <v>10619</v>
      </c>
      <c r="D5" s="5" t="n">
        <v>9432</v>
      </c>
      <c r="E5" s="5" t="n">
        <v>11357</v>
      </c>
    </row>
    <row r="6" spans="1:5">
      <c r="A6" s="4" t="s">
        <v>1916</v>
      </c>
      <c r="B6" s="5" t="n">
        <v>-13</v>
      </c>
      <c r="C6" s="5" t="n">
        <v>-180</v>
      </c>
      <c r="D6" s="5" t="n">
        <v>-66</v>
      </c>
      <c r="E6" s="5" t="n">
        <v>-1399</v>
      </c>
    </row>
    <row r="7" spans="1:5">
      <c r="A7" s="4" t="s">
        <v>115</v>
      </c>
      <c r="B7" s="6" t="n">
        <v>752</v>
      </c>
      <c r="C7" s="5" t="n">
        <v>10439</v>
      </c>
      <c r="D7" s="5" t="n">
        <v>9366</v>
      </c>
      <c r="E7" s="5" t="n">
        <v>9958</v>
      </c>
    </row>
    <row r="8" spans="1:5">
      <c r="A8" s="4" t="s">
        <v>1888</v>
      </c>
    </row>
    <row r="9" spans="1:5">
      <c r="A9" s="3" t="s">
        <v>261</v>
      </c>
    </row>
    <row r="10" spans="1:5">
      <c r="A10" s="4" t="s">
        <v>1917</v>
      </c>
      <c r="C10" s="5" t="n">
        <v>1201</v>
      </c>
      <c r="D10" s="5" t="n">
        <v>80</v>
      </c>
    </row>
    <row r="11" spans="1:5">
      <c r="A11" s="4" t="s">
        <v>1918</v>
      </c>
      <c r="C11" s="5" t="n">
        <v>1</v>
      </c>
      <c r="D11" s="5" t="n">
        <v>99</v>
      </c>
    </row>
    <row r="12" spans="1:5">
      <c r="A12" s="4" t="s">
        <v>1919</v>
      </c>
      <c r="C12" s="5" t="n">
        <v>70</v>
      </c>
      <c r="D12" s="5" t="n">
        <v>57</v>
      </c>
      <c r="E12" s="5" t="n">
        <v>586</v>
      </c>
    </row>
    <row r="13" spans="1:5">
      <c r="A13" s="4" t="s">
        <v>1915</v>
      </c>
      <c r="C13" s="5" t="n">
        <v>1272</v>
      </c>
      <c r="D13" s="5" t="n">
        <v>236</v>
      </c>
      <c r="E13" s="5" t="n">
        <v>586</v>
      </c>
    </row>
    <row r="14" spans="1:5">
      <c r="A14" s="4" t="s">
        <v>1916</v>
      </c>
      <c r="C14" s="7" t="n">
        <v>15</v>
      </c>
      <c r="D14" s="7" t="n">
        <v>-159</v>
      </c>
      <c r="E14" s="7" t="n">
        <v>-1608</v>
      </c>
    </row>
    <row r="15" spans="1:5">
      <c r="A15" s="4" t="s">
        <v>1920</v>
      </c>
      <c r="B15" s="4" t="s">
        <v>1921</v>
      </c>
      <c r="C15" s="4" t="s">
        <v>1921</v>
      </c>
      <c r="D15" s="4" t="s">
        <v>1921</v>
      </c>
      <c r="E15" s="4" t="s">
        <v>1921</v>
      </c>
    </row>
    <row r="16" spans="1:5">
      <c r="A16" s="4" t="s">
        <v>1922</v>
      </c>
      <c r="B16" s="4" t="s">
        <v>1923</v>
      </c>
      <c r="C16" s="4" t="s">
        <v>1923</v>
      </c>
    </row>
    <row r="17" spans="1:5">
      <c r="A17" s="4" t="s">
        <v>1924</v>
      </c>
      <c r="B17" s="5" t="n">
        <v>300</v>
      </c>
      <c r="C17" s="5" t="n">
        <v>300</v>
      </c>
    </row>
    <row r="18" spans="1:5">
      <c r="A18" s="4" t="s">
        <v>1925</v>
      </c>
      <c r="B18" s="4" t="s">
        <v>783</v>
      </c>
      <c r="C18" s="4" t="s">
        <v>783</v>
      </c>
    </row>
    <row r="19" spans="1:5">
      <c r="A19" s="4" t="s">
        <v>1926</v>
      </c>
      <c r="B19" s="4" t="s">
        <v>1927</v>
      </c>
      <c r="C19" s="4" t="s">
        <v>1927</v>
      </c>
    </row>
    <row r="20" spans="1:5">
      <c r="A20" s="4" t="s">
        <v>1912</v>
      </c>
      <c r="B20" s="4" t="s">
        <v>1126</v>
      </c>
      <c r="C20" s="4" t="s">
        <v>1126</v>
      </c>
      <c r="D20" s="4" t="s">
        <v>1126</v>
      </c>
      <c r="E20" s="4" t="s">
        <v>1126</v>
      </c>
    </row>
    <row r="21" spans="1:5">
      <c r="A21" s="4" t="s">
        <v>1928</v>
      </c>
    </row>
    <row r="22" spans="1:5">
      <c r="A22" s="3" t="s">
        <v>261</v>
      </c>
    </row>
    <row r="23" spans="1:5">
      <c r="A23" s="4" t="s">
        <v>1916</v>
      </c>
      <c r="D23" s="7" t="n">
        <v>172</v>
      </c>
      <c r="E23" s="7" t="n">
        <v>-172</v>
      </c>
    </row>
    <row r="24" spans="1:5">
      <c r="A24" s="4" t="s">
        <v>1929</v>
      </c>
    </row>
    <row r="25" spans="1:5">
      <c r="A25" s="3" t="s">
        <v>261</v>
      </c>
    </row>
    <row r="26" spans="1:5">
      <c r="A26" s="4" t="s">
        <v>1916</v>
      </c>
      <c r="C26" s="7" t="n">
        <v>54</v>
      </c>
      <c r="D26" s="5" t="n">
        <v>38</v>
      </c>
    </row>
    <row r="27" spans="1:5">
      <c r="A27" s="4" t="s">
        <v>1930</v>
      </c>
    </row>
    <row r="28" spans="1:5">
      <c r="A28" s="3" t="s">
        <v>261</v>
      </c>
    </row>
    <row r="29" spans="1:5">
      <c r="A29" s="4" t="s">
        <v>1916</v>
      </c>
      <c r="C29" s="5" t="n">
        <v>70</v>
      </c>
      <c r="D29" s="5" t="n">
        <v>-27</v>
      </c>
      <c r="E29" s="5" t="n">
        <v>-197</v>
      </c>
    </row>
    <row r="30" spans="1:5">
      <c r="A30" s="4" t="s">
        <v>1931</v>
      </c>
    </row>
    <row r="31" spans="1:5">
      <c r="A31" s="3" t="s">
        <v>261</v>
      </c>
    </row>
    <row r="32" spans="1:5">
      <c r="A32" s="4" t="s">
        <v>1916</v>
      </c>
      <c r="C32" s="5" t="n">
        <v>7</v>
      </c>
      <c r="D32" s="5" t="n">
        <v>2</v>
      </c>
      <c r="E32" s="5" t="n">
        <v>0</v>
      </c>
    </row>
    <row r="33" spans="1:5">
      <c r="A33" s="4" t="s">
        <v>1932</v>
      </c>
    </row>
    <row r="34" spans="1:5">
      <c r="A34" s="3" t="s">
        <v>261</v>
      </c>
    </row>
    <row r="35" spans="1:5">
      <c r="A35" s="4" t="s">
        <v>1916</v>
      </c>
      <c r="C35" s="5" t="n">
        <v>-7</v>
      </c>
      <c r="D35" s="5" t="n">
        <v>-180</v>
      </c>
      <c r="E35" s="5" t="n">
        <v>-1012</v>
      </c>
    </row>
    <row r="36" spans="1:5">
      <c r="A36" s="4" t="s">
        <v>1933</v>
      </c>
    </row>
    <row r="37" spans="1:5">
      <c r="A37" s="3" t="s">
        <v>261</v>
      </c>
    </row>
    <row r="38" spans="1:5">
      <c r="A38" s="4" t="s">
        <v>1916</v>
      </c>
      <c r="C38" s="5" t="n">
        <v>-88</v>
      </c>
      <c r="D38" s="5" t="n">
        <v>-132</v>
      </c>
      <c r="E38" s="5" t="n">
        <v>-206</v>
      </c>
    </row>
    <row r="39" spans="1:5">
      <c r="A39" s="4" t="s">
        <v>1934</v>
      </c>
    </row>
    <row r="40" spans="1:5">
      <c r="A40" s="3" t="s">
        <v>261</v>
      </c>
    </row>
    <row r="41" spans="1:5">
      <c r="A41" s="4" t="s">
        <v>1916</v>
      </c>
      <c r="C41" s="5" t="n">
        <v>4</v>
      </c>
      <c r="D41" s="5" t="n">
        <v>-36</v>
      </c>
      <c r="E41" s="5" t="n">
        <v>26</v>
      </c>
    </row>
    <row r="42" spans="1:5">
      <c r="A42" s="4" t="s">
        <v>1935</v>
      </c>
    </row>
    <row r="43" spans="1:5">
      <c r="A43" s="3" t="s">
        <v>261</v>
      </c>
    </row>
    <row r="44" spans="1:5">
      <c r="A44" s="4" t="s">
        <v>1916</v>
      </c>
      <c r="C44" s="5" t="n">
        <v>0</v>
      </c>
      <c r="D44" s="5" t="n">
        <v>-18</v>
      </c>
      <c r="E44" s="5" t="n">
        <v>1</v>
      </c>
    </row>
    <row r="45" spans="1:5">
      <c r="A45" s="4" t="s">
        <v>1936</v>
      </c>
    </row>
    <row r="46" spans="1:5">
      <c r="A46" s="3" t="s">
        <v>261</v>
      </c>
    </row>
    <row r="47" spans="1:5">
      <c r="A47" s="4" t="s">
        <v>1916</v>
      </c>
      <c r="C47" s="5" t="n">
        <v>-10</v>
      </c>
      <c r="D47" s="5" t="n">
        <v>-10</v>
      </c>
      <c r="E47" s="5" t="n">
        <v>-10</v>
      </c>
    </row>
    <row r="48" spans="1:5">
      <c r="A48" s="4" t="s">
        <v>1937</v>
      </c>
    </row>
    <row r="49" spans="1:5">
      <c r="A49" s="3" t="s">
        <v>261</v>
      </c>
    </row>
    <row r="50" spans="1:5">
      <c r="A50" s="4" t="s">
        <v>1916</v>
      </c>
      <c r="C50" s="5" t="n">
        <v>-15</v>
      </c>
      <c r="D50" s="5" t="n">
        <v>32</v>
      </c>
      <c r="E50" s="5" t="n">
        <v>-38</v>
      </c>
    </row>
    <row r="51" spans="1:5">
      <c r="A51" s="4" t="s">
        <v>1889</v>
      </c>
    </row>
    <row r="52" spans="1:5">
      <c r="A52" s="3" t="s">
        <v>261</v>
      </c>
    </row>
    <row r="53" spans="1:5">
      <c r="A53" s="4" t="s">
        <v>1917</v>
      </c>
      <c r="C53" s="5" t="n">
        <v>9344</v>
      </c>
      <c r="D53" s="5" t="n">
        <v>9193</v>
      </c>
      <c r="E53" s="5" t="n">
        <v>10766</v>
      </c>
    </row>
    <row r="54" spans="1:5">
      <c r="A54" s="4" t="s">
        <v>1919</v>
      </c>
      <c r="C54" s="5" t="n">
        <v>3</v>
      </c>
      <c r="D54" s="5" t="n">
        <v>3</v>
      </c>
      <c r="E54" s="5" t="n">
        <v>5</v>
      </c>
    </row>
    <row r="55" spans="1:5">
      <c r="A55" s="4" t="s">
        <v>1915</v>
      </c>
      <c r="C55" s="5" t="n">
        <v>9347</v>
      </c>
      <c r="D55" s="5" t="n">
        <v>9196</v>
      </c>
      <c r="E55" s="5" t="n">
        <v>10771</v>
      </c>
    </row>
    <row r="56" spans="1:5">
      <c r="A56" s="4" t="s">
        <v>1916</v>
      </c>
      <c r="C56" s="7" t="n">
        <v>-195</v>
      </c>
      <c r="D56" s="7" t="n">
        <v>93</v>
      </c>
      <c r="E56" s="7" t="n">
        <v>209</v>
      </c>
    </row>
    <row r="57" spans="1:5">
      <c r="A57" s="4" t="s">
        <v>1912</v>
      </c>
      <c r="B57" s="4" t="s">
        <v>1136</v>
      </c>
      <c r="C57" s="4" t="s">
        <v>1136</v>
      </c>
      <c r="D57" s="4" t="s">
        <v>1136</v>
      </c>
      <c r="E57" s="4" t="s">
        <v>1136</v>
      </c>
    </row>
    <row r="58" spans="1:5">
      <c r="A58" s="4" t="s">
        <v>488</v>
      </c>
    </row>
    <row r="59" spans="1:5">
      <c r="A59" s="3" t="s">
        <v>261</v>
      </c>
    </row>
    <row r="60" spans="1:5">
      <c r="A60" s="4" t="s">
        <v>1916</v>
      </c>
      <c r="C60" s="7" t="n">
        <v>60</v>
      </c>
      <c r="D60" s="7" t="n">
        <v>121</v>
      </c>
      <c r="E60" s="7" t="n">
        <v>25</v>
      </c>
    </row>
    <row r="61" spans="1:5">
      <c r="A61" s="4" t="s">
        <v>1938</v>
      </c>
    </row>
    <row r="62" spans="1:5">
      <c r="A62" s="3" t="s">
        <v>261</v>
      </c>
    </row>
    <row r="63" spans="1:5">
      <c r="A63" s="4" t="s">
        <v>1916</v>
      </c>
      <c r="C63" s="5" t="n">
        <v>90</v>
      </c>
      <c r="D63" s="5" t="n">
        <v>170</v>
      </c>
      <c r="E63" s="5" t="n">
        <v>177</v>
      </c>
    </row>
    <row r="64" spans="1:5">
      <c r="A64" s="4" t="s">
        <v>1939</v>
      </c>
    </row>
    <row r="65" spans="1:5">
      <c r="A65" s="3" t="s">
        <v>261</v>
      </c>
    </row>
    <row r="66" spans="1:5">
      <c r="A66" s="4" t="s">
        <v>1916</v>
      </c>
      <c r="C66" s="5" t="n">
        <v>-68</v>
      </c>
      <c r="D66" s="5" t="n">
        <v>64</v>
      </c>
      <c r="E66" s="5" t="n">
        <v>-55</v>
      </c>
    </row>
    <row r="67" spans="1:5">
      <c r="A67" s="4" t="s">
        <v>1940</v>
      </c>
    </row>
    <row r="68" spans="1:5">
      <c r="A68" s="3" t="s">
        <v>261</v>
      </c>
    </row>
    <row r="69" spans="1:5">
      <c r="A69" s="4" t="s">
        <v>1916</v>
      </c>
      <c r="C69" s="5" t="n">
        <v>88</v>
      </c>
      <c r="D69" s="5" t="n">
        <v>-88</v>
      </c>
      <c r="E69" s="5" t="n">
        <v>-41</v>
      </c>
    </row>
    <row r="70" spans="1:5">
      <c r="A70" s="4" t="s">
        <v>1941</v>
      </c>
    </row>
    <row r="71" spans="1:5">
      <c r="A71" s="3" t="s">
        <v>261</v>
      </c>
    </row>
    <row r="72" spans="1:5">
      <c r="A72" s="4" t="s">
        <v>1916</v>
      </c>
      <c r="C72" s="5" t="n">
        <v>33</v>
      </c>
      <c r="D72" s="5" t="n">
        <v>58</v>
      </c>
      <c r="E72" s="5" t="n">
        <v>12</v>
      </c>
    </row>
    <row r="73" spans="1:5">
      <c r="A73" s="4" t="s">
        <v>1942</v>
      </c>
    </row>
    <row r="74" spans="1:5">
      <c r="A74" s="3" t="s">
        <v>261</v>
      </c>
    </row>
    <row r="75" spans="1:5">
      <c r="A75" s="4" t="s">
        <v>1916</v>
      </c>
      <c r="C75" s="5" t="n">
        <v>-83</v>
      </c>
      <c r="D75" s="5" t="n">
        <v>-83</v>
      </c>
      <c r="E75" s="5" t="n">
        <v>-68</v>
      </c>
    </row>
    <row r="76" spans="1:5">
      <c r="A76" s="4" t="s">
        <v>1943</v>
      </c>
    </row>
    <row r="77" spans="1:5">
      <c r="A77" s="3" t="s">
        <v>261</v>
      </c>
    </row>
    <row r="78" spans="1:5">
      <c r="A78" s="4" t="s">
        <v>1916</v>
      </c>
      <c r="C78" s="7" t="n">
        <v>-255</v>
      </c>
      <c r="D78" s="7" t="n">
        <v>-28</v>
      </c>
      <c r="E78" s="7" t="n">
        <v>184</v>
      </c>
    </row>
  </sheetData>
  <mergeCells count="2">
    <mergeCell ref="A1:A2"/>
    <mergeCell ref="B1:E1"/>
  </mergeCells>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BD220"/>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22"/>
    <col customWidth="1" max="5" min="5" width="22"/>
    <col customWidth="1" max="6" min="6" width="22"/>
    <col customWidth="1" max="7" min="7" width="22"/>
    <col customWidth="1" max="8" min="8" width="22"/>
    <col customWidth="1" max="9" min="9" width="21"/>
    <col customWidth="1" max="10" min="10" width="22"/>
    <col customWidth="1" max="11" min="11" width="22"/>
    <col customWidth="1" max="12" min="12" width="22"/>
    <col customWidth="1" max="13" min="13" width="22"/>
    <col customWidth="1" max="14" min="14" width="14"/>
    <col customWidth="1" max="15" min="15" width="22"/>
    <col customWidth="1" max="16" min="16" width="21"/>
    <col customWidth="1" max="17" min="17" width="22"/>
    <col customWidth="1" max="18" min="18" width="14"/>
    <col customWidth="1" max="19" min="19" width="22"/>
    <col customWidth="1" max="20" min="20" width="22"/>
    <col customWidth="1" max="21" min="21" width="22"/>
    <col customWidth="1" max="22" min="22" width="21"/>
    <col customWidth="1" max="23" min="23" width="22"/>
    <col customWidth="1" max="24" min="24" width="22"/>
    <col customWidth="1" max="25" min="25" width="22"/>
    <col customWidth="1" max="26" min="26" width="21"/>
    <col customWidth="1" max="27" min="27" width="22"/>
    <col customWidth="1" max="28" min="28" width="22"/>
    <col customWidth="1" max="29" min="29" width="22"/>
    <col customWidth="1" max="30" min="30" width="22"/>
    <col customWidth="1" max="31" min="31" width="22"/>
    <col customWidth="1" max="32" min="32" width="22"/>
    <col customWidth="1" max="33" min="33" width="21"/>
    <col customWidth="1" max="34" min="34" width="22"/>
    <col customWidth="1" max="35" min="35" width="21"/>
    <col customWidth="1" max="36" min="36" width="22"/>
    <col customWidth="1" max="37" min="37" width="22"/>
    <col customWidth="1" max="38" min="38" width="22"/>
    <col customWidth="1" max="39" min="39" width="22"/>
    <col customWidth="1" max="40" min="40" width="22"/>
    <col customWidth="1" max="41" min="41" width="22"/>
    <col customWidth="1" max="42" min="42" width="22"/>
    <col customWidth="1" max="43" min="43" width="21"/>
    <col customWidth="1" max="44" min="44" width="22"/>
    <col customWidth="1" max="45" min="45" width="22"/>
    <col customWidth="1" max="46" min="46" width="22"/>
    <col customWidth="1" max="47" min="47" width="22"/>
    <col customWidth="1" max="48" min="48" width="22"/>
    <col customWidth="1" max="49" min="49" width="22"/>
    <col customWidth="1" max="50" min="50" width="22"/>
    <col customWidth="1" max="51" min="51" width="22"/>
    <col customWidth="1" max="52" min="52" width="22"/>
    <col customWidth="1" max="53" min="53" width="22"/>
    <col customWidth="1" max="54" min="54" width="22"/>
    <col customWidth="1" max="55" min="55" width="22"/>
    <col customWidth="1" max="56" min="56" width="22"/>
  </cols>
  <sheetData>
    <row r="1" spans="1:56">
      <c r="A1" s="1" t="s">
        <v>1944</v>
      </c>
      <c r="B1" s="2" t="s">
        <v>1945</v>
      </c>
      <c r="C1" s="2" t="s">
        <v>1946</v>
      </c>
      <c r="D1" s="2" t="s">
        <v>1947</v>
      </c>
      <c r="E1" s="2" t="s">
        <v>1948</v>
      </c>
      <c r="F1" s="2" t="s">
        <v>1949</v>
      </c>
      <c r="G1" s="2" t="s">
        <v>1950</v>
      </c>
      <c r="H1" s="2" t="s">
        <v>1951</v>
      </c>
      <c r="I1" s="2" t="s">
        <v>1952</v>
      </c>
      <c r="J1" s="2" t="s">
        <v>1953</v>
      </c>
      <c r="K1" s="2" t="s">
        <v>1954</v>
      </c>
      <c r="L1" s="2" t="s">
        <v>1955</v>
      </c>
      <c r="M1" s="2" t="s">
        <v>1956</v>
      </c>
      <c r="N1" s="2" t="s">
        <v>1957</v>
      </c>
      <c r="O1" s="2" t="s">
        <v>1958</v>
      </c>
      <c r="P1" s="2" t="s">
        <v>1959</v>
      </c>
      <c r="Q1" s="2" t="s">
        <v>1960</v>
      </c>
      <c r="R1" s="2" t="s">
        <v>1961</v>
      </c>
      <c r="S1" s="2" t="s">
        <v>1962</v>
      </c>
      <c r="T1" s="2" t="s">
        <v>1963</v>
      </c>
      <c r="U1" s="2" t="s">
        <v>1964</v>
      </c>
      <c r="V1" s="2" t="s">
        <v>1965</v>
      </c>
      <c r="W1" s="2" t="s">
        <v>1966</v>
      </c>
      <c r="X1" s="2" t="s">
        <v>1967</v>
      </c>
      <c r="Y1" s="2" t="s">
        <v>1968</v>
      </c>
      <c r="Z1" s="2" t="s">
        <v>1969</v>
      </c>
      <c r="AA1" s="2" t="s">
        <v>1970</v>
      </c>
      <c r="AB1" s="2" t="s">
        <v>1971</v>
      </c>
      <c r="AC1" s="2" t="s">
        <v>43</v>
      </c>
      <c r="AD1" s="2" t="s">
        <v>1972</v>
      </c>
      <c r="AE1" s="2" t="s">
        <v>1973</v>
      </c>
      <c r="AF1" s="2" t="s">
        <v>1974</v>
      </c>
      <c r="AG1" s="2" t="s">
        <v>1975</v>
      </c>
      <c r="AH1" s="2" t="s">
        <v>1976</v>
      </c>
      <c r="AI1" s="2" t="s">
        <v>1977</v>
      </c>
      <c r="AJ1" s="2" t="s">
        <v>933</v>
      </c>
      <c r="AK1" s="2" t="s">
        <v>1978</v>
      </c>
      <c r="AL1" s="2" t="s">
        <v>1979</v>
      </c>
      <c r="AM1" s="2" t="s">
        <v>1980</v>
      </c>
      <c r="AN1" s="2" t="s">
        <v>1981</v>
      </c>
      <c r="AO1" s="2" t="s">
        <v>1982</v>
      </c>
      <c r="AP1" s="2" t="s">
        <v>1983</v>
      </c>
      <c r="AQ1" s="2" t="s">
        <v>41</v>
      </c>
      <c r="AR1" s="2" t="s">
        <v>42</v>
      </c>
      <c r="AS1" s="2" t="s">
        <v>43</v>
      </c>
      <c r="AT1" s="2" t="s">
        <v>162</v>
      </c>
      <c r="AU1" s="2" t="s">
        <v>1978</v>
      </c>
      <c r="AV1" s="2" t="s">
        <v>1980</v>
      </c>
      <c r="AW1" s="2" t="s">
        <v>1984</v>
      </c>
      <c r="AX1" s="2" t="s">
        <v>1985</v>
      </c>
      <c r="AY1" s="2" t="s">
        <v>1986</v>
      </c>
      <c r="AZ1" s="2" t="s">
        <v>1987</v>
      </c>
      <c r="BA1" s="2" t="s">
        <v>1988</v>
      </c>
      <c r="BB1" s="2" t="s">
        <v>1989</v>
      </c>
      <c r="BC1" s="2" t="s">
        <v>1990</v>
      </c>
      <c r="BD1" s="2" t="s">
        <v>1991</v>
      </c>
    </row>
    <row r="2" spans="1:56">
      <c r="A2" s="3" t="s">
        <v>261</v>
      </c>
    </row>
    <row r="3" spans="1:56">
      <c r="A3" s="4" t="s">
        <v>113</v>
      </c>
      <c r="AQ3" s="6" t="n">
        <v>765</v>
      </c>
      <c r="AR3" s="7" t="n">
        <v>10619000</v>
      </c>
      <c r="AS3" s="7" t="n">
        <v>9432000</v>
      </c>
      <c r="AT3" s="7" t="n">
        <v>11357000</v>
      </c>
    </row>
    <row r="4" spans="1:56">
      <c r="A4" s="4" t="s">
        <v>1992</v>
      </c>
    </row>
    <row r="5" spans="1:56">
      <c r="A5" s="3" t="s">
        <v>261</v>
      </c>
    </row>
    <row r="6" spans="1:56">
      <c r="A6" s="4" t="s">
        <v>1993</v>
      </c>
      <c r="AH6" s="7" t="n">
        <v>116000</v>
      </c>
    </row>
    <row r="7" spans="1:56">
      <c r="A7" s="4" t="s">
        <v>1994</v>
      </c>
      <c r="AH7" s="7" t="n">
        <v>5000</v>
      </c>
    </row>
    <row r="8" spans="1:56">
      <c r="A8" s="4" t="s">
        <v>1995</v>
      </c>
    </row>
    <row r="9" spans="1:56">
      <c r="A9" s="3" t="s">
        <v>261</v>
      </c>
    </row>
    <row r="10" spans="1:56">
      <c r="A10" s="4" t="s">
        <v>1996</v>
      </c>
      <c r="L10" s="7" t="n">
        <v>15300</v>
      </c>
    </row>
    <row r="11" spans="1:56">
      <c r="A11" s="4" t="s">
        <v>1997</v>
      </c>
    </row>
    <row r="12" spans="1:56">
      <c r="A12" s="3" t="s">
        <v>261</v>
      </c>
    </row>
    <row r="13" spans="1:56">
      <c r="A13" s="4" t="s">
        <v>1998</v>
      </c>
      <c r="C13" s="7" t="n">
        <v>957000</v>
      </c>
    </row>
    <row r="14" spans="1:56">
      <c r="A14" s="4" t="s">
        <v>1999</v>
      </c>
      <c r="C14" s="5" t="n">
        <v>300</v>
      </c>
    </row>
    <row r="15" spans="1:56">
      <c r="A15" s="4" t="s">
        <v>1993</v>
      </c>
      <c r="C15" s="5" t="n">
        <v>292300</v>
      </c>
    </row>
    <row r="16" spans="1:56">
      <c r="A16" s="4" t="s">
        <v>2000</v>
      </c>
      <c r="C16" s="5" t="n">
        <v>1200</v>
      </c>
    </row>
    <row r="17" spans="1:56">
      <c r="A17" s="4" t="s">
        <v>2001</v>
      </c>
    </row>
    <row r="18" spans="1:56">
      <c r="A18" s="3" t="s">
        <v>261</v>
      </c>
    </row>
    <row r="19" spans="1:56">
      <c r="A19" s="4" t="s">
        <v>1993</v>
      </c>
      <c r="C19" s="5" t="n">
        <v>2100</v>
      </c>
    </row>
    <row r="20" spans="1:56">
      <c r="A20" s="4" t="s">
        <v>2002</v>
      </c>
    </row>
    <row r="21" spans="1:56">
      <c r="A21" s="3" t="s">
        <v>261</v>
      </c>
    </row>
    <row r="22" spans="1:56">
      <c r="A22" s="4" t="s">
        <v>1998</v>
      </c>
      <c r="T22" s="7" t="n">
        <v>1800</v>
      </c>
    </row>
    <row r="23" spans="1:56">
      <c r="A23" s="4" t="s">
        <v>1888</v>
      </c>
    </row>
    <row r="24" spans="1:56">
      <c r="A24" s="3" t="s">
        <v>261</v>
      </c>
    </row>
    <row r="25" spans="1:56">
      <c r="A25" s="4" t="s">
        <v>1917</v>
      </c>
      <c r="AR25" s="5" t="n">
        <v>1201000</v>
      </c>
      <c r="AS25" s="5" t="n">
        <v>80000</v>
      </c>
    </row>
    <row r="26" spans="1:56">
      <c r="A26" s="4" t="s">
        <v>113</v>
      </c>
      <c r="AR26" s="5" t="n">
        <v>1272000</v>
      </c>
      <c r="AS26" s="5" t="n">
        <v>236000</v>
      </c>
      <c r="AT26" s="5" t="n">
        <v>586000</v>
      </c>
    </row>
    <row r="27" spans="1:56">
      <c r="A27" s="4" t="s">
        <v>2003</v>
      </c>
      <c r="V27" s="7" t="n">
        <v>35200</v>
      </c>
    </row>
    <row r="28" spans="1:56">
      <c r="A28" s="4" t="s">
        <v>2004</v>
      </c>
    </row>
    <row r="29" spans="1:56">
      <c r="A29" s="3" t="s">
        <v>261</v>
      </c>
    </row>
    <row r="30" spans="1:56">
      <c r="A30" s="4" t="s">
        <v>1998</v>
      </c>
      <c r="AN30" s="7" t="n">
        <v>142000</v>
      </c>
    </row>
    <row r="31" spans="1:56">
      <c r="A31" s="4" t="s">
        <v>2005</v>
      </c>
      <c r="AN31" s="5" t="n">
        <v>22000</v>
      </c>
    </row>
    <row r="32" spans="1:56">
      <c r="A32" s="4" t="s">
        <v>2006</v>
      </c>
      <c r="AN32" s="5" t="n">
        <v>10000</v>
      </c>
    </row>
    <row r="33" spans="1:56">
      <c r="A33" s="4" t="s">
        <v>2007</v>
      </c>
      <c r="AN33" s="5" t="n">
        <v>120000</v>
      </c>
    </row>
    <row r="34" spans="1:56">
      <c r="A34" s="4" t="s">
        <v>2008</v>
      </c>
      <c r="AN34" s="7" t="n">
        <v>39000</v>
      </c>
    </row>
    <row r="35" spans="1:56">
      <c r="A35" s="4" t="s">
        <v>2009</v>
      </c>
      <c r="N35" s="5" t="n">
        <v>0</v>
      </c>
    </row>
    <row r="36" spans="1:56">
      <c r="A36" s="4" t="s">
        <v>2010</v>
      </c>
    </row>
    <row r="37" spans="1:56">
      <c r="A37" s="3" t="s">
        <v>261</v>
      </c>
    </row>
    <row r="38" spans="1:56">
      <c r="A38" s="4" t="s">
        <v>1998</v>
      </c>
      <c r="S38" s="7" t="n">
        <v>73900</v>
      </c>
      <c r="Y38" s="7" t="n">
        <v>182500</v>
      </c>
      <c r="AW38" s="7" t="n">
        <v>104000</v>
      </c>
    </row>
    <row r="39" spans="1:56">
      <c r="A39" s="4" t="s">
        <v>1999</v>
      </c>
      <c r="Y39" s="5" t="n">
        <v>60000</v>
      </c>
    </row>
    <row r="40" spans="1:56">
      <c r="A40" s="4" t="s">
        <v>2005</v>
      </c>
      <c r="Y40" s="5" t="n">
        <v>4700</v>
      </c>
    </row>
    <row r="41" spans="1:56">
      <c r="A41" s="4" t="s">
        <v>2006</v>
      </c>
      <c r="Y41" s="5" t="n">
        <v>2000</v>
      </c>
    </row>
    <row r="42" spans="1:56">
      <c r="A42" s="4" t="s">
        <v>2007</v>
      </c>
      <c r="Y42" s="5" t="n">
        <v>177900</v>
      </c>
    </row>
    <row r="43" spans="1:56">
      <c r="A43" s="4" t="s">
        <v>2008</v>
      </c>
      <c r="Y43" s="5" t="n">
        <v>58000</v>
      </c>
    </row>
    <row r="44" spans="1:56">
      <c r="A44" s="4" t="s">
        <v>2009</v>
      </c>
      <c r="R44" s="5" t="n">
        <v>0</v>
      </c>
    </row>
    <row r="45" spans="1:56">
      <c r="A45" s="4" t="s">
        <v>1993</v>
      </c>
      <c r="F45" s="7" t="n">
        <v>44000</v>
      </c>
      <c r="AI45" s="7" t="n">
        <v>73900</v>
      </c>
    </row>
    <row r="46" spans="1:56">
      <c r="A46" s="4" t="s">
        <v>2011</v>
      </c>
      <c r="AU46" s="7" t="n">
        <v>14000</v>
      </c>
      <c r="AV46" s="7" t="n">
        <v>59900</v>
      </c>
    </row>
    <row r="47" spans="1:56">
      <c r="A47" s="4" t="s">
        <v>2012</v>
      </c>
    </row>
    <row r="48" spans="1:56">
      <c r="A48" s="3" t="s">
        <v>261</v>
      </c>
    </row>
    <row r="49" spans="1:56">
      <c r="A49" s="4" t="s">
        <v>1998</v>
      </c>
      <c r="Y49" s="5" t="n">
        <v>2800</v>
      </c>
    </row>
    <row r="50" spans="1:56">
      <c r="A50" s="4" t="s">
        <v>1999</v>
      </c>
      <c r="Y50" s="7" t="n">
        <v>929</v>
      </c>
    </row>
    <row r="51" spans="1:56">
      <c r="A51" s="4" t="s">
        <v>2013</v>
      </c>
    </row>
    <row r="52" spans="1:56">
      <c r="A52" s="3" t="s">
        <v>261</v>
      </c>
    </row>
    <row r="53" spans="1:56">
      <c r="A53" s="4" t="s">
        <v>1998</v>
      </c>
      <c r="B53" s="7" t="n">
        <v>29600</v>
      </c>
      <c r="M53" s="7" t="n">
        <v>496400</v>
      </c>
      <c r="V53" s="5" t="n">
        <v>991600</v>
      </c>
    </row>
    <row r="54" spans="1:56">
      <c r="A54" s="4" t="s">
        <v>1999</v>
      </c>
      <c r="B54" s="5" t="n">
        <v>9600</v>
      </c>
      <c r="M54" s="5" t="n">
        <v>161000</v>
      </c>
      <c r="V54" s="5" t="n">
        <v>321600</v>
      </c>
    </row>
    <row r="55" spans="1:56">
      <c r="A55" s="4" t="s">
        <v>2003</v>
      </c>
      <c r="V55" s="15" t="n">
        <v>613.3</v>
      </c>
    </row>
    <row r="56" spans="1:56">
      <c r="A56" s="4" t="s">
        <v>2014</v>
      </c>
    </row>
    <row r="57" spans="1:56">
      <c r="A57" s="3" t="s">
        <v>261</v>
      </c>
    </row>
    <row r="58" spans="1:56">
      <c r="A58" s="4" t="s">
        <v>1993</v>
      </c>
      <c r="AF58" s="7" t="n">
        <v>882700</v>
      </c>
    </row>
    <row r="59" spans="1:56">
      <c r="A59" s="4" t="s">
        <v>2011</v>
      </c>
      <c r="AF59" s="5" t="n">
        <v>39900</v>
      </c>
    </row>
    <row r="60" spans="1:56">
      <c r="A60" s="4" t="s">
        <v>2015</v>
      </c>
      <c r="AF60" s="5" t="n">
        <v>31900</v>
      </c>
    </row>
    <row r="61" spans="1:56">
      <c r="A61" s="4" t="s">
        <v>1994</v>
      </c>
      <c r="AF61" s="5" t="n">
        <v>300</v>
      </c>
    </row>
    <row r="62" spans="1:56">
      <c r="A62" s="4" t="s">
        <v>2016</v>
      </c>
      <c r="AF62" s="5" t="n">
        <v>556</v>
      </c>
    </row>
    <row r="63" spans="1:56">
      <c r="A63" s="4" t="s">
        <v>2017</v>
      </c>
      <c r="L63" s="5" t="n">
        <v>10500</v>
      </c>
    </row>
    <row r="64" spans="1:56">
      <c r="A64" s="4" t="s">
        <v>2000</v>
      </c>
      <c r="AF64" s="7" t="n">
        <v>7100</v>
      </c>
    </row>
    <row r="65" spans="1:56">
      <c r="A65" s="4" t="s">
        <v>2018</v>
      </c>
      <c r="BA65" s="7" t="n">
        <v>151700</v>
      </c>
    </row>
    <row r="66" spans="1:56">
      <c r="A66" s="4" t="s">
        <v>2019</v>
      </c>
      <c r="BA66" s="7" t="n">
        <v>30300</v>
      </c>
    </row>
    <row r="67" spans="1:56">
      <c r="A67" s="4" t="s">
        <v>2020</v>
      </c>
    </row>
    <row r="68" spans="1:56">
      <c r="A68" s="3" t="s">
        <v>261</v>
      </c>
    </row>
    <row r="69" spans="1:56">
      <c r="A69" s="4" t="s">
        <v>2021</v>
      </c>
      <c r="L69" s="5" t="n">
        <v>15300</v>
      </c>
    </row>
    <row r="70" spans="1:56">
      <c r="A70" s="4" t="s">
        <v>113</v>
      </c>
      <c r="L70" s="5" t="n">
        <v>99100</v>
      </c>
    </row>
    <row r="71" spans="1:56">
      <c r="A71" s="4" t="s">
        <v>2022</v>
      </c>
    </row>
    <row r="72" spans="1:56">
      <c r="A72" s="3" t="s">
        <v>261</v>
      </c>
    </row>
    <row r="73" spans="1:56">
      <c r="A73" s="4" t="s">
        <v>2023</v>
      </c>
      <c r="C73" s="5" t="n">
        <v>1500</v>
      </c>
    </row>
    <row r="74" spans="1:56">
      <c r="A74" s="4" t="s">
        <v>1917</v>
      </c>
      <c r="C74" s="5" t="n">
        <v>100</v>
      </c>
      <c r="D74" s="7" t="n">
        <v>294400</v>
      </c>
    </row>
    <row r="75" spans="1:56">
      <c r="A75" s="4" t="s">
        <v>2021</v>
      </c>
      <c r="D75" s="7" t="n">
        <v>294500</v>
      </c>
    </row>
    <row r="76" spans="1:56">
      <c r="A76" s="4" t="s">
        <v>2024</v>
      </c>
    </row>
    <row r="77" spans="1:56">
      <c r="A77" s="3" t="s">
        <v>261</v>
      </c>
    </row>
    <row r="78" spans="1:56">
      <c r="A78" s="4" t="s">
        <v>1917</v>
      </c>
      <c r="C78" s="5" t="n">
        <v>746900</v>
      </c>
    </row>
    <row r="79" spans="1:56">
      <c r="A79" s="4" t="s">
        <v>2021</v>
      </c>
      <c r="C79" s="5" t="n">
        <v>748300</v>
      </c>
    </row>
    <row r="80" spans="1:56">
      <c r="A80" s="4" t="s">
        <v>2025</v>
      </c>
    </row>
    <row r="81" spans="1:56">
      <c r="A81" s="3" t="s">
        <v>261</v>
      </c>
    </row>
    <row r="82" spans="1:56">
      <c r="A82" s="4" t="s">
        <v>1917</v>
      </c>
      <c r="C82" s="5" t="n">
        <v>1400</v>
      </c>
    </row>
    <row r="83" spans="1:56">
      <c r="A83" s="4" t="s">
        <v>2026</v>
      </c>
    </row>
    <row r="84" spans="1:56">
      <c r="A84" s="3" t="s">
        <v>261</v>
      </c>
    </row>
    <row r="85" spans="1:56">
      <c r="A85" s="4" t="s">
        <v>1998</v>
      </c>
      <c r="C85" s="5" t="n">
        <v>1800</v>
      </c>
    </row>
    <row r="86" spans="1:56">
      <c r="A86" s="4" t="s">
        <v>1999</v>
      </c>
      <c r="C86" s="7" t="n">
        <v>500</v>
      </c>
    </row>
    <row r="87" spans="1:56">
      <c r="A87" s="4" t="s">
        <v>2027</v>
      </c>
    </row>
    <row r="88" spans="1:56">
      <c r="A88" s="3" t="s">
        <v>261</v>
      </c>
    </row>
    <row r="89" spans="1:56">
      <c r="A89" s="4" t="s">
        <v>2007</v>
      </c>
      <c r="AR89" s="5" t="n">
        <v>102700</v>
      </c>
    </row>
    <row r="90" spans="1:56">
      <c r="A90" s="4" t="s">
        <v>2028</v>
      </c>
    </row>
    <row r="91" spans="1:56">
      <c r="A91" s="3" t="s">
        <v>261</v>
      </c>
    </row>
    <row r="92" spans="1:56">
      <c r="A92" s="4" t="s">
        <v>1993</v>
      </c>
      <c r="AB92" s="7" t="n">
        <v>151700</v>
      </c>
    </row>
    <row r="93" spans="1:56">
      <c r="A93" s="4" t="s">
        <v>2011</v>
      </c>
      <c r="AA93" s="16" t="n">
        <v>1.9</v>
      </c>
    </row>
    <row r="94" spans="1:56">
      <c r="A94" s="4" t="s">
        <v>2021</v>
      </c>
      <c r="L94" s="5" t="n">
        <v>922700</v>
      </c>
    </row>
    <row r="95" spans="1:56">
      <c r="A95" s="4" t="s">
        <v>2017</v>
      </c>
      <c r="L95" s="5" t="n">
        <v>1700</v>
      </c>
    </row>
    <row r="96" spans="1:56">
      <c r="A96" s="4" t="s">
        <v>2029</v>
      </c>
    </row>
    <row r="97" spans="1:56">
      <c r="A97" s="3" t="s">
        <v>261</v>
      </c>
    </row>
    <row r="98" spans="1:56">
      <c r="A98" s="4" t="s">
        <v>2017</v>
      </c>
      <c r="L98" s="5" t="n">
        <v>7100</v>
      </c>
    </row>
    <row r="99" spans="1:56">
      <c r="A99" s="4" t="s">
        <v>2030</v>
      </c>
    </row>
    <row r="100" spans="1:56">
      <c r="A100" s="3" t="s">
        <v>261</v>
      </c>
    </row>
    <row r="101" spans="1:56">
      <c r="A101" s="4" t="s">
        <v>2017</v>
      </c>
      <c r="L101" s="5" t="n">
        <v>7300</v>
      </c>
    </row>
    <row r="102" spans="1:56">
      <c r="A102" s="4" t="s">
        <v>2031</v>
      </c>
    </row>
    <row r="103" spans="1:56">
      <c r="A103" s="3" t="s">
        <v>261</v>
      </c>
    </row>
    <row r="104" spans="1:56">
      <c r="A104" s="4" t="s">
        <v>2017</v>
      </c>
      <c r="L104" s="5" t="n">
        <v>1200</v>
      </c>
    </row>
    <row r="105" spans="1:56">
      <c r="A105" s="4" t="s">
        <v>2032</v>
      </c>
    </row>
    <row r="106" spans="1:56">
      <c r="A106" s="3" t="s">
        <v>261</v>
      </c>
    </row>
    <row r="107" spans="1:56">
      <c r="A107" s="4" t="s">
        <v>1998</v>
      </c>
      <c r="B107" s="5" t="n">
        <v>51100</v>
      </c>
      <c r="M107" s="5" t="n">
        <v>429300</v>
      </c>
      <c r="V107" s="5" t="n">
        <v>467000</v>
      </c>
      <c r="AC107" s="7" t="n">
        <v>419400</v>
      </c>
      <c r="AE107" s="7" t="n">
        <v>9900</v>
      </c>
    </row>
    <row r="108" spans="1:56">
      <c r="A108" s="4" t="s">
        <v>1999</v>
      </c>
      <c r="B108" s="5" t="n">
        <v>17500</v>
      </c>
      <c r="M108" s="5" t="n">
        <v>141200</v>
      </c>
      <c r="V108" s="5" t="n">
        <v>153500</v>
      </c>
      <c r="AC108" s="7" t="n">
        <v>138000</v>
      </c>
      <c r="AE108" s="7" t="n">
        <v>3200</v>
      </c>
    </row>
    <row r="109" spans="1:56">
      <c r="A109" s="4" t="s">
        <v>2033</v>
      </c>
    </row>
    <row r="110" spans="1:56">
      <c r="A110" s="3" t="s">
        <v>261</v>
      </c>
    </row>
    <row r="111" spans="1:56">
      <c r="A111" s="4" t="s">
        <v>1998</v>
      </c>
      <c r="T111" s="5" t="n">
        <v>1800</v>
      </c>
      <c r="V111" s="5" t="n">
        <v>1200</v>
      </c>
    </row>
    <row r="112" spans="1:56">
      <c r="A112" s="4" t="s">
        <v>1999</v>
      </c>
      <c r="T112" s="7" t="n">
        <v>600</v>
      </c>
      <c r="V112" s="5" t="n">
        <v>392</v>
      </c>
    </row>
    <row r="113" spans="1:56">
      <c r="A113" s="4" t="s">
        <v>2017</v>
      </c>
      <c r="K113" s="7" t="n">
        <v>76000</v>
      </c>
    </row>
    <row r="114" spans="1:56">
      <c r="A114" s="4" t="s">
        <v>2034</v>
      </c>
      <c r="AG114" s="7" t="n">
        <v>54600</v>
      </c>
    </row>
    <row r="115" spans="1:56">
      <c r="A115" s="4" t="s">
        <v>2035</v>
      </c>
    </row>
    <row r="116" spans="1:56">
      <c r="A116" s="3" t="s">
        <v>261</v>
      </c>
    </row>
    <row r="117" spans="1:56">
      <c r="A117" s="4" t="s">
        <v>1998</v>
      </c>
      <c r="P117" s="7" t="n">
        <v>4400</v>
      </c>
      <c r="V117" s="5" t="n">
        <v>57000</v>
      </c>
    </row>
    <row r="118" spans="1:56">
      <c r="A118" s="4" t="s">
        <v>1999</v>
      </c>
      <c r="P118" s="7" t="n">
        <v>1400</v>
      </c>
      <c r="V118" s="5" t="n">
        <v>18500</v>
      </c>
    </row>
    <row r="119" spans="1:56">
      <c r="A119" s="4" t="s">
        <v>2036</v>
      </c>
    </row>
    <row r="120" spans="1:56">
      <c r="A120" s="3" t="s">
        <v>261</v>
      </c>
    </row>
    <row r="121" spans="1:56">
      <c r="A121" s="4" t="s">
        <v>1998</v>
      </c>
      <c r="V121" s="5" t="n">
        <v>37500</v>
      </c>
    </row>
    <row r="122" spans="1:56">
      <c r="A122" s="4" t="s">
        <v>2037</v>
      </c>
    </row>
    <row r="123" spans="1:56">
      <c r="A123" s="3" t="s">
        <v>261</v>
      </c>
    </row>
    <row r="124" spans="1:56">
      <c r="A124" s="4" t="s">
        <v>1998</v>
      </c>
      <c r="B124" s="5" t="n">
        <v>52400</v>
      </c>
      <c r="M124" s="5" t="n">
        <v>20700</v>
      </c>
      <c r="V124" s="5" t="n">
        <v>16200</v>
      </c>
    </row>
    <row r="125" spans="1:56">
      <c r="A125" s="4" t="s">
        <v>1999</v>
      </c>
      <c r="B125" s="5" t="n">
        <v>17000</v>
      </c>
      <c r="M125" s="5" t="n">
        <v>6700</v>
      </c>
      <c r="V125" s="5" t="n">
        <v>5300</v>
      </c>
    </row>
    <row r="126" spans="1:56">
      <c r="A126" s="4" t="s">
        <v>2038</v>
      </c>
    </row>
    <row r="127" spans="1:56">
      <c r="A127" s="3" t="s">
        <v>261</v>
      </c>
    </row>
    <row r="128" spans="1:56">
      <c r="A128" s="4" t="s">
        <v>1998</v>
      </c>
      <c r="M128" s="5" t="n">
        <v>23800</v>
      </c>
      <c r="V128" s="5" t="n">
        <v>1200</v>
      </c>
    </row>
    <row r="129" spans="1:56">
      <c r="A129" s="4" t="s">
        <v>1999</v>
      </c>
      <c r="M129" s="5" t="n">
        <v>7700</v>
      </c>
      <c r="V129" s="5" t="n">
        <v>407</v>
      </c>
    </row>
    <row r="130" spans="1:56">
      <c r="A130" s="4" t="s">
        <v>2039</v>
      </c>
    </row>
    <row r="131" spans="1:56">
      <c r="A131" s="3" t="s">
        <v>261</v>
      </c>
    </row>
    <row r="132" spans="1:56">
      <c r="A132" s="4" t="s">
        <v>1998</v>
      </c>
      <c r="B132" s="5" t="n">
        <v>1400</v>
      </c>
      <c r="M132" s="5" t="n">
        <v>115700</v>
      </c>
      <c r="V132" s="5" t="n">
        <v>63500</v>
      </c>
    </row>
    <row r="133" spans="1:56">
      <c r="A133" s="4" t="s">
        <v>1999</v>
      </c>
      <c r="B133" s="5" t="n">
        <v>400</v>
      </c>
      <c r="M133" s="5" t="n">
        <v>37500</v>
      </c>
      <c r="V133" s="5" t="n">
        <v>20600</v>
      </c>
    </row>
    <row r="134" spans="1:56">
      <c r="A134" s="4" t="s">
        <v>2040</v>
      </c>
    </row>
    <row r="135" spans="1:56">
      <c r="A135" s="3" t="s">
        <v>261</v>
      </c>
    </row>
    <row r="136" spans="1:56">
      <c r="A136" s="4" t="s">
        <v>1998</v>
      </c>
      <c r="B136" s="5" t="n">
        <v>1300</v>
      </c>
      <c r="M136" s="5" t="n">
        <v>25000</v>
      </c>
      <c r="V136" s="5" t="n">
        <v>25000</v>
      </c>
    </row>
    <row r="137" spans="1:56">
      <c r="A137" s="4" t="s">
        <v>1999</v>
      </c>
      <c r="B137" s="5" t="n">
        <v>400</v>
      </c>
      <c r="M137" s="5" t="n">
        <v>8100</v>
      </c>
      <c r="V137" s="5" t="n">
        <v>8100</v>
      </c>
    </row>
    <row r="138" spans="1:56">
      <c r="A138" s="4" t="s">
        <v>2041</v>
      </c>
    </row>
    <row r="139" spans="1:56">
      <c r="A139" s="3" t="s">
        <v>261</v>
      </c>
    </row>
    <row r="140" spans="1:56">
      <c r="A140" s="4" t="s">
        <v>1998</v>
      </c>
      <c r="B140" s="5" t="n">
        <v>802600</v>
      </c>
      <c r="M140" s="5" t="n">
        <v>197600</v>
      </c>
      <c r="V140" s="5" t="n">
        <v>197600</v>
      </c>
    </row>
    <row r="141" spans="1:56">
      <c r="A141" s="4" t="s">
        <v>1999</v>
      </c>
      <c r="B141" s="7" t="n">
        <v>260300</v>
      </c>
      <c r="M141" s="7" t="n">
        <v>64100</v>
      </c>
      <c r="V141" s="5" t="n">
        <v>64000</v>
      </c>
    </row>
    <row r="142" spans="1:56">
      <c r="A142" s="4" t="s">
        <v>2021</v>
      </c>
      <c r="L142" s="15" t="n">
        <v>556.7</v>
      </c>
    </row>
    <row r="143" spans="1:56">
      <c r="A143" s="4" t="s">
        <v>2003</v>
      </c>
      <c r="V143" s="16" t="n">
        <v>311.5</v>
      </c>
    </row>
    <row r="144" spans="1:56">
      <c r="A144" s="4" t="s">
        <v>2042</v>
      </c>
      <c r="L144" s="16" t="n">
        <v>180.5</v>
      </c>
    </row>
    <row r="145" spans="1:56">
      <c r="A145" s="4" t="s">
        <v>2043</v>
      </c>
    </row>
    <row r="146" spans="1:56">
      <c r="A146" s="3" t="s">
        <v>261</v>
      </c>
    </row>
    <row r="147" spans="1:56">
      <c r="A147" s="4" t="s">
        <v>2021</v>
      </c>
      <c r="Q147" s="7" t="n">
        <v>147000</v>
      </c>
    </row>
    <row r="148" spans="1:56">
      <c r="A148" s="4" t="s">
        <v>2044</v>
      </c>
      <c r="AR148" s="5" t="n">
        <v>17000</v>
      </c>
    </row>
    <row r="149" spans="1:56">
      <c r="A149" s="4" t="s">
        <v>2045</v>
      </c>
      <c r="AR149" s="5" t="n">
        <v>42000</v>
      </c>
    </row>
    <row r="150" spans="1:56">
      <c r="A150" s="4" t="s">
        <v>2034</v>
      </c>
      <c r="O150" s="7" t="n">
        <v>210500</v>
      </c>
    </row>
    <row r="151" spans="1:56">
      <c r="A151" s="4" t="s">
        <v>2046</v>
      </c>
    </row>
    <row r="152" spans="1:56">
      <c r="A152" s="3" t="s">
        <v>261</v>
      </c>
    </row>
    <row r="153" spans="1:56">
      <c r="A153" s="4" t="s">
        <v>1998</v>
      </c>
      <c r="Q153" s="5" t="n">
        <v>13000</v>
      </c>
      <c r="AR153" s="5" t="n">
        <v>13000</v>
      </c>
    </row>
    <row r="154" spans="1:56">
      <c r="A154" s="4" t="s">
        <v>1999</v>
      </c>
      <c r="Q154" s="5" t="n">
        <v>4100</v>
      </c>
    </row>
    <row r="155" spans="1:56">
      <c r="A155" s="4" t="s">
        <v>2017</v>
      </c>
      <c r="Q155" s="5" t="n">
        <v>34000</v>
      </c>
    </row>
    <row r="156" spans="1:56">
      <c r="A156" s="4" t="s">
        <v>2047</v>
      </c>
    </row>
    <row r="157" spans="1:56">
      <c r="A157" s="3" t="s">
        <v>261</v>
      </c>
    </row>
    <row r="158" spans="1:56">
      <c r="A158" s="4" t="s">
        <v>1998</v>
      </c>
      <c r="Q158" s="5" t="n">
        <v>6000</v>
      </c>
      <c r="AR158" s="5" t="n">
        <v>5900</v>
      </c>
    </row>
    <row r="159" spans="1:56">
      <c r="A159" s="4" t="s">
        <v>1999</v>
      </c>
      <c r="Q159" s="5" t="n">
        <v>1500</v>
      </c>
    </row>
    <row r="160" spans="1:56">
      <c r="A160" s="4" t="s">
        <v>2017</v>
      </c>
      <c r="Q160" s="5" t="n">
        <v>7000</v>
      </c>
    </row>
    <row r="161" spans="1:56">
      <c r="A161" s="4" t="s">
        <v>2048</v>
      </c>
    </row>
    <row r="162" spans="1:56">
      <c r="A162" s="3" t="s">
        <v>261</v>
      </c>
    </row>
    <row r="163" spans="1:56">
      <c r="A163" s="4" t="s">
        <v>1998</v>
      </c>
      <c r="Q163" s="5" t="n">
        <v>55300</v>
      </c>
    </row>
    <row r="164" spans="1:56">
      <c r="A164" s="4" t="s">
        <v>1999</v>
      </c>
      <c r="Q164" s="5" t="n">
        <v>16800</v>
      </c>
    </row>
    <row r="165" spans="1:56">
      <c r="A165" s="4" t="s">
        <v>2017</v>
      </c>
      <c r="Q165" s="7" t="n">
        <v>8000</v>
      </c>
    </row>
    <row r="166" spans="1:56">
      <c r="A166" s="4" t="s">
        <v>2034</v>
      </c>
      <c r="O166" s="7" t="n">
        <v>55000</v>
      </c>
    </row>
    <row r="167" spans="1:56">
      <c r="A167" s="4" t="s">
        <v>2049</v>
      </c>
    </row>
    <row r="168" spans="1:56">
      <c r="A168" s="3" t="s">
        <v>261</v>
      </c>
    </row>
    <row r="169" spans="1:56">
      <c r="A169" s="4" t="s">
        <v>1998</v>
      </c>
      <c r="AR169" s="5" t="n">
        <v>7700</v>
      </c>
    </row>
    <row r="170" spans="1:56">
      <c r="A170" s="4" t="s">
        <v>2050</v>
      </c>
    </row>
    <row r="171" spans="1:56">
      <c r="A171" s="3" t="s">
        <v>261</v>
      </c>
    </row>
    <row r="172" spans="1:56">
      <c r="A172" s="4" t="s">
        <v>2007</v>
      </c>
      <c r="AK172" s="7" t="n">
        <v>86700</v>
      </c>
      <c r="AL172" s="7" t="n">
        <v>129000</v>
      </c>
      <c r="AU172" s="7" t="n">
        <v>86700</v>
      </c>
    </row>
    <row r="173" spans="1:56">
      <c r="A173" s="4" t="s">
        <v>1993</v>
      </c>
      <c r="J173" s="7" t="n">
        <v>122500</v>
      </c>
      <c r="AD173" s="7" t="n">
        <v>80800</v>
      </c>
      <c r="AK173" s="7" t="n">
        <v>122500</v>
      </c>
      <c r="AL173" s="7" t="n">
        <v>84400</v>
      </c>
    </row>
    <row r="174" spans="1:56">
      <c r="A174" s="4" t="s">
        <v>2051</v>
      </c>
    </row>
    <row r="175" spans="1:56">
      <c r="A175" s="3" t="s">
        <v>261</v>
      </c>
    </row>
    <row r="176" spans="1:56">
      <c r="A176" s="4" t="s">
        <v>1993</v>
      </c>
      <c r="AD176" s="7" t="n">
        <v>3600</v>
      </c>
    </row>
    <row r="177" spans="1:56">
      <c r="A177" s="4" t="s">
        <v>1889</v>
      </c>
    </row>
    <row r="178" spans="1:56">
      <c r="A178" s="3" t="s">
        <v>261</v>
      </c>
    </row>
    <row r="179" spans="1:56">
      <c r="A179" s="4" t="s">
        <v>1917</v>
      </c>
      <c r="AR179" s="5" t="n">
        <v>9344000</v>
      </c>
      <c r="AS179" s="5" t="n">
        <v>9193000</v>
      </c>
      <c r="AT179" s="5" t="n">
        <v>10766000</v>
      </c>
    </row>
    <row r="180" spans="1:56">
      <c r="A180" s="4" t="s">
        <v>113</v>
      </c>
      <c r="AR180" s="7" t="n">
        <v>9347000</v>
      </c>
      <c r="AS180" s="7" t="n">
        <v>9196000</v>
      </c>
      <c r="AT180" s="7" t="n">
        <v>10771000</v>
      </c>
    </row>
    <row r="181" spans="1:56">
      <c r="A181" s="4" t="s">
        <v>2052</v>
      </c>
    </row>
    <row r="182" spans="1:56">
      <c r="A182" s="3" t="s">
        <v>261</v>
      </c>
    </row>
    <row r="183" spans="1:56">
      <c r="A183" s="4" t="s">
        <v>1998</v>
      </c>
      <c r="W183" s="7" t="n">
        <v>1200</v>
      </c>
    </row>
    <row r="184" spans="1:56">
      <c r="A184" s="4" t="s">
        <v>1999</v>
      </c>
      <c r="W184" s="7" t="n">
        <v>392000</v>
      </c>
    </row>
    <row r="185" spans="1:56">
      <c r="A185" s="4" t="s">
        <v>2053</v>
      </c>
      <c r="BC185" s="7" t="n">
        <v>1200</v>
      </c>
    </row>
    <row r="186" spans="1:56">
      <c r="A186" s="4" t="s">
        <v>2054</v>
      </c>
    </row>
    <row r="187" spans="1:56">
      <c r="A187" s="3" t="s">
        <v>261</v>
      </c>
    </row>
    <row r="188" spans="1:56">
      <c r="A188" s="4" t="s">
        <v>1998</v>
      </c>
      <c r="X188" s="7" t="n">
        <v>250000</v>
      </c>
    </row>
    <row r="189" spans="1:56">
      <c r="A189" s="4" t="s">
        <v>1999</v>
      </c>
      <c r="X189" s="7" t="n">
        <v>81100</v>
      </c>
    </row>
    <row r="190" spans="1:56">
      <c r="A190" s="4" t="s">
        <v>2007</v>
      </c>
      <c r="BD190" s="7" t="n">
        <v>1200</v>
      </c>
    </row>
    <row r="191" spans="1:56">
      <c r="A191" s="4" t="s">
        <v>2053</v>
      </c>
      <c r="BB191" s="7" t="n">
        <v>62000</v>
      </c>
      <c r="BC191" s="7" t="n">
        <v>247600</v>
      </c>
    </row>
    <row r="192" spans="1:56">
      <c r="A192" s="4" t="s">
        <v>2055</v>
      </c>
      <c r="AP192" s="7" t="n">
        <v>1100</v>
      </c>
    </row>
    <row r="193" spans="1:56">
      <c r="A193" s="4" t="s">
        <v>2056</v>
      </c>
      <c r="AJ193" s="7" t="n">
        <v>62000</v>
      </c>
    </row>
    <row r="194" spans="1:56">
      <c r="A194" s="4" t="s">
        <v>2057</v>
      </c>
    </row>
    <row r="195" spans="1:56">
      <c r="A195" s="3" t="s">
        <v>261</v>
      </c>
    </row>
    <row r="196" spans="1:56">
      <c r="A196" s="4" t="s">
        <v>2007</v>
      </c>
      <c r="AZ196" s="7" t="n">
        <v>99100</v>
      </c>
    </row>
    <row r="197" spans="1:56">
      <c r="A197" s="4" t="s">
        <v>2058</v>
      </c>
      <c r="H197" s="7" t="n">
        <v>16500</v>
      </c>
    </row>
    <row r="198" spans="1:56">
      <c r="A198" s="4" t="s">
        <v>2059</v>
      </c>
      <c r="AY198" s="7" t="n">
        <v>134100</v>
      </c>
    </row>
    <row r="199" spans="1:56">
      <c r="A199" s="4" t="s">
        <v>2044</v>
      </c>
      <c r="I199" s="7" t="n">
        <v>150600</v>
      </c>
    </row>
    <row r="200" spans="1:56">
      <c r="A200" s="4" t="s">
        <v>2060</v>
      </c>
      <c r="I200" s="7" t="n">
        <v>54600</v>
      </c>
    </row>
    <row r="201" spans="1:56">
      <c r="A201" s="4" t="s">
        <v>2061</v>
      </c>
    </row>
    <row r="202" spans="1:56">
      <c r="A202" s="3" t="s">
        <v>261</v>
      </c>
    </row>
    <row r="203" spans="1:56">
      <c r="A203" s="4" t="s">
        <v>2005</v>
      </c>
      <c r="E203" s="7" t="n">
        <v>34600</v>
      </c>
    </row>
    <row r="204" spans="1:56">
      <c r="A204" s="4" t="s">
        <v>2007</v>
      </c>
      <c r="E204" s="7" t="n">
        <v>350200</v>
      </c>
    </row>
    <row r="205" spans="1:56">
      <c r="A205" s="4" t="s">
        <v>2059</v>
      </c>
      <c r="AX205" s="7" t="n">
        <v>350200</v>
      </c>
    </row>
    <row r="206" spans="1:56">
      <c r="A206" s="4" t="s">
        <v>2044</v>
      </c>
      <c r="G206" s="7" t="n">
        <v>384800</v>
      </c>
    </row>
    <row r="207" spans="1:56">
      <c r="A207" s="4" t="s">
        <v>2060</v>
      </c>
      <c r="G207" s="7" t="n">
        <v>128600</v>
      </c>
    </row>
    <row r="208" spans="1:56">
      <c r="A208" s="4" t="s">
        <v>2062</v>
      </c>
    </row>
    <row r="209" spans="1:56">
      <c r="A209" s="3" t="s">
        <v>261</v>
      </c>
    </row>
    <row r="210" spans="1:56">
      <c r="A210" s="4" t="s">
        <v>2034</v>
      </c>
      <c r="AM210" s="7" t="n">
        <v>116000</v>
      </c>
    </row>
    <row r="211" spans="1:56">
      <c r="A211" s="4" t="s">
        <v>2063</v>
      </c>
    </row>
    <row r="212" spans="1:56">
      <c r="A212" s="3" t="s">
        <v>261</v>
      </c>
    </row>
    <row r="213" spans="1:56">
      <c r="A213" s="4" t="s">
        <v>2034</v>
      </c>
      <c r="U213" s="7" t="n">
        <v>108000</v>
      </c>
    </row>
    <row r="214" spans="1:56">
      <c r="A214" s="4" t="s">
        <v>2064</v>
      </c>
    </row>
    <row r="215" spans="1:56">
      <c r="A215" s="3" t="s">
        <v>261</v>
      </c>
    </row>
    <row r="216" spans="1:56">
      <c r="A216" s="4" t="s">
        <v>2042</v>
      </c>
      <c r="AO216" s="7" t="n">
        <v>15700</v>
      </c>
    </row>
    <row r="217" spans="1:56">
      <c r="A217" s="4" t="s">
        <v>2065</v>
      </c>
    </row>
    <row r="218" spans="1:56">
      <c r="A218" s="3" t="s">
        <v>261</v>
      </c>
    </row>
    <row r="219" spans="1:56">
      <c r="A219" s="4" t="s">
        <v>1998</v>
      </c>
      <c r="Z219" s="7" t="n">
        <v>290600</v>
      </c>
    </row>
    <row r="220" spans="1:56">
      <c r="A220" s="4" t="s">
        <v>1999</v>
      </c>
      <c r="Z220" s="7" t="n">
        <v>67000</v>
      </c>
    </row>
  </sheetData>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2066</v>
      </c>
      <c r="B1" s="2" t="s">
        <v>2067</v>
      </c>
      <c r="C1" s="2" t="s">
        <v>2068</v>
      </c>
      <c r="D1" s="2" t="s">
        <v>2069</v>
      </c>
      <c r="E1" s="2" t="s">
        <v>135</v>
      </c>
      <c r="F1" s="2" t="s">
        <v>2070</v>
      </c>
      <c r="G1" s="2" t="s">
        <v>2071</v>
      </c>
      <c r="H1" s="2" t="s">
        <v>2072</v>
      </c>
      <c r="I1" s="2" t="s">
        <v>2073</v>
      </c>
    </row>
    <row r="2" spans="1:9">
      <c r="A2" s="3" t="s">
        <v>261</v>
      </c>
    </row>
    <row r="3" spans="1:9">
      <c r="A3" s="4" t="s">
        <v>2074</v>
      </c>
      <c r="D3" s="4" t="s">
        <v>2075</v>
      </c>
    </row>
    <row r="4" spans="1:9">
      <c r="A4" s="4" t="s">
        <v>2076</v>
      </c>
      <c r="D4" s="4" t="s">
        <v>801</v>
      </c>
    </row>
    <row r="5" spans="1:9">
      <c r="A5" s="4" t="s">
        <v>2077</v>
      </c>
      <c r="B5" s="7" t="n">
        <v>2</v>
      </c>
      <c r="C5" s="7" t="n">
        <v>750</v>
      </c>
    </row>
    <row r="6" spans="1:9">
      <c r="A6" s="4" t="s">
        <v>2078</v>
      </c>
      <c r="C6" s="4" t="s">
        <v>898</v>
      </c>
    </row>
    <row r="7" spans="1:9">
      <c r="A7" s="4" t="s">
        <v>2079</v>
      </c>
      <c r="I7" s="7" t="n">
        <v>212</v>
      </c>
    </row>
    <row r="8" spans="1:9">
      <c r="A8" s="4" t="s">
        <v>2080</v>
      </c>
      <c r="E8" s="7" t="n">
        <v>540</v>
      </c>
      <c r="G8" s="7" t="n">
        <v>540</v>
      </c>
      <c r="H8" s="7" t="n">
        <v>538</v>
      </c>
    </row>
    <row r="9" spans="1:9">
      <c r="A9" s="4" t="s">
        <v>2081</v>
      </c>
      <c r="E9" s="5" t="n">
        <v>8982</v>
      </c>
      <c r="G9" s="7" t="n">
        <v>8982</v>
      </c>
      <c r="H9" s="7" t="n">
        <v>8961</v>
      </c>
      <c r="I9" s="7" t="n">
        <v>7078</v>
      </c>
    </row>
    <row r="10" spans="1:9">
      <c r="A10" s="4" t="s">
        <v>1911</v>
      </c>
      <c r="E10" s="7" t="n">
        <v>1796</v>
      </c>
      <c r="F10" s="7" t="n">
        <v>1415</v>
      </c>
    </row>
  </sheetData>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G181"/>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2"/>
    <col customWidth="1" max="5" min="5" width="22"/>
    <col customWidth="1" max="6" min="6" width="22"/>
    <col customWidth="1" max="7" min="7" width="22"/>
  </cols>
  <sheetData>
    <row r="1" spans="1:7">
      <c r="A1" s="1" t="s">
        <v>2082</v>
      </c>
      <c r="B1" s="2" t="s">
        <v>1</v>
      </c>
    </row>
    <row r="2" spans="1:7">
      <c r="B2" s="2" t="s">
        <v>41</v>
      </c>
      <c r="C2" s="2" t="s">
        <v>42</v>
      </c>
      <c r="D2" s="2" t="s">
        <v>43</v>
      </c>
      <c r="E2" s="2" t="s">
        <v>162</v>
      </c>
      <c r="F2" s="2" t="s">
        <v>42</v>
      </c>
      <c r="G2" s="2" t="s">
        <v>43</v>
      </c>
    </row>
    <row r="3" spans="1:7">
      <c r="A3" s="3" t="s">
        <v>261</v>
      </c>
    </row>
    <row r="4" spans="1:7">
      <c r="A4" s="4" t="s">
        <v>2083</v>
      </c>
      <c r="C4" s="7" t="n">
        <v>2477</v>
      </c>
    </row>
    <row r="5" spans="1:7">
      <c r="A5" s="4" t="s">
        <v>2083</v>
      </c>
      <c r="C5" s="5" t="n">
        <v>2477</v>
      </c>
      <c r="D5" s="7" t="n">
        <v>2804</v>
      </c>
    </row>
    <row r="6" spans="1:7">
      <c r="A6" s="4" t="s">
        <v>2084</v>
      </c>
      <c r="C6" s="5" t="n">
        <v>140</v>
      </c>
      <c r="D6" s="5" t="n">
        <v>234</v>
      </c>
    </row>
    <row r="7" spans="1:7">
      <c r="A7" s="4" t="s">
        <v>2085</v>
      </c>
      <c r="C7" s="5" t="n">
        <v>254</v>
      </c>
    </row>
    <row r="8" spans="1:7">
      <c r="A8" s="4" t="s">
        <v>2086</v>
      </c>
      <c r="C8" s="5" t="n">
        <v>-92</v>
      </c>
      <c r="D8" s="5" t="n">
        <v>-5</v>
      </c>
    </row>
    <row r="9" spans="1:7">
      <c r="A9" s="4" t="s">
        <v>2087</v>
      </c>
      <c r="B9" s="6" t="n">
        <v>200</v>
      </c>
      <c r="C9" s="5" t="n">
        <v>2779</v>
      </c>
      <c r="D9" s="5" t="n">
        <v>2477</v>
      </c>
    </row>
    <row r="10" spans="1:7">
      <c r="A10" s="4" t="s">
        <v>2087</v>
      </c>
      <c r="C10" s="5" t="n">
        <v>2779</v>
      </c>
      <c r="D10" s="5" t="n">
        <v>2477</v>
      </c>
      <c r="E10" s="7" t="n">
        <v>2804</v>
      </c>
    </row>
    <row r="11" spans="1:7">
      <c r="A11" s="4" t="s">
        <v>2088</v>
      </c>
      <c r="C11" s="5" t="n">
        <v>-1197</v>
      </c>
    </row>
    <row r="12" spans="1:7">
      <c r="A12" s="4" t="s">
        <v>2088</v>
      </c>
      <c r="C12" s="5" t="n">
        <v>-1197</v>
      </c>
      <c r="D12" s="5" t="n">
        <v>-933</v>
      </c>
    </row>
    <row r="13" spans="1:7">
      <c r="A13" s="4" t="s">
        <v>2084</v>
      </c>
      <c r="C13" s="5" t="n">
        <v>40</v>
      </c>
      <c r="D13" s="5" t="n">
        <v>-168</v>
      </c>
    </row>
    <row r="14" spans="1:7">
      <c r="A14" s="4" t="s">
        <v>2085</v>
      </c>
      <c r="C14" s="5" t="n">
        <v>157</v>
      </c>
      <c r="D14" s="5" t="n">
        <v>-124</v>
      </c>
    </row>
    <row r="15" spans="1:7">
      <c r="A15" s="4" t="s">
        <v>2085</v>
      </c>
      <c r="D15" s="5" t="n">
        <v>-474</v>
      </c>
    </row>
    <row r="16" spans="1:7">
      <c r="A16" s="4" t="s">
        <v>2086</v>
      </c>
      <c r="C16" s="5" t="n">
        <v>-204</v>
      </c>
      <c r="D16" s="5" t="n">
        <v>-54</v>
      </c>
    </row>
    <row r="17" spans="1:7">
      <c r="A17" s="4" t="s">
        <v>2089</v>
      </c>
      <c r="B17" s="6" t="n">
        <v>-87</v>
      </c>
      <c r="C17" s="5" t="n">
        <v>-1204</v>
      </c>
      <c r="D17" s="5" t="n">
        <v>-1197</v>
      </c>
    </row>
    <row r="18" spans="1:7">
      <c r="A18" s="4" t="s">
        <v>2089</v>
      </c>
      <c r="C18" s="5" t="n">
        <v>-1204</v>
      </c>
      <c r="D18" s="5" t="n">
        <v>-1197</v>
      </c>
      <c r="E18" s="5" t="n">
        <v>-933</v>
      </c>
    </row>
    <row r="19" spans="1:7">
      <c r="A19" s="4" t="s">
        <v>61</v>
      </c>
      <c r="C19" s="5" t="n">
        <v>2779</v>
      </c>
      <c r="D19" s="5" t="n">
        <v>2477</v>
      </c>
      <c r="E19" s="5" t="n">
        <v>2804</v>
      </c>
      <c r="F19" s="7" t="n">
        <v>2779</v>
      </c>
      <c r="G19" s="7" t="n">
        <v>2477</v>
      </c>
    </row>
    <row r="20" spans="1:7">
      <c r="A20" s="4" t="s">
        <v>2090</v>
      </c>
      <c r="F20" s="5" t="n">
        <v>29118</v>
      </c>
      <c r="G20" s="5" t="n">
        <v>31296</v>
      </c>
    </row>
    <row r="21" spans="1:7">
      <c r="A21" s="4" t="s">
        <v>156</v>
      </c>
    </row>
    <row r="22" spans="1:7">
      <c r="A22" s="3" t="s">
        <v>261</v>
      </c>
    </row>
    <row r="23" spans="1:7">
      <c r="A23" s="4" t="s">
        <v>2091</v>
      </c>
      <c r="D23" s="5" t="n">
        <v>82</v>
      </c>
    </row>
    <row r="24" spans="1:7">
      <c r="A24" s="4" t="s">
        <v>2091</v>
      </c>
      <c r="D24" s="5" t="n">
        <v>82</v>
      </c>
    </row>
    <row r="25" spans="1:7">
      <c r="A25" s="4" t="s">
        <v>1888</v>
      </c>
    </row>
    <row r="26" spans="1:7">
      <c r="A26" s="3" t="s">
        <v>261</v>
      </c>
    </row>
    <row r="27" spans="1:7">
      <c r="A27" s="4" t="s">
        <v>2083</v>
      </c>
      <c r="C27" s="5" t="n">
        <v>2164</v>
      </c>
      <c r="D27" s="5" t="n">
        <v>2471</v>
      </c>
    </row>
    <row r="28" spans="1:7">
      <c r="A28" s="4" t="s">
        <v>2083</v>
      </c>
      <c r="C28" s="5" t="n">
        <v>2072</v>
      </c>
      <c r="D28" s="5" t="n">
        <v>2461</v>
      </c>
    </row>
    <row r="29" spans="1:7">
      <c r="A29" s="4" t="s">
        <v>2084</v>
      </c>
      <c r="C29" s="5" t="n">
        <v>46</v>
      </c>
    </row>
    <row r="30" spans="1:7">
      <c r="A30" s="4" t="s">
        <v>2084</v>
      </c>
      <c r="D30" s="5" t="n">
        <v>199</v>
      </c>
    </row>
    <row r="31" spans="1:7">
      <c r="A31" s="4" t="s">
        <v>2085</v>
      </c>
      <c r="C31" s="5" t="n">
        <v>244</v>
      </c>
      <c r="D31" s="5" t="n">
        <v>-466</v>
      </c>
    </row>
    <row r="32" spans="1:7">
      <c r="A32" s="4" t="s">
        <v>2087</v>
      </c>
      <c r="C32" s="5" t="n">
        <v>2454</v>
      </c>
      <c r="D32" s="5" t="n">
        <v>2164</v>
      </c>
      <c r="E32" s="5" t="n">
        <v>2471</v>
      </c>
    </row>
    <row r="33" spans="1:7">
      <c r="A33" s="4" t="s">
        <v>2087</v>
      </c>
      <c r="C33" s="5" t="n">
        <v>2301</v>
      </c>
      <c r="D33" s="5" t="n">
        <v>2072</v>
      </c>
      <c r="E33" s="5" t="n">
        <v>2461</v>
      </c>
    </row>
    <row r="34" spans="1:7">
      <c r="A34" s="4" t="s">
        <v>2088</v>
      </c>
      <c r="C34" s="5" t="n">
        <v>-92</v>
      </c>
      <c r="D34" s="5" t="n">
        <v>-10</v>
      </c>
    </row>
    <row r="35" spans="1:7">
      <c r="A35" s="4" t="s">
        <v>2084</v>
      </c>
      <c r="C35" s="5" t="n">
        <v>-61</v>
      </c>
      <c r="D35" s="5" t="n">
        <v>-40</v>
      </c>
    </row>
    <row r="36" spans="1:7">
      <c r="A36" s="4" t="s">
        <v>2084</v>
      </c>
      <c r="C36" s="5" t="n">
        <v>-15</v>
      </c>
      <c r="D36" s="5" t="n">
        <v>159</v>
      </c>
    </row>
    <row r="37" spans="1:7">
      <c r="A37" s="4" t="s">
        <v>2085</v>
      </c>
      <c r="D37" s="5" t="n">
        <v>-466</v>
      </c>
    </row>
    <row r="38" spans="1:7">
      <c r="A38" s="4" t="s">
        <v>2089</v>
      </c>
      <c r="C38" s="5" t="n">
        <v>-153</v>
      </c>
      <c r="D38" s="5" t="n">
        <v>-92</v>
      </c>
      <c r="E38" s="5" t="n">
        <v>-10</v>
      </c>
    </row>
    <row r="39" spans="1:7">
      <c r="A39" s="4" t="s">
        <v>61</v>
      </c>
      <c r="C39" s="7" t="n">
        <v>2301</v>
      </c>
      <c r="D39" s="7" t="n">
        <v>2072</v>
      </c>
      <c r="E39" s="7" t="n">
        <v>2461</v>
      </c>
      <c r="F39" s="7" t="n">
        <v>2301</v>
      </c>
      <c r="G39" s="5" t="n">
        <v>2072</v>
      </c>
    </row>
    <row r="40" spans="1:7">
      <c r="A40" s="4" t="s">
        <v>1920</v>
      </c>
      <c r="B40" s="4" t="s">
        <v>1921</v>
      </c>
      <c r="C40" s="4" t="s">
        <v>1921</v>
      </c>
      <c r="D40" s="4" t="s">
        <v>1921</v>
      </c>
      <c r="E40" s="4" t="s">
        <v>1921</v>
      </c>
    </row>
    <row r="41" spans="1:7">
      <c r="A41" s="4" t="s">
        <v>1912</v>
      </c>
      <c r="B41" s="4" t="s">
        <v>1126</v>
      </c>
      <c r="C41" s="4" t="s">
        <v>1126</v>
      </c>
      <c r="D41" s="4" t="s">
        <v>1126</v>
      </c>
      <c r="E41" s="4" t="s">
        <v>1126</v>
      </c>
    </row>
    <row r="42" spans="1:7">
      <c r="A42" s="4" t="s">
        <v>2092</v>
      </c>
    </row>
    <row r="43" spans="1:7">
      <c r="A43" s="3" t="s">
        <v>261</v>
      </c>
    </row>
    <row r="44" spans="1:7">
      <c r="A44" s="4" t="s">
        <v>2091</v>
      </c>
      <c r="D44" s="7" t="n">
        <v>-40</v>
      </c>
    </row>
    <row r="45" spans="1:7">
      <c r="A45" s="4" t="s">
        <v>2091</v>
      </c>
      <c r="D45" s="5" t="n">
        <v>-42</v>
      </c>
    </row>
    <row r="46" spans="1:7">
      <c r="A46" s="4" t="s">
        <v>2091</v>
      </c>
      <c r="D46" s="5" t="n">
        <v>-82</v>
      </c>
    </row>
    <row r="47" spans="1:7">
      <c r="A47" s="4" t="s">
        <v>2093</v>
      </c>
    </row>
    <row r="48" spans="1:7">
      <c r="A48" s="3" t="s">
        <v>261</v>
      </c>
    </row>
    <row r="49" spans="1:7">
      <c r="A49" s="4" t="s">
        <v>2083</v>
      </c>
      <c r="C49" s="7" t="n">
        <v>663</v>
      </c>
      <c r="D49" s="5" t="n">
        <v>1102</v>
      </c>
    </row>
    <row r="50" spans="1:7">
      <c r="A50" s="4" t="s">
        <v>2084</v>
      </c>
      <c r="C50" s="5" t="n">
        <v>-70</v>
      </c>
      <c r="D50" s="5" t="n">
        <v>27</v>
      </c>
    </row>
    <row r="51" spans="1:7">
      <c r="A51" s="4" t="s">
        <v>2085</v>
      </c>
      <c r="C51" s="5" t="n">
        <v>244</v>
      </c>
      <c r="D51" s="5" t="n">
        <v>-466</v>
      </c>
    </row>
    <row r="52" spans="1:7">
      <c r="A52" s="4" t="s">
        <v>2087</v>
      </c>
      <c r="C52" s="5" t="n">
        <v>837</v>
      </c>
      <c r="D52" s="5" t="n">
        <v>663</v>
      </c>
      <c r="E52" s="7" t="n">
        <v>1102</v>
      </c>
    </row>
    <row r="53" spans="1:7">
      <c r="A53" s="4" t="s">
        <v>2094</v>
      </c>
    </row>
    <row r="54" spans="1:7">
      <c r="A54" s="3" t="s">
        <v>261</v>
      </c>
    </row>
    <row r="55" spans="1:7">
      <c r="A55" s="4" t="s">
        <v>2083</v>
      </c>
      <c r="C55" s="5" t="n">
        <v>686</v>
      </c>
      <c r="D55" s="5" t="n">
        <v>594</v>
      </c>
    </row>
    <row r="56" spans="1:7">
      <c r="A56" s="4" t="s">
        <v>2084</v>
      </c>
      <c r="C56" s="5" t="n">
        <v>88</v>
      </c>
      <c r="D56" s="5" t="n">
        <v>132</v>
      </c>
    </row>
    <row r="57" spans="1:7">
      <c r="A57" s="4" t="s">
        <v>2087</v>
      </c>
      <c r="C57" s="5" t="n">
        <v>774</v>
      </c>
      <c r="D57" s="5" t="n">
        <v>686</v>
      </c>
      <c r="E57" s="5" t="n">
        <v>594</v>
      </c>
    </row>
    <row r="58" spans="1:7">
      <c r="A58" s="4" t="s">
        <v>2095</v>
      </c>
    </row>
    <row r="59" spans="1:7">
      <c r="A59" s="3" t="s">
        <v>261</v>
      </c>
    </row>
    <row r="60" spans="1:7">
      <c r="A60" s="4" t="s">
        <v>2091</v>
      </c>
      <c r="D60" s="5" t="n">
        <v>-40</v>
      </c>
    </row>
    <row r="61" spans="1:7">
      <c r="A61" s="4" t="s">
        <v>1937</v>
      </c>
    </row>
    <row r="62" spans="1:7">
      <c r="A62" s="3" t="s">
        <v>261</v>
      </c>
    </row>
    <row r="63" spans="1:7">
      <c r="A63" s="4" t="s">
        <v>2083</v>
      </c>
      <c r="C63" s="5" t="n">
        <v>215</v>
      </c>
      <c r="D63" s="5" t="n">
        <v>247</v>
      </c>
    </row>
    <row r="64" spans="1:7">
      <c r="A64" s="4" t="s">
        <v>2084</v>
      </c>
      <c r="C64" s="5" t="n">
        <v>15</v>
      </c>
      <c r="D64" s="5" t="n">
        <v>-32</v>
      </c>
    </row>
    <row r="65" spans="1:7">
      <c r="A65" s="4" t="s">
        <v>2087</v>
      </c>
      <c r="C65" s="5" t="n">
        <v>230</v>
      </c>
      <c r="D65" s="5" t="n">
        <v>215</v>
      </c>
      <c r="E65" s="5" t="n">
        <v>247</v>
      </c>
    </row>
    <row r="66" spans="1:7">
      <c r="A66" s="4" t="s">
        <v>2096</v>
      </c>
    </row>
    <row r="67" spans="1:7">
      <c r="A67" s="3" t="s">
        <v>261</v>
      </c>
    </row>
    <row r="68" spans="1:7">
      <c r="A68" s="4" t="s">
        <v>2083</v>
      </c>
      <c r="C68" s="5" t="n">
        <v>420</v>
      </c>
      <c r="D68" s="5" t="n">
        <v>240</v>
      </c>
    </row>
    <row r="69" spans="1:7">
      <c r="A69" s="4" t="s">
        <v>2084</v>
      </c>
      <c r="C69" s="5" t="n">
        <v>7</v>
      </c>
      <c r="D69" s="5" t="n">
        <v>180</v>
      </c>
    </row>
    <row r="70" spans="1:7">
      <c r="A70" s="4" t="s">
        <v>2087</v>
      </c>
      <c r="C70" s="5" t="n">
        <v>427</v>
      </c>
      <c r="D70" s="5" t="n">
        <v>420</v>
      </c>
      <c r="E70" s="5" t="n">
        <v>240</v>
      </c>
    </row>
    <row r="71" spans="1:7">
      <c r="A71" s="4" t="s">
        <v>2097</v>
      </c>
    </row>
    <row r="72" spans="1:7">
      <c r="A72" s="3" t="s">
        <v>261</v>
      </c>
    </row>
    <row r="73" spans="1:7">
      <c r="A73" s="4" t="s">
        <v>2083</v>
      </c>
      <c r="D73" s="5" t="n">
        <v>172</v>
      </c>
    </row>
    <row r="74" spans="1:7">
      <c r="A74" s="4" t="s">
        <v>2084</v>
      </c>
      <c r="D74" s="5" t="n">
        <v>-172</v>
      </c>
    </row>
    <row r="75" spans="1:7">
      <c r="A75" s="4" t="s">
        <v>2087</v>
      </c>
      <c r="E75" s="5" t="n">
        <v>172</v>
      </c>
    </row>
    <row r="76" spans="1:7">
      <c r="A76" s="4" t="s">
        <v>2098</v>
      </c>
    </row>
    <row r="77" spans="1:7">
      <c r="A77" s="3" t="s">
        <v>261</v>
      </c>
    </row>
    <row r="78" spans="1:7">
      <c r="A78" s="4" t="s">
        <v>2083</v>
      </c>
      <c r="C78" s="5" t="n">
        <v>92</v>
      </c>
      <c r="D78" s="5" t="n">
        <v>74</v>
      </c>
    </row>
    <row r="79" spans="1:7">
      <c r="A79" s="4" t="s">
        <v>2084</v>
      </c>
      <c r="C79" s="5" t="n">
        <v>0</v>
      </c>
      <c r="D79" s="5" t="n">
        <v>18</v>
      </c>
    </row>
    <row r="80" spans="1:7">
      <c r="A80" s="4" t="s">
        <v>2087</v>
      </c>
      <c r="C80" s="5" t="n">
        <v>92</v>
      </c>
      <c r="D80" s="5" t="n">
        <v>92</v>
      </c>
      <c r="E80" s="5" t="n">
        <v>74</v>
      </c>
    </row>
    <row r="81" spans="1:7">
      <c r="A81" s="4" t="s">
        <v>2099</v>
      </c>
    </row>
    <row r="82" spans="1:7">
      <c r="A82" s="3" t="s">
        <v>261</v>
      </c>
    </row>
    <row r="83" spans="1:7">
      <c r="A83" s="4" t="s">
        <v>2083</v>
      </c>
      <c r="C83" s="5" t="n">
        <v>79</v>
      </c>
      <c r="D83" s="5" t="n">
        <v>43</v>
      </c>
    </row>
    <row r="84" spans="1:7">
      <c r="A84" s="4" t="s">
        <v>2084</v>
      </c>
      <c r="C84" s="5" t="n">
        <v>-4</v>
      </c>
      <c r="D84" s="5" t="n">
        <v>36</v>
      </c>
    </row>
    <row r="85" spans="1:7">
      <c r="A85" s="4" t="s">
        <v>2087</v>
      </c>
      <c r="C85" s="5" t="n">
        <v>75</v>
      </c>
      <c r="D85" s="5" t="n">
        <v>79</v>
      </c>
      <c r="E85" s="5" t="n">
        <v>43</v>
      </c>
    </row>
    <row r="86" spans="1:7">
      <c r="A86" s="4" t="s">
        <v>1929</v>
      </c>
    </row>
    <row r="87" spans="1:7">
      <c r="A87" s="3" t="s">
        <v>261</v>
      </c>
    </row>
    <row r="88" spans="1:7">
      <c r="A88" s="4" t="s">
        <v>2088</v>
      </c>
      <c r="C88" s="5" t="n">
        <v>-80</v>
      </c>
    </row>
    <row r="89" spans="1:7">
      <c r="A89" s="4" t="s">
        <v>2084</v>
      </c>
      <c r="C89" s="5" t="n">
        <v>-54</v>
      </c>
      <c r="D89" s="5" t="n">
        <v>-38</v>
      </c>
    </row>
    <row r="90" spans="1:7">
      <c r="A90" s="4" t="s">
        <v>2089</v>
      </c>
      <c r="C90" s="5" t="n">
        <v>-134</v>
      </c>
      <c r="D90" s="5" t="n">
        <v>-80</v>
      </c>
    </row>
    <row r="91" spans="1:7">
      <c r="A91" s="4" t="s">
        <v>2100</v>
      </c>
    </row>
    <row r="92" spans="1:7">
      <c r="A92" s="3" t="s">
        <v>261</v>
      </c>
    </row>
    <row r="93" spans="1:7">
      <c r="A93" s="4" t="s">
        <v>2091</v>
      </c>
      <c r="D93" s="5" t="n">
        <v>-42</v>
      </c>
    </row>
    <row r="94" spans="1:7">
      <c r="A94" s="4" t="s">
        <v>2101</v>
      </c>
    </row>
    <row r="95" spans="1:7">
      <c r="A95" s="3" t="s">
        <v>261</v>
      </c>
    </row>
    <row r="96" spans="1:7">
      <c r="A96" s="4" t="s">
        <v>2088</v>
      </c>
      <c r="C96" s="5" t="n">
        <v>-11</v>
      </c>
      <c r="D96" s="5" t="n">
        <v>-11</v>
      </c>
    </row>
    <row r="97" spans="1:7">
      <c r="A97" s="4" t="s">
        <v>2089</v>
      </c>
      <c r="C97" s="5" t="n">
        <v>-11</v>
      </c>
      <c r="D97" s="5" t="n">
        <v>-11</v>
      </c>
      <c r="E97" s="5" t="n">
        <v>-11</v>
      </c>
    </row>
    <row r="98" spans="1:7">
      <c r="A98" s="4" t="s">
        <v>1931</v>
      </c>
    </row>
    <row r="99" spans="1:7">
      <c r="A99" s="3" t="s">
        <v>261</v>
      </c>
    </row>
    <row r="100" spans="1:7">
      <c r="A100" s="4" t="s">
        <v>2088</v>
      </c>
      <c r="C100" s="5" t="n">
        <v>-1</v>
      </c>
    </row>
    <row r="101" spans="1:7">
      <c r="A101" s="4" t="s">
        <v>2088</v>
      </c>
      <c r="C101" s="5" t="n">
        <v>-1</v>
      </c>
      <c r="D101" s="5" t="n">
        <v>1</v>
      </c>
    </row>
    <row r="102" spans="1:7">
      <c r="A102" s="4" t="s">
        <v>2084</v>
      </c>
      <c r="C102" s="5" t="n">
        <v>-7</v>
      </c>
      <c r="D102" s="5" t="n">
        <v>-2</v>
      </c>
    </row>
    <row r="103" spans="1:7">
      <c r="A103" s="4" t="s">
        <v>2089</v>
      </c>
      <c r="C103" s="5" t="n">
        <v>-8</v>
      </c>
      <c r="D103" s="5" t="n">
        <v>-1</v>
      </c>
    </row>
    <row r="104" spans="1:7">
      <c r="A104" s="4" t="s">
        <v>2089</v>
      </c>
      <c r="D104" s="5" t="n">
        <v>-1</v>
      </c>
      <c r="E104" s="5" t="n">
        <v>1</v>
      </c>
    </row>
    <row r="105" spans="1:7">
      <c r="A105" s="4" t="s">
        <v>2102</v>
      </c>
    </row>
    <row r="106" spans="1:7">
      <c r="A106" s="3" t="s">
        <v>261</v>
      </c>
    </row>
    <row r="107" spans="1:7">
      <c r="A107" s="4" t="s">
        <v>2083</v>
      </c>
      <c r="C107" s="5" t="n">
        <v>9</v>
      </c>
    </row>
    <row r="108" spans="1:7">
      <c r="A108" s="4" t="s">
        <v>2083</v>
      </c>
      <c r="C108" s="5" t="n">
        <v>9</v>
      </c>
      <c r="D108" s="5" t="n">
        <v>-1</v>
      </c>
    </row>
    <row r="109" spans="1:7">
      <c r="A109" s="4" t="s">
        <v>2084</v>
      </c>
      <c r="C109" s="5" t="n">
        <v>10</v>
      </c>
      <c r="D109" s="5" t="n">
        <v>10</v>
      </c>
    </row>
    <row r="110" spans="1:7">
      <c r="A110" s="4" t="s">
        <v>2087</v>
      </c>
      <c r="C110" s="7" t="n">
        <v>19</v>
      </c>
      <c r="D110" s="5" t="n">
        <v>9</v>
      </c>
    </row>
    <row r="111" spans="1:7">
      <c r="A111" s="4" t="s">
        <v>2087</v>
      </c>
      <c r="D111" s="7" t="n">
        <v>9</v>
      </c>
      <c r="E111" s="7" t="n">
        <v>-1</v>
      </c>
    </row>
    <row r="112" spans="1:7">
      <c r="A112" s="4" t="s">
        <v>1889</v>
      </c>
    </row>
    <row r="113" spans="1:7">
      <c r="A113" s="3" t="s">
        <v>261</v>
      </c>
    </row>
    <row r="114" spans="1:7">
      <c r="A114" s="4" t="s">
        <v>1912</v>
      </c>
      <c r="B114" s="4" t="s">
        <v>1136</v>
      </c>
      <c r="C114" s="4" t="s">
        <v>1136</v>
      </c>
      <c r="D114" s="4" t="s">
        <v>1136</v>
      </c>
      <c r="E114" s="4" t="s">
        <v>1136</v>
      </c>
    </row>
    <row r="115" spans="1:7">
      <c r="A115" s="4" t="s">
        <v>488</v>
      </c>
    </row>
    <row r="116" spans="1:7">
      <c r="A116" s="3" t="s">
        <v>261</v>
      </c>
    </row>
    <row r="117" spans="1:7">
      <c r="A117" s="4" t="s">
        <v>2083</v>
      </c>
      <c r="C117" s="7" t="n">
        <v>1011</v>
      </c>
      <c r="D117" s="7" t="n">
        <v>861</v>
      </c>
    </row>
    <row r="118" spans="1:7">
      <c r="A118" s="4" t="s">
        <v>2084</v>
      </c>
      <c r="C118" s="5" t="n">
        <v>-5</v>
      </c>
      <c r="D118" s="5" t="n">
        <v>171</v>
      </c>
    </row>
    <row r="119" spans="1:7">
      <c r="A119" s="4" t="s">
        <v>2085</v>
      </c>
      <c r="C119" s="5" t="n">
        <v>141</v>
      </c>
      <c r="D119" s="5" t="n">
        <v>-119</v>
      </c>
    </row>
    <row r="120" spans="1:7">
      <c r="A120" s="4" t="s">
        <v>2086</v>
      </c>
      <c r="C120" s="5" t="n">
        <v>-9</v>
      </c>
    </row>
    <row r="121" spans="1:7">
      <c r="A121" s="4" t="s">
        <v>2087</v>
      </c>
      <c r="C121" s="5" t="n">
        <v>1147</v>
      </c>
      <c r="D121" s="5" t="n">
        <v>1011</v>
      </c>
      <c r="E121" s="7" t="n">
        <v>861</v>
      </c>
    </row>
    <row r="122" spans="1:7">
      <c r="A122" s="4" t="s">
        <v>2088</v>
      </c>
      <c r="C122" s="5" t="n">
        <v>-1630</v>
      </c>
      <c r="D122" s="5" t="n">
        <v>-1338</v>
      </c>
    </row>
    <row r="123" spans="1:7">
      <c r="A123" s="4" t="s">
        <v>2088</v>
      </c>
      <c r="C123" s="5" t="n">
        <v>-619</v>
      </c>
      <c r="D123" s="5" t="n">
        <v>-477</v>
      </c>
    </row>
    <row r="124" spans="1:7">
      <c r="A124" s="4" t="s">
        <v>2084</v>
      </c>
      <c r="C124" s="5" t="n">
        <v>-55</v>
      </c>
      <c r="D124" s="5" t="n">
        <v>-292</v>
      </c>
    </row>
    <row r="125" spans="1:7">
      <c r="A125" s="4" t="s">
        <v>2084</v>
      </c>
      <c r="C125" s="5" t="n">
        <v>-60</v>
      </c>
      <c r="D125" s="5" t="n">
        <v>-121</v>
      </c>
    </row>
    <row r="126" spans="1:7">
      <c r="A126" s="4" t="s">
        <v>2085</v>
      </c>
      <c r="D126" s="5" t="n">
        <v>-119</v>
      </c>
    </row>
    <row r="127" spans="1:7">
      <c r="A127" s="4" t="s">
        <v>2089</v>
      </c>
      <c r="C127" s="5" t="n">
        <v>-1694</v>
      </c>
      <c r="D127" s="5" t="n">
        <v>-1630</v>
      </c>
      <c r="E127" s="5" t="n">
        <v>-1338</v>
      </c>
    </row>
    <row r="128" spans="1:7">
      <c r="A128" s="4" t="s">
        <v>2089</v>
      </c>
      <c r="C128" s="5" t="n">
        <v>-547</v>
      </c>
      <c r="D128" s="5" t="n">
        <v>-619</v>
      </c>
      <c r="E128" s="5" t="n">
        <v>-477</v>
      </c>
    </row>
    <row r="129" spans="1:7">
      <c r="A129" s="4" t="s">
        <v>2103</v>
      </c>
    </row>
    <row r="130" spans="1:7">
      <c r="A130" s="3" t="s">
        <v>261</v>
      </c>
    </row>
    <row r="131" spans="1:7">
      <c r="A131" s="4" t="s">
        <v>2091</v>
      </c>
      <c r="D131" s="5" t="n">
        <v>98</v>
      </c>
    </row>
    <row r="132" spans="1:7">
      <c r="A132" s="4" t="s">
        <v>2091</v>
      </c>
      <c r="D132" s="5" t="n">
        <v>98</v>
      </c>
    </row>
    <row r="133" spans="1:7">
      <c r="A133" s="4" t="s">
        <v>2104</v>
      </c>
    </row>
    <row r="134" spans="1:7">
      <c r="A134" s="3" t="s">
        <v>261</v>
      </c>
    </row>
    <row r="135" spans="1:7">
      <c r="A135" s="4" t="s">
        <v>2083</v>
      </c>
      <c r="C135" s="5" t="n">
        <v>370</v>
      </c>
      <c r="D135" s="5" t="n">
        <v>184</v>
      </c>
    </row>
    <row r="136" spans="1:7">
      <c r="A136" s="4" t="s">
        <v>2084</v>
      </c>
      <c r="C136" s="5" t="n">
        <v>-88</v>
      </c>
      <c r="D136" s="5" t="n">
        <v>88</v>
      </c>
    </row>
    <row r="137" spans="1:7">
      <c r="A137" s="4" t="s">
        <v>2087</v>
      </c>
      <c r="C137" s="5" t="n">
        <v>282</v>
      </c>
      <c r="D137" s="5" t="n">
        <v>370</v>
      </c>
      <c r="E137" s="5" t="n">
        <v>184</v>
      </c>
    </row>
    <row r="138" spans="1:7">
      <c r="A138" s="4" t="s">
        <v>2105</v>
      </c>
    </row>
    <row r="139" spans="1:7">
      <c r="A139" s="3" t="s">
        <v>261</v>
      </c>
    </row>
    <row r="140" spans="1:7">
      <c r="A140" s="4" t="s">
        <v>2091</v>
      </c>
      <c r="D140" s="5" t="n">
        <v>98</v>
      </c>
    </row>
    <row r="141" spans="1:7">
      <c r="A141" s="4" t="s">
        <v>1942</v>
      </c>
    </row>
    <row r="142" spans="1:7">
      <c r="A142" s="3" t="s">
        <v>261</v>
      </c>
    </row>
    <row r="143" spans="1:7">
      <c r="A143" s="4" t="s">
        <v>2083</v>
      </c>
      <c r="C143" s="5" t="n">
        <v>641</v>
      </c>
      <c r="D143" s="5" t="n">
        <v>677</v>
      </c>
    </row>
    <row r="144" spans="1:7">
      <c r="A144" s="4" t="s">
        <v>2084</v>
      </c>
      <c r="C144" s="5" t="n">
        <v>83</v>
      </c>
      <c r="D144" s="5" t="n">
        <v>83</v>
      </c>
    </row>
    <row r="145" spans="1:7">
      <c r="A145" s="4" t="s">
        <v>2085</v>
      </c>
      <c r="C145" s="5" t="n">
        <v>141</v>
      </c>
      <c r="D145" s="5" t="n">
        <v>-119</v>
      </c>
    </row>
    <row r="146" spans="1:7">
      <c r="A146" s="4" t="s">
        <v>2087</v>
      </c>
      <c r="C146" s="5" t="n">
        <v>865</v>
      </c>
      <c r="D146" s="5" t="n">
        <v>641</v>
      </c>
      <c r="E146" s="5" t="n">
        <v>677</v>
      </c>
    </row>
    <row r="147" spans="1:7">
      <c r="A147" s="4" t="s">
        <v>2106</v>
      </c>
    </row>
    <row r="148" spans="1:7">
      <c r="A148" s="3" t="s">
        <v>261</v>
      </c>
    </row>
    <row r="149" spans="1:7">
      <c r="A149" s="4" t="s">
        <v>2086</v>
      </c>
      <c r="C149" s="5" t="n">
        <v>-9</v>
      </c>
    </row>
    <row r="150" spans="1:7">
      <c r="A150" s="4" t="s">
        <v>2088</v>
      </c>
      <c r="C150" s="5" t="n">
        <v>-616</v>
      </c>
      <c r="D150" s="5" t="n">
        <v>-552</v>
      </c>
    </row>
    <row r="151" spans="1:7">
      <c r="A151" s="4" t="s">
        <v>2084</v>
      </c>
      <c r="C151" s="5" t="n">
        <v>68</v>
      </c>
      <c r="D151" s="5" t="n">
        <v>-64</v>
      </c>
    </row>
    <row r="152" spans="1:7">
      <c r="A152" s="4" t="s">
        <v>2089</v>
      </c>
      <c r="C152" s="5" t="n">
        <v>-557</v>
      </c>
      <c r="D152" s="5" t="n">
        <v>-616</v>
      </c>
      <c r="E152" s="5" t="n">
        <v>-552</v>
      </c>
    </row>
    <row r="153" spans="1:7">
      <c r="A153" s="4" t="s">
        <v>1938</v>
      </c>
    </row>
    <row r="154" spans="1:7">
      <c r="A154" s="3" t="s">
        <v>261</v>
      </c>
    </row>
    <row r="155" spans="1:7">
      <c r="A155" s="4" t="s">
        <v>2088</v>
      </c>
      <c r="C155" s="5" t="n">
        <v>-896</v>
      </c>
      <c r="D155" s="5" t="n">
        <v>-726</v>
      </c>
    </row>
    <row r="156" spans="1:7">
      <c r="A156" s="4" t="s">
        <v>2084</v>
      </c>
      <c r="C156" s="5" t="n">
        <v>-90</v>
      </c>
      <c r="D156" s="5" t="n">
        <v>-170</v>
      </c>
    </row>
    <row r="157" spans="1:7">
      <c r="A157" s="4" t="s">
        <v>2089</v>
      </c>
      <c r="C157" s="5" t="n">
        <v>-986</v>
      </c>
      <c r="D157" s="5" t="n">
        <v>-896</v>
      </c>
      <c r="E157" s="5" t="n">
        <v>-726</v>
      </c>
    </row>
    <row r="158" spans="1:7">
      <c r="A158" s="4" t="s">
        <v>2107</v>
      </c>
    </row>
    <row r="159" spans="1:7">
      <c r="A159" s="3" t="s">
        <v>261</v>
      </c>
    </row>
    <row r="160" spans="1:7">
      <c r="A160" s="4" t="s">
        <v>2088</v>
      </c>
      <c r="C160" s="5" t="n">
        <v>-118</v>
      </c>
      <c r="D160" s="5" t="n">
        <v>-60</v>
      </c>
    </row>
    <row r="161" spans="1:7">
      <c r="A161" s="4" t="s">
        <v>2084</v>
      </c>
      <c r="C161" s="5" t="n">
        <v>-33</v>
      </c>
      <c r="D161" s="5" t="n">
        <v>-58</v>
      </c>
    </row>
    <row r="162" spans="1:7">
      <c r="A162" s="4" t="s">
        <v>2089</v>
      </c>
      <c r="C162" s="5" t="n">
        <v>-151</v>
      </c>
      <c r="D162" s="5" t="n">
        <v>-118</v>
      </c>
      <c r="E162" s="5" t="n">
        <v>-60</v>
      </c>
    </row>
    <row r="163" spans="1:7">
      <c r="A163" s="4" t="s">
        <v>1943</v>
      </c>
    </row>
    <row r="164" spans="1:7">
      <c r="A164" s="3" t="s">
        <v>261</v>
      </c>
    </row>
    <row r="165" spans="1:7">
      <c r="A165" s="4" t="s">
        <v>2083</v>
      </c>
      <c r="C165" s="5" t="n">
        <v>405</v>
      </c>
      <c r="D165" s="5" t="n">
        <v>343</v>
      </c>
    </row>
    <row r="166" spans="1:7">
      <c r="A166" s="4" t="s">
        <v>2085</v>
      </c>
      <c r="C166" s="5" t="n">
        <v>10</v>
      </c>
    </row>
    <row r="167" spans="1:7">
      <c r="A167" s="4" t="s">
        <v>2086</v>
      </c>
      <c r="C167" s="5" t="n">
        <v>-92</v>
      </c>
      <c r="D167" s="5" t="n">
        <v>-5</v>
      </c>
    </row>
    <row r="168" spans="1:7">
      <c r="A168" s="4" t="s">
        <v>2087</v>
      </c>
      <c r="C168" s="5" t="n">
        <v>478</v>
      </c>
    </row>
    <row r="169" spans="1:7">
      <c r="A169" s="4" t="s">
        <v>2087</v>
      </c>
      <c r="D169" s="5" t="n">
        <v>405</v>
      </c>
      <c r="E169" s="5" t="n">
        <v>343</v>
      </c>
    </row>
    <row r="170" spans="1:7">
      <c r="A170" s="4" t="s">
        <v>2088</v>
      </c>
      <c r="C170" s="5" t="n">
        <v>-578</v>
      </c>
      <c r="D170" s="5" t="n">
        <v>-456</v>
      </c>
    </row>
    <row r="171" spans="1:7">
      <c r="A171" s="4" t="s">
        <v>2084</v>
      </c>
      <c r="C171" s="5" t="n">
        <v>100</v>
      </c>
      <c r="D171" s="5" t="n">
        <v>-47</v>
      </c>
    </row>
    <row r="172" spans="1:7">
      <c r="A172" s="4" t="s">
        <v>2084</v>
      </c>
      <c r="C172" s="5" t="n">
        <v>155</v>
      </c>
      <c r="D172" s="5" t="n">
        <v>75</v>
      </c>
    </row>
    <row r="173" spans="1:7">
      <c r="A173" s="4" t="s">
        <v>2085</v>
      </c>
      <c r="C173" s="5" t="n">
        <v>16</v>
      </c>
      <c r="D173" s="5" t="n">
        <v>-5</v>
      </c>
    </row>
    <row r="174" spans="1:7">
      <c r="A174" s="4" t="s">
        <v>2085</v>
      </c>
      <c r="D174" s="5" t="n">
        <v>-8</v>
      </c>
    </row>
    <row r="175" spans="1:7">
      <c r="A175" s="4" t="s">
        <v>2086</v>
      </c>
      <c r="C175" s="5" t="n">
        <v>-195</v>
      </c>
      <c r="D175" s="5" t="n">
        <v>-54</v>
      </c>
    </row>
    <row r="176" spans="1:7">
      <c r="A176" s="4" t="s">
        <v>2089</v>
      </c>
      <c r="C176" s="5" t="n">
        <v>-657</v>
      </c>
      <c r="D176" s="5" t="n">
        <v>-578</v>
      </c>
      <c r="E176" s="5" t="n">
        <v>-456</v>
      </c>
    </row>
    <row r="177" spans="1:7">
      <c r="A177" s="4" t="s">
        <v>61</v>
      </c>
      <c r="C177" s="7" t="n">
        <v>405</v>
      </c>
      <c r="D177" s="5" t="n">
        <v>405</v>
      </c>
      <c r="E177" s="7" t="n">
        <v>343</v>
      </c>
      <c r="G177" s="7" t="n">
        <v>405</v>
      </c>
    </row>
    <row r="178" spans="1:7">
      <c r="A178" s="4" t="s">
        <v>2108</v>
      </c>
    </row>
    <row r="179" spans="1:7">
      <c r="A179" s="3" t="s">
        <v>261</v>
      </c>
    </row>
    <row r="180" spans="1:7">
      <c r="A180" s="4" t="s">
        <v>2091</v>
      </c>
      <c r="D180" s="5" t="n">
        <v>0</v>
      </c>
    </row>
    <row r="181" spans="1:7">
      <c r="A181" s="4" t="s">
        <v>2091</v>
      </c>
      <c r="D181" s="7" t="n">
        <v>-16</v>
      </c>
    </row>
  </sheetData>
  <mergeCells count="2">
    <mergeCell ref="A1:A2"/>
    <mergeCell ref="B1:E1"/>
  </mergeCells>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2"/>
    <col customWidth="1" max="5" min="5" width="22"/>
    <col customWidth="1" max="6" min="6" width="22"/>
  </cols>
  <sheetData>
    <row r="1" spans="1:6">
      <c r="A1" s="1" t="s">
        <v>2109</v>
      </c>
      <c r="B1" s="2" t="s">
        <v>1</v>
      </c>
    </row>
    <row r="2" spans="1:6">
      <c r="B2" s="2" t="s">
        <v>41</v>
      </c>
      <c r="C2" s="2" t="s">
        <v>42</v>
      </c>
      <c r="D2" s="2" t="s">
        <v>43</v>
      </c>
      <c r="E2" s="2" t="s">
        <v>162</v>
      </c>
      <c r="F2" s="2" t="s">
        <v>42</v>
      </c>
    </row>
    <row r="3" spans="1:6">
      <c r="A3" s="3" t="s">
        <v>2110</v>
      </c>
    </row>
    <row r="4" spans="1:6">
      <c r="A4" s="4" t="s">
        <v>77</v>
      </c>
      <c r="B4" s="6" t="n">
        <v>582</v>
      </c>
      <c r="D4" s="7" t="n">
        <v>5555</v>
      </c>
      <c r="F4" s="7" t="n">
        <v>8078</v>
      </c>
    </row>
    <row r="5" spans="1:6">
      <c r="A5" s="4" t="s">
        <v>1860</v>
      </c>
      <c r="C5" s="7" t="n">
        <v>1176</v>
      </c>
      <c r="D5" s="5" t="n">
        <v>1600</v>
      </c>
      <c r="E5" s="7" t="n">
        <v>2080</v>
      </c>
    </row>
    <row r="6" spans="1:6">
      <c r="A6" s="4" t="s">
        <v>2111</v>
      </c>
      <c r="C6" s="5" t="n">
        <v>-2520</v>
      </c>
      <c r="D6" s="5" t="n">
        <v>5418</v>
      </c>
      <c r="E6" s="5" t="n">
        <v>-2869</v>
      </c>
    </row>
    <row r="7" spans="1:6">
      <c r="A7" s="4" t="s">
        <v>2112</v>
      </c>
      <c r="C7" s="5" t="n">
        <v>411</v>
      </c>
      <c r="D7" s="5" t="n">
        <v>-598</v>
      </c>
      <c r="E7" s="5" t="n">
        <v>494</v>
      </c>
    </row>
    <row r="8" spans="1:6">
      <c r="A8" s="4" t="s">
        <v>2113</v>
      </c>
      <c r="B8" s="6" t="n">
        <v>-152</v>
      </c>
      <c r="C8" s="5" t="n">
        <v>-2109</v>
      </c>
      <c r="D8" s="5" t="n">
        <v>4820</v>
      </c>
      <c r="E8" s="5" t="n">
        <v>-2375</v>
      </c>
    </row>
    <row r="9" spans="1:6">
      <c r="A9" s="4" t="s">
        <v>1862</v>
      </c>
    </row>
    <row r="10" spans="1:6">
      <c r="A10" s="3" t="s">
        <v>2110</v>
      </c>
    </row>
    <row r="11" spans="1:6">
      <c r="A11" s="4" t="s">
        <v>77</v>
      </c>
      <c r="D11" s="5" t="n">
        <v>507</v>
      </c>
      <c r="F11" s="5" t="n">
        <v>690</v>
      </c>
    </row>
    <row r="12" spans="1:6">
      <c r="A12" s="4" t="s">
        <v>1860</v>
      </c>
      <c r="C12" s="5" t="n">
        <v>136</v>
      </c>
      <c r="D12" s="5" t="n">
        <v>113</v>
      </c>
      <c r="E12" s="5" t="n">
        <v>62</v>
      </c>
    </row>
    <row r="13" spans="1:6">
      <c r="A13" s="4" t="s">
        <v>2111</v>
      </c>
      <c r="C13" s="5" t="n">
        <v>-107</v>
      </c>
      <c r="D13" s="5" t="n">
        <v>14</v>
      </c>
      <c r="E13" s="5" t="n">
        <v>-72</v>
      </c>
    </row>
    <row r="14" spans="1:6">
      <c r="A14" s="4" t="s">
        <v>571</v>
      </c>
    </row>
    <row r="15" spans="1:6">
      <c r="A15" s="3" t="s">
        <v>2110</v>
      </c>
    </row>
    <row r="16" spans="1:6">
      <c r="A16" s="4" t="s">
        <v>77</v>
      </c>
      <c r="D16" s="5" t="n">
        <v>195</v>
      </c>
      <c r="F16" s="5" t="n">
        <v>996</v>
      </c>
    </row>
    <row r="17" spans="1:6">
      <c r="A17" s="4" t="s">
        <v>1860</v>
      </c>
      <c r="C17" s="5" t="n">
        <v>167</v>
      </c>
      <c r="D17" s="5" t="n">
        <v>335</v>
      </c>
      <c r="E17" s="5" t="n">
        <v>276</v>
      </c>
    </row>
    <row r="18" spans="1:6">
      <c r="A18" s="4" t="s">
        <v>2111</v>
      </c>
      <c r="C18" s="5" t="n">
        <v>-634</v>
      </c>
      <c r="D18" s="5" t="n">
        <v>2559</v>
      </c>
      <c r="E18" s="5" t="n">
        <v>-551</v>
      </c>
    </row>
    <row r="19" spans="1:6">
      <c r="A19" s="4" t="s">
        <v>2113</v>
      </c>
      <c r="C19" s="5" t="n">
        <v>-634</v>
      </c>
      <c r="D19" s="5" t="n">
        <v>2559</v>
      </c>
      <c r="E19" s="5" t="n">
        <v>-551</v>
      </c>
    </row>
    <row r="20" spans="1:6">
      <c r="A20" s="4" t="s">
        <v>578</v>
      </c>
    </row>
    <row r="21" spans="1:6">
      <c r="A21" s="3" t="s">
        <v>2110</v>
      </c>
    </row>
    <row r="22" spans="1:6">
      <c r="A22" s="4" t="s">
        <v>77</v>
      </c>
      <c r="D22" s="5" t="n">
        <v>419</v>
      </c>
      <c r="F22" s="5" t="n">
        <v>366</v>
      </c>
    </row>
    <row r="23" spans="1:6">
      <c r="A23" s="4" t="s">
        <v>1860</v>
      </c>
      <c r="C23" s="5" t="n">
        <v>33</v>
      </c>
      <c r="D23" s="5" t="n">
        <v>32</v>
      </c>
      <c r="E23" s="5" t="n">
        <v>42</v>
      </c>
    </row>
    <row r="24" spans="1:6">
      <c r="A24" s="4" t="s">
        <v>2111</v>
      </c>
      <c r="C24" s="5" t="n">
        <v>-15</v>
      </c>
      <c r="D24" s="5" t="n">
        <v>24</v>
      </c>
      <c r="E24" s="5" t="n">
        <v>-40</v>
      </c>
    </row>
    <row r="25" spans="1:6">
      <c r="A25" s="4" t="s">
        <v>2113</v>
      </c>
      <c r="C25" s="5" t="n">
        <v>-15</v>
      </c>
      <c r="D25" s="5" t="n">
        <v>24</v>
      </c>
      <c r="E25" s="5" t="n">
        <v>-40</v>
      </c>
    </row>
    <row r="26" spans="1:6">
      <c r="A26" s="4" t="s">
        <v>1863</v>
      </c>
    </row>
    <row r="27" spans="1:6">
      <c r="A27" s="3" t="s">
        <v>2110</v>
      </c>
    </row>
    <row r="28" spans="1:6">
      <c r="A28" s="4" t="s">
        <v>77</v>
      </c>
      <c r="D28" s="5" t="n">
        <v>4434</v>
      </c>
      <c r="F28" s="5" t="n">
        <v>6026</v>
      </c>
    </row>
    <row r="29" spans="1:6">
      <c r="A29" s="4" t="s">
        <v>1860</v>
      </c>
      <c r="C29" s="5" t="n">
        <v>840</v>
      </c>
      <c r="D29" s="5" t="n">
        <v>1120</v>
      </c>
      <c r="E29" s="5" t="n">
        <v>1700</v>
      </c>
    </row>
    <row r="30" spans="1:6">
      <c r="A30" s="4" t="s">
        <v>543</v>
      </c>
    </row>
    <row r="31" spans="1:6">
      <c r="A31" s="3" t="s">
        <v>2110</v>
      </c>
    </row>
    <row r="32" spans="1:6">
      <c r="A32" s="4" t="s">
        <v>77</v>
      </c>
      <c r="D32" s="5" t="n">
        <v>1541</v>
      </c>
      <c r="F32" s="5" t="n">
        <v>2209</v>
      </c>
    </row>
    <row r="33" spans="1:6">
      <c r="A33" s="4" t="s">
        <v>1860</v>
      </c>
      <c r="C33" s="5" t="n">
        <v>314</v>
      </c>
      <c r="D33" s="5" t="n">
        <v>342</v>
      </c>
      <c r="E33" s="5" t="n">
        <v>247</v>
      </c>
    </row>
    <row r="34" spans="1:6">
      <c r="A34" s="4" t="s">
        <v>2111</v>
      </c>
      <c r="C34" s="5" t="n">
        <v>-561</v>
      </c>
      <c r="D34" s="5" t="n">
        <v>514</v>
      </c>
      <c r="E34" s="5" t="n">
        <v>-530</v>
      </c>
    </row>
    <row r="35" spans="1:6">
      <c r="A35" s="4" t="s">
        <v>2113</v>
      </c>
      <c r="C35" s="5" t="n">
        <v>-561</v>
      </c>
      <c r="D35" s="5" t="n">
        <v>514</v>
      </c>
      <c r="E35" s="5" t="n">
        <v>-530</v>
      </c>
    </row>
    <row r="36" spans="1:6">
      <c r="A36" s="4" t="s">
        <v>2114</v>
      </c>
    </row>
    <row r="37" spans="1:6">
      <c r="A37" s="3" t="s">
        <v>2110</v>
      </c>
    </row>
    <row r="38" spans="1:6">
      <c r="A38" s="4" t="s">
        <v>77</v>
      </c>
      <c r="D38" s="5" t="n">
        <v>0</v>
      </c>
      <c r="F38" s="5" t="n">
        <v>0</v>
      </c>
    </row>
    <row r="39" spans="1:6">
      <c r="A39" s="4" t="s">
        <v>1860</v>
      </c>
      <c r="C39" s="5" t="n">
        <v>0</v>
      </c>
      <c r="D39" s="5" t="n">
        <v>0</v>
      </c>
      <c r="E39" s="5" t="n">
        <v>0</v>
      </c>
    </row>
    <row r="40" spans="1:6">
      <c r="A40" s="4" t="s">
        <v>2111</v>
      </c>
      <c r="C40" s="5" t="n">
        <v>0</v>
      </c>
      <c r="D40" s="5" t="n">
        <v>0</v>
      </c>
      <c r="E40" s="5" t="n">
        <v>0</v>
      </c>
    </row>
    <row r="41" spans="1:6">
      <c r="A41" s="4" t="s">
        <v>2115</v>
      </c>
    </row>
    <row r="42" spans="1:6">
      <c r="A42" s="3" t="s">
        <v>2110</v>
      </c>
    </row>
    <row r="43" spans="1:6">
      <c r="A43" s="4" t="s">
        <v>77</v>
      </c>
      <c r="D43" s="5" t="n">
        <v>0</v>
      </c>
      <c r="F43" s="5" t="n">
        <v>0</v>
      </c>
    </row>
    <row r="44" spans="1:6">
      <c r="A44" s="4" t="s">
        <v>1860</v>
      </c>
      <c r="C44" s="5" t="n">
        <v>0</v>
      </c>
      <c r="D44" s="5" t="n">
        <v>0</v>
      </c>
      <c r="E44" s="5" t="n">
        <v>0</v>
      </c>
    </row>
    <row r="45" spans="1:6">
      <c r="A45" s="4" t="s">
        <v>2111</v>
      </c>
      <c r="C45" s="5" t="n">
        <v>0</v>
      </c>
      <c r="D45" s="5" t="n">
        <v>0</v>
      </c>
      <c r="E45" s="5" t="n">
        <v>-2</v>
      </c>
    </row>
    <row r="46" spans="1:6">
      <c r="A46" s="4" t="s">
        <v>2116</v>
      </c>
    </row>
    <row r="47" spans="1:6">
      <c r="A47" s="3" t="s">
        <v>2110</v>
      </c>
    </row>
    <row r="48" spans="1:6">
      <c r="A48" s="4" t="s">
        <v>77</v>
      </c>
      <c r="F48" s="5" t="n">
        <v>0</v>
      </c>
    </row>
    <row r="49" spans="1:6">
      <c r="A49" s="4" t="s">
        <v>1860</v>
      </c>
      <c r="C49" s="5" t="n">
        <v>0</v>
      </c>
      <c r="D49" s="5" t="n">
        <v>0</v>
      </c>
      <c r="E49" s="5" t="n">
        <v>0</v>
      </c>
    </row>
    <row r="50" spans="1:6">
      <c r="A50" s="4" t="s">
        <v>2111</v>
      </c>
      <c r="C50" s="5" t="n">
        <v>0</v>
      </c>
      <c r="D50" s="5" t="n">
        <v>0</v>
      </c>
      <c r="E50" s="5" t="n">
        <v>-1</v>
      </c>
    </row>
    <row r="51" spans="1:6">
      <c r="A51" s="4" t="s">
        <v>2117</v>
      </c>
    </row>
    <row r="52" spans="1:6">
      <c r="A52" s="3" t="s">
        <v>2110</v>
      </c>
    </row>
    <row r="53" spans="1:6">
      <c r="A53" s="4" t="s">
        <v>2113</v>
      </c>
      <c r="C53" s="5" t="n">
        <v>7</v>
      </c>
      <c r="D53" s="5" t="n">
        <v>934</v>
      </c>
      <c r="E53" s="5" t="n">
        <v>-419</v>
      </c>
    </row>
    <row r="54" spans="1:6">
      <c r="A54" s="4" t="s">
        <v>2118</v>
      </c>
    </row>
    <row r="55" spans="1:6">
      <c r="A55" s="3" t="s">
        <v>2110</v>
      </c>
    </row>
    <row r="56" spans="1:6">
      <c r="A56" s="4" t="s">
        <v>1860</v>
      </c>
      <c r="C56" s="5" t="n">
        <v>362</v>
      </c>
      <c r="D56" s="5" t="n">
        <v>511</v>
      </c>
      <c r="E56" s="5" t="n">
        <v>557</v>
      </c>
    </row>
    <row r="57" spans="1:6">
      <c r="A57" s="4" t="s">
        <v>2113</v>
      </c>
      <c r="C57" s="5" t="n">
        <v>-1116</v>
      </c>
      <c r="D57" s="5" t="n">
        <v>1236</v>
      </c>
      <c r="E57" s="5" t="n">
        <v>-1154</v>
      </c>
    </row>
    <row r="58" spans="1:6">
      <c r="A58" s="4" t="s">
        <v>2119</v>
      </c>
    </row>
    <row r="59" spans="1:6">
      <c r="A59" s="3" t="s">
        <v>2110</v>
      </c>
    </row>
    <row r="60" spans="1:6">
      <c r="A60" s="4" t="s">
        <v>77</v>
      </c>
      <c r="D60" s="5" t="n">
        <v>1057</v>
      </c>
      <c r="F60" s="5" t="n">
        <v>2338</v>
      </c>
    </row>
    <row r="61" spans="1:6">
      <c r="A61" s="4" t="s">
        <v>1860</v>
      </c>
      <c r="C61" s="5" t="n">
        <v>362</v>
      </c>
      <c r="D61" s="5" t="n">
        <v>511</v>
      </c>
      <c r="E61" s="5" t="n">
        <v>557</v>
      </c>
    </row>
    <row r="62" spans="1:6">
      <c r="A62" s="4" t="s">
        <v>2111</v>
      </c>
      <c r="C62" s="5" t="n">
        <v>-1116</v>
      </c>
      <c r="D62" s="5" t="n">
        <v>1236</v>
      </c>
      <c r="E62" s="5" t="n">
        <v>-1154</v>
      </c>
    </row>
    <row r="63" spans="1:6">
      <c r="A63" s="4" t="s">
        <v>2120</v>
      </c>
    </row>
    <row r="64" spans="1:6">
      <c r="A64" s="3" t="s">
        <v>2110</v>
      </c>
    </row>
    <row r="65" spans="1:6">
      <c r="A65" s="4" t="s">
        <v>77</v>
      </c>
      <c r="D65" s="5" t="n">
        <v>6</v>
      </c>
    </row>
    <row r="66" spans="1:6">
      <c r="A66" s="4" t="s">
        <v>1860</v>
      </c>
      <c r="C66" s="5" t="n">
        <v>1</v>
      </c>
      <c r="D66" s="5" t="n">
        <v>69</v>
      </c>
      <c r="E66" s="5" t="n">
        <v>657</v>
      </c>
    </row>
    <row r="67" spans="1:6">
      <c r="A67" s="4" t="s">
        <v>2111</v>
      </c>
      <c r="C67" s="5" t="n">
        <v>7</v>
      </c>
      <c r="D67" s="5" t="n">
        <v>934</v>
      </c>
      <c r="E67" s="5" t="n">
        <v>-419</v>
      </c>
    </row>
    <row r="68" spans="1:6">
      <c r="A68" s="4" t="s">
        <v>2121</v>
      </c>
    </row>
    <row r="69" spans="1:6">
      <c r="A69" s="3" t="s">
        <v>2110</v>
      </c>
    </row>
    <row r="70" spans="1:6">
      <c r="A70" s="4" t="s">
        <v>77</v>
      </c>
      <c r="D70" s="5" t="n">
        <v>1830</v>
      </c>
      <c r="F70" s="7" t="n">
        <v>1479</v>
      </c>
    </row>
    <row r="71" spans="1:6">
      <c r="A71" s="4" t="s">
        <v>1860</v>
      </c>
      <c r="C71" s="5" t="n">
        <v>163</v>
      </c>
      <c r="D71" s="5" t="n">
        <v>198</v>
      </c>
      <c r="E71" s="5" t="n">
        <v>239</v>
      </c>
    </row>
    <row r="72" spans="1:6">
      <c r="A72" s="4" t="s">
        <v>2111</v>
      </c>
      <c r="C72" s="5" t="n">
        <v>-94</v>
      </c>
      <c r="D72" s="5" t="n">
        <v>137</v>
      </c>
      <c r="E72" s="5" t="n">
        <v>-100</v>
      </c>
    </row>
    <row r="73" spans="1:6">
      <c r="A73" s="4" t="s">
        <v>2113</v>
      </c>
      <c r="C73" s="7" t="n">
        <v>-94</v>
      </c>
      <c r="D73" s="7" t="n">
        <v>137</v>
      </c>
      <c r="E73" s="7" t="n">
        <v>-100</v>
      </c>
    </row>
  </sheetData>
  <mergeCells count="2">
    <mergeCell ref="A1:A2"/>
    <mergeCell ref="B1:E1"/>
  </mergeCells>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2122</v>
      </c>
      <c r="B1" s="2" t="s">
        <v>1</v>
      </c>
    </row>
    <row r="2" spans="1:5">
      <c r="B2" s="2" t="s">
        <v>133</v>
      </c>
      <c r="C2" s="2" t="s">
        <v>134</v>
      </c>
      <c r="D2" s="2" t="s">
        <v>2123</v>
      </c>
      <c r="E2" s="2" t="s">
        <v>2124</v>
      </c>
    </row>
    <row r="3" spans="1:5">
      <c r="A3" s="3" t="s">
        <v>2125</v>
      </c>
    </row>
    <row r="4" spans="1:5">
      <c r="A4" s="4" t="s">
        <v>2126</v>
      </c>
      <c r="B4" s="7" t="n">
        <v>233</v>
      </c>
    </row>
    <row r="5" spans="1:5">
      <c r="A5" s="4" t="s">
        <v>2127</v>
      </c>
    </row>
    <row r="6" spans="1:5">
      <c r="A6" s="3" t="s">
        <v>2125</v>
      </c>
    </row>
    <row r="7" spans="1:5">
      <c r="A7" s="4" t="s">
        <v>2128</v>
      </c>
      <c r="D7" s="4" t="s">
        <v>2129</v>
      </c>
      <c r="E7" s="4" t="s">
        <v>2130</v>
      </c>
    </row>
    <row r="8" spans="1:5">
      <c r="A8" s="4" t="s">
        <v>2131</v>
      </c>
      <c r="B8" s="5" t="n">
        <v>-1057</v>
      </c>
    </row>
    <row r="9" spans="1:5">
      <c r="A9" s="4" t="s">
        <v>2132</v>
      </c>
      <c r="B9" s="5" t="n">
        <v>-398</v>
      </c>
      <c r="C9" s="7" t="n">
        <v>1455</v>
      </c>
    </row>
    <row r="10" spans="1:5">
      <c r="A10" s="4" t="s">
        <v>2126</v>
      </c>
      <c r="B10" s="5" t="n">
        <v>233</v>
      </c>
    </row>
    <row r="11" spans="1:5">
      <c r="A11" s="4" t="s">
        <v>2133</v>
      </c>
      <c r="C11" s="5" t="n">
        <v>-205</v>
      </c>
    </row>
    <row r="12" spans="1:5">
      <c r="A12" s="4" t="s">
        <v>2134</v>
      </c>
      <c r="B12" s="5" t="n">
        <v>-2338</v>
      </c>
      <c r="C12" s="5" t="n">
        <v>-1057</v>
      </c>
    </row>
    <row r="13" spans="1:5">
      <c r="A13" s="4" t="s">
        <v>2135</v>
      </c>
    </row>
    <row r="14" spans="1:5">
      <c r="A14" s="3" t="s">
        <v>2125</v>
      </c>
    </row>
    <row r="15" spans="1:5">
      <c r="A15" s="4" t="s">
        <v>2131</v>
      </c>
      <c r="B15" s="5" t="n">
        <v>20121</v>
      </c>
      <c r="C15" s="5" t="n">
        <v>22354</v>
      </c>
    </row>
    <row r="16" spans="1:5">
      <c r="A16" s="4" t="s">
        <v>2136</v>
      </c>
      <c r="B16" s="5" t="n">
        <v>259</v>
      </c>
      <c r="C16" s="5" t="n">
        <v>384</v>
      </c>
    </row>
    <row r="17" spans="1:5">
      <c r="A17" s="4" t="s">
        <v>2137</v>
      </c>
      <c r="B17" s="5" t="n">
        <v>1599</v>
      </c>
      <c r="C17" s="5" t="n">
        <v>1459</v>
      </c>
    </row>
    <row r="18" spans="1:5">
      <c r="A18" s="4" t="s">
        <v>2138</v>
      </c>
      <c r="B18" s="5" t="n">
        <v>33</v>
      </c>
      <c r="C18" s="5" t="n">
        <v>38</v>
      </c>
    </row>
    <row r="19" spans="1:5">
      <c r="A19" s="4" t="s">
        <v>2139</v>
      </c>
      <c r="B19" s="5" t="n">
        <v>1514</v>
      </c>
      <c r="C19" s="5" t="n">
        <v>-2691</v>
      </c>
    </row>
    <row r="20" spans="1:5">
      <c r="A20" s="4" t="s">
        <v>2140</v>
      </c>
      <c r="B20" s="5" t="n">
        <v>-1465</v>
      </c>
      <c r="C20" s="5" t="n">
        <v>-1423</v>
      </c>
    </row>
    <row r="21" spans="1:5">
      <c r="A21" s="4" t="s">
        <v>2134</v>
      </c>
      <c r="B21" s="5" t="n">
        <v>22061</v>
      </c>
      <c r="C21" s="5" t="n">
        <v>20121</v>
      </c>
    </row>
    <row r="22" spans="1:5">
      <c r="A22" s="4" t="s">
        <v>2141</v>
      </c>
    </row>
    <row r="23" spans="1:5">
      <c r="A23" s="3" t="s">
        <v>2125</v>
      </c>
    </row>
    <row r="24" spans="1:5">
      <c r="A24" s="4" t="s">
        <v>2131</v>
      </c>
      <c r="B24" s="5" t="n">
        <v>-19064</v>
      </c>
      <c r="C24" s="5" t="n">
        <v>-20814</v>
      </c>
    </row>
    <row r="25" spans="1:5">
      <c r="A25" s="4" t="s">
        <v>2137</v>
      </c>
      <c r="B25" s="5" t="n">
        <v>-1524</v>
      </c>
      <c r="C25" s="5" t="n">
        <v>-1357</v>
      </c>
    </row>
    <row r="26" spans="1:5">
      <c r="A26" s="4" t="s">
        <v>2132</v>
      </c>
      <c r="B26" s="5" t="n">
        <v>398</v>
      </c>
      <c r="C26" s="5" t="n">
        <v>-1455</v>
      </c>
    </row>
    <row r="27" spans="1:5">
      <c r="A27" s="4" t="s">
        <v>2138</v>
      </c>
      <c r="B27" s="5" t="n">
        <v>-32</v>
      </c>
      <c r="C27" s="5" t="n">
        <v>-38</v>
      </c>
    </row>
    <row r="28" spans="1:5">
      <c r="A28" s="4" t="s">
        <v>2140</v>
      </c>
      <c r="B28" s="5" t="n">
        <v>1465</v>
      </c>
      <c r="C28" s="5" t="n">
        <v>1423</v>
      </c>
    </row>
    <row r="29" spans="1:5">
      <c r="A29" s="4" t="s">
        <v>2133</v>
      </c>
      <c r="C29" s="5" t="n">
        <v>-205</v>
      </c>
    </row>
    <row r="30" spans="1:5">
      <c r="A30" s="4" t="s">
        <v>2142</v>
      </c>
      <c r="B30" s="5" t="n">
        <v>-63</v>
      </c>
      <c r="C30" s="5" t="n">
        <v>-62</v>
      </c>
    </row>
    <row r="31" spans="1:5">
      <c r="A31" s="4" t="s">
        <v>2134</v>
      </c>
      <c r="B31" s="7" t="n">
        <v>-19723</v>
      </c>
      <c r="C31" s="7" t="n">
        <v>-19064</v>
      </c>
    </row>
  </sheetData>
  <mergeCells count="2">
    <mergeCell ref="A1:A2"/>
    <mergeCell ref="B1:C1"/>
  </mergeCells>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43</v>
      </c>
      <c r="B1" s="2" t="s">
        <v>133</v>
      </c>
      <c r="C1" s="2" t="s">
        <v>134</v>
      </c>
    </row>
    <row r="2" spans="1:3">
      <c r="A2" s="4" t="s">
        <v>2144</v>
      </c>
    </row>
    <row r="3" spans="1:3">
      <c r="A3" s="3" t="s">
        <v>2145</v>
      </c>
    </row>
    <row r="4" spans="1:3">
      <c r="A4" s="4" t="s">
        <v>2146</v>
      </c>
      <c r="B4" s="7" t="n">
        <v>341</v>
      </c>
      <c r="C4" s="7" t="n">
        <v>314</v>
      </c>
    </row>
    <row r="5" spans="1:3">
      <c r="A5" s="4" t="s">
        <v>2147</v>
      </c>
    </row>
    <row r="6" spans="1:3">
      <c r="A6" s="3" t="s">
        <v>2145</v>
      </c>
    </row>
    <row r="7" spans="1:3">
      <c r="A7" s="4" t="s">
        <v>45</v>
      </c>
      <c r="B7" s="5" t="n">
        <v>521</v>
      </c>
      <c r="C7" s="5" t="n">
        <v>873</v>
      </c>
    </row>
    <row r="8" spans="1:3">
      <c r="A8" s="4" t="s">
        <v>2148</v>
      </c>
      <c r="B8" s="5" t="n">
        <v>1027</v>
      </c>
      <c r="C8" s="5" t="n">
        <v>1336</v>
      </c>
    </row>
    <row r="9" spans="1:3">
      <c r="A9" s="4" t="s">
        <v>1106</v>
      </c>
      <c r="B9" s="5" t="n">
        <v>12747</v>
      </c>
      <c r="C9" s="5" t="n">
        <v>13023</v>
      </c>
    </row>
    <row r="10" spans="1:3">
      <c r="A10" s="4" t="s">
        <v>2149</v>
      </c>
    </row>
    <row r="11" spans="1:3">
      <c r="A11" s="3" t="s">
        <v>2145</v>
      </c>
    </row>
    <row r="12" spans="1:3">
      <c r="A12" s="4" t="s">
        <v>2150</v>
      </c>
      <c r="B12" s="5" t="n">
        <v>1735</v>
      </c>
      <c r="C12" s="5" t="n">
        <v>1456</v>
      </c>
    </row>
    <row r="13" spans="1:3">
      <c r="A13" s="4" t="s">
        <v>2151</v>
      </c>
    </row>
    <row r="14" spans="1:3">
      <c r="A14" s="3" t="s">
        <v>2145</v>
      </c>
    </row>
    <row r="15" spans="1:3">
      <c r="A15" s="4" t="s">
        <v>2150</v>
      </c>
      <c r="B15" s="5" t="n">
        <v>1085</v>
      </c>
      <c r="C15" s="5" t="n">
        <v>1336</v>
      </c>
    </row>
    <row r="16" spans="1:3">
      <c r="A16" s="4" t="s">
        <v>2152</v>
      </c>
    </row>
    <row r="17" spans="1:3">
      <c r="A17" s="3" t="s">
        <v>2145</v>
      </c>
    </row>
    <row r="18" spans="1:3">
      <c r="A18" s="4" t="s">
        <v>2150</v>
      </c>
      <c r="B18" s="5" t="n">
        <v>540</v>
      </c>
      <c r="C18" s="5" t="n">
        <v>530</v>
      </c>
    </row>
    <row r="19" spans="1:3">
      <c r="A19" s="4" t="s">
        <v>2153</v>
      </c>
    </row>
    <row r="20" spans="1:3">
      <c r="A20" s="3" t="s">
        <v>2145</v>
      </c>
    </row>
    <row r="21" spans="1:3">
      <c r="A21" s="4" t="s">
        <v>2150</v>
      </c>
      <c r="B21" s="5" t="n">
        <v>210</v>
      </c>
      <c r="C21" s="5" t="n">
        <v>199</v>
      </c>
    </row>
    <row r="22" spans="1:3">
      <c r="A22" s="4" t="s">
        <v>2154</v>
      </c>
    </row>
    <row r="23" spans="1:3">
      <c r="A23" s="3" t="s">
        <v>2145</v>
      </c>
    </row>
    <row r="24" spans="1:3">
      <c r="A24" s="4" t="s">
        <v>2150</v>
      </c>
      <c r="B24" s="5" t="n">
        <v>135</v>
      </c>
      <c r="C24" s="5" t="n">
        <v>124</v>
      </c>
    </row>
    <row r="25" spans="1:3">
      <c r="A25" s="4" t="s">
        <v>2155</v>
      </c>
    </row>
    <row r="26" spans="1:3">
      <c r="A26" s="3" t="s">
        <v>2145</v>
      </c>
    </row>
    <row r="27" spans="1:3">
      <c r="A27" s="4" t="s">
        <v>2150</v>
      </c>
      <c r="B27" s="5" t="n">
        <v>395</v>
      </c>
      <c r="C27" s="5" t="n">
        <v>420</v>
      </c>
    </row>
    <row r="28" spans="1:3">
      <c r="A28" s="4" t="s">
        <v>2156</v>
      </c>
    </row>
    <row r="29" spans="1:3">
      <c r="A29" s="3" t="s">
        <v>2145</v>
      </c>
    </row>
    <row r="30" spans="1:3">
      <c r="A30" s="4" t="s">
        <v>2150</v>
      </c>
      <c r="B30" s="5" t="n">
        <v>159</v>
      </c>
      <c r="C30" s="5" t="n">
        <v>112</v>
      </c>
    </row>
    <row r="31" spans="1:3">
      <c r="A31" s="4" t="s">
        <v>2157</v>
      </c>
    </row>
    <row r="32" spans="1:3">
      <c r="A32" s="3" t="s">
        <v>2145</v>
      </c>
    </row>
    <row r="33" spans="1:3">
      <c r="A33" s="4" t="s">
        <v>2150</v>
      </c>
      <c r="B33" s="5" t="n">
        <v>70</v>
      </c>
      <c r="C33" s="5" t="n">
        <v>55</v>
      </c>
    </row>
    <row r="34" spans="1:3">
      <c r="A34" s="4" t="s">
        <v>2158</v>
      </c>
    </row>
    <row r="35" spans="1:3">
      <c r="A35" s="3" t="s">
        <v>2145</v>
      </c>
    </row>
    <row r="36" spans="1:3">
      <c r="A36" s="4" t="s">
        <v>2150</v>
      </c>
      <c r="B36" s="5" t="n">
        <v>292</v>
      </c>
      <c r="C36" s="5" t="n">
        <v>362</v>
      </c>
    </row>
    <row r="37" spans="1:3">
      <c r="A37" s="4" t="s">
        <v>2159</v>
      </c>
    </row>
    <row r="38" spans="1:3">
      <c r="A38" s="3" t="s">
        <v>2145</v>
      </c>
    </row>
    <row r="39" spans="1:3">
      <c r="A39" s="4" t="s">
        <v>2146</v>
      </c>
      <c r="B39" s="5" t="n">
        <v>6493</v>
      </c>
      <c r="C39" s="5" t="n">
        <v>6166</v>
      </c>
    </row>
    <row r="40" spans="1:3">
      <c r="A40" s="4" t="s">
        <v>2160</v>
      </c>
    </row>
    <row r="41" spans="1:3">
      <c r="A41" s="3" t="s">
        <v>2145</v>
      </c>
    </row>
    <row r="42" spans="1:3">
      <c r="A42" s="4" t="s">
        <v>2146</v>
      </c>
      <c r="B42" s="5" t="n">
        <v>85</v>
      </c>
      <c r="C42" s="5" t="n">
        <v>54</v>
      </c>
    </row>
    <row r="43" spans="1:3">
      <c r="A43" s="4" t="s">
        <v>2161</v>
      </c>
    </row>
    <row r="44" spans="1:3">
      <c r="A44" s="3" t="s">
        <v>2145</v>
      </c>
    </row>
    <row r="45" spans="1:3">
      <c r="A45" s="4" t="s">
        <v>2162</v>
      </c>
      <c r="B45" s="5" t="n">
        <v>374</v>
      </c>
      <c r="C45" s="5" t="n">
        <v>288</v>
      </c>
    </row>
    <row r="46" spans="1:3">
      <c r="A46" s="4" t="s">
        <v>2163</v>
      </c>
      <c r="B46" s="5" t="n">
        <v>186</v>
      </c>
      <c r="C46" s="5" t="n">
        <v>178</v>
      </c>
    </row>
    <row r="47" spans="1:3">
      <c r="A47" s="4" t="s">
        <v>1003</v>
      </c>
      <c r="B47" s="5" t="n">
        <v>339</v>
      </c>
      <c r="C47" s="5" t="n">
        <v>308</v>
      </c>
    </row>
    <row r="48" spans="1:3">
      <c r="A48" s="4" t="s">
        <v>1106</v>
      </c>
      <c r="B48" s="5" t="n">
        <v>6976</v>
      </c>
      <c r="C48" s="5" t="n">
        <v>6041</v>
      </c>
    </row>
    <row r="49" spans="1:3">
      <c r="A49" s="4" t="s">
        <v>2164</v>
      </c>
    </row>
    <row r="50" spans="1:3">
      <c r="A50" s="3" t="s">
        <v>2145</v>
      </c>
    </row>
    <row r="51" spans="1:3">
      <c r="A51" s="4" t="s">
        <v>2146</v>
      </c>
      <c r="B51" s="7" t="n">
        <v>6077</v>
      </c>
      <c r="C51" s="7" t="n">
        <v>5267</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2</v>
      </c>
      <c r="B1" s="2" t="s">
        <v>1</v>
      </c>
    </row>
    <row r="2" spans="1:2">
      <c r="B2" s="2" t="s">
        <v>133</v>
      </c>
    </row>
    <row r="3" spans="1:2">
      <c r="A3" s="3" t="s">
        <v>222</v>
      </c>
    </row>
    <row r="4" spans="1:2">
      <c r="A4" s="4" t="s">
        <v>222</v>
      </c>
      <c r="B4" s="4" t="s">
        <v>223</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165</v>
      </c>
      <c r="B1" s="2" t="s">
        <v>2166</v>
      </c>
      <c r="C1" s="2" t="s">
        <v>133</v>
      </c>
      <c r="D1" s="2" t="s">
        <v>134</v>
      </c>
    </row>
    <row r="2" spans="1:4">
      <c r="A2" s="3" t="s">
        <v>2110</v>
      </c>
    </row>
    <row r="3" spans="1:4">
      <c r="A3" s="4" t="s">
        <v>2126</v>
      </c>
      <c r="C3" s="7" t="n">
        <v>-233000</v>
      </c>
    </row>
    <row r="4" spans="1:4">
      <c r="A4" s="4" t="s">
        <v>2118</v>
      </c>
    </row>
    <row r="5" spans="1:4">
      <c r="A5" s="3" t="s">
        <v>2110</v>
      </c>
    </row>
    <row r="6" spans="1:4">
      <c r="A6" s="4" t="s">
        <v>2167</v>
      </c>
      <c r="C6" s="4" t="s">
        <v>1400</v>
      </c>
      <c r="D6" s="4" t="s">
        <v>2168</v>
      </c>
    </row>
    <row r="7" spans="1:4">
      <c r="A7" s="4" t="s">
        <v>2169</v>
      </c>
      <c r="C7" s="4" t="s">
        <v>2170</v>
      </c>
      <c r="D7" s="4" t="s">
        <v>2171</v>
      </c>
    </row>
    <row r="8" spans="1:4">
      <c r="A8" s="4" t="s">
        <v>2172</v>
      </c>
      <c r="C8" s="7" t="n">
        <v>1858000</v>
      </c>
      <c r="D8" s="7" t="n">
        <v>-158000</v>
      </c>
    </row>
    <row r="9" spans="1:4">
      <c r="A9" s="4" t="s">
        <v>2173</v>
      </c>
      <c r="C9" s="4" t="s">
        <v>2174</v>
      </c>
    </row>
    <row r="10" spans="1:4">
      <c r="A10" s="4" t="s">
        <v>2175</v>
      </c>
      <c r="C10" s="4" t="s">
        <v>2174</v>
      </c>
    </row>
    <row r="11" spans="1:4">
      <c r="A11" s="4" t="s">
        <v>2176</v>
      </c>
      <c r="C11" s="7" t="n">
        <v>1057000</v>
      </c>
      <c r="D11" s="5" t="n">
        <v>1540000</v>
      </c>
    </row>
    <row r="12" spans="1:4">
      <c r="A12" s="4" t="s">
        <v>2177</v>
      </c>
      <c r="C12" s="5" t="n">
        <v>398000</v>
      </c>
      <c r="D12" s="5" t="n">
        <v>548000</v>
      </c>
    </row>
    <row r="13" spans="1:4">
      <c r="A13" s="4" t="s">
        <v>2178</v>
      </c>
      <c r="D13" s="5" t="n">
        <v>205000</v>
      </c>
    </row>
    <row r="14" spans="1:4">
      <c r="A14" s="4" t="s">
        <v>2126</v>
      </c>
      <c r="C14" s="5" t="n">
        <v>-233000</v>
      </c>
    </row>
    <row r="15" spans="1:4">
      <c r="A15" s="4" t="s">
        <v>2179</v>
      </c>
      <c r="C15" s="5" t="n">
        <v>1514000</v>
      </c>
      <c r="D15" s="5" t="n">
        <v>-2691000</v>
      </c>
    </row>
    <row r="16" spans="1:4">
      <c r="A16" s="4" t="s">
        <v>2132</v>
      </c>
      <c r="C16" s="5" t="n">
        <v>-398000</v>
      </c>
      <c r="D16" s="5" t="n">
        <v>1455000</v>
      </c>
    </row>
    <row r="17" spans="1:4">
      <c r="A17" s="4" t="s">
        <v>2180</v>
      </c>
      <c r="C17" s="5" t="n">
        <v>2338000</v>
      </c>
      <c r="D17" s="5" t="n">
        <v>1057000</v>
      </c>
    </row>
    <row r="18" spans="1:4">
      <c r="A18" s="4" t="s">
        <v>2181</v>
      </c>
    </row>
    <row r="19" spans="1:4">
      <c r="A19" s="3" t="s">
        <v>2110</v>
      </c>
    </row>
    <row r="20" spans="1:4">
      <c r="A20" s="4" t="s">
        <v>2150</v>
      </c>
      <c r="C20" s="5" t="n">
        <v>346000</v>
      </c>
      <c r="D20" s="5" t="n">
        <v>372000</v>
      </c>
    </row>
    <row r="21" spans="1:4">
      <c r="A21" s="4" t="s">
        <v>2182</v>
      </c>
    </row>
    <row r="22" spans="1:4">
      <c r="A22" s="3" t="s">
        <v>2110</v>
      </c>
    </row>
    <row r="23" spans="1:4">
      <c r="A23" s="4" t="s">
        <v>2183</v>
      </c>
      <c r="C23" s="5" t="n">
        <v>341000</v>
      </c>
      <c r="D23" s="7" t="n">
        <v>314000</v>
      </c>
    </row>
    <row r="24" spans="1:4">
      <c r="A24" s="4" t="s">
        <v>2184</v>
      </c>
    </row>
    <row r="25" spans="1:4">
      <c r="A25" s="3" t="s">
        <v>2110</v>
      </c>
    </row>
    <row r="26" spans="1:4">
      <c r="A26" s="4" t="s">
        <v>2185</v>
      </c>
      <c r="B26" s="7" t="n">
        <v>4500</v>
      </c>
    </row>
    <row r="27" spans="1:4">
      <c r="A27" s="4" t="s">
        <v>2186</v>
      </c>
    </row>
    <row r="28" spans="1:4">
      <c r="A28" s="3" t="s">
        <v>2110</v>
      </c>
    </row>
    <row r="29" spans="1:4">
      <c r="A29" s="4" t="s">
        <v>2185</v>
      </c>
      <c r="C29" s="7" t="n">
        <v>2250</v>
      </c>
    </row>
  </sheetData>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2"/>
    <col customWidth="1" max="5" min="5" width="22"/>
  </cols>
  <sheetData>
    <row r="1" spans="1:5">
      <c r="A1" s="1" t="s">
        <v>2187</v>
      </c>
      <c r="B1" s="2" t="s">
        <v>1</v>
      </c>
    </row>
    <row r="2" spans="1:5">
      <c r="B2" s="2" t="s">
        <v>41</v>
      </c>
      <c r="C2" s="2" t="s">
        <v>42</v>
      </c>
      <c r="D2" s="2" t="s">
        <v>43</v>
      </c>
      <c r="E2" s="2" t="s">
        <v>162</v>
      </c>
    </row>
    <row r="3" spans="1:5">
      <c r="A3" s="3" t="s">
        <v>2110</v>
      </c>
    </row>
    <row r="4" spans="1:5">
      <c r="A4" s="4" t="s">
        <v>2177</v>
      </c>
      <c r="C4" s="7" t="n">
        <v>1176</v>
      </c>
      <c r="D4" s="7" t="n">
        <v>1600</v>
      </c>
      <c r="E4" s="7" t="n">
        <v>2080</v>
      </c>
    </row>
    <row r="5" spans="1:5">
      <c r="A5" s="4" t="s">
        <v>2113</v>
      </c>
      <c r="B5" s="6" t="n">
        <v>152</v>
      </c>
      <c r="C5" s="5" t="n">
        <v>2109</v>
      </c>
      <c r="D5" s="5" t="n">
        <v>-4820</v>
      </c>
      <c r="E5" s="5" t="n">
        <v>2375</v>
      </c>
    </row>
    <row r="6" spans="1:5">
      <c r="A6" s="4" t="s">
        <v>1863</v>
      </c>
    </row>
    <row r="7" spans="1:5">
      <c r="A7" s="3" t="s">
        <v>2110</v>
      </c>
    </row>
    <row r="8" spans="1:5">
      <c r="A8" s="4" t="s">
        <v>2177</v>
      </c>
      <c r="C8" s="5" t="n">
        <v>840</v>
      </c>
      <c r="D8" s="5" t="n">
        <v>1120</v>
      </c>
      <c r="E8" s="5" t="n">
        <v>1700</v>
      </c>
    </row>
    <row r="9" spans="1:5">
      <c r="A9" s="4" t="s">
        <v>2118</v>
      </c>
    </row>
    <row r="10" spans="1:5">
      <c r="A10" s="3" t="s">
        <v>2110</v>
      </c>
    </row>
    <row r="11" spans="1:5">
      <c r="A11" s="4" t="s">
        <v>2136</v>
      </c>
      <c r="C11" s="5" t="n">
        <v>259</v>
      </c>
      <c r="D11" s="5" t="n">
        <v>384</v>
      </c>
      <c r="E11" s="5" t="n">
        <v>366</v>
      </c>
    </row>
    <row r="12" spans="1:5">
      <c r="A12" s="4" t="s">
        <v>2188</v>
      </c>
      <c r="E12" s="5" t="n">
        <v>94</v>
      </c>
    </row>
    <row r="13" spans="1:5">
      <c r="A13" s="4" t="s">
        <v>2189</v>
      </c>
      <c r="C13" s="5" t="n">
        <v>63</v>
      </c>
      <c r="D13" s="5" t="n">
        <v>62</v>
      </c>
      <c r="E13" s="5" t="n">
        <v>57</v>
      </c>
    </row>
    <row r="14" spans="1:5">
      <c r="A14" s="4" t="s">
        <v>2190</v>
      </c>
      <c r="C14" s="5" t="n">
        <v>76</v>
      </c>
      <c r="D14" s="5" t="n">
        <v>102</v>
      </c>
      <c r="E14" s="5" t="n">
        <v>66</v>
      </c>
    </row>
    <row r="15" spans="1:5">
      <c r="A15" s="4" t="s">
        <v>2177</v>
      </c>
      <c r="C15" s="5" t="n">
        <v>398</v>
      </c>
      <c r="D15" s="5" t="n">
        <v>548</v>
      </c>
      <c r="E15" s="5" t="n">
        <v>583</v>
      </c>
    </row>
    <row r="16" spans="1:5">
      <c r="A16" s="4" t="s">
        <v>2191</v>
      </c>
      <c r="C16" s="5" t="n">
        <v>-36</v>
      </c>
      <c r="D16" s="5" t="n">
        <v>-37</v>
      </c>
      <c r="E16" s="5" t="n">
        <v>-26</v>
      </c>
    </row>
    <row r="17" spans="1:5">
      <c r="A17" s="4" t="s">
        <v>2177</v>
      </c>
      <c r="C17" s="5" t="n">
        <v>362</v>
      </c>
      <c r="D17" s="5" t="n">
        <v>511</v>
      </c>
      <c r="E17" s="5" t="n">
        <v>557</v>
      </c>
    </row>
    <row r="18" spans="1:5">
      <c r="A18" s="4" t="s">
        <v>2192</v>
      </c>
      <c r="C18" s="5" t="n">
        <v>-677</v>
      </c>
      <c r="D18" s="5" t="n">
        <v>329</v>
      </c>
      <c r="E18" s="5" t="n">
        <v>163</v>
      </c>
    </row>
    <row r="19" spans="1:5">
      <c r="A19" s="4" t="s">
        <v>2193</v>
      </c>
      <c r="C19" s="5" t="n">
        <v>1952</v>
      </c>
      <c r="D19" s="5" t="n">
        <v>-3020</v>
      </c>
      <c r="E19" s="5" t="n">
        <v>2699</v>
      </c>
    </row>
    <row r="20" spans="1:5">
      <c r="A20" s="4" t="s">
        <v>2194</v>
      </c>
      <c r="C20" s="5" t="n">
        <v>239</v>
      </c>
    </row>
    <row r="21" spans="1:5">
      <c r="A21" s="4" t="s">
        <v>2132</v>
      </c>
      <c r="C21" s="5" t="n">
        <v>-398</v>
      </c>
      <c r="D21" s="5" t="n">
        <v>1455</v>
      </c>
      <c r="E21" s="5" t="n">
        <v>-1708</v>
      </c>
    </row>
    <row r="22" spans="1:5">
      <c r="A22" s="4" t="s">
        <v>2113</v>
      </c>
      <c r="C22" s="7" t="n">
        <v>1116</v>
      </c>
      <c r="D22" s="7" t="n">
        <v>-1236</v>
      </c>
      <c r="E22" s="7" t="n">
        <v>1154</v>
      </c>
    </row>
    <row r="23" spans="1:5">
      <c r="A23" s="4" t="s">
        <v>2195</v>
      </c>
      <c r="B23" s="4" t="s">
        <v>1494</v>
      </c>
      <c r="C23" s="4" t="s">
        <v>1494</v>
      </c>
      <c r="D23" s="4" t="s">
        <v>2196</v>
      </c>
      <c r="E23" s="4" t="s">
        <v>2197</v>
      </c>
    </row>
    <row r="24" spans="1:5">
      <c r="A24" s="4" t="s">
        <v>2198</v>
      </c>
      <c r="B24" s="4" t="s">
        <v>1495</v>
      </c>
      <c r="C24" s="4" t="s">
        <v>1495</v>
      </c>
      <c r="D24" s="4" t="s">
        <v>1495</v>
      </c>
      <c r="E24" s="4" t="s">
        <v>1495</v>
      </c>
    </row>
  </sheetData>
  <mergeCells count="2">
    <mergeCell ref="A1:A2"/>
    <mergeCell ref="B1:E1"/>
  </mergeCells>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99</v>
      </c>
      <c r="B1" s="2" t="s">
        <v>1</v>
      </c>
    </row>
    <row r="2" spans="1:4">
      <c r="B2" s="2" t="s">
        <v>133</v>
      </c>
      <c r="C2" s="2" t="s">
        <v>134</v>
      </c>
      <c r="D2" s="2" t="s">
        <v>135</v>
      </c>
    </row>
    <row r="3" spans="1:4">
      <c r="A3" s="3" t="s">
        <v>2125</v>
      </c>
    </row>
    <row r="4" spans="1:4">
      <c r="A4" s="4" t="s">
        <v>2177</v>
      </c>
      <c r="B4" s="7" t="n">
        <v>1</v>
      </c>
      <c r="C4" s="7" t="n">
        <v>69</v>
      </c>
      <c r="D4" s="7" t="n">
        <v>657</v>
      </c>
    </row>
    <row r="5" spans="1:4">
      <c r="A5" s="4" t="s">
        <v>2200</v>
      </c>
      <c r="B5" s="5" t="n">
        <v>5</v>
      </c>
    </row>
    <row r="6" spans="1:4">
      <c r="A6" s="4" t="s">
        <v>2201</v>
      </c>
    </row>
    <row r="7" spans="1:4">
      <c r="A7" s="3" t="s">
        <v>2125</v>
      </c>
    </row>
    <row r="8" spans="1:4">
      <c r="A8" s="4" t="s">
        <v>2131</v>
      </c>
      <c r="B8" s="5" t="n">
        <v>6</v>
      </c>
      <c r="C8" s="5" t="n">
        <v>1076</v>
      </c>
    </row>
    <row r="9" spans="1:4">
      <c r="A9" s="4" t="s">
        <v>2177</v>
      </c>
      <c r="B9" s="5" t="n">
        <v>1</v>
      </c>
      <c r="C9" s="5" t="n">
        <v>69</v>
      </c>
    </row>
    <row r="10" spans="1:4">
      <c r="A10" s="4" t="s">
        <v>2178</v>
      </c>
      <c r="C10" s="5" t="n">
        <v>-205</v>
      </c>
    </row>
    <row r="11" spans="1:4">
      <c r="A11" s="4" t="s">
        <v>2139</v>
      </c>
      <c r="B11" s="5" t="n">
        <v>12</v>
      </c>
      <c r="C11" s="5" t="n">
        <v>948</v>
      </c>
    </row>
    <row r="12" spans="1:4">
      <c r="A12" s="4" t="s">
        <v>2132</v>
      </c>
      <c r="B12" s="5" t="n">
        <v>5</v>
      </c>
      <c r="C12" s="5" t="n">
        <v>14</v>
      </c>
    </row>
    <row r="13" spans="1:4">
      <c r="A13" s="4" t="s">
        <v>2134</v>
      </c>
      <c r="C13" s="5" t="n">
        <v>6</v>
      </c>
      <c r="D13" s="5" t="n">
        <v>1076</v>
      </c>
    </row>
    <row r="14" spans="1:4">
      <c r="A14" s="4" t="s">
        <v>2202</v>
      </c>
    </row>
    <row r="15" spans="1:4">
      <c r="A15" s="3" t="s">
        <v>2125</v>
      </c>
    </row>
    <row r="16" spans="1:4">
      <c r="A16" s="4" t="s">
        <v>2131</v>
      </c>
      <c r="B16" s="5" t="n">
        <v>104</v>
      </c>
      <c r="C16" s="5" t="n">
        <v>1076</v>
      </c>
    </row>
    <row r="17" spans="1:4">
      <c r="A17" s="4" t="s">
        <v>2203</v>
      </c>
      <c r="B17" s="5" t="n">
        <v>9</v>
      </c>
      <c r="C17" s="5" t="n">
        <v>69</v>
      </c>
    </row>
    <row r="18" spans="1:4">
      <c r="A18" s="4" t="s">
        <v>2139</v>
      </c>
      <c r="B18" s="5" t="n">
        <v>-17</v>
      </c>
      <c r="C18" s="5" t="n">
        <v>-948</v>
      </c>
    </row>
    <row r="19" spans="1:4">
      <c r="A19" s="4" t="s">
        <v>2140</v>
      </c>
      <c r="B19" s="5" t="n">
        <v>-96</v>
      </c>
      <c r="C19" s="5" t="n">
        <v>-93</v>
      </c>
    </row>
    <row r="20" spans="1:4">
      <c r="A20" s="4" t="s">
        <v>2134</v>
      </c>
      <c r="C20" s="5" t="n">
        <v>104</v>
      </c>
      <c r="D20" s="7" t="n">
        <v>1076</v>
      </c>
    </row>
    <row r="21" spans="1:4">
      <c r="A21" s="4" t="s">
        <v>2204</v>
      </c>
    </row>
    <row r="22" spans="1:4">
      <c r="A22" s="3" t="s">
        <v>2125</v>
      </c>
    </row>
    <row r="23" spans="1:4">
      <c r="A23" s="4" t="s">
        <v>2131</v>
      </c>
      <c r="B23" s="5" t="n">
        <v>98</v>
      </c>
    </row>
    <row r="24" spans="1:4">
      <c r="A24" s="4" t="s">
        <v>2203</v>
      </c>
      <c r="B24" s="5" t="n">
        <v>8</v>
      </c>
    </row>
    <row r="25" spans="1:4">
      <c r="A25" s="4" t="s">
        <v>2178</v>
      </c>
      <c r="C25" s="5" t="n">
        <v>205</v>
      </c>
    </row>
    <row r="26" spans="1:4">
      <c r="A26" s="4" t="s">
        <v>2132</v>
      </c>
      <c r="B26" s="5" t="n">
        <v>-5</v>
      </c>
      <c r="C26" s="5" t="n">
        <v>-14</v>
      </c>
    </row>
    <row r="27" spans="1:4">
      <c r="A27" s="4" t="s">
        <v>2140</v>
      </c>
      <c r="B27" s="5" t="n">
        <v>-96</v>
      </c>
      <c r="C27" s="5" t="n">
        <v>-93</v>
      </c>
    </row>
    <row r="28" spans="1:4">
      <c r="A28" s="4" t="s">
        <v>2134</v>
      </c>
      <c r="B28" s="5" t="n">
        <v>5</v>
      </c>
      <c r="C28" s="5" t="n">
        <v>98</v>
      </c>
    </row>
    <row r="29" spans="1:4">
      <c r="A29" s="4" t="s">
        <v>2205</v>
      </c>
    </row>
    <row r="30" spans="1:4">
      <c r="A30" s="3" t="s">
        <v>2125</v>
      </c>
    </row>
    <row r="31" spans="1:4">
      <c r="A31" s="4" t="s">
        <v>2131</v>
      </c>
      <c r="B31" s="5" t="n">
        <v>6</v>
      </c>
    </row>
    <row r="32" spans="1:4">
      <c r="A32" s="4" t="s">
        <v>2134</v>
      </c>
      <c r="C32" s="5" t="n">
        <v>6</v>
      </c>
    </row>
    <row r="33" spans="1:4">
      <c r="A33" s="4" t="s">
        <v>2206</v>
      </c>
      <c r="B33" s="5" t="n">
        <v>-5</v>
      </c>
      <c r="C33" s="7" t="n">
        <v>6</v>
      </c>
    </row>
    <row r="34" spans="1:4">
      <c r="A34" s="4" t="s">
        <v>2200</v>
      </c>
      <c r="B34" s="7" t="n">
        <v>5</v>
      </c>
    </row>
  </sheetData>
  <mergeCells count="2">
    <mergeCell ref="A1:A2"/>
    <mergeCell ref="B1:D1"/>
  </mergeCells>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2"/>
    <col customWidth="1" max="5" min="5" width="22"/>
  </cols>
  <sheetData>
    <row r="1" spans="1:5">
      <c r="A1" s="1" t="s">
        <v>2207</v>
      </c>
      <c r="B1" s="2" t="s">
        <v>1</v>
      </c>
    </row>
    <row r="2" spans="1:5">
      <c r="B2" s="2" t="s">
        <v>41</v>
      </c>
      <c r="C2" s="2" t="s">
        <v>42</v>
      </c>
      <c r="D2" s="2" t="s">
        <v>43</v>
      </c>
      <c r="E2" s="2" t="s">
        <v>162</v>
      </c>
    </row>
    <row r="3" spans="1:5">
      <c r="A3" s="3" t="s">
        <v>2110</v>
      </c>
    </row>
    <row r="4" spans="1:5">
      <c r="A4" s="4" t="s">
        <v>2113</v>
      </c>
      <c r="B4" s="6" t="n">
        <v>152</v>
      </c>
      <c r="C4" s="7" t="n">
        <v>2109</v>
      </c>
      <c r="D4" s="7" t="n">
        <v>-4820</v>
      </c>
      <c r="E4" s="7" t="n">
        <v>2375</v>
      </c>
    </row>
    <row r="5" spans="1:5">
      <c r="A5" s="4" t="s">
        <v>2117</v>
      </c>
    </row>
    <row r="6" spans="1:5">
      <c r="A6" s="3" t="s">
        <v>2110</v>
      </c>
    </row>
    <row r="7" spans="1:5">
      <c r="A7" s="4" t="s">
        <v>2208</v>
      </c>
      <c r="E7" s="5" t="n">
        <v>657</v>
      </c>
    </row>
    <row r="8" spans="1:5">
      <c r="A8" s="4" t="s">
        <v>2209</v>
      </c>
      <c r="C8" s="5" t="n">
        <v>1</v>
      </c>
      <c r="D8" s="5" t="n">
        <v>69</v>
      </c>
    </row>
    <row r="9" spans="1:5">
      <c r="A9" s="4" t="s">
        <v>2177</v>
      </c>
      <c r="C9" s="5" t="n">
        <v>1</v>
      </c>
      <c r="D9" s="5" t="n">
        <v>69</v>
      </c>
      <c r="E9" s="5" t="n">
        <v>657</v>
      </c>
    </row>
    <row r="10" spans="1:5">
      <c r="A10" s="4" t="s">
        <v>2192</v>
      </c>
      <c r="C10" s="5" t="n">
        <v>-17</v>
      </c>
      <c r="D10" s="5" t="n">
        <v>-773</v>
      </c>
    </row>
    <row r="11" spans="1:5">
      <c r="A11" s="4" t="s">
        <v>2193</v>
      </c>
      <c r="D11" s="5" t="n">
        <v>-175</v>
      </c>
      <c r="E11" s="5" t="n">
        <v>419</v>
      </c>
    </row>
    <row r="12" spans="1:5">
      <c r="A12" s="4" t="s">
        <v>2132</v>
      </c>
      <c r="C12" s="5" t="n">
        <v>5</v>
      </c>
      <c r="D12" s="5" t="n">
        <v>14</v>
      </c>
    </row>
    <row r="13" spans="1:5">
      <c r="A13" s="4" t="s">
        <v>2200</v>
      </c>
      <c r="C13" s="5" t="n">
        <v>5</v>
      </c>
    </row>
    <row r="14" spans="1:5">
      <c r="A14" s="4" t="s">
        <v>2113</v>
      </c>
      <c r="C14" s="7" t="n">
        <v>-7</v>
      </c>
      <c r="D14" s="7" t="n">
        <v>-934</v>
      </c>
      <c r="E14" s="7" t="n">
        <v>419</v>
      </c>
    </row>
    <row r="15" spans="1:5">
      <c r="A15" s="4" t="s">
        <v>2195</v>
      </c>
      <c r="B15" s="4" t="s">
        <v>1494</v>
      </c>
      <c r="C15" s="4" t="s">
        <v>1494</v>
      </c>
      <c r="D15" s="4" t="s">
        <v>2196</v>
      </c>
      <c r="E15" s="4" t="s">
        <v>2197</v>
      </c>
    </row>
    <row r="16" spans="1:5">
      <c r="A16" s="4" t="s">
        <v>2198</v>
      </c>
      <c r="B16" s="4" t="s">
        <v>1495</v>
      </c>
      <c r="C16" s="4" t="s">
        <v>1495</v>
      </c>
      <c r="D16" s="4" t="s">
        <v>1495</v>
      </c>
      <c r="E16" s="4" t="s">
        <v>1495</v>
      </c>
    </row>
    <row r="17" spans="1:5">
      <c r="A17" s="4" t="s">
        <v>2210</v>
      </c>
    </row>
    <row r="18" spans="1:5">
      <c r="A18" s="3" t="s">
        <v>2110</v>
      </c>
    </row>
    <row r="19" spans="1:5">
      <c r="A19" s="4" t="s">
        <v>2211</v>
      </c>
      <c r="B19" s="5" t="n">
        <v>9</v>
      </c>
      <c r="C19" s="5" t="n">
        <v>9</v>
      </c>
      <c r="D19" s="11" t="n">
        <v>9.300000000000001</v>
      </c>
      <c r="E19" s="11" t="n">
        <v>9.5</v>
      </c>
    </row>
    <row r="20" spans="1:5">
      <c r="A20" s="4" t="s">
        <v>2212</v>
      </c>
      <c r="B20" s="11" t="n">
        <v>9.25</v>
      </c>
      <c r="C20" s="11" t="n">
        <v>9.25</v>
      </c>
      <c r="D20" s="11" t="n">
        <v>9.25</v>
      </c>
      <c r="E20" s="11" t="n">
        <v>9.25</v>
      </c>
    </row>
    <row r="21" spans="1:5">
      <c r="A21" s="4" t="s">
        <v>2213</v>
      </c>
    </row>
    <row r="22" spans="1:5">
      <c r="A22" s="3" t="s">
        <v>2110</v>
      </c>
    </row>
    <row r="23" spans="1:5">
      <c r="A23" s="4" t="s">
        <v>2211</v>
      </c>
      <c r="B23" s="11" t="n">
        <v>9.5</v>
      </c>
      <c r="C23" s="11" t="n">
        <v>9.5</v>
      </c>
      <c r="D23" s="5" t="n">
        <v>10</v>
      </c>
      <c r="E23" s="11" t="n">
        <v>10.25</v>
      </c>
    </row>
    <row r="24" spans="1:5">
      <c r="A24" s="4" t="s">
        <v>2212</v>
      </c>
      <c r="B24" s="11" t="n">
        <v>9.5</v>
      </c>
      <c r="C24" s="11" t="n">
        <v>9.5</v>
      </c>
      <c r="D24" s="11" t="n">
        <v>9.5</v>
      </c>
      <c r="E24" s="11" t="n">
        <v>9.5</v>
      </c>
    </row>
  </sheetData>
  <mergeCells count="2">
    <mergeCell ref="A1:A2"/>
    <mergeCell ref="B1:E1"/>
  </mergeCells>
  <pageMargins bottom="1" footer="0.5" header="0.5" left="0.75" right="0.75" top="1"/>
</worksheet>
</file>

<file path=xl/worksheets/sheet1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214</v>
      </c>
      <c r="B1" s="2" t="s">
        <v>1</v>
      </c>
    </row>
    <row r="2" spans="1:3">
      <c r="B2" s="2" t="s">
        <v>133</v>
      </c>
      <c r="C2" s="2" t="s">
        <v>134</v>
      </c>
    </row>
    <row r="3" spans="1:3">
      <c r="A3" s="3" t="s">
        <v>2110</v>
      </c>
    </row>
    <row r="4" spans="1:3">
      <c r="A4" s="4" t="s">
        <v>2215</v>
      </c>
      <c r="B4" s="7" t="n">
        <v>55</v>
      </c>
      <c r="C4" s="7" t="n">
        <v>13</v>
      </c>
    </row>
    <row r="5" spans="1:3">
      <c r="A5" s="4" t="s">
        <v>2216</v>
      </c>
      <c r="B5" s="4" t="s">
        <v>2217</v>
      </c>
    </row>
    <row r="6" spans="1:3">
      <c r="A6" s="4" t="s">
        <v>2218</v>
      </c>
      <c r="B6" s="4" t="s">
        <v>2219</v>
      </c>
    </row>
    <row r="7" spans="1:3">
      <c r="A7" s="4" t="s">
        <v>2131</v>
      </c>
      <c r="B7" s="7" t="n">
        <v>1830</v>
      </c>
      <c r="C7" s="5" t="n">
        <v>2384</v>
      </c>
    </row>
    <row r="8" spans="1:3">
      <c r="A8" s="4" t="s">
        <v>2136</v>
      </c>
      <c r="B8" s="5" t="n">
        <v>29</v>
      </c>
      <c r="C8" s="5" t="n">
        <v>54</v>
      </c>
    </row>
    <row r="9" spans="1:3">
      <c r="A9" s="4" t="s">
        <v>2137</v>
      </c>
      <c r="B9" s="5" t="n">
        <v>134</v>
      </c>
      <c r="C9" s="5" t="n">
        <v>144</v>
      </c>
    </row>
    <row r="10" spans="1:3">
      <c r="A10" s="4" t="s">
        <v>2220</v>
      </c>
      <c r="B10" s="5" t="n">
        <v>94</v>
      </c>
      <c r="C10" s="5" t="n">
        <v>-137</v>
      </c>
    </row>
    <row r="11" spans="1:3">
      <c r="A11" s="4" t="s">
        <v>2221</v>
      </c>
      <c r="B11" s="5" t="n">
        <v>-608</v>
      </c>
      <c r="C11" s="5" t="n">
        <v>-615</v>
      </c>
    </row>
    <row r="12" spans="1:3">
      <c r="A12" s="4" t="s">
        <v>2134</v>
      </c>
      <c r="B12" s="7" t="n">
        <v>1479</v>
      </c>
      <c r="C12" s="7" t="n">
        <v>1830</v>
      </c>
    </row>
  </sheetData>
  <mergeCells count="2">
    <mergeCell ref="A1:A2"/>
    <mergeCell ref="B1:C1"/>
  </mergeCells>
  <pageMargins bottom="1" footer="0.5" header="0.5" left="0.75" right="0.75" top="1"/>
</worksheet>
</file>

<file path=xl/worksheets/sheet17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2"/>
    <col customWidth="1" max="5" min="5" width="22"/>
  </cols>
  <sheetData>
    <row r="1" spans="1:5">
      <c r="A1" s="1" t="s">
        <v>2222</v>
      </c>
      <c r="B1" s="2" t="s">
        <v>1</v>
      </c>
    </row>
    <row r="2" spans="1:5">
      <c r="B2" s="2" t="s">
        <v>41</v>
      </c>
      <c r="C2" s="2" t="s">
        <v>42</v>
      </c>
      <c r="D2" s="2" t="s">
        <v>43</v>
      </c>
      <c r="E2" s="2" t="s">
        <v>162</v>
      </c>
    </row>
    <row r="3" spans="1:5">
      <c r="A3" s="3" t="s">
        <v>2110</v>
      </c>
    </row>
    <row r="4" spans="1:5">
      <c r="A4" s="4" t="s">
        <v>2177</v>
      </c>
      <c r="C4" s="7" t="n">
        <v>1176</v>
      </c>
      <c r="D4" s="7" t="n">
        <v>1600</v>
      </c>
      <c r="E4" s="7" t="n">
        <v>2080</v>
      </c>
    </row>
    <row r="5" spans="1:5">
      <c r="A5" s="4" t="s">
        <v>2113</v>
      </c>
      <c r="B5" s="6" t="n">
        <v>152</v>
      </c>
      <c r="C5" s="5" t="n">
        <v>2109</v>
      </c>
      <c r="D5" s="5" t="n">
        <v>-4820</v>
      </c>
      <c r="E5" s="5" t="n">
        <v>2375</v>
      </c>
    </row>
    <row r="6" spans="1:5">
      <c r="A6" s="4" t="s">
        <v>1863</v>
      </c>
    </row>
    <row r="7" spans="1:5">
      <c r="A7" s="3" t="s">
        <v>2110</v>
      </c>
    </row>
    <row r="8" spans="1:5">
      <c r="A8" s="4" t="s">
        <v>2177</v>
      </c>
      <c r="C8" s="5" t="n">
        <v>840</v>
      </c>
      <c r="D8" s="5" t="n">
        <v>1120</v>
      </c>
      <c r="E8" s="5" t="n">
        <v>1700</v>
      </c>
    </row>
    <row r="9" spans="1:5">
      <c r="A9" s="4" t="s">
        <v>2121</v>
      </c>
    </row>
    <row r="10" spans="1:5">
      <c r="A10" s="3" t="s">
        <v>2110</v>
      </c>
    </row>
    <row r="11" spans="1:5">
      <c r="A11" s="4" t="s">
        <v>2136</v>
      </c>
      <c r="C11" s="5" t="n">
        <v>29</v>
      </c>
      <c r="D11" s="5" t="n">
        <v>54</v>
      </c>
      <c r="E11" s="5" t="n">
        <v>51</v>
      </c>
    </row>
    <row r="12" spans="1:5">
      <c r="A12" s="4" t="s">
        <v>2190</v>
      </c>
      <c r="C12" s="5" t="n">
        <v>134</v>
      </c>
      <c r="D12" s="5" t="n">
        <v>144</v>
      </c>
      <c r="E12" s="5" t="n">
        <v>188</v>
      </c>
    </row>
    <row r="13" spans="1:5">
      <c r="A13" s="4" t="s">
        <v>2177</v>
      </c>
      <c r="C13" s="5" t="n">
        <v>163</v>
      </c>
      <c r="D13" s="5" t="n">
        <v>198</v>
      </c>
      <c r="E13" s="5" t="n">
        <v>239</v>
      </c>
    </row>
    <row r="14" spans="1:5">
      <c r="A14" s="4" t="s">
        <v>2192</v>
      </c>
      <c r="C14" s="5" t="n">
        <v>12</v>
      </c>
      <c r="D14" s="5" t="n">
        <v>27</v>
      </c>
      <c r="E14" s="5" t="n">
        <v>19</v>
      </c>
    </row>
    <row r="15" spans="1:5">
      <c r="A15" s="4" t="s">
        <v>2194</v>
      </c>
      <c r="C15" s="5" t="n">
        <v>37</v>
      </c>
      <c r="D15" s="5" t="n">
        <v>-21</v>
      </c>
    </row>
    <row r="16" spans="1:5">
      <c r="A16" s="4" t="s">
        <v>2193</v>
      </c>
      <c r="C16" s="5" t="n">
        <v>45</v>
      </c>
      <c r="D16" s="5" t="n">
        <v>-143</v>
      </c>
      <c r="E16" s="5" t="n">
        <v>81</v>
      </c>
    </row>
    <row r="17" spans="1:5">
      <c r="A17" s="4" t="s">
        <v>2113</v>
      </c>
      <c r="C17" s="7" t="n">
        <v>94</v>
      </c>
      <c r="D17" s="7" t="n">
        <v>-137</v>
      </c>
      <c r="E17" s="7" t="n">
        <v>100</v>
      </c>
    </row>
    <row r="18" spans="1:5">
      <c r="A18" s="4" t="s">
        <v>2223</v>
      </c>
    </row>
    <row r="19" spans="1:5">
      <c r="A19" s="3" t="s">
        <v>2110</v>
      </c>
    </row>
    <row r="20" spans="1:5">
      <c r="A20" s="4" t="s">
        <v>2195</v>
      </c>
      <c r="B20" s="4" t="s">
        <v>1015</v>
      </c>
      <c r="C20" s="4" t="s">
        <v>1015</v>
      </c>
      <c r="D20" s="4" t="s">
        <v>1495</v>
      </c>
      <c r="E20" s="4" t="s">
        <v>2075</v>
      </c>
    </row>
    <row r="21" spans="1:5">
      <c r="A21" s="4" t="s">
        <v>2198</v>
      </c>
      <c r="B21" s="4" t="s">
        <v>2224</v>
      </c>
      <c r="C21" s="4" t="s">
        <v>2224</v>
      </c>
      <c r="D21" s="4" t="s">
        <v>2224</v>
      </c>
      <c r="E21" s="4" t="s">
        <v>2224</v>
      </c>
    </row>
    <row r="22" spans="1:5">
      <c r="A22" s="4" t="s">
        <v>2225</v>
      </c>
    </row>
    <row r="23" spans="1:5">
      <c r="A23" s="3" t="s">
        <v>2110</v>
      </c>
    </row>
    <row r="24" spans="1:5">
      <c r="A24" s="4" t="s">
        <v>2195</v>
      </c>
      <c r="B24" s="4" t="s">
        <v>1494</v>
      </c>
      <c r="C24" s="4" t="s">
        <v>1494</v>
      </c>
      <c r="D24" s="4" t="s">
        <v>2196</v>
      </c>
      <c r="E24" s="4" t="s">
        <v>2197</v>
      </c>
    </row>
    <row r="25" spans="1:5">
      <c r="A25" s="4" t="s">
        <v>2198</v>
      </c>
      <c r="B25" s="4" t="s">
        <v>1495</v>
      </c>
      <c r="C25" s="4" t="s">
        <v>1495</v>
      </c>
      <c r="D25" s="4" t="s">
        <v>1495</v>
      </c>
      <c r="E25" s="4" t="s">
        <v>1495</v>
      </c>
    </row>
  </sheetData>
  <mergeCells count="2">
    <mergeCell ref="A1:A2"/>
    <mergeCell ref="B1:E1"/>
  </mergeCells>
  <pageMargins bottom="1" footer="0.5" header="0.5" left="0.75" right="0.75" top="1"/>
</worksheet>
</file>

<file path=xl/worksheets/sheet17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226</v>
      </c>
      <c r="B1" s="2" t="s">
        <v>1</v>
      </c>
    </row>
    <row r="2" spans="1:4">
      <c r="B2" s="2" t="s">
        <v>133</v>
      </c>
      <c r="C2" s="2" t="s">
        <v>134</v>
      </c>
      <c r="D2" s="2" t="s">
        <v>2227</v>
      </c>
    </row>
    <row r="3" spans="1:4">
      <c r="A3" s="3" t="s">
        <v>2125</v>
      </c>
    </row>
    <row r="4" spans="1:4">
      <c r="A4" s="4" t="s">
        <v>2228</v>
      </c>
      <c r="B4" s="7" t="n">
        <v>207</v>
      </c>
      <c r="C4" s="7" t="n">
        <v>125</v>
      </c>
    </row>
    <row r="5" spans="1:4">
      <c r="A5" s="4" t="s">
        <v>2221</v>
      </c>
      <c r="B5" s="5" t="n">
        <v>-207</v>
      </c>
      <c r="C5" s="5" t="n">
        <v>-125</v>
      </c>
    </row>
    <row r="6" spans="1:4">
      <c r="A6" s="4" t="s">
        <v>1863</v>
      </c>
    </row>
    <row r="7" spans="1:4">
      <c r="A7" s="3" t="s">
        <v>2125</v>
      </c>
    </row>
    <row r="8" spans="1:4">
      <c r="A8" s="4" t="s">
        <v>2228</v>
      </c>
      <c r="B8" s="5" t="n">
        <v>207</v>
      </c>
      <c r="C8" s="5" t="n">
        <v>125</v>
      </c>
    </row>
    <row r="9" spans="1:4">
      <c r="A9" s="4" t="s">
        <v>2131</v>
      </c>
      <c r="B9" s="5" t="n">
        <v>1541</v>
      </c>
      <c r="C9" s="5" t="n">
        <v>1839</v>
      </c>
    </row>
    <row r="10" spans="1:4">
      <c r="A10" s="4" t="s">
        <v>2220</v>
      </c>
      <c r="B10" s="5" t="n">
        <v>-614</v>
      </c>
      <c r="C10" s="5" t="n">
        <v>583</v>
      </c>
    </row>
    <row r="11" spans="1:4">
      <c r="A11" s="4" t="s">
        <v>2132</v>
      </c>
      <c r="B11" s="5" t="n">
        <v>53</v>
      </c>
      <c r="C11" s="5" t="n">
        <v>-68</v>
      </c>
    </row>
    <row r="12" spans="1:4">
      <c r="A12" s="4" t="s">
        <v>2221</v>
      </c>
      <c r="B12" s="5" t="n">
        <v>-207</v>
      </c>
      <c r="C12" s="5" t="n">
        <v>-125</v>
      </c>
    </row>
    <row r="13" spans="1:4">
      <c r="A13" s="4" t="s">
        <v>2134</v>
      </c>
      <c r="B13" s="5" t="n">
        <v>2209</v>
      </c>
      <c r="C13" s="5" t="n">
        <v>1541</v>
      </c>
    </row>
    <row r="14" spans="1:4">
      <c r="A14" s="4" t="s">
        <v>2229</v>
      </c>
    </row>
    <row r="15" spans="1:4">
      <c r="A15" s="3" t="s">
        <v>2125</v>
      </c>
    </row>
    <row r="16" spans="1:4">
      <c r="A16" s="4" t="s">
        <v>2128</v>
      </c>
      <c r="D16" s="4" t="s">
        <v>783</v>
      </c>
    </row>
    <row r="17" spans="1:4">
      <c r="A17" s="4" t="s">
        <v>2230</v>
      </c>
    </row>
    <row r="18" spans="1:4">
      <c r="A18" s="3" t="s">
        <v>2125</v>
      </c>
    </row>
    <row r="19" spans="1:4">
      <c r="A19" s="4" t="s">
        <v>2131</v>
      </c>
      <c r="B19" s="5" t="n">
        <v>2734</v>
      </c>
      <c r="C19" s="5" t="n">
        <v>2928</v>
      </c>
    </row>
    <row r="20" spans="1:4">
      <c r="A20" s="4" t="s">
        <v>2136</v>
      </c>
      <c r="B20" s="5" t="n">
        <v>187</v>
      </c>
      <c r="C20" s="5" t="n">
        <v>213</v>
      </c>
    </row>
    <row r="21" spans="1:4">
      <c r="A21" s="4" t="s">
        <v>2137</v>
      </c>
      <c r="B21" s="5" t="n">
        <v>224</v>
      </c>
      <c r="C21" s="5" t="n">
        <v>203</v>
      </c>
    </row>
    <row r="22" spans="1:4">
      <c r="A22" s="4" t="s">
        <v>2220</v>
      </c>
      <c r="B22" s="5" t="n">
        <v>614</v>
      </c>
      <c r="C22" s="5" t="n">
        <v>-583</v>
      </c>
    </row>
    <row r="23" spans="1:4">
      <c r="A23" s="4" t="s">
        <v>2231</v>
      </c>
      <c r="B23" s="5" t="n">
        <v>-21</v>
      </c>
      <c r="C23" s="5" t="n">
        <v>-27</v>
      </c>
    </row>
    <row r="24" spans="1:4">
      <c r="A24" s="4" t="s">
        <v>2134</v>
      </c>
      <c r="B24" s="5" t="n">
        <v>3738</v>
      </c>
      <c r="C24" s="5" t="n">
        <v>2734</v>
      </c>
    </row>
    <row r="25" spans="1:4">
      <c r="A25" s="4" t="s">
        <v>2232</v>
      </c>
    </row>
    <row r="26" spans="1:4">
      <c r="A26" s="3" t="s">
        <v>2125</v>
      </c>
    </row>
    <row r="27" spans="1:4">
      <c r="A27" s="4" t="s">
        <v>2228</v>
      </c>
      <c r="B27" s="5" t="n">
        <v>-207</v>
      </c>
      <c r="C27" s="5" t="n">
        <v>-125</v>
      </c>
    </row>
    <row r="28" spans="1:4">
      <c r="A28" s="4" t="s">
        <v>2131</v>
      </c>
      <c r="B28" s="5" t="n">
        <v>1193</v>
      </c>
      <c r="C28" s="5" t="n">
        <v>1089</v>
      </c>
    </row>
    <row r="29" spans="1:4">
      <c r="A29" s="4" t="s">
        <v>2137</v>
      </c>
      <c r="B29" s="5" t="n">
        <v>-97</v>
      </c>
      <c r="C29" s="5" t="n">
        <v>-74</v>
      </c>
    </row>
    <row r="30" spans="1:4">
      <c r="A30" s="4" t="s">
        <v>2132</v>
      </c>
      <c r="B30" s="5" t="n">
        <v>53</v>
      </c>
      <c r="C30" s="5" t="n">
        <v>-68</v>
      </c>
    </row>
    <row r="31" spans="1:4">
      <c r="A31" s="4" t="s">
        <v>2221</v>
      </c>
      <c r="B31" s="5" t="n">
        <v>207</v>
      </c>
      <c r="C31" s="5" t="n">
        <v>125</v>
      </c>
    </row>
    <row r="32" spans="1:4">
      <c r="A32" s="4" t="s">
        <v>2231</v>
      </c>
      <c r="B32" s="5" t="n">
        <v>21</v>
      </c>
      <c r="C32" s="5" t="n">
        <v>27</v>
      </c>
    </row>
    <row r="33" spans="1:4">
      <c r="A33" s="4" t="s">
        <v>2134</v>
      </c>
      <c r="B33" s="7" t="n">
        <v>1529</v>
      </c>
      <c r="C33" s="7" t="n">
        <v>1193</v>
      </c>
    </row>
  </sheetData>
  <mergeCells count="2">
    <mergeCell ref="A1:A2"/>
    <mergeCell ref="B1:C1"/>
  </mergeCells>
  <pageMargins bottom="1" footer="0.5" header="0.5" left="0.75" right="0.75" top="1"/>
</worksheet>
</file>

<file path=xl/worksheets/sheet17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22"/>
    <col customWidth="1" max="4" min="4" width="22"/>
  </cols>
  <sheetData>
    <row r="1" spans="1:4">
      <c r="A1" s="1" t="s">
        <v>2233</v>
      </c>
      <c r="B1" s="2" t="s">
        <v>2166</v>
      </c>
      <c r="C1" s="2" t="s">
        <v>42</v>
      </c>
      <c r="D1" s="2" t="s">
        <v>43</v>
      </c>
    </row>
    <row r="2" spans="1:4">
      <c r="A2" s="3" t="s">
        <v>2110</v>
      </c>
    </row>
    <row r="3" spans="1:4">
      <c r="A3" s="4" t="s">
        <v>2234</v>
      </c>
      <c r="B3" s="5" t="n">
        <v>10</v>
      </c>
    </row>
    <row r="4" spans="1:4">
      <c r="A4" s="4" t="s">
        <v>2235</v>
      </c>
      <c r="B4" s="5" t="n">
        <v>105</v>
      </c>
    </row>
    <row r="5" spans="1:4">
      <c r="A5" s="4" t="s">
        <v>488</v>
      </c>
    </row>
    <row r="6" spans="1:4">
      <c r="A6" s="3" t="s">
        <v>2110</v>
      </c>
    </row>
    <row r="7" spans="1:4">
      <c r="A7" s="4" t="s">
        <v>2221</v>
      </c>
      <c r="C7" s="7" t="n">
        <v>-207</v>
      </c>
      <c r="D7" s="7" t="n">
        <v>-125</v>
      </c>
    </row>
    <row r="8" spans="1:4">
      <c r="A8" s="4" t="s">
        <v>543</v>
      </c>
    </row>
    <row r="9" spans="1:4">
      <c r="A9" s="3" t="s">
        <v>2110</v>
      </c>
    </row>
    <row r="10" spans="1:4">
      <c r="A10" s="4" t="s">
        <v>2131</v>
      </c>
      <c r="C10" s="5" t="n">
        <v>1541</v>
      </c>
      <c r="D10" s="5" t="n">
        <v>1839</v>
      </c>
    </row>
    <row r="11" spans="1:4">
      <c r="A11" s="4" t="s">
        <v>2236</v>
      </c>
      <c r="C11" s="5" t="n">
        <v>-314</v>
      </c>
      <c r="D11" s="5" t="n">
        <v>-342</v>
      </c>
    </row>
    <row r="12" spans="1:4">
      <c r="A12" s="4" t="s">
        <v>2179</v>
      </c>
      <c r="C12" s="5" t="n">
        <v>614</v>
      </c>
      <c r="D12" s="5" t="n">
        <v>-583</v>
      </c>
    </row>
    <row r="13" spans="1:4">
      <c r="A13" s="4" t="s">
        <v>2132</v>
      </c>
      <c r="C13" s="5" t="n">
        <v>-53</v>
      </c>
      <c r="D13" s="5" t="n">
        <v>68</v>
      </c>
    </row>
    <row r="14" spans="1:4">
      <c r="A14" s="4" t="s">
        <v>2221</v>
      </c>
      <c r="C14" s="5" t="n">
        <v>-207</v>
      </c>
      <c r="D14" s="5" t="n">
        <v>-125</v>
      </c>
    </row>
    <row r="15" spans="1:4">
      <c r="A15" s="4" t="s">
        <v>2134</v>
      </c>
      <c r="C15" s="7" t="n">
        <v>2209</v>
      </c>
      <c r="D15" s="7" t="n">
        <v>1541</v>
      </c>
    </row>
  </sheetData>
  <pageMargins bottom="1" footer="0.5" header="0.5" left="0.75" right="0.75" top="1"/>
</worksheet>
</file>

<file path=xl/worksheets/sheet17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2"/>
    <col customWidth="1" max="5" min="5" width="22"/>
  </cols>
  <sheetData>
    <row r="1" spans="1:5">
      <c r="A1" s="1" t="s">
        <v>2237</v>
      </c>
      <c r="B1" s="2" t="s">
        <v>1</v>
      </c>
    </row>
    <row r="2" spans="1:5">
      <c r="B2" s="2" t="s">
        <v>41</v>
      </c>
      <c r="C2" s="2" t="s">
        <v>42</v>
      </c>
      <c r="D2" s="2" t="s">
        <v>43</v>
      </c>
      <c r="E2" s="2" t="s">
        <v>162</v>
      </c>
    </row>
    <row r="3" spans="1:5">
      <c r="A3" s="3" t="s">
        <v>2110</v>
      </c>
    </row>
    <row r="4" spans="1:5">
      <c r="A4" s="4" t="s">
        <v>2177</v>
      </c>
      <c r="C4" s="7" t="n">
        <v>1176</v>
      </c>
      <c r="D4" s="7" t="n">
        <v>1600</v>
      </c>
      <c r="E4" s="7" t="n">
        <v>2080</v>
      </c>
    </row>
    <row r="5" spans="1:5">
      <c r="A5" s="4" t="s">
        <v>2113</v>
      </c>
      <c r="B5" s="6" t="n">
        <v>152</v>
      </c>
      <c r="C5" s="5" t="n">
        <v>2109</v>
      </c>
      <c r="D5" s="5" t="n">
        <v>-4820</v>
      </c>
      <c r="E5" s="5" t="n">
        <v>2375</v>
      </c>
    </row>
    <row r="6" spans="1:5">
      <c r="A6" s="4" t="s">
        <v>1863</v>
      </c>
    </row>
    <row r="7" spans="1:5">
      <c r="A7" s="3" t="s">
        <v>2110</v>
      </c>
    </row>
    <row r="8" spans="1:5">
      <c r="A8" s="4" t="s">
        <v>2177</v>
      </c>
      <c r="C8" s="5" t="n">
        <v>840</v>
      </c>
      <c r="D8" s="5" t="n">
        <v>1120</v>
      </c>
      <c r="E8" s="5" t="n">
        <v>1700</v>
      </c>
    </row>
    <row r="9" spans="1:5">
      <c r="A9" s="4" t="s">
        <v>543</v>
      </c>
    </row>
    <row r="10" spans="1:5">
      <c r="A10" s="3" t="s">
        <v>2110</v>
      </c>
    </row>
    <row r="11" spans="1:5">
      <c r="A11" s="4" t="s">
        <v>2136</v>
      </c>
      <c r="C11" s="5" t="n">
        <v>187</v>
      </c>
      <c r="D11" s="5" t="n">
        <v>213</v>
      </c>
      <c r="E11" s="5" t="n">
        <v>149</v>
      </c>
    </row>
    <row r="12" spans="1:5">
      <c r="A12" s="4" t="s">
        <v>2190</v>
      </c>
      <c r="C12" s="5" t="n">
        <v>127</v>
      </c>
      <c r="D12" s="5" t="n">
        <v>129</v>
      </c>
      <c r="E12" s="5" t="n">
        <v>98</v>
      </c>
    </row>
    <row r="13" spans="1:5">
      <c r="A13" s="4" t="s">
        <v>2177</v>
      </c>
      <c r="C13" s="5" t="n">
        <v>314</v>
      </c>
      <c r="D13" s="5" t="n">
        <v>342</v>
      </c>
      <c r="E13" s="5" t="n">
        <v>247</v>
      </c>
    </row>
    <row r="14" spans="1:5">
      <c r="A14" s="4" t="s">
        <v>2192</v>
      </c>
      <c r="C14" s="5" t="n">
        <v>115</v>
      </c>
      <c r="D14" s="5" t="n">
        <v>192</v>
      </c>
      <c r="E14" s="5" t="n">
        <v>-77</v>
      </c>
    </row>
    <row r="15" spans="1:5">
      <c r="A15" s="4" t="s">
        <v>2193</v>
      </c>
      <c r="C15" s="5" t="n">
        <v>499</v>
      </c>
      <c r="D15" s="5" t="n">
        <v>-774</v>
      </c>
      <c r="E15" s="5" t="n">
        <v>661</v>
      </c>
    </row>
    <row r="16" spans="1:5">
      <c r="A16" s="4" t="s">
        <v>2132</v>
      </c>
      <c r="C16" s="5" t="n">
        <v>-53</v>
      </c>
      <c r="D16" s="5" t="n">
        <v>68</v>
      </c>
      <c r="E16" s="5" t="n">
        <v>-54</v>
      </c>
    </row>
    <row r="17" spans="1:5">
      <c r="A17" s="4" t="s">
        <v>2113</v>
      </c>
      <c r="C17" s="7" t="n">
        <v>561</v>
      </c>
      <c r="D17" s="7" t="n">
        <v>-514</v>
      </c>
      <c r="E17" s="7" t="n">
        <v>530</v>
      </c>
    </row>
    <row r="18" spans="1:5">
      <c r="A18" s="4" t="s">
        <v>2195</v>
      </c>
      <c r="B18" s="4" t="s">
        <v>2238</v>
      </c>
      <c r="C18" s="4" t="s">
        <v>2238</v>
      </c>
      <c r="D18" s="4" t="s">
        <v>2196</v>
      </c>
      <c r="E18" s="4" t="s">
        <v>2239</v>
      </c>
    </row>
    <row r="19" spans="1:5">
      <c r="A19" s="4" t="s">
        <v>2198</v>
      </c>
      <c r="B19" s="4" t="s">
        <v>1495</v>
      </c>
      <c r="C19" s="4" t="s">
        <v>1495</v>
      </c>
      <c r="D19" s="4" t="s">
        <v>1495</v>
      </c>
      <c r="E19" s="4" t="s">
        <v>1495</v>
      </c>
    </row>
  </sheetData>
  <mergeCells count="2">
    <mergeCell ref="A1:A2"/>
    <mergeCell ref="B1:E1"/>
  </mergeCells>
  <pageMargins bottom="1" footer="0.5" header="0.5" left="0.75" right="0.75" top="1"/>
</worksheet>
</file>

<file path=xl/worksheets/sheet17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240</v>
      </c>
      <c r="B1" s="2" t="s">
        <v>1</v>
      </c>
    </row>
    <row r="2" spans="1:3">
      <c r="B2" s="2" t="s">
        <v>133</v>
      </c>
      <c r="C2" s="2" t="s">
        <v>134</v>
      </c>
    </row>
    <row r="3" spans="1:3">
      <c r="A3" s="3" t="s">
        <v>2125</v>
      </c>
    </row>
    <row r="4" spans="1:3">
      <c r="A4" s="4" t="s">
        <v>2131</v>
      </c>
      <c r="B4" s="7" t="n">
        <v>195</v>
      </c>
      <c r="C4" s="7" t="n">
        <v>2419</v>
      </c>
    </row>
    <row r="5" spans="1:3">
      <c r="A5" s="4" t="s">
        <v>2132</v>
      </c>
      <c r="B5" s="5" t="n">
        <v>271</v>
      </c>
      <c r="C5" s="5" t="n">
        <v>-1082</v>
      </c>
    </row>
    <row r="6" spans="1:3">
      <c r="A6" s="4" t="s">
        <v>2220</v>
      </c>
      <c r="B6" s="5" t="n">
        <v>-905</v>
      </c>
      <c r="C6" s="5" t="n">
        <v>3641</v>
      </c>
    </row>
    <row r="7" spans="1:3">
      <c r="A7" s="4" t="s">
        <v>2134</v>
      </c>
      <c r="B7" s="7" t="n">
        <v>996</v>
      </c>
      <c r="C7" s="5" t="n">
        <v>195</v>
      </c>
    </row>
    <row r="8" spans="1:3">
      <c r="A8" s="4" t="s">
        <v>2241</v>
      </c>
    </row>
    <row r="9" spans="1:3">
      <c r="A9" s="3" t="s">
        <v>2125</v>
      </c>
    </row>
    <row r="10" spans="1:3">
      <c r="A10" s="4" t="s">
        <v>2242</v>
      </c>
      <c r="B10" s="4" t="s">
        <v>821</v>
      </c>
    </row>
    <row r="11" spans="1:3">
      <c r="A11" s="4" t="s">
        <v>2243</v>
      </c>
    </row>
    <row r="12" spans="1:3">
      <c r="A12" s="3" t="s">
        <v>2125</v>
      </c>
    </row>
    <row r="13" spans="1:3">
      <c r="A13" s="4" t="s">
        <v>2131</v>
      </c>
      <c r="B13" s="7" t="n">
        <v>12423</v>
      </c>
      <c r="C13" s="5" t="n">
        <v>15448</v>
      </c>
    </row>
    <row r="14" spans="1:3">
      <c r="A14" s="4" t="s">
        <v>2137</v>
      </c>
      <c r="B14" s="5" t="n">
        <v>1062</v>
      </c>
      <c r="C14" s="5" t="n">
        <v>1102</v>
      </c>
    </row>
    <row r="15" spans="1:3">
      <c r="A15" s="4" t="s">
        <v>2220</v>
      </c>
      <c r="B15" s="5" t="n">
        <v>905</v>
      </c>
      <c r="C15" s="5" t="n">
        <v>-3641</v>
      </c>
    </row>
    <row r="16" spans="1:3">
      <c r="A16" s="4" t="s">
        <v>2231</v>
      </c>
      <c r="B16" s="5" t="n">
        <v>-567</v>
      </c>
      <c r="C16" s="5" t="n">
        <v>-486</v>
      </c>
    </row>
    <row r="17" spans="1:3">
      <c r="A17" s="4" t="s">
        <v>2134</v>
      </c>
      <c r="B17" s="5" t="n">
        <v>13823</v>
      </c>
      <c r="C17" s="5" t="n">
        <v>12423</v>
      </c>
    </row>
    <row r="18" spans="1:3">
      <c r="A18" s="4" t="s">
        <v>2244</v>
      </c>
    </row>
    <row r="19" spans="1:3">
      <c r="A19" s="3" t="s">
        <v>2125</v>
      </c>
    </row>
    <row r="20" spans="1:3">
      <c r="A20" s="4" t="s">
        <v>2131</v>
      </c>
      <c r="B20" s="5" t="n">
        <v>-12228</v>
      </c>
      <c r="C20" s="5" t="n">
        <v>-13029</v>
      </c>
    </row>
    <row r="21" spans="1:3">
      <c r="A21" s="4" t="s">
        <v>2137</v>
      </c>
      <c r="B21" s="5" t="n">
        <v>-1045</v>
      </c>
      <c r="C21" s="5" t="n">
        <v>-927</v>
      </c>
    </row>
    <row r="22" spans="1:3">
      <c r="A22" s="4" t="s">
        <v>2132</v>
      </c>
      <c r="B22" s="5" t="n">
        <v>-271</v>
      </c>
      <c r="C22" s="5" t="n">
        <v>1082</v>
      </c>
    </row>
    <row r="23" spans="1:3">
      <c r="A23" s="4" t="s">
        <v>2231</v>
      </c>
      <c r="B23" s="5" t="n">
        <v>567</v>
      </c>
      <c r="C23" s="5" t="n">
        <v>486</v>
      </c>
    </row>
    <row r="24" spans="1:3">
      <c r="A24" s="4" t="s">
        <v>2142</v>
      </c>
      <c r="B24" s="5" t="n">
        <v>-150</v>
      </c>
      <c r="C24" s="5" t="n">
        <v>-160</v>
      </c>
    </row>
    <row r="25" spans="1:3">
      <c r="A25" s="4" t="s">
        <v>2134</v>
      </c>
      <c r="B25" s="7" t="n">
        <v>-12827</v>
      </c>
      <c r="C25" s="7" t="n">
        <v>-12228</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4</v>
      </c>
      <c r="B1" s="2" t="s">
        <v>1</v>
      </c>
    </row>
    <row r="2" spans="1:2">
      <c r="B2" s="2" t="s">
        <v>133</v>
      </c>
    </row>
    <row r="3" spans="1:2">
      <c r="A3" s="3" t="s">
        <v>225</v>
      </c>
    </row>
    <row r="4" spans="1:2">
      <c r="A4" s="4" t="s">
        <v>224</v>
      </c>
      <c r="B4" s="4" t="s">
        <v>226</v>
      </c>
    </row>
  </sheetData>
  <mergeCells count="1">
    <mergeCell ref="A1:A2"/>
  </mergeCells>
  <pageMargins bottom="1" footer="0.5" header="0.5" left="0.75" right="0.75" top="1"/>
</worksheet>
</file>

<file path=xl/worksheets/sheet180.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245</v>
      </c>
      <c r="B1" s="2" t="s">
        <v>1</v>
      </c>
    </row>
    <row r="2" spans="1:3">
      <c r="B2" s="2" t="s">
        <v>133</v>
      </c>
      <c r="C2" s="2" t="s">
        <v>134</v>
      </c>
    </row>
    <row r="3" spans="1:3">
      <c r="A3" s="3" t="s">
        <v>2246</v>
      </c>
    </row>
    <row r="4" spans="1:3">
      <c r="A4" s="4" t="s">
        <v>2167</v>
      </c>
      <c r="B4" s="4" t="s">
        <v>2170</v>
      </c>
      <c r="C4" s="4" t="s">
        <v>2247</v>
      </c>
    </row>
    <row r="5" spans="1:3">
      <c r="A5" s="4" t="s">
        <v>2172</v>
      </c>
      <c r="B5" s="7" t="n">
        <v>1166</v>
      </c>
      <c r="C5" s="7" t="n">
        <v>-315</v>
      </c>
    </row>
    <row r="6" spans="1:3">
      <c r="A6" s="4" t="s">
        <v>2147</v>
      </c>
    </row>
    <row r="7" spans="1:3">
      <c r="A7" s="3" t="s">
        <v>2246</v>
      </c>
    </row>
    <row r="8" spans="1:3">
      <c r="A8" s="4" t="s">
        <v>45</v>
      </c>
      <c r="B8" s="5" t="n">
        <v>563</v>
      </c>
      <c r="C8" s="5" t="n">
        <v>1115</v>
      </c>
    </row>
    <row r="9" spans="1:3">
      <c r="A9" s="4" t="s">
        <v>2148</v>
      </c>
      <c r="B9" s="5" t="n">
        <v>1202</v>
      </c>
      <c r="C9" s="5" t="n">
        <v>1204</v>
      </c>
    </row>
    <row r="10" spans="1:3">
      <c r="A10" s="4" t="s">
        <v>2146</v>
      </c>
      <c r="B10" s="5" t="n">
        <v>8071</v>
      </c>
      <c r="C10" s="5" t="n">
        <v>7020</v>
      </c>
    </row>
    <row r="11" spans="1:3">
      <c r="A11" s="4" t="s">
        <v>1106</v>
      </c>
      <c r="B11" s="5" t="n">
        <v>12493</v>
      </c>
      <c r="C11" s="5" t="n">
        <v>11893</v>
      </c>
    </row>
    <row r="12" spans="1:3">
      <c r="A12" s="4" t="s">
        <v>2161</v>
      </c>
    </row>
    <row r="13" spans="1:3">
      <c r="A13" s="3" t="s">
        <v>2246</v>
      </c>
    </row>
    <row r="14" spans="1:3">
      <c r="A14" s="4" t="s">
        <v>2248</v>
      </c>
      <c r="B14" s="5" t="n">
        <v>334</v>
      </c>
      <c r="C14" s="5" t="n">
        <v>335</v>
      </c>
    </row>
    <row r="15" spans="1:3">
      <c r="A15" s="4" t="s">
        <v>1106</v>
      </c>
      <c r="B15" s="5" t="n">
        <v>334</v>
      </c>
      <c r="C15" s="5" t="n">
        <v>335</v>
      </c>
    </row>
    <row r="16" spans="1:3">
      <c r="A16" s="4" t="s">
        <v>2249</v>
      </c>
    </row>
    <row r="17" spans="1:3">
      <c r="A17" s="3" t="s">
        <v>2246</v>
      </c>
    </row>
    <row r="18" spans="1:3">
      <c r="A18" s="4" t="s">
        <v>2150</v>
      </c>
      <c r="B18" s="5" t="n">
        <v>954</v>
      </c>
      <c r="C18" s="5" t="n">
        <v>799</v>
      </c>
    </row>
    <row r="19" spans="1:3">
      <c r="A19" s="4" t="s">
        <v>2250</v>
      </c>
    </row>
    <row r="20" spans="1:3">
      <c r="A20" s="3" t="s">
        <v>2246</v>
      </c>
    </row>
    <row r="21" spans="1:3">
      <c r="A21" s="4" t="s">
        <v>2150</v>
      </c>
      <c r="B21" s="5" t="n">
        <v>706</v>
      </c>
      <c r="C21" s="5" t="n">
        <v>799</v>
      </c>
    </row>
    <row r="22" spans="1:3">
      <c r="A22" s="4" t="s">
        <v>2251</v>
      </c>
    </row>
    <row r="23" spans="1:3">
      <c r="A23" s="3" t="s">
        <v>2246</v>
      </c>
    </row>
    <row r="24" spans="1:3">
      <c r="A24" s="4" t="s">
        <v>2150</v>
      </c>
      <c r="B24" s="5" t="n">
        <v>317</v>
      </c>
      <c r="C24" s="5" t="n">
        <v>332</v>
      </c>
    </row>
    <row r="25" spans="1:3">
      <c r="A25" s="4" t="s">
        <v>2252</v>
      </c>
    </row>
    <row r="26" spans="1:3">
      <c r="A26" s="3" t="s">
        <v>2246</v>
      </c>
    </row>
    <row r="27" spans="1:3">
      <c r="A27" s="4" t="s">
        <v>2150</v>
      </c>
      <c r="B27" s="5" t="n">
        <v>181</v>
      </c>
      <c r="C27" s="5" t="n">
        <v>190</v>
      </c>
    </row>
    <row r="28" spans="1:3">
      <c r="A28" s="4" t="s">
        <v>2253</v>
      </c>
    </row>
    <row r="29" spans="1:3">
      <c r="A29" s="3" t="s">
        <v>2246</v>
      </c>
    </row>
    <row r="30" spans="1:3">
      <c r="A30" s="4" t="s">
        <v>2150</v>
      </c>
      <c r="B30" s="5" t="n">
        <v>159</v>
      </c>
      <c r="C30" s="5" t="n">
        <v>177</v>
      </c>
    </row>
    <row r="31" spans="1:3">
      <c r="A31" s="4" t="s">
        <v>2254</v>
      </c>
    </row>
    <row r="32" spans="1:3">
      <c r="A32" s="3" t="s">
        <v>2246</v>
      </c>
    </row>
    <row r="33" spans="1:3">
      <c r="A33" s="4" t="s">
        <v>2150</v>
      </c>
      <c r="B33" s="5" t="n">
        <v>117</v>
      </c>
      <c r="C33" s="5" t="n">
        <v>77</v>
      </c>
    </row>
    <row r="34" spans="1:3">
      <c r="A34" s="4" t="s">
        <v>2255</v>
      </c>
    </row>
    <row r="35" spans="1:3">
      <c r="A35" s="3" t="s">
        <v>2246</v>
      </c>
    </row>
    <row r="36" spans="1:3">
      <c r="A36" s="4" t="s">
        <v>2150</v>
      </c>
      <c r="B36" s="5" t="n">
        <v>96</v>
      </c>
      <c r="C36" s="5" t="n">
        <v>85</v>
      </c>
    </row>
    <row r="37" spans="1:3">
      <c r="A37" s="4" t="s">
        <v>2256</v>
      </c>
    </row>
    <row r="38" spans="1:3">
      <c r="A38" s="3" t="s">
        <v>2246</v>
      </c>
    </row>
    <row r="39" spans="1:3">
      <c r="A39" s="4" t="s">
        <v>2150</v>
      </c>
      <c r="B39" s="5" t="n">
        <v>75</v>
      </c>
      <c r="C39" s="5" t="n">
        <v>60</v>
      </c>
    </row>
    <row r="40" spans="1:3">
      <c r="A40" s="4" t="s">
        <v>2257</v>
      </c>
    </row>
    <row r="41" spans="1:3">
      <c r="A41" s="3" t="s">
        <v>2246</v>
      </c>
    </row>
    <row r="42" spans="1:3">
      <c r="A42" s="4" t="s">
        <v>2150</v>
      </c>
      <c r="B42" s="5" t="n">
        <v>49</v>
      </c>
      <c r="C42" s="5" t="n">
        <v>32</v>
      </c>
    </row>
    <row r="43" spans="1:3">
      <c r="A43" s="4" t="s">
        <v>2258</v>
      </c>
    </row>
    <row r="44" spans="1:3">
      <c r="A44" s="3" t="s">
        <v>2246</v>
      </c>
    </row>
    <row r="45" spans="1:3">
      <c r="A45" s="4" t="s">
        <v>2150</v>
      </c>
      <c r="B45" s="5" t="n">
        <v>3</v>
      </c>
      <c r="C45" s="5" t="n">
        <v>3</v>
      </c>
    </row>
    <row r="46" spans="1:3">
      <c r="A46" s="4" t="s">
        <v>39</v>
      </c>
    </row>
    <row r="47" spans="1:3">
      <c r="A47" s="3" t="s">
        <v>2246</v>
      </c>
    </row>
    <row r="48" spans="1:3">
      <c r="A48" s="4" t="s">
        <v>2150</v>
      </c>
      <c r="B48" s="7" t="n">
        <v>222</v>
      </c>
      <c r="C48" s="7" t="n">
        <v>249</v>
      </c>
    </row>
  </sheetData>
  <mergeCells count="2">
    <mergeCell ref="A1:A2"/>
    <mergeCell ref="B1:C1"/>
  </mergeCells>
  <pageMargins bottom="1" footer="0.5" header="0.5" left="0.75" right="0.75" top="1"/>
</worksheet>
</file>

<file path=xl/worksheets/sheet1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259</v>
      </c>
      <c r="B1" s="2" t="s">
        <v>1</v>
      </c>
    </row>
    <row r="2" spans="1:3">
      <c r="B2" s="2" t="s">
        <v>133</v>
      </c>
      <c r="C2" s="2" t="s">
        <v>134</v>
      </c>
    </row>
    <row r="3" spans="1:3">
      <c r="A3" s="3" t="s">
        <v>2125</v>
      </c>
    </row>
    <row r="4" spans="1:3">
      <c r="A4" s="4" t="s">
        <v>2131</v>
      </c>
      <c r="B4" s="7" t="n">
        <v>195</v>
      </c>
      <c r="C4" s="7" t="n">
        <v>2419</v>
      </c>
    </row>
    <row r="5" spans="1:3">
      <c r="A5" s="4" t="s">
        <v>2260</v>
      </c>
      <c r="B5" s="5" t="n">
        <v>167</v>
      </c>
      <c r="C5" s="5" t="n">
        <v>335</v>
      </c>
    </row>
    <row r="6" spans="1:3">
      <c r="A6" s="4" t="s">
        <v>2179</v>
      </c>
      <c r="B6" s="5" t="n">
        <v>905</v>
      </c>
      <c r="C6" s="5" t="n">
        <v>-3641</v>
      </c>
    </row>
    <row r="7" spans="1:3">
      <c r="A7" s="4" t="s">
        <v>2132</v>
      </c>
      <c r="B7" s="5" t="n">
        <v>-271</v>
      </c>
      <c r="C7" s="5" t="n">
        <v>1082</v>
      </c>
    </row>
    <row r="8" spans="1:3">
      <c r="A8" s="4" t="s">
        <v>2134</v>
      </c>
      <c r="B8" s="7" t="n">
        <v>996</v>
      </c>
      <c r="C8" s="7" t="n">
        <v>195</v>
      </c>
    </row>
  </sheetData>
  <mergeCells count="2">
    <mergeCell ref="A1:A2"/>
    <mergeCell ref="B1:C1"/>
  </mergeCells>
  <pageMargins bottom="1" footer="0.5" header="0.5" left="0.75" right="0.75" top="1"/>
</worksheet>
</file>

<file path=xl/worksheets/sheet18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2"/>
    <col customWidth="1" max="5" min="5" width="22"/>
  </cols>
  <sheetData>
    <row r="1" spans="1:5">
      <c r="A1" s="1" t="s">
        <v>2261</v>
      </c>
      <c r="B1" s="2" t="s">
        <v>1</v>
      </c>
    </row>
    <row r="2" spans="1:5">
      <c r="B2" s="2" t="s">
        <v>41</v>
      </c>
      <c r="C2" s="2" t="s">
        <v>42</v>
      </c>
      <c r="D2" s="2" t="s">
        <v>43</v>
      </c>
      <c r="E2" s="2" t="s">
        <v>162</v>
      </c>
    </row>
    <row r="3" spans="1:5">
      <c r="A3" s="3" t="s">
        <v>2125</v>
      </c>
    </row>
    <row r="4" spans="1:5">
      <c r="A4" s="4" t="s">
        <v>2177</v>
      </c>
      <c r="C4" s="7" t="n">
        <v>1176</v>
      </c>
      <c r="D4" s="7" t="n">
        <v>1600</v>
      </c>
      <c r="E4" s="7" t="n">
        <v>2080</v>
      </c>
    </row>
    <row r="5" spans="1:5">
      <c r="A5" s="4" t="s">
        <v>2113</v>
      </c>
      <c r="B5" s="6" t="n">
        <v>152</v>
      </c>
      <c r="C5" s="5" t="n">
        <v>2109</v>
      </c>
      <c r="D5" s="5" t="n">
        <v>-4820</v>
      </c>
      <c r="E5" s="5" t="n">
        <v>2375</v>
      </c>
    </row>
    <row r="6" spans="1:5">
      <c r="A6" s="4" t="s">
        <v>571</v>
      </c>
    </row>
    <row r="7" spans="1:5">
      <c r="A7" s="3" t="s">
        <v>2125</v>
      </c>
    </row>
    <row r="8" spans="1:5">
      <c r="A8" s="4" t="s">
        <v>2189</v>
      </c>
      <c r="C8" s="5" t="n">
        <v>150</v>
      </c>
      <c r="D8" s="5" t="n">
        <v>160</v>
      </c>
      <c r="E8" s="5" t="n">
        <v>140</v>
      </c>
    </row>
    <row r="9" spans="1:5">
      <c r="A9" s="4" t="s">
        <v>2190</v>
      </c>
      <c r="C9" s="5" t="n">
        <v>17</v>
      </c>
      <c r="D9" s="5" t="n">
        <v>175</v>
      </c>
      <c r="E9" s="5" t="n">
        <v>136</v>
      </c>
    </row>
    <row r="10" spans="1:5">
      <c r="A10" s="4" t="s">
        <v>2177</v>
      </c>
      <c r="C10" s="5" t="n">
        <v>167</v>
      </c>
      <c r="D10" s="5" t="n">
        <v>335</v>
      </c>
      <c r="E10" s="5" t="n">
        <v>276</v>
      </c>
    </row>
    <row r="11" spans="1:5">
      <c r="A11" s="4" t="s">
        <v>2177</v>
      </c>
      <c r="C11" s="5" t="n">
        <v>167</v>
      </c>
      <c r="D11" s="5" t="n">
        <v>335</v>
      </c>
      <c r="E11" s="5" t="n">
        <v>276</v>
      </c>
    </row>
    <row r="12" spans="1:5">
      <c r="A12" s="4" t="s">
        <v>2192</v>
      </c>
      <c r="C12" s="5" t="n">
        <v>810</v>
      </c>
      <c r="D12" s="5" t="n">
        <v>-1100</v>
      </c>
      <c r="E12" s="5" t="n">
        <v>-1198</v>
      </c>
    </row>
    <row r="13" spans="1:5">
      <c r="A13" s="4" t="s">
        <v>2193</v>
      </c>
      <c r="C13" s="5" t="n">
        <v>1190</v>
      </c>
      <c r="D13" s="5" t="n">
        <v>-2541</v>
      </c>
      <c r="E13" s="5" t="n">
        <v>2658</v>
      </c>
    </row>
    <row r="14" spans="1:5">
      <c r="A14" s="4" t="s">
        <v>2194</v>
      </c>
      <c r="C14" s="5" t="n">
        <v>-1095</v>
      </c>
    </row>
    <row r="15" spans="1:5">
      <c r="A15" s="4" t="s">
        <v>2132</v>
      </c>
      <c r="C15" s="5" t="n">
        <v>-271</v>
      </c>
      <c r="D15" s="5" t="n">
        <v>1082</v>
      </c>
      <c r="E15" s="5" t="n">
        <v>-909</v>
      </c>
    </row>
    <row r="16" spans="1:5">
      <c r="A16" s="4" t="s">
        <v>2113</v>
      </c>
      <c r="C16" s="7" t="n">
        <v>634</v>
      </c>
      <c r="D16" s="7" t="n">
        <v>-2559</v>
      </c>
      <c r="E16" s="7" t="n">
        <v>551</v>
      </c>
    </row>
  </sheetData>
  <mergeCells count="2">
    <mergeCell ref="A1:A2"/>
    <mergeCell ref="B1:E1"/>
  </mergeCells>
  <pageMargins bottom="1" footer="0.5" header="0.5" left="0.75" right="0.75" top="1"/>
</worksheet>
</file>

<file path=xl/worksheets/sheet18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262</v>
      </c>
      <c r="B1" s="2" t="s">
        <v>1</v>
      </c>
    </row>
    <row r="2" spans="1:4">
      <c r="B2" s="2" t="s">
        <v>133</v>
      </c>
      <c r="C2" s="2" t="s">
        <v>134</v>
      </c>
      <c r="D2" s="2" t="s">
        <v>135</v>
      </c>
    </row>
    <row r="3" spans="1:4">
      <c r="A3" s="3" t="s">
        <v>2263</v>
      </c>
    </row>
    <row r="4" spans="1:4">
      <c r="A4" s="4" t="s">
        <v>2195</v>
      </c>
      <c r="B4" s="4" t="s">
        <v>1495</v>
      </c>
      <c r="C4" s="4" t="s">
        <v>1591</v>
      </c>
      <c r="D4" s="4" t="s">
        <v>1494</v>
      </c>
    </row>
    <row r="5" spans="1:4">
      <c r="A5" s="4" t="s">
        <v>2264</v>
      </c>
      <c r="B5" s="4" t="s">
        <v>2239</v>
      </c>
      <c r="C5" s="4" t="s">
        <v>2239</v>
      </c>
      <c r="D5" s="4" t="s">
        <v>2239</v>
      </c>
    </row>
    <row r="6" spans="1:4">
      <c r="A6" s="4" t="s">
        <v>2265</v>
      </c>
      <c r="B6" s="4" t="s">
        <v>2239</v>
      </c>
      <c r="C6" s="4" t="s">
        <v>2239</v>
      </c>
      <c r="D6" s="4" t="s">
        <v>2239</v>
      </c>
    </row>
  </sheetData>
  <mergeCells count="2">
    <mergeCell ref="A1:A2"/>
    <mergeCell ref="B1:D1"/>
  </mergeCells>
  <pageMargins bottom="1" footer="0.5" header="0.5" left="0.75" right="0.75" top="1"/>
</worksheet>
</file>

<file path=xl/worksheets/sheet1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266</v>
      </c>
      <c r="B1" s="2" t="s">
        <v>1</v>
      </c>
    </row>
    <row r="2" spans="1:3">
      <c r="B2" s="2" t="s">
        <v>133</v>
      </c>
      <c r="C2" s="2" t="s">
        <v>134</v>
      </c>
    </row>
    <row r="3" spans="1:3">
      <c r="A3" s="3" t="s">
        <v>2110</v>
      </c>
    </row>
    <row r="4" spans="1:3">
      <c r="A4" s="4" t="s">
        <v>2131</v>
      </c>
      <c r="B4" s="7" t="n">
        <v>419</v>
      </c>
      <c r="C4" s="7" t="n">
        <v>510</v>
      </c>
    </row>
    <row r="5" spans="1:3">
      <c r="A5" s="4" t="s">
        <v>2136</v>
      </c>
      <c r="B5" s="5" t="n">
        <v>4</v>
      </c>
      <c r="C5" s="5" t="n">
        <v>6</v>
      </c>
    </row>
    <row r="6" spans="1:3">
      <c r="A6" s="4" t="s">
        <v>2137</v>
      </c>
      <c r="B6" s="5" t="n">
        <v>29</v>
      </c>
      <c r="C6" s="5" t="n">
        <v>26</v>
      </c>
    </row>
    <row r="7" spans="1:3">
      <c r="A7" s="4" t="s">
        <v>2179</v>
      </c>
      <c r="B7" s="5" t="n">
        <v>15</v>
      </c>
      <c r="C7" s="5" t="n">
        <v>-24</v>
      </c>
    </row>
    <row r="8" spans="1:3">
      <c r="A8" s="4" t="s">
        <v>2221</v>
      </c>
      <c r="B8" s="5" t="n">
        <v>-101</v>
      </c>
      <c r="C8" s="5" t="n">
        <v>-99</v>
      </c>
    </row>
    <row r="9" spans="1:3">
      <c r="A9" s="4" t="s">
        <v>2134</v>
      </c>
      <c r="B9" s="7" t="n">
        <v>366</v>
      </c>
      <c r="C9" s="7" t="n">
        <v>419</v>
      </c>
    </row>
  </sheetData>
  <mergeCells count="2">
    <mergeCell ref="A1:A2"/>
    <mergeCell ref="B1:C1"/>
  </mergeCells>
  <pageMargins bottom="1" footer="0.5" header="0.5" left="0.75" right="0.75" top="1"/>
</worksheet>
</file>

<file path=xl/worksheets/sheet18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2"/>
    <col customWidth="1" max="5" min="5" width="22"/>
  </cols>
  <sheetData>
    <row r="1" spans="1:5">
      <c r="A1" s="1" t="s">
        <v>2267</v>
      </c>
      <c r="B1" s="2" t="s">
        <v>1</v>
      </c>
    </row>
    <row r="2" spans="1:5">
      <c r="B2" s="2" t="s">
        <v>41</v>
      </c>
      <c r="C2" s="2" t="s">
        <v>42</v>
      </c>
      <c r="D2" s="2" t="s">
        <v>43</v>
      </c>
      <c r="E2" s="2" t="s">
        <v>162</v>
      </c>
    </row>
    <row r="3" spans="1:5">
      <c r="A3" s="3" t="s">
        <v>2110</v>
      </c>
    </row>
    <row r="4" spans="1:5">
      <c r="A4" s="4" t="s">
        <v>2177</v>
      </c>
      <c r="C4" s="7" t="n">
        <v>1176</v>
      </c>
      <c r="D4" s="7" t="n">
        <v>1600</v>
      </c>
      <c r="E4" s="7" t="n">
        <v>2080</v>
      </c>
    </row>
    <row r="5" spans="1:5">
      <c r="A5" s="4" t="s">
        <v>2113</v>
      </c>
      <c r="B5" s="6" t="n">
        <v>152</v>
      </c>
      <c r="C5" s="5" t="n">
        <v>2109</v>
      </c>
      <c r="D5" s="5" t="n">
        <v>-4820</v>
      </c>
      <c r="E5" s="5" t="n">
        <v>2375</v>
      </c>
    </row>
    <row r="6" spans="1:5">
      <c r="A6" s="4" t="s">
        <v>578</v>
      </c>
    </row>
    <row r="7" spans="1:5">
      <c r="A7" s="3" t="s">
        <v>2110</v>
      </c>
    </row>
    <row r="8" spans="1:5">
      <c r="A8" s="4" t="s">
        <v>2136</v>
      </c>
      <c r="C8" s="5" t="n">
        <v>4</v>
      </c>
      <c r="D8" s="5" t="n">
        <v>6</v>
      </c>
      <c r="E8" s="5" t="n">
        <v>6</v>
      </c>
    </row>
    <row r="9" spans="1:5">
      <c r="A9" s="4" t="s">
        <v>2190</v>
      </c>
      <c r="C9" s="5" t="n">
        <v>29</v>
      </c>
      <c r="D9" s="5" t="n">
        <v>26</v>
      </c>
      <c r="E9" s="5" t="n">
        <v>36</v>
      </c>
    </row>
    <row r="10" spans="1:5">
      <c r="A10" s="4" t="s">
        <v>2177</v>
      </c>
      <c r="C10" s="5" t="n">
        <v>33</v>
      </c>
      <c r="D10" s="5" t="n">
        <v>32</v>
      </c>
      <c r="E10" s="5" t="n">
        <v>42</v>
      </c>
    </row>
    <row r="11" spans="1:5">
      <c r="A11" s="4" t="s">
        <v>2192</v>
      </c>
      <c r="C11" s="5" t="n">
        <v>-25</v>
      </c>
      <c r="D11" s="5" t="n">
        <v>40</v>
      </c>
      <c r="E11" s="5" t="n">
        <v>10</v>
      </c>
    </row>
    <row r="12" spans="1:5">
      <c r="A12" s="4" t="s">
        <v>2194</v>
      </c>
      <c r="C12" s="5" t="n">
        <v>20</v>
      </c>
      <c r="D12" s="5" t="n">
        <v>-34</v>
      </c>
    </row>
    <row r="13" spans="1:5">
      <c r="A13" s="4" t="s">
        <v>2193</v>
      </c>
      <c r="C13" s="5" t="n">
        <v>20</v>
      </c>
      <c r="D13" s="5" t="n">
        <v>-30</v>
      </c>
      <c r="E13" s="5" t="n">
        <v>30</v>
      </c>
    </row>
    <row r="14" spans="1:5">
      <c r="A14" s="4" t="s">
        <v>2113</v>
      </c>
      <c r="C14" s="7" t="n">
        <v>15</v>
      </c>
      <c r="D14" s="7" t="n">
        <v>-24</v>
      </c>
      <c r="E14" s="7" t="n">
        <v>40</v>
      </c>
    </row>
    <row r="15" spans="1:5">
      <c r="A15" s="4" t="s">
        <v>2195</v>
      </c>
      <c r="B15" s="4" t="s">
        <v>2268</v>
      </c>
      <c r="C15" s="4" t="s">
        <v>2268</v>
      </c>
      <c r="D15" s="4" t="s">
        <v>1495</v>
      </c>
      <c r="E15" s="4" t="s">
        <v>2269</v>
      </c>
    </row>
  </sheetData>
  <mergeCells count="2">
    <mergeCell ref="A1:A2"/>
    <mergeCell ref="B1:E1"/>
  </mergeCells>
  <pageMargins bottom="1" footer="0.5" header="0.5" left="0.75" right="0.75" top="1"/>
</worksheet>
</file>

<file path=xl/worksheets/sheet18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270</v>
      </c>
      <c r="B1" s="2" t="s">
        <v>1</v>
      </c>
    </row>
    <row r="2" spans="1:4">
      <c r="B2" s="2" t="s">
        <v>133</v>
      </c>
      <c r="C2" s="2" t="s">
        <v>134</v>
      </c>
      <c r="D2" s="2" t="s">
        <v>135</v>
      </c>
    </row>
    <row r="3" spans="1:4">
      <c r="A3" s="3" t="s">
        <v>2110</v>
      </c>
    </row>
    <row r="4" spans="1:4">
      <c r="A4" s="4" t="s">
        <v>2271</v>
      </c>
      <c r="B4" s="7" t="n">
        <v>1176</v>
      </c>
      <c r="C4" s="7" t="n">
        <v>1600</v>
      </c>
      <c r="D4" s="7" t="n">
        <v>2080</v>
      </c>
    </row>
    <row r="5" spans="1:4">
      <c r="A5" s="4" t="s">
        <v>2272</v>
      </c>
      <c r="B5" s="5" t="n">
        <v>-2520</v>
      </c>
      <c r="C5" s="5" t="n">
        <v>5418</v>
      </c>
      <c r="D5" s="5" t="n">
        <v>-2869</v>
      </c>
    </row>
    <row r="6" spans="1:4">
      <c r="A6" s="4" t="s">
        <v>1862</v>
      </c>
    </row>
    <row r="7" spans="1:4">
      <c r="A7" s="3" t="s">
        <v>2110</v>
      </c>
    </row>
    <row r="8" spans="1:4">
      <c r="A8" s="4" t="s">
        <v>2273</v>
      </c>
      <c r="B8" s="5" t="n">
        <v>690</v>
      </c>
      <c r="C8" s="5" t="n">
        <v>507</v>
      </c>
    </row>
    <row r="9" spans="1:4">
      <c r="A9" s="4" t="s">
        <v>2271</v>
      </c>
      <c r="B9" s="5" t="n">
        <v>136</v>
      </c>
      <c r="C9" s="5" t="n">
        <v>113</v>
      </c>
      <c r="D9" s="5" t="n">
        <v>62</v>
      </c>
    </row>
    <row r="10" spans="1:4">
      <c r="A10" s="4" t="s">
        <v>2272</v>
      </c>
      <c r="B10" s="7" t="n">
        <v>-107</v>
      </c>
      <c r="C10" s="7" t="n">
        <v>14</v>
      </c>
      <c r="D10" s="7" t="n">
        <v>-72</v>
      </c>
    </row>
  </sheetData>
  <mergeCells count="2">
    <mergeCell ref="A1:A2"/>
    <mergeCell ref="B1:D1"/>
  </mergeCells>
  <pageMargins bottom="1" footer="0.5" header="0.5" left="0.75" right="0.75" top="1"/>
</worksheet>
</file>

<file path=xl/worksheets/sheet187.xml><?xml version="1.0" encoding="utf-8"?>
<worksheet xmlns="http://schemas.openxmlformats.org/spreadsheetml/2006/main">
  <sheetPr>
    <outlinePr summaryBelow="1" summaryRight="1"/>
    <pageSetUpPr/>
  </sheetPr>
  <dimension ref="A1:C116"/>
  <sheetViews>
    <sheetView workbookViewId="0">
      <selection activeCell="A1" sqref="A1"/>
    </sheetView>
  </sheetViews>
  <sheetFormatPr baseColWidth="8" defaultRowHeight="15" outlineLevelCol="0"/>
  <cols>
    <col customWidth="1" max="1" min="1" width="80"/>
    <col customWidth="1" max="2" min="2" width="25"/>
    <col customWidth="1" max="3" min="3" width="26"/>
  </cols>
  <sheetData>
    <row r="1" spans="1:3">
      <c r="A1" s="1" t="s">
        <v>2274</v>
      </c>
      <c r="B1" s="2" t="s">
        <v>1</v>
      </c>
    </row>
    <row r="2" spans="1:3">
      <c r="B2" s="2" t="s">
        <v>133</v>
      </c>
      <c r="C2" s="2" t="s">
        <v>134</v>
      </c>
    </row>
    <row r="3" spans="1:3">
      <c r="A3" s="4" t="s">
        <v>571</v>
      </c>
    </row>
    <row r="4" spans="1:3">
      <c r="A4" s="3" t="s">
        <v>2110</v>
      </c>
    </row>
    <row r="5" spans="1:3">
      <c r="A5" s="4" t="s">
        <v>2275</v>
      </c>
      <c r="B5" s="4" t="s">
        <v>2276</v>
      </c>
      <c r="C5" s="4" t="s">
        <v>2277</v>
      </c>
    </row>
    <row r="6" spans="1:3">
      <c r="A6" s="4" t="s">
        <v>2278</v>
      </c>
    </row>
    <row r="7" spans="1:3">
      <c r="A7" s="3" t="s">
        <v>2110</v>
      </c>
    </row>
    <row r="8" spans="1:3">
      <c r="A8" s="4" t="s">
        <v>2279</v>
      </c>
      <c r="B8" s="7" t="n">
        <v>6064</v>
      </c>
      <c r="C8" s="7" t="n">
        <v>5620</v>
      </c>
    </row>
    <row r="9" spans="1:3">
      <c r="A9" s="4" t="s">
        <v>2280</v>
      </c>
    </row>
    <row r="10" spans="1:3">
      <c r="A10" s="3" t="s">
        <v>2110</v>
      </c>
    </row>
    <row r="11" spans="1:3">
      <c r="A11" s="4" t="s">
        <v>2279</v>
      </c>
      <c r="B11" s="5" t="n">
        <v>8001</v>
      </c>
      <c r="C11" s="5" t="n">
        <v>6913</v>
      </c>
    </row>
    <row r="12" spans="1:3">
      <c r="A12" s="4" t="s">
        <v>2281</v>
      </c>
    </row>
    <row r="13" spans="1:3">
      <c r="A13" s="3" t="s">
        <v>2110</v>
      </c>
    </row>
    <row r="14" spans="1:3">
      <c r="A14" s="4" t="s">
        <v>2279</v>
      </c>
      <c r="B14" s="5" t="n">
        <v>7501</v>
      </c>
      <c r="C14" s="5" t="n">
        <v>6217</v>
      </c>
    </row>
    <row r="15" spans="1:3">
      <c r="A15" s="4" t="s">
        <v>2282</v>
      </c>
    </row>
    <row r="16" spans="1:3">
      <c r="A16" s="3" t="s">
        <v>2110</v>
      </c>
    </row>
    <row r="17" spans="1:3">
      <c r="A17" s="4" t="s">
        <v>2279</v>
      </c>
      <c r="B17" s="5" t="n">
        <v>4123</v>
      </c>
      <c r="C17" s="5" t="n">
        <v>3193</v>
      </c>
    </row>
    <row r="18" spans="1:3">
      <c r="A18" s="4" t="s">
        <v>2283</v>
      </c>
    </row>
    <row r="19" spans="1:3">
      <c r="A19" s="3" t="s">
        <v>2110</v>
      </c>
    </row>
    <row r="20" spans="1:3">
      <c r="A20" s="4" t="s">
        <v>2279</v>
      </c>
      <c r="B20" s="5" t="n">
        <v>958</v>
      </c>
      <c r="C20" s="5" t="n">
        <v>661</v>
      </c>
    </row>
    <row r="21" spans="1:3">
      <c r="A21" s="4" t="s">
        <v>2284</v>
      </c>
    </row>
    <row r="22" spans="1:3">
      <c r="A22" s="3" t="s">
        <v>2110</v>
      </c>
    </row>
    <row r="23" spans="1:3">
      <c r="A23" s="4" t="s">
        <v>2279</v>
      </c>
      <c r="B23" s="7" t="n">
        <v>42</v>
      </c>
      <c r="C23" s="5" t="n">
        <v>22</v>
      </c>
    </row>
    <row r="24" spans="1:3">
      <c r="A24" s="4" t="s">
        <v>2285</v>
      </c>
    </row>
    <row r="25" spans="1:3">
      <c r="A25" s="3" t="s">
        <v>2110</v>
      </c>
    </row>
    <row r="26" spans="1:3">
      <c r="A26" s="4" t="s">
        <v>2279</v>
      </c>
      <c r="C26" s="7" t="n">
        <v>0</v>
      </c>
    </row>
    <row r="27" spans="1:3">
      <c r="A27" s="4" t="s">
        <v>578</v>
      </c>
    </row>
    <row r="28" spans="1:3">
      <c r="A28" s="3" t="s">
        <v>2110</v>
      </c>
    </row>
    <row r="29" spans="1:3">
      <c r="A29" s="4" t="s">
        <v>2275</v>
      </c>
      <c r="B29" s="4" t="s">
        <v>2286</v>
      </c>
      <c r="C29" s="4" t="s">
        <v>2287</v>
      </c>
    </row>
    <row r="30" spans="1:3">
      <c r="A30" s="4" t="s">
        <v>2288</v>
      </c>
    </row>
    <row r="31" spans="1:3">
      <c r="A31" s="3" t="s">
        <v>2110</v>
      </c>
    </row>
    <row r="32" spans="1:3">
      <c r="A32" s="4" t="s">
        <v>2279</v>
      </c>
      <c r="B32" s="7" t="n">
        <v>418</v>
      </c>
      <c r="C32" s="7" t="n">
        <v>485</v>
      </c>
    </row>
    <row r="33" spans="1:3">
      <c r="A33" s="4" t="s">
        <v>2289</v>
      </c>
    </row>
    <row r="34" spans="1:3">
      <c r="A34" s="3" t="s">
        <v>2110</v>
      </c>
    </row>
    <row r="35" spans="1:3">
      <c r="A35" s="4" t="s">
        <v>2279</v>
      </c>
      <c r="B35" s="5" t="n">
        <v>68</v>
      </c>
      <c r="C35" s="5" t="n">
        <v>91</v>
      </c>
    </row>
    <row r="36" spans="1:3">
      <c r="A36" s="4" t="s">
        <v>2290</v>
      </c>
    </row>
    <row r="37" spans="1:3">
      <c r="A37" s="3" t="s">
        <v>2110</v>
      </c>
    </row>
    <row r="38" spans="1:3">
      <c r="A38" s="4" t="s">
        <v>2279</v>
      </c>
      <c r="B38" s="5" t="n">
        <v>38</v>
      </c>
      <c r="C38" s="5" t="n">
        <v>39</v>
      </c>
    </row>
    <row r="39" spans="1:3">
      <c r="A39" s="4" t="s">
        <v>2291</v>
      </c>
    </row>
    <row r="40" spans="1:3">
      <c r="A40" s="3" t="s">
        <v>2110</v>
      </c>
    </row>
    <row r="41" spans="1:3">
      <c r="A41" s="4" t="s">
        <v>2279</v>
      </c>
      <c r="B41" s="7" t="n">
        <v>3</v>
      </c>
      <c r="C41" s="7" t="n">
        <v>3</v>
      </c>
    </row>
    <row r="42" spans="1:3">
      <c r="A42" s="4" t="s">
        <v>543</v>
      </c>
    </row>
    <row r="43" spans="1:3">
      <c r="A43" s="3" t="s">
        <v>2110</v>
      </c>
    </row>
    <row r="44" spans="1:3">
      <c r="A44" s="4" t="s">
        <v>2275</v>
      </c>
      <c r="B44" s="4" t="s">
        <v>2292</v>
      </c>
      <c r="C44" s="4" t="s">
        <v>2293</v>
      </c>
    </row>
    <row r="45" spans="1:3">
      <c r="A45" s="4" t="s">
        <v>2294</v>
      </c>
    </row>
    <row r="46" spans="1:3">
      <c r="A46" s="3" t="s">
        <v>2110</v>
      </c>
    </row>
    <row r="47" spans="1:3">
      <c r="A47" s="4" t="s">
        <v>2279</v>
      </c>
      <c r="B47" s="7" t="n">
        <v>3486</v>
      </c>
      <c r="C47" s="7" t="n">
        <v>2498</v>
      </c>
    </row>
    <row r="48" spans="1:3">
      <c r="A48" s="4" t="s">
        <v>2295</v>
      </c>
    </row>
    <row r="49" spans="1:3">
      <c r="A49" s="3" t="s">
        <v>2110</v>
      </c>
    </row>
    <row r="50" spans="1:3">
      <c r="A50" s="4" t="s">
        <v>2279</v>
      </c>
      <c r="B50" s="5" t="n">
        <v>9420</v>
      </c>
      <c r="C50" s="5" t="n">
        <v>7880</v>
      </c>
    </row>
    <row r="51" spans="1:3">
      <c r="A51" s="4" t="s">
        <v>2296</v>
      </c>
    </row>
    <row r="52" spans="1:3">
      <c r="A52" s="3" t="s">
        <v>2110</v>
      </c>
    </row>
    <row r="53" spans="1:3">
      <c r="A53" s="4" t="s">
        <v>2279</v>
      </c>
      <c r="B53" s="5" t="n">
        <v>7150</v>
      </c>
      <c r="C53" s="5" t="n">
        <v>6680</v>
      </c>
    </row>
    <row r="54" spans="1:3">
      <c r="A54" s="4" t="s">
        <v>2297</v>
      </c>
    </row>
    <row r="55" spans="1:3">
      <c r="A55" s="3" t="s">
        <v>2110</v>
      </c>
    </row>
    <row r="56" spans="1:3">
      <c r="A56" s="4" t="s">
        <v>2279</v>
      </c>
      <c r="B56" s="7" t="n">
        <v>1267</v>
      </c>
      <c r="C56" s="7" t="n">
        <v>1580</v>
      </c>
    </row>
    <row r="57" spans="1:3">
      <c r="A57" s="4" t="s">
        <v>2119</v>
      </c>
    </row>
    <row r="58" spans="1:3">
      <c r="A58" s="3" t="s">
        <v>2110</v>
      </c>
    </row>
    <row r="59" spans="1:3">
      <c r="A59" s="4" t="s">
        <v>2275</v>
      </c>
      <c r="B59" s="4" t="s">
        <v>2298</v>
      </c>
      <c r="C59" s="4" t="s">
        <v>2299</v>
      </c>
    </row>
    <row r="60" spans="1:3">
      <c r="A60" s="4" t="s">
        <v>2300</v>
      </c>
    </row>
    <row r="61" spans="1:3">
      <c r="A61" s="3" t="s">
        <v>2110</v>
      </c>
    </row>
    <row r="62" spans="1:3">
      <c r="A62" s="4" t="s">
        <v>2279</v>
      </c>
      <c r="B62" s="7" t="n">
        <v>18392</v>
      </c>
      <c r="C62" s="7" t="n">
        <v>16370</v>
      </c>
    </row>
    <row r="63" spans="1:3">
      <c r="A63" s="4" t="s">
        <v>2301</v>
      </c>
    </row>
    <row r="64" spans="1:3">
      <c r="A64" s="3" t="s">
        <v>2110</v>
      </c>
    </row>
    <row r="65" spans="1:3">
      <c r="A65" s="4" t="s">
        <v>2279</v>
      </c>
      <c r="B65" s="5" t="n">
        <v>21855</v>
      </c>
      <c r="C65" s="5" t="n">
        <v>20349</v>
      </c>
    </row>
    <row r="66" spans="1:3">
      <c r="A66" s="4" t="s">
        <v>2302</v>
      </c>
    </row>
    <row r="67" spans="1:3">
      <c r="A67" s="3" t="s">
        <v>2110</v>
      </c>
    </row>
    <row r="68" spans="1:3">
      <c r="A68" s="4" t="s">
        <v>2279</v>
      </c>
      <c r="B68" s="5" t="n">
        <v>20154</v>
      </c>
      <c r="C68" s="5" t="n">
        <v>16207</v>
      </c>
    </row>
    <row r="69" spans="1:3">
      <c r="A69" s="4" t="s">
        <v>2303</v>
      </c>
    </row>
    <row r="70" spans="1:3">
      <c r="A70" s="3" t="s">
        <v>2110</v>
      </c>
    </row>
    <row r="71" spans="1:3">
      <c r="A71" s="4" t="s">
        <v>2279</v>
      </c>
      <c r="B71" s="5" t="n">
        <v>15351</v>
      </c>
      <c r="C71" s="5" t="n">
        <v>9400</v>
      </c>
    </row>
    <row r="72" spans="1:3">
      <c r="A72" s="4" t="s">
        <v>2304</v>
      </c>
    </row>
    <row r="73" spans="1:3">
      <c r="A73" s="3" t="s">
        <v>2110</v>
      </c>
    </row>
    <row r="74" spans="1:3">
      <c r="A74" s="4" t="s">
        <v>2279</v>
      </c>
      <c r="B74" s="5" t="n">
        <v>4265</v>
      </c>
      <c r="C74" s="5" t="n">
        <v>3383</v>
      </c>
    </row>
    <row r="75" spans="1:3">
      <c r="A75" s="4" t="s">
        <v>2305</v>
      </c>
    </row>
    <row r="76" spans="1:3">
      <c r="A76" s="3" t="s">
        <v>2110</v>
      </c>
    </row>
    <row r="77" spans="1:3">
      <c r="A77" s="4" t="s">
        <v>2279</v>
      </c>
      <c r="B77" s="5" t="n">
        <v>468</v>
      </c>
      <c r="C77" s="5" t="n">
        <v>644</v>
      </c>
    </row>
    <row r="78" spans="1:3">
      <c r="A78" s="4" t="s">
        <v>2306</v>
      </c>
    </row>
    <row r="79" spans="1:3">
      <c r="A79" s="3" t="s">
        <v>2110</v>
      </c>
    </row>
    <row r="80" spans="1:3">
      <c r="A80" s="4" t="s">
        <v>2279</v>
      </c>
      <c r="B80" s="7" t="n">
        <v>32</v>
      </c>
      <c r="C80" s="5" t="n">
        <v>62</v>
      </c>
    </row>
    <row r="81" spans="1:3">
      <c r="A81" s="4" t="s">
        <v>2307</v>
      </c>
    </row>
    <row r="82" spans="1:3">
      <c r="A82" s="3" t="s">
        <v>2110</v>
      </c>
    </row>
    <row r="83" spans="1:3">
      <c r="A83" s="4" t="s">
        <v>2279</v>
      </c>
      <c r="C83" s="7" t="n">
        <v>2</v>
      </c>
    </row>
    <row r="84" spans="1:3">
      <c r="A84" s="4" t="s">
        <v>2120</v>
      </c>
    </row>
    <row r="85" spans="1:3">
      <c r="A85" s="3" t="s">
        <v>2110</v>
      </c>
    </row>
    <row r="86" spans="1:3">
      <c r="A86" s="4" t="s">
        <v>2275</v>
      </c>
      <c r="B86" s="4" t="s">
        <v>2298</v>
      </c>
      <c r="C86" s="4" t="s">
        <v>2299</v>
      </c>
    </row>
    <row r="87" spans="1:3">
      <c r="A87" s="4" t="s">
        <v>2308</v>
      </c>
    </row>
    <row r="88" spans="1:3">
      <c r="A88" s="3" t="s">
        <v>2110</v>
      </c>
    </row>
    <row r="89" spans="1:3">
      <c r="A89" s="4" t="s">
        <v>2279</v>
      </c>
      <c r="C89" s="7" t="n">
        <v>20</v>
      </c>
    </row>
    <row r="90" spans="1:3">
      <c r="A90" s="4" t="s">
        <v>2309</v>
      </c>
    </row>
    <row r="91" spans="1:3">
      <c r="A91" s="3" t="s">
        <v>2110</v>
      </c>
    </row>
    <row r="92" spans="1:3">
      <c r="A92" s="4" t="s">
        <v>2279</v>
      </c>
      <c r="C92" s="5" t="n">
        <v>38</v>
      </c>
    </row>
    <row r="93" spans="1:3">
      <c r="A93" s="4" t="s">
        <v>2310</v>
      </c>
    </row>
    <row r="94" spans="1:3">
      <c r="A94" s="3" t="s">
        <v>2110</v>
      </c>
    </row>
    <row r="95" spans="1:3">
      <c r="A95" s="4" t="s">
        <v>2279</v>
      </c>
      <c r="C95" s="5" t="n">
        <v>30</v>
      </c>
    </row>
    <row r="96" spans="1:3">
      <c r="A96" s="4" t="s">
        <v>2311</v>
      </c>
    </row>
    <row r="97" spans="1:3">
      <c r="A97" s="3" t="s">
        <v>2110</v>
      </c>
    </row>
    <row r="98" spans="1:3">
      <c r="A98" s="4" t="s">
        <v>2279</v>
      </c>
      <c r="C98" s="5" t="n">
        <v>50</v>
      </c>
    </row>
    <row r="99" spans="1:3">
      <c r="A99" s="4" t="s">
        <v>2312</v>
      </c>
    </row>
    <row r="100" spans="1:3">
      <c r="A100" s="3" t="s">
        <v>2110</v>
      </c>
    </row>
    <row r="101" spans="1:3">
      <c r="A101" s="4" t="s">
        <v>2279</v>
      </c>
      <c r="C101" s="7" t="n">
        <v>101</v>
      </c>
    </row>
    <row r="102" spans="1:3">
      <c r="A102" s="4" t="s">
        <v>2121</v>
      </c>
    </row>
    <row r="103" spans="1:3">
      <c r="A103" s="3" t="s">
        <v>2110</v>
      </c>
    </row>
    <row r="104" spans="1:3">
      <c r="A104" s="4" t="s">
        <v>2275</v>
      </c>
      <c r="B104" s="4" t="s">
        <v>2313</v>
      </c>
      <c r="C104" s="4" t="s">
        <v>2314</v>
      </c>
    </row>
    <row r="105" spans="1:3">
      <c r="A105" s="4" t="s">
        <v>2315</v>
      </c>
    </row>
    <row r="106" spans="1:3">
      <c r="A106" s="3" t="s">
        <v>2110</v>
      </c>
    </row>
    <row r="107" spans="1:3">
      <c r="A107" s="4" t="s">
        <v>2279</v>
      </c>
      <c r="B107" s="7" t="n">
        <v>1587</v>
      </c>
      <c r="C107" s="7" t="n">
        <v>948</v>
      </c>
    </row>
    <row r="108" spans="1:3">
      <c r="A108" s="4" t="s">
        <v>2316</v>
      </c>
    </row>
    <row r="109" spans="1:3">
      <c r="A109" s="3" t="s">
        <v>2110</v>
      </c>
    </row>
    <row r="110" spans="1:3">
      <c r="A110" s="4" t="s">
        <v>2279</v>
      </c>
      <c r="B110" s="5" t="n">
        <v>125</v>
      </c>
      <c r="C110" s="5" t="n">
        <v>160</v>
      </c>
    </row>
    <row r="111" spans="1:3">
      <c r="A111" s="4" t="s">
        <v>2317</v>
      </c>
    </row>
    <row r="112" spans="1:3">
      <c r="A112" s="3" t="s">
        <v>2110</v>
      </c>
    </row>
    <row r="113" spans="1:3">
      <c r="A113" s="4" t="s">
        <v>2279</v>
      </c>
      <c r="B113" s="5" t="n">
        <v>52</v>
      </c>
      <c r="C113" s="5" t="n">
        <v>29</v>
      </c>
    </row>
    <row r="114" spans="1:3">
      <c r="A114" s="4" t="s">
        <v>2318</v>
      </c>
    </row>
    <row r="115" spans="1:3">
      <c r="A115" s="3" t="s">
        <v>2110</v>
      </c>
    </row>
    <row r="116" spans="1:3">
      <c r="A116" s="4" t="s">
        <v>2279</v>
      </c>
      <c r="B116" s="7" t="n">
        <v>18</v>
      </c>
      <c r="C116" s="7" t="n">
        <v>9</v>
      </c>
    </row>
  </sheetData>
  <mergeCells count="2">
    <mergeCell ref="A1:A2"/>
    <mergeCell ref="B1:C1"/>
  </mergeCells>
  <pageMargins bottom="1" footer="0.5" header="0.5" left="0.75" right="0.75" top="1"/>
</worksheet>
</file>

<file path=xl/worksheets/sheet188.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19</v>
      </c>
      <c r="B1" s="2" t="s">
        <v>133</v>
      </c>
      <c r="C1" s="2" t="s">
        <v>134</v>
      </c>
    </row>
    <row r="2" spans="1:3">
      <c r="A2" s="4" t="s">
        <v>2320</v>
      </c>
    </row>
    <row r="3" spans="1:3">
      <c r="A3" s="3" t="s">
        <v>2263</v>
      </c>
    </row>
    <row r="4" spans="1:3">
      <c r="A4" s="4" t="s">
        <v>2321</v>
      </c>
      <c r="B4" s="4" t="s">
        <v>1419</v>
      </c>
    </row>
    <row r="5" spans="1:3">
      <c r="A5" s="4" t="s">
        <v>2322</v>
      </c>
      <c r="B5" s="4" t="s">
        <v>1419</v>
      </c>
    </row>
    <row r="6" spans="1:3">
      <c r="A6" s="4" t="s">
        <v>2323</v>
      </c>
    </row>
    <row r="7" spans="1:3">
      <c r="A7" s="3" t="s">
        <v>2263</v>
      </c>
    </row>
    <row r="8" spans="1:3">
      <c r="A8" s="4" t="s">
        <v>2321</v>
      </c>
      <c r="B8" s="4" t="s">
        <v>1419</v>
      </c>
    </row>
    <row r="9" spans="1:3">
      <c r="A9" s="4" t="s">
        <v>2322</v>
      </c>
      <c r="B9" s="4" t="s">
        <v>1419</v>
      </c>
    </row>
    <row r="10" spans="1:3">
      <c r="A10" s="4" t="s">
        <v>2324</v>
      </c>
    </row>
    <row r="11" spans="1:3">
      <c r="A11" s="3" t="s">
        <v>2263</v>
      </c>
    </row>
    <row r="12" spans="1:3">
      <c r="A12" s="4" t="s">
        <v>2325</v>
      </c>
      <c r="C12" s="7" t="n">
        <v>-497</v>
      </c>
    </row>
    <row r="13" spans="1:3">
      <c r="A13" s="4" t="s">
        <v>2326</v>
      </c>
      <c r="C13" s="5" t="n">
        <v>562</v>
      </c>
    </row>
    <row r="14" spans="1:3">
      <c r="A14" s="4" t="s">
        <v>2327</v>
      </c>
    </row>
    <row r="15" spans="1:3">
      <c r="A15" s="3" t="s">
        <v>2263</v>
      </c>
    </row>
    <row r="16" spans="1:3">
      <c r="A16" s="4" t="s">
        <v>2325</v>
      </c>
      <c r="C16" s="5" t="n">
        <v>294</v>
      </c>
    </row>
    <row r="17" spans="1:3">
      <c r="A17" s="4" t="s">
        <v>2326</v>
      </c>
      <c r="C17" s="5" t="n">
        <v>-276</v>
      </c>
    </row>
    <row r="18" spans="1:3">
      <c r="A18" s="4" t="s">
        <v>2328</v>
      </c>
    </row>
    <row r="19" spans="1:3">
      <c r="A19" s="3" t="s">
        <v>2263</v>
      </c>
    </row>
    <row r="20" spans="1:3">
      <c r="A20" s="4" t="s">
        <v>2325</v>
      </c>
      <c r="B20" s="7" t="n">
        <v>-1551</v>
      </c>
      <c r="C20" s="5" t="n">
        <v>-1428</v>
      </c>
    </row>
    <row r="21" spans="1:3">
      <c r="A21" s="4" t="s">
        <v>2326</v>
      </c>
      <c r="B21" s="5" t="n">
        <v>1888</v>
      </c>
      <c r="C21" s="5" t="n">
        <v>1815</v>
      </c>
    </row>
    <row r="22" spans="1:3">
      <c r="A22" s="4" t="s">
        <v>2329</v>
      </c>
    </row>
    <row r="23" spans="1:3">
      <c r="A23" s="3" t="s">
        <v>2263</v>
      </c>
    </row>
    <row r="24" spans="1:3">
      <c r="A24" s="4" t="s">
        <v>2325</v>
      </c>
      <c r="B24" s="5" t="n">
        <v>2030</v>
      </c>
      <c r="C24" s="5" t="n">
        <v>1783</v>
      </c>
    </row>
    <row r="25" spans="1:3">
      <c r="A25" s="4" t="s">
        <v>2326</v>
      </c>
      <c r="B25" s="5" t="n">
        <v>-1689</v>
      </c>
      <c r="C25" s="5" t="n">
        <v>-1508</v>
      </c>
    </row>
    <row r="26" spans="1:3">
      <c r="A26" s="4" t="s">
        <v>2330</v>
      </c>
    </row>
    <row r="27" spans="1:3">
      <c r="A27" s="3" t="s">
        <v>2263</v>
      </c>
    </row>
    <row r="28" spans="1:3">
      <c r="A28" s="4" t="s">
        <v>2325</v>
      </c>
      <c r="B28" s="5" t="n">
        <v>-12</v>
      </c>
      <c r="C28" s="5" t="n">
        <v>-12</v>
      </c>
    </row>
    <row r="29" spans="1:3">
      <c r="A29" s="4" t="s">
        <v>2326</v>
      </c>
      <c r="B29" s="5" t="n">
        <v>13</v>
      </c>
      <c r="C29" s="5" t="n">
        <v>13</v>
      </c>
    </row>
    <row r="30" spans="1:3">
      <c r="A30" s="4" t="s">
        <v>2331</v>
      </c>
    </row>
    <row r="31" spans="1:3">
      <c r="A31" s="3" t="s">
        <v>2263</v>
      </c>
    </row>
    <row r="32" spans="1:3">
      <c r="A32" s="4" t="s">
        <v>2325</v>
      </c>
      <c r="B32" s="5" t="n">
        <v>-686</v>
      </c>
    </row>
    <row r="33" spans="1:3">
      <c r="A33" s="4" t="s">
        <v>2326</v>
      </c>
      <c r="B33" s="5" t="n">
        <v>777</v>
      </c>
    </row>
    <row r="34" spans="1:3">
      <c r="A34" s="4" t="s">
        <v>2332</v>
      </c>
    </row>
    <row r="35" spans="1:3">
      <c r="A35" s="3" t="s">
        <v>2263</v>
      </c>
    </row>
    <row r="36" spans="1:3">
      <c r="A36" s="4" t="s">
        <v>2325</v>
      </c>
      <c r="B36" s="5" t="n">
        <v>390</v>
      </c>
    </row>
    <row r="37" spans="1:3">
      <c r="A37" s="4" t="s">
        <v>2326</v>
      </c>
      <c r="B37" s="5" t="n">
        <v>-366</v>
      </c>
    </row>
    <row r="38" spans="1:3">
      <c r="A38" s="4" t="s">
        <v>2333</v>
      </c>
    </row>
    <row r="39" spans="1:3">
      <c r="A39" s="3" t="s">
        <v>2263</v>
      </c>
    </row>
    <row r="40" spans="1:3">
      <c r="A40" s="4" t="s">
        <v>2325</v>
      </c>
      <c r="B40" s="5" t="n">
        <v>-1952</v>
      </c>
      <c r="C40" s="5" t="n">
        <v>-1568</v>
      </c>
    </row>
    <row r="41" spans="1:3">
      <c r="A41" s="4" t="s">
        <v>2326</v>
      </c>
      <c r="B41" s="5" t="n">
        <v>2416</v>
      </c>
      <c r="C41" s="5" t="n">
        <v>1832</v>
      </c>
    </row>
    <row r="42" spans="1:3">
      <c r="A42" s="4" t="s">
        <v>2334</v>
      </c>
    </row>
    <row r="43" spans="1:3">
      <c r="A43" s="3" t="s">
        <v>2263</v>
      </c>
    </row>
    <row r="44" spans="1:3">
      <c r="A44" s="4" t="s">
        <v>2325</v>
      </c>
      <c r="B44" s="5" t="n">
        <v>257</v>
      </c>
      <c r="C44" s="5" t="n">
        <v>275</v>
      </c>
    </row>
    <row r="45" spans="1:3">
      <c r="A45" s="4" t="s">
        <v>2326</v>
      </c>
      <c r="B45" s="5" t="n">
        <v>-275</v>
      </c>
      <c r="C45" s="5" t="n">
        <v>-286</v>
      </c>
    </row>
    <row r="46" spans="1:3">
      <c r="A46" s="4" t="s">
        <v>2335</v>
      </c>
    </row>
    <row r="47" spans="1:3">
      <c r="A47" s="3" t="s">
        <v>2263</v>
      </c>
    </row>
    <row r="48" spans="1:3">
      <c r="A48" s="4" t="s">
        <v>2325</v>
      </c>
      <c r="C48" s="5" t="n">
        <v>-2</v>
      </c>
    </row>
    <row r="49" spans="1:3">
      <c r="A49" s="4" t="s">
        <v>2326</v>
      </c>
      <c r="C49" s="5" t="n">
        <v>-1</v>
      </c>
    </row>
    <row r="50" spans="1:3">
      <c r="A50" s="4" t="s">
        <v>2336</v>
      </c>
    </row>
    <row r="51" spans="1:3">
      <c r="A51" s="3" t="s">
        <v>2263</v>
      </c>
    </row>
    <row r="52" spans="1:3">
      <c r="A52" s="4" t="s">
        <v>2325</v>
      </c>
      <c r="B52" s="5" t="n">
        <v>-40</v>
      </c>
      <c r="C52" s="5" t="n">
        <v>-41</v>
      </c>
    </row>
    <row r="53" spans="1:3">
      <c r="A53" s="4" t="s">
        <v>2326</v>
      </c>
      <c r="B53" s="5" t="n">
        <v>33</v>
      </c>
      <c r="C53" s="5" t="n">
        <v>38</v>
      </c>
    </row>
    <row r="54" spans="1:3">
      <c r="A54" s="4" t="s">
        <v>2337</v>
      </c>
    </row>
    <row r="55" spans="1:3">
      <c r="A55" s="3" t="s">
        <v>2263</v>
      </c>
    </row>
    <row r="56" spans="1:3">
      <c r="A56" s="4" t="s">
        <v>2325</v>
      </c>
      <c r="B56" s="5" t="n">
        <v>34</v>
      </c>
      <c r="C56" s="5" t="n">
        <v>42</v>
      </c>
    </row>
    <row r="57" spans="1:3">
      <c r="A57" s="4" t="s">
        <v>2326</v>
      </c>
      <c r="B57" s="7" t="n">
        <v>-43</v>
      </c>
      <c r="C57" s="7" t="n">
        <v>-45</v>
      </c>
    </row>
  </sheetData>
  <pageMargins bottom="1" footer="0.5" header="0.5" left="0.75" right="0.75" top="1"/>
</worksheet>
</file>

<file path=xl/worksheets/sheet189.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55"/>
    <col customWidth="1" max="2" min="2" width="22"/>
    <col customWidth="1" max="3" min="3" width="22"/>
    <col customWidth="1" max="4" min="4" width="22"/>
    <col customWidth="1" max="5" min="5" width="21"/>
    <col customWidth="1" max="6" min="6" width="22"/>
  </cols>
  <sheetData>
    <row r="1" spans="1:6">
      <c r="A1" s="1" t="s">
        <v>2338</v>
      </c>
      <c r="B1" s="2" t="s">
        <v>1</v>
      </c>
    </row>
    <row r="2" spans="1:6">
      <c r="B2" s="2" t="s">
        <v>42</v>
      </c>
      <c r="C2" s="2" t="s">
        <v>43</v>
      </c>
      <c r="D2" s="2" t="s">
        <v>162</v>
      </c>
      <c r="E2" s="2" t="s">
        <v>41</v>
      </c>
      <c r="F2" s="2" t="s">
        <v>42</v>
      </c>
    </row>
    <row r="3" spans="1:6">
      <c r="A3" s="3" t="s">
        <v>265</v>
      </c>
    </row>
    <row r="4" spans="1:6">
      <c r="A4" s="4" t="s">
        <v>76</v>
      </c>
      <c r="C4" s="7" t="n">
        <v>852</v>
      </c>
      <c r="E4" s="6" t="n">
        <v>77</v>
      </c>
      <c r="F4" s="7" t="n">
        <v>1066</v>
      </c>
    </row>
    <row r="5" spans="1:6">
      <c r="A5" s="4" t="s">
        <v>2339</v>
      </c>
      <c r="B5" s="7" t="n">
        <v>290</v>
      </c>
      <c r="C5" s="7" t="n">
        <v>161</v>
      </c>
      <c r="D5" s="7" t="n">
        <v>255</v>
      </c>
    </row>
  </sheetData>
  <mergeCells count="3">
    <mergeCell ref="A1:A2"/>
    <mergeCell ref="B1:D1"/>
    <mergeCell ref="E1:F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27</v>
      </c>
      <c r="B1" s="2" t="s">
        <v>1</v>
      </c>
    </row>
    <row r="2" spans="1:2">
      <c r="B2" s="2" t="s">
        <v>133</v>
      </c>
    </row>
    <row r="3" spans="1:2">
      <c r="A3" s="3" t="s">
        <v>227</v>
      </c>
    </row>
    <row r="4" spans="1:2">
      <c r="A4" s="4" t="s">
        <v>227</v>
      </c>
      <c r="B4" s="4" t="s">
        <v>228</v>
      </c>
    </row>
  </sheetData>
  <mergeCells count="1">
    <mergeCell ref="A1:A2"/>
  </mergeCells>
  <pageMargins bottom="1" footer="0.5" header="0.5" left="0.75" right="0.75" top="1"/>
</worksheet>
</file>

<file path=xl/worksheets/sheet19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2340</v>
      </c>
      <c r="B1" s="2" t="s">
        <v>2341</v>
      </c>
      <c r="C1" s="2" t="s">
        <v>133</v>
      </c>
      <c r="D1" s="2" t="s">
        <v>134</v>
      </c>
    </row>
    <row r="2" spans="1:4">
      <c r="A2" s="3" t="s">
        <v>289</v>
      </c>
    </row>
    <row r="3" spans="1:4">
      <c r="A3" s="4" t="s">
        <v>2342</v>
      </c>
      <c r="C3" s="7" t="n">
        <v>0</v>
      </c>
    </row>
    <row r="4" spans="1:4">
      <c r="A4" s="4" t="s">
        <v>2343</v>
      </c>
      <c r="C4" s="7" t="n">
        <v>188</v>
      </c>
    </row>
    <row r="5" spans="1:4">
      <c r="A5" s="4" t="s">
        <v>2344</v>
      </c>
      <c r="B5" s="4" t="s">
        <v>1419</v>
      </c>
    </row>
    <row r="6" spans="1:4">
      <c r="A6" s="4" t="s">
        <v>405</v>
      </c>
    </row>
    <row r="7" spans="1:4">
      <c r="A7" s="3" t="s">
        <v>289</v>
      </c>
    </row>
    <row r="8" spans="1:4">
      <c r="A8" s="4" t="s">
        <v>1123</v>
      </c>
      <c r="C8" s="4" t="s">
        <v>1124</v>
      </c>
      <c r="D8" s="4" t="s">
        <v>1124</v>
      </c>
    </row>
  </sheetData>
  <pageMargins bottom="1" footer="0.5" header="0.5" left="0.75" right="0.75" top="1"/>
</worksheet>
</file>

<file path=xl/worksheets/sheet191.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2345</v>
      </c>
      <c r="B1" s="2" t="s">
        <v>1</v>
      </c>
    </row>
    <row r="2" spans="1:4">
      <c r="B2" s="2" t="s">
        <v>133</v>
      </c>
      <c r="C2" s="2" t="s">
        <v>134</v>
      </c>
      <c r="D2" s="2" t="s">
        <v>135</v>
      </c>
    </row>
    <row r="3" spans="1:4">
      <c r="A3" s="3" t="s">
        <v>289</v>
      </c>
    </row>
    <row r="4" spans="1:4">
      <c r="A4" s="4" t="s">
        <v>1106</v>
      </c>
      <c r="B4" s="7" t="n">
        <v>9037</v>
      </c>
      <c r="C4" s="7" t="n">
        <v>7655</v>
      </c>
      <c r="D4" s="7" t="n">
        <v>6760</v>
      </c>
    </row>
    <row r="5" spans="1:4">
      <c r="A5" s="4" t="s">
        <v>2346</v>
      </c>
      <c r="B5" s="4" t="s">
        <v>2347</v>
      </c>
      <c r="C5" s="4" t="s">
        <v>2348</v>
      </c>
      <c r="D5" s="4" t="s">
        <v>2349</v>
      </c>
    </row>
    <row r="6" spans="1:4">
      <c r="A6" s="4" t="s">
        <v>2350</v>
      </c>
    </row>
    <row r="7" spans="1:4">
      <c r="A7" s="3" t="s">
        <v>289</v>
      </c>
    </row>
    <row r="8" spans="1:4">
      <c r="A8" s="4" t="s">
        <v>1106</v>
      </c>
      <c r="B8" s="7" t="n">
        <v>101</v>
      </c>
      <c r="C8" s="7" t="n">
        <v>258</v>
      </c>
      <c r="D8" s="7" t="n">
        <v>280</v>
      </c>
    </row>
    <row r="9" spans="1:4">
      <c r="A9" s="4" t="s">
        <v>2346</v>
      </c>
      <c r="B9" s="4" t="s">
        <v>2351</v>
      </c>
      <c r="C9" s="4" t="s">
        <v>2352</v>
      </c>
      <c r="D9" s="4" t="s">
        <v>2353</v>
      </c>
    </row>
    <row r="10" spans="1:4">
      <c r="A10" s="4" t="s">
        <v>2354</v>
      </c>
    </row>
    <row r="11" spans="1:4">
      <c r="A11" s="3" t="s">
        <v>289</v>
      </c>
    </row>
    <row r="12" spans="1:4">
      <c r="A12" s="4" t="s">
        <v>1106</v>
      </c>
      <c r="B12" s="7" t="n">
        <v>8757</v>
      </c>
      <c r="C12" s="7" t="n">
        <v>7269</v>
      </c>
      <c r="D12" s="7" t="n">
        <v>5987</v>
      </c>
    </row>
    <row r="13" spans="1:4">
      <c r="A13" s="4" t="s">
        <v>2346</v>
      </c>
      <c r="B13" s="4" t="s">
        <v>2355</v>
      </c>
      <c r="C13" s="4" t="s">
        <v>2356</v>
      </c>
      <c r="D13" s="4" t="s">
        <v>1683</v>
      </c>
    </row>
    <row r="14" spans="1:4">
      <c r="A14" s="4" t="s">
        <v>2357</v>
      </c>
    </row>
    <row r="15" spans="1:4">
      <c r="A15" s="3" t="s">
        <v>289</v>
      </c>
    </row>
    <row r="16" spans="1:4">
      <c r="A16" s="4" t="s">
        <v>1106</v>
      </c>
      <c r="B16" s="7" t="n">
        <v>3894</v>
      </c>
      <c r="C16" s="7" t="n">
        <v>3720</v>
      </c>
      <c r="D16" s="7" t="n">
        <v>2568</v>
      </c>
    </row>
    <row r="17" spans="1:4">
      <c r="A17" s="4" t="s">
        <v>2346</v>
      </c>
      <c r="B17" s="4" t="s">
        <v>2358</v>
      </c>
      <c r="C17" s="4" t="s">
        <v>2359</v>
      </c>
      <c r="D17" s="4" t="s">
        <v>1396</v>
      </c>
    </row>
    <row r="18" spans="1:4">
      <c r="A18" s="4" t="s">
        <v>2360</v>
      </c>
    </row>
    <row r="19" spans="1:4">
      <c r="A19" s="3" t="s">
        <v>289</v>
      </c>
    </row>
    <row r="20" spans="1:4">
      <c r="A20" s="4" t="s">
        <v>1106</v>
      </c>
      <c r="B20" s="7" t="n">
        <v>860</v>
      </c>
      <c r="C20" s="7" t="n">
        <v>1002</v>
      </c>
      <c r="D20" s="7" t="n">
        <v>1789</v>
      </c>
    </row>
    <row r="21" spans="1:4">
      <c r="A21" s="4" t="s">
        <v>2346</v>
      </c>
      <c r="B21" s="4" t="s">
        <v>2361</v>
      </c>
      <c r="C21" s="4" t="s">
        <v>2362</v>
      </c>
      <c r="D21" s="4" t="s">
        <v>2363</v>
      </c>
    </row>
    <row r="22" spans="1:4">
      <c r="A22" s="4" t="s">
        <v>2364</v>
      </c>
    </row>
    <row r="23" spans="1:4">
      <c r="A23" s="3" t="s">
        <v>289</v>
      </c>
    </row>
    <row r="24" spans="1:4">
      <c r="A24" s="4" t="s">
        <v>1106</v>
      </c>
      <c r="B24" s="7" t="n">
        <v>619</v>
      </c>
      <c r="C24" s="7" t="n">
        <v>397</v>
      </c>
      <c r="D24" s="7" t="n">
        <v>237</v>
      </c>
    </row>
    <row r="25" spans="1:4">
      <c r="A25" s="4" t="s">
        <v>2346</v>
      </c>
      <c r="B25" s="4" t="s">
        <v>2365</v>
      </c>
      <c r="C25" s="4" t="s">
        <v>2366</v>
      </c>
      <c r="D25" s="4" t="s">
        <v>2367</v>
      </c>
    </row>
    <row r="26" spans="1:4">
      <c r="A26" s="4" t="s">
        <v>2368</v>
      </c>
    </row>
    <row r="27" spans="1:4">
      <c r="A27" s="3" t="s">
        <v>289</v>
      </c>
    </row>
    <row r="28" spans="1:4">
      <c r="A28" s="4" t="s">
        <v>1106</v>
      </c>
      <c r="B28" s="7" t="n">
        <v>578</v>
      </c>
      <c r="C28" s="7" t="n">
        <v>188</v>
      </c>
      <c r="D28" s="7" t="n">
        <v>105</v>
      </c>
    </row>
    <row r="29" spans="1:4">
      <c r="A29" s="4" t="s">
        <v>2346</v>
      </c>
      <c r="B29" s="4" t="s">
        <v>2369</v>
      </c>
      <c r="C29" s="4" t="s">
        <v>2370</v>
      </c>
      <c r="D29" s="4" t="s">
        <v>2371</v>
      </c>
    </row>
    <row r="30" spans="1:4">
      <c r="A30" s="4" t="s">
        <v>2372</v>
      </c>
    </row>
    <row r="31" spans="1:4">
      <c r="A31" s="3" t="s">
        <v>289</v>
      </c>
    </row>
    <row r="32" spans="1:4">
      <c r="A32" s="4" t="s">
        <v>1106</v>
      </c>
      <c r="B32" s="7" t="n">
        <v>298</v>
      </c>
      <c r="C32" s="7" t="n">
        <v>7</v>
      </c>
    </row>
    <row r="33" spans="1:4">
      <c r="A33" s="4" t="s">
        <v>2346</v>
      </c>
      <c r="B33" s="4" t="s">
        <v>2353</v>
      </c>
      <c r="C33" s="4" t="s">
        <v>1621</v>
      </c>
    </row>
    <row r="34" spans="1:4">
      <c r="A34" s="4" t="s">
        <v>2373</v>
      </c>
    </row>
    <row r="35" spans="1:4">
      <c r="A35" s="3" t="s">
        <v>289</v>
      </c>
    </row>
    <row r="36" spans="1:4">
      <c r="A36" s="4" t="s">
        <v>1106</v>
      </c>
      <c r="B36" s="7" t="n">
        <v>258</v>
      </c>
      <c r="C36" s="7" t="n">
        <v>179</v>
      </c>
      <c r="D36" s="7" t="n">
        <v>129</v>
      </c>
    </row>
    <row r="37" spans="1:4">
      <c r="A37" s="4" t="s">
        <v>2346</v>
      </c>
      <c r="B37" s="4" t="s">
        <v>2374</v>
      </c>
      <c r="C37" s="4" t="s">
        <v>2370</v>
      </c>
      <c r="D37" s="4" t="s">
        <v>2375</v>
      </c>
    </row>
    <row r="38" spans="1:4">
      <c r="A38" s="4" t="s">
        <v>2376</v>
      </c>
    </row>
    <row r="39" spans="1:4">
      <c r="A39" s="3" t="s">
        <v>289</v>
      </c>
    </row>
    <row r="40" spans="1:4">
      <c r="A40" s="4" t="s">
        <v>1106</v>
      </c>
      <c r="B40" s="7" t="n">
        <v>229</v>
      </c>
      <c r="C40" s="7" t="n">
        <v>228</v>
      </c>
      <c r="D40" s="7" t="n">
        <v>115</v>
      </c>
    </row>
    <row r="41" spans="1:4">
      <c r="A41" s="4" t="s">
        <v>2346</v>
      </c>
      <c r="B41" s="4" t="s">
        <v>2377</v>
      </c>
      <c r="C41" s="4" t="s">
        <v>2377</v>
      </c>
      <c r="D41" s="4" t="s">
        <v>2378</v>
      </c>
    </row>
    <row r="42" spans="1:4">
      <c r="A42" s="4" t="s">
        <v>2379</v>
      </c>
    </row>
    <row r="43" spans="1:4">
      <c r="A43" s="3" t="s">
        <v>289</v>
      </c>
    </row>
    <row r="44" spans="1:4">
      <c r="A44" s="4" t="s">
        <v>1106</v>
      </c>
      <c r="B44" s="7" t="n">
        <v>216</v>
      </c>
      <c r="C44" s="7" t="n">
        <v>50</v>
      </c>
      <c r="D44" s="7" t="n">
        <v>47</v>
      </c>
    </row>
    <row r="45" spans="1:4">
      <c r="A45" s="4" t="s">
        <v>2346</v>
      </c>
      <c r="B45" s="4" t="s">
        <v>2380</v>
      </c>
      <c r="C45" s="4" t="s">
        <v>2381</v>
      </c>
      <c r="D45" s="4" t="s">
        <v>2381</v>
      </c>
    </row>
    <row r="46" spans="1:4">
      <c r="A46" s="4" t="s">
        <v>2382</v>
      </c>
    </row>
    <row r="47" spans="1:4">
      <c r="A47" s="3" t="s">
        <v>289</v>
      </c>
    </row>
    <row r="48" spans="1:4">
      <c r="A48" s="4" t="s">
        <v>1106</v>
      </c>
      <c r="B48" s="7" t="n">
        <v>204</v>
      </c>
      <c r="C48" s="7" t="n">
        <v>173</v>
      </c>
      <c r="D48" s="7" t="n">
        <v>157</v>
      </c>
    </row>
    <row r="49" spans="1:4">
      <c r="A49" s="4" t="s">
        <v>2346</v>
      </c>
      <c r="B49" s="4" t="s">
        <v>2383</v>
      </c>
      <c r="C49" s="4" t="s">
        <v>2384</v>
      </c>
      <c r="D49" s="4" t="s">
        <v>2385</v>
      </c>
    </row>
    <row r="50" spans="1:4">
      <c r="A50" s="4" t="s">
        <v>2386</v>
      </c>
    </row>
    <row r="51" spans="1:4">
      <c r="A51" s="3" t="s">
        <v>289</v>
      </c>
    </row>
    <row r="52" spans="1:4">
      <c r="A52" s="4" t="s">
        <v>1106</v>
      </c>
      <c r="B52" s="7" t="n">
        <v>196</v>
      </c>
      <c r="C52" s="7" t="n">
        <v>183</v>
      </c>
      <c r="D52" s="7" t="n">
        <v>94</v>
      </c>
    </row>
    <row r="53" spans="1:4">
      <c r="A53" s="4" t="s">
        <v>2346</v>
      </c>
      <c r="B53" s="4" t="s">
        <v>2370</v>
      </c>
      <c r="C53" s="4" t="s">
        <v>2370</v>
      </c>
      <c r="D53" s="4" t="s">
        <v>2351</v>
      </c>
    </row>
    <row r="54" spans="1:4">
      <c r="A54" s="4" t="s">
        <v>2387</v>
      </c>
    </row>
    <row r="55" spans="1:4">
      <c r="A55" s="3" t="s">
        <v>289</v>
      </c>
    </row>
    <row r="56" spans="1:4">
      <c r="A56" s="4" t="s">
        <v>1106</v>
      </c>
      <c r="B56" s="7" t="n">
        <v>164</v>
      </c>
      <c r="C56" s="7" t="n">
        <v>120</v>
      </c>
    </row>
    <row r="57" spans="1:4">
      <c r="A57" s="4" t="s">
        <v>2346</v>
      </c>
      <c r="B57" s="4" t="s">
        <v>2385</v>
      </c>
      <c r="C57" s="4" t="s">
        <v>2378</v>
      </c>
    </row>
    <row r="58" spans="1:4">
      <c r="A58" s="4" t="s">
        <v>2388</v>
      </c>
    </row>
    <row r="59" spans="1:4">
      <c r="A59" s="3" t="s">
        <v>289</v>
      </c>
    </row>
    <row r="60" spans="1:4">
      <c r="A60" s="4" t="s">
        <v>1106</v>
      </c>
      <c r="B60" s="7" t="n">
        <v>161</v>
      </c>
      <c r="C60" s="7" t="n">
        <v>72</v>
      </c>
      <c r="D60" s="7" t="n">
        <v>36</v>
      </c>
    </row>
    <row r="61" spans="1:4">
      <c r="A61" s="4" t="s">
        <v>2346</v>
      </c>
      <c r="B61" s="4" t="s">
        <v>2385</v>
      </c>
      <c r="C61" s="4" t="s">
        <v>2389</v>
      </c>
      <c r="D61" s="4" t="s">
        <v>2390</v>
      </c>
    </row>
    <row r="62" spans="1:4">
      <c r="A62" s="4" t="s">
        <v>2391</v>
      </c>
    </row>
    <row r="63" spans="1:4">
      <c r="A63" s="3" t="s">
        <v>289</v>
      </c>
    </row>
    <row r="64" spans="1:4">
      <c r="A64" s="4" t="s">
        <v>1106</v>
      </c>
      <c r="B64" s="7" t="n">
        <v>144</v>
      </c>
      <c r="C64" s="7" t="n">
        <v>83</v>
      </c>
      <c r="D64" s="7" t="n">
        <v>18</v>
      </c>
    </row>
    <row r="65" spans="1:4">
      <c r="A65" s="4" t="s">
        <v>2346</v>
      </c>
      <c r="B65" s="4" t="s">
        <v>2392</v>
      </c>
      <c r="C65" s="4" t="s">
        <v>2389</v>
      </c>
      <c r="D65" s="4" t="s">
        <v>1621</v>
      </c>
    </row>
    <row r="66" spans="1:4">
      <c r="A66" s="4" t="s">
        <v>2393</v>
      </c>
    </row>
    <row r="67" spans="1:4">
      <c r="A67" s="3" t="s">
        <v>289</v>
      </c>
    </row>
    <row r="68" spans="1:4">
      <c r="A68" s="4" t="s">
        <v>1106</v>
      </c>
      <c r="B68" s="7" t="n">
        <v>112</v>
      </c>
      <c r="C68" s="7" t="n">
        <v>105</v>
      </c>
      <c r="D68" s="7" t="n">
        <v>55</v>
      </c>
    </row>
    <row r="69" spans="1:4">
      <c r="A69" s="4" t="s">
        <v>2346</v>
      </c>
      <c r="B69" s="4" t="s">
        <v>2371</v>
      </c>
      <c r="C69" s="4" t="s">
        <v>2371</v>
      </c>
      <c r="D69" s="4" t="s">
        <v>2381</v>
      </c>
    </row>
    <row r="70" spans="1:4">
      <c r="A70" s="4" t="s">
        <v>1003</v>
      </c>
    </row>
    <row r="71" spans="1:4">
      <c r="A71" s="3" t="s">
        <v>289</v>
      </c>
    </row>
    <row r="72" spans="1:4">
      <c r="A72" s="4" t="s">
        <v>1106</v>
      </c>
      <c r="B72" s="7" t="n">
        <v>824</v>
      </c>
      <c r="C72" s="7" t="n">
        <v>762</v>
      </c>
      <c r="D72" s="7" t="n">
        <v>637</v>
      </c>
    </row>
    <row r="73" spans="1:4">
      <c r="A73" s="4" t="s">
        <v>2346</v>
      </c>
      <c r="B73" s="4" t="s">
        <v>2394</v>
      </c>
      <c r="C73" s="4" t="s">
        <v>2395</v>
      </c>
      <c r="D73" s="4" t="s">
        <v>995</v>
      </c>
    </row>
    <row r="74" spans="1:4">
      <c r="A74" s="4" t="s">
        <v>2396</v>
      </c>
    </row>
    <row r="75" spans="1:4">
      <c r="A75" s="3" t="s">
        <v>289</v>
      </c>
    </row>
    <row r="76" spans="1:4">
      <c r="A76" s="4" t="s">
        <v>1106</v>
      </c>
      <c r="B76" s="7" t="n">
        <v>75</v>
      </c>
      <c r="C76" s="7" t="n">
        <v>55</v>
      </c>
      <c r="D76" s="7" t="n">
        <v>178</v>
      </c>
    </row>
    <row r="77" spans="1:4">
      <c r="A77" s="4" t="s">
        <v>2346</v>
      </c>
      <c r="B77" s="4" t="s">
        <v>2389</v>
      </c>
      <c r="C77" s="4" t="s">
        <v>2381</v>
      </c>
      <c r="D77" s="4" t="s">
        <v>2383</v>
      </c>
    </row>
    <row r="78" spans="1:4">
      <c r="A78" s="4" t="s">
        <v>2397</v>
      </c>
    </row>
    <row r="79" spans="1:4">
      <c r="A79" s="3" t="s">
        <v>289</v>
      </c>
    </row>
    <row r="80" spans="1:4">
      <c r="A80" s="4" t="s">
        <v>1106</v>
      </c>
      <c r="B80" s="7" t="n">
        <v>104</v>
      </c>
      <c r="C80" s="7" t="n">
        <v>73</v>
      </c>
      <c r="D80" s="7" t="n">
        <v>315</v>
      </c>
    </row>
    <row r="81" spans="1:4">
      <c r="A81" s="4" t="s">
        <v>2346</v>
      </c>
      <c r="B81" s="4" t="s">
        <v>2371</v>
      </c>
      <c r="C81" s="4" t="s">
        <v>2389</v>
      </c>
      <c r="D81" s="4" t="s">
        <v>2398</v>
      </c>
    </row>
  </sheetData>
  <mergeCells count="2">
    <mergeCell ref="A1:A2"/>
    <mergeCell ref="B1:D1"/>
  </mergeCells>
  <pageMargins bottom="1" footer="0.5" header="0.5" left="0.75" right="0.75" top="1"/>
</worksheet>
</file>

<file path=xl/worksheets/sheet192.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2399</v>
      </c>
      <c r="B1" s="2" t="s">
        <v>1</v>
      </c>
    </row>
    <row r="2" spans="1:4">
      <c r="B2" s="2" t="s">
        <v>133</v>
      </c>
      <c r="C2" s="2" t="s">
        <v>134</v>
      </c>
      <c r="D2" s="2" t="s">
        <v>135</v>
      </c>
    </row>
    <row r="3" spans="1:4">
      <c r="A3" s="3" t="s">
        <v>289</v>
      </c>
    </row>
    <row r="4" spans="1:4">
      <c r="A4" s="4" t="s">
        <v>1106</v>
      </c>
      <c r="B4" s="7" t="n">
        <v>16409</v>
      </c>
      <c r="C4" s="7" t="n">
        <v>16766</v>
      </c>
      <c r="D4" s="7" t="n">
        <v>12964</v>
      </c>
    </row>
    <row r="5" spans="1:4">
      <c r="A5" s="4" t="s">
        <v>2400</v>
      </c>
      <c r="B5" s="4" t="s">
        <v>2401</v>
      </c>
      <c r="C5" s="4" t="s">
        <v>2402</v>
      </c>
      <c r="D5" s="4" t="s">
        <v>2403</v>
      </c>
    </row>
    <row r="6" spans="1:4">
      <c r="A6" s="4" t="s">
        <v>2350</v>
      </c>
    </row>
    <row r="7" spans="1:4">
      <c r="A7" s="3" t="s">
        <v>289</v>
      </c>
    </row>
    <row r="8" spans="1:4">
      <c r="A8" s="4" t="s">
        <v>1106</v>
      </c>
      <c r="D8" s="7" t="n">
        <v>12</v>
      </c>
    </row>
    <row r="9" spans="1:4">
      <c r="A9" s="4" t="s">
        <v>2400</v>
      </c>
      <c r="D9" s="4" t="s">
        <v>1621</v>
      </c>
    </row>
    <row r="10" spans="1:4">
      <c r="A10" s="4" t="s">
        <v>2354</v>
      </c>
    </row>
    <row r="11" spans="1:4">
      <c r="A11" s="3" t="s">
        <v>289</v>
      </c>
    </row>
    <row r="12" spans="1:4">
      <c r="A12" s="4" t="s">
        <v>1106</v>
      </c>
      <c r="B12" s="7" t="n">
        <v>12445</v>
      </c>
      <c r="C12" s="7" t="n">
        <v>12498</v>
      </c>
      <c r="D12" s="7" t="n">
        <v>9974</v>
      </c>
    </row>
    <row r="13" spans="1:4">
      <c r="A13" s="4" t="s">
        <v>2400</v>
      </c>
      <c r="B13" s="4" t="s">
        <v>2404</v>
      </c>
      <c r="C13" s="4" t="s">
        <v>2405</v>
      </c>
      <c r="D13" s="4" t="s">
        <v>2406</v>
      </c>
    </row>
    <row r="14" spans="1:4">
      <c r="A14" s="4" t="s">
        <v>2407</v>
      </c>
    </row>
    <row r="15" spans="1:4">
      <c r="A15" s="3" t="s">
        <v>289</v>
      </c>
    </row>
    <row r="16" spans="1:4">
      <c r="A16" s="4" t="s">
        <v>1106</v>
      </c>
      <c r="B16" s="7" t="n">
        <v>8767</v>
      </c>
      <c r="C16" s="7" t="n">
        <v>8109</v>
      </c>
      <c r="D16" s="7" t="n">
        <v>6533</v>
      </c>
    </row>
    <row r="17" spans="1:4">
      <c r="A17" s="4" t="s">
        <v>2400</v>
      </c>
      <c r="B17" s="4" t="s">
        <v>2408</v>
      </c>
      <c r="C17" s="4" t="s">
        <v>2409</v>
      </c>
      <c r="D17" s="4" t="s">
        <v>2410</v>
      </c>
    </row>
    <row r="18" spans="1:4">
      <c r="A18" s="4" t="s">
        <v>2411</v>
      </c>
    </row>
    <row r="19" spans="1:4">
      <c r="A19" s="3" t="s">
        <v>289</v>
      </c>
    </row>
    <row r="20" spans="1:4">
      <c r="A20" s="4" t="s">
        <v>1106</v>
      </c>
      <c r="B20" s="7" t="n">
        <v>2434</v>
      </c>
      <c r="C20" s="7" t="n">
        <v>2596</v>
      </c>
      <c r="D20" s="7" t="n">
        <v>2269</v>
      </c>
    </row>
    <row r="21" spans="1:4">
      <c r="A21" s="4" t="s">
        <v>2400</v>
      </c>
      <c r="B21" s="4" t="s">
        <v>2412</v>
      </c>
      <c r="C21" s="4" t="s">
        <v>2413</v>
      </c>
      <c r="D21" s="4" t="s">
        <v>2414</v>
      </c>
    </row>
    <row r="22" spans="1:4">
      <c r="A22" s="4" t="s">
        <v>2360</v>
      </c>
    </row>
    <row r="23" spans="1:4">
      <c r="A23" s="3" t="s">
        <v>289</v>
      </c>
    </row>
    <row r="24" spans="1:4">
      <c r="A24" s="4" t="s">
        <v>1106</v>
      </c>
      <c r="B24" s="7" t="n">
        <v>676</v>
      </c>
      <c r="C24" s="7" t="n">
        <v>933</v>
      </c>
      <c r="D24" s="7" t="n">
        <v>890</v>
      </c>
    </row>
    <row r="25" spans="1:4">
      <c r="A25" s="4" t="s">
        <v>2400</v>
      </c>
      <c r="B25" s="4" t="s">
        <v>2415</v>
      </c>
      <c r="C25" s="4" t="s">
        <v>1419</v>
      </c>
      <c r="D25" s="4" t="s">
        <v>2416</v>
      </c>
    </row>
    <row r="26" spans="1:4">
      <c r="A26" s="4" t="s">
        <v>2417</v>
      </c>
    </row>
    <row r="27" spans="1:4">
      <c r="A27" s="3" t="s">
        <v>289</v>
      </c>
    </row>
    <row r="28" spans="1:4">
      <c r="A28" s="4" t="s">
        <v>1106</v>
      </c>
      <c r="B28" s="7" t="n">
        <v>267</v>
      </c>
      <c r="C28" s="7" t="n">
        <v>349</v>
      </c>
      <c r="D28" s="7" t="n">
        <v>168</v>
      </c>
    </row>
    <row r="29" spans="1:4">
      <c r="A29" s="4" t="s">
        <v>2400</v>
      </c>
      <c r="B29" s="4" t="s">
        <v>2418</v>
      </c>
      <c r="C29" s="4" t="s">
        <v>2419</v>
      </c>
      <c r="D29" s="4" t="s">
        <v>2352</v>
      </c>
    </row>
    <row r="30" spans="1:4">
      <c r="A30" s="4" t="s">
        <v>1003</v>
      </c>
    </row>
    <row r="31" spans="1:4">
      <c r="A31" s="3" t="s">
        <v>289</v>
      </c>
    </row>
    <row r="32" spans="1:4">
      <c r="A32" s="4" t="s">
        <v>1106</v>
      </c>
      <c r="B32" s="7" t="n">
        <v>301</v>
      </c>
      <c r="C32" s="7" t="n">
        <v>511</v>
      </c>
      <c r="D32" s="7" t="n">
        <v>114</v>
      </c>
    </row>
    <row r="33" spans="1:4">
      <c r="A33" s="4" t="s">
        <v>2400</v>
      </c>
      <c r="B33" s="4" t="s">
        <v>2420</v>
      </c>
      <c r="C33" s="4" t="s">
        <v>2421</v>
      </c>
      <c r="D33" s="4" t="s">
        <v>2370</v>
      </c>
    </row>
    <row r="34" spans="1:4">
      <c r="A34" s="4" t="s">
        <v>2396</v>
      </c>
    </row>
    <row r="35" spans="1:4">
      <c r="A35" s="3" t="s">
        <v>289</v>
      </c>
    </row>
    <row r="36" spans="1:4">
      <c r="A36" s="4" t="s">
        <v>1106</v>
      </c>
      <c r="B36" s="7" t="n">
        <v>689</v>
      </c>
      <c r="C36" s="7" t="n">
        <v>498</v>
      </c>
      <c r="D36" s="7" t="n">
        <v>421</v>
      </c>
    </row>
    <row r="37" spans="1:4">
      <c r="A37" s="4" t="s">
        <v>2400</v>
      </c>
      <c r="B37" s="4" t="s">
        <v>2422</v>
      </c>
      <c r="C37" s="4" t="s">
        <v>2423</v>
      </c>
      <c r="D37" s="4" t="s">
        <v>995</v>
      </c>
    </row>
    <row r="38" spans="1:4">
      <c r="A38" s="4" t="s">
        <v>1125</v>
      </c>
    </row>
    <row r="39" spans="1:4">
      <c r="A39" s="3" t="s">
        <v>289</v>
      </c>
    </row>
    <row r="40" spans="1:4">
      <c r="A40" s="4" t="s">
        <v>1106</v>
      </c>
      <c r="B40" s="7" t="n">
        <v>437</v>
      </c>
      <c r="C40" s="7" t="n">
        <v>306</v>
      </c>
      <c r="D40" s="7" t="n">
        <v>264</v>
      </c>
    </row>
    <row r="41" spans="1:4">
      <c r="A41" s="4" t="s">
        <v>2400</v>
      </c>
      <c r="B41" s="4" t="s">
        <v>2424</v>
      </c>
      <c r="C41" s="4" t="s">
        <v>2420</v>
      </c>
      <c r="D41" s="4" t="s">
        <v>2425</v>
      </c>
    </row>
    <row r="42" spans="1:4">
      <c r="A42" s="4" t="s">
        <v>1129</v>
      </c>
    </row>
    <row r="43" spans="1:4">
      <c r="A43" s="3" t="s">
        <v>289</v>
      </c>
    </row>
    <row r="44" spans="1:4">
      <c r="A44" s="4" t="s">
        <v>1106</v>
      </c>
      <c r="B44" s="7" t="n">
        <v>173</v>
      </c>
      <c r="C44" s="7" t="n">
        <v>181</v>
      </c>
      <c r="D44" s="7" t="n">
        <v>123</v>
      </c>
    </row>
    <row r="45" spans="1:4">
      <c r="A45" s="4" t="s">
        <v>2400</v>
      </c>
      <c r="B45" s="4" t="s">
        <v>2374</v>
      </c>
      <c r="C45" s="4" t="s">
        <v>2374</v>
      </c>
      <c r="D45" s="4" t="s">
        <v>2383</v>
      </c>
    </row>
    <row r="46" spans="1:4">
      <c r="A46" s="4" t="s">
        <v>1003</v>
      </c>
    </row>
    <row r="47" spans="1:4">
      <c r="A47" s="3" t="s">
        <v>289</v>
      </c>
    </row>
    <row r="48" spans="1:4">
      <c r="A48" s="4" t="s">
        <v>1106</v>
      </c>
      <c r="B48" s="7" t="n">
        <v>79</v>
      </c>
      <c r="C48" s="7" t="n">
        <v>11</v>
      </c>
      <c r="D48" s="7" t="n">
        <v>34</v>
      </c>
    </row>
    <row r="49" spans="1:4">
      <c r="A49" s="4" t="s">
        <v>2400</v>
      </c>
      <c r="B49" s="4" t="s">
        <v>2378</v>
      </c>
      <c r="C49" s="4" t="s">
        <v>1621</v>
      </c>
      <c r="D49" s="4" t="s">
        <v>2381</v>
      </c>
    </row>
    <row r="50" spans="1:4">
      <c r="A50" s="4" t="s">
        <v>2397</v>
      </c>
    </row>
    <row r="51" spans="1:4">
      <c r="A51" s="3" t="s">
        <v>289</v>
      </c>
    </row>
    <row r="52" spans="1:4">
      <c r="A52" s="4" t="s">
        <v>1106</v>
      </c>
      <c r="B52" s="7" t="n">
        <v>3275</v>
      </c>
      <c r="C52" s="7" t="n">
        <v>3770</v>
      </c>
      <c r="D52" s="7" t="n">
        <v>2557</v>
      </c>
    </row>
    <row r="53" spans="1:4">
      <c r="A53" s="4" t="s">
        <v>2400</v>
      </c>
      <c r="B53" s="4" t="s">
        <v>2426</v>
      </c>
      <c r="C53" s="4" t="s">
        <v>2427</v>
      </c>
      <c r="D53" s="4" t="s">
        <v>2428</v>
      </c>
    </row>
    <row r="54" spans="1:4">
      <c r="A54" s="4" t="s">
        <v>2429</v>
      </c>
    </row>
    <row r="55" spans="1:4">
      <c r="A55" s="3" t="s">
        <v>289</v>
      </c>
    </row>
    <row r="56" spans="1:4">
      <c r="A56" s="4" t="s">
        <v>1106</v>
      </c>
      <c r="B56" s="7" t="n">
        <v>818</v>
      </c>
      <c r="C56" s="7" t="n">
        <v>916</v>
      </c>
      <c r="D56" s="7" t="n">
        <v>813</v>
      </c>
    </row>
    <row r="57" spans="1:4">
      <c r="A57" s="4" t="s">
        <v>2400</v>
      </c>
      <c r="B57" s="4" t="s">
        <v>2430</v>
      </c>
      <c r="C57" s="4" t="s">
        <v>2431</v>
      </c>
      <c r="D57" s="4" t="s">
        <v>2432</v>
      </c>
    </row>
    <row r="58" spans="1:4">
      <c r="A58" s="4" t="s">
        <v>2433</v>
      </c>
    </row>
    <row r="59" spans="1:4">
      <c r="A59" s="3" t="s">
        <v>289</v>
      </c>
    </row>
    <row r="60" spans="1:4">
      <c r="A60" s="4" t="s">
        <v>1106</v>
      </c>
      <c r="B60" s="7" t="n">
        <v>1049</v>
      </c>
      <c r="C60" s="7" t="n">
        <v>836</v>
      </c>
      <c r="D60" s="7" t="n">
        <v>713</v>
      </c>
    </row>
    <row r="61" spans="1:4">
      <c r="A61" s="4" t="s">
        <v>2400</v>
      </c>
      <c r="B61" s="4" t="s">
        <v>2434</v>
      </c>
      <c r="C61" s="4" t="s">
        <v>2435</v>
      </c>
      <c r="D61" s="4" t="s">
        <v>2436</v>
      </c>
    </row>
    <row r="62" spans="1:4">
      <c r="A62" s="4" t="s">
        <v>2437</v>
      </c>
    </row>
    <row r="63" spans="1:4">
      <c r="A63" s="3" t="s">
        <v>289</v>
      </c>
    </row>
    <row r="64" spans="1:4">
      <c r="A64" s="4" t="s">
        <v>1106</v>
      </c>
      <c r="B64" s="7" t="n">
        <v>547</v>
      </c>
      <c r="C64" s="7" t="n">
        <v>850</v>
      </c>
      <c r="D64" s="7" t="n">
        <v>405</v>
      </c>
    </row>
    <row r="65" spans="1:4">
      <c r="A65" s="4" t="s">
        <v>2400</v>
      </c>
      <c r="B65" s="4" t="s">
        <v>2438</v>
      </c>
      <c r="C65" s="4" t="s">
        <v>2439</v>
      </c>
      <c r="D65" s="4" t="s">
        <v>2440</v>
      </c>
    </row>
    <row r="66" spans="1:4">
      <c r="A66" s="4" t="s">
        <v>2441</v>
      </c>
    </row>
    <row r="67" spans="1:4">
      <c r="A67" s="3" t="s">
        <v>289</v>
      </c>
    </row>
    <row r="68" spans="1:4">
      <c r="A68" s="4" t="s">
        <v>1106</v>
      </c>
      <c r="B68" s="7" t="n">
        <v>587</v>
      </c>
      <c r="C68" s="7" t="n">
        <v>850</v>
      </c>
      <c r="D68" s="7" t="n">
        <v>404</v>
      </c>
    </row>
    <row r="69" spans="1:4">
      <c r="A69" s="4" t="s">
        <v>2400</v>
      </c>
      <c r="B69" s="4" t="s">
        <v>2442</v>
      </c>
      <c r="C69" s="4" t="s">
        <v>2439</v>
      </c>
      <c r="D69" s="4" t="s">
        <v>2440</v>
      </c>
    </row>
    <row r="70" spans="1:4">
      <c r="A70" s="4" t="s">
        <v>2443</v>
      </c>
    </row>
    <row r="71" spans="1:4">
      <c r="A71" s="3" t="s">
        <v>289</v>
      </c>
    </row>
    <row r="72" spans="1:4">
      <c r="A72" s="4" t="s">
        <v>1106</v>
      </c>
      <c r="B72" s="7" t="n">
        <v>133</v>
      </c>
      <c r="C72" s="7" t="n">
        <v>128</v>
      </c>
      <c r="D72" s="7" t="n">
        <v>139</v>
      </c>
    </row>
    <row r="73" spans="1:4">
      <c r="A73" s="4" t="s">
        <v>2400</v>
      </c>
      <c r="B73" s="4" t="s">
        <v>2370</v>
      </c>
      <c r="C73" s="4" t="s">
        <v>2370</v>
      </c>
      <c r="D73" s="4" t="s">
        <v>2377</v>
      </c>
    </row>
    <row r="74" spans="1:4">
      <c r="A74" s="4" t="s">
        <v>1003</v>
      </c>
    </row>
    <row r="75" spans="1:4">
      <c r="A75" s="3" t="s">
        <v>289</v>
      </c>
    </row>
    <row r="76" spans="1:4">
      <c r="A76" s="4" t="s">
        <v>1106</v>
      </c>
      <c r="B76" s="7" t="n">
        <v>141</v>
      </c>
      <c r="C76" s="7" t="n">
        <v>190</v>
      </c>
      <c r="D76" s="7" t="n">
        <v>83</v>
      </c>
    </row>
    <row r="77" spans="1:4">
      <c r="A77" s="4" t="s">
        <v>2400</v>
      </c>
      <c r="B77" s="4" t="s">
        <v>2383</v>
      </c>
      <c r="C77" s="4" t="s">
        <v>2352</v>
      </c>
      <c r="D77" s="4" t="s">
        <v>2375</v>
      </c>
    </row>
  </sheetData>
  <mergeCells count="2">
    <mergeCell ref="A1:A2"/>
    <mergeCell ref="B1:D1"/>
  </mergeCells>
  <pageMargins bottom="1" footer="0.5" header="0.5" left="0.75" right="0.75" top="1"/>
</worksheet>
</file>

<file path=xl/worksheets/sheet19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444</v>
      </c>
      <c r="B1" s="2" t="s">
        <v>1</v>
      </c>
    </row>
    <row r="2" spans="1:4">
      <c r="B2" s="2" t="s">
        <v>133</v>
      </c>
      <c r="C2" s="2" t="s">
        <v>134</v>
      </c>
      <c r="D2" s="2" t="s">
        <v>135</v>
      </c>
    </row>
    <row r="3" spans="1:4">
      <c r="A3" s="3" t="s">
        <v>289</v>
      </c>
    </row>
    <row r="4" spans="1:4">
      <c r="A4" s="4" t="s">
        <v>1106</v>
      </c>
      <c r="B4" s="7" t="n">
        <v>771</v>
      </c>
      <c r="C4" s="7" t="n">
        <v>614</v>
      </c>
      <c r="D4" s="7" t="n">
        <v>932</v>
      </c>
    </row>
    <row r="5" spans="1:4">
      <c r="A5" s="4" t="s">
        <v>2445</v>
      </c>
      <c r="B5" s="4" t="s">
        <v>2446</v>
      </c>
      <c r="C5" s="4" t="s">
        <v>2447</v>
      </c>
      <c r="D5" s="4" t="s">
        <v>2448</v>
      </c>
    </row>
    <row r="6" spans="1:4">
      <c r="A6" s="4" t="s">
        <v>2350</v>
      </c>
    </row>
    <row r="7" spans="1:4">
      <c r="A7" s="3" t="s">
        <v>289</v>
      </c>
    </row>
    <row r="8" spans="1:4">
      <c r="A8" s="4" t="s">
        <v>1106</v>
      </c>
      <c r="D8" s="7" t="n">
        <v>0</v>
      </c>
    </row>
    <row r="9" spans="1:4">
      <c r="A9" s="4" t="s">
        <v>2445</v>
      </c>
      <c r="D9" s="4" t="s">
        <v>1686</v>
      </c>
    </row>
    <row r="10" spans="1:4">
      <c r="A10" s="4" t="s">
        <v>2449</v>
      </c>
    </row>
    <row r="11" spans="1:4">
      <c r="A11" s="3" t="s">
        <v>289</v>
      </c>
    </row>
    <row r="12" spans="1:4">
      <c r="A12" s="4" t="s">
        <v>1106</v>
      </c>
      <c r="B12" s="7" t="n">
        <v>743</v>
      </c>
      <c r="C12" s="7" t="n">
        <v>596</v>
      </c>
      <c r="D12" s="7" t="n">
        <v>863</v>
      </c>
    </row>
    <row r="13" spans="1:4">
      <c r="A13" s="4" t="s">
        <v>2445</v>
      </c>
      <c r="B13" s="4" t="s">
        <v>2450</v>
      </c>
      <c r="C13" s="4" t="s">
        <v>2451</v>
      </c>
      <c r="D13" s="4" t="s">
        <v>2452</v>
      </c>
    </row>
    <row r="14" spans="1:4">
      <c r="A14" s="4" t="s">
        <v>2357</v>
      </c>
    </row>
    <row r="15" spans="1:4">
      <c r="A15" s="3" t="s">
        <v>289</v>
      </c>
    </row>
    <row r="16" spans="1:4">
      <c r="A16" s="4" t="s">
        <v>1106</v>
      </c>
      <c r="B16" s="7" t="n">
        <v>18</v>
      </c>
      <c r="C16" s="7" t="n">
        <v>12</v>
      </c>
      <c r="D16" s="7" t="n">
        <v>34</v>
      </c>
    </row>
    <row r="17" spans="1:4">
      <c r="A17" s="4" t="s">
        <v>2445</v>
      </c>
      <c r="B17" s="4" t="s">
        <v>2453</v>
      </c>
      <c r="C17" s="4" t="s">
        <v>2454</v>
      </c>
      <c r="D17" s="4" t="s">
        <v>2455</v>
      </c>
    </row>
    <row r="18" spans="1:4">
      <c r="A18" s="4" t="s">
        <v>1003</v>
      </c>
    </row>
    <row r="19" spans="1:4">
      <c r="A19" s="3" t="s">
        <v>289</v>
      </c>
    </row>
    <row r="20" spans="1:4">
      <c r="A20" s="4" t="s">
        <v>1106</v>
      </c>
      <c r="B20" s="7" t="n">
        <v>10</v>
      </c>
      <c r="C20" s="7" t="n">
        <v>6</v>
      </c>
      <c r="D20" s="7" t="n">
        <v>35</v>
      </c>
    </row>
    <row r="21" spans="1:4">
      <c r="A21" s="4" t="s">
        <v>2445</v>
      </c>
      <c r="B21" s="4" t="s">
        <v>2439</v>
      </c>
      <c r="C21" s="4" t="s">
        <v>2438</v>
      </c>
      <c r="D21" s="4" t="s">
        <v>2456</v>
      </c>
    </row>
  </sheetData>
  <mergeCells count="2">
    <mergeCell ref="A1:A2"/>
    <mergeCell ref="B1:D1"/>
  </mergeCells>
  <pageMargins bottom="1" footer="0.5" header="0.5" left="0.75" right="0.75" top="1"/>
</worksheet>
</file>

<file path=xl/worksheets/sheet19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2457</v>
      </c>
      <c r="B1" s="2" t="s">
        <v>1</v>
      </c>
    </row>
    <row r="2" spans="1:4">
      <c r="B2" s="2" t="s">
        <v>133</v>
      </c>
      <c r="C2" s="2" t="s">
        <v>134</v>
      </c>
      <c r="D2" s="2" t="s">
        <v>135</v>
      </c>
    </row>
    <row r="3" spans="1:4">
      <c r="A3" s="3" t="s">
        <v>289</v>
      </c>
    </row>
    <row r="4" spans="1:4">
      <c r="A4" s="4" t="s">
        <v>1106</v>
      </c>
      <c r="B4" s="7" t="n">
        <v>1628</v>
      </c>
      <c r="C4" s="7" t="n">
        <v>1291</v>
      </c>
      <c r="D4" s="7" t="n">
        <v>968</v>
      </c>
    </row>
    <row r="5" spans="1:4">
      <c r="A5" s="4" t="s">
        <v>2458</v>
      </c>
      <c r="B5" s="4" t="s">
        <v>2459</v>
      </c>
      <c r="C5" s="4" t="s">
        <v>2460</v>
      </c>
      <c r="D5" s="4" t="s">
        <v>2461</v>
      </c>
    </row>
    <row r="6" spans="1:4">
      <c r="A6" s="4" t="s">
        <v>2350</v>
      </c>
    </row>
    <row r="7" spans="1:4">
      <c r="A7" s="3" t="s">
        <v>289</v>
      </c>
    </row>
    <row r="8" spans="1:4">
      <c r="A8" s="4" t="s">
        <v>1106</v>
      </c>
      <c r="B8" s="7" t="n">
        <v>33</v>
      </c>
      <c r="C8" s="7" t="n">
        <v>41</v>
      </c>
      <c r="D8" s="7" t="n">
        <v>54</v>
      </c>
    </row>
    <row r="9" spans="1:4">
      <c r="A9" s="4" t="s">
        <v>2458</v>
      </c>
      <c r="B9" s="4" t="s">
        <v>2394</v>
      </c>
      <c r="C9" s="4" t="s">
        <v>2462</v>
      </c>
      <c r="D9" s="4" t="s">
        <v>2168</v>
      </c>
    </row>
    <row r="10" spans="1:4">
      <c r="A10" s="4" t="s">
        <v>2449</v>
      </c>
    </row>
    <row r="11" spans="1:4">
      <c r="A11" s="3" t="s">
        <v>289</v>
      </c>
    </row>
    <row r="12" spans="1:4">
      <c r="A12" s="4" t="s">
        <v>1106</v>
      </c>
      <c r="B12" s="7" t="n">
        <v>1332</v>
      </c>
      <c r="C12" s="7" t="n">
        <v>1140</v>
      </c>
      <c r="D12" s="7" t="n">
        <v>820</v>
      </c>
    </row>
    <row r="13" spans="1:4">
      <c r="A13" s="4" t="s">
        <v>2458</v>
      </c>
      <c r="B13" s="4" t="s">
        <v>2463</v>
      </c>
      <c r="C13" s="4" t="s">
        <v>2464</v>
      </c>
      <c r="D13" s="4" t="s">
        <v>2465</v>
      </c>
    </row>
    <row r="14" spans="1:4">
      <c r="A14" s="4" t="s">
        <v>740</v>
      </c>
    </row>
    <row r="15" spans="1:4">
      <c r="A15" s="3" t="s">
        <v>289</v>
      </c>
    </row>
    <row r="16" spans="1:4">
      <c r="A16" s="4" t="s">
        <v>1106</v>
      </c>
      <c r="B16" s="7" t="n">
        <v>263</v>
      </c>
      <c r="C16" s="7" t="n">
        <v>110</v>
      </c>
      <c r="D16" s="7" t="n">
        <v>94</v>
      </c>
    </row>
    <row r="17" spans="1:4">
      <c r="A17" s="4" t="s">
        <v>2458</v>
      </c>
      <c r="B17" s="4" t="s">
        <v>2466</v>
      </c>
      <c r="C17" s="4" t="s">
        <v>2467</v>
      </c>
      <c r="D17" s="4" t="s">
        <v>2468</v>
      </c>
    </row>
  </sheetData>
  <mergeCells count="2">
    <mergeCell ref="A1:A2"/>
    <mergeCell ref="B1:D1"/>
  </mergeCells>
  <pageMargins bottom="1" footer="0.5" header="0.5" left="0.75" right="0.75" top="1"/>
</worksheet>
</file>

<file path=xl/worksheets/sheet19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469</v>
      </c>
      <c r="B1" s="2" t="s">
        <v>1</v>
      </c>
    </row>
    <row r="2" spans="1:4">
      <c r="B2" s="2" t="s">
        <v>133</v>
      </c>
      <c r="C2" s="2" t="s">
        <v>134</v>
      </c>
      <c r="D2" s="2" t="s">
        <v>135</v>
      </c>
    </row>
    <row r="3" spans="1:4">
      <c r="A3" s="4" t="s">
        <v>2397</v>
      </c>
    </row>
    <row r="4" spans="1:4">
      <c r="A4" s="3" t="s">
        <v>289</v>
      </c>
    </row>
    <row r="5" spans="1:4">
      <c r="A5" s="4" t="s">
        <v>1106</v>
      </c>
      <c r="B5" s="7" t="n">
        <v>11567</v>
      </c>
      <c r="C5" s="7" t="n">
        <v>9085</v>
      </c>
      <c r="D5" s="7" t="n">
        <v>8477</v>
      </c>
    </row>
    <row r="6" spans="1:4">
      <c r="A6" s="4" t="s">
        <v>2346</v>
      </c>
      <c r="B6" s="4" t="s">
        <v>2470</v>
      </c>
      <c r="C6" s="4" t="s">
        <v>2471</v>
      </c>
      <c r="D6" s="4" t="s">
        <v>2472</v>
      </c>
    </row>
    <row r="7" spans="1:4">
      <c r="A7" s="4" t="s">
        <v>2429</v>
      </c>
    </row>
    <row r="8" spans="1:4">
      <c r="A8" s="3" t="s">
        <v>289</v>
      </c>
    </row>
    <row r="9" spans="1:4">
      <c r="A9" s="4" t="s">
        <v>1106</v>
      </c>
      <c r="B9" s="7" t="n">
        <v>5077</v>
      </c>
      <c r="C9" s="7" t="n">
        <v>4221</v>
      </c>
      <c r="D9" s="7" t="n">
        <v>4181</v>
      </c>
    </row>
    <row r="10" spans="1:4">
      <c r="A10" s="4" t="s">
        <v>2346</v>
      </c>
      <c r="B10" s="4" t="s">
        <v>998</v>
      </c>
      <c r="C10" s="4" t="s">
        <v>2473</v>
      </c>
      <c r="D10" s="4" t="s">
        <v>2474</v>
      </c>
    </row>
    <row r="11" spans="1:4">
      <c r="A11" s="4" t="s">
        <v>405</v>
      </c>
    </row>
    <row r="12" spans="1:4">
      <c r="A12" s="3" t="s">
        <v>289</v>
      </c>
    </row>
    <row r="13" spans="1:4">
      <c r="A13" s="4" t="s">
        <v>1106</v>
      </c>
      <c r="B13" s="7" t="n">
        <v>5927</v>
      </c>
      <c r="C13" s="7" t="n">
        <v>4390</v>
      </c>
      <c r="D13" s="7" t="n">
        <v>3888</v>
      </c>
    </row>
    <row r="14" spans="1:4">
      <c r="A14" s="4" t="s">
        <v>2346</v>
      </c>
      <c r="B14" s="4" t="s">
        <v>2475</v>
      </c>
      <c r="C14" s="4" t="s">
        <v>2476</v>
      </c>
      <c r="D14" s="4" t="s">
        <v>2477</v>
      </c>
    </row>
    <row r="15" spans="1:4">
      <c r="A15" s="4" t="s">
        <v>2478</v>
      </c>
    </row>
    <row r="16" spans="1:4">
      <c r="A16" s="3" t="s">
        <v>289</v>
      </c>
    </row>
    <row r="17" spans="1:4">
      <c r="A17" s="4" t="s">
        <v>1106</v>
      </c>
      <c r="B17" s="7" t="n">
        <v>563</v>
      </c>
      <c r="C17" s="7" t="n">
        <v>474</v>
      </c>
      <c r="D17" s="7" t="n">
        <v>408</v>
      </c>
    </row>
    <row r="18" spans="1:4">
      <c r="A18" s="4" t="s">
        <v>2346</v>
      </c>
      <c r="B18" s="4" t="s">
        <v>2479</v>
      </c>
      <c r="C18" s="4" t="s">
        <v>2480</v>
      </c>
      <c r="D18" s="4" t="s">
        <v>2481</v>
      </c>
    </row>
  </sheetData>
  <mergeCells count="2">
    <mergeCell ref="A1:A2"/>
    <mergeCell ref="B1:D1"/>
  </mergeCells>
  <pageMargins bottom="1" footer="0.5" header="0.5" left="0.75" right="0.75" top="1"/>
</worksheet>
</file>

<file path=xl/worksheets/sheet19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482</v>
      </c>
      <c r="B1" s="2" t="s">
        <v>1</v>
      </c>
    </row>
    <row r="2" spans="1:3">
      <c r="B2" s="2" t="s">
        <v>133</v>
      </c>
      <c r="C2" s="2" t="s">
        <v>134</v>
      </c>
    </row>
    <row r="3" spans="1:3">
      <c r="A3" s="3" t="s">
        <v>289</v>
      </c>
    </row>
    <row r="4" spans="1:3">
      <c r="A4" s="4" t="s">
        <v>1106</v>
      </c>
      <c r="B4" s="7" t="n">
        <v>353</v>
      </c>
      <c r="C4" s="7" t="n">
        <v>679</v>
      </c>
    </row>
    <row r="5" spans="1:3">
      <c r="A5" s="4" t="s">
        <v>2483</v>
      </c>
      <c r="B5" s="4" t="s">
        <v>2484</v>
      </c>
      <c r="C5" s="4" t="s">
        <v>2485</v>
      </c>
    </row>
    <row r="6" spans="1:3">
      <c r="A6" s="4" t="s">
        <v>2354</v>
      </c>
    </row>
    <row r="7" spans="1:3">
      <c r="A7" s="3" t="s">
        <v>289</v>
      </c>
    </row>
    <row r="8" spans="1:3">
      <c r="A8" s="4" t="s">
        <v>1106</v>
      </c>
      <c r="B8" s="7" t="n">
        <v>80</v>
      </c>
      <c r="C8" s="7" t="n">
        <v>207</v>
      </c>
    </row>
    <row r="9" spans="1:3">
      <c r="A9" s="4" t="s">
        <v>2483</v>
      </c>
      <c r="B9" s="4" t="s">
        <v>2353</v>
      </c>
      <c r="C9" s="4" t="s">
        <v>2486</v>
      </c>
    </row>
    <row r="10" spans="1:3">
      <c r="A10" s="4" t="s">
        <v>2397</v>
      </c>
    </row>
    <row r="11" spans="1:3">
      <c r="A11" s="3" t="s">
        <v>289</v>
      </c>
    </row>
    <row r="12" spans="1:3">
      <c r="A12" s="4" t="s">
        <v>1106</v>
      </c>
      <c r="B12" s="7" t="n">
        <v>273</v>
      </c>
      <c r="C12" s="7" t="n">
        <v>472</v>
      </c>
    </row>
    <row r="13" spans="1:3">
      <c r="A13" s="4" t="s">
        <v>2483</v>
      </c>
      <c r="B13" s="4" t="s">
        <v>2487</v>
      </c>
      <c r="C13" s="4" t="s">
        <v>2488</v>
      </c>
    </row>
    <row r="14" spans="1:3">
      <c r="A14" s="4" t="s">
        <v>2433</v>
      </c>
    </row>
    <row r="15" spans="1:3">
      <c r="A15" s="3" t="s">
        <v>289</v>
      </c>
    </row>
    <row r="16" spans="1:3">
      <c r="A16" s="4" t="s">
        <v>1106</v>
      </c>
      <c r="B16" s="7" t="n">
        <v>158</v>
      </c>
      <c r="C16" s="7" t="n">
        <v>144</v>
      </c>
    </row>
    <row r="17" spans="1:3">
      <c r="A17" s="4" t="s">
        <v>2483</v>
      </c>
      <c r="B17" s="4" t="s">
        <v>2369</v>
      </c>
      <c r="C17" s="4" t="s">
        <v>2369</v>
      </c>
    </row>
    <row r="18" spans="1:3">
      <c r="A18" s="4" t="s">
        <v>1003</v>
      </c>
    </row>
    <row r="19" spans="1:3">
      <c r="A19" s="3" t="s">
        <v>289</v>
      </c>
    </row>
    <row r="20" spans="1:3">
      <c r="A20" s="4" t="s">
        <v>1106</v>
      </c>
      <c r="B20" s="7" t="n">
        <v>115</v>
      </c>
      <c r="C20" s="7" t="n">
        <v>328</v>
      </c>
    </row>
    <row r="21" spans="1:3">
      <c r="A21" s="4" t="s">
        <v>2483</v>
      </c>
      <c r="B21" s="4" t="s">
        <v>2425</v>
      </c>
      <c r="C21" s="4" t="s">
        <v>2432</v>
      </c>
    </row>
  </sheetData>
  <mergeCells count="2">
    <mergeCell ref="A1:A2"/>
    <mergeCell ref="B1:C1"/>
  </mergeCells>
  <pageMargins bottom="1" footer="0.5" header="0.5" left="0.75" right="0.75" top="1"/>
</worksheet>
</file>

<file path=xl/worksheets/sheet19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489</v>
      </c>
      <c r="B1" s="2" t="s">
        <v>1</v>
      </c>
    </row>
    <row r="2" spans="1:3">
      <c r="B2" s="2" t="s">
        <v>133</v>
      </c>
      <c r="C2" s="2" t="s">
        <v>134</v>
      </c>
    </row>
    <row r="3" spans="1:3">
      <c r="A3" s="3" t="s">
        <v>289</v>
      </c>
    </row>
    <row r="4" spans="1:3">
      <c r="A4" s="4" t="s">
        <v>2490</v>
      </c>
      <c r="B4" s="7" t="n">
        <v>14841</v>
      </c>
      <c r="C4" s="7" t="n">
        <v>14544</v>
      </c>
    </row>
    <row r="5" spans="1:3">
      <c r="A5" s="4" t="s">
        <v>2491</v>
      </c>
      <c r="B5" s="4" t="s">
        <v>2492</v>
      </c>
      <c r="C5" s="4" t="s">
        <v>2493</v>
      </c>
    </row>
    <row r="6" spans="1:3">
      <c r="A6" s="4" t="s">
        <v>2494</v>
      </c>
      <c r="B6" s="7" t="n">
        <v>71</v>
      </c>
      <c r="C6" s="7" t="n">
        <v>470</v>
      </c>
    </row>
    <row r="7" spans="1:3">
      <c r="A7" s="4" t="s">
        <v>2495</v>
      </c>
      <c r="B7" s="4" t="s">
        <v>2390</v>
      </c>
      <c r="C7" s="4" t="s">
        <v>2496</v>
      </c>
    </row>
    <row r="8" spans="1:3">
      <c r="A8" s="4" t="s">
        <v>2497</v>
      </c>
      <c r="B8" s="7" t="n">
        <v>1741</v>
      </c>
      <c r="C8" s="7" t="n">
        <v>2014</v>
      </c>
    </row>
    <row r="9" spans="1:3">
      <c r="A9" s="4" t="s">
        <v>2498</v>
      </c>
      <c r="B9" s="4" t="s">
        <v>2487</v>
      </c>
      <c r="C9" s="4" t="s">
        <v>2431</v>
      </c>
    </row>
    <row r="10" spans="1:3">
      <c r="A10" s="4" t="s">
        <v>54</v>
      </c>
      <c r="B10" s="7" t="n">
        <v>3831</v>
      </c>
      <c r="C10" s="7" t="n">
        <v>3641</v>
      </c>
    </row>
    <row r="11" spans="1:3">
      <c r="A11" s="4" t="s">
        <v>2499</v>
      </c>
      <c r="B11" s="4" t="s">
        <v>2500</v>
      </c>
      <c r="C11" s="4" t="s">
        <v>2501</v>
      </c>
    </row>
    <row r="12" spans="1:3">
      <c r="A12" s="4" t="s">
        <v>62</v>
      </c>
      <c r="B12" s="7" t="n">
        <v>1522</v>
      </c>
      <c r="C12" s="7" t="n">
        <v>1789</v>
      </c>
    </row>
    <row r="13" spans="1:3">
      <c r="A13" s="4" t="s">
        <v>2502</v>
      </c>
      <c r="B13" s="4" t="s">
        <v>2503</v>
      </c>
      <c r="C13" s="4" t="s">
        <v>2504</v>
      </c>
    </row>
    <row r="14" spans="1:3">
      <c r="A14" s="4" t="s">
        <v>2354</v>
      </c>
    </row>
    <row r="15" spans="1:3">
      <c r="A15" s="3" t="s">
        <v>289</v>
      </c>
    </row>
    <row r="16" spans="1:3">
      <c r="A16" s="4" t="s">
        <v>54</v>
      </c>
      <c r="B16" s="7" t="n">
        <v>3768</v>
      </c>
      <c r="C16" s="7" t="n">
        <v>3563</v>
      </c>
    </row>
    <row r="17" spans="1:3">
      <c r="A17" s="4" t="s">
        <v>2499</v>
      </c>
      <c r="B17" s="4" t="s">
        <v>2505</v>
      </c>
      <c r="C17" s="4" t="s">
        <v>2170</v>
      </c>
    </row>
    <row r="18" spans="1:3">
      <c r="A18" s="4" t="s">
        <v>62</v>
      </c>
      <c r="B18" s="7" t="n">
        <v>1510</v>
      </c>
      <c r="C18" s="7" t="n">
        <v>1771</v>
      </c>
    </row>
    <row r="19" spans="1:3">
      <c r="A19" s="4" t="s">
        <v>2502</v>
      </c>
      <c r="B19" s="4" t="s">
        <v>2442</v>
      </c>
      <c r="C19" s="4" t="s">
        <v>2506</v>
      </c>
    </row>
    <row r="20" spans="1:3">
      <c r="A20" s="4" t="s">
        <v>2407</v>
      </c>
    </row>
    <row r="21" spans="1:3">
      <c r="A21" s="3" t="s">
        <v>289</v>
      </c>
    </row>
    <row r="22" spans="1:3">
      <c r="A22" s="4" t="s">
        <v>54</v>
      </c>
      <c r="B22" s="7" t="n">
        <v>3719</v>
      </c>
      <c r="C22" s="7" t="n">
        <v>3478</v>
      </c>
    </row>
    <row r="23" spans="1:3">
      <c r="A23" s="4" t="s">
        <v>2499</v>
      </c>
      <c r="B23" s="4" t="s">
        <v>2507</v>
      </c>
      <c r="C23" s="4" t="s">
        <v>2508</v>
      </c>
    </row>
    <row r="24" spans="1:3">
      <c r="A24" s="4" t="s">
        <v>62</v>
      </c>
      <c r="B24" s="7" t="n">
        <v>1488</v>
      </c>
      <c r="C24" s="7" t="n">
        <v>1743</v>
      </c>
    </row>
    <row r="25" spans="1:3">
      <c r="A25" s="4" t="s">
        <v>2502</v>
      </c>
      <c r="B25" s="4" t="s">
        <v>2361</v>
      </c>
      <c r="C25" s="4" t="s">
        <v>2436</v>
      </c>
    </row>
    <row r="26" spans="1:3">
      <c r="A26" s="4" t="s">
        <v>1003</v>
      </c>
    </row>
    <row r="27" spans="1:3">
      <c r="A27" s="3" t="s">
        <v>289</v>
      </c>
    </row>
    <row r="28" spans="1:3">
      <c r="A28" s="4" t="s">
        <v>54</v>
      </c>
      <c r="B28" s="7" t="n">
        <v>49</v>
      </c>
      <c r="C28" s="7" t="n">
        <v>85</v>
      </c>
    </row>
    <row r="29" spans="1:3">
      <c r="A29" s="4" t="s">
        <v>2499</v>
      </c>
      <c r="B29" s="4" t="s">
        <v>2509</v>
      </c>
      <c r="C29" s="4" t="s">
        <v>2381</v>
      </c>
    </row>
    <row r="30" spans="1:3">
      <c r="A30" s="4" t="s">
        <v>62</v>
      </c>
      <c r="B30" s="7" t="n">
        <v>22</v>
      </c>
      <c r="C30" s="7" t="n">
        <v>28</v>
      </c>
    </row>
    <row r="31" spans="1:3">
      <c r="A31" s="4" t="s">
        <v>2502</v>
      </c>
      <c r="B31" s="4" t="s">
        <v>1621</v>
      </c>
      <c r="C31" s="4" t="s">
        <v>1621</v>
      </c>
    </row>
    <row r="32" spans="1:3">
      <c r="A32" s="4" t="s">
        <v>2397</v>
      </c>
    </row>
    <row r="33" spans="1:3">
      <c r="A33" s="3" t="s">
        <v>289</v>
      </c>
    </row>
    <row r="34" spans="1:3">
      <c r="A34" s="4" t="s">
        <v>54</v>
      </c>
      <c r="B34" s="7" t="n">
        <v>63</v>
      </c>
      <c r="C34" s="7" t="n">
        <v>78</v>
      </c>
    </row>
    <row r="35" spans="1:3">
      <c r="A35" s="4" t="s">
        <v>2499</v>
      </c>
      <c r="B35" s="4" t="s">
        <v>2390</v>
      </c>
      <c r="C35" s="4" t="s">
        <v>2381</v>
      </c>
    </row>
    <row r="36" spans="1:3">
      <c r="A36" s="4" t="s">
        <v>62</v>
      </c>
      <c r="B36" s="7" t="n">
        <v>12</v>
      </c>
      <c r="C36" s="7" t="n">
        <v>18</v>
      </c>
    </row>
    <row r="37" spans="1:3">
      <c r="A37" s="4" t="s">
        <v>2502</v>
      </c>
      <c r="B37" s="4" t="s">
        <v>1621</v>
      </c>
      <c r="C37" s="4" t="s">
        <v>1621</v>
      </c>
    </row>
  </sheetData>
  <mergeCells count="2">
    <mergeCell ref="A1:A2"/>
    <mergeCell ref="B1:C1"/>
  </mergeCells>
  <pageMargins bottom="1" footer="0.5" header="0.5" left="0.75" right="0.75" top="1"/>
</worksheet>
</file>

<file path=xl/worksheets/sheet19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510</v>
      </c>
      <c r="B1" s="2" t="s">
        <v>1</v>
      </c>
    </row>
    <row r="2" spans="1:3">
      <c r="B2" s="2" t="s">
        <v>133</v>
      </c>
      <c r="C2" s="2" t="s">
        <v>134</v>
      </c>
    </row>
    <row r="3" spans="1:3">
      <c r="A3" s="3" t="s">
        <v>289</v>
      </c>
    </row>
    <row r="4" spans="1:3">
      <c r="A4" s="4" t="s">
        <v>2511</v>
      </c>
      <c r="B4" s="7" t="n">
        <v>2242</v>
      </c>
      <c r="C4" s="7" t="n">
        <v>2489</v>
      </c>
    </row>
    <row r="5" spans="1:3">
      <c r="A5" s="4" t="s">
        <v>2512</v>
      </c>
      <c r="B5" s="7" t="n">
        <v>2242</v>
      </c>
      <c r="C5" s="7" t="n">
        <v>2489</v>
      </c>
    </row>
    <row r="6" spans="1:3">
      <c r="A6" s="4" t="s">
        <v>2513</v>
      </c>
      <c r="B6" s="4" t="s">
        <v>2514</v>
      </c>
      <c r="C6" s="4" t="s">
        <v>2515</v>
      </c>
    </row>
    <row r="7" spans="1:3">
      <c r="A7" s="4" t="s">
        <v>2350</v>
      </c>
    </row>
    <row r="8" spans="1:3">
      <c r="A8" s="3" t="s">
        <v>289</v>
      </c>
    </row>
    <row r="9" spans="1:3">
      <c r="A9" s="4" t="s">
        <v>2511</v>
      </c>
      <c r="B9" s="7" t="n">
        <v>5</v>
      </c>
      <c r="C9" s="7" t="n">
        <v>2</v>
      </c>
    </row>
    <row r="10" spans="1:3">
      <c r="A10" s="4" t="s">
        <v>2513</v>
      </c>
      <c r="B10" s="4" t="s">
        <v>1686</v>
      </c>
      <c r="C10" s="4" t="s">
        <v>1686</v>
      </c>
    </row>
    <row r="11" spans="1:3">
      <c r="A11" s="4" t="s">
        <v>2354</v>
      </c>
    </row>
    <row r="12" spans="1:3">
      <c r="A12" s="3" t="s">
        <v>289</v>
      </c>
    </row>
    <row r="13" spans="1:3">
      <c r="A13" s="4" t="s">
        <v>2511</v>
      </c>
      <c r="B13" s="7" t="n">
        <v>1698</v>
      </c>
      <c r="C13" s="7" t="n">
        <v>1912</v>
      </c>
    </row>
    <row r="14" spans="1:3">
      <c r="A14" s="4" t="s">
        <v>2513</v>
      </c>
      <c r="B14" s="4" t="s">
        <v>2516</v>
      </c>
      <c r="C14" s="4" t="s">
        <v>1619</v>
      </c>
    </row>
    <row r="15" spans="1:3">
      <c r="A15" s="4" t="s">
        <v>2407</v>
      </c>
    </row>
    <row r="16" spans="1:3">
      <c r="A16" s="3" t="s">
        <v>289</v>
      </c>
    </row>
    <row r="17" spans="1:3">
      <c r="A17" s="4" t="s">
        <v>2511</v>
      </c>
      <c r="B17" s="7" t="n">
        <v>1374</v>
      </c>
      <c r="C17" s="7" t="n">
        <v>1477</v>
      </c>
    </row>
    <row r="18" spans="1:3">
      <c r="A18" s="4" t="s">
        <v>2513</v>
      </c>
      <c r="B18" s="4" t="s">
        <v>2517</v>
      </c>
      <c r="C18" s="4" t="s">
        <v>2518</v>
      </c>
    </row>
    <row r="19" spans="1:3">
      <c r="A19" s="4" t="s">
        <v>2360</v>
      </c>
    </row>
    <row r="20" spans="1:3">
      <c r="A20" s="3" t="s">
        <v>289</v>
      </c>
    </row>
    <row r="21" spans="1:3">
      <c r="A21" s="4" t="s">
        <v>2511</v>
      </c>
      <c r="B21" s="7" t="n">
        <v>68</v>
      </c>
      <c r="C21" s="7" t="n">
        <v>122</v>
      </c>
    </row>
    <row r="22" spans="1:3">
      <c r="A22" s="4" t="s">
        <v>2513</v>
      </c>
      <c r="B22" s="4" t="s">
        <v>2389</v>
      </c>
      <c r="C22" s="4" t="s">
        <v>2370</v>
      </c>
    </row>
    <row r="23" spans="1:3">
      <c r="A23" s="4" t="s">
        <v>1003</v>
      </c>
    </row>
    <row r="24" spans="1:3">
      <c r="A24" s="3" t="s">
        <v>289</v>
      </c>
    </row>
    <row r="25" spans="1:3">
      <c r="A25" s="4" t="s">
        <v>2511</v>
      </c>
      <c r="B25" s="7" t="n">
        <v>256</v>
      </c>
      <c r="C25" s="7" t="n">
        <v>313</v>
      </c>
    </row>
    <row r="26" spans="1:3">
      <c r="A26" s="4" t="s">
        <v>2513</v>
      </c>
      <c r="B26" s="4" t="s">
        <v>2353</v>
      </c>
      <c r="C26" s="4" t="s">
        <v>2519</v>
      </c>
    </row>
    <row r="27" spans="1:3">
      <c r="A27" s="4" t="s">
        <v>2397</v>
      </c>
    </row>
    <row r="28" spans="1:3">
      <c r="A28" s="3" t="s">
        <v>289</v>
      </c>
    </row>
    <row r="29" spans="1:3">
      <c r="A29" s="4" t="s">
        <v>2511</v>
      </c>
      <c r="B29" s="7" t="n">
        <v>462</v>
      </c>
      <c r="C29" s="7" t="n">
        <v>538</v>
      </c>
    </row>
    <row r="30" spans="1:3">
      <c r="A30" s="4" t="s">
        <v>2513</v>
      </c>
      <c r="B30" s="4" t="s">
        <v>2520</v>
      </c>
      <c r="C30" s="4" t="s">
        <v>1382</v>
      </c>
    </row>
    <row r="31" spans="1:3">
      <c r="A31" s="4" t="s">
        <v>2433</v>
      </c>
    </row>
    <row r="32" spans="1:3">
      <c r="A32" s="3" t="s">
        <v>289</v>
      </c>
    </row>
    <row r="33" spans="1:3">
      <c r="A33" s="4" t="s">
        <v>2511</v>
      </c>
      <c r="B33" s="7" t="n">
        <v>269</v>
      </c>
      <c r="C33" s="7" t="n">
        <v>279</v>
      </c>
    </row>
    <row r="34" spans="1:3">
      <c r="A34" s="4" t="s">
        <v>2513</v>
      </c>
      <c r="B34" s="4" t="s">
        <v>2496</v>
      </c>
      <c r="C34" s="4" t="s">
        <v>2425</v>
      </c>
    </row>
    <row r="35" spans="1:3">
      <c r="A35" s="4" t="s">
        <v>1003</v>
      </c>
    </row>
    <row r="36" spans="1:3">
      <c r="A36" s="3" t="s">
        <v>289</v>
      </c>
    </row>
    <row r="37" spans="1:3">
      <c r="A37" s="4" t="s">
        <v>2511</v>
      </c>
      <c r="B37" s="7" t="n">
        <v>193</v>
      </c>
      <c r="C37" s="7" t="n">
        <v>259</v>
      </c>
    </row>
    <row r="38" spans="1:3">
      <c r="A38" s="4" t="s">
        <v>2513</v>
      </c>
      <c r="B38" s="4" t="s">
        <v>2380</v>
      </c>
      <c r="C38" s="4" t="s">
        <v>2418</v>
      </c>
    </row>
    <row r="39" spans="1:3">
      <c r="A39" s="4" t="s">
        <v>2396</v>
      </c>
    </row>
    <row r="40" spans="1:3">
      <c r="A40" s="3" t="s">
        <v>289</v>
      </c>
    </row>
    <row r="41" spans="1:3">
      <c r="A41" s="4" t="s">
        <v>2511</v>
      </c>
      <c r="B41" s="7" t="n">
        <v>77</v>
      </c>
      <c r="C41" s="7" t="n">
        <v>37</v>
      </c>
    </row>
    <row r="42" spans="1:3">
      <c r="A42" s="4" t="s">
        <v>2513</v>
      </c>
      <c r="B42" s="4" t="s">
        <v>2351</v>
      </c>
      <c r="C42" s="4" t="s">
        <v>2381</v>
      </c>
    </row>
  </sheetData>
  <mergeCells count="2">
    <mergeCell ref="A1:A2"/>
    <mergeCell ref="B1:C1"/>
  </mergeCells>
  <pageMargins bottom="1" footer="0.5" header="0.5" left="0.75" right="0.75" top="1"/>
</worksheet>
</file>

<file path=xl/worksheets/sheet199.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521</v>
      </c>
      <c r="B1" s="2" t="s">
        <v>1</v>
      </c>
    </row>
    <row r="2" spans="1:3">
      <c r="B2" s="2" t="s">
        <v>133</v>
      </c>
      <c r="C2" s="2" t="s">
        <v>134</v>
      </c>
    </row>
    <row r="3" spans="1:3">
      <c r="A3" s="3" t="s">
        <v>289</v>
      </c>
    </row>
    <row r="4" spans="1:3">
      <c r="A4" s="4" t="s">
        <v>69</v>
      </c>
      <c r="B4" s="7" t="n">
        <v>372</v>
      </c>
      <c r="C4" s="7" t="n">
        <v>350</v>
      </c>
    </row>
    <row r="5" spans="1:3">
      <c r="A5" s="4" t="s">
        <v>2522</v>
      </c>
      <c r="B5" s="4" t="s">
        <v>2425</v>
      </c>
      <c r="C5" s="4" t="s">
        <v>2523</v>
      </c>
    </row>
    <row r="6" spans="1:3">
      <c r="A6" s="4" t="s">
        <v>71</v>
      </c>
      <c r="B6" s="7" t="n">
        <v>27</v>
      </c>
      <c r="C6" s="7" t="n">
        <v>31</v>
      </c>
    </row>
    <row r="7" spans="1:3">
      <c r="A7" s="4" t="s">
        <v>2524</v>
      </c>
      <c r="B7" s="4" t="s">
        <v>2390</v>
      </c>
      <c r="C7" s="4" t="s">
        <v>2390</v>
      </c>
    </row>
    <row r="8" spans="1:3">
      <c r="A8" s="4" t="s">
        <v>2525</v>
      </c>
      <c r="B8" s="7" t="n">
        <v>3655</v>
      </c>
      <c r="C8" s="7" t="n">
        <v>956</v>
      </c>
    </row>
    <row r="9" spans="1:3">
      <c r="A9" s="4" t="s">
        <v>2526</v>
      </c>
      <c r="B9" s="4" t="s">
        <v>690</v>
      </c>
      <c r="C9" s="4" t="s">
        <v>2527</v>
      </c>
    </row>
    <row r="10" spans="1:3">
      <c r="A10" s="4" t="s">
        <v>2528</v>
      </c>
      <c r="B10" s="7" t="n">
        <v>736</v>
      </c>
      <c r="C10" s="7" t="n">
        <v>949</v>
      </c>
    </row>
    <row r="11" spans="1:3">
      <c r="A11" s="4" t="s">
        <v>2529</v>
      </c>
      <c r="B11" s="4" t="s">
        <v>2486</v>
      </c>
      <c r="C11" s="4" t="s">
        <v>2530</v>
      </c>
    </row>
    <row r="12" spans="1:3">
      <c r="A12" s="4" t="s">
        <v>2531</v>
      </c>
      <c r="B12" s="7" t="n">
        <v>15319</v>
      </c>
      <c r="C12" s="7" t="n">
        <v>12620</v>
      </c>
    </row>
    <row r="13" spans="1:3">
      <c r="A13" s="4" t="s">
        <v>2532</v>
      </c>
      <c r="B13" s="4" t="s">
        <v>2533</v>
      </c>
      <c r="C13" s="4" t="s">
        <v>2534</v>
      </c>
    </row>
    <row r="14" spans="1:3">
      <c r="A14" s="4" t="s">
        <v>2535</v>
      </c>
      <c r="B14" s="7" t="n">
        <v>3740</v>
      </c>
      <c r="C14" s="7" t="n">
        <v>2244</v>
      </c>
    </row>
    <row r="15" spans="1:3">
      <c r="A15" s="4" t="s">
        <v>2536</v>
      </c>
      <c r="B15" s="4" t="s">
        <v>2537</v>
      </c>
      <c r="C15" s="4" t="s">
        <v>2538</v>
      </c>
    </row>
    <row r="16" spans="1:3">
      <c r="A16" s="4" t="s">
        <v>2350</v>
      </c>
    </row>
    <row r="17" spans="1:3">
      <c r="A17" s="3" t="s">
        <v>289</v>
      </c>
    </row>
    <row r="18" spans="1:3">
      <c r="A18" s="4" t="s">
        <v>69</v>
      </c>
      <c r="B18" s="7" t="n">
        <v>6</v>
      </c>
      <c r="C18" s="7" t="n">
        <v>7</v>
      </c>
    </row>
    <row r="19" spans="1:3">
      <c r="A19" s="4" t="s">
        <v>2522</v>
      </c>
      <c r="B19" s="4" t="s">
        <v>1621</v>
      </c>
      <c r="C19" s="4" t="s">
        <v>1621</v>
      </c>
    </row>
    <row r="20" spans="1:3">
      <c r="A20" s="4" t="s">
        <v>71</v>
      </c>
      <c r="B20" s="7" t="n">
        <v>19</v>
      </c>
      <c r="C20" s="7" t="n">
        <v>19</v>
      </c>
    </row>
    <row r="21" spans="1:3">
      <c r="A21" s="4" t="s">
        <v>2524</v>
      </c>
      <c r="B21" s="4" t="s">
        <v>2509</v>
      </c>
      <c r="C21" s="4" t="s">
        <v>2509</v>
      </c>
    </row>
    <row r="22" spans="1:3">
      <c r="A22" s="4" t="s">
        <v>2354</v>
      </c>
    </row>
    <row r="23" spans="1:3">
      <c r="A23" s="3" t="s">
        <v>289</v>
      </c>
    </row>
    <row r="24" spans="1:3">
      <c r="A24" s="4" t="s">
        <v>69</v>
      </c>
      <c r="B24" s="7" t="n">
        <v>163</v>
      </c>
      <c r="C24" s="7" t="n">
        <v>147</v>
      </c>
    </row>
    <row r="25" spans="1:3">
      <c r="A25" s="4" t="s">
        <v>2522</v>
      </c>
      <c r="B25" s="4" t="s">
        <v>2384</v>
      </c>
      <c r="C25" s="4" t="s">
        <v>2377</v>
      </c>
    </row>
    <row r="26" spans="1:3">
      <c r="A26" s="4" t="s">
        <v>71</v>
      </c>
      <c r="B26" s="7" t="n">
        <v>8</v>
      </c>
      <c r="C26" s="7" t="n">
        <v>12</v>
      </c>
    </row>
    <row r="27" spans="1:3">
      <c r="A27" s="4" t="s">
        <v>2524</v>
      </c>
      <c r="B27" s="4" t="s">
        <v>1621</v>
      </c>
      <c r="C27" s="4" t="s">
        <v>1621</v>
      </c>
    </row>
    <row r="28" spans="1:3">
      <c r="A28" s="4" t="s">
        <v>2411</v>
      </c>
    </row>
    <row r="29" spans="1:3">
      <c r="A29" s="3" t="s">
        <v>289</v>
      </c>
    </row>
    <row r="30" spans="1:3">
      <c r="A30" s="4" t="s">
        <v>71</v>
      </c>
      <c r="B30" s="7" t="n">
        <v>6</v>
      </c>
      <c r="C30" s="7" t="n">
        <v>12</v>
      </c>
    </row>
    <row r="31" spans="1:3">
      <c r="A31" s="4" t="s">
        <v>2524</v>
      </c>
      <c r="B31" s="4" t="s">
        <v>1621</v>
      </c>
      <c r="C31" s="4" t="s">
        <v>1621</v>
      </c>
    </row>
    <row r="32" spans="1:3">
      <c r="A32" s="4" t="s">
        <v>2429</v>
      </c>
    </row>
    <row r="33" spans="1:3">
      <c r="A33" s="3" t="s">
        <v>289</v>
      </c>
    </row>
    <row r="34" spans="1:3">
      <c r="A34" s="4" t="s">
        <v>69</v>
      </c>
      <c r="B34" s="7" t="n">
        <v>188</v>
      </c>
      <c r="C34" s="7" t="n">
        <v>183</v>
      </c>
    </row>
    <row r="35" spans="1:3">
      <c r="A35" s="4" t="s">
        <v>2522</v>
      </c>
      <c r="B35" s="4" t="s">
        <v>2380</v>
      </c>
      <c r="C35" s="4" t="s">
        <v>2539</v>
      </c>
    </row>
    <row r="36" spans="1:3">
      <c r="A36" s="4" t="s">
        <v>1003</v>
      </c>
    </row>
    <row r="37" spans="1:3">
      <c r="A37" s="3" t="s">
        <v>289</v>
      </c>
    </row>
    <row r="38" spans="1:3">
      <c r="A38" s="4" t="s">
        <v>69</v>
      </c>
      <c r="B38" s="7" t="n">
        <v>15</v>
      </c>
      <c r="C38" s="7" t="n">
        <v>13</v>
      </c>
    </row>
    <row r="39" spans="1:3">
      <c r="A39" s="4" t="s">
        <v>2522</v>
      </c>
      <c r="B39" s="4" t="s">
        <v>1621</v>
      </c>
      <c r="C39" s="4" t="s">
        <v>1621</v>
      </c>
    </row>
    <row r="40" spans="1:3">
      <c r="A40" s="4" t="s">
        <v>2449</v>
      </c>
    </row>
    <row r="41" spans="1:3">
      <c r="A41" s="3" t="s">
        <v>289</v>
      </c>
    </row>
    <row r="42" spans="1:3">
      <c r="A42" s="4" t="s">
        <v>69</v>
      </c>
      <c r="B42" s="7" t="n">
        <v>75</v>
      </c>
      <c r="C42" s="7" t="n">
        <v>61</v>
      </c>
    </row>
    <row r="43" spans="1:3">
      <c r="A43" s="4" t="s">
        <v>2522</v>
      </c>
      <c r="B43" s="4" t="s">
        <v>2389</v>
      </c>
      <c r="C43" s="4" t="s">
        <v>2351</v>
      </c>
    </row>
    <row r="44" spans="1:3">
      <c r="A44" s="4" t="s">
        <v>1003</v>
      </c>
    </row>
    <row r="45" spans="1:3">
      <c r="A45" s="3" t="s">
        <v>289</v>
      </c>
    </row>
    <row r="46" spans="1:3">
      <c r="A46" s="4" t="s">
        <v>69</v>
      </c>
      <c r="B46" s="7" t="n">
        <v>88</v>
      </c>
      <c r="C46" s="7" t="n">
        <v>86</v>
      </c>
    </row>
    <row r="47" spans="1:3">
      <c r="A47" s="4" t="s">
        <v>2522</v>
      </c>
      <c r="B47" s="4" t="s">
        <v>2351</v>
      </c>
      <c r="C47" s="4" t="s">
        <v>2375</v>
      </c>
    </row>
    <row r="48" spans="1:3">
      <c r="A48" s="4" t="s">
        <v>71</v>
      </c>
      <c r="B48" s="7" t="n">
        <v>2</v>
      </c>
    </row>
    <row r="49" spans="1:3">
      <c r="A49" s="4" t="s">
        <v>2524</v>
      </c>
      <c r="B49" s="4" t="s">
        <v>1686</v>
      </c>
      <c r="C49" s="4" t="s">
        <v>1686</v>
      </c>
    </row>
    <row r="50" spans="1:3">
      <c r="A50" s="4" t="s">
        <v>2397</v>
      </c>
    </row>
    <row r="51" spans="1:3">
      <c r="A51" s="3" t="s">
        <v>289</v>
      </c>
    </row>
    <row r="52" spans="1:3">
      <c r="A52" s="4" t="s">
        <v>69</v>
      </c>
      <c r="B52" s="7" t="n">
        <v>203</v>
      </c>
      <c r="C52" s="7" t="n">
        <v>196</v>
      </c>
    </row>
    <row r="53" spans="1:3">
      <c r="A53" s="4" t="s">
        <v>2522</v>
      </c>
      <c r="B53" s="4" t="s">
        <v>2377</v>
      </c>
      <c r="C53" s="4" t="s">
        <v>2353</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76"/>
    <col customWidth="1" max="2" min="2" width="21"/>
    <col customWidth="1" max="3" min="3" width="22"/>
    <col customWidth="1" max="4" min="4" width="22"/>
  </cols>
  <sheetData>
    <row r="1" spans="1:4">
      <c r="A1" s="1" t="s">
        <v>40</v>
      </c>
      <c r="B1" s="2" t="s">
        <v>41</v>
      </c>
      <c r="C1" s="2" t="s">
        <v>42</v>
      </c>
      <c r="D1" s="2" t="s">
        <v>43</v>
      </c>
    </row>
    <row r="2" spans="1:4">
      <c r="A2" s="3" t="s">
        <v>44</v>
      </c>
    </row>
    <row r="3" spans="1:4">
      <c r="A3" s="4" t="s">
        <v>45</v>
      </c>
      <c r="B3" s="6" t="n">
        <v>1314</v>
      </c>
      <c r="C3" s="7" t="n">
        <v>18241</v>
      </c>
      <c r="D3" s="7" t="n">
        <v>17435</v>
      </c>
    </row>
    <row r="4" spans="1:4">
      <c r="A4" s="4" t="s">
        <v>46</v>
      </c>
      <c r="B4" s="5" t="n">
        <v>40</v>
      </c>
      <c r="C4" s="5" t="n">
        <v>554</v>
      </c>
      <c r="D4" s="5" t="n">
        <v>1314</v>
      </c>
    </row>
    <row r="5" spans="1:4">
      <c r="A5" s="4" t="s">
        <v>47</v>
      </c>
      <c r="B5" s="5" t="n">
        <v>812</v>
      </c>
      <c r="C5" s="5" t="n">
        <v>11272</v>
      </c>
      <c r="D5" s="5" t="n">
        <v>9928</v>
      </c>
    </row>
    <row r="6" spans="1:4">
      <c r="A6" s="4" t="s">
        <v>48</v>
      </c>
      <c r="B6" s="5" t="n">
        <v>45</v>
      </c>
      <c r="C6" s="5" t="n">
        <v>629</v>
      </c>
      <c r="D6" s="5" t="n">
        <v>1560</v>
      </c>
    </row>
    <row r="7" spans="1:4">
      <c r="A7" s="4" t="s">
        <v>49</v>
      </c>
      <c r="B7" s="5" t="n">
        <v>42</v>
      </c>
      <c r="C7" s="5" t="n">
        <v>585</v>
      </c>
      <c r="D7" s="5" t="n">
        <v>717</v>
      </c>
    </row>
    <row r="8" spans="1:4">
      <c r="A8" s="4" t="s">
        <v>50</v>
      </c>
      <c r="B8" s="5" t="n">
        <v>22</v>
      </c>
      <c r="C8" s="5" t="n">
        <v>310</v>
      </c>
      <c r="D8" s="5" t="n">
        <v>20</v>
      </c>
    </row>
    <row r="9" spans="1:4">
      <c r="A9" s="4" t="s">
        <v>51</v>
      </c>
      <c r="B9" s="5" t="n">
        <v>234</v>
      </c>
      <c r="C9" s="5" t="n">
        <v>3251</v>
      </c>
      <c r="D9" s="5" t="n">
        <v>3325</v>
      </c>
    </row>
    <row r="10" spans="1:4">
      <c r="A10" s="4" t="s">
        <v>52</v>
      </c>
      <c r="B10" s="5" t="n">
        <v>3</v>
      </c>
      <c r="C10" s="5" t="n">
        <v>39</v>
      </c>
      <c r="D10" s="5" t="n">
        <v>340</v>
      </c>
    </row>
    <row r="11" spans="1:4">
      <c r="A11" s="4" t="s">
        <v>53</v>
      </c>
      <c r="B11" s="5" t="n">
        <v>38</v>
      </c>
      <c r="C11" s="5" t="n">
        <v>534</v>
      </c>
      <c r="D11" s="5" t="n">
        <v>924</v>
      </c>
    </row>
    <row r="12" spans="1:4">
      <c r="A12" s="4" t="s">
        <v>54</v>
      </c>
      <c r="B12" s="5" t="n">
        <v>396</v>
      </c>
      <c r="C12" s="5" t="n">
        <v>5502</v>
      </c>
      <c r="D12" s="5" t="n">
        <v>7280</v>
      </c>
    </row>
    <row r="13" spans="1:4">
      <c r="A13" s="4" t="s">
        <v>55</v>
      </c>
      <c r="B13" s="5" t="n">
        <v>2946</v>
      </c>
      <c r="C13" s="5" t="n">
        <v>40917</v>
      </c>
      <c r="D13" s="5" t="n">
        <v>42843</v>
      </c>
    </row>
    <row r="14" spans="1:4">
      <c r="A14" s="3" t="s">
        <v>56</v>
      </c>
    </row>
    <row r="15" spans="1:4">
      <c r="A15" s="4" t="s">
        <v>57</v>
      </c>
      <c r="B15" s="5" t="n">
        <v>158</v>
      </c>
      <c r="C15" s="5" t="n">
        <v>2199</v>
      </c>
      <c r="D15" s="5" t="n">
        <v>2662</v>
      </c>
    </row>
    <row r="16" spans="1:4">
      <c r="A16" s="4" t="s">
        <v>58</v>
      </c>
      <c r="B16" s="5" t="n">
        <v>11034</v>
      </c>
      <c r="C16" s="5" t="n">
        <v>153174</v>
      </c>
      <c r="D16" s="5" t="n">
        <v>142912</v>
      </c>
    </row>
    <row r="17" spans="1:4">
      <c r="A17" s="4" t="s">
        <v>59</v>
      </c>
      <c r="B17" s="5" t="n">
        <v>1505</v>
      </c>
      <c r="C17" s="5" t="n">
        <v>20893</v>
      </c>
    </row>
    <row r="18" spans="1:4">
      <c r="A18" s="4" t="s">
        <v>60</v>
      </c>
      <c r="B18" s="5" t="n">
        <v>464</v>
      </c>
      <c r="C18" s="5" t="n">
        <v>6446</v>
      </c>
      <c r="D18" s="5" t="n">
        <v>5032</v>
      </c>
    </row>
    <row r="19" spans="1:4">
      <c r="A19" s="4" t="s">
        <v>61</v>
      </c>
      <c r="B19" s="5" t="n">
        <v>200</v>
      </c>
      <c r="C19" s="5" t="n">
        <v>2779</v>
      </c>
      <c r="D19" s="5" t="n">
        <v>2477</v>
      </c>
    </row>
    <row r="20" spans="1:4">
      <c r="A20" s="4" t="s">
        <v>48</v>
      </c>
      <c r="B20" s="5" t="n">
        <v>23</v>
      </c>
      <c r="C20" s="5" t="n">
        <v>315</v>
      </c>
    </row>
    <row r="21" spans="1:4">
      <c r="A21" s="4" t="s">
        <v>53</v>
      </c>
      <c r="B21" s="5" t="n">
        <v>47</v>
      </c>
      <c r="C21" s="5" t="n">
        <v>651</v>
      </c>
      <c r="D21" s="5" t="n">
        <v>320</v>
      </c>
    </row>
    <row r="22" spans="1:4">
      <c r="A22" s="4" t="s">
        <v>62</v>
      </c>
      <c r="B22" s="5" t="n">
        <v>554</v>
      </c>
      <c r="C22" s="5" t="n">
        <v>7683</v>
      </c>
      <c r="D22" s="5" t="n">
        <v>9654</v>
      </c>
    </row>
    <row r="23" spans="1:4">
      <c r="A23" s="4" t="s">
        <v>63</v>
      </c>
      <c r="B23" s="5" t="n">
        <v>13985</v>
      </c>
      <c r="C23" s="5" t="n">
        <v>194140</v>
      </c>
      <c r="D23" s="5" t="n">
        <v>163057</v>
      </c>
    </row>
    <row r="24" spans="1:4">
      <c r="A24" s="4" t="s">
        <v>64</v>
      </c>
      <c r="B24" s="5" t="n">
        <v>16931</v>
      </c>
      <c r="C24" s="5" t="n">
        <v>235057</v>
      </c>
      <c r="D24" s="5" t="n">
        <v>205900</v>
      </c>
    </row>
    <row r="25" spans="1:4">
      <c r="A25" s="3" t="s">
        <v>65</v>
      </c>
    </row>
    <row r="26" spans="1:4">
      <c r="A26" s="4" t="s">
        <v>66</v>
      </c>
      <c r="B26" s="5" t="n">
        <v>1032</v>
      </c>
      <c r="C26" s="5" t="n">
        <v>14324</v>
      </c>
      <c r="D26" s="5" t="n">
        <v>15214</v>
      </c>
    </row>
    <row r="27" spans="1:4">
      <c r="A27" s="4" t="s">
        <v>67</v>
      </c>
      <c r="B27" s="5" t="n">
        <v>111</v>
      </c>
      <c r="C27" s="5" t="n">
        <v>1545</v>
      </c>
      <c r="D27" s="5" t="n">
        <v>404</v>
      </c>
    </row>
    <row r="28" spans="1:4">
      <c r="A28" s="4" t="s">
        <v>68</v>
      </c>
      <c r="B28" s="5" t="n">
        <v>136</v>
      </c>
      <c r="C28" s="5" t="n">
        <v>1886</v>
      </c>
      <c r="D28" s="5" t="n">
        <v>776</v>
      </c>
    </row>
    <row r="29" spans="1:4">
      <c r="A29" s="4" t="s">
        <v>69</v>
      </c>
      <c r="B29" s="5" t="n">
        <v>919</v>
      </c>
      <c r="C29" s="5" t="n">
        <v>12761</v>
      </c>
      <c r="D29" s="5" t="n">
        <v>12769</v>
      </c>
    </row>
    <row r="30" spans="1:4">
      <c r="A30" s="4" t="s">
        <v>70</v>
      </c>
      <c r="B30" s="5" t="n">
        <v>535</v>
      </c>
      <c r="C30" s="5" t="n">
        <v>7430</v>
      </c>
      <c r="D30" s="5" t="n">
        <v>5252</v>
      </c>
    </row>
    <row r="31" spans="1:4">
      <c r="A31" s="4" t="s">
        <v>71</v>
      </c>
      <c r="B31" s="5" t="n">
        <v>93</v>
      </c>
      <c r="C31" s="5" t="n">
        <v>1289</v>
      </c>
      <c r="D31" s="5" t="n">
        <v>1568</v>
      </c>
    </row>
    <row r="32" spans="1:4">
      <c r="A32" s="4" t="s">
        <v>72</v>
      </c>
      <c r="B32" s="5" t="n">
        <v>1593</v>
      </c>
      <c r="C32" s="5" t="n">
        <v>22114</v>
      </c>
      <c r="D32" s="5" t="n">
        <v>10339</v>
      </c>
    </row>
    <row r="33" spans="1:4">
      <c r="A33" s="4" t="s">
        <v>73</v>
      </c>
      <c r="B33" s="5" t="n">
        <v>4419</v>
      </c>
      <c r="C33" s="5" t="n">
        <v>61349</v>
      </c>
      <c r="D33" s="5" t="n">
        <v>46322</v>
      </c>
    </row>
    <row r="34" spans="1:4">
      <c r="A34" s="3" t="s">
        <v>74</v>
      </c>
    </row>
    <row r="35" spans="1:4">
      <c r="A35" s="4" t="s">
        <v>75</v>
      </c>
      <c r="B35" s="5" t="n">
        <v>87</v>
      </c>
      <c r="C35" s="5" t="n">
        <v>1204</v>
      </c>
      <c r="D35" s="5" t="n">
        <v>1197</v>
      </c>
    </row>
    <row r="36" spans="1:4">
      <c r="A36" s="4" t="s">
        <v>70</v>
      </c>
      <c r="B36" s="5" t="n">
        <v>58</v>
      </c>
      <c r="C36" s="5" t="n">
        <v>805</v>
      </c>
      <c r="D36" s="5" t="n">
        <v>652</v>
      </c>
    </row>
    <row r="37" spans="1:4">
      <c r="A37" s="4" t="s">
        <v>76</v>
      </c>
      <c r="B37" s="5" t="n">
        <v>77</v>
      </c>
      <c r="C37" s="5" t="n">
        <v>1066</v>
      </c>
      <c r="D37" s="5" t="n">
        <v>852</v>
      </c>
    </row>
    <row r="38" spans="1:4">
      <c r="A38" s="4" t="s">
        <v>77</v>
      </c>
      <c r="B38" s="5" t="n">
        <v>582</v>
      </c>
      <c r="C38" s="5" t="n">
        <v>8078</v>
      </c>
      <c r="D38" s="5" t="n">
        <v>5555</v>
      </c>
    </row>
    <row r="39" spans="1:4">
      <c r="A39" s="4" t="s">
        <v>78</v>
      </c>
      <c r="B39" s="5" t="n">
        <v>3230</v>
      </c>
      <c r="C39" s="5" t="n">
        <v>44843</v>
      </c>
      <c r="D39" s="5" t="n">
        <v>33743</v>
      </c>
    </row>
    <row r="40" spans="1:4">
      <c r="A40" s="4" t="s">
        <v>79</v>
      </c>
      <c r="B40" s="5" t="n">
        <v>35</v>
      </c>
      <c r="C40" s="5" t="n">
        <v>488</v>
      </c>
      <c r="D40" s="5" t="n">
        <v>573</v>
      </c>
    </row>
    <row r="41" spans="1:4">
      <c r="A41" s="4" t="s">
        <v>80</v>
      </c>
      <c r="B41" s="5" t="n">
        <v>4069</v>
      </c>
      <c r="C41" s="5" t="n">
        <v>56484</v>
      </c>
      <c r="D41" s="5" t="n">
        <v>42572</v>
      </c>
    </row>
    <row r="42" spans="1:4">
      <c r="A42" s="4" t="s">
        <v>81</v>
      </c>
      <c r="B42" s="5" t="n">
        <v>8488</v>
      </c>
      <c r="C42" s="5" t="n">
        <v>117833</v>
      </c>
      <c r="D42" s="5" t="n">
        <v>88894</v>
      </c>
    </row>
    <row r="43" spans="1:4">
      <c r="A43" s="3" t="s">
        <v>82</v>
      </c>
    </row>
    <row r="44" spans="1:4">
      <c r="A44" s="4" t="s">
        <v>83</v>
      </c>
      <c r="B44" s="5" t="n">
        <v>357</v>
      </c>
      <c r="C44" s="5" t="n">
        <v>4953</v>
      </c>
      <c r="D44" s="5" t="n">
        <v>4953</v>
      </c>
    </row>
    <row r="45" spans="1:4">
      <c r="A45" s="4" t="s">
        <v>84</v>
      </c>
      <c r="B45" s="5" t="n">
        <v>142</v>
      </c>
      <c r="C45" s="5" t="n">
        <v>1977</v>
      </c>
      <c r="D45" s="5" t="n">
        <v>1977</v>
      </c>
    </row>
    <row r="46" spans="1:4">
      <c r="A46" s="4" t="s">
        <v>85</v>
      </c>
      <c r="B46" s="5" t="n">
        <v>6673</v>
      </c>
      <c r="C46" s="5" t="n">
        <v>92644</v>
      </c>
      <c r="D46" s="5" t="n">
        <v>91488</v>
      </c>
    </row>
    <row r="47" spans="1:4">
      <c r="A47" s="4" t="s">
        <v>86</v>
      </c>
      <c r="B47" s="5" t="n">
        <v>16</v>
      </c>
      <c r="C47" s="5" t="n">
        <v>222</v>
      </c>
      <c r="D47" s="5" t="n">
        <v>321</v>
      </c>
    </row>
    <row r="48" spans="1:4">
      <c r="A48" s="4" t="s">
        <v>87</v>
      </c>
      <c r="B48" s="5" t="n">
        <v>7188</v>
      </c>
      <c r="C48" s="5" t="n">
        <v>99796</v>
      </c>
      <c r="D48" s="5" t="n">
        <v>98739</v>
      </c>
    </row>
    <row r="49" spans="1:4">
      <c r="A49" s="4" t="s">
        <v>88</v>
      </c>
      <c r="B49" s="5" t="n">
        <v>1255</v>
      </c>
      <c r="C49" s="5" t="n">
        <v>17428</v>
      </c>
      <c r="D49" s="5" t="n">
        <v>18267</v>
      </c>
    </row>
    <row r="50" spans="1:4">
      <c r="A50" s="4" t="s">
        <v>89</v>
      </c>
      <c r="B50" s="5" t="n">
        <v>8443</v>
      </c>
      <c r="C50" s="5" t="n">
        <v>117224</v>
      </c>
      <c r="D50" s="5" t="n">
        <v>117006</v>
      </c>
    </row>
    <row r="51" spans="1:4">
      <c r="A51" s="4" t="s">
        <v>90</v>
      </c>
      <c r="B51" s="6" t="n">
        <v>16931</v>
      </c>
      <c r="C51" s="7" t="n">
        <v>235057</v>
      </c>
      <c r="D51" s="7" t="n">
        <v>2059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29</v>
      </c>
      <c r="B1" s="2" t="s">
        <v>1</v>
      </c>
    </row>
    <row r="2" spans="1:2">
      <c r="B2" s="2" t="s">
        <v>133</v>
      </c>
    </row>
    <row r="3" spans="1:2">
      <c r="A3" s="3" t="s">
        <v>229</v>
      </c>
    </row>
    <row r="4" spans="1:2">
      <c r="A4" s="4" t="s">
        <v>229</v>
      </c>
      <c r="B4" s="4" t="s">
        <v>230</v>
      </c>
    </row>
  </sheetData>
  <mergeCells count="1">
    <mergeCell ref="A1:A2"/>
  </mergeCells>
  <pageMargins bottom="1" footer="0.5" header="0.5" left="0.75" right="0.75" top="1"/>
</worksheet>
</file>

<file path=xl/worksheets/sheet20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2540</v>
      </c>
      <c r="B1" s="2" t="s">
        <v>1</v>
      </c>
    </row>
    <row r="2" spans="1:4">
      <c r="B2" s="2" t="s">
        <v>133</v>
      </c>
      <c r="C2" s="2" t="s">
        <v>134</v>
      </c>
      <c r="D2" s="2" t="s">
        <v>135</v>
      </c>
    </row>
    <row r="3" spans="1:4">
      <c r="A3" s="4" t="s">
        <v>2541</v>
      </c>
    </row>
    <row r="4" spans="1:4">
      <c r="A4" s="3" t="s">
        <v>289</v>
      </c>
    </row>
    <row r="5" spans="1:4">
      <c r="A5" s="4" t="s">
        <v>2542</v>
      </c>
      <c r="B5" s="7" t="n">
        <v>270</v>
      </c>
      <c r="C5" s="7" t="n">
        <v>360</v>
      </c>
      <c r="D5" s="7" t="n">
        <v>175</v>
      </c>
    </row>
    <row r="6" spans="1:4">
      <c r="A6" s="4" t="s">
        <v>2400</v>
      </c>
      <c r="B6" s="4" t="s">
        <v>2418</v>
      </c>
      <c r="C6" s="4" t="s">
        <v>2520</v>
      </c>
      <c r="D6" s="4" t="s">
        <v>2539</v>
      </c>
    </row>
    <row r="7" spans="1:4">
      <c r="A7" s="4" t="s">
        <v>2543</v>
      </c>
    </row>
    <row r="8" spans="1:4">
      <c r="A8" s="3" t="s">
        <v>289</v>
      </c>
    </row>
    <row r="9" spans="1:4">
      <c r="A9" s="4" t="s">
        <v>2542</v>
      </c>
      <c r="B9" s="7" t="n">
        <v>123</v>
      </c>
      <c r="C9" s="7" t="n">
        <v>166</v>
      </c>
      <c r="D9" s="7" t="n">
        <v>65</v>
      </c>
    </row>
    <row r="10" spans="1:4">
      <c r="A10" s="4" t="s">
        <v>2400</v>
      </c>
      <c r="B10" s="4" t="s">
        <v>2384</v>
      </c>
      <c r="C10" s="4" t="s">
        <v>2367</v>
      </c>
      <c r="D10" s="4" t="s">
        <v>2371</v>
      </c>
    </row>
  </sheetData>
  <mergeCells count="2">
    <mergeCell ref="A1:A2"/>
    <mergeCell ref="B1:D1"/>
  </mergeCells>
  <pageMargins bottom="1" footer="0.5" header="0.5" left="0.75" right="0.75" top="1"/>
</worksheet>
</file>

<file path=xl/worksheets/sheet201.xml><?xml version="1.0" encoding="utf-8"?>
<worksheet xmlns="http://schemas.openxmlformats.org/spreadsheetml/2006/main">
  <sheetPr>
    <outlinePr summaryBelow="1" summaryRight="1"/>
    <pageSetUpPr/>
  </sheetPr>
  <dimension ref="A1:E86"/>
  <sheetViews>
    <sheetView workbookViewId="0">
      <selection activeCell="A1" sqref="A1"/>
    </sheetView>
  </sheetViews>
  <sheetFormatPr baseColWidth="8" defaultRowHeight="15" outlineLevelCol="0"/>
  <cols>
    <col customWidth="1" max="1" min="1" width="78"/>
    <col customWidth="1" max="2" min="2" width="28"/>
    <col customWidth="1" max="3" min="3" width="29"/>
    <col customWidth="1" max="4" min="4" width="22"/>
    <col customWidth="1" max="5" min="5" width="22"/>
  </cols>
  <sheetData>
    <row r="1" spans="1:5">
      <c r="A1" s="1" t="s">
        <v>2544</v>
      </c>
      <c r="B1" s="2" t="s">
        <v>1</v>
      </c>
    </row>
    <row r="2" spans="1:5">
      <c r="B2" s="2" t="s">
        <v>2545</v>
      </c>
      <c r="C2" s="2" t="s">
        <v>2546</v>
      </c>
      <c r="D2" s="2" t="s">
        <v>43</v>
      </c>
      <c r="E2" s="2" t="s">
        <v>162</v>
      </c>
    </row>
    <row r="3" spans="1:5">
      <c r="A3" s="3" t="s">
        <v>2547</v>
      </c>
    </row>
    <row r="4" spans="1:5">
      <c r="A4" s="4" t="s">
        <v>2548</v>
      </c>
      <c r="B4" s="5" t="n">
        <v>4</v>
      </c>
      <c r="C4" s="5" t="n">
        <v>4</v>
      </c>
    </row>
    <row r="5" spans="1:5">
      <c r="A5" s="4" t="s">
        <v>2549</v>
      </c>
      <c r="B5" s="5" t="n">
        <v>0</v>
      </c>
      <c r="C5" s="5" t="n">
        <v>0</v>
      </c>
    </row>
    <row r="6" spans="1:5">
      <c r="A6" s="4" t="s">
        <v>2550</v>
      </c>
      <c r="C6" s="7" t="n">
        <v>135557</v>
      </c>
      <c r="D6" s="7" t="n">
        <v>130788</v>
      </c>
      <c r="E6" s="7" t="n">
        <v>128256</v>
      </c>
    </row>
    <row r="7" spans="1:5">
      <c r="A7" s="4" t="s">
        <v>1732</v>
      </c>
      <c r="B7" s="6" t="n">
        <v>9765</v>
      </c>
      <c r="C7" s="5" t="n">
        <v>135557</v>
      </c>
      <c r="D7" s="5" t="n">
        <v>130788</v>
      </c>
      <c r="E7" s="5" t="n">
        <v>128256</v>
      </c>
    </row>
    <row r="8" spans="1:5">
      <c r="A8" s="4" t="s">
        <v>2551</v>
      </c>
      <c r="C8" s="5" t="n">
        <v>-91563</v>
      </c>
      <c r="D8" s="5" t="n">
        <v>-92255</v>
      </c>
      <c r="E8" s="5" t="n">
        <v>-84354</v>
      </c>
    </row>
    <row r="9" spans="1:5">
      <c r="A9" s="4" t="s">
        <v>106</v>
      </c>
      <c r="B9" s="6" t="n">
        <v>3169</v>
      </c>
      <c r="C9" s="5" t="n">
        <v>43994</v>
      </c>
      <c r="D9" s="5" t="n">
        <v>38533</v>
      </c>
      <c r="E9" s="5" t="n">
        <v>43902</v>
      </c>
    </row>
    <row r="10" spans="1:5">
      <c r="A10" s="4" t="s">
        <v>2552</v>
      </c>
      <c r="C10" s="5" t="n">
        <v>-36485</v>
      </c>
      <c r="D10" s="5" t="n">
        <v>-33620</v>
      </c>
      <c r="E10" s="5" t="n">
        <v>-33154</v>
      </c>
    </row>
    <row r="11" spans="1:5">
      <c r="A11" s="4" t="s">
        <v>99</v>
      </c>
      <c r="C11" s="5" t="n">
        <v>-27204</v>
      </c>
      <c r="D11" s="5" t="n">
        <v>-21442</v>
      </c>
      <c r="E11" s="5" t="n">
        <v>-20477</v>
      </c>
    </row>
    <row r="12" spans="1:5">
      <c r="A12" s="4" t="s">
        <v>2553</v>
      </c>
      <c r="C12" s="5" t="n">
        <v>-1712</v>
      </c>
      <c r="D12" s="5" t="n">
        <v>-2079</v>
      </c>
      <c r="E12" s="5" t="n">
        <v>-1494</v>
      </c>
    </row>
    <row r="13" spans="1:5">
      <c r="A13" s="4" t="s">
        <v>2554</v>
      </c>
    </row>
    <row r="14" spans="1:5">
      <c r="A14" s="3" t="s">
        <v>2547</v>
      </c>
    </row>
    <row r="15" spans="1:5">
      <c r="A15" s="4" t="s">
        <v>2550</v>
      </c>
      <c r="C15" s="5" t="n">
        <v>135110</v>
      </c>
      <c r="D15" s="5" t="n">
        <v>130497</v>
      </c>
      <c r="E15" s="5" t="n">
        <v>127873</v>
      </c>
    </row>
    <row r="16" spans="1:5">
      <c r="A16" s="4" t="s">
        <v>2555</v>
      </c>
      <c r="C16" s="5" t="n">
        <v>38337</v>
      </c>
      <c r="D16" s="5" t="n">
        <v>41729</v>
      </c>
      <c r="E16" s="5" t="n">
        <v>36081</v>
      </c>
    </row>
    <row r="17" spans="1:5">
      <c r="A17" s="4" t="s">
        <v>1732</v>
      </c>
      <c r="C17" s="5" t="n">
        <v>173447</v>
      </c>
      <c r="D17" s="5" t="n">
        <v>172226</v>
      </c>
      <c r="E17" s="5" t="n">
        <v>163954</v>
      </c>
    </row>
    <row r="18" spans="1:5">
      <c r="A18" s="4" t="s">
        <v>2551</v>
      </c>
      <c r="C18" s="5" t="n">
        <v>-132193</v>
      </c>
      <c r="D18" s="5" t="n">
        <v>-130520</v>
      </c>
      <c r="E18" s="5" t="n">
        <v>-120430</v>
      </c>
    </row>
    <row r="19" spans="1:5">
      <c r="A19" s="4" t="s">
        <v>106</v>
      </c>
      <c r="C19" s="5" t="n">
        <v>41254</v>
      </c>
      <c r="D19" s="5" t="n">
        <v>41706</v>
      </c>
      <c r="E19" s="5" t="n">
        <v>43524</v>
      </c>
    </row>
    <row r="20" spans="1:5">
      <c r="A20" s="4" t="s">
        <v>2552</v>
      </c>
      <c r="C20" s="5" t="n">
        <v>-36086</v>
      </c>
      <c r="D20" s="5" t="n">
        <v>-32995</v>
      </c>
      <c r="E20" s="5" t="n">
        <v>-32446</v>
      </c>
    </row>
    <row r="21" spans="1:5">
      <c r="A21" s="4" t="s">
        <v>99</v>
      </c>
      <c r="C21" s="5" t="n">
        <v>-23287</v>
      </c>
      <c r="D21" s="5" t="n">
        <v>-21450</v>
      </c>
      <c r="E21" s="5" t="n">
        <v>-20939</v>
      </c>
    </row>
    <row r="22" spans="1:5">
      <c r="A22" s="4" t="s">
        <v>2553</v>
      </c>
      <c r="C22" s="5" t="n">
        <v>-2293</v>
      </c>
      <c r="D22" s="5" t="n">
        <v>-1716</v>
      </c>
      <c r="E22" s="5" t="n">
        <v>-1473</v>
      </c>
    </row>
    <row r="23" spans="1:5">
      <c r="A23" s="4" t="s">
        <v>2556</v>
      </c>
    </row>
    <row r="24" spans="1:5">
      <c r="A24" s="3" t="s">
        <v>2547</v>
      </c>
    </row>
    <row r="25" spans="1:5">
      <c r="A25" s="4" t="s">
        <v>2550</v>
      </c>
      <c r="C25" s="5" t="n">
        <v>447</v>
      </c>
      <c r="D25" s="5" t="n">
        <v>291</v>
      </c>
      <c r="E25" s="5" t="n">
        <v>383</v>
      </c>
    </row>
    <row r="26" spans="1:5">
      <c r="A26" s="4" t="s">
        <v>2555</v>
      </c>
      <c r="C26" s="5" t="n">
        <v>-38337</v>
      </c>
      <c r="D26" s="5" t="n">
        <v>-41729</v>
      </c>
      <c r="E26" s="5" t="n">
        <v>-36081</v>
      </c>
    </row>
    <row r="27" spans="1:5">
      <c r="A27" s="4" t="s">
        <v>1732</v>
      </c>
      <c r="C27" s="5" t="n">
        <v>-37890</v>
      </c>
      <c r="D27" s="5" t="n">
        <v>-41438</v>
      </c>
      <c r="E27" s="5" t="n">
        <v>-35698</v>
      </c>
    </row>
    <row r="28" spans="1:5">
      <c r="A28" s="4" t="s">
        <v>2551</v>
      </c>
      <c r="C28" s="5" t="n">
        <v>40630</v>
      </c>
      <c r="D28" s="5" t="n">
        <v>38265</v>
      </c>
      <c r="E28" s="5" t="n">
        <v>36076</v>
      </c>
    </row>
    <row r="29" spans="1:5">
      <c r="A29" s="4" t="s">
        <v>106</v>
      </c>
      <c r="C29" s="5" t="n">
        <v>2740</v>
      </c>
      <c r="D29" s="5" t="n">
        <v>-3173</v>
      </c>
      <c r="E29" s="5" t="n">
        <v>378</v>
      </c>
    </row>
    <row r="30" spans="1:5">
      <c r="A30" s="4" t="s">
        <v>2552</v>
      </c>
      <c r="C30" s="5" t="n">
        <v>-399</v>
      </c>
      <c r="D30" s="5" t="n">
        <v>-625</v>
      </c>
      <c r="E30" s="5" t="n">
        <v>-708</v>
      </c>
    </row>
    <row r="31" spans="1:5">
      <c r="A31" s="4" t="s">
        <v>99</v>
      </c>
      <c r="C31" s="5" t="n">
        <v>-3917</v>
      </c>
      <c r="D31" s="5" t="n">
        <v>8</v>
      </c>
      <c r="E31" s="5" t="n">
        <v>462</v>
      </c>
    </row>
    <row r="32" spans="1:5">
      <c r="A32" s="4" t="s">
        <v>2553</v>
      </c>
      <c r="C32" s="5" t="n">
        <v>581</v>
      </c>
      <c r="D32" s="5" t="n">
        <v>-363</v>
      </c>
      <c r="E32" s="5" t="n">
        <v>-21</v>
      </c>
    </row>
    <row r="33" spans="1:5">
      <c r="A33" s="4" t="s">
        <v>2557</v>
      </c>
    </row>
    <row r="34" spans="1:5">
      <c r="A34" s="3" t="s">
        <v>2547</v>
      </c>
    </row>
    <row r="35" spans="1:5">
      <c r="A35" s="4" t="s">
        <v>2550</v>
      </c>
      <c r="C35" s="5" t="n">
        <v>87897</v>
      </c>
      <c r="D35" s="5" t="n">
        <v>85338</v>
      </c>
      <c r="E35" s="5" t="n">
        <v>90073</v>
      </c>
    </row>
    <row r="36" spans="1:5">
      <c r="A36" s="4" t="s">
        <v>2555</v>
      </c>
      <c r="C36" s="5" t="n">
        <v>3163</v>
      </c>
      <c r="D36" s="5" t="n">
        <v>3880</v>
      </c>
      <c r="E36" s="5" t="n">
        <v>3086</v>
      </c>
    </row>
    <row r="37" spans="1:5">
      <c r="A37" s="4" t="s">
        <v>1732</v>
      </c>
      <c r="C37" s="5" t="n">
        <v>91060</v>
      </c>
      <c r="D37" s="5" t="n">
        <v>89218</v>
      </c>
      <c r="E37" s="5" t="n">
        <v>93159</v>
      </c>
    </row>
    <row r="38" spans="1:5">
      <c r="A38" s="4" t="s">
        <v>2551</v>
      </c>
      <c r="C38" s="5" t="n">
        <v>-56864</v>
      </c>
      <c r="D38" s="5" t="n">
        <v>-55449</v>
      </c>
      <c r="E38" s="5" t="n">
        <v>-53834</v>
      </c>
    </row>
    <row r="39" spans="1:5">
      <c r="A39" s="4" t="s">
        <v>106</v>
      </c>
      <c r="C39" s="5" t="n">
        <v>34196</v>
      </c>
      <c r="D39" s="5" t="n">
        <v>33769</v>
      </c>
      <c r="E39" s="5" t="n">
        <v>39325</v>
      </c>
    </row>
    <row r="40" spans="1:5">
      <c r="A40" s="4" t="s">
        <v>2552</v>
      </c>
      <c r="C40" s="5" t="n">
        <v>-11963</v>
      </c>
      <c r="D40" s="5" t="n">
        <v>-14373</v>
      </c>
      <c r="E40" s="5" t="n">
        <v>-15134</v>
      </c>
    </row>
    <row r="41" spans="1:5">
      <c r="A41" s="4" t="s">
        <v>99</v>
      </c>
      <c r="C41" s="5" t="n">
        <v>-13829</v>
      </c>
      <c r="D41" s="5" t="n">
        <v>-13095</v>
      </c>
      <c r="E41" s="5" t="n">
        <v>-13560</v>
      </c>
    </row>
    <row r="42" spans="1:5">
      <c r="A42" s="4" t="s">
        <v>2553</v>
      </c>
      <c r="C42" s="5" t="n">
        <v>-521</v>
      </c>
      <c r="D42" s="5" t="n">
        <v>-438</v>
      </c>
      <c r="E42" s="5" t="n">
        <v>-291</v>
      </c>
    </row>
    <row r="43" spans="1:5">
      <c r="A43" s="4" t="s">
        <v>2558</v>
      </c>
    </row>
    <row r="44" spans="1:5">
      <c r="A44" s="3" t="s">
        <v>2547</v>
      </c>
    </row>
    <row r="45" spans="1:5">
      <c r="A45" s="4" t="s">
        <v>2550</v>
      </c>
      <c r="C45" s="5" t="n">
        <v>17706</v>
      </c>
      <c r="D45" s="5" t="n">
        <v>13891</v>
      </c>
      <c r="E45" s="5" t="n">
        <v>11105</v>
      </c>
    </row>
    <row r="46" spans="1:5">
      <c r="A46" s="4" t="s">
        <v>2555</v>
      </c>
      <c r="C46" s="5" t="n">
        <v>786</v>
      </c>
      <c r="D46" s="5" t="n">
        <v>2290</v>
      </c>
      <c r="E46" s="5" t="n">
        <v>287</v>
      </c>
    </row>
    <row r="47" spans="1:5">
      <c r="A47" s="4" t="s">
        <v>1732</v>
      </c>
      <c r="C47" s="5" t="n">
        <v>18492</v>
      </c>
      <c r="D47" s="5" t="n">
        <v>16181</v>
      </c>
      <c r="E47" s="5" t="n">
        <v>11392</v>
      </c>
    </row>
    <row r="48" spans="1:5">
      <c r="A48" s="4" t="s">
        <v>2551</v>
      </c>
      <c r="C48" s="5" t="n">
        <v>-15904</v>
      </c>
      <c r="D48" s="5" t="n">
        <v>-15531</v>
      </c>
      <c r="E48" s="5" t="n">
        <v>-11923</v>
      </c>
    </row>
    <row r="49" spans="1:5">
      <c r="A49" s="4" t="s">
        <v>106</v>
      </c>
      <c r="C49" s="5" t="n">
        <v>2588</v>
      </c>
      <c r="D49" s="5" t="n">
        <v>650</v>
      </c>
      <c r="E49" s="5" t="n">
        <v>-531</v>
      </c>
    </row>
    <row r="50" spans="1:5">
      <c r="A50" s="4" t="s">
        <v>2552</v>
      </c>
      <c r="C50" s="5" t="n">
        <v>-10581</v>
      </c>
      <c r="D50" s="5" t="n">
        <v>-6958</v>
      </c>
      <c r="E50" s="5" t="n">
        <v>-6544</v>
      </c>
    </row>
    <row r="51" spans="1:5">
      <c r="A51" s="4" t="s">
        <v>99</v>
      </c>
      <c r="C51" s="5" t="n">
        <v>-3438</v>
      </c>
      <c r="D51" s="5" t="n">
        <v>-3060</v>
      </c>
      <c r="E51" s="5" t="n">
        <v>-2839</v>
      </c>
    </row>
    <row r="52" spans="1:5">
      <c r="A52" s="4" t="s">
        <v>2553</v>
      </c>
      <c r="C52" s="5" t="n">
        <v>-665</v>
      </c>
      <c r="D52" s="5" t="n">
        <v>-438</v>
      </c>
      <c r="E52" s="5" t="n">
        <v>-385</v>
      </c>
    </row>
    <row r="53" spans="1:5">
      <c r="A53" s="4" t="s">
        <v>2559</v>
      </c>
    </row>
    <row r="54" spans="1:5">
      <c r="A54" s="3" t="s">
        <v>2547</v>
      </c>
    </row>
    <row r="55" spans="1:5">
      <c r="A55" s="4" t="s">
        <v>2550</v>
      </c>
      <c r="C55" s="5" t="n">
        <v>18701</v>
      </c>
      <c r="D55" s="5" t="n">
        <v>21054</v>
      </c>
      <c r="E55" s="5" t="n">
        <v>19130</v>
      </c>
    </row>
    <row r="56" spans="1:5">
      <c r="A56" s="4" t="s">
        <v>2555</v>
      </c>
      <c r="C56" s="5" t="n">
        <v>16834</v>
      </c>
      <c r="D56" s="5" t="n">
        <v>17995</v>
      </c>
      <c r="E56" s="5" t="n">
        <v>16801</v>
      </c>
    </row>
    <row r="57" spans="1:5">
      <c r="A57" s="4" t="s">
        <v>1732</v>
      </c>
      <c r="C57" s="5" t="n">
        <v>35535</v>
      </c>
      <c r="D57" s="5" t="n">
        <v>39049</v>
      </c>
      <c r="E57" s="5" t="n">
        <v>35931</v>
      </c>
    </row>
    <row r="58" spans="1:5">
      <c r="A58" s="4" t="s">
        <v>2551</v>
      </c>
      <c r="C58" s="5" t="n">
        <v>-36768</v>
      </c>
      <c r="D58" s="5" t="n">
        <v>-37833</v>
      </c>
      <c r="E58" s="5" t="n">
        <v>-35680</v>
      </c>
    </row>
    <row r="59" spans="1:5">
      <c r="A59" s="4" t="s">
        <v>106</v>
      </c>
      <c r="C59" s="5" t="n">
        <v>-1233</v>
      </c>
      <c r="D59" s="5" t="n">
        <v>1216</v>
      </c>
      <c r="E59" s="5" t="n">
        <v>251</v>
      </c>
    </row>
    <row r="60" spans="1:5">
      <c r="A60" s="4" t="s">
        <v>2552</v>
      </c>
      <c r="C60" s="5" t="n">
        <v>-5614</v>
      </c>
      <c r="D60" s="5" t="n">
        <v>-5325</v>
      </c>
      <c r="E60" s="5" t="n">
        <v>-3637</v>
      </c>
    </row>
    <row r="61" spans="1:5">
      <c r="A61" s="4" t="s">
        <v>99</v>
      </c>
      <c r="C61" s="5" t="n">
        <v>-2737</v>
      </c>
      <c r="D61" s="5" t="n">
        <v>-2128</v>
      </c>
      <c r="E61" s="5" t="n">
        <v>-2136</v>
      </c>
    </row>
    <row r="62" spans="1:5">
      <c r="A62" s="4" t="s">
        <v>2553</v>
      </c>
      <c r="C62" s="5" t="n">
        <v>-973</v>
      </c>
      <c r="D62" s="5" t="n">
        <v>-764</v>
      </c>
      <c r="E62" s="5" t="n">
        <v>-668</v>
      </c>
    </row>
    <row r="63" spans="1:5">
      <c r="A63" s="4" t="s">
        <v>2560</v>
      </c>
    </row>
    <row r="64" spans="1:5">
      <c r="A64" s="3" t="s">
        <v>2547</v>
      </c>
    </row>
    <row r="65" spans="1:5">
      <c r="A65" s="4" t="s">
        <v>2550</v>
      </c>
      <c r="C65" s="5" t="n">
        <v>10609</v>
      </c>
      <c r="D65" s="5" t="n">
        <v>10084</v>
      </c>
      <c r="E65" s="5" t="n">
        <v>7439</v>
      </c>
    </row>
    <row r="66" spans="1:5">
      <c r="A66" s="4" t="s">
        <v>2555</v>
      </c>
      <c r="C66" s="5" t="n">
        <v>16265</v>
      </c>
      <c r="D66" s="5" t="n">
        <v>16678</v>
      </c>
      <c r="E66" s="5" t="n">
        <v>15305</v>
      </c>
    </row>
    <row r="67" spans="1:5">
      <c r="A67" s="4" t="s">
        <v>1732</v>
      </c>
      <c r="C67" s="5" t="n">
        <v>26874</v>
      </c>
      <c r="D67" s="5" t="n">
        <v>26762</v>
      </c>
      <c r="E67" s="5" t="n">
        <v>22744</v>
      </c>
    </row>
    <row r="68" spans="1:5">
      <c r="A68" s="4" t="s">
        <v>2551</v>
      </c>
      <c r="C68" s="5" t="n">
        <v>-21111</v>
      </c>
      <c r="D68" s="5" t="n">
        <v>-20634</v>
      </c>
      <c r="E68" s="5" t="n">
        <v>-17944</v>
      </c>
    </row>
    <row r="69" spans="1:5">
      <c r="A69" s="4" t="s">
        <v>106</v>
      </c>
      <c r="C69" s="5" t="n">
        <v>5763</v>
      </c>
      <c r="D69" s="5" t="n">
        <v>6128</v>
      </c>
      <c r="E69" s="5" t="n">
        <v>4800</v>
      </c>
    </row>
    <row r="70" spans="1:5">
      <c r="A70" s="4" t="s">
        <v>2552</v>
      </c>
      <c r="C70" s="5" t="n">
        <v>-7907</v>
      </c>
      <c r="D70" s="5" t="n">
        <v>-6321</v>
      </c>
      <c r="E70" s="5" t="n">
        <v>-7120</v>
      </c>
    </row>
    <row r="71" spans="1:5">
      <c r="A71" s="4" t="s">
        <v>99</v>
      </c>
      <c r="C71" s="5" t="n">
        <v>-3262</v>
      </c>
      <c r="D71" s="5" t="n">
        <v>-3146</v>
      </c>
      <c r="E71" s="5" t="n">
        <v>-2382</v>
      </c>
    </row>
    <row r="72" spans="1:5">
      <c r="A72" s="4" t="s">
        <v>2553</v>
      </c>
      <c r="C72" s="5" t="n">
        <v>-121</v>
      </c>
      <c r="D72" s="5" t="n">
        <v>-71</v>
      </c>
      <c r="E72" s="5" t="n">
        <v>-127</v>
      </c>
    </row>
    <row r="73" spans="1:5">
      <c r="A73" s="4" t="s">
        <v>1003</v>
      </c>
    </row>
    <row r="74" spans="1:5">
      <c r="A74" s="3" t="s">
        <v>2547</v>
      </c>
    </row>
    <row r="75" spans="1:5">
      <c r="A75" s="4" t="s">
        <v>2550</v>
      </c>
      <c r="C75" s="5" t="n">
        <v>197</v>
      </c>
      <c r="D75" s="5" t="n">
        <v>130</v>
      </c>
      <c r="E75" s="5" t="n">
        <v>126</v>
      </c>
    </row>
    <row r="76" spans="1:5">
      <c r="A76" s="4" t="s">
        <v>1732</v>
      </c>
      <c r="C76" s="5" t="n">
        <v>631</v>
      </c>
      <c r="D76" s="5" t="n">
        <v>428</v>
      </c>
      <c r="E76" s="5" t="n">
        <v>509</v>
      </c>
    </row>
    <row r="77" spans="1:5">
      <c r="A77" s="4" t="s">
        <v>2561</v>
      </c>
    </row>
    <row r="78" spans="1:5">
      <c r="A78" s="3" t="s">
        <v>2547</v>
      </c>
    </row>
    <row r="79" spans="1:5">
      <c r="A79" s="4" t="s">
        <v>2550</v>
      </c>
      <c r="C79" s="5" t="n">
        <v>197</v>
      </c>
      <c r="D79" s="5" t="n">
        <v>130</v>
      </c>
      <c r="E79" s="5" t="n">
        <v>126</v>
      </c>
    </row>
    <row r="80" spans="1:5">
      <c r="A80" s="4" t="s">
        <v>2555</v>
      </c>
      <c r="C80" s="5" t="n">
        <v>1289</v>
      </c>
      <c r="D80" s="5" t="n">
        <v>886</v>
      </c>
      <c r="E80" s="5" t="n">
        <v>602</v>
      </c>
    </row>
    <row r="81" spans="1:5">
      <c r="A81" s="4" t="s">
        <v>1732</v>
      </c>
      <c r="C81" s="5" t="n">
        <v>1486</v>
      </c>
      <c r="D81" s="5" t="n">
        <v>1016</v>
      </c>
      <c r="E81" s="5" t="n">
        <v>728</v>
      </c>
    </row>
    <row r="82" spans="1:5">
      <c r="A82" s="4" t="s">
        <v>2551</v>
      </c>
      <c r="C82" s="5" t="n">
        <v>-1546</v>
      </c>
      <c r="D82" s="5" t="n">
        <v>-1073</v>
      </c>
      <c r="E82" s="5" t="n">
        <v>-1049</v>
      </c>
    </row>
    <row r="83" spans="1:5">
      <c r="A83" s="4" t="s">
        <v>106</v>
      </c>
      <c r="C83" s="5" t="n">
        <v>-60</v>
      </c>
      <c r="D83" s="5" t="n">
        <v>-57</v>
      </c>
      <c r="E83" s="5" t="n">
        <v>-321</v>
      </c>
    </row>
    <row r="84" spans="1:5">
      <c r="A84" s="4" t="s">
        <v>2552</v>
      </c>
      <c r="C84" s="5" t="n">
        <v>-21</v>
      </c>
      <c r="D84" s="5" t="n">
        <v>-18</v>
      </c>
      <c r="E84" s="5" t="n">
        <v>-11</v>
      </c>
    </row>
    <row r="85" spans="1:5">
      <c r="A85" s="4" t="s">
        <v>99</v>
      </c>
      <c r="C85" s="5" t="n">
        <v>-21</v>
      </c>
      <c r="D85" s="5" t="n">
        <v>-21</v>
      </c>
      <c r="E85" s="5" t="n">
        <v>-22</v>
      </c>
    </row>
    <row r="86" spans="1:5">
      <c r="A86" s="4" t="s">
        <v>2553</v>
      </c>
      <c r="C86" s="7" t="n">
        <v>-13</v>
      </c>
      <c r="D86" s="7" t="n">
        <v>-5</v>
      </c>
      <c r="E86" s="7" t="n">
        <v>-2</v>
      </c>
    </row>
  </sheetData>
  <mergeCells count="2">
    <mergeCell ref="A1:A2"/>
    <mergeCell ref="B1:E1"/>
  </mergeCells>
  <pageMargins bottom="1" footer="0.5" header="0.5" left="0.75" right="0.75" top="1"/>
</worksheet>
</file>

<file path=xl/worksheets/sheet20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5"/>
    <col customWidth="1" max="2" min="2" width="21"/>
    <col customWidth="1" max="3" min="3" width="22"/>
    <col customWidth="1" max="4" min="4" width="22"/>
    <col customWidth="1" max="5" min="5" width="22"/>
  </cols>
  <sheetData>
    <row r="1" spans="1:5">
      <c r="A1" s="1" t="s">
        <v>2562</v>
      </c>
      <c r="B1" s="2" t="s">
        <v>1</v>
      </c>
    </row>
    <row r="2" spans="1:5">
      <c r="B2" s="2" t="s">
        <v>41</v>
      </c>
      <c r="C2" s="2" t="s">
        <v>42</v>
      </c>
      <c r="D2" s="2" t="s">
        <v>43</v>
      </c>
      <c r="E2" s="2" t="s">
        <v>162</v>
      </c>
    </row>
    <row r="3" spans="1:5">
      <c r="A3" s="3" t="s">
        <v>2547</v>
      </c>
    </row>
    <row r="4" spans="1:5">
      <c r="A4" s="4" t="s">
        <v>2547</v>
      </c>
      <c r="B4" s="6" t="n">
        <v>3169</v>
      </c>
      <c r="C4" s="7" t="n">
        <v>43994</v>
      </c>
      <c r="D4" s="7" t="n">
        <v>38533</v>
      </c>
      <c r="E4" s="7" t="n">
        <v>43902</v>
      </c>
    </row>
    <row r="5" spans="1:5">
      <c r="A5" s="4" t="s">
        <v>2554</v>
      </c>
    </row>
    <row r="6" spans="1:5">
      <c r="A6" s="3" t="s">
        <v>2547</v>
      </c>
    </row>
    <row r="7" spans="1:5">
      <c r="A7" s="4" t="s">
        <v>2547</v>
      </c>
      <c r="C7" s="5" t="n">
        <v>41254</v>
      </c>
      <c r="D7" s="5" t="n">
        <v>41706</v>
      </c>
      <c r="E7" s="5" t="n">
        <v>43524</v>
      </c>
    </row>
    <row r="8" spans="1:5">
      <c r="A8" s="4" t="s">
        <v>2556</v>
      </c>
    </row>
    <row r="9" spans="1:5">
      <c r="A9" s="3" t="s">
        <v>2547</v>
      </c>
    </row>
    <row r="10" spans="1:5">
      <c r="A10" s="4" t="s">
        <v>2547</v>
      </c>
      <c r="C10" s="5" t="n">
        <v>2740</v>
      </c>
      <c r="D10" s="5" t="n">
        <v>-3173</v>
      </c>
      <c r="E10" s="5" t="n">
        <v>378</v>
      </c>
    </row>
    <row r="11" spans="1:5">
      <c r="A11" s="4" t="s">
        <v>2563</v>
      </c>
      <c r="C11" s="5" t="n">
        <v>-599</v>
      </c>
      <c r="D11" s="5" t="n">
        <v>-798</v>
      </c>
      <c r="E11" s="5" t="n">
        <v>-786</v>
      </c>
    </row>
    <row r="12" spans="1:5">
      <c r="A12" s="4" t="s">
        <v>2564</v>
      </c>
      <c r="C12" s="5" t="n">
        <v>1739</v>
      </c>
      <c r="D12" s="5" t="n">
        <v>-2063</v>
      </c>
      <c r="E12" s="5" t="n">
        <v>1195</v>
      </c>
    </row>
    <row r="13" spans="1:5">
      <c r="A13" s="4" t="s">
        <v>2565</v>
      </c>
      <c r="C13" s="7" t="n">
        <v>1600</v>
      </c>
      <c r="D13" s="7" t="n">
        <v>-312</v>
      </c>
      <c r="E13" s="7" t="n">
        <v>-31</v>
      </c>
    </row>
  </sheetData>
  <mergeCells count="2">
    <mergeCell ref="A1:A2"/>
    <mergeCell ref="B1:E1"/>
  </mergeCells>
  <pageMargins bottom="1" footer="0.5" header="0.5" left="0.75" right="0.75" top="1"/>
</worksheet>
</file>

<file path=xl/worksheets/sheet20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2"/>
    <col customWidth="1" max="5" min="5" width="22"/>
  </cols>
  <sheetData>
    <row r="1" spans="1:5">
      <c r="A1" s="1" t="s">
        <v>2566</v>
      </c>
      <c r="B1" s="2" t="s">
        <v>1</v>
      </c>
    </row>
    <row r="2" spans="1:5">
      <c r="B2" s="2" t="s">
        <v>41</v>
      </c>
      <c r="C2" s="2" t="s">
        <v>42</v>
      </c>
      <c r="D2" s="2" t="s">
        <v>43</v>
      </c>
      <c r="E2" s="2" t="s">
        <v>162</v>
      </c>
    </row>
    <row r="3" spans="1:5">
      <c r="A3" s="3" t="s">
        <v>2567</v>
      </c>
    </row>
    <row r="4" spans="1:5">
      <c r="A4" s="4" t="s">
        <v>756</v>
      </c>
      <c r="B4" s="6" t="n">
        <v>9765</v>
      </c>
      <c r="C4" s="7" t="n">
        <v>135557</v>
      </c>
      <c r="D4" s="7" t="n">
        <v>130788</v>
      </c>
      <c r="E4" s="7" t="n">
        <v>128256</v>
      </c>
    </row>
    <row r="5" spans="1:5">
      <c r="A5" s="4" t="s">
        <v>2568</v>
      </c>
      <c r="C5" s="5" t="n">
        <v>159620</v>
      </c>
      <c r="D5" s="5" t="n">
        <v>147944</v>
      </c>
      <c r="E5" s="5" t="n">
        <v>133402</v>
      </c>
    </row>
    <row r="6" spans="1:5">
      <c r="A6" s="4" t="s">
        <v>1734</v>
      </c>
    </row>
    <row r="7" spans="1:5">
      <c r="A7" s="3" t="s">
        <v>2567</v>
      </c>
    </row>
    <row r="8" spans="1:5">
      <c r="A8" s="4" t="s">
        <v>756</v>
      </c>
      <c r="C8" s="5" t="n">
        <v>130979</v>
      </c>
      <c r="D8" s="5" t="n">
        <v>127442</v>
      </c>
      <c r="E8" s="5" t="n">
        <v>125970</v>
      </c>
    </row>
    <row r="9" spans="1:5">
      <c r="A9" s="4" t="s">
        <v>2568</v>
      </c>
      <c r="C9" s="5" t="n">
        <v>156068</v>
      </c>
      <c r="D9" s="5" t="n">
        <v>144296</v>
      </c>
      <c r="E9" s="5" t="n">
        <v>130169</v>
      </c>
    </row>
    <row r="10" spans="1:5">
      <c r="A10" s="4" t="s">
        <v>1735</v>
      </c>
    </row>
    <row r="11" spans="1:5">
      <c r="A11" s="3" t="s">
        <v>2567</v>
      </c>
    </row>
    <row r="12" spans="1:5">
      <c r="A12" s="4" t="s">
        <v>756</v>
      </c>
      <c r="C12" s="5" t="n">
        <v>4578</v>
      </c>
      <c r="D12" s="5" t="n">
        <v>3346</v>
      </c>
      <c r="E12" s="5" t="n">
        <v>2286</v>
      </c>
    </row>
    <row r="13" spans="1:5">
      <c r="A13" s="4" t="s">
        <v>2568</v>
      </c>
      <c r="C13" s="7" t="n">
        <v>3552</v>
      </c>
      <c r="D13" s="7" t="n">
        <v>3648</v>
      </c>
      <c r="E13" s="7" t="n">
        <v>3233</v>
      </c>
    </row>
  </sheetData>
  <mergeCells count="2">
    <mergeCell ref="A1:A2"/>
    <mergeCell ref="B1:E1"/>
  </mergeCells>
  <pageMargins bottom="1" footer="0.5" header="0.5" left="0.75" right="0.75" top="1"/>
</worksheet>
</file>

<file path=xl/worksheets/sheet20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9"/>
    <col customWidth="1" max="3" min="3" width="8"/>
    <col customWidth="1" max="4" min="4" width="10"/>
    <col customWidth="1" max="5" min="5" width="11"/>
  </cols>
  <sheetData>
    <row r="1" spans="1:5">
      <c r="A1" s="1" t="s">
        <v>2569</v>
      </c>
      <c r="B1" s="2" t="s">
        <v>2570</v>
      </c>
      <c r="C1" s="2" t="s">
        <v>2571</v>
      </c>
      <c r="D1" s="2" t="s">
        <v>145</v>
      </c>
      <c r="E1" s="2" t="s">
        <v>146</v>
      </c>
    </row>
    <row r="2" spans="1:5">
      <c r="A2" s="3" t="s">
        <v>2552</v>
      </c>
    </row>
    <row r="3" spans="1:5">
      <c r="A3" s="4" t="s">
        <v>2552</v>
      </c>
      <c r="E3" s="7" t="n">
        <v>10648</v>
      </c>
    </row>
    <row r="4" spans="1:5">
      <c r="A4" s="4" t="s">
        <v>938</v>
      </c>
    </row>
    <row r="5" spans="1:5">
      <c r="A5" s="3" t="s">
        <v>2552</v>
      </c>
    </row>
    <row r="6" spans="1:5">
      <c r="A6" s="4" t="s">
        <v>2552</v>
      </c>
      <c r="E6" s="5" t="n">
        <v>9412</v>
      </c>
    </row>
    <row r="7" spans="1:5">
      <c r="A7" s="4" t="s">
        <v>1005</v>
      </c>
    </row>
    <row r="8" spans="1:5">
      <c r="A8" s="3" t="s">
        <v>2552</v>
      </c>
    </row>
    <row r="9" spans="1:5">
      <c r="A9" s="4" t="s">
        <v>2552</v>
      </c>
      <c r="D9" s="6" t="n">
        <v>87780</v>
      </c>
      <c r="E9" s="5" t="n">
        <v>1219</v>
      </c>
    </row>
    <row r="10" spans="1:5">
      <c r="A10" s="4" t="s">
        <v>2572</v>
      </c>
    </row>
    <row r="11" spans="1:5">
      <c r="A11" s="3" t="s">
        <v>2552</v>
      </c>
    </row>
    <row r="12" spans="1:5">
      <c r="A12" s="4" t="s">
        <v>2552</v>
      </c>
      <c r="B12" s="12" t="n">
        <v>1060</v>
      </c>
      <c r="E12" s="5" t="n">
        <v>16</v>
      </c>
    </row>
    <row r="13" spans="1:5">
      <c r="A13" s="4" t="s">
        <v>2573</v>
      </c>
    </row>
    <row r="14" spans="1:5">
      <c r="A14" s="3" t="s">
        <v>2552</v>
      </c>
    </row>
    <row r="15" spans="1:5">
      <c r="A15" s="4" t="s">
        <v>2552</v>
      </c>
      <c r="C15" s="6" t="n">
        <v>770</v>
      </c>
      <c r="E15" s="7" t="n">
        <v>1</v>
      </c>
    </row>
  </sheetData>
  <pageMargins bottom="1" footer="0.5" header="0.5" left="0.75" right="0.75" top="1"/>
</worksheet>
</file>

<file path=xl/worksheets/sheet20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8"/>
    <col customWidth="1" max="3" min="3" width="10"/>
  </cols>
  <sheetData>
    <row r="1" spans="1:3">
      <c r="A1" s="1" t="s">
        <v>2574</v>
      </c>
      <c r="B1" s="2" t="s">
        <v>145</v>
      </c>
      <c r="C1" s="2" t="s">
        <v>146</v>
      </c>
    </row>
    <row r="2" spans="1:3">
      <c r="A2" s="3" t="s">
        <v>454</v>
      </c>
    </row>
    <row r="3" spans="1:3">
      <c r="A3" s="4" t="s">
        <v>1367</v>
      </c>
      <c r="C3" s="7" t="n">
        <v>1500</v>
      </c>
    </row>
    <row r="4" spans="1:3">
      <c r="A4" s="4" t="s">
        <v>2575</v>
      </c>
      <c r="C4" s="5" t="n">
        <v>967</v>
      </c>
    </row>
    <row r="5" spans="1:3">
      <c r="A5" s="4" t="s">
        <v>2364</v>
      </c>
    </row>
    <row r="6" spans="1:3">
      <c r="A6" s="3" t="s">
        <v>454</v>
      </c>
    </row>
    <row r="7" spans="1:3">
      <c r="A7" s="4" t="s">
        <v>1367</v>
      </c>
      <c r="C7" s="5" t="n">
        <v>500</v>
      </c>
    </row>
    <row r="8" spans="1:3">
      <c r="A8" s="4" t="s">
        <v>2575</v>
      </c>
      <c r="C8" s="5" t="n">
        <v>291</v>
      </c>
    </row>
    <row r="9" spans="1:3">
      <c r="A9" s="4" t="s">
        <v>2576</v>
      </c>
    </row>
    <row r="10" spans="1:3">
      <c r="A10" s="3" t="s">
        <v>454</v>
      </c>
    </row>
    <row r="11" spans="1:3">
      <c r="A11" s="4" t="s">
        <v>1367</v>
      </c>
      <c r="C11" s="5" t="n">
        <v>1000</v>
      </c>
    </row>
    <row r="12" spans="1:3">
      <c r="A12" s="4" t="s">
        <v>2577</v>
      </c>
    </row>
    <row r="13" spans="1:3">
      <c r="A13" s="3" t="s">
        <v>454</v>
      </c>
    </row>
    <row r="14" spans="1:3">
      <c r="A14" s="4" t="s">
        <v>2575</v>
      </c>
      <c r="C14" s="5" t="n">
        <v>531</v>
      </c>
    </row>
    <row r="15" spans="1:3">
      <c r="A15" s="4" t="s">
        <v>2578</v>
      </c>
    </row>
    <row r="16" spans="1:3">
      <c r="A16" s="3" t="s">
        <v>454</v>
      </c>
    </row>
    <row r="17" spans="1:3">
      <c r="A17" s="4" t="s">
        <v>2575</v>
      </c>
      <c r="C17" s="5" t="n">
        <v>20</v>
      </c>
    </row>
    <row r="18" spans="1:3">
      <c r="A18" s="4" t="s">
        <v>2368</v>
      </c>
    </row>
    <row r="19" spans="1:3">
      <c r="A19" s="3" t="s">
        <v>454</v>
      </c>
    </row>
    <row r="20" spans="1:3">
      <c r="A20" s="4" t="s">
        <v>1367</v>
      </c>
      <c r="C20" s="5" t="n">
        <v>500</v>
      </c>
    </row>
    <row r="21" spans="1:3">
      <c r="A21" s="4" t="s">
        <v>2575</v>
      </c>
      <c r="C21" s="5" t="n">
        <v>386</v>
      </c>
    </row>
    <row r="22" spans="1:3">
      <c r="A22" s="4" t="s">
        <v>2579</v>
      </c>
    </row>
    <row r="23" spans="1:3">
      <c r="A23" s="3" t="s">
        <v>454</v>
      </c>
    </row>
    <row r="24" spans="1:3">
      <c r="A24" s="4" t="s">
        <v>1367</v>
      </c>
      <c r="C24" s="5" t="n">
        <v>2100</v>
      </c>
    </row>
    <row r="25" spans="1:3">
      <c r="A25" s="4" t="s">
        <v>2580</v>
      </c>
    </row>
    <row r="26" spans="1:3">
      <c r="A26" s="3" t="s">
        <v>454</v>
      </c>
    </row>
    <row r="27" spans="1:3">
      <c r="A27" s="4" t="s">
        <v>1367</v>
      </c>
      <c r="C27" s="5" t="n">
        <v>119</v>
      </c>
    </row>
    <row r="28" spans="1:3">
      <c r="A28" s="4" t="s">
        <v>2581</v>
      </c>
    </row>
    <row r="29" spans="1:3">
      <c r="A29" s="3" t="s">
        <v>454</v>
      </c>
    </row>
    <row r="30" spans="1:3">
      <c r="A30" s="4" t="s">
        <v>2575</v>
      </c>
      <c r="C30" s="5" t="n">
        <v>4</v>
      </c>
    </row>
    <row r="31" spans="1:3">
      <c r="A31" s="4" t="s">
        <v>2582</v>
      </c>
    </row>
    <row r="32" spans="1:3">
      <c r="A32" s="3" t="s">
        <v>454</v>
      </c>
    </row>
    <row r="33" spans="1:3">
      <c r="A33" s="4" t="s">
        <v>2575</v>
      </c>
      <c r="C33" s="5" t="n">
        <v>1030</v>
      </c>
    </row>
    <row r="34" spans="1:3">
      <c r="A34" s="4" t="s">
        <v>2382</v>
      </c>
    </row>
    <row r="35" spans="1:3">
      <c r="A35" s="3" t="s">
        <v>454</v>
      </c>
    </row>
    <row r="36" spans="1:3">
      <c r="A36" s="4" t="s">
        <v>1367</v>
      </c>
      <c r="C36" s="5" t="n">
        <v>500</v>
      </c>
    </row>
    <row r="37" spans="1:3">
      <c r="A37" s="4" t="s">
        <v>2575</v>
      </c>
      <c r="C37" s="5" t="n">
        <v>290</v>
      </c>
    </row>
    <row r="38" spans="1:3">
      <c r="A38" s="4" t="s">
        <v>2583</v>
      </c>
    </row>
    <row r="39" spans="1:3">
      <c r="A39" s="3" t="s">
        <v>454</v>
      </c>
    </row>
    <row r="40" spans="1:3">
      <c r="A40" s="4" t="s">
        <v>1367</v>
      </c>
      <c r="B40" s="6" t="n">
        <v>15</v>
      </c>
      <c r="C40" s="5" t="n">
        <v>202</v>
      </c>
    </row>
    <row r="41" spans="1:3">
      <c r="A41" s="4" t="s">
        <v>2584</v>
      </c>
      <c r="B41" s="6" t="n">
        <v>25</v>
      </c>
      <c r="C41" s="5" t="n">
        <v>353</v>
      </c>
    </row>
    <row r="42" spans="1:3">
      <c r="A42" s="4" t="s">
        <v>2585</v>
      </c>
    </row>
    <row r="43" spans="1:3">
      <c r="A43" s="3" t="s">
        <v>454</v>
      </c>
    </row>
    <row r="44" spans="1:3">
      <c r="A44" s="4" t="s">
        <v>1367</v>
      </c>
      <c r="C44" s="5" t="n">
        <v>150</v>
      </c>
    </row>
    <row r="45" spans="1:3">
      <c r="A45" s="4" t="s">
        <v>2586</v>
      </c>
    </row>
    <row r="46" spans="1:3">
      <c r="A46" s="3" t="s">
        <v>454</v>
      </c>
    </row>
    <row r="47" spans="1:3">
      <c r="A47" s="4" t="s">
        <v>2575</v>
      </c>
      <c r="C47" s="7" t="n">
        <v>2</v>
      </c>
    </row>
  </sheetData>
  <pageMargins bottom="1" footer="0.5" header="0.5" left="0.75" right="0.75" top="1"/>
</worksheet>
</file>

<file path=xl/worksheets/sheet20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587</v>
      </c>
      <c r="B1" s="2" t="s">
        <v>1</v>
      </c>
    </row>
    <row r="2" spans="1:4">
      <c r="B2" s="2" t="s">
        <v>133</v>
      </c>
      <c r="C2" s="2" t="s">
        <v>134</v>
      </c>
      <c r="D2" s="2" t="s">
        <v>135</v>
      </c>
    </row>
    <row r="3" spans="1:4">
      <c r="A3" s="3" t="s">
        <v>2588</v>
      </c>
    </row>
    <row r="4" spans="1:4">
      <c r="A4" s="4" t="s">
        <v>2589</v>
      </c>
      <c r="B4" s="7" t="n">
        <v>5736</v>
      </c>
      <c r="C4" s="7" t="n">
        <v>5473</v>
      </c>
      <c r="D4" s="7" t="n">
        <v>4276</v>
      </c>
    </row>
    <row r="5" spans="1:4">
      <c r="A5" s="4" t="s">
        <v>488</v>
      </c>
    </row>
    <row r="6" spans="1:4">
      <c r="A6" s="3" t="s">
        <v>2588</v>
      </c>
    </row>
    <row r="7" spans="1:4">
      <c r="A7" s="4" t="s">
        <v>2590</v>
      </c>
      <c r="B7" s="4" t="s">
        <v>673</v>
      </c>
    </row>
    <row r="8" spans="1:4">
      <c r="A8" s="4" t="s">
        <v>2591</v>
      </c>
      <c r="B8" s="7" t="n">
        <v>20</v>
      </c>
    </row>
    <row r="9" spans="1:4">
      <c r="A9" s="4" t="s">
        <v>2592</v>
      </c>
      <c r="B9" s="7" t="n">
        <v>1030</v>
      </c>
    </row>
  </sheetData>
  <mergeCells count="2">
    <mergeCell ref="A1:A2"/>
    <mergeCell ref="B1:D1"/>
  </mergeCells>
  <pageMargins bottom="1" footer="0.5" header="0.5" left="0.75" right="0.75" top="1"/>
</worksheet>
</file>

<file path=xl/worksheets/sheet20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2"/>
  </cols>
  <sheetData>
    <row r="1" spans="1:2">
      <c r="A1" s="1" t="s">
        <v>2593</v>
      </c>
      <c r="B1" s="2" t="s">
        <v>42</v>
      </c>
    </row>
    <row r="2" spans="1:2">
      <c r="A2" s="3" t="s">
        <v>1287</v>
      </c>
    </row>
    <row r="3" spans="1:2">
      <c r="A3" s="4" t="s">
        <v>2594</v>
      </c>
      <c r="B3" s="7" t="n">
        <v>8526</v>
      </c>
    </row>
    <row r="4" spans="1:2">
      <c r="A4" s="4" t="s">
        <v>1275</v>
      </c>
    </row>
    <row r="5" spans="1:2">
      <c r="A5" s="3" t="s">
        <v>1287</v>
      </c>
    </row>
    <row r="6" spans="1:2">
      <c r="A6" s="4" t="s">
        <v>2594</v>
      </c>
      <c r="B6" s="5" t="n">
        <v>1722</v>
      </c>
    </row>
    <row r="7" spans="1:2">
      <c r="A7" s="4" t="s">
        <v>2595</v>
      </c>
    </row>
    <row r="8" spans="1:2">
      <c r="A8" s="3" t="s">
        <v>1287</v>
      </c>
    </row>
    <row r="9" spans="1:2">
      <c r="A9" s="4" t="s">
        <v>2594</v>
      </c>
      <c r="B9" s="5" t="n">
        <v>4446</v>
      </c>
    </row>
    <row r="10" spans="1:2">
      <c r="A10" s="4" t="s">
        <v>1427</v>
      </c>
    </row>
    <row r="11" spans="1:2">
      <c r="A11" s="3" t="s">
        <v>1287</v>
      </c>
    </row>
    <row r="12" spans="1:2">
      <c r="A12" s="4" t="s">
        <v>2594</v>
      </c>
      <c r="B12" s="7" t="n">
        <v>2358</v>
      </c>
    </row>
  </sheetData>
  <pageMargins bottom="1" footer="0.5" header="0.5" left="0.75" right="0.75" top="1"/>
</worksheet>
</file>

<file path=xl/worksheets/sheet20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596</v>
      </c>
      <c r="B1" s="2" t="s">
        <v>2597</v>
      </c>
      <c r="C1" s="2" t="s">
        <v>133</v>
      </c>
      <c r="D1" s="2" t="s">
        <v>2598</v>
      </c>
      <c r="E1" s="2" t="s">
        <v>2599</v>
      </c>
    </row>
    <row r="2" spans="1:5">
      <c r="A2" s="3" t="s">
        <v>2600</v>
      </c>
    </row>
    <row r="3" spans="1:5">
      <c r="A3" s="4" t="s">
        <v>2601</v>
      </c>
      <c r="B3" s="4" t="s">
        <v>1599</v>
      </c>
    </row>
    <row r="4" spans="1:5">
      <c r="A4" s="4" t="s">
        <v>488</v>
      </c>
    </row>
    <row r="5" spans="1:5">
      <c r="A5" s="3" t="s">
        <v>2600</v>
      </c>
    </row>
    <row r="6" spans="1:5">
      <c r="A6" s="4" t="s">
        <v>2602</v>
      </c>
      <c r="D6" s="7" t="n">
        <v>217</v>
      </c>
    </row>
    <row r="7" spans="1:5">
      <c r="A7" s="4" t="s">
        <v>2603</v>
      </c>
      <c r="C7" s="7" t="n">
        <v>91</v>
      </c>
    </row>
    <row r="8" spans="1:5">
      <c r="A8" s="4" t="s">
        <v>2604</v>
      </c>
    </row>
    <row r="9" spans="1:5">
      <c r="A9" s="3" t="s">
        <v>2600</v>
      </c>
    </row>
    <row r="10" spans="1:5">
      <c r="A10" s="4" t="s">
        <v>2605</v>
      </c>
      <c r="E10" s="7" t="n">
        <v>830</v>
      </c>
    </row>
    <row r="11" spans="1:5">
      <c r="A11" s="4" t="s">
        <v>2606</v>
      </c>
    </row>
    <row r="12" spans="1:5">
      <c r="A12" s="3" t="s">
        <v>2600</v>
      </c>
    </row>
    <row r="13" spans="1:5">
      <c r="A13" s="4" t="s">
        <v>2605</v>
      </c>
      <c r="E13" s="7" t="n">
        <v>261</v>
      </c>
    </row>
  </sheetData>
  <pageMargins bottom="1" footer="0.5" header="0.5" left="0.75" right="0.75" top="1"/>
</worksheet>
</file>

<file path=xl/worksheets/sheet20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607</v>
      </c>
      <c r="B1" s="2" t="s">
        <v>133</v>
      </c>
      <c r="C1" s="2" t="s">
        <v>134</v>
      </c>
    </row>
    <row r="2" spans="1:3">
      <c r="A2" s="3" t="s">
        <v>2608</v>
      </c>
    </row>
    <row r="3" spans="1:3">
      <c r="A3" s="4" t="s">
        <v>2609</v>
      </c>
      <c r="B3" s="7" t="n">
        <v>33857</v>
      </c>
      <c r="C3" s="7" t="n">
        <v>33555</v>
      </c>
    </row>
    <row r="4" spans="1:3">
      <c r="A4" s="4" t="s">
        <v>2610</v>
      </c>
    </row>
    <row r="5" spans="1:3">
      <c r="A5" s="3" t="s">
        <v>2608</v>
      </c>
    </row>
    <row r="6" spans="1:3">
      <c r="A6" s="4" t="s">
        <v>2609</v>
      </c>
      <c r="B6" s="5" t="n">
        <v>18241</v>
      </c>
      <c r="C6" s="5" t="n">
        <v>17435</v>
      </c>
    </row>
    <row r="7" spans="1:3">
      <c r="A7" s="4" t="s">
        <v>2611</v>
      </c>
    </row>
    <row r="8" spans="1:3">
      <c r="A8" s="3" t="s">
        <v>2608</v>
      </c>
    </row>
    <row r="9" spans="1:3">
      <c r="A9" s="4" t="s">
        <v>2609</v>
      </c>
      <c r="B9" s="5" t="n">
        <v>11272</v>
      </c>
      <c r="C9" s="5" t="n">
        <v>9928</v>
      </c>
    </row>
    <row r="10" spans="1:3">
      <c r="A10" s="4" t="s">
        <v>2612</v>
      </c>
    </row>
    <row r="11" spans="1:3">
      <c r="A11" s="3" t="s">
        <v>2608</v>
      </c>
    </row>
    <row r="12" spans="1:3">
      <c r="A12" s="4" t="s">
        <v>2609</v>
      </c>
      <c r="B12" s="5" t="n">
        <v>944</v>
      </c>
      <c r="C12" s="5" t="n">
        <v>1560</v>
      </c>
    </row>
    <row r="13" spans="1:3">
      <c r="A13" s="4" t="s">
        <v>2613</v>
      </c>
    </row>
    <row r="14" spans="1:3">
      <c r="A14" s="3" t="s">
        <v>2608</v>
      </c>
    </row>
    <row r="15" spans="1:3">
      <c r="A15" s="4" t="s">
        <v>2609</v>
      </c>
      <c r="B15" s="5" t="n">
        <v>483</v>
      </c>
      <c r="C15" s="5" t="n">
        <v>844</v>
      </c>
    </row>
    <row r="16" spans="1:3">
      <c r="A16" s="4" t="s">
        <v>2614</v>
      </c>
    </row>
    <row r="17" spans="1:3">
      <c r="A17" s="3" t="s">
        <v>2608</v>
      </c>
    </row>
    <row r="18" spans="1:3">
      <c r="A18" s="4" t="s">
        <v>2609</v>
      </c>
      <c r="B18" s="5" t="n">
        <v>290</v>
      </c>
      <c r="C18" s="5" t="n">
        <v>443</v>
      </c>
    </row>
    <row r="19" spans="1:3">
      <c r="A19" s="4" t="s">
        <v>2615</v>
      </c>
    </row>
    <row r="20" spans="1:3">
      <c r="A20" s="3" t="s">
        <v>2608</v>
      </c>
    </row>
    <row r="21" spans="1:3">
      <c r="A21" s="4" t="s">
        <v>2609</v>
      </c>
      <c r="B21" s="5" t="n">
        <v>1210</v>
      </c>
      <c r="C21" s="5" t="n">
        <v>1953</v>
      </c>
    </row>
    <row r="22" spans="1:3">
      <c r="A22" s="4" t="s">
        <v>2616</v>
      </c>
    </row>
    <row r="23" spans="1:3">
      <c r="A23" s="3" t="s">
        <v>2608</v>
      </c>
    </row>
    <row r="24" spans="1:3">
      <c r="A24" s="4" t="s">
        <v>2609</v>
      </c>
      <c r="B24" s="5" t="n">
        <v>989</v>
      </c>
      <c r="C24" s="5" t="n">
        <v>709</v>
      </c>
    </row>
    <row r="25" spans="1:3">
      <c r="A25" s="4" t="s">
        <v>2617</v>
      </c>
    </row>
    <row r="26" spans="1:3">
      <c r="A26" s="3" t="s">
        <v>2608</v>
      </c>
    </row>
    <row r="27" spans="1:3">
      <c r="A27" s="4" t="s">
        <v>2609</v>
      </c>
      <c r="B27" s="5" t="n">
        <v>71</v>
      </c>
      <c r="C27" s="5" t="n">
        <v>470</v>
      </c>
    </row>
    <row r="28" spans="1:3">
      <c r="A28" s="4" t="s">
        <v>2618</v>
      </c>
    </row>
    <row r="29" spans="1:3">
      <c r="A29" s="3" t="s">
        <v>2608</v>
      </c>
    </row>
    <row r="30" spans="1:3">
      <c r="A30" s="4" t="s">
        <v>2609</v>
      </c>
      <c r="B30" s="7" t="n">
        <v>357</v>
      </c>
      <c r="C30" s="7" t="n">
        <v>213</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1</v>
      </c>
      <c r="B1" s="2" t="s">
        <v>1</v>
      </c>
    </row>
    <row r="2" spans="1:2">
      <c r="B2" s="2" t="s">
        <v>133</v>
      </c>
    </row>
    <row r="3" spans="1:2">
      <c r="A3" s="3" t="s">
        <v>231</v>
      </c>
    </row>
    <row r="4" spans="1:2">
      <c r="A4" s="4" t="s">
        <v>231</v>
      </c>
      <c r="B4" s="4" t="s">
        <v>232</v>
      </c>
    </row>
  </sheetData>
  <mergeCells count="1">
    <mergeCell ref="A1:A2"/>
  </mergeCells>
  <pageMargins bottom="1" footer="0.5" header="0.5" left="0.75" right="0.75" top="1"/>
</worksheet>
</file>

<file path=xl/worksheets/sheet21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19</v>
      </c>
      <c r="B1" s="2" t="s">
        <v>133</v>
      </c>
      <c r="C1" s="2" t="s">
        <v>134</v>
      </c>
    </row>
    <row r="2" spans="1:3">
      <c r="A2" s="3" t="s">
        <v>2608</v>
      </c>
    </row>
    <row r="3" spans="1:3">
      <c r="A3" s="4" t="s">
        <v>2620</v>
      </c>
      <c r="B3" s="7" t="n">
        <v>94236</v>
      </c>
      <c r="C3" s="7" t="n">
        <v>72326</v>
      </c>
    </row>
    <row r="4" spans="1:3">
      <c r="A4" s="4" t="s">
        <v>2621</v>
      </c>
    </row>
    <row r="5" spans="1:3">
      <c r="A5" s="3" t="s">
        <v>2608</v>
      </c>
    </row>
    <row r="6" spans="1:3">
      <c r="A6" s="4" t="s">
        <v>2620</v>
      </c>
      <c r="B6" s="5" t="n">
        <v>14324</v>
      </c>
      <c r="C6" s="5" t="n">
        <v>15214</v>
      </c>
    </row>
    <row r="7" spans="1:3">
      <c r="A7" s="4" t="s">
        <v>2622</v>
      </c>
    </row>
    <row r="8" spans="1:3">
      <c r="A8" s="3" t="s">
        <v>2608</v>
      </c>
    </row>
    <row r="9" spans="1:3">
      <c r="A9" s="4" t="s">
        <v>2620</v>
      </c>
      <c r="B9" s="5" t="n">
        <v>12761</v>
      </c>
      <c r="C9" s="5" t="n">
        <v>12769</v>
      </c>
    </row>
    <row r="10" spans="1:3">
      <c r="A10" s="4" t="s">
        <v>2623</v>
      </c>
    </row>
    <row r="11" spans="1:3">
      <c r="A11" s="3" t="s">
        <v>2608</v>
      </c>
    </row>
    <row r="12" spans="1:3">
      <c r="A12" s="4" t="s">
        <v>2620</v>
      </c>
      <c r="B12" s="5" t="n">
        <v>8705</v>
      </c>
      <c r="C12" s="5" t="n">
        <v>4043</v>
      </c>
    </row>
    <row r="13" spans="1:3">
      <c r="A13" s="4" t="s">
        <v>2624</v>
      </c>
    </row>
    <row r="14" spans="1:3">
      <c r="A14" s="3" t="s">
        <v>2608</v>
      </c>
    </row>
    <row r="15" spans="1:3">
      <c r="A15" s="4" t="s">
        <v>2620</v>
      </c>
      <c r="B15" s="5" t="n">
        <v>736</v>
      </c>
      <c r="C15" s="5" t="n">
        <v>949</v>
      </c>
    </row>
    <row r="16" spans="1:3">
      <c r="A16" s="4" t="s">
        <v>2625</v>
      </c>
    </row>
    <row r="17" spans="1:3">
      <c r="A17" s="3" t="s">
        <v>2608</v>
      </c>
    </row>
    <row r="18" spans="1:3">
      <c r="A18" s="4" t="s">
        <v>2620</v>
      </c>
      <c r="B18" s="5" t="n">
        <v>9958</v>
      </c>
      <c r="C18" s="5" t="n">
        <v>10481</v>
      </c>
    </row>
    <row r="19" spans="1:3">
      <c r="A19" s="4" t="s">
        <v>2626</v>
      </c>
    </row>
    <row r="20" spans="1:3">
      <c r="A20" s="3" t="s">
        <v>2608</v>
      </c>
    </row>
    <row r="21" spans="1:3">
      <c r="A21" s="4" t="s">
        <v>2620</v>
      </c>
      <c r="B21" s="5" t="n">
        <v>26601</v>
      </c>
      <c r="C21" s="5" t="n">
        <v>23220</v>
      </c>
    </row>
    <row r="22" spans="1:3">
      <c r="A22" s="4" t="s">
        <v>2627</v>
      </c>
    </row>
    <row r="23" spans="1:3">
      <c r="A23" s="3" t="s">
        <v>2608</v>
      </c>
    </row>
    <row r="24" spans="1:3">
      <c r="A24" s="4" t="s">
        <v>2620</v>
      </c>
      <c r="B24" s="5" t="n">
        <v>17217</v>
      </c>
    </row>
    <row r="25" spans="1:3">
      <c r="A25" s="4" t="s">
        <v>2628</v>
      </c>
    </row>
    <row r="26" spans="1:3">
      <c r="A26" s="3" t="s">
        <v>2608</v>
      </c>
    </row>
    <row r="27" spans="1:3">
      <c r="A27" s="4" t="s">
        <v>2620</v>
      </c>
      <c r="C27" s="5" t="n">
        <v>3145</v>
      </c>
    </row>
    <row r="28" spans="1:3">
      <c r="A28" s="4" t="s">
        <v>2629</v>
      </c>
    </row>
    <row r="29" spans="1:3">
      <c r="A29" s="3" t="s">
        <v>2608</v>
      </c>
    </row>
    <row r="30" spans="1:3">
      <c r="A30" s="4" t="s">
        <v>2620</v>
      </c>
      <c r="B30" s="5" t="n">
        <v>3740</v>
      </c>
      <c r="C30" s="5" t="n">
        <v>2244</v>
      </c>
    </row>
    <row r="31" spans="1:3">
      <c r="A31" s="4" t="s">
        <v>2630</v>
      </c>
    </row>
    <row r="32" spans="1:3">
      <c r="A32" s="3" t="s">
        <v>2608</v>
      </c>
    </row>
    <row r="33" spans="1:3">
      <c r="A33" s="4" t="s">
        <v>2620</v>
      </c>
      <c r="B33" s="7" t="n">
        <v>194</v>
      </c>
      <c r="C33" s="7" t="n">
        <v>261</v>
      </c>
    </row>
  </sheetData>
  <pageMargins bottom="1" footer="0.5" header="0.5" left="0.75" right="0.75" top="1"/>
</worksheet>
</file>

<file path=xl/worksheets/sheet211.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631</v>
      </c>
      <c r="B1" s="2" t="s">
        <v>1</v>
      </c>
    </row>
    <row r="2" spans="1:3">
      <c r="B2" s="2" t="s">
        <v>133</v>
      </c>
      <c r="C2" s="2" t="s">
        <v>134</v>
      </c>
    </row>
    <row r="3" spans="1:3">
      <c r="A3" s="3" t="s">
        <v>2608</v>
      </c>
    </row>
    <row r="4" spans="1:3">
      <c r="A4" s="4" t="s">
        <v>2632</v>
      </c>
      <c r="B4" s="7" t="n">
        <v>33857</v>
      </c>
      <c r="C4" s="7" t="n">
        <v>33555</v>
      </c>
    </row>
    <row r="5" spans="1:3">
      <c r="A5" s="4" t="s">
        <v>2633</v>
      </c>
      <c r="B5" s="5" t="n">
        <v>94236</v>
      </c>
      <c r="C5" s="5" t="n">
        <v>72326</v>
      </c>
    </row>
    <row r="6" spans="1:3">
      <c r="A6" s="4" t="s">
        <v>2634</v>
      </c>
      <c r="B6" s="5" t="n">
        <v>0</v>
      </c>
    </row>
    <row r="7" spans="1:3">
      <c r="A7" s="4" t="s">
        <v>2635</v>
      </c>
      <c r="B7" s="5" t="n">
        <v>0</v>
      </c>
    </row>
    <row r="8" spans="1:3">
      <c r="A8" s="4" t="s">
        <v>2636</v>
      </c>
      <c r="B8" s="5" t="n">
        <v>0</v>
      </c>
    </row>
    <row r="9" spans="1:3">
      <c r="A9" s="4" t="s">
        <v>2637</v>
      </c>
      <c r="B9" s="5" t="n">
        <v>0</v>
      </c>
    </row>
    <row r="10" spans="1:3">
      <c r="A10" s="4" t="s">
        <v>2638</v>
      </c>
      <c r="B10" s="5" t="n">
        <v>0</v>
      </c>
    </row>
    <row r="11" spans="1:3">
      <c r="A11" s="4" t="s">
        <v>2639</v>
      </c>
      <c r="B11" s="5" t="n">
        <v>0</v>
      </c>
    </row>
    <row r="12" spans="1:3">
      <c r="A12" s="4" t="s">
        <v>2640</v>
      </c>
      <c r="B12" s="5" t="n">
        <v>0</v>
      </c>
    </row>
    <row r="13" spans="1:3">
      <c r="A13" s="4" t="s">
        <v>2641</v>
      </c>
      <c r="B13" s="5" t="n">
        <v>0</v>
      </c>
    </row>
    <row r="14" spans="1:3">
      <c r="A14" s="4" t="s">
        <v>2642</v>
      </c>
    </row>
    <row r="15" spans="1:3">
      <c r="A15" s="3" t="s">
        <v>2608</v>
      </c>
    </row>
    <row r="16" spans="1:3">
      <c r="A16" s="4" t="s">
        <v>2643</v>
      </c>
      <c r="B16" s="5" t="n">
        <v>133</v>
      </c>
    </row>
    <row r="17" spans="1:3">
      <c r="A17" s="4" t="s">
        <v>2644</v>
      </c>
    </row>
    <row r="18" spans="1:3">
      <c r="A18" s="3" t="s">
        <v>2608</v>
      </c>
    </row>
    <row r="19" spans="1:3">
      <c r="A19" s="4" t="s">
        <v>2632</v>
      </c>
      <c r="B19" s="5" t="n">
        <v>71</v>
      </c>
      <c r="C19" s="5" t="n">
        <v>470</v>
      </c>
    </row>
    <row r="20" spans="1:3">
      <c r="A20" s="4" t="s">
        <v>2645</v>
      </c>
      <c r="B20" s="5" t="n">
        <v>71</v>
      </c>
      <c r="C20" s="5" t="n">
        <v>470</v>
      </c>
    </row>
    <row r="21" spans="1:3">
      <c r="A21" s="4" t="s">
        <v>2646</v>
      </c>
    </row>
    <row r="22" spans="1:3">
      <c r="A22" s="3" t="s">
        <v>2608</v>
      </c>
    </row>
    <row r="23" spans="1:3">
      <c r="A23" s="4" t="s">
        <v>2645</v>
      </c>
      <c r="B23" s="5" t="n">
        <v>71</v>
      </c>
      <c r="C23" s="5" t="n">
        <v>470</v>
      </c>
    </row>
    <row r="24" spans="1:3">
      <c r="A24" s="4" t="s">
        <v>2647</v>
      </c>
    </row>
    <row r="25" spans="1:3">
      <c r="A25" s="3" t="s">
        <v>2608</v>
      </c>
    </row>
    <row r="26" spans="1:3">
      <c r="A26" s="4" t="s">
        <v>2632</v>
      </c>
      <c r="B26" s="5" t="n">
        <v>357</v>
      </c>
      <c r="C26" s="5" t="n">
        <v>213</v>
      </c>
    </row>
    <row r="27" spans="1:3">
      <c r="A27" s="4" t="s">
        <v>2645</v>
      </c>
      <c r="B27" s="5" t="n">
        <v>357</v>
      </c>
      <c r="C27" s="5" t="n">
        <v>213</v>
      </c>
    </row>
    <row r="28" spans="1:3">
      <c r="A28" s="4" t="s">
        <v>2648</v>
      </c>
    </row>
    <row r="29" spans="1:3">
      <c r="A29" s="3" t="s">
        <v>2608</v>
      </c>
    </row>
    <row r="30" spans="1:3">
      <c r="A30" s="4" t="s">
        <v>2645</v>
      </c>
      <c r="B30" s="5" t="n">
        <v>357</v>
      </c>
      <c r="C30" s="5" t="n">
        <v>213</v>
      </c>
    </row>
    <row r="31" spans="1:3">
      <c r="A31" s="4" t="s">
        <v>2649</v>
      </c>
    </row>
    <row r="32" spans="1:3">
      <c r="A32" s="3" t="s">
        <v>2608</v>
      </c>
    </row>
    <row r="33" spans="1:3">
      <c r="A33" s="4" t="s">
        <v>2632</v>
      </c>
      <c r="B33" s="5" t="n">
        <v>989</v>
      </c>
      <c r="C33" s="5" t="n">
        <v>709</v>
      </c>
    </row>
    <row r="34" spans="1:3">
      <c r="A34" s="4" t="s">
        <v>2645</v>
      </c>
      <c r="B34" s="5" t="n">
        <v>989</v>
      </c>
      <c r="C34" s="5" t="n">
        <v>709</v>
      </c>
    </row>
    <row r="35" spans="1:3">
      <c r="A35" s="4" t="s">
        <v>2650</v>
      </c>
    </row>
    <row r="36" spans="1:3">
      <c r="A36" s="3" t="s">
        <v>2608</v>
      </c>
    </row>
    <row r="37" spans="1:3">
      <c r="A37" s="4" t="s">
        <v>2645</v>
      </c>
      <c r="B37" s="5" t="n">
        <v>989</v>
      </c>
      <c r="C37" s="5" t="n">
        <v>709</v>
      </c>
    </row>
    <row r="38" spans="1:3">
      <c r="A38" s="4" t="s">
        <v>2651</v>
      </c>
    </row>
    <row r="39" spans="1:3">
      <c r="A39" s="3" t="s">
        <v>2608</v>
      </c>
    </row>
    <row r="40" spans="1:3">
      <c r="A40" s="4" t="s">
        <v>2652</v>
      </c>
      <c r="C40" s="5" t="n">
        <v>41540</v>
      </c>
    </row>
    <row r="41" spans="1:3">
      <c r="A41" s="4" t="s">
        <v>1106</v>
      </c>
      <c r="B41" s="5" t="n">
        <v>60730</v>
      </c>
    </row>
    <row r="42" spans="1:3">
      <c r="A42" s="4" t="s">
        <v>2653</v>
      </c>
    </row>
    <row r="43" spans="1:3">
      <c r="A43" s="3" t="s">
        <v>2608</v>
      </c>
    </row>
    <row r="44" spans="1:3">
      <c r="A44" s="4" t="s">
        <v>2652</v>
      </c>
      <c r="C44" s="5" t="n">
        <v>9850</v>
      </c>
    </row>
    <row r="45" spans="1:3">
      <c r="A45" s="4" t="s">
        <v>1106</v>
      </c>
      <c r="B45" s="5" t="n">
        <v>9977</v>
      </c>
    </row>
    <row r="46" spans="1:3">
      <c r="A46" s="4" t="s">
        <v>2654</v>
      </c>
    </row>
    <row r="47" spans="1:3">
      <c r="A47" s="3" t="s">
        <v>2608</v>
      </c>
    </row>
    <row r="48" spans="1:3">
      <c r="A48" s="4" t="s">
        <v>2652</v>
      </c>
      <c r="C48" s="5" t="n">
        <v>31690</v>
      </c>
    </row>
    <row r="49" spans="1:3">
      <c r="A49" s="4" t="s">
        <v>1106</v>
      </c>
      <c r="B49" s="5" t="n">
        <v>50753</v>
      </c>
    </row>
    <row r="50" spans="1:3">
      <c r="A50" s="4" t="s">
        <v>2655</v>
      </c>
    </row>
    <row r="51" spans="1:3">
      <c r="A51" s="3" t="s">
        <v>2608</v>
      </c>
    </row>
    <row r="52" spans="1:3">
      <c r="A52" s="4" t="s">
        <v>2633</v>
      </c>
      <c r="C52" s="5" t="n">
        <v>41692</v>
      </c>
    </row>
    <row r="53" spans="1:3">
      <c r="A53" s="4" t="s">
        <v>1106</v>
      </c>
      <c r="B53" s="5" t="n">
        <v>59863</v>
      </c>
    </row>
    <row r="54" spans="1:3">
      <c r="A54" s="4" t="s">
        <v>2624</v>
      </c>
    </row>
    <row r="55" spans="1:3">
      <c r="A55" s="3" t="s">
        <v>2608</v>
      </c>
    </row>
    <row r="56" spans="1:3">
      <c r="A56" s="4" t="s">
        <v>2633</v>
      </c>
      <c r="B56" s="5" t="n">
        <v>736</v>
      </c>
      <c r="C56" s="5" t="n">
        <v>949</v>
      </c>
    </row>
    <row r="57" spans="1:3">
      <c r="A57" s="4" t="s">
        <v>2652</v>
      </c>
      <c r="B57" s="5" t="n">
        <v>759</v>
      </c>
      <c r="C57" s="5" t="n">
        <v>898</v>
      </c>
    </row>
    <row r="58" spans="1:3">
      <c r="A58" s="4" t="s">
        <v>2656</v>
      </c>
    </row>
    <row r="59" spans="1:3">
      <c r="A59" s="3" t="s">
        <v>2608</v>
      </c>
    </row>
    <row r="60" spans="1:3">
      <c r="A60" s="4" t="s">
        <v>2652</v>
      </c>
      <c r="B60" s="5" t="n">
        <v>759</v>
      </c>
      <c r="C60" s="5" t="n">
        <v>898</v>
      </c>
    </row>
    <row r="61" spans="1:3">
      <c r="A61" s="4" t="s">
        <v>2625</v>
      </c>
    </row>
    <row r="62" spans="1:3">
      <c r="A62" s="3" t="s">
        <v>2608</v>
      </c>
    </row>
    <row r="63" spans="1:3">
      <c r="A63" s="4" t="s">
        <v>2633</v>
      </c>
      <c r="B63" s="5" t="n">
        <v>9958</v>
      </c>
      <c r="C63" s="5" t="n">
        <v>10481</v>
      </c>
    </row>
    <row r="64" spans="1:3">
      <c r="A64" s="4" t="s">
        <v>2652</v>
      </c>
      <c r="B64" s="5" t="n">
        <v>10897</v>
      </c>
      <c r="C64" s="5" t="n">
        <v>10894</v>
      </c>
    </row>
    <row r="65" spans="1:3">
      <c r="A65" s="4" t="s">
        <v>2657</v>
      </c>
    </row>
    <row r="66" spans="1:3">
      <c r="A66" s="3" t="s">
        <v>2608</v>
      </c>
    </row>
    <row r="67" spans="1:3">
      <c r="A67" s="4" t="s">
        <v>2652</v>
      </c>
      <c r="B67" s="5" t="n">
        <v>9906</v>
      </c>
      <c r="C67" s="5" t="n">
        <v>9380</v>
      </c>
    </row>
    <row r="68" spans="1:3">
      <c r="A68" s="4" t="s">
        <v>2658</v>
      </c>
    </row>
    <row r="69" spans="1:3">
      <c r="A69" s="3" t="s">
        <v>2608</v>
      </c>
    </row>
    <row r="70" spans="1:3">
      <c r="A70" s="4" t="s">
        <v>2652</v>
      </c>
      <c r="B70" s="5" t="n">
        <v>991</v>
      </c>
      <c r="C70" s="5" t="n">
        <v>1514</v>
      </c>
    </row>
    <row r="71" spans="1:3">
      <c r="A71" s="4" t="s">
        <v>2626</v>
      </c>
    </row>
    <row r="72" spans="1:3">
      <c r="A72" s="3" t="s">
        <v>2608</v>
      </c>
    </row>
    <row r="73" spans="1:3">
      <c r="A73" s="4" t="s">
        <v>2633</v>
      </c>
      <c r="B73" s="5" t="n">
        <v>26601</v>
      </c>
      <c r="C73" s="5" t="n">
        <v>23220</v>
      </c>
    </row>
    <row r="74" spans="1:3">
      <c r="A74" s="4" t="s">
        <v>2652</v>
      </c>
      <c r="B74" s="5" t="n">
        <v>26537</v>
      </c>
      <c r="C74" s="5" t="n">
        <v>22796</v>
      </c>
    </row>
    <row r="75" spans="1:3">
      <c r="A75" s="4" t="s">
        <v>2659</v>
      </c>
    </row>
    <row r="76" spans="1:3">
      <c r="A76" s="3" t="s">
        <v>2608</v>
      </c>
    </row>
    <row r="77" spans="1:3">
      <c r="A77" s="4" t="s">
        <v>2652</v>
      </c>
      <c r="B77" s="5" t="n">
        <v>26537</v>
      </c>
      <c r="C77" s="5" t="n">
        <v>22796</v>
      </c>
    </row>
    <row r="78" spans="1:3">
      <c r="A78" s="4" t="s">
        <v>2628</v>
      </c>
    </row>
    <row r="79" spans="1:3">
      <c r="A79" s="3" t="s">
        <v>2608</v>
      </c>
    </row>
    <row r="80" spans="1:3">
      <c r="A80" s="4" t="s">
        <v>2633</v>
      </c>
      <c r="C80" s="5" t="n">
        <v>3145</v>
      </c>
    </row>
    <row r="81" spans="1:3">
      <c r="A81" s="4" t="s">
        <v>2652</v>
      </c>
      <c r="C81" s="5" t="n">
        <v>3145</v>
      </c>
    </row>
    <row r="82" spans="1:3">
      <c r="A82" s="4" t="s">
        <v>2660</v>
      </c>
    </row>
    <row r="83" spans="1:3">
      <c r="A83" s="3" t="s">
        <v>2608</v>
      </c>
    </row>
    <row r="84" spans="1:3">
      <c r="A84" s="4" t="s">
        <v>2652</v>
      </c>
      <c r="C84" s="5" t="n">
        <v>3145</v>
      </c>
    </row>
    <row r="85" spans="1:3">
      <c r="A85" s="4" t="s">
        <v>2627</v>
      </c>
    </row>
    <row r="86" spans="1:3">
      <c r="A86" s="3" t="s">
        <v>2608</v>
      </c>
    </row>
    <row r="87" spans="1:3">
      <c r="A87" s="4" t="s">
        <v>2633</v>
      </c>
      <c r="B87" s="5" t="n">
        <v>17217</v>
      </c>
    </row>
    <row r="88" spans="1:3">
      <c r="A88" s="4" t="s">
        <v>2652</v>
      </c>
      <c r="B88" s="5" t="n">
        <v>17217</v>
      </c>
    </row>
    <row r="89" spans="1:3">
      <c r="A89" s="4" t="s">
        <v>2661</v>
      </c>
    </row>
    <row r="90" spans="1:3">
      <c r="A90" s="3" t="s">
        <v>2608</v>
      </c>
    </row>
    <row r="91" spans="1:3">
      <c r="A91" s="4" t="s">
        <v>2652</v>
      </c>
      <c r="B91" s="5" t="n">
        <v>17217</v>
      </c>
    </row>
    <row r="92" spans="1:3">
      <c r="A92" s="4" t="s">
        <v>2629</v>
      </c>
    </row>
    <row r="93" spans="1:3">
      <c r="A93" s="3" t="s">
        <v>2608</v>
      </c>
    </row>
    <row r="94" spans="1:3">
      <c r="A94" s="4" t="s">
        <v>2633</v>
      </c>
      <c r="B94" s="5" t="n">
        <v>3740</v>
      </c>
      <c r="C94" s="5" t="n">
        <v>2244</v>
      </c>
    </row>
    <row r="95" spans="1:3">
      <c r="A95" s="4" t="s">
        <v>2652</v>
      </c>
      <c r="B95" s="5" t="n">
        <v>3709</v>
      </c>
      <c r="C95" s="5" t="n">
        <v>2154</v>
      </c>
    </row>
    <row r="96" spans="1:3">
      <c r="A96" s="4" t="s">
        <v>2662</v>
      </c>
    </row>
    <row r="97" spans="1:3">
      <c r="A97" s="3" t="s">
        <v>2608</v>
      </c>
    </row>
    <row r="98" spans="1:3">
      <c r="A98" s="4" t="s">
        <v>2652</v>
      </c>
      <c r="B98" s="5" t="n">
        <v>3709</v>
      </c>
      <c r="C98" s="5" t="n">
        <v>2154</v>
      </c>
    </row>
    <row r="99" spans="1:3">
      <c r="A99" s="4" t="s">
        <v>2630</v>
      </c>
    </row>
    <row r="100" spans="1:3">
      <c r="A100" s="3" t="s">
        <v>2608</v>
      </c>
    </row>
    <row r="101" spans="1:3">
      <c r="A101" s="4" t="s">
        <v>2633</v>
      </c>
      <c r="B101" s="5" t="n">
        <v>194</v>
      </c>
      <c r="C101" s="5" t="n">
        <v>261</v>
      </c>
    </row>
    <row r="102" spans="1:3">
      <c r="A102" s="4" t="s">
        <v>2652</v>
      </c>
      <c r="B102" s="5" t="n">
        <v>194</v>
      </c>
      <c r="C102" s="5" t="n">
        <v>261</v>
      </c>
    </row>
    <row r="103" spans="1:3">
      <c r="A103" s="4" t="s">
        <v>2663</v>
      </c>
    </row>
    <row r="104" spans="1:3">
      <c r="A104" s="3" t="s">
        <v>2608</v>
      </c>
    </row>
    <row r="105" spans="1:3">
      <c r="A105" s="4" t="s">
        <v>2652</v>
      </c>
      <c r="B105" s="5" t="n">
        <v>194</v>
      </c>
      <c r="C105" s="5" t="n">
        <v>261</v>
      </c>
    </row>
    <row r="106" spans="1:3">
      <c r="A106" s="4" t="s">
        <v>2617</v>
      </c>
    </row>
    <row r="107" spans="1:3">
      <c r="A107" s="3" t="s">
        <v>2608</v>
      </c>
    </row>
    <row r="108" spans="1:3">
      <c r="A108" s="4" t="s">
        <v>2632</v>
      </c>
      <c r="B108" s="5" t="n">
        <v>71</v>
      </c>
      <c r="C108" s="5" t="n">
        <v>470</v>
      </c>
    </row>
    <row r="109" spans="1:3">
      <c r="A109" s="4" t="s">
        <v>2618</v>
      </c>
    </row>
    <row r="110" spans="1:3">
      <c r="A110" s="3" t="s">
        <v>2608</v>
      </c>
    </row>
    <row r="111" spans="1:3">
      <c r="A111" s="4" t="s">
        <v>2632</v>
      </c>
      <c r="B111" s="5" t="n">
        <v>357</v>
      </c>
      <c r="C111" s="5" t="n">
        <v>213</v>
      </c>
    </row>
    <row r="112" spans="1:3">
      <c r="A112" s="4" t="s">
        <v>2616</v>
      </c>
    </row>
    <row r="113" spans="1:3">
      <c r="A113" s="3" t="s">
        <v>2608</v>
      </c>
    </row>
    <row r="114" spans="1:3">
      <c r="A114" s="4" t="s">
        <v>2632</v>
      </c>
      <c r="B114" s="7" t="n">
        <v>989</v>
      </c>
      <c r="C114" s="7" t="n">
        <v>709</v>
      </c>
    </row>
  </sheetData>
  <mergeCells count="1">
    <mergeCell ref="A1:A2"/>
  </mergeCells>
  <pageMargins bottom="1" footer="0.5" header="0.5" left="0.75" right="0.75" top="1"/>
</worksheet>
</file>

<file path=xl/worksheets/sheet21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9"/>
    <col customWidth="1" max="2" min="2" width="21"/>
    <col customWidth="1" max="3" min="3" width="22"/>
    <col customWidth="1" max="4" min="4" width="22"/>
  </cols>
  <sheetData>
    <row r="1" spans="1:4">
      <c r="A1" s="1" t="s">
        <v>2664</v>
      </c>
      <c r="B1" s="2" t="s">
        <v>1</v>
      </c>
    </row>
    <row r="2" spans="1:4">
      <c r="B2" s="2" t="s">
        <v>41</v>
      </c>
      <c r="C2" s="2" t="s">
        <v>42</v>
      </c>
      <c r="D2" s="2" t="s">
        <v>43</v>
      </c>
    </row>
    <row r="3" spans="1:4">
      <c r="A3" s="3" t="s">
        <v>2665</v>
      </c>
    </row>
    <row r="4" spans="1:4">
      <c r="A4" s="4" t="s">
        <v>2666</v>
      </c>
      <c r="C4" s="7" t="n">
        <v>205900</v>
      </c>
    </row>
    <row r="5" spans="1:4">
      <c r="A5" s="4" t="s">
        <v>2667</v>
      </c>
      <c r="B5" s="6" t="n">
        <v>16931</v>
      </c>
      <c r="C5" s="5" t="n">
        <v>235057</v>
      </c>
      <c r="D5" s="7" t="n">
        <v>205900</v>
      </c>
    </row>
    <row r="6" spans="1:4">
      <c r="A6" s="4" t="s">
        <v>2642</v>
      </c>
    </row>
    <row r="7" spans="1:4">
      <c r="A7" s="3" t="s">
        <v>2665</v>
      </c>
    </row>
    <row r="8" spans="1:4">
      <c r="A8" s="4" t="s">
        <v>2666</v>
      </c>
      <c r="C8" s="5" t="n">
        <v>922</v>
      </c>
      <c r="D8" s="5" t="n">
        <v>373</v>
      </c>
    </row>
    <row r="9" spans="1:4">
      <c r="A9" s="4" t="s">
        <v>2668</v>
      </c>
      <c r="C9" s="5" t="n">
        <v>279</v>
      </c>
      <c r="D9" s="5" t="n">
        <v>146</v>
      </c>
    </row>
    <row r="10" spans="1:4">
      <c r="A10" s="4" t="s">
        <v>2669</v>
      </c>
      <c r="C10" s="5" t="n">
        <v>9</v>
      </c>
    </row>
    <row r="11" spans="1:4">
      <c r="A11" s="4" t="s">
        <v>2670</v>
      </c>
      <c r="C11" s="5" t="n">
        <v>389</v>
      </c>
      <c r="D11" s="5" t="n">
        <v>438</v>
      </c>
    </row>
    <row r="12" spans="1:4">
      <c r="A12" s="4" t="s">
        <v>2671</v>
      </c>
      <c r="C12" s="5" t="n">
        <v>-253</v>
      </c>
      <c r="D12" s="5" t="n">
        <v>-35</v>
      </c>
    </row>
    <row r="13" spans="1:4">
      <c r="A13" s="4" t="s">
        <v>2667</v>
      </c>
      <c r="C13" s="7" t="n">
        <v>1346</v>
      </c>
      <c r="D13" s="7" t="n">
        <v>922</v>
      </c>
    </row>
  </sheetData>
  <mergeCells count="2">
    <mergeCell ref="A1:A2"/>
    <mergeCell ref="B1:D1"/>
  </mergeCells>
  <pageMargins bottom="1" footer="0.5" header="0.5" left="0.75" right="0.75" top="1"/>
</worksheet>
</file>

<file path=xl/worksheets/sheet213.xml><?xml version="1.0" encoding="utf-8"?>
<worksheet xmlns="http://schemas.openxmlformats.org/spreadsheetml/2006/main">
  <sheetPr>
    <outlinePr summaryBelow="1" summaryRight="1"/>
    <pageSetUpPr/>
  </sheetPr>
  <dimension ref="A1:B146"/>
  <sheetViews>
    <sheetView workbookViewId="0">
      <selection activeCell="A1" sqref="A1"/>
    </sheetView>
  </sheetViews>
  <sheetFormatPr baseColWidth="8" defaultRowHeight="15" outlineLevelCol="0"/>
  <cols>
    <col customWidth="1" max="1" min="1" width="80"/>
    <col customWidth="1" max="2" min="2" width="22"/>
  </cols>
  <sheetData>
    <row r="1" spans="1:2">
      <c r="A1" s="1" t="s">
        <v>2672</v>
      </c>
      <c r="B1" s="2" t="s">
        <v>1</v>
      </c>
    </row>
    <row r="2" spans="1:2">
      <c r="B2" s="2" t="s">
        <v>42</v>
      </c>
    </row>
    <row r="3" spans="1:2">
      <c r="A3" s="4" t="s">
        <v>2673</v>
      </c>
    </row>
    <row r="4" spans="1:2">
      <c r="A4" s="3" t="s">
        <v>2665</v>
      </c>
    </row>
    <row r="5" spans="1:2">
      <c r="A5" s="4" t="s">
        <v>2674</v>
      </c>
      <c r="B5" s="4" t="s">
        <v>1419</v>
      </c>
    </row>
    <row r="6" spans="1:2">
      <c r="A6" s="4" t="s">
        <v>2675</v>
      </c>
      <c r="B6" s="7" t="n">
        <v>3000</v>
      </c>
    </row>
    <row r="7" spans="1:2">
      <c r="A7" s="4" t="s">
        <v>2676</v>
      </c>
    </row>
    <row r="8" spans="1:2">
      <c r="A8" s="3" t="s">
        <v>2665</v>
      </c>
    </row>
    <row r="9" spans="1:2">
      <c r="A9" s="4" t="s">
        <v>2677</v>
      </c>
      <c r="B9" s="5" t="n">
        <v>0</v>
      </c>
    </row>
    <row r="10" spans="1:2">
      <c r="A10" s="4" t="s">
        <v>2674</v>
      </c>
      <c r="B10" s="4" t="s">
        <v>783</v>
      </c>
    </row>
    <row r="11" spans="1:2">
      <c r="A11" s="4" t="s">
        <v>2675</v>
      </c>
      <c r="B11" s="7" t="n">
        <v>370</v>
      </c>
    </row>
    <row r="12" spans="1:2">
      <c r="A12" s="4" t="s">
        <v>2678</v>
      </c>
    </row>
    <row r="13" spans="1:2">
      <c r="A13" s="3" t="s">
        <v>2665</v>
      </c>
    </row>
    <row r="14" spans="1:2">
      <c r="A14" s="4" t="s">
        <v>2674</v>
      </c>
      <c r="B14" s="4" t="s">
        <v>1419</v>
      </c>
    </row>
    <row r="15" spans="1:2">
      <c r="A15" s="4" t="s">
        <v>2675</v>
      </c>
      <c r="B15" s="7" t="n">
        <v>57</v>
      </c>
    </row>
    <row r="16" spans="1:2">
      <c r="A16" s="4" t="s">
        <v>2679</v>
      </c>
    </row>
    <row r="17" spans="1:2">
      <c r="A17" s="3" t="s">
        <v>2665</v>
      </c>
    </row>
    <row r="18" spans="1:2">
      <c r="A18" s="4" t="s">
        <v>2677</v>
      </c>
      <c r="B18" s="5" t="n">
        <v>6</v>
      </c>
    </row>
    <row r="19" spans="1:2">
      <c r="A19" s="4" t="s">
        <v>2680</v>
      </c>
    </row>
    <row r="20" spans="1:2">
      <c r="A20" s="3" t="s">
        <v>2665</v>
      </c>
    </row>
    <row r="21" spans="1:2">
      <c r="A21" s="4" t="s">
        <v>2674</v>
      </c>
      <c r="B21" s="4" t="s">
        <v>1625</v>
      </c>
    </row>
    <row r="22" spans="1:2">
      <c r="A22" s="4" t="s">
        <v>2675</v>
      </c>
      <c r="B22" s="7" t="n">
        <v>136</v>
      </c>
    </row>
    <row r="23" spans="1:2">
      <c r="A23" s="4" t="s">
        <v>2681</v>
      </c>
    </row>
    <row r="24" spans="1:2">
      <c r="A24" s="3" t="s">
        <v>2665</v>
      </c>
    </row>
    <row r="25" spans="1:2">
      <c r="A25" s="4" t="s">
        <v>2677</v>
      </c>
      <c r="B25" s="5" t="n">
        <v>10</v>
      </c>
    </row>
    <row r="26" spans="1:2">
      <c r="A26" s="4" t="s">
        <v>2682</v>
      </c>
    </row>
    <row r="27" spans="1:2">
      <c r="A27" s="3" t="s">
        <v>2665</v>
      </c>
    </row>
    <row r="28" spans="1:2">
      <c r="A28" s="4" t="s">
        <v>2677</v>
      </c>
      <c r="B28" s="5" t="n">
        <v>30</v>
      </c>
    </row>
    <row r="29" spans="1:2">
      <c r="A29" s="4" t="s">
        <v>2683</v>
      </c>
    </row>
    <row r="30" spans="1:2">
      <c r="A30" s="3" t="s">
        <v>2665</v>
      </c>
    </row>
    <row r="31" spans="1:2">
      <c r="A31" s="4" t="s">
        <v>2674</v>
      </c>
      <c r="B31" s="4" t="s">
        <v>1625</v>
      </c>
    </row>
    <row r="32" spans="1:2">
      <c r="A32" s="4" t="s">
        <v>2675</v>
      </c>
      <c r="B32" s="7" t="n">
        <v>10000</v>
      </c>
    </row>
    <row r="33" spans="1:2">
      <c r="A33" s="4" t="s">
        <v>2684</v>
      </c>
    </row>
    <row r="34" spans="1:2">
      <c r="A34" s="3" t="s">
        <v>2665</v>
      </c>
    </row>
    <row r="35" spans="1:2">
      <c r="A35" s="4" t="s">
        <v>2674</v>
      </c>
      <c r="B35" s="4" t="s">
        <v>1625</v>
      </c>
    </row>
    <row r="36" spans="1:2">
      <c r="A36" s="4" t="s">
        <v>2675</v>
      </c>
      <c r="B36" s="7" t="n">
        <v>1000</v>
      </c>
    </row>
    <row r="37" spans="1:2">
      <c r="A37" s="4" t="s">
        <v>2685</v>
      </c>
    </row>
    <row r="38" spans="1:2">
      <c r="A38" s="3" t="s">
        <v>2665</v>
      </c>
    </row>
    <row r="39" spans="1:2">
      <c r="A39" s="4" t="s">
        <v>2677</v>
      </c>
      <c r="B39" s="5" t="n">
        <v>20</v>
      </c>
    </row>
    <row r="40" spans="1:2">
      <c r="A40" s="4" t="s">
        <v>2686</v>
      </c>
    </row>
    <row r="41" spans="1:2">
      <c r="A41" s="3" t="s">
        <v>2665</v>
      </c>
    </row>
    <row r="42" spans="1:2">
      <c r="A42" s="4" t="s">
        <v>2677</v>
      </c>
      <c r="B42" s="5" t="n">
        <v>80</v>
      </c>
    </row>
    <row r="43" spans="1:2">
      <c r="A43" s="4" t="s">
        <v>2687</v>
      </c>
    </row>
    <row r="44" spans="1:2">
      <c r="A44" s="3" t="s">
        <v>2665</v>
      </c>
    </row>
    <row r="45" spans="1:2">
      <c r="A45" s="4" t="s">
        <v>2677</v>
      </c>
      <c r="B45" s="5" t="n">
        <v>100</v>
      </c>
    </row>
    <row r="46" spans="1:2">
      <c r="A46" s="4" t="s">
        <v>2688</v>
      </c>
    </row>
    <row r="47" spans="1:2">
      <c r="A47" s="3" t="s">
        <v>2665</v>
      </c>
    </row>
    <row r="48" spans="1:2">
      <c r="A48" s="4" t="s">
        <v>2677</v>
      </c>
      <c r="B48" s="5" t="n">
        <v>100</v>
      </c>
    </row>
    <row r="49" spans="1:2">
      <c r="A49" s="4" t="s">
        <v>2689</v>
      </c>
    </row>
    <row r="50" spans="1:2">
      <c r="A50" s="3" t="s">
        <v>2665</v>
      </c>
    </row>
    <row r="51" spans="1:2">
      <c r="A51" s="4" t="s">
        <v>2690</v>
      </c>
      <c r="B51" s="4" t="s">
        <v>685</v>
      </c>
    </row>
    <row r="52" spans="1:2">
      <c r="A52" s="4" t="s">
        <v>2691</v>
      </c>
    </row>
    <row r="53" spans="1:2">
      <c r="A53" s="3" t="s">
        <v>2665</v>
      </c>
    </row>
    <row r="54" spans="1:2">
      <c r="A54" s="4" t="s">
        <v>2690</v>
      </c>
      <c r="B54" s="4" t="s">
        <v>685</v>
      </c>
    </row>
    <row r="55" spans="1:2">
      <c r="A55" s="4" t="s">
        <v>2675</v>
      </c>
      <c r="B55" s="7" t="n">
        <v>1000</v>
      </c>
    </row>
    <row r="56" spans="1:2">
      <c r="A56" s="4" t="s">
        <v>2692</v>
      </c>
    </row>
    <row r="57" spans="1:2">
      <c r="A57" s="3" t="s">
        <v>2665</v>
      </c>
    </row>
    <row r="58" spans="1:2">
      <c r="A58" s="4" t="s">
        <v>2690</v>
      </c>
      <c r="B58" s="4" t="s">
        <v>685</v>
      </c>
    </row>
    <row r="59" spans="1:2">
      <c r="A59" s="4" t="s">
        <v>2693</v>
      </c>
    </row>
    <row r="60" spans="1:2">
      <c r="A60" s="3" t="s">
        <v>2665</v>
      </c>
    </row>
    <row r="61" spans="1:2">
      <c r="A61" s="4" t="s">
        <v>2690</v>
      </c>
      <c r="B61" s="4" t="s">
        <v>815</v>
      </c>
    </row>
    <row r="62" spans="1:2">
      <c r="A62" s="4" t="s">
        <v>2694</v>
      </c>
    </row>
    <row r="63" spans="1:2">
      <c r="A63" s="3" t="s">
        <v>2665</v>
      </c>
    </row>
    <row r="64" spans="1:2">
      <c r="A64" s="4" t="s">
        <v>2690</v>
      </c>
      <c r="B64" s="4" t="s">
        <v>2695</v>
      </c>
    </row>
    <row r="65" spans="1:2">
      <c r="A65" s="4" t="s">
        <v>2696</v>
      </c>
    </row>
    <row r="66" spans="1:2">
      <c r="A66" s="3" t="s">
        <v>2665</v>
      </c>
    </row>
    <row r="67" spans="1:2">
      <c r="A67" s="4" t="s">
        <v>2690</v>
      </c>
      <c r="B67" s="4" t="s">
        <v>2695</v>
      </c>
    </row>
    <row r="68" spans="1:2">
      <c r="A68" s="4" t="s">
        <v>2697</v>
      </c>
    </row>
    <row r="69" spans="1:2">
      <c r="A69" s="3" t="s">
        <v>2665</v>
      </c>
    </row>
    <row r="70" spans="1:2">
      <c r="A70" s="4" t="s">
        <v>2674</v>
      </c>
      <c r="B70" s="4" t="s">
        <v>995</v>
      </c>
    </row>
    <row r="71" spans="1:2">
      <c r="A71" s="4" t="s">
        <v>2675</v>
      </c>
      <c r="B71" s="7" t="n">
        <v>1000</v>
      </c>
    </row>
    <row r="72" spans="1:2">
      <c r="A72" s="4" t="s">
        <v>2698</v>
      </c>
    </row>
    <row r="73" spans="1:2">
      <c r="A73" s="3" t="s">
        <v>2665</v>
      </c>
    </row>
    <row r="74" spans="1:2">
      <c r="A74" s="4" t="s">
        <v>2699</v>
      </c>
      <c r="B74" s="15" t="n">
        <v>2.5</v>
      </c>
    </row>
    <row r="75" spans="1:2">
      <c r="A75" s="4" t="s">
        <v>2700</v>
      </c>
    </row>
    <row r="76" spans="1:2">
      <c r="A76" s="3" t="s">
        <v>2665</v>
      </c>
    </row>
    <row r="77" spans="1:2">
      <c r="A77" s="4" t="s">
        <v>2699</v>
      </c>
      <c r="B77" s="15" t="n">
        <v>3.5</v>
      </c>
    </row>
    <row r="78" spans="1:2">
      <c r="A78" s="4" t="s">
        <v>2701</v>
      </c>
    </row>
    <row r="79" spans="1:2">
      <c r="A79" s="3" t="s">
        <v>2665</v>
      </c>
    </row>
    <row r="80" spans="1:2">
      <c r="A80" s="4" t="s">
        <v>2674</v>
      </c>
      <c r="B80" s="4" t="s">
        <v>995</v>
      </c>
    </row>
    <row r="81" spans="1:2">
      <c r="A81" s="4" t="s">
        <v>2675</v>
      </c>
      <c r="B81" s="7" t="n">
        <v>1000</v>
      </c>
    </row>
    <row r="82" spans="1:2">
      <c r="A82" s="4" t="s">
        <v>2702</v>
      </c>
    </row>
    <row r="83" spans="1:2">
      <c r="A83" s="3" t="s">
        <v>2665</v>
      </c>
    </row>
    <row r="84" spans="1:2">
      <c r="A84" s="4" t="s">
        <v>2674</v>
      </c>
      <c r="B84" s="4" t="s">
        <v>995</v>
      </c>
    </row>
    <row r="85" spans="1:2">
      <c r="A85" s="4" t="s">
        <v>2675</v>
      </c>
      <c r="B85" s="7" t="n">
        <v>1000</v>
      </c>
    </row>
    <row r="86" spans="1:2">
      <c r="A86" s="4" t="s">
        <v>2703</v>
      </c>
    </row>
    <row r="87" spans="1:2">
      <c r="A87" s="3" t="s">
        <v>2665</v>
      </c>
    </row>
    <row r="88" spans="1:2">
      <c r="A88" s="4" t="s">
        <v>2677</v>
      </c>
      <c r="B88" s="11" t="n">
        <v>10.54</v>
      </c>
    </row>
    <row r="89" spans="1:2">
      <c r="A89" s="4" t="s">
        <v>2704</v>
      </c>
    </row>
    <row r="90" spans="1:2">
      <c r="A90" s="3" t="s">
        <v>2665</v>
      </c>
    </row>
    <row r="91" spans="1:2">
      <c r="A91" s="4" t="s">
        <v>2677</v>
      </c>
      <c r="B91" s="11" t="n">
        <v>4.4</v>
      </c>
    </row>
    <row r="92" spans="1:2">
      <c r="A92" s="4" t="s">
        <v>2705</v>
      </c>
    </row>
    <row r="93" spans="1:2">
      <c r="A93" s="3" t="s">
        <v>2665</v>
      </c>
    </row>
    <row r="94" spans="1:2">
      <c r="A94" s="4" t="s">
        <v>2677</v>
      </c>
      <c r="B94" s="11" t="n">
        <v>11.54</v>
      </c>
    </row>
    <row r="95" spans="1:2">
      <c r="A95" s="4" t="s">
        <v>2706</v>
      </c>
    </row>
    <row r="96" spans="1:2">
      <c r="A96" s="3" t="s">
        <v>2665</v>
      </c>
    </row>
    <row r="97" spans="1:2">
      <c r="A97" s="4" t="s">
        <v>2677</v>
      </c>
      <c r="B97" s="11" t="n">
        <v>17.5</v>
      </c>
    </row>
    <row r="98" spans="1:2">
      <c r="A98" s="4" t="s">
        <v>2707</v>
      </c>
    </row>
    <row r="99" spans="1:2">
      <c r="A99" s="3" t="s">
        <v>2665</v>
      </c>
    </row>
    <row r="100" spans="1:2">
      <c r="A100" s="4" t="s">
        <v>2674</v>
      </c>
      <c r="B100" s="4" t="s">
        <v>1419</v>
      </c>
    </row>
    <row r="101" spans="1:2">
      <c r="A101" s="4" t="s">
        <v>2675</v>
      </c>
      <c r="B101" s="7" t="n">
        <v>1000</v>
      </c>
    </row>
    <row r="102" spans="1:2">
      <c r="A102" s="4" t="s">
        <v>2708</v>
      </c>
    </row>
    <row r="103" spans="1:2">
      <c r="A103" s="3" t="s">
        <v>2665</v>
      </c>
    </row>
    <row r="104" spans="1:2">
      <c r="A104" s="4" t="s">
        <v>2677</v>
      </c>
      <c r="B104" s="11" t="n">
        <v>2.5</v>
      </c>
    </row>
    <row r="105" spans="1:2">
      <c r="A105" s="4" t="s">
        <v>2709</v>
      </c>
    </row>
    <row r="106" spans="1:2">
      <c r="A106" s="3" t="s">
        <v>2665</v>
      </c>
    </row>
    <row r="107" spans="1:2">
      <c r="A107" s="4" t="s">
        <v>2677</v>
      </c>
      <c r="B107" s="11" t="n">
        <v>-4.8</v>
      </c>
    </row>
    <row r="108" spans="1:2">
      <c r="A108" s="4" t="s">
        <v>2710</v>
      </c>
    </row>
    <row r="109" spans="1:2">
      <c r="A109" s="3" t="s">
        <v>2665</v>
      </c>
    </row>
    <row r="110" spans="1:2">
      <c r="A110" s="4" t="s">
        <v>2677</v>
      </c>
      <c r="B110" s="11" t="n">
        <v>4.5</v>
      </c>
    </row>
    <row r="111" spans="1:2">
      <c r="A111" s="4" t="s">
        <v>2711</v>
      </c>
    </row>
    <row r="112" spans="1:2">
      <c r="A112" s="3" t="s">
        <v>2665</v>
      </c>
    </row>
    <row r="113" spans="1:2">
      <c r="A113" s="4" t="s">
        <v>2677</v>
      </c>
      <c r="B113" s="5" t="n">
        <v>4</v>
      </c>
    </row>
    <row r="114" spans="1:2">
      <c r="A114" s="4" t="s">
        <v>2712</v>
      </c>
    </row>
    <row r="115" spans="1:2">
      <c r="A115" s="3" t="s">
        <v>2665</v>
      </c>
    </row>
    <row r="116" spans="1:2">
      <c r="A116" s="4" t="s">
        <v>2677</v>
      </c>
      <c r="B116" s="5" t="n">
        <v>39</v>
      </c>
    </row>
    <row r="117" spans="1:2">
      <c r="A117" s="4" t="s">
        <v>2713</v>
      </c>
    </row>
    <row r="118" spans="1:2">
      <c r="A118" s="3" t="s">
        <v>2665</v>
      </c>
    </row>
    <row r="119" spans="1:2">
      <c r="A119" s="4" t="s">
        <v>2674</v>
      </c>
      <c r="B119" s="4" t="s">
        <v>1625</v>
      </c>
    </row>
    <row r="120" spans="1:2">
      <c r="A120" s="4" t="s">
        <v>2675</v>
      </c>
      <c r="B120" s="7" t="n">
        <v>278</v>
      </c>
    </row>
    <row r="121" spans="1:2">
      <c r="A121" s="4" t="s">
        <v>2714</v>
      </c>
    </row>
    <row r="122" spans="1:2">
      <c r="A122" s="3" t="s">
        <v>2665</v>
      </c>
    </row>
    <row r="123" spans="1:2">
      <c r="A123" s="4" t="s">
        <v>2677</v>
      </c>
      <c r="B123" s="5" t="n">
        <v>40</v>
      </c>
    </row>
    <row r="124" spans="1:2">
      <c r="A124" s="4" t="s">
        <v>2715</v>
      </c>
    </row>
    <row r="125" spans="1:2">
      <c r="A125" s="3" t="s">
        <v>2665</v>
      </c>
    </row>
    <row r="126" spans="1:2">
      <c r="A126" s="4" t="s">
        <v>2677</v>
      </c>
      <c r="B126" s="5" t="n">
        <v>60</v>
      </c>
    </row>
    <row r="127" spans="1:2">
      <c r="A127" s="4" t="s">
        <v>2716</v>
      </c>
    </row>
    <row r="128" spans="1:2">
      <c r="A128" s="3" t="s">
        <v>2665</v>
      </c>
    </row>
    <row r="129" spans="1:2">
      <c r="A129" s="4" t="s">
        <v>2674</v>
      </c>
      <c r="B129" s="4" t="s">
        <v>2717</v>
      </c>
    </row>
    <row r="130" spans="1:2">
      <c r="A130" s="4" t="s">
        <v>2675</v>
      </c>
      <c r="B130" s="7" t="n">
        <v>4000</v>
      </c>
    </row>
    <row r="131" spans="1:2">
      <c r="A131" s="4" t="s">
        <v>2718</v>
      </c>
    </row>
    <row r="132" spans="1:2">
      <c r="A132" s="3" t="s">
        <v>2665</v>
      </c>
    </row>
    <row r="133" spans="1:2">
      <c r="A133" s="4" t="s">
        <v>2677</v>
      </c>
      <c r="B133" s="5" t="n">
        <v>0</v>
      </c>
    </row>
    <row r="134" spans="1:2">
      <c r="A134" s="4" t="s">
        <v>2719</v>
      </c>
    </row>
    <row r="135" spans="1:2">
      <c r="A135" s="3" t="s">
        <v>2665</v>
      </c>
    </row>
    <row r="136" spans="1:2">
      <c r="A136" s="4" t="s">
        <v>2677</v>
      </c>
      <c r="B136" s="5" t="n">
        <v>100</v>
      </c>
    </row>
    <row r="137" spans="1:2">
      <c r="A137" s="4" t="s">
        <v>2720</v>
      </c>
    </row>
    <row r="138" spans="1:2">
      <c r="A138" s="3" t="s">
        <v>2665</v>
      </c>
    </row>
    <row r="139" spans="1:2">
      <c r="A139" s="4" t="s">
        <v>2674</v>
      </c>
      <c r="B139" s="4" t="s">
        <v>2717</v>
      </c>
    </row>
    <row r="140" spans="1:2">
      <c r="A140" s="4" t="s">
        <v>2675</v>
      </c>
      <c r="B140" s="7" t="n">
        <v>18000</v>
      </c>
    </row>
    <row r="141" spans="1:2">
      <c r="A141" s="4" t="s">
        <v>2721</v>
      </c>
    </row>
    <row r="142" spans="1:2">
      <c r="A142" s="3" t="s">
        <v>2665</v>
      </c>
    </row>
    <row r="143" spans="1:2">
      <c r="A143" s="4" t="s">
        <v>2677</v>
      </c>
      <c r="B143" s="5" t="n">
        <v>0</v>
      </c>
    </row>
    <row r="144" spans="1:2">
      <c r="A144" s="4" t="s">
        <v>2722</v>
      </c>
    </row>
    <row r="145" spans="1:2">
      <c r="A145" s="3" t="s">
        <v>2665</v>
      </c>
    </row>
    <row r="146" spans="1:2">
      <c r="A146" s="4" t="s">
        <v>2677</v>
      </c>
      <c r="B146" s="5" t="n">
        <v>100</v>
      </c>
    </row>
  </sheetData>
  <mergeCells count="1">
    <mergeCell ref="A1:A2"/>
  </mergeCells>
  <pageMargins bottom="1" footer="0.5" header="0.5" left="0.75" right="0.75" top="1"/>
</worksheet>
</file>

<file path=xl/worksheets/sheet21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2723</v>
      </c>
      <c r="B1" s="2" t="s">
        <v>1</v>
      </c>
    </row>
    <row r="2" spans="1:5">
      <c r="B2" s="2" t="s">
        <v>916</v>
      </c>
      <c r="C2" s="2" t="s">
        <v>41</v>
      </c>
      <c r="D2" s="2" t="s">
        <v>924</v>
      </c>
      <c r="E2" s="2" t="s">
        <v>932</v>
      </c>
    </row>
    <row r="3" spans="1:5">
      <c r="A3" s="3" t="s">
        <v>2608</v>
      </c>
    </row>
    <row r="4" spans="1:5">
      <c r="A4" s="4" t="s">
        <v>2724</v>
      </c>
      <c r="B4" s="4" t="s">
        <v>1136</v>
      </c>
    </row>
    <row r="5" spans="1:5">
      <c r="A5" s="4" t="s">
        <v>1005</v>
      </c>
    </row>
    <row r="6" spans="1:5">
      <c r="A6" s="3" t="s">
        <v>2608</v>
      </c>
    </row>
    <row r="7" spans="1:5">
      <c r="A7" s="4" t="s">
        <v>2725</v>
      </c>
      <c r="C7" s="6" t="n">
        <v>131</v>
      </c>
      <c r="E7" s="6" t="n">
        <v>82</v>
      </c>
    </row>
    <row r="8" spans="1:5">
      <c r="A8" s="4" t="s">
        <v>2726</v>
      </c>
    </row>
    <row r="9" spans="1:5">
      <c r="A9" s="3" t="s">
        <v>2608</v>
      </c>
    </row>
    <row r="10" spans="1:5">
      <c r="A10" s="4" t="s">
        <v>2727</v>
      </c>
      <c r="B10" s="14" t="n">
        <v>-3946</v>
      </c>
      <c r="D10" s="14" t="n">
        <v>-4648</v>
      </c>
    </row>
    <row r="11" spans="1:5">
      <c r="A11" s="4" t="s">
        <v>863</v>
      </c>
    </row>
    <row r="12" spans="1:5">
      <c r="A12" s="3" t="s">
        <v>2608</v>
      </c>
    </row>
    <row r="13" spans="1:5">
      <c r="A13" s="4" t="s">
        <v>2728</v>
      </c>
      <c r="B13" s="4" t="s">
        <v>2729</v>
      </c>
    </row>
    <row r="14" spans="1:5">
      <c r="A14" s="4" t="s">
        <v>865</v>
      </c>
    </row>
    <row r="15" spans="1:5">
      <c r="A15" s="3" t="s">
        <v>2608</v>
      </c>
    </row>
    <row r="16" spans="1:5">
      <c r="A16" s="4" t="s">
        <v>2728</v>
      </c>
      <c r="B16" s="4" t="s">
        <v>896</v>
      </c>
    </row>
    <row r="17" spans="1:5">
      <c r="A17" s="4" t="s">
        <v>2730</v>
      </c>
    </row>
    <row r="18" spans="1:5">
      <c r="A18" s="3" t="s">
        <v>2608</v>
      </c>
    </row>
    <row r="19" spans="1:5">
      <c r="A19" s="4" t="s">
        <v>2725</v>
      </c>
      <c r="C19" s="5" t="n">
        <v>422</v>
      </c>
      <c r="E19" s="5" t="n">
        <v>473</v>
      </c>
    </row>
    <row r="20" spans="1:5">
      <c r="A20" s="4" t="s">
        <v>2731</v>
      </c>
    </row>
    <row r="21" spans="1:5">
      <c r="A21" s="3" t="s">
        <v>2608</v>
      </c>
    </row>
    <row r="22" spans="1:5">
      <c r="A22" s="4" t="s">
        <v>2727</v>
      </c>
      <c r="B22" s="14" t="n">
        <v>50</v>
      </c>
      <c r="D22" s="5" t="n">
        <v>8</v>
      </c>
    </row>
    <row r="23" spans="1:5">
      <c r="A23" s="4" t="s">
        <v>2732</v>
      </c>
    </row>
    <row r="24" spans="1:5">
      <c r="A24" s="3" t="s">
        <v>2608</v>
      </c>
    </row>
    <row r="25" spans="1:5">
      <c r="A25" s="4" t="s">
        <v>2725</v>
      </c>
      <c r="C25" s="6" t="n">
        <v>-291</v>
      </c>
      <c r="E25" s="6" t="n">
        <v>-391</v>
      </c>
    </row>
    <row r="26" spans="1:5">
      <c r="A26" s="4" t="s">
        <v>2733</v>
      </c>
    </row>
    <row r="27" spans="1:5">
      <c r="A27" s="3" t="s">
        <v>2608</v>
      </c>
    </row>
    <row r="28" spans="1:5">
      <c r="A28" s="4" t="s">
        <v>2727</v>
      </c>
      <c r="B28" s="14" t="n">
        <v>-3996</v>
      </c>
      <c r="D28" s="14" t="n">
        <v>-4656</v>
      </c>
    </row>
  </sheetData>
  <mergeCells count="2">
    <mergeCell ref="A1:A2"/>
    <mergeCell ref="D1:E1"/>
  </mergeCells>
  <pageMargins bottom="1" footer="0.5" header="0.5" left="0.75" right="0.75" top="1"/>
</worksheet>
</file>

<file path=xl/worksheets/sheet21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2"/>
  </cols>
  <sheetData>
    <row r="1" spans="1:2">
      <c r="A1" s="1" t="s">
        <v>2734</v>
      </c>
      <c r="B1" s="2" t="s">
        <v>42</v>
      </c>
    </row>
    <row r="2" spans="1:2">
      <c r="A2" s="4" t="s">
        <v>1005</v>
      </c>
    </row>
    <row r="3" spans="1:2">
      <c r="A3" s="3" t="s">
        <v>2608</v>
      </c>
    </row>
    <row r="4" spans="1:2">
      <c r="A4" s="4" t="s">
        <v>2735</v>
      </c>
      <c r="B4" s="4" t="s">
        <v>1419</v>
      </c>
    </row>
    <row r="5" spans="1:2">
      <c r="A5" s="4" t="s">
        <v>2736</v>
      </c>
      <c r="B5" s="7" t="n">
        <v>18</v>
      </c>
    </row>
    <row r="6" spans="1:2">
      <c r="A6" s="4" t="s">
        <v>2726</v>
      </c>
    </row>
    <row r="7" spans="1:2">
      <c r="A7" s="3" t="s">
        <v>2608</v>
      </c>
    </row>
    <row r="8" spans="1:2">
      <c r="A8" s="4" t="s">
        <v>2735</v>
      </c>
      <c r="B8" s="4" t="s">
        <v>783</v>
      </c>
    </row>
    <row r="9" spans="1:2">
      <c r="A9" s="4" t="s">
        <v>2736</v>
      </c>
      <c r="B9" s="7" t="n">
        <v>-25</v>
      </c>
    </row>
  </sheetData>
  <pageMargins bottom="1" footer="0.5" header="0.5" left="0.75" right="0.75" top="1"/>
</worksheet>
</file>

<file path=xl/worksheets/sheet21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737</v>
      </c>
      <c r="B1" s="2" t="s">
        <v>1</v>
      </c>
    </row>
    <row r="2" spans="1:3">
      <c r="B2" s="2" t="s">
        <v>133</v>
      </c>
      <c r="C2" s="2" t="s">
        <v>134</v>
      </c>
    </row>
    <row r="3" spans="1:3">
      <c r="A3" s="3" t="s">
        <v>2608</v>
      </c>
    </row>
    <row r="4" spans="1:3">
      <c r="A4" s="4" t="s">
        <v>2633</v>
      </c>
      <c r="B4" s="7" t="n">
        <v>-94236</v>
      </c>
      <c r="C4" s="7" t="n">
        <v>-72326</v>
      </c>
    </row>
    <row r="5" spans="1:3">
      <c r="A5" s="4" t="s">
        <v>2738</v>
      </c>
    </row>
    <row r="6" spans="1:3">
      <c r="A6" s="3" t="s">
        <v>2608</v>
      </c>
    </row>
    <row r="7" spans="1:3">
      <c r="A7" s="4" t="s">
        <v>2633</v>
      </c>
      <c r="B7" s="5" t="n">
        <v>-38133</v>
      </c>
      <c r="C7" s="5" t="n">
        <v>-21260</v>
      </c>
    </row>
    <row r="8" spans="1:3">
      <c r="A8" s="4" t="s">
        <v>2739</v>
      </c>
    </row>
    <row r="9" spans="1:3">
      <c r="A9" s="3" t="s">
        <v>2608</v>
      </c>
    </row>
    <row r="10" spans="1:3">
      <c r="A10" s="4" t="s">
        <v>2633</v>
      </c>
      <c r="B10" s="7" t="n">
        <v>-28824</v>
      </c>
      <c r="C10" s="7" t="n">
        <v>-22822</v>
      </c>
    </row>
    <row r="11" spans="1:3">
      <c r="A11" s="4" t="s">
        <v>2735</v>
      </c>
      <c r="B11" s="4" t="s">
        <v>2398</v>
      </c>
    </row>
    <row r="12" spans="1:3">
      <c r="A12" s="4" t="s">
        <v>2740</v>
      </c>
      <c r="B12" s="4" t="s">
        <v>2398</v>
      </c>
    </row>
    <row r="13" spans="1:3">
      <c r="A13" s="4" t="s">
        <v>2736</v>
      </c>
      <c r="B13" s="7" t="n">
        <v>73</v>
      </c>
    </row>
    <row r="14" spans="1:3">
      <c r="A14" s="4" t="s">
        <v>2736</v>
      </c>
      <c r="B14" s="5" t="n">
        <v>-73</v>
      </c>
    </row>
    <row r="15" spans="1:3">
      <c r="A15" s="4" t="s">
        <v>2741</v>
      </c>
      <c r="B15" s="5" t="n">
        <v>73</v>
      </c>
    </row>
    <row r="16" spans="1:3">
      <c r="A16" s="4" t="s">
        <v>2741</v>
      </c>
      <c r="B16" s="7" t="n">
        <v>-57</v>
      </c>
    </row>
  </sheetData>
  <mergeCells count="1">
    <mergeCell ref="A1:A2"/>
  </mergeCells>
  <pageMargins bottom="1" footer="0.5" header="0.5" left="0.75" right="0.75" top="1"/>
</worksheet>
</file>

<file path=xl/worksheets/sheet21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2742</v>
      </c>
      <c r="B1" s="2" t="s">
        <v>133</v>
      </c>
      <c r="C1" s="2" t="s">
        <v>134</v>
      </c>
    </row>
    <row r="2" spans="1:3">
      <c r="A2" s="3" t="s">
        <v>2608</v>
      </c>
    </row>
    <row r="3" spans="1:3">
      <c r="A3" s="4" t="s">
        <v>2743</v>
      </c>
      <c r="B3" s="7" t="n">
        <v>1500</v>
      </c>
    </row>
    <row r="4" spans="1:3">
      <c r="A4" s="4" t="s">
        <v>2744</v>
      </c>
      <c r="B4" s="4" t="s">
        <v>2745</v>
      </c>
    </row>
    <row r="5" spans="1:3">
      <c r="A5" s="4" t="s">
        <v>2746</v>
      </c>
    </row>
    <row r="6" spans="1:3">
      <c r="A6" s="3" t="s">
        <v>2608</v>
      </c>
    </row>
    <row r="7" spans="1:3">
      <c r="A7" s="4" t="s">
        <v>2743</v>
      </c>
      <c r="B7" s="7" t="n">
        <v>31301</v>
      </c>
      <c r="C7" s="7" t="n">
        <v>30680</v>
      </c>
    </row>
    <row r="8" spans="1:3">
      <c r="A8" s="4" t="s">
        <v>2747</v>
      </c>
    </row>
    <row r="9" spans="1:3">
      <c r="A9" s="3" t="s">
        <v>2608</v>
      </c>
    </row>
    <row r="10" spans="1:3">
      <c r="A10" s="4" t="s">
        <v>2743</v>
      </c>
      <c r="B10" s="5" t="n">
        <v>18241</v>
      </c>
      <c r="C10" s="5" t="n">
        <v>17435</v>
      </c>
    </row>
    <row r="11" spans="1:3">
      <c r="A11" s="4" t="s">
        <v>2748</v>
      </c>
    </row>
    <row r="12" spans="1:3">
      <c r="A12" s="3" t="s">
        <v>2608</v>
      </c>
    </row>
    <row r="13" spans="1:3">
      <c r="A13" s="4" t="s">
        <v>2743</v>
      </c>
      <c r="B13" s="5" t="n">
        <v>11272</v>
      </c>
      <c r="C13" s="5" t="n">
        <v>9928</v>
      </c>
    </row>
    <row r="14" spans="1:3">
      <c r="A14" s="4" t="s">
        <v>2749</v>
      </c>
    </row>
    <row r="15" spans="1:3">
      <c r="A15" s="3" t="s">
        <v>2608</v>
      </c>
    </row>
    <row r="16" spans="1:3">
      <c r="A16" s="4" t="s">
        <v>2743</v>
      </c>
      <c r="B16" s="5" t="n">
        <v>944</v>
      </c>
      <c r="C16" s="5" t="n">
        <v>1560</v>
      </c>
    </row>
    <row r="17" spans="1:3">
      <c r="A17" s="4" t="s">
        <v>2750</v>
      </c>
    </row>
    <row r="18" spans="1:3">
      <c r="A18" s="3" t="s">
        <v>2608</v>
      </c>
    </row>
    <row r="19" spans="1:3">
      <c r="A19" s="4" t="s">
        <v>2743</v>
      </c>
      <c r="B19" s="5" t="n">
        <v>554</v>
      </c>
      <c r="C19" s="5" t="n">
        <v>1314</v>
      </c>
    </row>
    <row r="20" spans="1:3">
      <c r="A20" s="4" t="s">
        <v>2751</v>
      </c>
    </row>
    <row r="21" spans="1:3">
      <c r="A21" s="3" t="s">
        <v>2608</v>
      </c>
    </row>
    <row r="22" spans="1:3">
      <c r="A22" s="4" t="s">
        <v>2743</v>
      </c>
      <c r="B22" s="7" t="n">
        <v>290</v>
      </c>
      <c r="C22" s="7" t="n">
        <v>443</v>
      </c>
    </row>
  </sheetData>
  <pageMargins bottom="1" footer="0.5" header="0.5" left="0.75" right="0.75" top="1"/>
</worksheet>
</file>

<file path=xl/worksheets/sheet218.xml><?xml version="1.0" encoding="utf-8"?>
<worksheet xmlns="http://schemas.openxmlformats.org/spreadsheetml/2006/main">
  <sheetPr>
    <outlinePr summaryBelow="1" summaryRight="1"/>
    <pageSetUpPr/>
  </sheetPr>
  <dimension ref="A1:C169"/>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2752</v>
      </c>
      <c r="B1" s="2" t="s">
        <v>133</v>
      </c>
      <c r="C1" s="2" t="s">
        <v>134</v>
      </c>
    </row>
    <row r="2" spans="1:3">
      <c r="A2" s="3" t="s">
        <v>2608</v>
      </c>
    </row>
    <row r="3" spans="1:3">
      <c r="A3" s="4" t="s">
        <v>2633</v>
      </c>
      <c r="B3" s="7" t="n">
        <v>94236</v>
      </c>
      <c r="C3" s="7" t="n">
        <v>72326</v>
      </c>
    </row>
    <row r="4" spans="1:3">
      <c r="A4" s="4" t="s">
        <v>2753</v>
      </c>
    </row>
    <row r="5" spans="1:3">
      <c r="A5" s="3" t="s">
        <v>2608</v>
      </c>
    </row>
    <row r="6" spans="1:3">
      <c r="A6" s="4" t="s">
        <v>2633</v>
      </c>
      <c r="B6" s="5" t="n">
        <v>94236</v>
      </c>
      <c r="C6" s="5" t="n">
        <v>72326</v>
      </c>
    </row>
    <row r="7" spans="1:3">
      <c r="A7" s="4" t="s">
        <v>2754</v>
      </c>
      <c r="B7" s="5" t="n">
        <v>-110334</v>
      </c>
      <c r="C7" s="5" t="n">
        <v>-88459</v>
      </c>
    </row>
    <row r="8" spans="1:3">
      <c r="A8" s="4" t="s">
        <v>2755</v>
      </c>
    </row>
    <row r="9" spans="1:3">
      <c r="A9" s="3" t="s">
        <v>2608</v>
      </c>
    </row>
    <row r="10" spans="1:3">
      <c r="A10" s="4" t="s">
        <v>2633</v>
      </c>
      <c r="B10" s="5" t="n">
        <v>14324</v>
      </c>
      <c r="C10" s="5" t="n">
        <v>15214</v>
      </c>
    </row>
    <row r="11" spans="1:3">
      <c r="A11" s="4" t="s">
        <v>2754</v>
      </c>
      <c r="B11" s="5" t="n">
        <v>-14324</v>
      </c>
      <c r="C11" s="5" t="n">
        <v>-15214</v>
      </c>
    </row>
    <row r="12" spans="1:3">
      <c r="A12" s="4" t="s">
        <v>2756</v>
      </c>
    </row>
    <row r="13" spans="1:3">
      <c r="A13" s="3" t="s">
        <v>2608</v>
      </c>
    </row>
    <row r="14" spans="1:3">
      <c r="A14" s="4" t="s">
        <v>2633</v>
      </c>
      <c r="B14" s="5" t="n">
        <v>12761</v>
      </c>
      <c r="C14" s="5" t="n">
        <v>12769</v>
      </c>
    </row>
    <row r="15" spans="1:3">
      <c r="A15" s="4" t="s">
        <v>2754</v>
      </c>
      <c r="B15" s="5" t="n">
        <v>-12761</v>
      </c>
      <c r="C15" s="5" t="n">
        <v>-12769</v>
      </c>
    </row>
    <row r="16" spans="1:3">
      <c r="A16" s="4" t="s">
        <v>2757</v>
      </c>
    </row>
    <row r="17" spans="1:3">
      <c r="A17" s="3" t="s">
        <v>2608</v>
      </c>
    </row>
    <row r="18" spans="1:3">
      <c r="A18" s="4" t="s">
        <v>2633</v>
      </c>
      <c r="B18" s="5" t="n">
        <v>736</v>
      </c>
      <c r="C18" s="5" t="n">
        <v>949</v>
      </c>
    </row>
    <row r="19" spans="1:3">
      <c r="A19" s="4" t="s">
        <v>2754</v>
      </c>
      <c r="B19" s="5" t="n">
        <v>-804</v>
      </c>
      <c r="C19" s="5" t="n">
        <v>-1075</v>
      </c>
    </row>
    <row r="20" spans="1:3">
      <c r="A20" s="4" t="s">
        <v>2758</v>
      </c>
    </row>
    <row r="21" spans="1:3">
      <c r="A21" s="3" t="s">
        <v>2608</v>
      </c>
    </row>
    <row r="22" spans="1:3">
      <c r="A22" s="4" t="s">
        <v>2633</v>
      </c>
      <c r="B22" s="5" t="n">
        <v>9958</v>
      </c>
      <c r="C22" s="5" t="n">
        <v>10481</v>
      </c>
    </row>
    <row r="23" spans="1:3">
      <c r="A23" s="4" t="s">
        <v>2754</v>
      </c>
      <c r="B23" s="5" t="n">
        <v>-17454</v>
      </c>
      <c r="C23" s="5" t="n">
        <v>-19050</v>
      </c>
    </row>
    <row r="24" spans="1:3">
      <c r="A24" s="4" t="s">
        <v>2759</v>
      </c>
    </row>
    <row r="25" spans="1:3">
      <c r="A25" s="3" t="s">
        <v>2608</v>
      </c>
    </row>
    <row r="26" spans="1:3">
      <c r="A26" s="4" t="s">
        <v>2633</v>
      </c>
      <c r="B26" s="5" t="n">
        <v>35306</v>
      </c>
      <c r="C26" s="5" t="n">
        <v>27263</v>
      </c>
    </row>
    <row r="27" spans="1:3">
      <c r="A27" s="4" t="s">
        <v>2754</v>
      </c>
      <c r="B27" s="5" t="n">
        <v>-40732</v>
      </c>
      <c r="C27" s="5" t="n">
        <v>-33376</v>
      </c>
    </row>
    <row r="28" spans="1:3">
      <c r="A28" s="4" t="s">
        <v>2760</v>
      </c>
    </row>
    <row r="29" spans="1:3">
      <c r="A29" s="3" t="s">
        <v>2608</v>
      </c>
    </row>
    <row r="30" spans="1:3">
      <c r="A30" s="4" t="s">
        <v>2633</v>
      </c>
      <c r="C30" s="5" t="n">
        <v>3145</v>
      </c>
    </row>
    <row r="31" spans="1:3">
      <c r="A31" s="4" t="s">
        <v>2754</v>
      </c>
      <c r="C31" s="5" t="n">
        <v>-3764</v>
      </c>
    </row>
    <row r="32" spans="1:3">
      <c r="A32" s="4" t="s">
        <v>2761</v>
      </c>
    </row>
    <row r="33" spans="1:3">
      <c r="A33" s="3" t="s">
        <v>2608</v>
      </c>
    </row>
    <row r="34" spans="1:3">
      <c r="A34" s="4" t="s">
        <v>2633</v>
      </c>
      <c r="B34" s="5" t="n">
        <v>3740</v>
      </c>
      <c r="C34" s="5" t="n">
        <v>2244</v>
      </c>
    </row>
    <row r="35" spans="1:3">
      <c r="A35" s="4" t="s">
        <v>2754</v>
      </c>
      <c r="B35" s="5" t="n">
        <v>-4534</v>
      </c>
      <c r="C35" s="5" t="n">
        <v>-2905</v>
      </c>
    </row>
    <row r="36" spans="1:3">
      <c r="A36" s="4" t="s">
        <v>2762</v>
      </c>
    </row>
    <row r="37" spans="1:3">
      <c r="A37" s="3" t="s">
        <v>2608</v>
      </c>
    </row>
    <row r="38" spans="1:3">
      <c r="A38" s="4" t="s">
        <v>2633</v>
      </c>
      <c r="B38" s="5" t="n">
        <v>17217</v>
      </c>
    </row>
    <row r="39" spans="1:3">
      <c r="A39" s="4" t="s">
        <v>2754</v>
      </c>
      <c r="B39" s="5" t="n">
        <v>-19502</v>
      </c>
    </row>
    <row r="40" spans="1:3">
      <c r="A40" s="4" t="s">
        <v>2763</v>
      </c>
    </row>
    <row r="41" spans="1:3">
      <c r="A41" s="3" t="s">
        <v>2608</v>
      </c>
    </row>
    <row r="42" spans="1:3">
      <c r="A42" s="4" t="s">
        <v>2633</v>
      </c>
      <c r="B42" s="5" t="n">
        <v>194</v>
      </c>
      <c r="C42" s="5" t="n">
        <v>261</v>
      </c>
    </row>
    <row r="43" spans="1:3">
      <c r="A43" s="4" t="s">
        <v>2754</v>
      </c>
      <c r="B43" s="5" t="n">
        <v>-223</v>
      </c>
      <c r="C43" s="5" t="n">
        <v>-306</v>
      </c>
    </row>
    <row r="44" spans="1:3">
      <c r="A44" s="4" t="s">
        <v>2764</v>
      </c>
    </row>
    <row r="45" spans="1:3">
      <c r="A45" s="3" t="s">
        <v>2608</v>
      </c>
    </row>
    <row r="46" spans="1:3">
      <c r="A46" s="4" t="s">
        <v>2754</v>
      </c>
      <c r="B46" s="5" t="n">
        <v>-52355</v>
      </c>
      <c r="C46" s="5" t="n">
        <v>-41783</v>
      </c>
    </row>
    <row r="47" spans="1:3">
      <c r="A47" s="4" t="s">
        <v>2765</v>
      </c>
    </row>
    <row r="48" spans="1:3">
      <c r="A48" s="3" t="s">
        <v>2608</v>
      </c>
    </row>
    <row r="49" spans="1:3">
      <c r="A49" s="4" t="s">
        <v>2754</v>
      </c>
      <c r="B49" s="5" t="n">
        <v>-14324</v>
      </c>
      <c r="C49" s="5" t="n">
        <v>-15214</v>
      </c>
    </row>
    <row r="50" spans="1:3">
      <c r="A50" s="4" t="s">
        <v>2766</v>
      </c>
    </row>
    <row r="51" spans="1:3">
      <c r="A51" s="3" t="s">
        <v>2608</v>
      </c>
    </row>
    <row r="52" spans="1:3">
      <c r="A52" s="4" t="s">
        <v>2754</v>
      </c>
      <c r="B52" s="5" t="n">
        <v>-12761</v>
      </c>
      <c r="C52" s="5" t="n">
        <v>-12769</v>
      </c>
    </row>
    <row r="53" spans="1:3">
      <c r="A53" s="4" t="s">
        <v>2767</v>
      </c>
    </row>
    <row r="54" spans="1:3">
      <c r="A54" s="3" t="s">
        <v>2608</v>
      </c>
    </row>
    <row r="55" spans="1:3">
      <c r="A55" s="4" t="s">
        <v>2754</v>
      </c>
      <c r="B55" s="5" t="n">
        <v>-222</v>
      </c>
      <c r="C55" s="5" t="n">
        <v>-242</v>
      </c>
    </row>
    <row r="56" spans="1:3">
      <c r="A56" s="4" t="s">
        <v>2768</v>
      </c>
    </row>
    <row r="57" spans="1:3">
      <c r="A57" s="3" t="s">
        <v>2608</v>
      </c>
    </row>
    <row r="58" spans="1:3">
      <c r="A58" s="4" t="s">
        <v>2754</v>
      </c>
      <c r="B58" s="5" t="n">
        <v>-3402</v>
      </c>
      <c r="C58" s="5" t="n">
        <v>-1562</v>
      </c>
    </row>
    <row r="59" spans="1:3">
      <c r="A59" s="4" t="s">
        <v>2769</v>
      </c>
    </row>
    <row r="60" spans="1:3">
      <c r="A60" s="3" t="s">
        <v>2608</v>
      </c>
    </row>
    <row r="61" spans="1:3">
      <c r="A61" s="4" t="s">
        <v>2754</v>
      </c>
      <c r="B61" s="5" t="n">
        <v>-15956</v>
      </c>
      <c r="C61" s="5" t="n">
        <v>-10441</v>
      </c>
    </row>
    <row r="62" spans="1:3">
      <c r="A62" s="4" t="s">
        <v>2770</v>
      </c>
    </row>
    <row r="63" spans="1:3">
      <c r="A63" s="3" t="s">
        <v>2608</v>
      </c>
    </row>
    <row r="64" spans="1:3">
      <c r="A64" s="4" t="s">
        <v>2754</v>
      </c>
      <c r="C64" s="5" t="n">
        <v>-1049</v>
      </c>
    </row>
    <row r="65" spans="1:3">
      <c r="A65" s="4" t="s">
        <v>2771</v>
      </c>
    </row>
    <row r="66" spans="1:3">
      <c r="A66" s="3" t="s">
        <v>2608</v>
      </c>
    </row>
    <row r="67" spans="1:3">
      <c r="A67" s="4" t="s">
        <v>2754</v>
      </c>
      <c r="B67" s="5" t="n">
        <v>-926</v>
      </c>
      <c r="C67" s="5" t="n">
        <v>-490</v>
      </c>
    </row>
    <row r="68" spans="1:3">
      <c r="A68" s="4" t="s">
        <v>2772</v>
      </c>
    </row>
    <row r="69" spans="1:3">
      <c r="A69" s="3" t="s">
        <v>2608</v>
      </c>
    </row>
    <row r="70" spans="1:3">
      <c r="A70" s="4" t="s">
        <v>2754</v>
      </c>
      <c r="B70" s="5" t="n">
        <v>-4752</v>
      </c>
    </row>
    <row r="71" spans="1:3">
      <c r="A71" s="4" t="s">
        <v>2773</v>
      </c>
    </row>
    <row r="72" spans="1:3">
      <c r="A72" s="3" t="s">
        <v>2608</v>
      </c>
    </row>
    <row r="73" spans="1:3">
      <c r="A73" s="4" t="s">
        <v>2754</v>
      </c>
      <c r="B73" s="5" t="n">
        <v>-12</v>
      </c>
      <c r="C73" s="5" t="n">
        <v>-16</v>
      </c>
    </row>
    <row r="74" spans="1:3">
      <c r="A74" s="4" t="s">
        <v>2774</v>
      </c>
    </row>
    <row r="75" spans="1:3">
      <c r="A75" s="3" t="s">
        <v>2608</v>
      </c>
    </row>
    <row r="76" spans="1:3">
      <c r="A76" s="4" t="s">
        <v>2754</v>
      </c>
      <c r="B76" s="5" t="n">
        <v>-15303</v>
      </c>
      <c r="C76" s="5" t="n">
        <v>-14384</v>
      </c>
    </row>
    <row r="77" spans="1:3">
      <c r="A77" s="4" t="s">
        <v>2775</v>
      </c>
    </row>
    <row r="78" spans="1:3">
      <c r="A78" s="3" t="s">
        <v>2608</v>
      </c>
    </row>
    <row r="79" spans="1:3">
      <c r="A79" s="4" t="s">
        <v>2754</v>
      </c>
      <c r="B79" s="5" t="n">
        <v>-196</v>
      </c>
      <c r="C79" s="5" t="n">
        <v>-232</v>
      </c>
    </row>
    <row r="80" spans="1:3">
      <c r="A80" s="4" t="s">
        <v>2776</v>
      </c>
    </row>
    <row r="81" spans="1:3">
      <c r="A81" s="3" t="s">
        <v>2608</v>
      </c>
    </row>
    <row r="82" spans="1:3">
      <c r="A82" s="4" t="s">
        <v>2754</v>
      </c>
      <c r="B82" s="5" t="n">
        <v>-1231</v>
      </c>
      <c r="C82" s="5" t="n">
        <v>-3436</v>
      </c>
    </row>
    <row r="83" spans="1:3">
      <c r="A83" s="4" t="s">
        <v>2777</v>
      </c>
    </row>
    <row r="84" spans="1:3">
      <c r="A84" s="3" t="s">
        <v>2608</v>
      </c>
    </row>
    <row r="85" spans="1:3">
      <c r="A85" s="4" t="s">
        <v>2754</v>
      </c>
      <c r="B85" s="5" t="n">
        <v>-8495</v>
      </c>
      <c r="C85" s="5" t="n">
        <v>-9165</v>
      </c>
    </row>
    <row r="86" spans="1:3">
      <c r="A86" s="4" t="s">
        <v>2778</v>
      </c>
    </row>
    <row r="87" spans="1:3">
      <c r="A87" s="3" t="s">
        <v>2608</v>
      </c>
    </row>
    <row r="88" spans="1:3">
      <c r="A88" s="4" t="s">
        <v>2754</v>
      </c>
      <c r="C88" s="5" t="n">
        <v>-945</v>
      </c>
    </row>
    <row r="89" spans="1:3">
      <c r="A89" s="4" t="s">
        <v>2779</v>
      </c>
    </row>
    <row r="90" spans="1:3">
      <c r="A90" s="3" t="s">
        <v>2608</v>
      </c>
    </row>
    <row r="91" spans="1:3">
      <c r="A91" s="4" t="s">
        <v>2754</v>
      </c>
      <c r="B91" s="5" t="n">
        <v>-1082</v>
      </c>
      <c r="C91" s="5" t="n">
        <v>-570</v>
      </c>
    </row>
    <row r="92" spans="1:3">
      <c r="A92" s="4" t="s">
        <v>2780</v>
      </c>
    </row>
    <row r="93" spans="1:3">
      <c r="A93" s="3" t="s">
        <v>2608</v>
      </c>
    </row>
    <row r="94" spans="1:3">
      <c r="A94" s="4" t="s">
        <v>2754</v>
      </c>
      <c r="B94" s="5" t="n">
        <v>-4247</v>
      </c>
    </row>
    <row r="95" spans="1:3">
      <c r="A95" s="4" t="s">
        <v>2781</v>
      </c>
    </row>
    <row r="96" spans="1:3">
      <c r="A96" s="3" t="s">
        <v>2608</v>
      </c>
    </row>
    <row r="97" spans="1:3">
      <c r="A97" s="4" t="s">
        <v>2754</v>
      </c>
      <c r="B97" s="5" t="n">
        <v>-52</v>
      </c>
      <c r="C97" s="5" t="n">
        <v>-36</v>
      </c>
    </row>
    <row r="98" spans="1:3">
      <c r="A98" s="4" t="s">
        <v>2782</v>
      </c>
    </row>
    <row r="99" spans="1:3">
      <c r="A99" s="3" t="s">
        <v>2608</v>
      </c>
    </row>
    <row r="100" spans="1:3">
      <c r="A100" s="4" t="s">
        <v>2754</v>
      </c>
      <c r="B100" s="5" t="n">
        <v>-11998</v>
      </c>
      <c r="C100" s="5" t="n">
        <v>-6777</v>
      </c>
    </row>
    <row r="101" spans="1:3">
      <c r="A101" s="4" t="s">
        <v>2783</v>
      </c>
    </row>
    <row r="102" spans="1:3">
      <c r="A102" s="3" t="s">
        <v>2608</v>
      </c>
    </row>
    <row r="103" spans="1:3">
      <c r="A103" s="4" t="s">
        <v>2754</v>
      </c>
      <c r="B103" s="5" t="n">
        <v>-154</v>
      </c>
      <c r="C103" s="5" t="n">
        <v>-205</v>
      </c>
    </row>
    <row r="104" spans="1:3">
      <c r="A104" s="4" t="s">
        <v>2784</v>
      </c>
    </row>
    <row r="105" spans="1:3">
      <c r="A105" s="3" t="s">
        <v>2608</v>
      </c>
    </row>
    <row r="106" spans="1:3">
      <c r="A106" s="4" t="s">
        <v>2754</v>
      </c>
      <c r="B106" s="5" t="n">
        <v>-2817</v>
      </c>
      <c r="C106" s="5" t="n">
        <v>-1231</v>
      </c>
    </row>
    <row r="107" spans="1:3">
      <c r="A107" s="4" t="s">
        <v>2785</v>
      </c>
    </row>
    <row r="108" spans="1:3">
      <c r="A108" s="3" t="s">
        <v>2608</v>
      </c>
    </row>
    <row r="109" spans="1:3">
      <c r="A109" s="4" t="s">
        <v>2754</v>
      </c>
      <c r="B109" s="5" t="n">
        <v>-4435</v>
      </c>
      <c r="C109" s="5" t="n">
        <v>-3991</v>
      </c>
    </row>
    <row r="110" spans="1:3">
      <c r="A110" s="4" t="s">
        <v>2786</v>
      </c>
    </row>
    <row r="111" spans="1:3">
      <c r="A111" s="3" t="s">
        <v>2608</v>
      </c>
    </row>
    <row r="112" spans="1:3">
      <c r="A112" s="4" t="s">
        <v>2754</v>
      </c>
      <c r="C112" s="5" t="n">
        <v>-781</v>
      </c>
    </row>
    <row r="113" spans="1:3">
      <c r="A113" s="4" t="s">
        <v>2787</v>
      </c>
    </row>
    <row r="114" spans="1:3">
      <c r="A114" s="3" t="s">
        <v>2608</v>
      </c>
    </row>
    <row r="115" spans="1:3">
      <c r="A115" s="4" t="s">
        <v>2754</v>
      </c>
      <c r="B115" s="5" t="n">
        <v>-1010</v>
      </c>
      <c r="C115" s="5" t="n">
        <v>-533</v>
      </c>
    </row>
    <row r="116" spans="1:3">
      <c r="A116" s="4" t="s">
        <v>2788</v>
      </c>
    </row>
    <row r="117" spans="1:3">
      <c r="A117" s="3" t="s">
        <v>2608</v>
      </c>
    </row>
    <row r="118" spans="1:3">
      <c r="A118" s="4" t="s">
        <v>2754</v>
      </c>
      <c r="B118" s="5" t="n">
        <v>-3529</v>
      </c>
    </row>
    <row r="119" spans="1:3">
      <c r="A119" s="4" t="s">
        <v>2789</v>
      </c>
    </row>
    <row r="120" spans="1:3">
      <c r="A120" s="3" t="s">
        <v>2608</v>
      </c>
    </row>
    <row r="121" spans="1:3">
      <c r="A121" s="4" t="s">
        <v>2754</v>
      </c>
      <c r="B121" s="5" t="n">
        <v>-53</v>
      </c>
      <c r="C121" s="5" t="n">
        <v>-36</v>
      </c>
    </row>
    <row r="122" spans="1:3">
      <c r="A122" s="4" t="s">
        <v>2790</v>
      </c>
    </row>
    <row r="123" spans="1:3">
      <c r="A123" s="3" t="s">
        <v>2608</v>
      </c>
    </row>
    <row r="124" spans="1:3">
      <c r="A124" s="4" t="s">
        <v>2754</v>
      </c>
      <c r="B124" s="5" t="n">
        <v>-10693</v>
      </c>
      <c r="C124" s="5" t="n">
        <v>-7405</v>
      </c>
    </row>
    <row r="125" spans="1:3">
      <c r="A125" s="4" t="s">
        <v>2791</v>
      </c>
    </row>
    <row r="126" spans="1:3">
      <c r="A126" s="3" t="s">
        <v>2608</v>
      </c>
    </row>
    <row r="127" spans="1:3">
      <c r="A127" s="4" t="s">
        <v>2754</v>
      </c>
      <c r="B127" s="5" t="n">
        <v>-132</v>
      </c>
      <c r="C127" s="5" t="n">
        <v>-159</v>
      </c>
    </row>
    <row r="128" spans="1:3">
      <c r="A128" s="4" t="s">
        <v>2792</v>
      </c>
    </row>
    <row r="129" spans="1:3">
      <c r="A129" s="3" t="s">
        <v>2608</v>
      </c>
    </row>
    <row r="130" spans="1:3">
      <c r="A130" s="4" t="s">
        <v>2754</v>
      </c>
      <c r="B130" s="5" t="n">
        <v>-507</v>
      </c>
      <c r="C130" s="5" t="n">
        <v>-2817</v>
      </c>
    </row>
    <row r="131" spans="1:3">
      <c r="A131" s="4" t="s">
        <v>2793</v>
      </c>
    </row>
    <row r="132" spans="1:3">
      <c r="A132" s="3" t="s">
        <v>2608</v>
      </c>
    </row>
    <row r="133" spans="1:3">
      <c r="A133" s="4" t="s">
        <v>2754</v>
      </c>
      <c r="B133" s="5" t="n">
        <v>-6417</v>
      </c>
      <c r="C133" s="5" t="n">
        <v>-3220</v>
      </c>
    </row>
    <row r="134" spans="1:3">
      <c r="A134" s="4" t="s">
        <v>2794</v>
      </c>
    </row>
    <row r="135" spans="1:3">
      <c r="A135" s="3" t="s">
        <v>2608</v>
      </c>
    </row>
    <row r="136" spans="1:3">
      <c r="A136" s="4" t="s">
        <v>2754</v>
      </c>
      <c r="C136" s="5" t="n">
        <v>-605</v>
      </c>
    </row>
    <row r="137" spans="1:3">
      <c r="A137" s="4" t="s">
        <v>2795</v>
      </c>
    </row>
    <row r="138" spans="1:3">
      <c r="A138" s="3" t="s">
        <v>2608</v>
      </c>
    </row>
    <row r="139" spans="1:3">
      <c r="A139" s="4" t="s">
        <v>2754</v>
      </c>
      <c r="B139" s="5" t="n">
        <v>-948</v>
      </c>
      <c r="C139" s="5" t="n">
        <v>-495</v>
      </c>
    </row>
    <row r="140" spans="1:3">
      <c r="A140" s="4" t="s">
        <v>2796</v>
      </c>
    </row>
    <row r="141" spans="1:3">
      <c r="A141" s="3" t="s">
        <v>2608</v>
      </c>
    </row>
    <row r="142" spans="1:3">
      <c r="A142" s="4" t="s">
        <v>2754</v>
      </c>
      <c r="B142" s="5" t="n">
        <v>-2636</v>
      </c>
    </row>
    <row r="143" spans="1:3">
      <c r="A143" s="4" t="s">
        <v>2797</v>
      </c>
    </row>
    <row r="144" spans="1:3">
      <c r="A144" s="3" t="s">
        <v>2608</v>
      </c>
    </row>
    <row r="145" spans="1:3">
      <c r="A145" s="4" t="s">
        <v>2754</v>
      </c>
      <c r="B145" s="5" t="n">
        <v>-53</v>
      </c>
      <c r="C145" s="5" t="n">
        <v>-109</v>
      </c>
    </row>
    <row r="146" spans="1:3">
      <c r="A146" s="4" t="s">
        <v>2798</v>
      </c>
    </row>
    <row r="147" spans="1:3">
      <c r="A147" s="3" t="s">
        <v>2608</v>
      </c>
    </row>
    <row r="148" spans="1:3">
      <c r="A148" s="4" t="s">
        <v>2754</v>
      </c>
      <c r="B148" s="5" t="n">
        <v>-19985</v>
      </c>
      <c r="C148" s="5" t="n">
        <v>-18110</v>
      </c>
    </row>
    <row r="149" spans="1:3">
      <c r="A149" s="4" t="s">
        <v>2799</v>
      </c>
    </row>
    <row r="150" spans="1:3">
      <c r="A150" s="3" t="s">
        <v>2608</v>
      </c>
    </row>
    <row r="151" spans="1:3">
      <c r="A151" s="4" t="s">
        <v>2754</v>
      </c>
      <c r="B151" s="5" t="n">
        <v>-100</v>
      </c>
      <c r="C151" s="5" t="n">
        <v>-237</v>
      </c>
    </row>
    <row r="152" spans="1:3">
      <c r="A152" s="4" t="s">
        <v>2800</v>
      </c>
    </row>
    <row r="153" spans="1:3">
      <c r="A153" s="3" t="s">
        <v>2608</v>
      </c>
    </row>
    <row r="154" spans="1:3">
      <c r="A154" s="4" t="s">
        <v>2754</v>
      </c>
      <c r="B154" s="5" t="n">
        <v>-9497</v>
      </c>
      <c r="C154" s="5" t="n">
        <v>-10004</v>
      </c>
    </row>
    <row r="155" spans="1:3">
      <c r="A155" s="4" t="s">
        <v>2801</v>
      </c>
    </row>
    <row r="156" spans="1:3">
      <c r="A156" s="3" t="s">
        <v>2608</v>
      </c>
    </row>
    <row r="157" spans="1:3">
      <c r="A157" s="4" t="s">
        <v>2754</v>
      </c>
      <c r="B157" s="5" t="n">
        <v>-5429</v>
      </c>
      <c r="C157" s="5" t="n">
        <v>-6559</v>
      </c>
    </row>
    <row r="158" spans="1:3">
      <c r="A158" s="4" t="s">
        <v>2802</v>
      </c>
    </row>
    <row r="159" spans="1:3">
      <c r="A159" s="3" t="s">
        <v>2608</v>
      </c>
    </row>
    <row r="160" spans="1:3">
      <c r="A160" s="4" t="s">
        <v>2754</v>
      </c>
      <c r="C160" s="5" t="n">
        <v>-384</v>
      </c>
    </row>
    <row r="161" spans="1:3">
      <c r="A161" s="4" t="s">
        <v>2803</v>
      </c>
    </row>
    <row r="162" spans="1:3">
      <c r="A162" s="3" t="s">
        <v>2608</v>
      </c>
    </row>
    <row r="163" spans="1:3">
      <c r="A163" s="4" t="s">
        <v>2754</v>
      </c>
      <c r="B163" s="5" t="n">
        <v>-568</v>
      </c>
      <c r="C163" s="5" t="n">
        <v>-817</v>
      </c>
    </row>
    <row r="164" spans="1:3">
      <c r="A164" s="4" t="s">
        <v>2804</v>
      </c>
    </row>
    <row r="165" spans="1:3">
      <c r="A165" s="3" t="s">
        <v>2608</v>
      </c>
    </row>
    <row r="166" spans="1:3">
      <c r="A166" s="4" t="s">
        <v>2754</v>
      </c>
      <c r="B166" s="5" t="n">
        <v>-4338</v>
      </c>
    </row>
    <row r="167" spans="1:3">
      <c r="A167" s="4" t="s">
        <v>2805</v>
      </c>
    </row>
    <row r="168" spans="1:3">
      <c r="A168" s="3" t="s">
        <v>2608</v>
      </c>
    </row>
    <row r="169" spans="1:3">
      <c r="A169" s="4" t="s">
        <v>2754</v>
      </c>
      <c r="B169" s="7" t="n">
        <v>-53</v>
      </c>
      <c r="C169" s="7" t="n">
        <v>-109</v>
      </c>
    </row>
  </sheetData>
  <pageMargins bottom="1" footer="0.5" header="0.5" left="0.75" right="0.75" top="1"/>
</worksheet>
</file>

<file path=xl/worksheets/sheet21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2806</v>
      </c>
      <c r="B1" s="2" t="s">
        <v>133</v>
      </c>
      <c r="C1" s="2" t="s">
        <v>134</v>
      </c>
    </row>
    <row r="2" spans="1:3">
      <c r="A2" s="3" t="s">
        <v>276</v>
      </c>
    </row>
    <row r="3" spans="1:3">
      <c r="A3" s="4" t="s">
        <v>2807</v>
      </c>
      <c r="B3" s="7" t="n">
        <v>8705</v>
      </c>
      <c r="C3" s="7" t="n">
        <v>4043</v>
      </c>
    </row>
    <row r="4" spans="1:3">
      <c r="A4" s="4" t="s">
        <v>2808</v>
      </c>
      <c r="B4" s="5" t="n">
        <v>58252</v>
      </c>
      <c r="C4" s="5" t="n">
        <v>40039</v>
      </c>
    </row>
    <row r="5" spans="1:3">
      <c r="A5" s="4" t="s">
        <v>2809</v>
      </c>
      <c r="B5" s="5" t="n">
        <v>66957</v>
      </c>
      <c r="C5" s="5" t="n">
        <v>44082</v>
      </c>
    </row>
    <row r="6" spans="1:3">
      <c r="A6" s="4" t="s">
        <v>2810</v>
      </c>
      <c r="B6" s="5" t="n">
        <v>99796</v>
      </c>
      <c r="C6" s="5" t="n">
        <v>98739</v>
      </c>
    </row>
    <row r="7" spans="1:3">
      <c r="A7" s="4" t="s">
        <v>2811</v>
      </c>
      <c r="B7" s="7" t="n">
        <v>166753</v>
      </c>
      <c r="C7" s="7" t="n">
        <v>142821</v>
      </c>
    </row>
    <row r="8" spans="1:3">
      <c r="A8" s="4" t="s">
        <v>2812</v>
      </c>
      <c r="B8" s="4" t="s">
        <v>2813</v>
      </c>
      <c r="C8" s="4" t="s">
        <v>2814</v>
      </c>
    </row>
    <row r="9" spans="1:3">
      <c r="A9" s="4" t="s">
        <v>2815</v>
      </c>
      <c r="B9" s="4" t="s">
        <v>2816</v>
      </c>
      <c r="C9" s="4" t="s">
        <v>2817</v>
      </c>
    </row>
    <row r="10" spans="1:3">
      <c r="A10" s="4" t="s">
        <v>2818</v>
      </c>
      <c r="B10" s="4" t="s">
        <v>2819</v>
      </c>
      <c r="C10" s="4" t="s">
        <v>2820</v>
      </c>
    </row>
    <row r="11" spans="1:3">
      <c r="A11" s="4" t="s">
        <v>2821</v>
      </c>
      <c r="B11" s="4" t="s">
        <v>2822</v>
      </c>
      <c r="C11" s="4" t="s">
        <v>2823</v>
      </c>
    </row>
    <row r="12" spans="1:3">
      <c r="A12" s="4" t="s">
        <v>2824</v>
      </c>
      <c r="B12" s="4" t="s">
        <v>701</v>
      </c>
      <c r="C12" s="4" t="s">
        <v>701</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33</v>
      </c>
      <c r="B1" s="2" t="s">
        <v>1</v>
      </c>
    </row>
    <row r="2" spans="1:2">
      <c r="B2" s="2" t="s">
        <v>133</v>
      </c>
    </row>
    <row r="3" spans="1:2">
      <c r="A3" s="3" t="s">
        <v>233</v>
      </c>
    </row>
    <row r="4" spans="1:2">
      <c r="A4" s="4" t="s">
        <v>233</v>
      </c>
      <c r="B4" s="4" t="s">
        <v>234</v>
      </c>
    </row>
  </sheetData>
  <mergeCells count="1">
    <mergeCell ref="A1:A2"/>
  </mergeCells>
  <pageMargins bottom="1" footer="0.5" header="0.5" left="0.75" right="0.75" top="1"/>
</worksheet>
</file>

<file path=xl/worksheets/sheet220.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1"/>
    <col customWidth="1" max="5" min="5" width="22"/>
    <col customWidth="1" max="6" min="6" width="22"/>
    <col customWidth="1" max="7" min="7" width="22"/>
  </cols>
  <sheetData>
    <row r="1" spans="1:7">
      <c r="A1" s="1" t="s">
        <v>2825</v>
      </c>
      <c r="B1" s="2" t="s">
        <v>41</v>
      </c>
      <c r="C1" s="2" t="s">
        <v>42</v>
      </c>
      <c r="D1" s="2" t="s">
        <v>932</v>
      </c>
      <c r="E1" s="2" t="s">
        <v>43</v>
      </c>
      <c r="F1" s="2" t="s">
        <v>162</v>
      </c>
      <c r="G1" s="2" t="s">
        <v>933</v>
      </c>
    </row>
    <row r="2" spans="1:7">
      <c r="A2" s="3" t="s">
        <v>276</v>
      </c>
    </row>
    <row r="3" spans="1:7">
      <c r="A3" s="4" t="s">
        <v>2826</v>
      </c>
      <c r="C3" s="7" t="n">
        <v>66957</v>
      </c>
      <c r="E3" s="7" t="n">
        <v>44082</v>
      </c>
    </row>
    <row r="4" spans="1:7">
      <c r="A4" s="4" t="s">
        <v>2827</v>
      </c>
      <c r="B4" s="6" t="n">
        <v>-1314</v>
      </c>
      <c r="C4" s="5" t="n">
        <v>-18241</v>
      </c>
      <c r="D4" s="6" t="n">
        <v>-1256</v>
      </c>
      <c r="E4" s="5" t="n">
        <v>-17435</v>
      </c>
      <c r="F4" s="7" t="n">
        <v>-25145</v>
      </c>
      <c r="G4" s="7" t="n">
        <v>-29767</v>
      </c>
    </row>
    <row r="5" spans="1:7">
      <c r="A5" s="4" t="s">
        <v>2828</v>
      </c>
      <c r="C5" s="5" t="n">
        <v>48716</v>
      </c>
      <c r="E5" s="5" t="n">
        <v>26647</v>
      </c>
    </row>
    <row r="6" spans="1:7">
      <c r="A6" s="4" t="s">
        <v>2829</v>
      </c>
      <c r="C6" s="7" t="n">
        <v>99796</v>
      </c>
      <c r="E6" s="7" t="n">
        <v>98739</v>
      </c>
    </row>
    <row r="7" spans="1:7">
      <c r="A7" s="4" t="s">
        <v>2830</v>
      </c>
      <c r="B7" s="4" t="s">
        <v>2831</v>
      </c>
      <c r="C7" s="4" t="s">
        <v>2831</v>
      </c>
      <c r="D7" s="4" t="s">
        <v>2832</v>
      </c>
      <c r="E7" s="4" t="s">
        <v>2832</v>
      </c>
    </row>
  </sheetData>
  <pageMargins bottom="1" footer="0.5" header="0.5" left="0.75" right="0.75" top="1"/>
</worksheet>
</file>

<file path=xl/worksheets/sheet22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833</v>
      </c>
      <c r="B1" s="2" t="s">
        <v>1</v>
      </c>
    </row>
    <row r="2" spans="1:4">
      <c r="B2" s="2" t="s">
        <v>133</v>
      </c>
      <c r="C2" s="2" t="s">
        <v>134</v>
      </c>
      <c r="D2" s="2" t="s">
        <v>135</v>
      </c>
    </row>
    <row r="3" spans="1:4">
      <c r="A3" s="3" t="s">
        <v>278</v>
      </c>
    </row>
    <row r="4" spans="1:4">
      <c r="A4" s="4" t="s">
        <v>2834</v>
      </c>
      <c r="B4" s="7" t="n">
        <v>5459</v>
      </c>
      <c r="C4" s="7" t="n">
        <v>4275</v>
      </c>
      <c r="D4" s="7" t="n">
        <v>5525</v>
      </c>
    </row>
    <row r="5" spans="1:4">
      <c r="A5" s="4" t="s">
        <v>2835</v>
      </c>
      <c r="C5" s="5" t="n">
        <v>2837</v>
      </c>
    </row>
    <row r="6" spans="1:4">
      <c r="A6" s="4" t="s">
        <v>2836</v>
      </c>
      <c r="C6" s="5" t="n">
        <v>201</v>
      </c>
      <c r="D6" s="5" t="n">
        <v>518</v>
      </c>
    </row>
    <row r="7" spans="1:4">
      <c r="A7" s="4" t="s">
        <v>2837</v>
      </c>
      <c r="B7" s="5" t="n">
        <v>99</v>
      </c>
      <c r="C7" s="5" t="n">
        <v>270</v>
      </c>
      <c r="D7" s="5" t="n">
        <v>328</v>
      </c>
    </row>
    <row r="8" spans="1:4">
      <c r="A8" s="4" t="s">
        <v>2838</v>
      </c>
      <c r="B8" s="7" t="n">
        <v>684</v>
      </c>
      <c r="C8" s="7" t="n">
        <v>235</v>
      </c>
      <c r="D8" s="7" t="n">
        <v>846</v>
      </c>
    </row>
  </sheetData>
  <mergeCells count="2">
    <mergeCell ref="A1:A2"/>
    <mergeCell ref="B1:D1"/>
  </mergeCells>
  <pageMargins bottom="1" footer="0.5" header="0.5" left="0.75" right="0.75" top="1"/>
</worksheet>
</file>

<file path=xl/worksheets/sheet22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839</v>
      </c>
      <c r="B1" s="2" t="s">
        <v>1</v>
      </c>
    </row>
    <row r="2" spans="1:3">
      <c r="B2" s="2" t="s">
        <v>133</v>
      </c>
      <c r="C2" s="2" t="s">
        <v>134</v>
      </c>
    </row>
    <row r="3" spans="1:3">
      <c r="A3" s="3" t="s">
        <v>2840</v>
      </c>
    </row>
    <row r="4" spans="1:3">
      <c r="A4" s="4" t="s">
        <v>2841</v>
      </c>
      <c r="B4" s="7" t="n">
        <v>44082</v>
      </c>
      <c r="C4" s="7" t="n">
        <v>35472</v>
      </c>
    </row>
    <row r="5" spans="1:3">
      <c r="A5" s="4" t="s">
        <v>2842</v>
      </c>
      <c r="B5" s="5" t="n">
        <v>3613</v>
      </c>
      <c r="C5" s="5" t="n">
        <v>8251</v>
      </c>
    </row>
    <row r="6" spans="1:3">
      <c r="A6" s="4" t="s">
        <v>2843</v>
      </c>
      <c r="B6" s="5" t="n">
        <v>15838</v>
      </c>
    </row>
    <row r="7" spans="1:3">
      <c r="A7" s="4" t="s">
        <v>1313</v>
      </c>
      <c r="B7" s="5" t="n">
        <v>520</v>
      </c>
      <c r="C7" s="5" t="n">
        <v>58</v>
      </c>
    </row>
    <row r="8" spans="1:3">
      <c r="A8" s="4" t="s">
        <v>2844</v>
      </c>
      <c r="B8" s="5" t="n">
        <v>-68</v>
      </c>
      <c r="C8" s="5" t="n">
        <v>151</v>
      </c>
    </row>
    <row r="9" spans="1:3">
      <c r="A9" s="4" t="s">
        <v>2845</v>
      </c>
      <c r="B9" s="5" t="n">
        <v>2969</v>
      </c>
      <c r="C9" s="5" t="n">
        <v>168</v>
      </c>
    </row>
    <row r="10" spans="1:3">
      <c r="A10" s="4" t="s">
        <v>2846</v>
      </c>
      <c r="B10" s="5" t="n">
        <v>3</v>
      </c>
      <c r="C10" s="5" t="n">
        <v>-18</v>
      </c>
    </row>
    <row r="11" spans="1:3">
      <c r="A11" s="4" t="s">
        <v>2847</v>
      </c>
      <c r="B11" s="5" t="n">
        <v>66957</v>
      </c>
      <c r="C11" s="5" t="n">
        <v>44082</v>
      </c>
    </row>
    <row r="12" spans="1:3">
      <c r="A12" s="4" t="s">
        <v>1345</v>
      </c>
    </row>
    <row r="13" spans="1:3">
      <c r="A13" s="3" t="s">
        <v>2840</v>
      </c>
    </row>
    <row r="14" spans="1:3">
      <c r="A14" s="4" t="s">
        <v>2841</v>
      </c>
      <c r="B14" s="5" t="n">
        <v>4043</v>
      </c>
      <c r="C14" s="5" t="n">
        <v>2289</v>
      </c>
    </row>
    <row r="15" spans="1:3">
      <c r="A15" s="4" t="s">
        <v>2842</v>
      </c>
      <c r="B15" s="5" t="n">
        <v>4657</v>
      </c>
      <c r="C15" s="5" t="n">
        <v>1759</v>
      </c>
    </row>
    <row r="16" spans="1:3">
      <c r="A16" s="4" t="s">
        <v>2846</v>
      </c>
      <c r="B16" s="5" t="n">
        <v>5</v>
      </c>
      <c r="C16" s="5" t="n">
        <v>-5</v>
      </c>
    </row>
    <row r="17" spans="1:3">
      <c r="A17" s="4" t="s">
        <v>2847</v>
      </c>
      <c r="B17" s="5" t="n">
        <v>8705</v>
      </c>
      <c r="C17" s="5" t="n">
        <v>4043</v>
      </c>
    </row>
    <row r="18" spans="1:3">
      <c r="A18" s="4" t="s">
        <v>459</v>
      </c>
    </row>
    <row r="19" spans="1:3">
      <c r="A19" s="3" t="s">
        <v>2840</v>
      </c>
    </row>
    <row r="20" spans="1:3">
      <c r="A20" s="4" t="s">
        <v>2841</v>
      </c>
      <c r="B20" s="5" t="n">
        <v>949</v>
      </c>
      <c r="C20" s="5" t="n">
        <v>1098</v>
      </c>
    </row>
    <row r="21" spans="1:3">
      <c r="A21" s="4" t="s">
        <v>2842</v>
      </c>
      <c r="B21" s="5" t="n">
        <v>-198</v>
      </c>
      <c r="C21" s="5" t="n">
        <v>-214</v>
      </c>
    </row>
    <row r="22" spans="1:3">
      <c r="A22" s="4" t="s">
        <v>2844</v>
      </c>
      <c r="B22" s="5" t="n">
        <v>-15</v>
      </c>
      <c r="C22" s="5" t="n">
        <v>65</v>
      </c>
    </row>
    <row r="23" spans="1:3">
      <c r="A23" s="4" t="s">
        <v>2847</v>
      </c>
      <c r="B23" s="5" t="n">
        <v>736</v>
      </c>
      <c r="C23" s="5" t="n">
        <v>949</v>
      </c>
    </row>
    <row r="24" spans="1:3">
      <c r="A24" s="4" t="s">
        <v>463</v>
      </c>
    </row>
    <row r="25" spans="1:3">
      <c r="A25" s="3" t="s">
        <v>2840</v>
      </c>
    </row>
    <row r="26" spans="1:3">
      <c r="A26" s="4" t="s">
        <v>2841</v>
      </c>
      <c r="B26" s="5" t="n">
        <v>10481</v>
      </c>
      <c r="C26" s="5" t="n">
        <v>8982</v>
      </c>
    </row>
    <row r="27" spans="1:3">
      <c r="A27" s="4" t="s">
        <v>2842</v>
      </c>
      <c r="B27" s="5" t="n">
        <v>-526</v>
      </c>
      <c r="C27" s="5" t="n">
        <v>1498</v>
      </c>
    </row>
    <row r="28" spans="1:3">
      <c r="A28" s="4" t="s">
        <v>2846</v>
      </c>
      <c r="B28" s="5" t="n">
        <v>3</v>
      </c>
      <c r="C28" s="5" t="n">
        <v>1</v>
      </c>
    </row>
    <row r="29" spans="1:3">
      <c r="A29" s="4" t="s">
        <v>2847</v>
      </c>
      <c r="B29" s="5" t="n">
        <v>9958</v>
      </c>
      <c r="C29" s="5" t="n">
        <v>10481</v>
      </c>
    </row>
    <row r="30" spans="1:3">
      <c r="A30" s="4" t="s">
        <v>2848</v>
      </c>
    </row>
    <row r="31" spans="1:3">
      <c r="A31" s="3" t="s">
        <v>2840</v>
      </c>
    </row>
    <row r="32" spans="1:3">
      <c r="A32" s="4" t="s">
        <v>2841</v>
      </c>
      <c r="B32" s="5" t="n">
        <v>23220</v>
      </c>
      <c r="C32" s="5" t="n">
        <v>18004</v>
      </c>
    </row>
    <row r="33" spans="1:3">
      <c r="A33" s="4" t="s">
        <v>2842</v>
      </c>
      <c r="B33" s="5" t="n">
        <v>2917</v>
      </c>
      <c r="C33" s="5" t="n">
        <v>5088</v>
      </c>
    </row>
    <row r="34" spans="1:3">
      <c r="A34" s="4" t="s">
        <v>1313</v>
      </c>
      <c r="B34" s="5" t="n">
        <v>520</v>
      </c>
      <c r="C34" s="5" t="n">
        <v>58</v>
      </c>
    </row>
    <row r="35" spans="1:3">
      <c r="A35" s="4" t="s">
        <v>2844</v>
      </c>
      <c r="B35" s="5" t="n">
        <v>-53</v>
      </c>
      <c r="C35" s="5" t="n">
        <v>86</v>
      </c>
    </row>
    <row r="36" spans="1:3">
      <c r="A36" s="4" t="s">
        <v>2846</v>
      </c>
      <c r="B36" s="5" t="n">
        <v>-3</v>
      </c>
      <c r="C36" s="5" t="n">
        <v>-16</v>
      </c>
    </row>
    <row r="37" spans="1:3">
      <c r="A37" s="4" t="s">
        <v>2847</v>
      </c>
      <c r="B37" s="5" t="n">
        <v>26601</v>
      </c>
      <c r="C37" s="5" t="n">
        <v>23220</v>
      </c>
    </row>
    <row r="38" spans="1:3">
      <c r="A38" s="4" t="s">
        <v>476</v>
      </c>
    </row>
    <row r="39" spans="1:3">
      <c r="A39" s="3" t="s">
        <v>2840</v>
      </c>
    </row>
    <row r="40" spans="1:3">
      <c r="A40" s="4" t="s">
        <v>2841</v>
      </c>
      <c r="B40" s="5" t="n">
        <v>2244</v>
      </c>
      <c r="C40" s="5" t="n">
        <v>1295</v>
      </c>
    </row>
    <row r="41" spans="1:3">
      <c r="A41" s="4" t="s">
        <v>2842</v>
      </c>
      <c r="B41" s="5" t="n">
        <v>1498</v>
      </c>
      <c r="C41" s="5" t="n">
        <v>947</v>
      </c>
    </row>
    <row r="42" spans="1:3">
      <c r="A42" s="4" t="s">
        <v>2846</v>
      </c>
      <c r="B42" s="5" t="n">
        <v>-2</v>
      </c>
      <c r="C42" s="5" t="n">
        <v>2</v>
      </c>
    </row>
    <row r="43" spans="1:3">
      <c r="A43" s="4" t="s">
        <v>2847</v>
      </c>
      <c r="B43" s="5" t="n">
        <v>3740</v>
      </c>
      <c r="C43" s="5" t="n">
        <v>2244</v>
      </c>
    </row>
    <row r="44" spans="1:3">
      <c r="A44" s="4" t="s">
        <v>1423</v>
      </c>
    </row>
    <row r="45" spans="1:3">
      <c r="A45" s="3" t="s">
        <v>2840</v>
      </c>
    </row>
    <row r="46" spans="1:3">
      <c r="A46" s="4" t="s">
        <v>2841</v>
      </c>
      <c r="B46" s="5" t="n">
        <v>3145</v>
      </c>
      <c r="C46" s="5" t="n">
        <v>3804</v>
      </c>
    </row>
    <row r="47" spans="1:3">
      <c r="A47" s="4" t="s">
        <v>2842</v>
      </c>
      <c r="C47" s="5" t="n">
        <v>-827</v>
      </c>
    </row>
    <row r="48" spans="1:3">
      <c r="A48" s="4" t="s">
        <v>2845</v>
      </c>
      <c r="C48" s="5" t="n">
        <v>168</v>
      </c>
    </row>
    <row r="49" spans="1:3">
      <c r="A49" s="4" t="s">
        <v>2846</v>
      </c>
      <c r="B49" s="5" t="n">
        <v>-3145</v>
      </c>
    </row>
    <row r="50" spans="1:3">
      <c r="A50" s="4" t="s">
        <v>2847</v>
      </c>
      <c r="C50" s="7" t="n">
        <v>3145</v>
      </c>
    </row>
    <row r="51" spans="1:3">
      <c r="A51" s="4" t="s">
        <v>1424</v>
      </c>
    </row>
    <row r="52" spans="1:3">
      <c r="A52" s="3" t="s">
        <v>2840</v>
      </c>
    </row>
    <row r="53" spans="1:3">
      <c r="A53" s="4" t="s">
        <v>2842</v>
      </c>
      <c r="B53" s="5" t="n">
        <v>-4735</v>
      </c>
    </row>
    <row r="54" spans="1:3">
      <c r="A54" s="4" t="s">
        <v>2843</v>
      </c>
      <c r="B54" s="5" t="n">
        <v>15838</v>
      </c>
    </row>
    <row r="55" spans="1:3">
      <c r="A55" s="4" t="s">
        <v>2845</v>
      </c>
      <c r="B55" s="5" t="n">
        <v>2969</v>
      </c>
    </row>
    <row r="56" spans="1:3">
      <c r="A56" s="4" t="s">
        <v>2846</v>
      </c>
      <c r="B56" s="5" t="n">
        <v>3145</v>
      </c>
    </row>
    <row r="57" spans="1:3">
      <c r="A57" s="4" t="s">
        <v>2847</v>
      </c>
      <c r="B57" s="7" t="n">
        <v>17217</v>
      </c>
    </row>
  </sheetData>
  <mergeCells count="2">
    <mergeCell ref="A1:A2"/>
    <mergeCell ref="B1:C1"/>
  </mergeCells>
  <pageMargins bottom="1" footer="0.5" header="0.5" left="0.75" right="0.75" top="1"/>
</worksheet>
</file>

<file path=xl/worksheets/sheet223.xml><?xml version="1.0" encoding="utf-8"?>
<worksheet xmlns="http://schemas.openxmlformats.org/spreadsheetml/2006/main">
  <sheetPr>
    <outlinePr summaryBelow="1" summaryRight="1"/>
    <pageSetUpPr/>
  </sheetPr>
  <dimension ref="A1:K30"/>
  <sheetViews>
    <sheetView workbookViewId="0">
      <selection activeCell="A1" sqref="A1"/>
    </sheetView>
  </sheetViews>
  <sheetFormatPr baseColWidth="8" defaultRowHeight="15" outlineLevelCol="0"/>
  <cols>
    <col customWidth="1" max="1" min="1" width="73"/>
    <col customWidth="1" max="2" min="2" width="22"/>
    <col customWidth="1" max="3" min="3" width="20"/>
    <col customWidth="1" max="4" min="4" width="21"/>
    <col customWidth="1" max="5" min="5" width="22"/>
    <col customWidth="1" max="6" min="6" width="14"/>
    <col customWidth="1" max="7" min="7" width="22"/>
    <col customWidth="1" max="8" min="8" width="21"/>
    <col customWidth="1" max="9" min="9" width="22"/>
    <col customWidth="1" max="10" min="10" width="22"/>
    <col customWidth="1" max="11" min="11" width="22"/>
  </cols>
  <sheetData>
    <row r="1" spans="1:11">
      <c r="A1" s="1" t="s">
        <v>2849</v>
      </c>
      <c r="B1" s="2" t="s">
        <v>2850</v>
      </c>
      <c r="C1" s="2" t="s">
        <v>2851</v>
      </c>
      <c r="D1" s="2" t="s">
        <v>2852</v>
      </c>
      <c r="E1" s="2" t="s">
        <v>2853</v>
      </c>
      <c r="F1" s="2" t="s">
        <v>2854</v>
      </c>
      <c r="G1" s="2" t="s">
        <v>2855</v>
      </c>
      <c r="H1" s="2" t="s">
        <v>41</v>
      </c>
      <c r="I1" s="2" t="s">
        <v>42</v>
      </c>
      <c r="J1" s="2" t="s">
        <v>43</v>
      </c>
      <c r="K1" s="2" t="s">
        <v>162</v>
      </c>
    </row>
    <row r="2" spans="1:11">
      <c r="A2" s="3" t="s">
        <v>2856</v>
      </c>
    </row>
    <row r="3" spans="1:11">
      <c r="A3" s="4" t="s">
        <v>2857</v>
      </c>
      <c r="I3" s="7" t="n">
        <v>1500</v>
      </c>
    </row>
    <row r="4" spans="1:11">
      <c r="A4" s="4" t="s">
        <v>2858</v>
      </c>
      <c r="H4" s="6" t="n">
        <v>1309</v>
      </c>
      <c r="I4" s="5" t="n">
        <v>18176</v>
      </c>
      <c r="J4" s="7" t="n">
        <v>27113</v>
      </c>
      <c r="K4" s="7" t="n">
        <v>9289</v>
      </c>
    </row>
    <row r="5" spans="1:11">
      <c r="A5" s="4" t="s">
        <v>188</v>
      </c>
      <c r="H5" s="6" t="n">
        <v>1911</v>
      </c>
      <c r="I5" s="7" t="n">
        <v>26524</v>
      </c>
      <c r="J5" s="7" t="n">
        <v>35364</v>
      </c>
      <c r="K5" s="7" t="n">
        <v>12169</v>
      </c>
    </row>
    <row r="6" spans="1:11">
      <c r="A6" s="4" t="s">
        <v>2859</v>
      </c>
    </row>
    <row r="7" spans="1:11">
      <c r="A7" s="3" t="s">
        <v>2856</v>
      </c>
    </row>
    <row r="8" spans="1:11">
      <c r="A8" s="4" t="s">
        <v>1912</v>
      </c>
      <c r="F8" s="4" t="s">
        <v>1126</v>
      </c>
    </row>
    <row r="9" spans="1:11">
      <c r="A9" s="4" t="s">
        <v>2860</v>
      </c>
      <c r="F9" s="4" t="s">
        <v>801</v>
      </c>
    </row>
    <row r="10" spans="1:11">
      <c r="A10" s="4" t="s">
        <v>2861</v>
      </c>
    </row>
    <row r="11" spans="1:11">
      <c r="A11" s="3" t="s">
        <v>2856</v>
      </c>
    </row>
    <row r="12" spans="1:11">
      <c r="A12" s="4" t="s">
        <v>1912</v>
      </c>
      <c r="F12" s="4" t="s">
        <v>2862</v>
      </c>
    </row>
    <row r="13" spans="1:11">
      <c r="A13" s="4" t="s">
        <v>2863</v>
      </c>
    </row>
    <row r="14" spans="1:11">
      <c r="A14" s="3" t="s">
        <v>2856</v>
      </c>
    </row>
    <row r="15" spans="1:11">
      <c r="A15" s="4" t="s">
        <v>1912</v>
      </c>
      <c r="F15" s="4" t="s">
        <v>1136</v>
      </c>
    </row>
    <row r="16" spans="1:11">
      <c r="A16" s="4" t="s">
        <v>2864</v>
      </c>
    </row>
    <row r="17" spans="1:11">
      <c r="A17" s="3" t="s">
        <v>2856</v>
      </c>
    </row>
    <row r="18" spans="1:11">
      <c r="A18" s="4" t="s">
        <v>1993</v>
      </c>
      <c r="G18" s="16" t="n">
        <v>29.6</v>
      </c>
    </row>
    <row r="19" spans="1:11">
      <c r="A19" s="4" t="s">
        <v>2865</v>
      </c>
    </row>
    <row r="20" spans="1:11">
      <c r="A20" s="3" t="s">
        <v>2856</v>
      </c>
    </row>
    <row r="21" spans="1:11">
      <c r="A21" s="4" t="s">
        <v>1993</v>
      </c>
      <c r="G21" s="7" t="n">
        <v>747</v>
      </c>
    </row>
    <row r="22" spans="1:11">
      <c r="A22" s="4" t="s">
        <v>2866</v>
      </c>
    </row>
    <row r="23" spans="1:11">
      <c r="A23" s="3" t="s">
        <v>2856</v>
      </c>
    </row>
    <row r="24" spans="1:11">
      <c r="A24" s="4" t="s">
        <v>2867</v>
      </c>
      <c r="C24" s="17" t="n">
        <v>6.7</v>
      </c>
      <c r="D24" s="7" t="n">
        <v>101</v>
      </c>
    </row>
    <row r="25" spans="1:11">
      <c r="A25" s="4" t="s">
        <v>2868</v>
      </c>
    </row>
    <row r="26" spans="1:11">
      <c r="A26" s="3" t="s">
        <v>2856</v>
      </c>
    </row>
    <row r="27" spans="1:11">
      <c r="A27" s="4" t="s">
        <v>2858</v>
      </c>
      <c r="E27" s="7" t="n">
        <v>3000</v>
      </c>
    </row>
    <row r="28" spans="1:11">
      <c r="A28" s="4" t="s">
        <v>2869</v>
      </c>
    </row>
    <row r="29" spans="1:11">
      <c r="A29" s="3" t="s">
        <v>2856</v>
      </c>
    </row>
    <row r="30" spans="1:11">
      <c r="A30" s="4" t="s">
        <v>2867</v>
      </c>
      <c r="B30" s="7" t="n">
        <v>30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35</v>
      </c>
      <c r="B1" s="2" t="s">
        <v>1</v>
      </c>
    </row>
    <row r="2" spans="1:2">
      <c r="B2" s="2" t="s">
        <v>133</v>
      </c>
    </row>
    <row r="3" spans="1:2">
      <c r="A3" s="3" t="s">
        <v>235</v>
      </c>
    </row>
    <row r="4" spans="1:2">
      <c r="A4" s="4" t="s">
        <v>235</v>
      </c>
      <c r="B4" s="4"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7</v>
      </c>
      <c r="B1" s="2" t="s">
        <v>1</v>
      </c>
    </row>
    <row r="2" spans="1:2">
      <c r="B2" s="2" t="s">
        <v>133</v>
      </c>
    </row>
    <row r="3" spans="1:2">
      <c r="A3" s="3" t="s">
        <v>237</v>
      </c>
    </row>
    <row r="4" spans="1:2">
      <c r="A4" s="4" t="s">
        <v>237</v>
      </c>
      <c r="B4" s="4" t="s">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39</v>
      </c>
      <c r="B1" s="2" t="s">
        <v>1</v>
      </c>
    </row>
    <row r="2" spans="1:2">
      <c r="B2" s="2" t="s">
        <v>133</v>
      </c>
    </row>
    <row r="3" spans="1:2">
      <c r="A3" s="3" t="s">
        <v>239</v>
      </c>
    </row>
    <row r="4" spans="1:2">
      <c r="A4" s="4" t="s">
        <v>239</v>
      </c>
      <c r="B4" s="4" t="s">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1</v>
      </c>
      <c r="B1" s="2" t="s">
        <v>1</v>
      </c>
    </row>
    <row r="2" spans="1:2">
      <c r="B2" s="2" t="s">
        <v>133</v>
      </c>
    </row>
    <row r="3" spans="1:2">
      <c r="A3" s="3" t="s">
        <v>241</v>
      </c>
    </row>
    <row r="4" spans="1:2">
      <c r="A4" s="4" t="s">
        <v>241</v>
      </c>
      <c r="B4" s="4" t="s">
        <v>2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3</v>
      </c>
      <c r="B1" s="2" t="s">
        <v>1</v>
      </c>
    </row>
    <row r="2" spans="1:2">
      <c r="B2" s="2" t="s">
        <v>133</v>
      </c>
    </row>
    <row r="3" spans="1:2">
      <c r="A3" s="3" t="s">
        <v>244</v>
      </c>
    </row>
    <row r="4" spans="1:2">
      <c r="A4" s="4" t="s">
        <v>243</v>
      </c>
      <c r="B4" s="4" t="s">
        <v>24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246</v>
      </c>
      <c r="B1" s="2" t="s">
        <v>1</v>
      </c>
    </row>
    <row r="2" spans="1:2">
      <c r="B2" s="2" t="s">
        <v>133</v>
      </c>
    </row>
    <row r="3" spans="1:2">
      <c r="A3" s="3" t="s">
        <v>247</v>
      </c>
    </row>
    <row r="4" spans="1:2">
      <c r="A4" s="4" t="s">
        <v>246</v>
      </c>
      <c r="B4" s="4" t="s">
        <v>24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49</v>
      </c>
      <c r="B1" s="2" t="s">
        <v>1</v>
      </c>
    </row>
    <row r="2" spans="1:2">
      <c r="B2" s="2" t="s">
        <v>133</v>
      </c>
    </row>
    <row r="3" spans="1:2">
      <c r="A3" s="3" t="s">
        <v>250</v>
      </c>
    </row>
    <row r="4" spans="1:2">
      <c r="A4" s="4" t="s">
        <v>249</v>
      </c>
      <c r="B4" s="4" t="s">
        <v>25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31"/>
    <col customWidth="1" max="3" min="3" width="33"/>
    <col customWidth="1" max="4" min="4" width="33"/>
    <col customWidth="1" max="5" min="5" width="33"/>
  </cols>
  <sheetData>
    <row r="1" spans="1:5">
      <c r="A1" s="1" t="s">
        <v>91</v>
      </c>
      <c r="B1" s="2" t="s">
        <v>1</v>
      </c>
    </row>
    <row r="2" spans="1:5">
      <c r="B2" s="2" t="s">
        <v>92</v>
      </c>
      <c r="C2" s="2" t="s">
        <v>93</v>
      </c>
      <c r="D2" s="2" t="s">
        <v>94</v>
      </c>
      <c r="E2" s="2" t="s">
        <v>95</v>
      </c>
    </row>
    <row r="3" spans="1:5">
      <c r="A3" s="3" t="s">
        <v>96</v>
      </c>
    </row>
    <row r="4" spans="1:5">
      <c r="A4" s="4" t="s">
        <v>97</v>
      </c>
      <c r="B4" s="6" t="n">
        <v>9765</v>
      </c>
      <c r="C4" s="7" t="n">
        <v>135557</v>
      </c>
      <c r="D4" s="7" t="n">
        <v>130788</v>
      </c>
      <c r="E4" s="7" t="n">
        <v>128256</v>
      </c>
    </row>
    <row r="5" spans="1:5">
      <c r="A5" s="4" t="s">
        <v>98</v>
      </c>
      <c r="B5" s="5" t="n">
        <v>-2698</v>
      </c>
      <c r="C5" s="5" t="n">
        <v>-37453</v>
      </c>
      <c r="D5" s="5" t="n">
        <v>-43893</v>
      </c>
      <c r="E5" s="5" t="n">
        <v>-36603</v>
      </c>
    </row>
    <row r="6" spans="1:5">
      <c r="A6" s="4" t="s">
        <v>99</v>
      </c>
      <c r="B6" s="5" t="n">
        <v>-1960</v>
      </c>
      <c r="C6" s="5" t="n">
        <v>-27204</v>
      </c>
      <c r="D6" s="5" t="n">
        <v>-21442</v>
      </c>
      <c r="E6" s="5" t="n">
        <v>-20477</v>
      </c>
    </row>
    <row r="7" spans="1:5">
      <c r="A7" s="4" t="s">
        <v>100</v>
      </c>
      <c r="B7" s="5" t="n">
        <v>-937</v>
      </c>
      <c r="C7" s="5" t="n">
        <v>-13012</v>
      </c>
      <c r="D7" s="5" t="n">
        <v>-13178</v>
      </c>
      <c r="E7" s="5" t="n">
        <v>-13529</v>
      </c>
    </row>
    <row r="8" spans="1:5">
      <c r="A8" s="4" t="s">
        <v>101</v>
      </c>
      <c r="B8" s="5" t="n">
        <v>-246</v>
      </c>
      <c r="C8" s="5" t="n">
        <v>-3416</v>
      </c>
      <c r="D8" s="5" t="n">
        <v>-4001</v>
      </c>
      <c r="E8" s="5" t="n">
        <v>-5268</v>
      </c>
    </row>
    <row r="9" spans="1:5">
      <c r="A9" s="4" t="s">
        <v>102</v>
      </c>
      <c r="B9" s="5" t="n">
        <v>-447</v>
      </c>
      <c r="C9" s="5" t="n">
        <v>-6207</v>
      </c>
      <c r="D9" s="5" t="n">
        <v>-6594</v>
      </c>
      <c r="E9" s="5" t="n">
        <v>-5260</v>
      </c>
    </row>
    <row r="10" spans="1:5">
      <c r="A10" s="4" t="s">
        <v>103</v>
      </c>
      <c r="B10" s="5" t="n">
        <v>-366</v>
      </c>
      <c r="C10" s="5" t="n">
        <v>-5077</v>
      </c>
      <c r="D10" s="5" t="n">
        <v>-4283</v>
      </c>
      <c r="E10" s="5" t="n">
        <v>-2987</v>
      </c>
    </row>
    <row r="11" spans="1:5">
      <c r="A11" s="4" t="s">
        <v>104</v>
      </c>
      <c r="B11" s="5" t="n">
        <v>-6</v>
      </c>
      <c r="C11" s="5" t="n">
        <v>-89</v>
      </c>
      <c r="D11" s="5" t="n">
        <v>71</v>
      </c>
      <c r="E11" s="5" t="n">
        <v>51</v>
      </c>
    </row>
    <row r="12" spans="1:5">
      <c r="A12" s="4" t="s">
        <v>105</v>
      </c>
      <c r="B12" s="5" t="n">
        <v>64</v>
      </c>
      <c r="C12" s="5" t="n">
        <v>895</v>
      </c>
      <c r="D12" s="5" t="n">
        <v>1065</v>
      </c>
      <c r="E12" s="5" t="n">
        <v>-281</v>
      </c>
    </row>
    <row r="13" spans="1:5">
      <c r="A13" s="4" t="s">
        <v>106</v>
      </c>
      <c r="B13" s="5" t="n">
        <v>3169</v>
      </c>
      <c r="C13" s="5" t="n">
        <v>43994</v>
      </c>
      <c r="D13" s="5" t="n">
        <v>38533</v>
      </c>
      <c r="E13" s="5" t="n">
        <v>43902</v>
      </c>
    </row>
    <row r="14" spans="1:5">
      <c r="A14" s="4" t="s">
        <v>107</v>
      </c>
      <c r="B14" s="5" t="n">
        <v>79</v>
      </c>
      <c r="C14" s="5" t="n">
        <v>1095</v>
      </c>
      <c r="D14" s="5" t="n">
        <v>1014</v>
      </c>
      <c r="E14" s="5" t="n">
        <v>1434</v>
      </c>
    </row>
    <row r="15" spans="1:5">
      <c r="A15" s="4" t="s">
        <v>108</v>
      </c>
      <c r="B15" s="5" t="n">
        <v>-393</v>
      </c>
      <c r="C15" s="5" t="n">
        <v>-5452</v>
      </c>
      <c r="D15" s="5" t="n">
        <v>-3523</v>
      </c>
      <c r="E15" s="5" t="n">
        <v>-2769</v>
      </c>
    </row>
    <row r="16" spans="1:5">
      <c r="A16" s="4" t="s">
        <v>109</v>
      </c>
      <c r="B16" s="5" t="n">
        <v>-12</v>
      </c>
      <c r="C16" s="5" t="n">
        <v>-166</v>
      </c>
      <c r="D16" s="5" t="n">
        <v>53</v>
      </c>
      <c r="E16" s="5" t="n">
        <v>61</v>
      </c>
    </row>
    <row r="17" spans="1:5">
      <c r="A17" s="4" t="s">
        <v>110</v>
      </c>
      <c r="B17" s="5" t="n">
        <v>-84</v>
      </c>
      <c r="C17" s="5" t="n">
        <v>-1172</v>
      </c>
    </row>
    <row r="18" spans="1:5">
      <c r="A18" s="4" t="s">
        <v>111</v>
      </c>
      <c r="B18" s="5" t="n">
        <v>2759</v>
      </c>
      <c r="C18" s="5" t="n">
        <v>38299</v>
      </c>
      <c r="D18" s="5" t="n">
        <v>36077</v>
      </c>
      <c r="E18" s="5" t="n">
        <v>42628</v>
      </c>
    </row>
    <row r="19" spans="1:5">
      <c r="A19" s="3" t="s">
        <v>112</v>
      </c>
    </row>
    <row r="20" spans="1:5">
      <c r="A20" s="4" t="s">
        <v>113</v>
      </c>
      <c r="B20" s="5" t="n">
        <v>-765</v>
      </c>
      <c r="C20" s="5" t="n">
        <v>-10619</v>
      </c>
      <c r="D20" s="5" t="n">
        <v>-9432</v>
      </c>
      <c r="E20" s="5" t="n">
        <v>-11357</v>
      </c>
    </row>
    <row r="21" spans="1:5">
      <c r="A21" s="4" t="s">
        <v>114</v>
      </c>
      <c r="B21" s="5" t="n">
        <v>13</v>
      </c>
      <c r="C21" s="5" t="n">
        <v>180</v>
      </c>
      <c r="D21" s="5" t="n">
        <v>66</v>
      </c>
      <c r="E21" s="5" t="n">
        <v>1399</v>
      </c>
    </row>
    <row r="22" spans="1:5">
      <c r="A22" s="4" t="s">
        <v>115</v>
      </c>
      <c r="B22" s="5" t="n">
        <v>-752</v>
      </c>
      <c r="C22" s="5" t="n">
        <v>-10439</v>
      </c>
      <c r="D22" s="5" t="n">
        <v>-9366</v>
      </c>
      <c r="E22" s="5" t="n">
        <v>-9958</v>
      </c>
    </row>
    <row r="23" spans="1:5">
      <c r="A23" s="4" t="s">
        <v>116</v>
      </c>
      <c r="B23" s="5" t="n">
        <v>2007</v>
      </c>
      <c r="C23" s="5" t="n">
        <v>27860</v>
      </c>
      <c r="D23" s="5" t="n">
        <v>26711</v>
      </c>
      <c r="E23" s="5" t="n">
        <v>32670</v>
      </c>
    </row>
    <row r="24" spans="1:5">
      <c r="A24" s="3" t="s">
        <v>117</v>
      </c>
    </row>
    <row r="25" spans="1:5">
      <c r="A25" s="4" t="s">
        <v>118</v>
      </c>
      <c r="B25" s="5" t="n">
        <v>-7</v>
      </c>
      <c r="C25" s="5" t="n">
        <v>-105</v>
      </c>
      <c r="D25" s="5" t="n">
        <v>148</v>
      </c>
      <c r="E25" s="5" t="n">
        <v>24</v>
      </c>
    </row>
    <row r="26" spans="1:5">
      <c r="A26" s="4" t="s">
        <v>119</v>
      </c>
      <c r="B26" s="5" t="n">
        <v>1</v>
      </c>
      <c r="C26" s="5" t="n">
        <v>9</v>
      </c>
      <c r="E26" s="5" t="n">
        <v>20</v>
      </c>
    </row>
    <row r="27" spans="1:5">
      <c r="A27" s="4" t="s">
        <v>120</v>
      </c>
      <c r="B27" s="5" t="n">
        <v>1</v>
      </c>
      <c r="C27" s="5" t="n">
        <v>16</v>
      </c>
      <c r="D27" s="5" t="n">
        <v>-14</v>
      </c>
      <c r="E27" s="5" t="n">
        <v>-1</v>
      </c>
    </row>
    <row r="28" spans="1:5">
      <c r="A28" s="3" t="s">
        <v>121</v>
      </c>
    </row>
    <row r="29" spans="1:5">
      <c r="A29" s="4" t="s">
        <v>122</v>
      </c>
      <c r="B29" s="5" t="n">
        <v>-152</v>
      </c>
      <c r="C29" s="5" t="n">
        <v>-2109</v>
      </c>
      <c r="D29" s="5" t="n">
        <v>4820</v>
      </c>
      <c r="E29" s="5" t="n">
        <v>-2375</v>
      </c>
    </row>
    <row r="30" spans="1:5">
      <c r="A30" s="4" t="s">
        <v>123</v>
      </c>
      <c r="B30" s="5" t="n">
        <v>-157</v>
      </c>
      <c r="C30" s="5" t="n">
        <v>-2189</v>
      </c>
      <c r="D30" s="5" t="n">
        <v>4954</v>
      </c>
      <c r="E30" s="5" t="n">
        <v>-2332</v>
      </c>
    </row>
    <row r="31" spans="1:5">
      <c r="A31" s="4" t="s">
        <v>124</v>
      </c>
      <c r="B31" s="5" t="n">
        <v>1850</v>
      </c>
      <c r="C31" s="5" t="n">
        <v>25671</v>
      </c>
      <c r="D31" s="5" t="n">
        <v>31665</v>
      </c>
      <c r="E31" s="5" t="n">
        <v>30338</v>
      </c>
    </row>
    <row r="32" spans="1:5">
      <c r="A32" s="3" t="s">
        <v>125</v>
      </c>
    </row>
    <row r="33" spans="1:5">
      <c r="A33" s="4" t="s">
        <v>126</v>
      </c>
      <c r="B33" s="5" t="n">
        <v>1374</v>
      </c>
      <c r="C33" s="5" t="n">
        <v>19068</v>
      </c>
      <c r="D33" s="5" t="n">
        <v>17802</v>
      </c>
      <c r="E33" s="5" t="n">
        <v>22120</v>
      </c>
    </row>
    <row r="34" spans="1:5">
      <c r="A34" s="4" t="s">
        <v>127</v>
      </c>
      <c r="B34" s="5" t="n">
        <v>633</v>
      </c>
      <c r="C34" s="5" t="n">
        <v>8792</v>
      </c>
      <c r="D34" s="5" t="n">
        <v>8909</v>
      </c>
      <c r="E34" s="5" t="n">
        <v>10550</v>
      </c>
    </row>
    <row r="35" spans="1:5">
      <c r="A35" s="4" t="s">
        <v>116</v>
      </c>
      <c r="B35" s="5" t="n">
        <v>2007</v>
      </c>
      <c r="C35" s="5" t="n">
        <v>27860</v>
      </c>
      <c r="D35" s="5" t="n">
        <v>26711</v>
      </c>
      <c r="E35" s="5" t="n">
        <v>32670</v>
      </c>
    </row>
    <row r="36" spans="1:5">
      <c r="A36" s="3" t="s">
        <v>128</v>
      </c>
    </row>
    <row r="37" spans="1:5">
      <c r="A37" s="4" t="s">
        <v>126</v>
      </c>
      <c r="B37" s="5" t="n">
        <v>1227</v>
      </c>
      <c r="C37" s="5" t="n">
        <v>17029</v>
      </c>
      <c r="D37" s="5" t="n">
        <v>22631</v>
      </c>
      <c r="E37" s="5" t="n">
        <v>19927</v>
      </c>
    </row>
    <row r="38" spans="1:5">
      <c r="A38" s="4" t="s">
        <v>127</v>
      </c>
      <c r="B38" s="5" t="n">
        <v>623</v>
      </c>
      <c r="C38" s="5" t="n">
        <v>8642</v>
      </c>
      <c r="D38" s="5" t="n">
        <v>9034</v>
      </c>
      <c r="E38" s="5" t="n">
        <v>10411</v>
      </c>
    </row>
    <row r="39" spans="1:5">
      <c r="A39" s="4" t="s">
        <v>124</v>
      </c>
      <c r="B39" s="6" t="n">
        <v>1850</v>
      </c>
      <c r="C39" s="7" t="n">
        <v>25671</v>
      </c>
      <c r="D39" s="7" t="n">
        <v>31665</v>
      </c>
      <c r="E39" s="7" t="n">
        <v>30338</v>
      </c>
    </row>
    <row r="40" spans="1:5">
      <c r="A40" s="3" t="s">
        <v>129</v>
      </c>
    </row>
    <row r="41" spans="1:5">
      <c r="A41" s="4" t="s">
        <v>130</v>
      </c>
      <c r="B41" s="8" t="n">
        <v>0.01</v>
      </c>
      <c r="C41" s="9" t="n">
        <v>192.49</v>
      </c>
      <c r="D41" s="9" t="n">
        <v>179.71</v>
      </c>
      <c r="E41" s="9" t="n">
        <v>223.3</v>
      </c>
    </row>
    <row r="42" spans="1:5">
      <c r="A42" s="4" t="s">
        <v>131</v>
      </c>
      <c r="B42" s="8" t="n">
        <v>1.39</v>
      </c>
      <c r="C42" s="9" t="n">
        <v>19248.51</v>
      </c>
      <c r="D42" s="9" t="n">
        <v>17970.52</v>
      </c>
      <c r="E42" s="9" t="n">
        <v>22329.4</v>
      </c>
    </row>
  </sheetData>
  <mergeCells count="2">
    <mergeCell ref="A1:A2"/>
    <mergeCell ref="B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2</v>
      </c>
      <c r="B1" s="2" t="s">
        <v>1</v>
      </c>
    </row>
    <row r="2" spans="1:2">
      <c r="B2" s="2" t="s">
        <v>133</v>
      </c>
    </row>
    <row r="3" spans="1:2">
      <c r="A3" s="3" t="s">
        <v>252</v>
      </c>
    </row>
    <row r="4" spans="1:2">
      <c r="A4" s="4" t="s">
        <v>252</v>
      </c>
      <c r="B4" s="4" t="s">
        <v>25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97</v>
      </c>
      <c r="B1" s="2" t="s">
        <v>1</v>
      </c>
    </row>
    <row r="2" spans="1:2">
      <c r="B2" s="2" t="s">
        <v>133</v>
      </c>
    </row>
    <row r="3" spans="1:2">
      <c r="A3" s="3" t="s">
        <v>97</v>
      </c>
    </row>
    <row r="4" spans="1:2">
      <c r="A4" s="4" t="s">
        <v>97</v>
      </c>
      <c r="B4" s="4" t="s">
        <v>25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55</v>
      </c>
      <c r="B1" s="2" t="s">
        <v>1</v>
      </c>
    </row>
    <row r="2" spans="1:2">
      <c r="B2" s="2" t="s">
        <v>133</v>
      </c>
    </row>
    <row r="3" spans="1:2">
      <c r="A3" s="3" t="s">
        <v>255</v>
      </c>
    </row>
    <row r="4" spans="1:2">
      <c r="A4" s="4" t="s">
        <v>255</v>
      </c>
      <c r="B4" s="4" t="s">
        <v>25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57</v>
      </c>
      <c r="B1" s="2" t="s">
        <v>1</v>
      </c>
    </row>
    <row r="2" spans="1:2">
      <c r="B2" s="2" t="s">
        <v>133</v>
      </c>
    </row>
    <row r="3" spans="1:2">
      <c r="A3" s="3" t="s">
        <v>257</v>
      </c>
    </row>
    <row r="4" spans="1:2">
      <c r="A4" s="4" t="s">
        <v>257</v>
      </c>
      <c r="B4" s="4" t="s">
        <v>25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9</v>
      </c>
      <c r="B1" s="2" t="s">
        <v>1</v>
      </c>
    </row>
    <row r="2" spans="1:2">
      <c r="B2" s="2" t="s">
        <v>133</v>
      </c>
    </row>
    <row r="3" spans="1:2">
      <c r="A3" s="3" t="s">
        <v>259</v>
      </c>
    </row>
    <row r="4" spans="1:2">
      <c r="A4" s="4" t="s">
        <v>259</v>
      </c>
      <c r="B4" s="4" t="s">
        <v>26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261</v>
      </c>
      <c r="B1" s="2" t="s">
        <v>1</v>
      </c>
    </row>
    <row r="2" spans="1:2">
      <c r="B2" s="2" t="s">
        <v>133</v>
      </c>
    </row>
    <row r="3" spans="1:2">
      <c r="A3" s="3" t="s">
        <v>261</v>
      </c>
    </row>
    <row r="4" spans="1:2">
      <c r="A4" s="4" t="s">
        <v>261</v>
      </c>
      <c r="B4" s="4" t="s">
        <v>26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3</v>
      </c>
      <c r="B1" s="2" t="s">
        <v>1</v>
      </c>
    </row>
    <row r="2" spans="1:2">
      <c r="B2" s="2" t="s">
        <v>133</v>
      </c>
    </row>
    <row r="3" spans="1:2">
      <c r="A3" s="3" t="s">
        <v>263</v>
      </c>
    </row>
    <row r="4" spans="1:2">
      <c r="A4" s="4" t="s">
        <v>263</v>
      </c>
      <c r="B4" s="4" t="s">
        <v>26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265</v>
      </c>
      <c r="B1" s="2" t="s">
        <v>1</v>
      </c>
    </row>
    <row r="2" spans="1:2">
      <c r="B2" s="2" t="s">
        <v>133</v>
      </c>
    </row>
    <row r="3" spans="1:2">
      <c r="A3" s="3" t="s">
        <v>265</v>
      </c>
    </row>
    <row r="4" spans="1:2">
      <c r="A4" s="4" t="s">
        <v>265</v>
      </c>
      <c r="B4" s="4" t="s">
        <v>26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7</v>
      </c>
      <c r="B1" s="2" t="s">
        <v>1</v>
      </c>
    </row>
    <row r="2" spans="1:2">
      <c r="B2" s="2" t="s">
        <v>133</v>
      </c>
    </row>
    <row r="3" spans="1:2">
      <c r="A3" s="3" t="s">
        <v>267</v>
      </c>
    </row>
    <row r="4" spans="1:2">
      <c r="A4" s="4" t="s">
        <v>267</v>
      </c>
      <c r="B4" s="4" t="s">
        <v>26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69</v>
      </c>
      <c r="B1" s="2" t="s">
        <v>1</v>
      </c>
    </row>
    <row r="2" spans="1:2">
      <c r="B2" s="2" t="s">
        <v>133</v>
      </c>
    </row>
    <row r="3" spans="1:2">
      <c r="A3" s="3" t="s">
        <v>269</v>
      </c>
    </row>
    <row r="4" spans="1:2">
      <c r="A4" s="4" t="s">
        <v>269</v>
      </c>
      <c r="B4" s="4" t="s">
        <v>27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v>
      </c>
      <c r="B1" s="2" t="s">
        <v>1</v>
      </c>
    </row>
    <row r="2" spans="1:4">
      <c r="B2" s="2" t="s">
        <v>133</v>
      </c>
      <c r="C2" s="2" t="s">
        <v>134</v>
      </c>
      <c r="D2" s="2" t="s">
        <v>135</v>
      </c>
    </row>
    <row r="3" spans="1:4">
      <c r="A3" s="3" t="s">
        <v>96</v>
      </c>
    </row>
    <row r="4" spans="1:4">
      <c r="A4" s="4" t="s">
        <v>136</v>
      </c>
      <c r="B4" s="5" t="n">
        <v>100</v>
      </c>
      <c r="C4" s="5" t="n">
        <v>100</v>
      </c>
      <c r="D4" s="5" t="n">
        <v>10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71</v>
      </c>
      <c r="B1" s="2" t="s">
        <v>1</v>
      </c>
    </row>
    <row r="2" spans="1:2">
      <c r="B2" s="2" t="s">
        <v>133</v>
      </c>
    </row>
    <row r="3" spans="1:2">
      <c r="A3" s="3" t="s">
        <v>271</v>
      </c>
    </row>
    <row r="4" spans="1:2">
      <c r="A4" s="4" t="s">
        <v>271</v>
      </c>
      <c r="B4" s="4" t="s">
        <v>27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73</v>
      </c>
      <c r="B1" s="2" t="s">
        <v>1</v>
      </c>
    </row>
    <row r="2" spans="1:2">
      <c r="B2" s="2" t="s">
        <v>133</v>
      </c>
    </row>
    <row r="3" spans="1:2">
      <c r="A3" s="3" t="s">
        <v>274</v>
      </c>
    </row>
    <row r="4" spans="1:2">
      <c r="A4" s="4" t="s">
        <v>274</v>
      </c>
      <c r="B4" s="4" t="s">
        <v>27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76</v>
      </c>
      <c r="B1" s="2" t="s">
        <v>1</v>
      </c>
    </row>
    <row r="2" spans="1:2">
      <c r="B2" s="2" t="s">
        <v>133</v>
      </c>
    </row>
    <row r="3" spans="1:2">
      <c r="A3" s="3" t="s">
        <v>276</v>
      </c>
    </row>
    <row r="4" spans="1:2">
      <c r="A4" s="4" t="s">
        <v>276</v>
      </c>
      <c r="B4" s="4" t="s">
        <v>27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8</v>
      </c>
      <c r="B1" s="2" t="s">
        <v>1</v>
      </c>
    </row>
    <row r="2" spans="1:2">
      <c r="B2" s="2" t="s">
        <v>133</v>
      </c>
    </row>
    <row r="3" spans="1:2">
      <c r="A3" s="3" t="s">
        <v>278</v>
      </c>
    </row>
    <row r="4" spans="1:2">
      <c r="A4" s="4" t="s">
        <v>278</v>
      </c>
      <c r="B4" s="4" t="s">
        <v>27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80</v>
      </c>
      <c r="B1" s="2" t="s">
        <v>1</v>
      </c>
    </row>
    <row r="2" spans="1:2">
      <c r="B2" s="2" t="s">
        <v>133</v>
      </c>
    </row>
    <row r="3" spans="1:2">
      <c r="A3" s="3" t="s">
        <v>280</v>
      </c>
    </row>
    <row r="4" spans="1:2">
      <c r="A4" s="4" t="s">
        <v>280</v>
      </c>
      <c r="B4" s="4" t="s">
        <v>28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82</v>
      </c>
      <c r="B1" s="2" t="s">
        <v>1</v>
      </c>
    </row>
    <row r="2" spans="1:2">
      <c r="B2" s="2" t="s">
        <v>133</v>
      </c>
    </row>
    <row r="3" spans="1:2">
      <c r="A3" s="3" t="s">
        <v>282</v>
      </c>
    </row>
    <row r="4" spans="1:2">
      <c r="A4" s="4" t="s">
        <v>282</v>
      </c>
      <c r="B4" s="4" t="s">
        <v>28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62"/>
    <col customWidth="1" max="2" min="2" width="80"/>
  </cols>
  <sheetData>
    <row r="1" spans="1:2">
      <c r="A1" s="1" t="s">
        <v>284</v>
      </c>
      <c r="B1" s="2" t="s">
        <v>1</v>
      </c>
    </row>
    <row r="2" spans="1:2">
      <c r="B2" s="2" t="s">
        <v>133</v>
      </c>
    </row>
    <row r="3" spans="1:2">
      <c r="A3" s="3" t="s">
        <v>202</v>
      </c>
    </row>
    <row r="4" spans="1:2">
      <c r="A4" s="4" t="s">
        <v>285</v>
      </c>
      <c r="B4" s="4" t="s">
        <v>286</v>
      </c>
    </row>
    <row r="5" spans="1:2">
      <c r="A5" s="4" t="s">
        <v>287</v>
      </c>
      <c r="B5" s="4" t="s">
        <v>288</v>
      </c>
    </row>
    <row r="6" spans="1:2">
      <c r="A6" s="4" t="s">
        <v>289</v>
      </c>
      <c r="B6" s="4" t="s">
        <v>290</v>
      </c>
    </row>
    <row r="7" spans="1:2">
      <c r="A7" s="4" t="s">
        <v>291</v>
      </c>
      <c r="B7" s="4" t="s">
        <v>292</v>
      </c>
    </row>
    <row r="8" spans="1:2">
      <c r="A8" s="4" t="s">
        <v>45</v>
      </c>
      <c r="B8" s="4" t="s">
        <v>293</v>
      </c>
    </row>
    <row r="9" spans="1:2">
      <c r="A9" s="4" t="s">
        <v>294</v>
      </c>
      <c r="B9" s="4" t="s">
        <v>295</v>
      </c>
    </row>
    <row r="10" spans="1:2">
      <c r="A10" s="4" t="s">
        <v>47</v>
      </c>
      <c r="B10" s="4" t="s">
        <v>296</v>
      </c>
    </row>
    <row r="11" spans="1:2">
      <c r="A11" s="4" t="s">
        <v>49</v>
      </c>
      <c r="B11" s="4" t="s">
        <v>297</v>
      </c>
    </row>
    <row r="12" spans="1:2">
      <c r="A12" s="4" t="s">
        <v>298</v>
      </c>
      <c r="B12" s="4" t="s">
        <v>299</v>
      </c>
    </row>
    <row r="13" spans="1:2">
      <c r="A13" s="4" t="s">
        <v>52</v>
      </c>
      <c r="B13" s="4" t="s">
        <v>300</v>
      </c>
    </row>
    <row r="14" spans="1:2">
      <c r="A14" s="4" t="s">
        <v>60</v>
      </c>
      <c r="B14" s="4" t="s">
        <v>301</v>
      </c>
    </row>
    <row r="15" spans="1:2">
      <c r="A15" s="4" t="s">
        <v>58</v>
      </c>
      <c r="B15" s="4" t="s">
        <v>302</v>
      </c>
    </row>
    <row r="16" spans="1:2">
      <c r="A16" s="4" t="s">
        <v>303</v>
      </c>
      <c r="B16" s="4" t="s">
        <v>304</v>
      </c>
    </row>
    <row r="17" spans="1:2">
      <c r="A17" s="4" t="s">
        <v>305</v>
      </c>
      <c r="B17" s="4" t="s">
        <v>306</v>
      </c>
    </row>
    <row r="18" spans="1:2">
      <c r="A18" s="4" t="s">
        <v>307</v>
      </c>
      <c r="B18" s="4" t="s">
        <v>308</v>
      </c>
    </row>
    <row r="19" spans="1:2">
      <c r="A19" s="4" t="s">
        <v>309</v>
      </c>
      <c r="B19" s="4" t="s">
        <v>310</v>
      </c>
    </row>
    <row r="20" spans="1:2">
      <c r="A20" s="4" t="s">
        <v>311</v>
      </c>
      <c r="B20" s="4" t="s">
        <v>312</v>
      </c>
    </row>
    <row r="21" spans="1:2">
      <c r="A21" s="4" t="s">
        <v>313</v>
      </c>
      <c r="B21" s="4" t="s">
        <v>314</v>
      </c>
    </row>
    <row r="22" spans="1:2">
      <c r="A22" s="4" t="s">
        <v>315</v>
      </c>
      <c r="B22" s="4" t="s">
        <v>316</v>
      </c>
    </row>
    <row r="23" spans="1:2">
      <c r="A23" s="4" t="s">
        <v>317</v>
      </c>
      <c r="B23" s="4" t="s">
        <v>318</v>
      </c>
    </row>
    <row r="24" spans="1:2">
      <c r="A24" s="4" t="s">
        <v>319</v>
      </c>
      <c r="B24" s="4" t="s">
        <v>320</v>
      </c>
    </row>
    <row r="25" spans="1:2">
      <c r="A25" s="4" t="s">
        <v>321</v>
      </c>
      <c r="B25" s="4" t="s">
        <v>322</v>
      </c>
    </row>
    <row r="26" spans="1:2">
      <c r="A26" s="4" t="s">
        <v>323</v>
      </c>
      <c r="B26" s="4" t="s">
        <v>324</v>
      </c>
    </row>
    <row r="27" spans="1:2">
      <c r="A27" s="4" t="s">
        <v>325</v>
      </c>
      <c r="B27" s="4" t="s">
        <v>326</v>
      </c>
    </row>
    <row r="28" spans="1:2">
      <c r="A28" s="4" t="s">
        <v>327</v>
      </c>
      <c r="B28" s="4" t="s">
        <v>328</v>
      </c>
    </row>
    <row r="29" spans="1:2">
      <c r="A29" s="4" t="s">
        <v>329</v>
      </c>
      <c r="B29" s="4" t="s">
        <v>330</v>
      </c>
    </row>
    <row r="30" spans="1:2">
      <c r="A30" s="4" t="s">
        <v>331</v>
      </c>
      <c r="B30" s="4" t="s">
        <v>332</v>
      </c>
    </row>
    <row r="31" spans="1:2">
      <c r="A31" s="4" t="s">
        <v>333</v>
      </c>
      <c r="B31" s="4" t="s">
        <v>334</v>
      </c>
    </row>
    <row r="32" spans="1:2">
      <c r="A32" s="4" t="s">
        <v>335</v>
      </c>
      <c r="B32" s="4" t="s">
        <v>336</v>
      </c>
    </row>
    <row r="33" spans="1:2">
      <c r="A33" s="4" t="s">
        <v>282</v>
      </c>
      <c r="B33" s="4" t="s">
        <v>33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133</v>
      </c>
    </row>
    <row r="3" spans="1:2">
      <c r="A3" s="3" t="s">
        <v>339</v>
      </c>
    </row>
    <row r="4" spans="1:2">
      <c r="A4" s="4" t="s">
        <v>340</v>
      </c>
      <c r="B4" s="4" t="s">
        <v>341</v>
      </c>
    </row>
    <row r="5" spans="1:2">
      <c r="A5" s="4" t="s">
        <v>342</v>
      </c>
      <c r="B5" s="4" t="s">
        <v>343</v>
      </c>
    </row>
    <row r="6" spans="1:2">
      <c r="A6" s="4" t="s">
        <v>344</v>
      </c>
      <c r="B6" s="4" t="s">
        <v>345</v>
      </c>
    </row>
    <row r="7" spans="1:2">
      <c r="A7" s="4" t="s">
        <v>346</v>
      </c>
      <c r="B7" s="4" t="s">
        <v>347</v>
      </c>
    </row>
    <row r="8" spans="1:2">
      <c r="A8" s="4" t="s">
        <v>348</v>
      </c>
      <c r="B8" s="4" t="s">
        <v>349</v>
      </c>
    </row>
    <row r="9" spans="1:2">
      <c r="A9" s="4" t="s">
        <v>350</v>
      </c>
    </row>
    <row r="10" spans="1:2">
      <c r="A10" s="3" t="s">
        <v>339</v>
      </c>
    </row>
    <row r="11" spans="1:2">
      <c r="A11" s="4" t="s">
        <v>351</v>
      </c>
      <c r="B11" s="4" t="s">
        <v>352</v>
      </c>
    </row>
    <row r="12" spans="1:2">
      <c r="A12" s="4" t="s">
        <v>353</v>
      </c>
    </row>
    <row r="13" spans="1:2">
      <c r="A13" s="3" t="s">
        <v>339</v>
      </c>
    </row>
    <row r="14" spans="1:2">
      <c r="A14" s="4" t="s">
        <v>351</v>
      </c>
      <c r="B14" s="4" t="s">
        <v>35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55</v>
      </c>
      <c r="B1" s="2" t="s">
        <v>1</v>
      </c>
    </row>
    <row r="2" spans="1:2">
      <c r="B2" s="2" t="s">
        <v>133</v>
      </c>
    </row>
    <row r="3" spans="1:2">
      <c r="A3" s="3" t="s">
        <v>202</v>
      </c>
    </row>
    <row r="4" spans="1:2">
      <c r="A4" s="4" t="s">
        <v>356</v>
      </c>
      <c r="B4" s="4" t="s">
        <v>357</v>
      </c>
    </row>
    <row r="5" spans="1:2">
      <c r="A5" s="4" t="s">
        <v>358</v>
      </c>
      <c r="B5" s="4" t="s">
        <v>359</v>
      </c>
    </row>
    <row r="6" spans="1:2">
      <c r="A6" s="4" t="s">
        <v>360</v>
      </c>
      <c r="B6" s="4" t="s">
        <v>361</v>
      </c>
    </row>
    <row r="7" spans="1:2">
      <c r="A7" s="4" t="s">
        <v>362</v>
      </c>
      <c r="B7" s="4" t="s">
        <v>363</v>
      </c>
    </row>
    <row r="8" spans="1:2">
      <c r="A8" s="4" t="s">
        <v>364</v>
      </c>
      <c r="B8" s="4" t="s">
        <v>36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366</v>
      </c>
      <c r="B1" s="2" t="s">
        <v>1</v>
      </c>
    </row>
    <row r="2" spans="1:2">
      <c r="B2" s="2" t="s">
        <v>133</v>
      </c>
    </row>
    <row r="3" spans="1:2">
      <c r="A3" s="3" t="s">
        <v>206</v>
      </c>
    </row>
    <row r="4" spans="1:2">
      <c r="A4" s="4" t="s">
        <v>367</v>
      </c>
      <c r="B4" s="4" t="s">
        <v>368</v>
      </c>
    </row>
    <row r="5" spans="1:2">
      <c r="A5" s="4" t="s">
        <v>369</v>
      </c>
      <c r="B5" s="4" t="s">
        <v>37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outlineLevelCol="0"/>
  <cols>
    <col customWidth="1" max="1" min="1" width="75"/>
    <col customWidth="1" max="2" min="2" width="53"/>
    <col customWidth="1" max="3" min="3" width="22"/>
    <col customWidth="1" max="4" min="4" width="35"/>
    <col customWidth="1" max="5" min="5" width="23"/>
    <col customWidth="1" max="6" min="6" width="26"/>
    <col customWidth="1" max="7" min="7" width="23"/>
    <col customWidth="1" max="8" min="8" width="34"/>
    <col customWidth="1" max="9" min="9" width="9"/>
    <col customWidth="1" max="10" min="10" width="12"/>
  </cols>
  <sheetData>
    <row r="1" spans="1:10">
      <c r="A1" s="1" t="s">
        <v>137</v>
      </c>
      <c r="B1" s="2" t="s">
        <v>138</v>
      </c>
      <c r="C1" s="2" t="s">
        <v>139</v>
      </c>
      <c r="D1" s="2" t="s">
        <v>140</v>
      </c>
      <c r="E1" s="2" t="s">
        <v>141</v>
      </c>
      <c r="F1" s="2" t="s">
        <v>142</v>
      </c>
      <c r="G1" s="2" t="s">
        <v>143</v>
      </c>
      <c r="H1" s="2" t="s">
        <v>144</v>
      </c>
      <c r="I1" s="2" t="s">
        <v>145</v>
      </c>
      <c r="J1" s="2" t="s">
        <v>146</v>
      </c>
    </row>
    <row r="2" spans="1:10">
      <c r="A2" s="4" t="s">
        <v>147</v>
      </c>
      <c r="B2" s="7" t="n">
        <v>84163</v>
      </c>
      <c r="C2" s="7" t="n">
        <v>5040</v>
      </c>
      <c r="D2" s="7" t="n">
        <v>4453</v>
      </c>
      <c r="E2" s="7" t="n">
        <v>-2541</v>
      </c>
      <c r="F2" s="7" t="n">
        <v>77033</v>
      </c>
      <c r="G2" s="7" t="n">
        <v>178</v>
      </c>
      <c r="H2" s="7" t="n">
        <v>21113</v>
      </c>
      <c r="J2" s="7" t="n">
        <v>105276</v>
      </c>
    </row>
    <row r="3" spans="1:10">
      <c r="A3" s="3" t="s">
        <v>148</v>
      </c>
    </row>
    <row r="4" spans="1:10">
      <c r="A4" s="4" t="s">
        <v>116</v>
      </c>
      <c r="B4" s="5" t="n">
        <v>22120</v>
      </c>
      <c r="F4" s="5" t="n">
        <v>22120</v>
      </c>
      <c r="H4" s="5" t="n">
        <v>10550</v>
      </c>
      <c r="J4" s="5" t="n">
        <v>32670</v>
      </c>
    </row>
    <row r="5" spans="1:10">
      <c r="A5" s="4" t="s">
        <v>149</v>
      </c>
      <c r="B5" s="5" t="n">
        <v>-2193</v>
      </c>
      <c r="F5" s="5" t="n">
        <v>-2241</v>
      </c>
      <c r="G5" s="5" t="n">
        <v>48</v>
      </c>
      <c r="H5" s="5" t="n">
        <v>-139</v>
      </c>
      <c r="J5" s="5" t="n">
        <v>-2332</v>
      </c>
    </row>
    <row r="6" spans="1:10">
      <c r="A6" s="4" t="s">
        <v>124</v>
      </c>
      <c r="B6" s="5" t="n">
        <v>19927</v>
      </c>
      <c r="F6" s="5" t="n">
        <v>19879</v>
      </c>
      <c r="G6" s="5" t="n">
        <v>48</v>
      </c>
      <c r="H6" s="5" t="n">
        <v>10411</v>
      </c>
      <c r="J6" s="5" t="n">
        <v>30338</v>
      </c>
    </row>
    <row r="7" spans="1:10">
      <c r="A7" s="3" t="s">
        <v>150</v>
      </c>
    </row>
    <row r="8" spans="1:10">
      <c r="A8" s="4" t="s">
        <v>151</v>
      </c>
      <c r="B8" s="5" t="n">
        <v>-11627</v>
      </c>
      <c r="F8" s="5" t="n">
        <v>-11627</v>
      </c>
      <c r="H8" s="5" t="n">
        <v>-12355</v>
      </c>
      <c r="J8" s="5" t="n">
        <v>-23982</v>
      </c>
    </row>
    <row r="9" spans="1:10">
      <c r="A9" s="4" t="s">
        <v>152</v>
      </c>
      <c r="B9" s="5" t="n">
        <v>4</v>
      </c>
      <c r="G9" s="5" t="n">
        <v>4</v>
      </c>
      <c r="H9" s="5" t="n">
        <v>145</v>
      </c>
      <c r="J9" s="5" t="n">
        <v>149</v>
      </c>
    </row>
    <row r="10" spans="1:10">
      <c r="A10" s="4" t="s">
        <v>153</v>
      </c>
      <c r="H10" s="5" t="n">
        <v>50</v>
      </c>
      <c r="J10" s="5" t="n">
        <v>50</v>
      </c>
    </row>
    <row r="11" spans="1:10">
      <c r="A11" s="4" t="s">
        <v>154</v>
      </c>
      <c r="B11" s="5" t="n">
        <v>-11623</v>
      </c>
      <c r="F11" s="5" t="n">
        <v>-11627</v>
      </c>
      <c r="G11" s="5" t="n">
        <v>4</v>
      </c>
      <c r="H11" s="5" t="n">
        <v>-12160</v>
      </c>
      <c r="J11" s="5" t="n">
        <v>-23783</v>
      </c>
    </row>
    <row r="12" spans="1:10">
      <c r="A12" s="4" t="s">
        <v>155</v>
      </c>
      <c r="B12" s="5" t="n">
        <v>92467</v>
      </c>
      <c r="C12" s="5" t="n">
        <v>5040</v>
      </c>
      <c r="D12" s="5" t="n">
        <v>4453</v>
      </c>
      <c r="E12" s="5" t="n">
        <v>-2541</v>
      </c>
      <c r="F12" s="5" t="n">
        <v>85285</v>
      </c>
      <c r="G12" s="5" t="n">
        <v>230</v>
      </c>
      <c r="H12" s="5" t="n">
        <v>19364</v>
      </c>
      <c r="J12" s="5" t="n">
        <v>111831</v>
      </c>
    </row>
    <row r="13" spans="1:10">
      <c r="A13" s="4" t="s">
        <v>156</v>
      </c>
      <c r="B13" s="5" t="n">
        <v>288</v>
      </c>
      <c r="F13" s="5" t="n">
        <v>315</v>
      </c>
      <c r="G13" s="5" t="n">
        <v>-27</v>
      </c>
      <c r="H13" s="5" t="n">
        <v>-30</v>
      </c>
      <c r="J13" s="5" t="n">
        <v>258</v>
      </c>
    </row>
    <row r="14" spans="1:10">
      <c r="A14" s="3" t="s">
        <v>148</v>
      </c>
    </row>
    <row r="15" spans="1:10">
      <c r="A15" s="4" t="s">
        <v>116</v>
      </c>
      <c r="B15" s="5" t="n">
        <v>17802</v>
      </c>
      <c r="F15" s="5" t="n">
        <v>17802</v>
      </c>
      <c r="H15" s="5" t="n">
        <v>8909</v>
      </c>
      <c r="J15" s="5" t="n">
        <v>26711</v>
      </c>
    </row>
    <row r="16" spans="1:10">
      <c r="A16" s="4" t="s">
        <v>149</v>
      </c>
      <c r="B16" s="5" t="n">
        <v>4829</v>
      </c>
      <c r="F16" s="5" t="n">
        <v>4695</v>
      </c>
      <c r="G16" s="5" t="n">
        <v>134</v>
      </c>
      <c r="H16" s="5" t="n">
        <v>125</v>
      </c>
      <c r="J16" s="5" t="n">
        <v>4954</v>
      </c>
    </row>
    <row r="17" spans="1:10">
      <c r="A17" s="4" t="s">
        <v>124</v>
      </c>
      <c r="B17" s="5" t="n">
        <v>22631</v>
      </c>
      <c r="F17" s="5" t="n">
        <v>22497</v>
      </c>
      <c r="G17" s="5" t="n">
        <v>134</v>
      </c>
      <c r="H17" s="5" t="n">
        <v>9034</v>
      </c>
      <c r="J17" s="5" t="n">
        <v>31665</v>
      </c>
    </row>
    <row r="18" spans="1:10">
      <c r="A18" s="3" t="s">
        <v>150</v>
      </c>
    </row>
    <row r="19" spans="1:10">
      <c r="A19" s="4" t="s">
        <v>151</v>
      </c>
      <c r="B19" s="5" t="n">
        <v>-16609</v>
      </c>
      <c r="F19" s="5" t="n">
        <v>-16609</v>
      </c>
      <c r="H19" s="5" t="n">
        <v>-10131</v>
      </c>
      <c r="J19" s="5" t="n">
        <v>-26740</v>
      </c>
    </row>
    <row r="20" spans="1:10">
      <c r="A20" s="4" t="s">
        <v>157</v>
      </c>
      <c r="C20" s="5" t="n">
        <v>-87</v>
      </c>
      <c r="D20" s="5" t="n">
        <v>-2454</v>
      </c>
      <c r="E20" s="5" t="n">
        <v>2541</v>
      </c>
    </row>
    <row r="21" spans="1:10">
      <c r="A21" s="4" t="s">
        <v>152</v>
      </c>
      <c r="H21" s="5" t="n">
        <v>65</v>
      </c>
      <c r="J21" s="5" t="n">
        <v>65</v>
      </c>
    </row>
    <row r="22" spans="1:10">
      <c r="A22" s="4" t="s">
        <v>158</v>
      </c>
      <c r="B22" s="5" t="n">
        <v>-38</v>
      </c>
      <c r="D22" s="5" t="n">
        <v>-22</v>
      </c>
      <c r="G22" s="5" t="n">
        <v>-16</v>
      </c>
      <c r="H22" s="5" t="n">
        <v>-69</v>
      </c>
      <c r="J22" s="5" t="n">
        <v>-107</v>
      </c>
    </row>
    <row r="23" spans="1:10">
      <c r="A23" s="4" t="s">
        <v>153</v>
      </c>
      <c r="H23" s="5" t="n">
        <v>34</v>
      </c>
      <c r="J23" s="5" t="n">
        <v>34</v>
      </c>
    </row>
    <row r="24" spans="1:10">
      <c r="A24" s="4" t="s">
        <v>154</v>
      </c>
      <c r="B24" s="5" t="n">
        <v>-16647</v>
      </c>
      <c r="C24" s="5" t="n">
        <v>-87</v>
      </c>
      <c r="D24" s="5" t="n">
        <v>-2476</v>
      </c>
      <c r="E24" s="7" t="n">
        <v>2541</v>
      </c>
      <c r="F24" s="5" t="n">
        <v>-16609</v>
      </c>
      <c r="G24" s="5" t="n">
        <v>-16</v>
      </c>
      <c r="H24" s="5" t="n">
        <v>-10101</v>
      </c>
      <c r="J24" s="5" t="n">
        <v>-26748</v>
      </c>
    </row>
    <row r="25" spans="1:10">
      <c r="A25" s="4" t="s">
        <v>159</v>
      </c>
      <c r="B25" s="5" t="n">
        <v>98739</v>
      </c>
      <c r="C25" s="5" t="n">
        <v>4953</v>
      </c>
      <c r="D25" s="5" t="n">
        <v>1977</v>
      </c>
      <c r="F25" s="5" t="n">
        <v>91488</v>
      </c>
      <c r="G25" s="5" t="n">
        <v>321</v>
      </c>
      <c r="H25" s="5" t="n">
        <v>18267</v>
      </c>
      <c r="J25" s="5" t="n">
        <v>117006</v>
      </c>
    </row>
    <row r="26" spans="1:10">
      <c r="A26" s="3" t="s">
        <v>148</v>
      </c>
    </row>
    <row r="27" spans="1:10">
      <c r="A27" s="4" t="s">
        <v>116</v>
      </c>
      <c r="B27" s="5" t="n">
        <v>19068</v>
      </c>
      <c r="F27" s="5" t="n">
        <v>19068</v>
      </c>
      <c r="H27" s="5" t="n">
        <v>8792</v>
      </c>
      <c r="I27" s="6" t="n">
        <v>2007</v>
      </c>
      <c r="J27" s="5" t="n">
        <v>27860</v>
      </c>
    </row>
    <row r="28" spans="1:10">
      <c r="A28" s="4" t="s">
        <v>149</v>
      </c>
      <c r="B28" s="5" t="n">
        <v>-2039</v>
      </c>
      <c r="F28" s="5" t="n">
        <v>-1940</v>
      </c>
      <c r="G28" s="5" t="n">
        <v>-99</v>
      </c>
      <c r="H28" s="5" t="n">
        <v>-150</v>
      </c>
      <c r="I28" s="5" t="n">
        <v>-157</v>
      </c>
      <c r="J28" s="5" t="n">
        <v>-2189</v>
      </c>
    </row>
    <row r="29" spans="1:10">
      <c r="A29" s="4" t="s">
        <v>124</v>
      </c>
      <c r="B29" s="5" t="n">
        <v>17029</v>
      </c>
      <c r="F29" s="5" t="n">
        <v>17128</v>
      </c>
      <c r="G29" s="5" t="n">
        <v>-99</v>
      </c>
      <c r="H29" s="5" t="n">
        <v>8642</v>
      </c>
      <c r="I29" s="5" t="n">
        <v>1850</v>
      </c>
      <c r="J29" s="5" t="n">
        <v>25671</v>
      </c>
    </row>
    <row r="30" spans="1:10">
      <c r="A30" s="3" t="s">
        <v>150</v>
      </c>
    </row>
    <row r="31" spans="1:10">
      <c r="A31" s="4" t="s">
        <v>151</v>
      </c>
      <c r="B31" s="5" t="n">
        <v>-16229</v>
      </c>
      <c r="F31" s="5" t="n">
        <v>-16229</v>
      </c>
      <c r="H31" s="5" t="n">
        <v>-9618</v>
      </c>
      <c r="J31" s="5" t="n">
        <v>-25847</v>
      </c>
    </row>
    <row r="32" spans="1:10">
      <c r="A32" s="4" t="s">
        <v>152</v>
      </c>
      <c r="B32" s="5" t="n">
        <v>257</v>
      </c>
      <c r="F32" s="5" t="n">
        <v>257</v>
      </c>
      <c r="H32" s="5" t="n">
        <v>8</v>
      </c>
      <c r="J32" s="5" t="n">
        <v>265</v>
      </c>
    </row>
    <row r="33" spans="1:10">
      <c r="A33" s="4" t="s">
        <v>158</v>
      </c>
      <c r="H33" s="5" t="n">
        <v>70</v>
      </c>
      <c r="J33" s="5" t="n">
        <v>70</v>
      </c>
    </row>
    <row r="34" spans="1:10">
      <c r="A34" s="4" t="s">
        <v>153</v>
      </c>
      <c r="H34" s="5" t="n">
        <v>59</v>
      </c>
      <c r="J34" s="5" t="n">
        <v>59</v>
      </c>
    </row>
    <row r="35" spans="1:10">
      <c r="A35" s="4" t="s">
        <v>154</v>
      </c>
      <c r="B35" s="5" t="n">
        <v>-15972</v>
      </c>
      <c r="F35" s="5" t="n">
        <v>-15972</v>
      </c>
      <c r="H35" s="5" t="n">
        <v>-9481</v>
      </c>
      <c r="J35" s="5" t="n">
        <v>-25453</v>
      </c>
    </row>
    <row r="36" spans="1:10">
      <c r="A36" s="4" t="s">
        <v>160</v>
      </c>
      <c r="B36" s="7" t="n">
        <v>99796</v>
      </c>
      <c r="C36" s="7" t="n">
        <v>4953</v>
      </c>
      <c r="D36" s="7" t="n">
        <v>1977</v>
      </c>
      <c r="F36" s="7" t="n">
        <v>92644</v>
      </c>
      <c r="G36" s="7" t="n">
        <v>222</v>
      </c>
      <c r="H36" s="7" t="n">
        <v>17428</v>
      </c>
      <c r="I36" s="6" t="n">
        <v>8443</v>
      </c>
      <c r="J36" s="7" t="n">
        <v>11722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71</v>
      </c>
      <c r="B1" s="2" t="s">
        <v>1</v>
      </c>
    </row>
    <row r="2" spans="1:2">
      <c r="B2" s="2" t="s">
        <v>133</v>
      </c>
    </row>
    <row r="3" spans="1:2">
      <c r="A3" s="3" t="s">
        <v>208</v>
      </c>
    </row>
    <row r="4" spans="1:2">
      <c r="A4" s="4" t="s">
        <v>372</v>
      </c>
      <c r="B4" s="4" t="s">
        <v>373</v>
      </c>
    </row>
    <row r="5" spans="1:2">
      <c r="A5" s="4" t="s">
        <v>369</v>
      </c>
      <c r="B5" s="4" t="s">
        <v>37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2"/>
    <col customWidth="1" max="2" min="2" width="80"/>
  </cols>
  <sheetData>
    <row r="1" spans="1:2">
      <c r="A1" s="1" t="s">
        <v>375</v>
      </c>
      <c r="B1" s="2" t="s">
        <v>1</v>
      </c>
    </row>
    <row r="2" spans="1:2">
      <c r="B2" s="2" t="s">
        <v>133</v>
      </c>
    </row>
    <row r="3" spans="1:2">
      <c r="A3" s="3" t="s">
        <v>211</v>
      </c>
    </row>
    <row r="4" spans="1:2">
      <c r="A4" s="4" t="s">
        <v>376</v>
      </c>
      <c r="B4" s="4" t="s">
        <v>377</v>
      </c>
    </row>
    <row r="5" spans="1:2">
      <c r="A5" s="4" t="s">
        <v>378</v>
      </c>
      <c r="B5" s="4" t="s">
        <v>379</v>
      </c>
    </row>
    <row r="6" spans="1:2">
      <c r="A6" s="4" t="s">
        <v>380</v>
      </c>
      <c r="B6" s="4" t="s">
        <v>381</v>
      </c>
    </row>
    <row r="7" spans="1:2">
      <c r="A7" s="4" t="s">
        <v>382</v>
      </c>
      <c r="B7" s="4" t="s">
        <v>383</v>
      </c>
    </row>
    <row r="8" spans="1:2">
      <c r="A8" s="4" t="s">
        <v>384</v>
      </c>
      <c r="B8" s="4" t="s">
        <v>38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386</v>
      </c>
      <c r="B1" s="2" t="s">
        <v>1</v>
      </c>
    </row>
    <row r="2" spans="1:2">
      <c r="B2" s="2" t="s">
        <v>133</v>
      </c>
    </row>
    <row r="3" spans="1:2">
      <c r="A3" s="3" t="s">
        <v>214</v>
      </c>
    </row>
    <row r="4" spans="1:2">
      <c r="A4" s="4" t="s">
        <v>387</v>
      </c>
      <c r="B4" s="4" t="s">
        <v>38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89</v>
      </c>
      <c r="B1" s="2" t="s">
        <v>1</v>
      </c>
    </row>
    <row r="2" spans="1:2">
      <c r="B2" s="2" t="s">
        <v>133</v>
      </c>
    </row>
    <row r="3" spans="1:2">
      <c r="A3" s="3" t="s">
        <v>216</v>
      </c>
    </row>
    <row r="4" spans="1:2">
      <c r="A4" s="4" t="s">
        <v>390</v>
      </c>
      <c r="B4" s="4" t="s">
        <v>391</v>
      </c>
    </row>
    <row r="5" spans="1:2">
      <c r="A5" s="4" t="s">
        <v>392</v>
      </c>
      <c r="B5" s="4" t="s">
        <v>39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94</v>
      </c>
      <c r="B1" s="2" t="s">
        <v>1</v>
      </c>
    </row>
    <row r="2" spans="1:2">
      <c r="B2" s="2" t="s">
        <v>133</v>
      </c>
    </row>
    <row r="3" spans="1:2">
      <c r="A3" s="3" t="s">
        <v>218</v>
      </c>
    </row>
    <row r="4" spans="1:2">
      <c r="A4" s="4" t="s">
        <v>395</v>
      </c>
      <c r="B4" s="4" t="s">
        <v>39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97</v>
      </c>
      <c r="B1" s="2" t="s">
        <v>1</v>
      </c>
    </row>
    <row r="2" spans="1:2">
      <c r="B2" s="2" t="s">
        <v>133</v>
      </c>
    </row>
    <row r="3" spans="1:2">
      <c r="A3" s="3" t="s">
        <v>220</v>
      </c>
    </row>
    <row r="4" spans="1:2">
      <c r="A4" s="4" t="s">
        <v>398</v>
      </c>
      <c r="B4" s="4" t="s">
        <v>39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00</v>
      </c>
      <c r="B1" s="2" t="s">
        <v>1</v>
      </c>
    </row>
    <row r="2" spans="1:2">
      <c r="B2" s="2" t="s">
        <v>133</v>
      </c>
    </row>
    <row r="3" spans="1:2">
      <c r="A3" s="3" t="s">
        <v>222</v>
      </c>
    </row>
    <row r="4" spans="1:2">
      <c r="A4" s="4" t="s">
        <v>401</v>
      </c>
      <c r="B4" s="4" t="s">
        <v>402</v>
      </c>
    </row>
    <row r="5" spans="1:2">
      <c r="A5" s="4" t="s">
        <v>403</v>
      </c>
      <c r="B5" s="4" t="s">
        <v>404</v>
      </c>
    </row>
    <row r="6" spans="1:2">
      <c r="A6" s="4" t="s">
        <v>405</v>
      </c>
    </row>
    <row r="7" spans="1:2">
      <c r="A7" s="3" t="s">
        <v>222</v>
      </c>
    </row>
    <row r="8" spans="1:2">
      <c r="A8" s="4" t="s">
        <v>406</v>
      </c>
      <c r="B8" s="4" t="s">
        <v>40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08</v>
      </c>
      <c r="B1" s="2" t="s">
        <v>1</v>
      </c>
    </row>
    <row r="2" spans="1:2">
      <c r="B2" s="2" t="s">
        <v>133</v>
      </c>
    </row>
    <row r="3" spans="1:2">
      <c r="A3" s="3" t="s">
        <v>409</v>
      </c>
    </row>
    <row r="4" spans="1:2">
      <c r="A4" s="4" t="s">
        <v>358</v>
      </c>
      <c r="B4" s="4" t="s">
        <v>410</v>
      </c>
    </row>
    <row r="5" spans="1:2">
      <c r="A5" s="4" t="s">
        <v>411</v>
      </c>
      <c r="B5" s="4" t="s">
        <v>412</v>
      </c>
    </row>
    <row r="6" spans="1:2">
      <c r="A6" s="4" t="s">
        <v>413</v>
      </c>
    </row>
    <row r="7" spans="1:2">
      <c r="A7" s="3" t="s">
        <v>409</v>
      </c>
    </row>
    <row r="8" spans="1:2">
      <c r="A8" s="4" t="s">
        <v>414</v>
      </c>
      <c r="B8" s="4" t="s">
        <v>41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416</v>
      </c>
      <c r="B1" s="2" t="s">
        <v>1</v>
      </c>
    </row>
    <row r="2" spans="1:2">
      <c r="B2" s="2" t="s">
        <v>133</v>
      </c>
    </row>
    <row r="3" spans="1:2">
      <c r="A3" s="3" t="s">
        <v>227</v>
      </c>
    </row>
    <row r="4" spans="1:2">
      <c r="A4" s="4" t="s">
        <v>417</v>
      </c>
      <c r="B4" s="4" t="s">
        <v>418</v>
      </c>
    </row>
    <row r="5" spans="1:2">
      <c r="A5" s="4" t="s">
        <v>419</v>
      </c>
      <c r="B5" s="4" t="s">
        <v>420</v>
      </c>
    </row>
    <row r="6" spans="1:2">
      <c r="A6" s="4" t="s">
        <v>421</v>
      </c>
      <c r="B6" s="4" t="s">
        <v>42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23</v>
      </c>
      <c r="B1" s="2" t="s">
        <v>1</v>
      </c>
    </row>
    <row r="2" spans="1:2">
      <c r="B2" s="2" t="s">
        <v>133</v>
      </c>
    </row>
    <row r="3" spans="1:2">
      <c r="A3" s="3" t="s">
        <v>229</v>
      </c>
    </row>
    <row r="4" spans="1:2">
      <c r="A4" s="4" t="s">
        <v>424</v>
      </c>
      <c r="B4" s="4" t="s">
        <v>42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68"/>
    <col customWidth="1" max="2" min="2" width="21"/>
    <col customWidth="1" max="3" min="3" width="22"/>
    <col customWidth="1" max="4" min="4" width="22"/>
    <col customWidth="1" max="5" min="5" width="22"/>
  </cols>
  <sheetData>
    <row r="1" spans="1:5">
      <c r="A1" s="1" t="s">
        <v>161</v>
      </c>
      <c r="B1" s="2" t="s">
        <v>1</v>
      </c>
    </row>
    <row r="2" spans="1:5">
      <c r="B2" s="2" t="s">
        <v>41</v>
      </c>
      <c r="C2" s="2" t="s">
        <v>42</v>
      </c>
      <c r="D2" s="2" t="s">
        <v>43</v>
      </c>
      <c r="E2" s="2" t="s">
        <v>162</v>
      </c>
    </row>
    <row r="3" spans="1:5">
      <c r="A3" s="3" t="s">
        <v>163</v>
      </c>
    </row>
    <row r="4" spans="1:5">
      <c r="A4" s="4" t="s">
        <v>164</v>
      </c>
      <c r="B4" s="6" t="n">
        <v>9751</v>
      </c>
      <c r="C4" s="7" t="n">
        <v>135372</v>
      </c>
      <c r="D4" s="7" t="n">
        <v>127855</v>
      </c>
      <c r="E4" s="7" t="n">
        <v>125111</v>
      </c>
    </row>
    <row r="5" spans="1:5">
      <c r="A5" s="4" t="s">
        <v>165</v>
      </c>
      <c r="B5" s="5" t="n">
        <v>104</v>
      </c>
      <c r="C5" s="5" t="n">
        <v>1446</v>
      </c>
      <c r="D5" s="5" t="n">
        <v>2578</v>
      </c>
      <c r="E5" s="5" t="n">
        <v>585</v>
      </c>
    </row>
    <row r="6" spans="1:5">
      <c r="A6" s="4" t="s">
        <v>166</v>
      </c>
      <c r="B6" s="5" t="n">
        <v>79</v>
      </c>
      <c r="C6" s="5" t="n">
        <v>1093</v>
      </c>
      <c r="D6" s="5" t="n">
        <v>1036</v>
      </c>
      <c r="E6" s="5" t="n">
        <v>1431</v>
      </c>
    </row>
    <row r="7" spans="1:5">
      <c r="A7" s="4" t="s">
        <v>167</v>
      </c>
      <c r="B7" s="5" t="n">
        <v>-3422</v>
      </c>
      <c r="C7" s="5" t="n">
        <v>-47499</v>
      </c>
      <c r="D7" s="5" t="n">
        <v>-54099</v>
      </c>
      <c r="E7" s="5" t="n">
        <v>-49604</v>
      </c>
    </row>
    <row r="8" spans="1:5">
      <c r="A8" s="4" t="s">
        <v>168</v>
      </c>
      <c r="B8" s="5" t="n">
        <v>-819</v>
      </c>
      <c r="C8" s="5" t="n">
        <v>-11370</v>
      </c>
      <c r="D8" s="5" t="n">
        <v>-12657</v>
      </c>
      <c r="E8" s="5" t="n">
        <v>-11739</v>
      </c>
    </row>
    <row r="9" spans="1:5">
      <c r="A9" s="4" t="s">
        <v>169</v>
      </c>
      <c r="B9" s="5" t="n">
        <v>-745</v>
      </c>
      <c r="C9" s="5" t="n">
        <v>-10348</v>
      </c>
      <c r="D9" s="5" t="n">
        <v>-10375</v>
      </c>
      <c r="E9" s="5" t="n">
        <v>-11846</v>
      </c>
    </row>
    <row r="10" spans="1:5">
      <c r="A10" s="4" t="s">
        <v>170</v>
      </c>
      <c r="B10" s="5" t="n">
        <v>-314</v>
      </c>
      <c r="C10" s="5" t="n">
        <v>-4358</v>
      </c>
      <c r="D10" s="5" t="n">
        <v>-3735</v>
      </c>
      <c r="E10" s="5" t="n">
        <v>-3133</v>
      </c>
    </row>
    <row r="11" spans="1:5">
      <c r="A11" s="4" t="s">
        <v>171</v>
      </c>
      <c r="B11" s="5" t="n">
        <v>-386</v>
      </c>
      <c r="C11" s="5" t="n">
        <v>-5359</v>
      </c>
    </row>
    <row r="12" spans="1:5">
      <c r="A12" s="4" t="s">
        <v>172</v>
      </c>
      <c r="B12" s="5" t="n">
        <v>-62</v>
      </c>
      <c r="C12" s="5" t="n">
        <v>-861</v>
      </c>
      <c r="D12" s="5" t="n">
        <v>-3434</v>
      </c>
      <c r="E12" s="5" t="n">
        <v>-1942</v>
      </c>
    </row>
    <row r="13" spans="1:5">
      <c r="A13" s="4" t="s">
        <v>173</v>
      </c>
      <c r="B13" s="5" t="n">
        <v>61</v>
      </c>
      <c r="C13" s="5" t="n">
        <v>850</v>
      </c>
      <c r="D13" s="5" t="n">
        <v>-1498</v>
      </c>
      <c r="E13" s="5" t="n">
        <v>542</v>
      </c>
    </row>
    <row r="14" spans="1:5">
      <c r="A14" s="4" t="s">
        <v>174</v>
      </c>
      <c r="B14" s="5" t="n">
        <v>4247</v>
      </c>
      <c r="C14" s="5" t="n">
        <v>58966</v>
      </c>
      <c r="D14" s="5" t="n">
        <v>45671</v>
      </c>
      <c r="E14" s="5" t="n">
        <v>49405</v>
      </c>
    </row>
    <row r="15" spans="1:5">
      <c r="A15" s="3" t="s">
        <v>175</v>
      </c>
    </row>
    <row r="16" spans="1:5">
      <c r="A16" s="4" t="s">
        <v>176</v>
      </c>
      <c r="B16" s="5" t="n">
        <v>108</v>
      </c>
      <c r="C16" s="5" t="n">
        <v>1496</v>
      </c>
      <c r="D16" s="5" t="n">
        <v>629</v>
      </c>
      <c r="E16" s="5" t="n">
        <v>1367</v>
      </c>
    </row>
    <row r="17" spans="1:5">
      <c r="A17" s="4" t="s">
        <v>177</v>
      </c>
      <c r="B17" s="5" t="n">
        <v>83</v>
      </c>
      <c r="C17" s="5" t="n">
        <v>1147</v>
      </c>
      <c r="D17" s="5" t="n">
        <v>171</v>
      </c>
      <c r="E17" s="5" t="n">
        <v>-676</v>
      </c>
    </row>
    <row r="18" spans="1:5">
      <c r="A18" s="4" t="s">
        <v>178</v>
      </c>
      <c r="B18" s="5" t="n">
        <v>28</v>
      </c>
      <c r="C18" s="5" t="n">
        <v>395</v>
      </c>
    </row>
    <row r="19" spans="1:5">
      <c r="A19" s="4" t="s">
        <v>179</v>
      </c>
      <c r="B19" s="5" t="n">
        <v>14</v>
      </c>
      <c r="C19" s="5" t="n">
        <v>197</v>
      </c>
      <c r="D19" s="5" t="n">
        <v>153</v>
      </c>
      <c r="E19" s="5" t="n">
        <v>155</v>
      </c>
    </row>
    <row r="20" spans="1:5">
      <c r="A20" s="4" t="s">
        <v>180</v>
      </c>
      <c r="B20" s="5" t="n">
        <v>1</v>
      </c>
      <c r="C20" s="5" t="n">
        <v>11</v>
      </c>
      <c r="D20" s="5" t="n">
        <v>9</v>
      </c>
      <c r="E20" s="5" t="n">
        <v>28</v>
      </c>
    </row>
    <row r="21" spans="1:5">
      <c r="A21" s="4" t="s">
        <v>181</v>
      </c>
      <c r="B21" s="5" t="n">
        <v>-2543</v>
      </c>
      <c r="C21" s="5" t="n">
        <v>-35302</v>
      </c>
      <c r="D21" s="5" t="n">
        <v>-31562</v>
      </c>
      <c r="E21" s="5" t="n">
        <v>-32294</v>
      </c>
    </row>
    <row r="22" spans="1:5">
      <c r="A22" s="4" t="s">
        <v>182</v>
      </c>
      <c r="B22" s="5" t="n">
        <v>-145</v>
      </c>
      <c r="C22" s="5" t="n">
        <v>-2008</v>
      </c>
      <c r="D22" s="5" t="n">
        <v>-2972</v>
      </c>
      <c r="E22" s="5" t="n">
        <v>-508</v>
      </c>
    </row>
    <row r="23" spans="1:5">
      <c r="A23" s="4" t="s">
        <v>183</v>
      </c>
      <c r="B23" s="5" t="n">
        <v>-84</v>
      </c>
      <c r="C23" s="5" t="n">
        <v>-1166</v>
      </c>
      <c r="D23" s="5" t="n">
        <v>-420</v>
      </c>
      <c r="E23" s="5" t="n">
        <v>-243</v>
      </c>
    </row>
    <row r="24" spans="1:5">
      <c r="A24" s="4" t="s">
        <v>184</v>
      </c>
      <c r="B24" s="5" t="n">
        <v>-53</v>
      </c>
      <c r="C24" s="5" t="n">
        <v>-732</v>
      </c>
      <c r="D24" s="5" t="n">
        <v>-337</v>
      </c>
      <c r="E24" s="5" t="n">
        <v>-269</v>
      </c>
    </row>
    <row r="25" spans="1:5">
      <c r="A25" s="4" t="s">
        <v>185</v>
      </c>
      <c r="B25" s="5" t="n">
        <v>6</v>
      </c>
      <c r="C25" s="5" t="n">
        <v>87</v>
      </c>
      <c r="D25" s="5" t="n">
        <v>-761</v>
      </c>
      <c r="E25" s="5" t="n">
        <v>-567</v>
      </c>
    </row>
    <row r="26" spans="1:5">
      <c r="A26" s="4" t="s">
        <v>186</v>
      </c>
      <c r="B26" s="5" t="n">
        <v>-2585</v>
      </c>
      <c r="C26" s="5" t="n">
        <v>-35875</v>
      </c>
      <c r="D26" s="5" t="n">
        <v>-35090</v>
      </c>
      <c r="E26" s="5" t="n">
        <v>-33007</v>
      </c>
    </row>
    <row r="27" spans="1:5">
      <c r="A27" s="3" t="s">
        <v>187</v>
      </c>
    </row>
    <row r="28" spans="1:5">
      <c r="A28" s="4" t="s">
        <v>188</v>
      </c>
      <c r="B28" s="5" t="n">
        <v>1911</v>
      </c>
      <c r="C28" s="5" t="n">
        <v>26524</v>
      </c>
      <c r="D28" s="5" t="n">
        <v>35364</v>
      </c>
      <c r="E28" s="5" t="n">
        <v>12169</v>
      </c>
    </row>
    <row r="29" spans="1:5">
      <c r="A29" s="4" t="s">
        <v>189</v>
      </c>
      <c r="B29" s="5" t="n">
        <v>4</v>
      </c>
      <c r="C29" s="5" t="n">
        <v>59</v>
      </c>
      <c r="D29" s="5" t="n">
        <v>34</v>
      </c>
      <c r="E29" s="5" t="n">
        <v>50</v>
      </c>
    </row>
    <row r="30" spans="1:5">
      <c r="A30" s="4" t="s">
        <v>190</v>
      </c>
      <c r="B30" s="5" t="n">
        <v>-1309</v>
      </c>
      <c r="C30" s="5" t="n">
        <v>-18176</v>
      </c>
      <c r="D30" s="5" t="n">
        <v>-27113</v>
      </c>
      <c r="E30" s="5" t="n">
        <v>-9289</v>
      </c>
    </row>
    <row r="31" spans="1:5">
      <c r="A31" s="4" t="s">
        <v>191</v>
      </c>
      <c r="B31" s="5" t="n">
        <v>-1169</v>
      </c>
      <c r="C31" s="5" t="n">
        <v>-16229</v>
      </c>
      <c r="D31" s="5" t="n">
        <v>-16609</v>
      </c>
      <c r="E31" s="5" t="n">
        <v>-11627</v>
      </c>
    </row>
    <row r="32" spans="1:5">
      <c r="A32" s="4" t="s">
        <v>192</v>
      </c>
      <c r="B32" s="5" t="n">
        <v>-693</v>
      </c>
      <c r="C32" s="5" t="n">
        <v>-9618</v>
      </c>
      <c r="D32" s="5" t="n">
        <v>-10134</v>
      </c>
      <c r="E32" s="5" t="n">
        <v>-12355</v>
      </c>
    </row>
    <row r="33" spans="1:5">
      <c r="A33" s="4" t="s">
        <v>193</v>
      </c>
      <c r="B33" s="5" t="n">
        <v>-340</v>
      </c>
      <c r="C33" s="5" t="n">
        <v>-4735</v>
      </c>
    </row>
    <row r="34" spans="1:5">
      <c r="A34" s="4" t="s">
        <v>194</v>
      </c>
      <c r="B34" s="5" t="n">
        <v>-1596</v>
      </c>
      <c r="C34" s="5" t="n">
        <v>-22175</v>
      </c>
      <c r="D34" s="5" t="n">
        <v>-18458</v>
      </c>
      <c r="E34" s="5" t="n">
        <v>-21052</v>
      </c>
    </row>
    <row r="35" spans="1:5">
      <c r="A35" s="4" t="s">
        <v>195</v>
      </c>
      <c r="B35" s="5" t="n">
        <v>66</v>
      </c>
      <c r="C35" s="5" t="n">
        <v>916</v>
      </c>
      <c r="D35" s="5" t="n">
        <v>-7877</v>
      </c>
      <c r="E35" s="5" t="n">
        <v>-4654</v>
      </c>
    </row>
    <row r="36" spans="1:5">
      <c r="A36" s="4" t="s">
        <v>196</v>
      </c>
      <c r="B36" s="5" t="n">
        <v>-8</v>
      </c>
      <c r="C36" s="5" t="n">
        <v>-109</v>
      </c>
      <c r="D36" s="5" t="n">
        <v>171</v>
      </c>
      <c r="E36" s="5" t="n">
        <v>32</v>
      </c>
    </row>
    <row r="37" spans="1:5">
      <c r="A37" s="4" t="s">
        <v>197</v>
      </c>
      <c r="B37" s="5" t="n">
        <v>0</v>
      </c>
      <c r="C37" s="5" t="n">
        <v>-1</v>
      </c>
      <c r="D37" s="5" t="n">
        <v>-4</v>
      </c>
    </row>
    <row r="38" spans="1:5">
      <c r="A38" s="4" t="s">
        <v>198</v>
      </c>
      <c r="B38" s="5" t="n">
        <v>1256</v>
      </c>
      <c r="C38" s="5" t="n">
        <v>17435</v>
      </c>
      <c r="D38" s="5" t="n">
        <v>25145</v>
      </c>
      <c r="E38" s="5" t="n">
        <v>29767</v>
      </c>
    </row>
    <row r="39" spans="1:5">
      <c r="A39" s="4" t="s">
        <v>199</v>
      </c>
      <c r="B39" s="6" t="n">
        <v>1314</v>
      </c>
      <c r="C39" s="7" t="n">
        <v>18241</v>
      </c>
      <c r="D39" s="7" t="n">
        <v>17435</v>
      </c>
      <c r="E39" s="7" t="n">
        <v>25145</v>
      </c>
    </row>
  </sheetData>
  <mergeCells count="2">
    <mergeCell ref="A1:A2"/>
    <mergeCell ref="B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426</v>
      </c>
      <c r="B1" s="2" t="s">
        <v>1</v>
      </c>
    </row>
    <row r="2" spans="1:2">
      <c r="B2" s="2" t="s">
        <v>133</v>
      </c>
    </row>
    <row r="3" spans="1:2">
      <c r="A3" s="3" t="s">
        <v>231</v>
      </c>
    </row>
    <row r="4" spans="1:2">
      <c r="A4" s="4" t="s">
        <v>427</v>
      </c>
      <c r="B4" s="4" t="s">
        <v>428</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9"/>
    <col customWidth="1" max="2" min="2" width="80"/>
  </cols>
  <sheetData>
    <row r="1" spans="1:2">
      <c r="A1" s="1" t="s">
        <v>429</v>
      </c>
      <c r="B1" s="2" t="s">
        <v>1</v>
      </c>
    </row>
    <row r="2" spans="1:2">
      <c r="B2" s="2" t="s">
        <v>133</v>
      </c>
    </row>
    <row r="3" spans="1:2">
      <c r="A3" s="3" t="s">
        <v>233</v>
      </c>
    </row>
    <row r="4" spans="1:2">
      <c r="A4" s="4" t="s">
        <v>430</v>
      </c>
      <c r="B4" s="4" t="s">
        <v>431</v>
      </c>
    </row>
    <row r="5" spans="1:2">
      <c r="A5" s="4" t="s">
        <v>432</v>
      </c>
      <c r="B5" s="4" t="s">
        <v>433</v>
      </c>
    </row>
    <row r="6" spans="1:2">
      <c r="A6" s="4" t="s">
        <v>434</v>
      </c>
      <c r="B6" s="4" t="s">
        <v>43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436</v>
      </c>
      <c r="B1" s="2" t="s">
        <v>1</v>
      </c>
    </row>
    <row r="2" spans="1:2">
      <c r="B2" s="2" t="s">
        <v>133</v>
      </c>
    </row>
    <row r="3" spans="1:2">
      <c r="A3" s="3" t="s">
        <v>235</v>
      </c>
    </row>
    <row r="4" spans="1:2">
      <c r="A4" s="4" t="s">
        <v>437</v>
      </c>
      <c r="B4" s="4" t="s">
        <v>438</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439</v>
      </c>
      <c r="B1" s="2" t="s">
        <v>1</v>
      </c>
    </row>
    <row r="2" spans="1:2">
      <c r="B2" s="2" t="s">
        <v>133</v>
      </c>
    </row>
    <row r="3" spans="1:2">
      <c r="A3" s="3" t="s">
        <v>237</v>
      </c>
    </row>
    <row r="4" spans="1:2">
      <c r="A4" s="4" t="s">
        <v>440</v>
      </c>
      <c r="B4" s="4" t="s">
        <v>441</v>
      </c>
    </row>
    <row r="5" spans="1:2">
      <c r="A5" s="4" t="s">
        <v>442</v>
      </c>
      <c r="B5" s="4" t="s">
        <v>443</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44</v>
      </c>
      <c r="B1" s="2" t="s">
        <v>1</v>
      </c>
    </row>
    <row r="2" spans="1:2">
      <c r="B2" s="2" t="s">
        <v>133</v>
      </c>
    </row>
    <row r="3" spans="1:2">
      <c r="A3" s="3" t="s">
        <v>239</v>
      </c>
    </row>
    <row r="4" spans="1:2">
      <c r="A4" s="4" t="s">
        <v>445</v>
      </c>
      <c r="B4" s="4" t="s">
        <v>446</v>
      </c>
    </row>
    <row r="5" spans="1:2">
      <c r="A5" s="4" t="s">
        <v>447</v>
      </c>
      <c r="B5" s="4" t="s">
        <v>448</v>
      </c>
    </row>
    <row r="6" spans="1:2">
      <c r="A6" s="4" t="s">
        <v>449</v>
      </c>
      <c r="B6" s="4" t="s">
        <v>450</v>
      </c>
    </row>
    <row r="7" spans="1:2">
      <c r="A7" s="4" t="s">
        <v>451</v>
      </c>
      <c r="B7" s="4" t="s">
        <v>452</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80"/>
    <col customWidth="1" max="2" min="2" width="80"/>
  </cols>
  <sheetData>
    <row r="1" spans="1:2">
      <c r="A1" s="1" t="s">
        <v>453</v>
      </c>
      <c r="B1" s="2" t="s">
        <v>1</v>
      </c>
    </row>
    <row r="2" spans="1:2">
      <c r="B2" s="2" t="s">
        <v>133</v>
      </c>
    </row>
    <row r="3" spans="1:2">
      <c r="A3" s="3" t="s">
        <v>454</v>
      </c>
    </row>
    <row r="4" spans="1:2">
      <c r="A4" s="4" t="s">
        <v>455</v>
      </c>
      <c r="B4" s="4" t="s">
        <v>456</v>
      </c>
    </row>
    <row r="5" spans="1:2">
      <c r="A5" s="4" t="s">
        <v>457</v>
      </c>
      <c r="B5" s="4" t="s">
        <v>458</v>
      </c>
    </row>
    <row r="6" spans="1:2">
      <c r="A6" s="4" t="s">
        <v>459</v>
      </c>
    </row>
    <row r="7" spans="1:2">
      <c r="A7" s="3" t="s">
        <v>454</v>
      </c>
    </row>
    <row r="8" spans="1:2">
      <c r="A8" s="4" t="s">
        <v>455</v>
      </c>
      <c r="B8" s="4" t="s">
        <v>460</v>
      </c>
    </row>
    <row r="9" spans="1:2">
      <c r="A9" s="4" t="s">
        <v>461</v>
      </c>
      <c r="B9" s="4" t="s">
        <v>462</v>
      </c>
    </row>
    <row r="10" spans="1:2">
      <c r="A10" s="4" t="s">
        <v>463</v>
      </c>
    </row>
    <row r="11" spans="1:2">
      <c r="A11" s="3" t="s">
        <v>454</v>
      </c>
    </row>
    <row r="12" spans="1:2">
      <c r="A12" s="4" t="s">
        <v>455</v>
      </c>
      <c r="B12" s="4" t="s">
        <v>464</v>
      </c>
    </row>
    <row r="13" spans="1:2">
      <c r="A13" s="4" t="s">
        <v>465</v>
      </c>
    </row>
    <row r="14" spans="1:2">
      <c r="A14" s="3" t="s">
        <v>454</v>
      </c>
    </row>
    <row r="15" spans="1:2">
      <c r="A15" s="4" t="s">
        <v>461</v>
      </c>
      <c r="B15" s="4" t="s">
        <v>466</v>
      </c>
    </row>
    <row r="16" spans="1:2">
      <c r="A16" s="4" t="s">
        <v>467</v>
      </c>
    </row>
    <row r="17" spans="1:2">
      <c r="A17" s="3" t="s">
        <v>454</v>
      </c>
    </row>
    <row r="18" spans="1:2">
      <c r="A18" s="4" t="s">
        <v>461</v>
      </c>
      <c r="B18" s="4" t="s">
        <v>468</v>
      </c>
    </row>
    <row r="19" spans="1:2">
      <c r="A19" s="4" t="s">
        <v>469</v>
      </c>
    </row>
    <row r="20" spans="1:2">
      <c r="A20" s="3" t="s">
        <v>454</v>
      </c>
    </row>
    <row r="21" spans="1:2">
      <c r="A21" s="4" t="s">
        <v>461</v>
      </c>
      <c r="B21" s="4" t="s">
        <v>470</v>
      </c>
    </row>
    <row r="22" spans="1:2">
      <c r="A22" s="4" t="s">
        <v>471</v>
      </c>
    </row>
    <row r="23" spans="1:2">
      <c r="A23" s="3" t="s">
        <v>454</v>
      </c>
    </row>
    <row r="24" spans="1:2">
      <c r="A24" s="4" t="s">
        <v>461</v>
      </c>
      <c r="B24" s="4" t="s">
        <v>472</v>
      </c>
    </row>
    <row r="25" spans="1:2">
      <c r="A25" s="4" t="s">
        <v>473</v>
      </c>
    </row>
    <row r="26" spans="1:2">
      <c r="A26" s="3" t="s">
        <v>454</v>
      </c>
    </row>
    <row r="27" spans="1:2">
      <c r="A27" s="4" t="s">
        <v>455</v>
      </c>
      <c r="B27" s="4" t="s">
        <v>474</v>
      </c>
    </row>
    <row r="28" spans="1:2">
      <c r="A28" s="4" t="s">
        <v>461</v>
      </c>
      <c r="B28" s="4" t="s">
        <v>475</v>
      </c>
    </row>
    <row r="29" spans="1:2">
      <c r="A29" s="4" t="s">
        <v>476</v>
      </c>
    </row>
    <row r="30" spans="1:2">
      <c r="A30" s="3" t="s">
        <v>454</v>
      </c>
    </row>
    <row r="31" spans="1:2">
      <c r="A31" s="4" t="s">
        <v>455</v>
      </c>
      <c r="B31" s="4" t="s">
        <v>477</v>
      </c>
    </row>
    <row r="32" spans="1:2">
      <c r="A32" s="4" t="s">
        <v>478</v>
      </c>
    </row>
    <row r="33" spans="1:2">
      <c r="A33" s="3" t="s">
        <v>454</v>
      </c>
    </row>
    <row r="34" spans="1:2">
      <c r="A34" s="4" t="s">
        <v>461</v>
      </c>
      <c r="B34" s="4" t="s">
        <v>479</v>
      </c>
    </row>
    <row r="35" spans="1:2">
      <c r="A35" s="4" t="s">
        <v>480</v>
      </c>
    </row>
    <row r="36" spans="1:2">
      <c r="A36" s="3" t="s">
        <v>454</v>
      </c>
    </row>
    <row r="37" spans="1:2">
      <c r="A37" s="4" t="s">
        <v>461</v>
      </c>
      <c r="B37" s="4" t="s">
        <v>481</v>
      </c>
    </row>
    <row r="38" spans="1:2">
      <c r="A38" s="4" t="s">
        <v>482</v>
      </c>
    </row>
    <row r="39" spans="1:2">
      <c r="A39" s="3" t="s">
        <v>454</v>
      </c>
    </row>
    <row r="40" spans="1:2">
      <c r="A40" s="4" t="s">
        <v>461</v>
      </c>
      <c r="B40" s="4" t="s">
        <v>483</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84</v>
      </c>
      <c r="B1" s="2" t="s">
        <v>1</v>
      </c>
    </row>
    <row r="2" spans="1:2">
      <c r="B2" s="2" t="s">
        <v>133</v>
      </c>
    </row>
    <row r="3" spans="1:2">
      <c r="A3" s="3" t="s">
        <v>485</v>
      </c>
    </row>
    <row r="4" spans="1:2">
      <c r="A4" s="4" t="s">
        <v>486</v>
      </c>
      <c r="B4" s="4" t="s">
        <v>487</v>
      </c>
    </row>
    <row r="5" spans="1:2">
      <c r="A5" s="4" t="s">
        <v>488</v>
      </c>
    </row>
    <row r="6" spans="1:2">
      <c r="A6" s="3" t="s">
        <v>485</v>
      </c>
    </row>
    <row r="7" spans="1:2">
      <c r="A7" s="4" t="s">
        <v>489</v>
      </c>
      <c r="B7" s="4" t="s">
        <v>490</v>
      </c>
    </row>
    <row r="8" spans="1:2">
      <c r="A8" s="4" t="s">
        <v>491</v>
      </c>
      <c r="B8" s="4" t="s">
        <v>492</v>
      </c>
    </row>
    <row r="9" spans="1:2">
      <c r="A9" s="4" t="s">
        <v>493</v>
      </c>
      <c r="B9" s="4" t="s">
        <v>494</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95</v>
      </c>
      <c r="B1" s="2" t="s">
        <v>1</v>
      </c>
    </row>
    <row r="2" spans="1:2">
      <c r="B2" s="2" t="s">
        <v>133</v>
      </c>
    </row>
    <row r="3" spans="1:2">
      <c r="A3" s="3" t="s">
        <v>247</v>
      </c>
    </row>
    <row r="4" spans="1:2">
      <c r="A4" s="4" t="s">
        <v>496</v>
      </c>
      <c r="B4" s="4" t="s">
        <v>497</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498</v>
      </c>
      <c r="B1" s="2" t="s">
        <v>1</v>
      </c>
    </row>
    <row r="2" spans="1:2">
      <c r="B2" s="2" t="s">
        <v>133</v>
      </c>
    </row>
    <row r="3" spans="1:2">
      <c r="A3" s="3" t="s">
        <v>250</v>
      </c>
    </row>
    <row r="4" spans="1:2">
      <c r="A4" s="4" t="s">
        <v>499</v>
      </c>
      <c r="B4" s="4" t="s">
        <v>50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501</v>
      </c>
      <c r="B1" s="2" t="s">
        <v>1</v>
      </c>
    </row>
    <row r="2" spans="1:2">
      <c r="B2" s="2" t="s">
        <v>133</v>
      </c>
    </row>
    <row r="3" spans="1:2">
      <c r="A3" s="3" t="s">
        <v>97</v>
      </c>
    </row>
    <row r="4" spans="1:2">
      <c r="A4" s="4" t="s">
        <v>502</v>
      </c>
      <c r="B4" s="4" t="s">
        <v>503</v>
      </c>
    </row>
    <row r="5" spans="1:2">
      <c r="A5" s="4" t="s">
        <v>504</v>
      </c>
      <c r="B5" s="4" t="s">
        <v>50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200</v>
      </c>
      <c r="B1" s="2" t="s">
        <v>1</v>
      </c>
    </row>
    <row r="2" spans="1:2">
      <c r="B2" s="2" t="s">
        <v>133</v>
      </c>
    </row>
    <row r="3" spans="1:2">
      <c r="A3" s="3" t="s">
        <v>200</v>
      </c>
    </row>
    <row r="4" spans="1:2">
      <c r="A4" s="4" t="s">
        <v>200</v>
      </c>
      <c r="B4" s="4" t="s">
        <v>20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506</v>
      </c>
      <c r="B1" s="2" t="s">
        <v>1</v>
      </c>
    </row>
    <row r="2" spans="1:2">
      <c r="B2" s="2" t="s">
        <v>133</v>
      </c>
    </row>
    <row r="3" spans="1:2">
      <c r="A3" s="3" t="s">
        <v>255</v>
      </c>
    </row>
    <row r="4" spans="1:2">
      <c r="A4" s="4" t="s">
        <v>507</v>
      </c>
      <c r="B4" s="4" t="s">
        <v>508</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509</v>
      </c>
      <c r="B1" s="2" t="s">
        <v>1</v>
      </c>
    </row>
    <row r="2" spans="1:2">
      <c r="B2" s="2" t="s">
        <v>133</v>
      </c>
    </row>
    <row r="3" spans="1:2">
      <c r="A3" s="3" t="s">
        <v>257</v>
      </c>
    </row>
    <row r="4" spans="1:2">
      <c r="A4" s="4" t="s">
        <v>510</v>
      </c>
      <c r="B4" s="4" t="s">
        <v>511</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512</v>
      </c>
      <c r="B1" s="2" t="s">
        <v>1</v>
      </c>
    </row>
    <row r="2" spans="1:2">
      <c r="B2" s="2" t="s">
        <v>133</v>
      </c>
    </row>
    <row r="3" spans="1:2">
      <c r="A3" s="3" t="s">
        <v>259</v>
      </c>
    </row>
    <row r="4" spans="1:2">
      <c r="A4" s="4" t="s">
        <v>513</v>
      </c>
      <c r="B4" s="4" t="s">
        <v>514</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8"/>
    <col customWidth="1" max="2" min="2" width="80"/>
  </cols>
  <sheetData>
    <row r="1" spans="1:2">
      <c r="A1" s="1" t="s">
        <v>515</v>
      </c>
      <c r="B1" s="2" t="s">
        <v>1</v>
      </c>
    </row>
    <row r="2" spans="1:2">
      <c r="B2" s="2" t="s">
        <v>133</v>
      </c>
    </row>
    <row r="3" spans="1:2">
      <c r="A3" s="3" t="s">
        <v>261</v>
      </c>
    </row>
    <row r="4" spans="1:2">
      <c r="A4" s="4" t="s">
        <v>516</v>
      </c>
      <c r="B4" s="4" t="s">
        <v>517</v>
      </c>
    </row>
    <row r="5" spans="1:2">
      <c r="A5" s="4" t="s">
        <v>518</v>
      </c>
      <c r="B5" s="4" t="s">
        <v>519</v>
      </c>
    </row>
    <row r="6" spans="1:2">
      <c r="A6" s="4" t="s">
        <v>520</v>
      </c>
      <c r="B6" s="4" t="s">
        <v>521</v>
      </c>
    </row>
    <row r="7" spans="1:2">
      <c r="A7" s="4" t="s">
        <v>522</v>
      </c>
      <c r="B7" s="4" t="s">
        <v>523</v>
      </c>
    </row>
    <row r="8" spans="1:2">
      <c r="A8" s="4" t="s">
        <v>524</v>
      </c>
      <c r="B8" s="4" t="s">
        <v>525</v>
      </c>
    </row>
    <row r="9" spans="1:2">
      <c r="A9" s="4" t="s">
        <v>526</v>
      </c>
      <c r="B9" s="4" t="s">
        <v>527</v>
      </c>
    </row>
    <row r="10" spans="1:2">
      <c r="A10" s="4" t="s">
        <v>528</v>
      </c>
      <c r="B10" s="4" t="s">
        <v>529</v>
      </c>
    </row>
    <row r="11" spans="1:2">
      <c r="A11" s="4" t="s">
        <v>530</v>
      </c>
      <c r="B11" s="4" t="s">
        <v>531</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outlineLevelCol="0"/>
  <cols>
    <col customWidth="1" max="1" min="1" width="80"/>
    <col customWidth="1" max="2" min="2" width="80"/>
  </cols>
  <sheetData>
    <row r="1" spans="1:2">
      <c r="A1" s="1" t="s">
        <v>532</v>
      </c>
      <c r="B1" s="2" t="s">
        <v>1</v>
      </c>
    </row>
    <row r="2" spans="1:2">
      <c r="B2" s="2" t="s">
        <v>133</v>
      </c>
    </row>
    <row r="3" spans="1:2">
      <c r="A3" s="3" t="s">
        <v>263</v>
      </c>
    </row>
    <row r="4" spans="1:2">
      <c r="A4" s="4" t="s">
        <v>533</v>
      </c>
      <c r="B4" s="4" t="s">
        <v>534</v>
      </c>
    </row>
    <row r="5" spans="1:2">
      <c r="A5" s="4" t="s">
        <v>535</v>
      </c>
      <c r="B5" s="4" t="s">
        <v>536</v>
      </c>
    </row>
    <row r="6" spans="1:2">
      <c r="A6" s="4" t="s">
        <v>537</v>
      </c>
      <c r="B6" s="4" t="s">
        <v>538</v>
      </c>
    </row>
    <row r="7" spans="1:2">
      <c r="A7" s="4" t="s">
        <v>539</v>
      </c>
      <c r="B7" s="4" t="s">
        <v>540</v>
      </c>
    </row>
    <row r="8" spans="1:2">
      <c r="A8" s="4" t="s">
        <v>541</v>
      </c>
      <c r="B8" s="4" t="s">
        <v>542</v>
      </c>
    </row>
    <row r="9" spans="1:2">
      <c r="A9" s="4" t="s">
        <v>543</v>
      </c>
    </row>
    <row r="10" spans="1:2">
      <c r="A10" s="3" t="s">
        <v>263</v>
      </c>
    </row>
    <row r="11" spans="1:2">
      <c r="A11" s="4" t="s">
        <v>537</v>
      </c>
      <c r="B11" s="4" t="s">
        <v>544</v>
      </c>
    </row>
    <row r="12" spans="1:2">
      <c r="A12" s="4" t="s">
        <v>545</v>
      </c>
      <c r="B12" s="4" t="s">
        <v>546</v>
      </c>
    </row>
    <row r="13" spans="1:2">
      <c r="A13" s="4" t="s">
        <v>547</v>
      </c>
      <c r="B13" s="4" t="s">
        <v>548</v>
      </c>
    </row>
    <row r="14" spans="1:2">
      <c r="A14" s="4" t="s">
        <v>549</v>
      </c>
      <c r="B14" s="4" t="s">
        <v>550</v>
      </c>
    </row>
    <row r="15" spans="1:2">
      <c r="A15" s="4" t="s">
        <v>551</v>
      </c>
      <c r="B15" s="4" t="s">
        <v>552</v>
      </c>
    </row>
    <row r="16" spans="1:2">
      <c r="A16" s="4" t="s">
        <v>553</v>
      </c>
    </row>
    <row r="17" spans="1:2">
      <c r="A17" s="3" t="s">
        <v>263</v>
      </c>
    </row>
    <row r="18" spans="1:2">
      <c r="A18" s="4" t="s">
        <v>537</v>
      </c>
      <c r="B18" s="4" t="s">
        <v>554</v>
      </c>
    </row>
    <row r="19" spans="1:2">
      <c r="A19" s="4" t="s">
        <v>545</v>
      </c>
      <c r="B19" s="4" t="s">
        <v>555</v>
      </c>
    </row>
    <row r="20" spans="1:2">
      <c r="A20" s="4" t="s">
        <v>556</v>
      </c>
      <c r="B20" s="4" t="s">
        <v>557</v>
      </c>
    </row>
    <row r="21" spans="1:2">
      <c r="A21" s="4" t="s">
        <v>547</v>
      </c>
      <c r="B21" s="4" t="s">
        <v>558</v>
      </c>
    </row>
    <row r="22" spans="1:2">
      <c r="A22" s="4" t="s">
        <v>549</v>
      </c>
      <c r="B22" s="4" t="s">
        <v>559</v>
      </c>
    </row>
    <row r="23" spans="1:2">
      <c r="A23" s="4" t="s">
        <v>551</v>
      </c>
      <c r="B23" s="4" t="s">
        <v>560</v>
      </c>
    </row>
    <row r="24" spans="1:2">
      <c r="A24" s="4" t="s">
        <v>561</v>
      </c>
    </row>
    <row r="25" spans="1:2">
      <c r="A25" s="3" t="s">
        <v>263</v>
      </c>
    </row>
    <row r="26" spans="1:2">
      <c r="A26" s="4" t="s">
        <v>537</v>
      </c>
      <c r="B26" s="4" t="s">
        <v>562</v>
      </c>
    </row>
    <row r="27" spans="1:2">
      <c r="A27" s="4" t="s">
        <v>545</v>
      </c>
      <c r="B27" s="4" t="s">
        <v>563</v>
      </c>
    </row>
    <row r="28" spans="1:2">
      <c r="A28" s="4" t="s">
        <v>549</v>
      </c>
      <c r="B28" s="4" t="s">
        <v>564</v>
      </c>
    </row>
    <row r="29" spans="1:2">
      <c r="A29" s="4" t="s">
        <v>551</v>
      </c>
      <c r="B29" s="4" t="s">
        <v>565</v>
      </c>
    </row>
    <row r="30" spans="1:2">
      <c r="A30" s="4" t="s">
        <v>566</v>
      </c>
    </row>
    <row r="31" spans="1:2">
      <c r="A31" s="3" t="s">
        <v>263</v>
      </c>
    </row>
    <row r="32" spans="1:2">
      <c r="A32" s="4" t="s">
        <v>537</v>
      </c>
      <c r="B32" s="4" t="s">
        <v>567</v>
      </c>
    </row>
    <row r="33" spans="1:2">
      <c r="A33" s="4" t="s">
        <v>545</v>
      </c>
      <c r="B33" s="4" t="s">
        <v>568</v>
      </c>
    </row>
    <row r="34" spans="1:2">
      <c r="A34" s="4" t="s">
        <v>549</v>
      </c>
      <c r="B34" s="4" t="s">
        <v>569</v>
      </c>
    </row>
    <row r="35" spans="1:2">
      <c r="A35" s="4" t="s">
        <v>551</v>
      </c>
      <c r="B35" s="4" t="s">
        <v>570</v>
      </c>
    </row>
    <row r="36" spans="1:2">
      <c r="A36" s="4" t="s">
        <v>571</v>
      </c>
    </row>
    <row r="37" spans="1:2">
      <c r="A37" s="3" t="s">
        <v>263</v>
      </c>
    </row>
    <row r="38" spans="1:2">
      <c r="A38" s="4" t="s">
        <v>537</v>
      </c>
      <c r="B38" s="4" t="s">
        <v>572</v>
      </c>
    </row>
    <row r="39" spans="1:2">
      <c r="A39" s="4" t="s">
        <v>545</v>
      </c>
      <c r="B39" s="4" t="s">
        <v>573</v>
      </c>
    </row>
    <row r="40" spans="1:2">
      <c r="A40" s="4" t="s">
        <v>556</v>
      </c>
      <c r="B40" s="4" t="s">
        <v>574</v>
      </c>
    </row>
    <row r="41" spans="1:2">
      <c r="A41" s="4" t="s">
        <v>547</v>
      </c>
      <c r="B41" s="4" t="s">
        <v>575</v>
      </c>
    </row>
    <row r="42" spans="1:2">
      <c r="A42" s="4" t="s">
        <v>549</v>
      </c>
      <c r="B42" s="4" t="s">
        <v>576</v>
      </c>
    </row>
    <row r="43" spans="1:2">
      <c r="A43" s="4" t="s">
        <v>551</v>
      </c>
      <c r="B43" s="4" t="s">
        <v>577</v>
      </c>
    </row>
    <row r="44" spans="1:2">
      <c r="A44" s="4" t="s">
        <v>578</v>
      </c>
    </row>
    <row r="45" spans="1:2">
      <c r="A45" s="3" t="s">
        <v>263</v>
      </c>
    </row>
    <row r="46" spans="1:2">
      <c r="A46" s="4" t="s">
        <v>537</v>
      </c>
      <c r="B46" s="4" t="s">
        <v>579</v>
      </c>
    </row>
    <row r="47" spans="1:2">
      <c r="A47" s="4" t="s">
        <v>547</v>
      </c>
      <c r="B47" s="4" t="s">
        <v>580</v>
      </c>
    </row>
    <row r="48" spans="1:2">
      <c r="A48" s="4" t="s">
        <v>549</v>
      </c>
      <c r="B48" s="4" t="s">
        <v>581</v>
      </c>
    </row>
    <row r="49" spans="1:2">
      <c r="A49" s="4" t="s">
        <v>551</v>
      </c>
      <c r="B49" s="4" t="s">
        <v>582</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583</v>
      </c>
      <c r="B1" s="2" t="s">
        <v>1</v>
      </c>
    </row>
    <row r="2" spans="1:2">
      <c r="B2" s="2" t="s">
        <v>133</v>
      </c>
    </row>
    <row r="3" spans="1:2">
      <c r="A3" s="3" t="s">
        <v>267</v>
      </c>
    </row>
    <row r="4" spans="1:2">
      <c r="A4" s="4" t="s">
        <v>584</v>
      </c>
      <c r="B4" s="4" t="s">
        <v>585</v>
      </c>
    </row>
    <row r="5" spans="1:2">
      <c r="A5" s="4" t="s">
        <v>586</v>
      </c>
      <c r="B5" s="4" t="s">
        <v>587</v>
      </c>
    </row>
    <row r="6" spans="1:2">
      <c r="A6" s="4" t="s">
        <v>588</v>
      </c>
      <c r="B6" s="4" t="s">
        <v>589</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590</v>
      </c>
      <c r="B1" s="2" t="s">
        <v>1</v>
      </c>
    </row>
    <row r="2" spans="1:2">
      <c r="B2" s="2" t="s">
        <v>133</v>
      </c>
    </row>
    <row r="3" spans="1:2">
      <c r="A3" s="3" t="s">
        <v>269</v>
      </c>
    </row>
    <row r="4" spans="1:2">
      <c r="A4" s="4" t="s">
        <v>591</v>
      </c>
      <c r="B4" s="4" t="s">
        <v>592</v>
      </c>
    </row>
    <row r="5" spans="1:2">
      <c r="A5" s="4" t="s">
        <v>593</v>
      </c>
      <c r="B5" s="4" t="s">
        <v>594</v>
      </c>
    </row>
    <row r="6" spans="1:2">
      <c r="A6" s="4" t="s">
        <v>595</v>
      </c>
      <c r="B6" s="4" t="s">
        <v>596</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597</v>
      </c>
      <c r="B1" s="2" t="s">
        <v>1</v>
      </c>
    </row>
    <row r="2" spans="1:2">
      <c r="B2" s="2" t="s">
        <v>133</v>
      </c>
    </row>
    <row r="3" spans="1:2">
      <c r="A3" s="3" t="s">
        <v>271</v>
      </c>
    </row>
    <row r="4" spans="1:2">
      <c r="A4" s="4" t="s">
        <v>598</v>
      </c>
      <c r="B4" s="4" t="s">
        <v>599</v>
      </c>
    </row>
    <row r="5" spans="1:2">
      <c r="A5" s="4" t="s">
        <v>600</v>
      </c>
      <c r="B5" s="4" t="s">
        <v>601</v>
      </c>
    </row>
    <row r="6" spans="1:2">
      <c r="A6" s="4" t="s">
        <v>602</v>
      </c>
      <c r="B6" s="4" t="s">
        <v>603</v>
      </c>
    </row>
    <row r="7" spans="1:2">
      <c r="A7" s="4" t="s">
        <v>604</v>
      </c>
      <c r="B7" s="4" t="s">
        <v>605</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606</v>
      </c>
      <c r="B1" s="2" t="s">
        <v>1</v>
      </c>
    </row>
    <row r="2" spans="1:2">
      <c r="B2" s="2" t="s">
        <v>133</v>
      </c>
    </row>
    <row r="3" spans="1:2">
      <c r="A3" s="3" t="s">
        <v>274</v>
      </c>
    </row>
    <row r="4" spans="1:2">
      <c r="A4" s="4" t="s">
        <v>607</v>
      </c>
      <c r="B4" s="4" t="s">
        <v>608</v>
      </c>
    </row>
    <row r="5" spans="1:2">
      <c r="A5" s="4" t="s">
        <v>609</v>
      </c>
      <c r="B5" s="4" t="s">
        <v>610</v>
      </c>
    </row>
    <row r="6" spans="1:2">
      <c r="A6" s="4" t="s">
        <v>611</v>
      </c>
      <c r="B6" s="4" t="s">
        <v>612</v>
      </c>
    </row>
    <row r="7" spans="1:2">
      <c r="A7" s="4" t="s">
        <v>613</v>
      </c>
      <c r="B7" s="4" t="s">
        <v>614</v>
      </c>
    </row>
    <row r="8" spans="1:2">
      <c r="A8" s="4" t="s">
        <v>615</v>
      </c>
      <c r="B8" s="4" t="s">
        <v>616</v>
      </c>
    </row>
    <row r="9" spans="1:2">
      <c r="A9" s="4" t="s">
        <v>617</v>
      </c>
      <c r="B9" s="4" t="s">
        <v>618</v>
      </c>
    </row>
    <row r="10" spans="1:2">
      <c r="A10" s="4" t="s">
        <v>619</v>
      </c>
      <c r="B10" s="4" t="s">
        <v>620</v>
      </c>
    </row>
    <row r="11" spans="1:2">
      <c r="A11" s="4" t="s">
        <v>621</v>
      </c>
      <c r="B11" s="4" t="s">
        <v>622</v>
      </c>
    </row>
    <row r="12" spans="1:2">
      <c r="A12" s="4" t="s">
        <v>623</v>
      </c>
      <c r="B12" s="4" t="s">
        <v>624</v>
      </c>
    </row>
    <row r="13" spans="1:2">
      <c r="A13" s="4" t="s">
        <v>625</v>
      </c>
      <c r="B13" s="4" t="s">
        <v>626</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627</v>
      </c>
      <c r="B1" s="2" t="s">
        <v>1</v>
      </c>
    </row>
    <row r="2" spans="1:2">
      <c r="B2" s="2" t="s">
        <v>133</v>
      </c>
    </row>
    <row r="3" spans="1:2">
      <c r="A3" s="3" t="s">
        <v>276</v>
      </c>
    </row>
    <row r="4" spans="1:2">
      <c r="A4" s="4" t="s">
        <v>628</v>
      </c>
      <c r="B4" s="4" t="s">
        <v>629</v>
      </c>
    </row>
    <row r="5" spans="1:2">
      <c r="A5" s="4" t="s">
        <v>630</v>
      </c>
      <c r="B5" s="4" t="s">
        <v>6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2</v>
      </c>
      <c r="B1" s="2" t="s">
        <v>1</v>
      </c>
    </row>
    <row r="2" spans="1:2">
      <c r="B2" s="2" t="s">
        <v>133</v>
      </c>
    </row>
    <row r="3" spans="1:2">
      <c r="A3" s="3" t="s">
        <v>202</v>
      </c>
    </row>
    <row r="4" spans="1:2">
      <c r="A4" s="4" t="s">
        <v>202</v>
      </c>
      <c r="B4" s="4" t="s">
        <v>20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632</v>
      </c>
      <c r="B1" s="2" t="s">
        <v>1</v>
      </c>
    </row>
    <row r="2" spans="1:2">
      <c r="B2" s="2" t="s">
        <v>133</v>
      </c>
    </row>
    <row r="3" spans="1:2">
      <c r="A3" s="3" t="s">
        <v>278</v>
      </c>
    </row>
    <row r="4" spans="1:2">
      <c r="A4" s="4" t="s">
        <v>633</v>
      </c>
      <c r="B4" s="4" t="s">
        <v>634</v>
      </c>
    </row>
    <row r="5" spans="1:2">
      <c r="A5" s="4" t="s">
        <v>635</v>
      </c>
      <c r="B5" s="4" t="s">
        <v>636</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V55"/>
  <sheetViews>
    <sheetView workbookViewId="0">
      <selection activeCell="A1" sqref="A1"/>
    </sheetView>
  </sheetViews>
  <sheetFormatPr baseColWidth="8" defaultRowHeight="15" outlineLevelCol="0"/>
  <cols>
    <col customWidth="1" max="1" min="1" width="80"/>
    <col customWidth="1" max="2" min="2" width="22"/>
    <col customWidth="1" max="3" min="3" width="18"/>
    <col customWidth="1" max="4" min="4" width="18"/>
    <col customWidth="1" max="5" min="5" width="22"/>
    <col customWidth="1" max="6" min="6" width="35"/>
    <col customWidth="1" max="7" min="7" width="22"/>
    <col customWidth="1" max="8" min="8" width="35"/>
    <col customWidth="1" max="9" min="9" width="20"/>
    <col customWidth="1" max="10" min="10" width="24"/>
    <col customWidth="1" max="11" min="11" width="20"/>
    <col customWidth="1" max="12" min="12" width="20"/>
    <col customWidth="1" max="13" min="13" width="19"/>
    <col customWidth="1" max="14" min="14" width="20"/>
    <col customWidth="1" max="15" min="15" width="24"/>
    <col customWidth="1" max="16" min="16" width="18"/>
    <col customWidth="1" max="17" min="17" width="18"/>
    <col customWidth="1" max="18" min="18" width="20"/>
    <col customWidth="1" max="19" min="19" width="31"/>
    <col customWidth="1" max="20" min="20" width="20"/>
    <col customWidth="1" max="21" min="21" width="31"/>
    <col customWidth="1" max="22" min="22" width="20"/>
  </cols>
  <sheetData>
    <row r="1" spans="1:22">
      <c r="A1" s="1" t="s">
        <v>637</v>
      </c>
      <c r="B1" s="2" t="s">
        <v>638</v>
      </c>
      <c r="C1" s="2" t="s">
        <v>639</v>
      </c>
      <c r="D1" s="2" t="s">
        <v>640</v>
      </c>
      <c r="E1" s="2" t="s">
        <v>641</v>
      </c>
      <c r="F1" s="2" t="s">
        <v>642</v>
      </c>
      <c r="G1" s="2" t="s">
        <v>643</v>
      </c>
      <c r="H1" s="2" t="s">
        <v>644</v>
      </c>
      <c r="I1" s="2" t="s">
        <v>645</v>
      </c>
      <c r="J1" s="2" t="s">
        <v>646</v>
      </c>
      <c r="K1" s="2" t="s">
        <v>647</v>
      </c>
      <c r="L1" s="2" t="s">
        <v>648</v>
      </c>
      <c r="M1" s="2" t="s">
        <v>649</v>
      </c>
      <c r="N1" s="2" t="s">
        <v>650</v>
      </c>
      <c r="O1" s="2" t="s">
        <v>651</v>
      </c>
      <c r="P1" s="2" t="s">
        <v>652</v>
      </c>
      <c r="Q1" s="2" t="s">
        <v>653</v>
      </c>
      <c r="R1" s="2" t="s">
        <v>654</v>
      </c>
      <c r="S1" s="2" t="s">
        <v>655</v>
      </c>
      <c r="T1" s="2" t="s">
        <v>656</v>
      </c>
      <c r="U1" s="2" t="s">
        <v>657</v>
      </c>
      <c r="V1" s="2" t="s">
        <v>658</v>
      </c>
    </row>
    <row r="2" spans="1:22">
      <c r="A2" s="3" t="s">
        <v>659</v>
      </c>
    </row>
    <row r="3" spans="1:22">
      <c r="A3" s="4" t="s">
        <v>660</v>
      </c>
      <c r="O3" s="4" t="s">
        <v>661</v>
      </c>
    </row>
    <row r="4" spans="1:22">
      <c r="A4" s="4" t="s">
        <v>662</v>
      </c>
      <c r="V4" s="5" t="n">
        <v>8400000000</v>
      </c>
    </row>
    <row r="5" spans="1:22">
      <c r="A5" s="4" t="s">
        <v>663</v>
      </c>
      <c r="I5" s="5" t="n">
        <v>746666640</v>
      </c>
    </row>
    <row r="6" spans="1:22">
      <c r="A6" s="4" t="s">
        <v>664</v>
      </c>
      <c r="F6" s="5" t="n">
        <v>5</v>
      </c>
      <c r="H6" s="5" t="n">
        <v>2</v>
      </c>
    </row>
    <row r="7" spans="1:22">
      <c r="A7" s="4" t="s">
        <v>665</v>
      </c>
      <c r="O7" s="5" t="n">
        <v>100</v>
      </c>
      <c r="P7" s="5" t="n">
        <v>100</v>
      </c>
      <c r="Q7" s="5" t="n">
        <v>100</v>
      </c>
    </row>
    <row r="8" spans="1:22">
      <c r="A8" s="4" t="s">
        <v>666</v>
      </c>
      <c r="T8" s="5" t="n">
        <v>211290500</v>
      </c>
    </row>
    <row r="9" spans="1:22">
      <c r="A9" s="4" t="s">
        <v>667</v>
      </c>
      <c r="B9" s="7" t="n">
        <v>1737779800</v>
      </c>
    </row>
    <row r="10" spans="1:22">
      <c r="A10" s="4" t="s">
        <v>668</v>
      </c>
    </row>
    <row r="11" spans="1:22">
      <c r="A11" s="3" t="s">
        <v>659</v>
      </c>
    </row>
    <row r="12" spans="1:22">
      <c r="A12" s="4" t="s">
        <v>669</v>
      </c>
      <c r="E12" s="7" t="n">
        <v>2200000000000</v>
      </c>
      <c r="G12" s="7" t="n">
        <v>1005000000000</v>
      </c>
    </row>
    <row r="13" spans="1:22">
      <c r="A13" s="4" t="s">
        <v>670</v>
      </c>
      <c r="E13" s="4" t="s">
        <v>671</v>
      </c>
      <c r="G13" s="4" t="s">
        <v>661</v>
      </c>
    </row>
    <row r="14" spans="1:22">
      <c r="A14" s="4" t="s">
        <v>672</v>
      </c>
    </row>
    <row r="15" spans="1:22">
      <c r="A15" s="3" t="s">
        <v>659</v>
      </c>
    </row>
    <row r="16" spans="1:22">
      <c r="A16" s="4" t="s">
        <v>669</v>
      </c>
      <c r="E16" s="7" t="n">
        <v>2100000000000</v>
      </c>
      <c r="G16" s="7" t="n">
        <v>1995000000000</v>
      </c>
    </row>
    <row r="17" spans="1:22">
      <c r="A17" s="4" t="s">
        <v>670</v>
      </c>
      <c r="E17" s="4" t="s">
        <v>673</v>
      </c>
      <c r="G17" s="4" t="s">
        <v>673</v>
      </c>
    </row>
    <row r="18" spans="1:22">
      <c r="A18" s="4" t="s">
        <v>674</v>
      </c>
    </row>
    <row r="19" spans="1:22">
      <c r="A19" s="3" t="s">
        <v>659</v>
      </c>
    </row>
    <row r="20" spans="1:22">
      <c r="A20" s="4" t="s">
        <v>669</v>
      </c>
      <c r="E20" s="7" t="n">
        <v>1200000000000</v>
      </c>
    </row>
    <row r="21" spans="1:22">
      <c r="A21" s="4" t="s">
        <v>670</v>
      </c>
      <c r="E21" s="4" t="s">
        <v>675</v>
      </c>
    </row>
    <row r="22" spans="1:22">
      <c r="A22" s="4" t="s">
        <v>676</v>
      </c>
    </row>
    <row r="23" spans="1:22">
      <c r="A23" s="3" t="s">
        <v>659</v>
      </c>
    </row>
    <row r="24" spans="1:22">
      <c r="A24" s="4" t="s">
        <v>669</v>
      </c>
      <c r="E24" s="7" t="n">
        <v>1500000000000</v>
      </c>
    </row>
    <row r="25" spans="1:22">
      <c r="A25" s="4" t="s">
        <v>670</v>
      </c>
      <c r="E25" s="4" t="s">
        <v>677</v>
      </c>
    </row>
    <row r="26" spans="1:22">
      <c r="A26" s="4" t="s">
        <v>39</v>
      </c>
    </row>
    <row r="27" spans="1:22">
      <c r="A27" s="3" t="s">
        <v>659</v>
      </c>
    </row>
    <row r="28" spans="1:22">
      <c r="A28" s="4" t="s">
        <v>662</v>
      </c>
      <c r="F28" s="5" t="n">
        <v>100799996399</v>
      </c>
      <c r="H28" s="5" t="n">
        <v>20159999279</v>
      </c>
      <c r="S28" s="5" t="n">
        <v>20159999279</v>
      </c>
      <c r="U28" s="5" t="n">
        <v>10079999639</v>
      </c>
      <c r="V28" s="5" t="n">
        <v>8399999999</v>
      </c>
    </row>
    <row r="29" spans="1:22">
      <c r="A29" s="4" t="s">
        <v>678</v>
      </c>
      <c r="D29" s="5" t="n">
        <v>200</v>
      </c>
    </row>
    <row r="30" spans="1:22">
      <c r="A30" s="4" t="s">
        <v>679</v>
      </c>
      <c r="F30" s="7" t="n">
        <v>50</v>
      </c>
      <c r="H30" s="7" t="n">
        <v>250</v>
      </c>
    </row>
    <row r="31" spans="1:22">
      <c r="A31" s="4" t="s">
        <v>680</v>
      </c>
      <c r="F31" s="5" t="n">
        <v>399999999999</v>
      </c>
      <c r="H31" s="5" t="n">
        <v>79999999999</v>
      </c>
      <c r="S31" s="5" t="n">
        <v>79999999999</v>
      </c>
      <c r="U31" s="5" t="n">
        <v>39999999999</v>
      </c>
    </row>
    <row r="32" spans="1:22">
      <c r="A32" s="4" t="s">
        <v>665</v>
      </c>
      <c r="C32" s="5" t="n">
        <v>100</v>
      </c>
    </row>
    <row r="33" spans="1:22">
      <c r="A33" s="4" t="s">
        <v>681</v>
      </c>
      <c r="F33" s="5" t="n">
        <v>4</v>
      </c>
    </row>
    <row r="34" spans="1:22">
      <c r="A34" s="4" t="s">
        <v>682</v>
      </c>
    </row>
    <row r="35" spans="1:22">
      <c r="A35" s="3" t="s">
        <v>659</v>
      </c>
    </row>
    <row r="36" spans="1:22">
      <c r="A36" s="4" t="s">
        <v>683</v>
      </c>
      <c r="J36" s="5" t="n">
        <v>933333000</v>
      </c>
    </row>
    <row r="37" spans="1:22">
      <c r="A37" s="4" t="s">
        <v>684</v>
      </c>
      <c r="R37" s="4" t="s">
        <v>685</v>
      </c>
    </row>
    <row r="38" spans="1:22">
      <c r="A38" s="4" t="s">
        <v>37</v>
      </c>
    </row>
    <row r="39" spans="1:22">
      <c r="A39" s="3" t="s">
        <v>659</v>
      </c>
    </row>
    <row r="40" spans="1:22">
      <c r="A40" s="4" t="s">
        <v>662</v>
      </c>
      <c r="F40" s="5" t="n">
        <v>1</v>
      </c>
      <c r="H40" s="5" t="n">
        <v>1</v>
      </c>
      <c r="S40" s="5" t="n">
        <v>1</v>
      </c>
      <c r="U40" s="5" t="n">
        <v>1</v>
      </c>
      <c r="V40" s="5" t="n">
        <v>1</v>
      </c>
    </row>
    <row r="41" spans="1:22">
      <c r="A41" s="4" t="s">
        <v>679</v>
      </c>
      <c r="F41" s="7" t="n">
        <v>50</v>
      </c>
      <c r="H41" s="7" t="n">
        <v>250</v>
      </c>
      <c r="S41" s="7" t="n">
        <v>250</v>
      </c>
      <c r="U41" s="7" t="n">
        <v>500</v>
      </c>
    </row>
    <row r="42" spans="1:22">
      <c r="A42" s="4" t="s">
        <v>680</v>
      </c>
      <c r="F42" s="5" t="n">
        <v>1</v>
      </c>
      <c r="H42" s="5" t="n">
        <v>1</v>
      </c>
      <c r="S42" s="5" t="n">
        <v>1</v>
      </c>
      <c r="U42" s="5" t="n">
        <v>1</v>
      </c>
    </row>
    <row r="43" spans="1:22">
      <c r="A43" s="4" t="s">
        <v>686</v>
      </c>
    </row>
    <row r="44" spans="1:22">
      <c r="A44" s="3" t="s">
        <v>659</v>
      </c>
    </row>
    <row r="45" spans="1:22">
      <c r="A45" s="4" t="s">
        <v>662</v>
      </c>
      <c r="J45" s="5" t="n">
        <v>35000000</v>
      </c>
      <c r="O45" s="5" t="n">
        <v>46018374</v>
      </c>
    </row>
    <row r="46" spans="1:22">
      <c r="A46" s="4" t="s">
        <v>678</v>
      </c>
      <c r="J46" s="5" t="n">
        <v>20</v>
      </c>
    </row>
    <row r="47" spans="1:22">
      <c r="A47" s="4" t="s">
        <v>665</v>
      </c>
      <c r="F47" s="5" t="n">
        <v>200</v>
      </c>
      <c r="H47" s="5" t="n">
        <v>40</v>
      </c>
    </row>
    <row r="48" spans="1:22">
      <c r="A48" s="4" t="s">
        <v>687</v>
      </c>
    </row>
    <row r="49" spans="1:22">
      <c r="A49" s="3" t="s">
        <v>659</v>
      </c>
    </row>
    <row r="50" spans="1:22">
      <c r="A50" s="4" t="s">
        <v>688</v>
      </c>
      <c r="J50" s="5" t="n">
        <v>700000000</v>
      </c>
      <c r="K50" s="5" t="n">
        <v>312000000</v>
      </c>
      <c r="L50" s="5" t="n">
        <v>1200000000</v>
      </c>
      <c r="M50" s="5" t="n">
        <v>898000000</v>
      </c>
      <c r="N50" s="5" t="n">
        <v>388000000</v>
      </c>
    </row>
    <row r="51" spans="1:22">
      <c r="A51" s="4" t="s">
        <v>689</v>
      </c>
      <c r="K51" s="4" t="s">
        <v>690</v>
      </c>
      <c r="L51" s="4" t="s">
        <v>691</v>
      </c>
    </row>
    <row r="52" spans="1:22">
      <c r="A52" s="4" t="s">
        <v>692</v>
      </c>
    </row>
    <row r="53" spans="1:22">
      <c r="A53" s="3" t="s">
        <v>659</v>
      </c>
    </row>
    <row r="54" spans="1:22">
      <c r="A54" s="4" t="s">
        <v>688</v>
      </c>
      <c r="J54" s="5" t="n">
        <v>233334000</v>
      </c>
    </row>
    <row r="55" spans="1:22">
      <c r="A55" s="4" t="s">
        <v>693</v>
      </c>
      <c r="R55" s="5" t="n">
        <v>26703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694</v>
      </c>
      <c r="B1" s="2" t="s">
        <v>1</v>
      </c>
    </row>
    <row r="2" spans="1:4">
      <c r="B2" s="2" t="s">
        <v>133</v>
      </c>
      <c r="C2" s="2" t="s">
        <v>134</v>
      </c>
      <c r="D2" s="2" t="s">
        <v>695</v>
      </c>
    </row>
    <row r="3" spans="1:4">
      <c r="A3" s="3" t="s">
        <v>339</v>
      </c>
    </row>
    <row r="4" spans="1:4">
      <c r="A4" s="4" t="s">
        <v>696</v>
      </c>
      <c r="D4" s="4" t="s">
        <v>697</v>
      </c>
    </row>
    <row r="5" spans="1:4">
      <c r="A5" s="4" t="s">
        <v>488</v>
      </c>
    </row>
    <row r="6" spans="1:4">
      <c r="A6" s="3" t="s">
        <v>339</v>
      </c>
    </row>
    <row r="7" spans="1:4">
      <c r="A7" s="4" t="s">
        <v>698</v>
      </c>
      <c r="B7" s="4" t="s">
        <v>699</v>
      </c>
      <c r="C7" s="4" t="s">
        <v>699</v>
      </c>
    </row>
    <row r="8" spans="1:4">
      <c r="A8" s="4" t="s">
        <v>700</v>
      </c>
      <c r="B8" s="7" t="n">
        <v>104621</v>
      </c>
      <c r="C8" s="7" t="n">
        <v>82219</v>
      </c>
    </row>
    <row r="9" spans="1:4">
      <c r="A9" s="4" t="s">
        <v>353</v>
      </c>
    </row>
    <row r="10" spans="1:4">
      <c r="A10" s="3" t="s">
        <v>339</v>
      </c>
    </row>
    <row r="11" spans="1:4">
      <c r="A11" s="4" t="s">
        <v>698</v>
      </c>
      <c r="B11" s="4" t="s">
        <v>701</v>
      </c>
      <c r="C11" s="4" t="s">
        <v>701</v>
      </c>
    </row>
    <row r="12" spans="1:4">
      <c r="A12" s="4" t="s">
        <v>700</v>
      </c>
      <c r="B12" s="7" t="n">
        <v>21815</v>
      </c>
      <c r="C12" s="7" t="n">
        <v>13221</v>
      </c>
    </row>
    <row r="13" spans="1:4">
      <c r="A13" s="4" t="s">
        <v>702</v>
      </c>
    </row>
    <row r="14" spans="1:4">
      <c r="A14" s="3" t="s">
        <v>339</v>
      </c>
    </row>
    <row r="15" spans="1:4">
      <c r="A15" s="4" t="s">
        <v>698</v>
      </c>
      <c r="B15" s="4" t="s">
        <v>701</v>
      </c>
      <c r="C15" s="4" t="s">
        <v>701</v>
      </c>
    </row>
    <row r="16" spans="1:4">
      <c r="A16" s="4" t="s">
        <v>700</v>
      </c>
      <c r="B16" s="7" t="n">
        <v>17369</v>
      </c>
      <c r="C16" s="7" t="n">
        <v>17213</v>
      </c>
    </row>
    <row r="17" spans="1:4">
      <c r="A17" s="4" t="s">
        <v>350</v>
      </c>
    </row>
    <row r="18" spans="1:4">
      <c r="A18" s="3" t="s">
        <v>339</v>
      </c>
    </row>
    <row r="19" spans="1:4">
      <c r="A19" s="4" t="s">
        <v>698</v>
      </c>
      <c r="B19" s="4" t="s">
        <v>701</v>
      </c>
      <c r="C19" s="4" t="s">
        <v>701</v>
      </c>
    </row>
    <row r="20" spans="1:4">
      <c r="A20" s="4" t="s">
        <v>700</v>
      </c>
      <c r="B20" s="7" t="n">
        <v>11352</v>
      </c>
      <c r="C20" s="7" t="n">
        <v>10404</v>
      </c>
    </row>
    <row r="21" spans="1:4">
      <c r="A21" s="4" t="s">
        <v>703</v>
      </c>
    </row>
    <row r="22" spans="1:4">
      <c r="A22" s="3" t="s">
        <v>339</v>
      </c>
    </row>
    <row r="23" spans="1:4">
      <c r="A23" s="4" t="s">
        <v>698</v>
      </c>
      <c r="B23" s="4" t="s">
        <v>701</v>
      </c>
      <c r="C23" s="4" t="s">
        <v>701</v>
      </c>
    </row>
    <row r="24" spans="1:4">
      <c r="A24" s="4" t="s">
        <v>700</v>
      </c>
      <c r="B24" s="7" t="n">
        <v>6043</v>
      </c>
      <c r="C24" s="7" t="n">
        <v>5794</v>
      </c>
    </row>
    <row r="25" spans="1:4">
      <c r="A25" s="4" t="s">
        <v>704</v>
      </c>
    </row>
    <row r="26" spans="1:4">
      <c r="A26" s="3" t="s">
        <v>339</v>
      </c>
    </row>
    <row r="27" spans="1:4">
      <c r="A27" s="4" t="s">
        <v>698</v>
      </c>
      <c r="B27" s="4" t="s">
        <v>701</v>
      </c>
      <c r="C27" s="4" t="s">
        <v>701</v>
      </c>
    </row>
    <row r="28" spans="1:4">
      <c r="A28" s="4" t="s">
        <v>700</v>
      </c>
      <c r="B28" s="7" t="n">
        <v>4463</v>
      </c>
      <c r="C28" s="7" t="n">
        <v>4244</v>
      </c>
    </row>
    <row r="29" spans="1:4">
      <c r="A29" s="4" t="s">
        <v>705</v>
      </c>
    </row>
    <row r="30" spans="1:4">
      <c r="A30" s="3" t="s">
        <v>339</v>
      </c>
    </row>
    <row r="31" spans="1:4">
      <c r="A31" s="4" t="s">
        <v>698</v>
      </c>
      <c r="B31" s="4" t="s">
        <v>701</v>
      </c>
      <c r="C31" s="4" t="s">
        <v>701</v>
      </c>
    </row>
    <row r="32" spans="1:4">
      <c r="A32" s="4" t="s">
        <v>700</v>
      </c>
      <c r="B32" s="7" t="n">
        <v>3306</v>
      </c>
      <c r="C32" s="7" t="n">
        <v>3190</v>
      </c>
    </row>
    <row r="33" spans="1:4">
      <c r="A33" s="4" t="s">
        <v>706</v>
      </c>
    </row>
    <row r="34" spans="1:4">
      <c r="A34" s="3" t="s">
        <v>339</v>
      </c>
    </row>
    <row r="35" spans="1:4">
      <c r="A35" s="4" t="s">
        <v>698</v>
      </c>
      <c r="B35" s="4" t="s">
        <v>701</v>
      </c>
      <c r="C35" s="4" t="s">
        <v>701</v>
      </c>
    </row>
    <row r="36" spans="1:4">
      <c r="A36" s="4" t="s">
        <v>700</v>
      </c>
      <c r="B36" s="7" t="n">
        <v>3015</v>
      </c>
      <c r="C36" s="7" t="n">
        <v>4004</v>
      </c>
    </row>
    <row r="37" spans="1:4">
      <c r="A37" s="4" t="s">
        <v>707</v>
      </c>
    </row>
    <row r="38" spans="1:4">
      <c r="A38" s="3" t="s">
        <v>339</v>
      </c>
    </row>
    <row r="39" spans="1:4">
      <c r="A39" s="4" t="s">
        <v>698</v>
      </c>
      <c r="B39" s="4" t="s">
        <v>701</v>
      </c>
      <c r="C39" s="4" t="s">
        <v>701</v>
      </c>
    </row>
    <row r="40" spans="1:4">
      <c r="A40" s="4" t="s">
        <v>700</v>
      </c>
      <c r="B40" s="7" t="n">
        <v>1706</v>
      </c>
      <c r="C40" s="7" t="n">
        <v>3351</v>
      </c>
    </row>
    <row r="41" spans="1:4">
      <c r="A41" s="4" t="s">
        <v>708</v>
      </c>
    </row>
    <row r="42" spans="1:4">
      <c r="A42" s="3" t="s">
        <v>339</v>
      </c>
    </row>
    <row r="43" spans="1:4">
      <c r="A43" s="4" t="s">
        <v>698</v>
      </c>
      <c r="B43" s="4" t="s">
        <v>701</v>
      </c>
      <c r="C43" s="4" t="s">
        <v>701</v>
      </c>
    </row>
    <row r="44" spans="1:4">
      <c r="A44" s="4" t="s">
        <v>700</v>
      </c>
      <c r="B44" s="7" t="n">
        <v>997</v>
      </c>
      <c r="C44" s="7" t="n">
        <v>782</v>
      </c>
    </row>
    <row r="45" spans="1:4">
      <c r="A45" s="4" t="s">
        <v>709</v>
      </c>
    </row>
    <row r="46" spans="1:4">
      <c r="A46" s="3" t="s">
        <v>339</v>
      </c>
    </row>
    <row r="47" spans="1:4">
      <c r="A47" s="4" t="s">
        <v>698</v>
      </c>
      <c r="B47" s="4" t="s">
        <v>710</v>
      </c>
      <c r="C47" s="4" t="s">
        <v>710</v>
      </c>
    </row>
    <row r="48" spans="1:4">
      <c r="A48" s="4" t="s">
        <v>700</v>
      </c>
      <c r="B48" s="7" t="n">
        <v>5</v>
      </c>
      <c r="C48" s="7" t="n">
        <v>5</v>
      </c>
    </row>
    <row r="49" spans="1:4">
      <c r="A49" s="4" t="s">
        <v>711</v>
      </c>
    </row>
    <row r="50" spans="1:4">
      <c r="A50" s="3" t="s">
        <v>339</v>
      </c>
    </row>
    <row r="51" spans="1:4">
      <c r="A51" s="4" t="s">
        <v>698</v>
      </c>
      <c r="C51" s="4" t="s">
        <v>701</v>
      </c>
    </row>
    <row r="52" spans="1:4">
      <c r="A52" s="4" t="s">
        <v>700</v>
      </c>
      <c r="C52" s="7" t="n">
        <v>298</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s>
  <sheetData>
    <row r="1" spans="1:4">
      <c r="A1" s="1" t="s">
        <v>712</v>
      </c>
      <c r="B1" s="2" t="s">
        <v>713</v>
      </c>
      <c r="C1" s="2" t="s">
        <v>133</v>
      </c>
      <c r="D1" s="2" t="s">
        <v>134</v>
      </c>
    </row>
    <row r="2" spans="1:4">
      <c r="A2" s="4" t="s">
        <v>714</v>
      </c>
    </row>
    <row r="3" spans="1:4">
      <c r="A3" s="3" t="s">
        <v>339</v>
      </c>
    </row>
    <row r="4" spans="1:4">
      <c r="A4" s="4" t="s">
        <v>698</v>
      </c>
      <c r="C4" s="4" t="s">
        <v>701</v>
      </c>
      <c r="D4" s="4" t="s">
        <v>701</v>
      </c>
    </row>
    <row r="5" spans="1:4">
      <c r="A5" s="4" t="s">
        <v>700</v>
      </c>
      <c r="C5" s="7" t="n">
        <v>6824</v>
      </c>
      <c r="D5" s="7" t="n">
        <v>7758</v>
      </c>
    </row>
    <row r="6" spans="1:4">
      <c r="A6" s="4" t="s">
        <v>715</v>
      </c>
    </row>
    <row r="7" spans="1:4">
      <c r="A7" s="3" t="s">
        <v>339</v>
      </c>
    </row>
    <row r="8" spans="1:4">
      <c r="A8" s="4" t="s">
        <v>698</v>
      </c>
      <c r="C8" s="4" t="s">
        <v>701</v>
      </c>
      <c r="D8" s="4" t="s">
        <v>701</v>
      </c>
    </row>
    <row r="9" spans="1:4">
      <c r="A9" s="4" t="s">
        <v>700</v>
      </c>
      <c r="C9" s="7" t="n">
        <v>3763</v>
      </c>
      <c r="D9" s="7" t="n">
        <v>3413</v>
      </c>
    </row>
    <row r="10" spans="1:4">
      <c r="A10" s="4" t="s">
        <v>716</v>
      </c>
    </row>
    <row r="11" spans="1:4">
      <c r="A11" s="3" t="s">
        <v>339</v>
      </c>
    </row>
    <row r="12" spans="1:4">
      <c r="A12" s="4" t="s">
        <v>698</v>
      </c>
      <c r="C12" s="4" t="s">
        <v>701</v>
      </c>
      <c r="D12" s="4" t="s">
        <v>701</v>
      </c>
    </row>
    <row r="13" spans="1:4">
      <c r="A13" s="4" t="s">
        <v>700</v>
      </c>
      <c r="C13" s="7" t="n">
        <v>2629</v>
      </c>
      <c r="D13" s="7" t="n">
        <v>2381</v>
      </c>
    </row>
    <row r="14" spans="1:4">
      <c r="A14" s="4" t="s">
        <v>717</v>
      </c>
    </row>
    <row r="15" spans="1:4">
      <c r="A15" s="3" t="s">
        <v>339</v>
      </c>
    </row>
    <row r="16" spans="1:4">
      <c r="A16" s="4" t="s">
        <v>698</v>
      </c>
      <c r="C16" s="4" t="s">
        <v>718</v>
      </c>
      <c r="D16" s="4" t="s">
        <v>718</v>
      </c>
    </row>
    <row r="17" spans="1:4">
      <c r="A17" s="4" t="s">
        <v>700</v>
      </c>
      <c r="C17" s="7" t="n">
        <v>2057</v>
      </c>
      <c r="D17" s="7" t="n">
        <v>2128</v>
      </c>
    </row>
    <row r="18" spans="1:4">
      <c r="A18" s="4" t="s">
        <v>719</v>
      </c>
    </row>
    <row r="19" spans="1:4">
      <c r="A19" s="3" t="s">
        <v>339</v>
      </c>
    </row>
    <row r="20" spans="1:4">
      <c r="A20" s="4" t="s">
        <v>698</v>
      </c>
      <c r="C20" s="4" t="s">
        <v>701</v>
      </c>
      <c r="D20" s="4" t="s">
        <v>701</v>
      </c>
    </row>
    <row r="21" spans="1:4">
      <c r="A21" s="4" t="s">
        <v>700</v>
      </c>
      <c r="C21" s="7" t="n">
        <v>2026</v>
      </c>
      <c r="D21" s="7" t="n">
        <v>1185</v>
      </c>
    </row>
    <row r="22" spans="1:4">
      <c r="A22" s="4" t="s">
        <v>720</v>
      </c>
    </row>
    <row r="23" spans="1:4">
      <c r="A23" s="3" t="s">
        <v>339</v>
      </c>
    </row>
    <row r="24" spans="1:4">
      <c r="A24" s="4" t="s">
        <v>698</v>
      </c>
      <c r="C24" s="4" t="s">
        <v>701</v>
      </c>
      <c r="D24" s="4" t="s">
        <v>701</v>
      </c>
    </row>
    <row r="25" spans="1:4">
      <c r="A25" s="4" t="s">
        <v>700</v>
      </c>
      <c r="C25" s="7" t="n">
        <v>1732</v>
      </c>
      <c r="D25" s="7" t="n">
        <v>1178</v>
      </c>
    </row>
    <row r="26" spans="1:4">
      <c r="A26" s="4" t="s">
        <v>721</v>
      </c>
    </row>
    <row r="27" spans="1:4">
      <c r="A27" s="3" t="s">
        <v>339</v>
      </c>
    </row>
    <row r="28" spans="1:4">
      <c r="A28" s="4" t="s">
        <v>698</v>
      </c>
      <c r="C28" s="4" t="s">
        <v>701</v>
      </c>
      <c r="D28" s="4" t="s">
        <v>701</v>
      </c>
    </row>
    <row r="29" spans="1:4">
      <c r="A29" s="4" t="s">
        <v>700</v>
      </c>
      <c r="C29" s="7" t="n">
        <v>1144</v>
      </c>
      <c r="D29" s="7" t="n">
        <v>1645</v>
      </c>
    </row>
    <row r="30" spans="1:4">
      <c r="A30" s="4" t="s">
        <v>722</v>
      </c>
    </row>
    <row r="31" spans="1:4">
      <c r="A31" s="3" t="s">
        <v>339</v>
      </c>
    </row>
    <row r="32" spans="1:4">
      <c r="A32" s="4" t="s">
        <v>698</v>
      </c>
      <c r="C32" s="4" t="s">
        <v>710</v>
      </c>
      <c r="D32" s="4" t="s">
        <v>710</v>
      </c>
    </row>
    <row r="33" spans="1:4">
      <c r="A33" s="4" t="s">
        <v>700</v>
      </c>
      <c r="C33" s="7" t="n">
        <v>1001</v>
      </c>
      <c r="D33" s="7" t="n">
        <v>1011</v>
      </c>
    </row>
    <row r="34" spans="1:4">
      <c r="A34" s="4" t="s">
        <v>723</v>
      </c>
    </row>
    <row r="35" spans="1:4">
      <c r="A35" s="3" t="s">
        <v>339</v>
      </c>
    </row>
    <row r="36" spans="1:4">
      <c r="A36" s="4" t="s">
        <v>698</v>
      </c>
      <c r="B36" s="4" t="s">
        <v>701</v>
      </c>
      <c r="C36" s="4" t="s">
        <v>724</v>
      </c>
    </row>
    <row r="37" spans="1:4">
      <c r="A37" s="4" t="s">
        <v>700</v>
      </c>
      <c r="C37" s="7" t="n">
        <v>870</v>
      </c>
    </row>
    <row r="38" spans="1:4">
      <c r="A38" s="4" t="s">
        <v>725</v>
      </c>
    </row>
    <row r="39" spans="1:4">
      <c r="A39" s="3" t="s">
        <v>339</v>
      </c>
    </row>
    <row r="40" spans="1:4">
      <c r="A40" s="4" t="s">
        <v>698</v>
      </c>
      <c r="C40" s="4" t="s">
        <v>701</v>
      </c>
      <c r="D40" s="4" t="s">
        <v>701</v>
      </c>
    </row>
    <row r="41" spans="1:4">
      <c r="A41" s="4" t="s">
        <v>700</v>
      </c>
      <c r="C41" s="7" t="n">
        <v>735</v>
      </c>
      <c r="D41" s="7" t="n">
        <v>677</v>
      </c>
    </row>
    <row r="42" spans="1:4">
      <c r="A42" s="4" t="s">
        <v>726</v>
      </c>
    </row>
    <row r="43" spans="1:4">
      <c r="A43" s="3" t="s">
        <v>339</v>
      </c>
    </row>
    <row r="44" spans="1:4">
      <c r="A44" s="4" t="s">
        <v>698</v>
      </c>
      <c r="C44" s="4" t="s">
        <v>727</v>
      </c>
      <c r="D44" s="4" t="s">
        <v>727</v>
      </c>
    </row>
    <row r="45" spans="1:4">
      <c r="A45" s="4" t="s">
        <v>700</v>
      </c>
      <c r="C45" s="7" t="n">
        <v>727</v>
      </c>
      <c r="D45" s="7" t="n">
        <v>828</v>
      </c>
    </row>
    <row r="46" spans="1:4">
      <c r="A46" s="4" t="s">
        <v>728</v>
      </c>
    </row>
    <row r="47" spans="1:4">
      <c r="A47" s="3" t="s">
        <v>339</v>
      </c>
    </row>
    <row r="48" spans="1:4">
      <c r="A48" s="4" t="s">
        <v>698</v>
      </c>
      <c r="C48" s="4" t="s">
        <v>729</v>
      </c>
      <c r="D48" s="4" t="s">
        <v>729</v>
      </c>
    </row>
    <row r="49" spans="1:4">
      <c r="A49" s="4" t="s">
        <v>700</v>
      </c>
      <c r="C49" s="7" t="n">
        <v>594</v>
      </c>
      <c r="D49" s="7" t="n">
        <v>461</v>
      </c>
    </row>
    <row r="50" spans="1:4">
      <c r="A50" s="4" t="s">
        <v>730</v>
      </c>
    </row>
    <row r="51" spans="1:4">
      <c r="A51" s="3" t="s">
        <v>339</v>
      </c>
    </row>
    <row r="52" spans="1:4">
      <c r="A52" s="4" t="s">
        <v>698</v>
      </c>
      <c r="C52" s="4" t="s">
        <v>701</v>
      </c>
      <c r="D52" s="4" t="s">
        <v>701</v>
      </c>
    </row>
    <row r="53" spans="1:4">
      <c r="A53" s="4" t="s">
        <v>700</v>
      </c>
      <c r="C53" s="7" t="n">
        <v>578</v>
      </c>
      <c r="D53" s="7" t="n">
        <v>457</v>
      </c>
    </row>
    <row r="54" spans="1:4">
      <c r="A54" s="4" t="s">
        <v>731</v>
      </c>
    </row>
    <row r="55" spans="1:4">
      <c r="A55" s="3" t="s">
        <v>339</v>
      </c>
    </row>
    <row r="56" spans="1:4">
      <c r="A56" s="4" t="s">
        <v>698</v>
      </c>
      <c r="C56" s="4" t="s">
        <v>701</v>
      </c>
    </row>
    <row r="57" spans="1:4">
      <c r="A57" s="4" t="s">
        <v>700</v>
      </c>
      <c r="C57" s="7" t="n">
        <v>569</v>
      </c>
    </row>
    <row r="58" spans="1:4">
      <c r="A58" s="4" t="s">
        <v>732</v>
      </c>
    </row>
    <row r="59" spans="1:4">
      <c r="A59" s="3" t="s">
        <v>339</v>
      </c>
    </row>
    <row r="60" spans="1:4">
      <c r="A60" s="4" t="s">
        <v>698</v>
      </c>
      <c r="C60" s="4" t="s">
        <v>701</v>
      </c>
      <c r="D60" s="4" t="s">
        <v>701</v>
      </c>
    </row>
    <row r="61" spans="1:4">
      <c r="A61" s="4" t="s">
        <v>700</v>
      </c>
      <c r="C61" s="7" t="n">
        <v>395</v>
      </c>
      <c r="D61" s="7" t="n">
        <v>346</v>
      </c>
    </row>
    <row r="62" spans="1:4">
      <c r="A62" s="4" t="s">
        <v>733</v>
      </c>
    </row>
    <row r="63" spans="1:4">
      <c r="A63" s="3" t="s">
        <v>339</v>
      </c>
    </row>
    <row r="64" spans="1:4">
      <c r="A64" s="4" t="s">
        <v>698</v>
      </c>
      <c r="C64" s="4" t="s">
        <v>729</v>
      </c>
      <c r="D64" s="4" t="s">
        <v>729</v>
      </c>
    </row>
    <row r="65" spans="1:4">
      <c r="A65" s="4" t="s">
        <v>700</v>
      </c>
      <c r="C65" s="7" t="n">
        <v>286</v>
      </c>
      <c r="D65" s="7" t="n">
        <v>250</v>
      </c>
    </row>
    <row r="66" spans="1:4">
      <c r="A66" s="4" t="s">
        <v>734</v>
      </c>
    </row>
    <row r="67" spans="1:4">
      <c r="A67" s="3" t="s">
        <v>339</v>
      </c>
    </row>
    <row r="68" spans="1:4">
      <c r="A68" s="4" t="s">
        <v>698</v>
      </c>
      <c r="C68" s="4" t="s">
        <v>701</v>
      </c>
      <c r="D68" s="4" t="s">
        <v>701</v>
      </c>
    </row>
    <row r="69" spans="1:4">
      <c r="A69" s="4" t="s">
        <v>700</v>
      </c>
      <c r="C69" s="7" t="n">
        <v>266</v>
      </c>
      <c r="D69" s="7" t="n">
        <v>286</v>
      </c>
    </row>
    <row r="70" spans="1:4">
      <c r="A70" s="4" t="s">
        <v>735</v>
      </c>
    </row>
    <row r="71" spans="1:4">
      <c r="A71" s="3" t="s">
        <v>339</v>
      </c>
    </row>
    <row r="72" spans="1:4">
      <c r="A72" s="4" t="s">
        <v>698</v>
      </c>
      <c r="C72" s="4" t="s">
        <v>710</v>
      </c>
      <c r="D72" s="4" t="s">
        <v>710</v>
      </c>
    </row>
    <row r="73" spans="1:4">
      <c r="A73" s="4" t="s">
        <v>700</v>
      </c>
      <c r="C73" s="7" t="n">
        <v>221</v>
      </c>
      <c r="D73" s="7" t="n">
        <v>167</v>
      </c>
    </row>
    <row r="74" spans="1:4">
      <c r="A74" s="4" t="s">
        <v>736</v>
      </c>
    </row>
    <row r="75" spans="1:4">
      <c r="A75" s="3" t="s">
        <v>339</v>
      </c>
    </row>
    <row r="76" spans="1:4">
      <c r="A76" s="4" t="s">
        <v>698</v>
      </c>
      <c r="C76" s="4" t="s">
        <v>710</v>
      </c>
      <c r="D76" s="4" t="s">
        <v>710</v>
      </c>
    </row>
    <row r="77" spans="1:4">
      <c r="A77" s="4" t="s">
        <v>700</v>
      </c>
      <c r="C77" s="7" t="n">
        <v>177</v>
      </c>
      <c r="D77" s="7" t="n">
        <v>93</v>
      </c>
    </row>
    <row r="78" spans="1:4">
      <c r="A78" s="4" t="s">
        <v>737</v>
      </c>
    </row>
    <row r="79" spans="1:4">
      <c r="A79" s="3" t="s">
        <v>339</v>
      </c>
    </row>
    <row r="80" spans="1:4">
      <c r="A80" s="4" t="s">
        <v>698</v>
      </c>
      <c r="C80" s="4" t="s">
        <v>701</v>
      </c>
      <c r="D80" s="4" t="s">
        <v>701</v>
      </c>
    </row>
    <row r="81" spans="1:4">
      <c r="A81" s="4" t="s">
        <v>700</v>
      </c>
      <c r="C81" s="7" t="n">
        <v>117</v>
      </c>
      <c r="D81" s="7" t="n">
        <v>115</v>
      </c>
    </row>
    <row r="82" spans="1:4">
      <c r="A82" s="4" t="s">
        <v>738</v>
      </c>
    </row>
    <row r="83" spans="1:4">
      <c r="A83" s="3" t="s">
        <v>339</v>
      </c>
    </row>
    <row r="84" spans="1:4">
      <c r="A84" s="4" t="s">
        <v>698</v>
      </c>
      <c r="C84" s="4" t="s">
        <v>701</v>
      </c>
      <c r="D84" s="4" t="s">
        <v>701</v>
      </c>
    </row>
    <row r="85" spans="1:4">
      <c r="A85" s="4" t="s">
        <v>700</v>
      </c>
      <c r="C85" s="7" t="n">
        <v>90</v>
      </c>
      <c r="D85" s="7" t="n">
        <v>57</v>
      </c>
    </row>
    <row r="86" spans="1:4">
      <c r="A86" s="4" t="s">
        <v>739</v>
      </c>
    </row>
    <row r="87" spans="1:4">
      <c r="A87" s="3" t="s">
        <v>339</v>
      </c>
    </row>
    <row r="88" spans="1:4">
      <c r="A88" s="4" t="s">
        <v>698</v>
      </c>
      <c r="C88" s="4" t="s">
        <v>727</v>
      </c>
      <c r="D88" s="4" t="s">
        <v>727</v>
      </c>
    </row>
    <row r="89" spans="1:4">
      <c r="A89" s="4" t="s">
        <v>700</v>
      </c>
      <c r="C89" s="7" t="n">
        <v>68</v>
      </c>
      <c r="D89" s="7" t="n">
        <v>76</v>
      </c>
    </row>
    <row r="90" spans="1:4">
      <c r="A90" s="4" t="s">
        <v>740</v>
      </c>
    </row>
    <row r="91" spans="1:4">
      <c r="A91" s="3" t="s">
        <v>339</v>
      </c>
    </row>
    <row r="92" spans="1:4">
      <c r="A92" s="4" t="s">
        <v>698</v>
      </c>
      <c r="C92" s="4" t="s">
        <v>701</v>
      </c>
      <c r="D92" s="4" t="s">
        <v>701</v>
      </c>
    </row>
    <row r="93" spans="1:4">
      <c r="A93" s="4" t="s">
        <v>700</v>
      </c>
      <c r="C93" s="7" t="n">
        <v>16</v>
      </c>
      <c r="D93" s="7" t="n">
        <v>16</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U123"/>
  <sheetViews>
    <sheetView workbookViewId="0">
      <selection activeCell="A1" sqref="A1"/>
    </sheetView>
  </sheetViews>
  <sheetFormatPr baseColWidth="8" defaultRowHeight="15" outlineLevelCol="0"/>
  <cols>
    <col customWidth="1" max="1" min="1" width="80"/>
    <col customWidth="1" max="2" min="2" width="22"/>
    <col customWidth="1" max="3" min="3" width="28"/>
    <col customWidth="1" max="4" min="4" width="28"/>
    <col customWidth="1" max="5" min="5" width="28"/>
    <col customWidth="1" max="6" min="6" width="28"/>
    <col customWidth="1" max="7" min="7" width="22"/>
    <col customWidth="1" max="8" min="8" width="21"/>
    <col customWidth="1" max="9" min="9" width="22"/>
    <col customWidth="1" max="10" min="10" width="22"/>
    <col customWidth="1" max="11" min="11" width="22"/>
    <col customWidth="1" max="12" min="12" width="22"/>
    <col customWidth="1" max="13" min="13" width="26"/>
    <col customWidth="1" max="14" min="14" width="29"/>
    <col customWidth="1" max="15" min="15" width="14"/>
    <col customWidth="1" max="16" min="16" width="22"/>
    <col customWidth="1" max="17" min="17" width="22"/>
    <col customWidth="1" max="18" min="18" width="26"/>
    <col customWidth="1" max="19" min="19" width="26"/>
    <col customWidth="1" max="20" min="20" width="14"/>
    <col customWidth="1" max="21" min="21" width="20"/>
  </cols>
  <sheetData>
    <row r="1" spans="1:21">
      <c r="A1" s="1" t="s">
        <v>741</v>
      </c>
      <c r="B1" s="2" t="s">
        <v>742</v>
      </c>
      <c r="C1" s="2" t="s">
        <v>743</v>
      </c>
      <c r="D1" s="2" t="s">
        <v>744</v>
      </c>
      <c r="E1" s="2" t="s">
        <v>745</v>
      </c>
      <c r="F1" s="2" t="s">
        <v>746</v>
      </c>
      <c r="G1" s="2" t="s">
        <v>42</v>
      </c>
      <c r="H1" s="2" t="s">
        <v>41</v>
      </c>
      <c r="I1" s="2" t="s">
        <v>42</v>
      </c>
      <c r="J1" s="2" t="s">
        <v>43</v>
      </c>
      <c r="K1" s="2" t="s">
        <v>162</v>
      </c>
      <c r="L1" s="2" t="s">
        <v>42</v>
      </c>
      <c r="M1" s="2" t="s">
        <v>747</v>
      </c>
      <c r="N1" s="2" t="s">
        <v>748</v>
      </c>
      <c r="O1" s="2" t="s">
        <v>749</v>
      </c>
      <c r="P1" s="2" t="s">
        <v>750</v>
      </c>
      <c r="Q1" s="2" t="s">
        <v>751</v>
      </c>
      <c r="R1" s="2" t="s">
        <v>752</v>
      </c>
      <c r="S1" s="2" t="s">
        <v>753</v>
      </c>
      <c r="T1" s="2" t="s">
        <v>754</v>
      </c>
      <c r="U1" s="2" t="s">
        <v>658</v>
      </c>
    </row>
    <row r="2" spans="1:21">
      <c r="A2" s="3" t="s">
        <v>339</v>
      </c>
    </row>
    <row r="3" spans="1:21">
      <c r="A3" s="4" t="s">
        <v>755</v>
      </c>
      <c r="U3" s="5" t="n">
        <v>8400000000</v>
      </c>
    </row>
    <row r="4" spans="1:21">
      <c r="A4" s="4" t="s">
        <v>756</v>
      </c>
      <c r="H4" s="6" t="n">
        <v>9765</v>
      </c>
      <c r="I4" s="7" t="n">
        <v>135557</v>
      </c>
      <c r="J4" s="7" t="n">
        <v>130788</v>
      </c>
      <c r="K4" s="7" t="n">
        <v>128256</v>
      </c>
    </row>
    <row r="5" spans="1:21">
      <c r="A5" s="4" t="s">
        <v>111</v>
      </c>
      <c r="H5" s="5" t="n">
        <v>2759</v>
      </c>
      <c r="I5" s="5" t="n">
        <v>38299</v>
      </c>
      <c r="J5" s="5" t="n">
        <v>36077</v>
      </c>
      <c r="K5" s="5" t="n">
        <v>42628</v>
      </c>
    </row>
    <row r="6" spans="1:21">
      <c r="A6" s="4" t="s">
        <v>757</v>
      </c>
      <c r="H6" s="5" t="n">
        <v>357</v>
      </c>
      <c r="J6" s="5" t="n">
        <v>4953</v>
      </c>
      <c r="L6" s="7" t="n">
        <v>4953</v>
      </c>
    </row>
    <row r="7" spans="1:21">
      <c r="A7" s="3" t="s">
        <v>758</v>
      </c>
    </row>
    <row r="8" spans="1:21">
      <c r="A8" s="4" t="s">
        <v>149</v>
      </c>
      <c r="H8" s="6" t="n">
        <v>-157</v>
      </c>
      <c r="I8" s="7" t="n">
        <v>-2189</v>
      </c>
      <c r="J8" s="7" t="n">
        <v>4954</v>
      </c>
      <c r="K8" s="5" t="n">
        <v>-2332</v>
      </c>
    </row>
    <row r="9" spans="1:21">
      <c r="A9" s="4" t="s">
        <v>702</v>
      </c>
    </row>
    <row r="10" spans="1:21">
      <c r="A10" s="3" t="s">
        <v>339</v>
      </c>
    </row>
    <row r="11" spans="1:21">
      <c r="A11" s="4" t="s">
        <v>759</v>
      </c>
      <c r="H11" s="4" t="s">
        <v>701</v>
      </c>
      <c r="I11" s="4" t="s">
        <v>701</v>
      </c>
      <c r="J11" s="4" t="s">
        <v>701</v>
      </c>
    </row>
    <row r="12" spans="1:21">
      <c r="A12" s="4" t="s">
        <v>350</v>
      </c>
    </row>
    <row r="13" spans="1:21">
      <c r="A13" s="3" t="s">
        <v>339</v>
      </c>
    </row>
    <row r="14" spans="1:21">
      <c r="A14" s="4" t="s">
        <v>759</v>
      </c>
      <c r="H14" s="4" t="s">
        <v>701</v>
      </c>
      <c r="I14" s="4" t="s">
        <v>701</v>
      </c>
      <c r="J14" s="4" t="s">
        <v>701</v>
      </c>
    </row>
    <row r="15" spans="1:21">
      <c r="A15" s="4" t="s">
        <v>708</v>
      </c>
    </row>
    <row r="16" spans="1:21">
      <c r="A16" s="3" t="s">
        <v>339</v>
      </c>
    </row>
    <row r="17" spans="1:21">
      <c r="A17" s="4" t="s">
        <v>759</v>
      </c>
      <c r="H17" s="4" t="s">
        <v>701</v>
      </c>
      <c r="I17" s="4" t="s">
        <v>701</v>
      </c>
      <c r="J17" s="4" t="s">
        <v>701</v>
      </c>
    </row>
    <row r="18" spans="1:21">
      <c r="A18" s="4" t="s">
        <v>703</v>
      </c>
    </row>
    <row r="19" spans="1:21">
      <c r="A19" s="3" t="s">
        <v>339</v>
      </c>
    </row>
    <row r="20" spans="1:21">
      <c r="A20" s="4" t="s">
        <v>759</v>
      </c>
      <c r="H20" s="4" t="s">
        <v>701</v>
      </c>
      <c r="I20" s="4" t="s">
        <v>701</v>
      </c>
      <c r="J20" s="4" t="s">
        <v>701</v>
      </c>
    </row>
    <row r="21" spans="1:21">
      <c r="A21" s="4" t="s">
        <v>717</v>
      </c>
    </row>
    <row r="22" spans="1:21">
      <c r="A22" s="3" t="s">
        <v>339</v>
      </c>
    </row>
    <row r="23" spans="1:21">
      <c r="A23" s="4" t="s">
        <v>759</v>
      </c>
      <c r="H23" s="4" t="s">
        <v>718</v>
      </c>
      <c r="I23" s="4" t="s">
        <v>718</v>
      </c>
      <c r="J23" s="4" t="s">
        <v>718</v>
      </c>
    </row>
    <row r="24" spans="1:21">
      <c r="A24" s="4" t="s">
        <v>733</v>
      </c>
    </row>
    <row r="25" spans="1:21">
      <c r="A25" s="3" t="s">
        <v>339</v>
      </c>
    </row>
    <row r="26" spans="1:21">
      <c r="A26" s="4" t="s">
        <v>759</v>
      </c>
      <c r="H26" s="4" t="s">
        <v>729</v>
      </c>
      <c r="I26" s="4" t="s">
        <v>729</v>
      </c>
      <c r="J26" s="4" t="s">
        <v>729</v>
      </c>
    </row>
    <row r="27" spans="1:21">
      <c r="A27" s="4" t="s">
        <v>714</v>
      </c>
    </row>
    <row r="28" spans="1:21">
      <c r="A28" s="3" t="s">
        <v>339</v>
      </c>
    </row>
    <row r="29" spans="1:21">
      <c r="A29" s="4" t="s">
        <v>759</v>
      </c>
      <c r="H29" s="4" t="s">
        <v>701</v>
      </c>
      <c r="I29" s="4" t="s">
        <v>701</v>
      </c>
      <c r="J29" s="4" t="s">
        <v>701</v>
      </c>
    </row>
    <row r="30" spans="1:21">
      <c r="A30" s="4" t="s">
        <v>735</v>
      </c>
    </row>
    <row r="31" spans="1:21">
      <c r="A31" s="3" t="s">
        <v>339</v>
      </c>
    </row>
    <row r="32" spans="1:21">
      <c r="A32" s="4" t="s">
        <v>759</v>
      </c>
      <c r="H32" s="4" t="s">
        <v>710</v>
      </c>
      <c r="I32" s="4" t="s">
        <v>710</v>
      </c>
      <c r="J32" s="4" t="s">
        <v>710</v>
      </c>
    </row>
    <row r="33" spans="1:21">
      <c r="A33" s="4" t="s">
        <v>723</v>
      </c>
    </row>
    <row r="34" spans="1:21">
      <c r="A34" s="3" t="s">
        <v>339</v>
      </c>
    </row>
    <row r="35" spans="1:21">
      <c r="A35" s="4" t="s">
        <v>759</v>
      </c>
      <c r="B35" s="4" t="s">
        <v>701</v>
      </c>
      <c r="H35" s="4" t="s">
        <v>724</v>
      </c>
      <c r="I35" s="4" t="s">
        <v>724</v>
      </c>
    </row>
    <row r="36" spans="1:21">
      <c r="A36" s="4" t="s">
        <v>488</v>
      </c>
    </row>
    <row r="37" spans="1:21">
      <c r="A37" s="3" t="s">
        <v>339</v>
      </c>
    </row>
    <row r="38" spans="1:21">
      <c r="A38" s="4" t="s">
        <v>760</v>
      </c>
      <c r="C38" s="5" t="n">
        <v>549989</v>
      </c>
    </row>
    <row r="39" spans="1:21">
      <c r="A39" s="4" t="s">
        <v>755</v>
      </c>
      <c r="C39" s="5" t="n">
        <v>550000</v>
      </c>
    </row>
    <row r="40" spans="1:21">
      <c r="A40" s="4" t="s">
        <v>759</v>
      </c>
      <c r="H40" s="4" t="s">
        <v>699</v>
      </c>
      <c r="I40" s="4" t="s">
        <v>699</v>
      </c>
      <c r="J40" s="4" t="s">
        <v>699</v>
      </c>
    </row>
    <row r="41" spans="1:21">
      <c r="A41" s="4" t="s">
        <v>756</v>
      </c>
      <c r="I41" s="7" t="n">
        <v>91093</v>
      </c>
      <c r="J41" s="7" t="n">
        <v>89258</v>
      </c>
      <c r="K41" s="5" t="n">
        <v>93217</v>
      </c>
    </row>
    <row r="42" spans="1:21">
      <c r="A42" s="4" t="s">
        <v>111</v>
      </c>
      <c r="I42" s="5" t="n">
        <v>34077</v>
      </c>
      <c r="J42" s="5" t="n">
        <v>33974</v>
      </c>
      <c r="K42" s="5" t="n">
        <v>40399</v>
      </c>
    </row>
    <row r="43" spans="1:21">
      <c r="A43" s="3" t="s">
        <v>758</v>
      </c>
    </row>
    <row r="44" spans="1:21">
      <c r="A44" s="4" t="s">
        <v>761</v>
      </c>
      <c r="C44" s="7" t="n">
        <v>550</v>
      </c>
    </row>
    <row r="45" spans="1:21">
      <c r="A45" s="4" t="s">
        <v>149</v>
      </c>
      <c r="I45" s="7" t="n">
        <v>-415</v>
      </c>
      <c r="J45" s="7" t="n">
        <v>356</v>
      </c>
      <c r="K45" s="7" t="n">
        <v>-392</v>
      </c>
    </row>
    <row r="46" spans="1:21">
      <c r="A46" s="4" t="s">
        <v>762</v>
      </c>
    </row>
    <row r="47" spans="1:21">
      <c r="A47" s="3" t="s">
        <v>339</v>
      </c>
    </row>
    <row r="48" spans="1:21">
      <c r="A48" s="4" t="s">
        <v>763</v>
      </c>
      <c r="E48" s="5" t="n">
        <v>11837</v>
      </c>
    </row>
    <row r="49" spans="1:21">
      <c r="A49" s="4" t="s">
        <v>760</v>
      </c>
      <c r="F49" s="5" t="n">
        <v>14600</v>
      </c>
    </row>
    <row r="50" spans="1:21">
      <c r="A50" s="4" t="s">
        <v>764</v>
      </c>
      <c r="E50" s="4" t="s">
        <v>729</v>
      </c>
      <c r="F50" s="4" t="s">
        <v>765</v>
      </c>
    </row>
    <row r="51" spans="1:21">
      <c r="A51" s="4" t="s">
        <v>766</v>
      </c>
      <c r="E51" s="7" t="n">
        <v>178</v>
      </c>
      <c r="F51" s="7" t="n">
        <v>220</v>
      </c>
    </row>
    <row r="52" spans="1:21">
      <c r="A52" s="4" t="s">
        <v>767</v>
      </c>
      <c r="E52" s="5" t="n">
        <v>196</v>
      </c>
    </row>
    <row r="53" spans="1:21">
      <c r="A53" s="4" t="s">
        <v>768</v>
      </c>
      <c r="E53" s="5" t="n">
        <v>210</v>
      </c>
    </row>
    <row r="54" spans="1:21">
      <c r="A54" s="4" t="s">
        <v>769</v>
      </c>
    </row>
    <row r="55" spans="1:21">
      <c r="A55" s="3" t="s">
        <v>339</v>
      </c>
    </row>
    <row r="56" spans="1:21">
      <c r="A56" s="4" t="s">
        <v>766</v>
      </c>
      <c r="E56" s="7" t="n">
        <v>397</v>
      </c>
    </row>
    <row r="57" spans="1:21">
      <c r="A57" s="4" t="s">
        <v>770</v>
      </c>
    </row>
    <row r="58" spans="1:21">
      <c r="A58" s="3" t="s">
        <v>339</v>
      </c>
    </row>
    <row r="59" spans="1:21">
      <c r="A59" s="4" t="s">
        <v>760</v>
      </c>
      <c r="D59" s="5" t="n">
        <v>2604</v>
      </c>
    </row>
    <row r="60" spans="1:21">
      <c r="A60" s="4" t="s">
        <v>764</v>
      </c>
      <c r="D60" s="4" t="s">
        <v>727</v>
      </c>
    </row>
    <row r="61" spans="1:21">
      <c r="A61" s="4" t="s">
        <v>766</v>
      </c>
      <c r="D61" s="7" t="n">
        <v>217</v>
      </c>
    </row>
    <row r="62" spans="1:21">
      <c r="A62" s="4" t="s">
        <v>767</v>
      </c>
      <c r="D62" s="5" t="n">
        <v>165</v>
      </c>
    </row>
    <row r="63" spans="1:21">
      <c r="A63" s="4" t="s">
        <v>768</v>
      </c>
      <c r="D63" s="7" t="n">
        <v>188</v>
      </c>
    </row>
    <row r="64" spans="1:21">
      <c r="A64" s="4" t="s">
        <v>771</v>
      </c>
    </row>
    <row r="65" spans="1:21">
      <c r="A65" s="3" t="s">
        <v>339</v>
      </c>
    </row>
    <row r="66" spans="1:21">
      <c r="A66" s="4" t="s">
        <v>764</v>
      </c>
      <c r="O66" s="4" t="s">
        <v>772</v>
      </c>
      <c r="R66" s="4" t="s">
        <v>773</v>
      </c>
      <c r="S66" s="4" t="s">
        <v>773</v>
      </c>
    </row>
    <row r="67" spans="1:21">
      <c r="A67" s="4" t="s">
        <v>774</v>
      </c>
      <c r="R67" s="5" t="n">
        <v>3</v>
      </c>
      <c r="S67" s="5" t="n">
        <v>3</v>
      </c>
    </row>
    <row r="68" spans="1:21">
      <c r="A68" s="4" t="s">
        <v>775</v>
      </c>
      <c r="R68" s="5" t="n">
        <v>5</v>
      </c>
      <c r="S68" s="5" t="n">
        <v>5</v>
      </c>
    </row>
    <row r="69" spans="1:21">
      <c r="A69" s="4" t="s">
        <v>776</v>
      </c>
      <c r="S69" s="7" t="n">
        <v>309</v>
      </c>
    </row>
    <row r="70" spans="1:21">
      <c r="A70" s="3" t="s">
        <v>758</v>
      </c>
    </row>
    <row r="71" spans="1:21">
      <c r="A71" s="4" t="s">
        <v>45</v>
      </c>
      <c r="S71" s="5" t="n">
        <v>21</v>
      </c>
    </row>
    <row r="72" spans="1:21">
      <c r="A72" s="4" t="s">
        <v>777</v>
      </c>
      <c r="S72" s="5" t="n">
        <v>18</v>
      </c>
    </row>
    <row r="73" spans="1:21">
      <c r="A73" s="4" t="s">
        <v>54</v>
      </c>
      <c r="S73" s="5" t="n">
        <v>57</v>
      </c>
    </row>
    <row r="74" spans="1:21">
      <c r="A74" s="4" t="s">
        <v>58</v>
      </c>
      <c r="S74" s="5" t="n">
        <v>770</v>
      </c>
    </row>
    <row r="75" spans="1:21">
      <c r="A75" s="4" t="s">
        <v>62</v>
      </c>
      <c r="S75" s="5" t="n">
        <v>20</v>
      </c>
    </row>
    <row r="76" spans="1:21">
      <c r="A76" s="4" t="s">
        <v>778</v>
      </c>
      <c r="S76" s="5" t="n">
        <v>-422</v>
      </c>
    </row>
    <row r="77" spans="1:21">
      <c r="A77" s="4" t="s">
        <v>779</v>
      </c>
      <c r="S77" s="5" t="n">
        <v>-155</v>
      </c>
    </row>
    <row r="78" spans="1:21">
      <c r="A78" s="4" t="s">
        <v>776</v>
      </c>
      <c r="S78" s="5" t="n">
        <v>309</v>
      </c>
    </row>
    <row r="79" spans="1:21">
      <c r="A79" s="4" t="s">
        <v>780</v>
      </c>
      <c r="S79" s="5" t="n">
        <v>-157</v>
      </c>
    </row>
    <row r="80" spans="1:21">
      <c r="A80" s="4" t="s">
        <v>781</v>
      </c>
      <c r="S80" s="5" t="n">
        <v>68</v>
      </c>
    </row>
    <row r="81" spans="1:21">
      <c r="A81" s="4" t="s">
        <v>761</v>
      </c>
      <c r="R81" s="10" t="n">
        <v>66150000</v>
      </c>
      <c r="S81" s="7" t="n">
        <v>220</v>
      </c>
    </row>
    <row r="82" spans="1:21">
      <c r="A82" s="4" t="s">
        <v>723</v>
      </c>
    </row>
    <row r="83" spans="1:21">
      <c r="A83" s="3" t="s">
        <v>339</v>
      </c>
    </row>
    <row r="84" spans="1:21">
      <c r="A84" s="4" t="s">
        <v>764</v>
      </c>
      <c r="B84" s="4" t="s">
        <v>724</v>
      </c>
    </row>
    <row r="85" spans="1:21">
      <c r="A85" s="4" t="s">
        <v>782</v>
      </c>
      <c r="B85" s="4" t="s">
        <v>783</v>
      </c>
    </row>
    <row r="86" spans="1:21">
      <c r="A86" s="4" t="s">
        <v>784</v>
      </c>
      <c r="B86" s="4" t="s">
        <v>785</v>
      </c>
    </row>
    <row r="87" spans="1:21">
      <c r="A87" s="4" t="s">
        <v>786</v>
      </c>
      <c r="B87" s="7" t="n">
        <v>80</v>
      </c>
    </row>
    <row r="88" spans="1:21">
      <c r="A88" s="4" t="s">
        <v>766</v>
      </c>
      <c r="B88" s="7" t="n">
        <v>1113</v>
      </c>
    </row>
    <row r="89" spans="1:21">
      <c r="A89" s="4" t="s">
        <v>756</v>
      </c>
      <c r="G89" s="7" t="n">
        <v>200</v>
      </c>
    </row>
    <row r="90" spans="1:21">
      <c r="A90" s="4" t="s">
        <v>787</v>
      </c>
      <c r="G90" s="7" t="n">
        <v>41</v>
      </c>
    </row>
    <row r="91" spans="1:21">
      <c r="A91" s="4" t="s">
        <v>788</v>
      </c>
    </row>
    <row r="92" spans="1:21">
      <c r="A92" s="3" t="s">
        <v>339</v>
      </c>
    </row>
    <row r="93" spans="1:21">
      <c r="A93" s="4" t="s">
        <v>789</v>
      </c>
      <c r="M93" s="7" t="n">
        <v>4443</v>
      </c>
    </row>
    <row r="94" spans="1:21">
      <c r="A94" s="4" t="s">
        <v>739</v>
      </c>
    </row>
    <row r="95" spans="1:21">
      <c r="A95" s="3" t="s">
        <v>339</v>
      </c>
    </row>
    <row r="96" spans="1:21">
      <c r="A96" s="4" t="s">
        <v>764</v>
      </c>
      <c r="P96" s="4" t="s">
        <v>772</v>
      </c>
      <c r="Q96" s="4" t="s">
        <v>772</v>
      </c>
    </row>
    <row r="97" spans="1:21">
      <c r="A97" s="4" t="s">
        <v>766</v>
      </c>
      <c r="P97" s="10" t="n">
        <v>8764789</v>
      </c>
      <c r="Q97" s="7" t="n">
        <v>31</v>
      </c>
    </row>
    <row r="98" spans="1:21">
      <c r="A98" s="4" t="s">
        <v>790</v>
      </c>
      <c r="Q98" s="5" t="n">
        <v>61</v>
      </c>
    </row>
    <row r="99" spans="1:21">
      <c r="A99" s="4" t="s">
        <v>768</v>
      </c>
      <c r="Q99" s="7" t="n">
        <v>16</v>
      </c>
    </row>
    <row r="100" spans="1:21">
      <c r="A100" s="4" t="s">
        <v>791</v>
      </c>
    </row>
    <row r="101" spans="1:21">
      <c r="A101" s="3" t="s">
        <v>339</v>
      </c>
    </row>
    <row r="102" spans="1:21">
      <c r="A102" s="4" t="s">
        <v>764</v>
      </c>
      <c r="T102" s="4" t="s">
        <v>773</v>
      </c>
    </row>
    <row r="103" spans="1:21">
      <c r="A103" s="4" t="s">
        <v>792</v>
      </c>
    </row>
    <row r="104" spans="1:21">
      <c r="A104" s="3" t="s">
        <v>339</v>
      </c>
    </row>
    <row r="105" spans="1:21">
      <c r="A105" s="4" t="s">
        <v>793</v>
      </c>
      <c r="N105" s="5" t="n">
        <v>2100</v>
      </c>
    </row>
    <row r="106" spans="1:21">
      <c r="A106" s="4" t="s">
        <v>794</v>
      </c>
      <c r="N106" s="5" t="n">
        <v>3982</v>
      </c>
    </row>
    <row r="107" spans="1:21">
      <c r="A107" s="4" t="s">
        <v>795</v>
      </c>
      <c r="N107" s="5" t="n">
        <v>1731</v>
      </c>
    </row>
    <row r="108" spans="1:21">
      <c r="A108" s="4" t="s">
        <v>796</v>
      </c>
    </row>
    <row r="109" spans="1:21">
      <c r="A109" s="3" t="s">
        <v>339</v>
      </c>
    </row>
    <row r="110" spans="1:21">
      <c r="A110" s="4" t="s">
        <v>795</v>
      </c>
      <c r="N110" s="5" t="n">
        <v>369</v>
      </c>
    </row>
    <row r="111" spans="1:21">
      <c r="A111" s="4" t="s">
        <v>797</v>
      </c>
    </row>
    <row r="112" spans="1:21">
      <c r="A112" s="3" t="s">
        <v>339</v>
      </c>
    </row>
    <row r="113" spans="1:21">
      <c r="A113" s="4" t="s">
        <v>798</v>
      </c>
      <c r="M113" s="5" t="n">
        <v>2100</v>
      </c>
    </row>
    <row r="114" spans="1:21">
      <c r="A114" s="4" t="s">
        <v>799</v>
      </c>
    </row>
    <row r="115" spans="1:21">
      <c r="A115" s="3" t="s">
        <v>339</v>
      </c>
    </row>
    <row r="116" spans="1:21">
      <c r="A116" s="4" t="s">
        <v>760</v>
      </c>
      <c r="D116" s="5" t="n">
        <v>2493</v>
      </c>
    </row>
    <row r="117" spans="1:21">
      <c r="A117" s="4" t="s">
        <v>764</v>
      </c>
      <c r="D117" s="4" t="s">
        <v>697</v>
      </c>
    </row>
    <row r="118" spans="1:21">
      <c r="A118" s="4" t="s">
        <v>766</v>
      </c>
      <c r="D118" s="7" t="n">
        <v>208</v>
      </c>
    </row>
    <row r="119" spans="1:21">
      <c r="A119" s="4" t="s">
        <v>800</v>
      </c>
    </row>
    <row r="120" spans="1:21">
      <c r="A120" s="3" t="s">
        <v>339</v>
      </c>
    </row>
    <row r="121" spans="1:21">
      <c r="A121" s="4" t="s">
        <v>760</v>
      </c>
      <c r="D121" s="5" t="n">
        <v>111</v>
      </c>
    </row>
    <row r="122" spans="1:21">
      <c r="A122" s="4" t="s">
        <v>764</v>
      </c>
      <c r="D122" s="4" t="s">
        <v>801</v>
      </c>
    </row>
    <row r="123" spans="1:21">
      <c r="A123" s="4" t="s">
        <v>766</v>
      </c>
      <c r="D123" s="7" t="n">
        <v>9</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77"/>
    <col customWidth="1" max="2" min="2" width="22"/>
  </cols>
  <sheetData>
    <row r="1" spans="1:2">
      <c r="A1" s="1" t="s">
        <v>802</v>
      </c>
      <c r="B1" s="2" t="s">
        <v>42</v>
      </c>
    </row>
    <row r="2" spans="1:2">
      <c r="A2" s="3" t="s">
        <v>803</v>
      </c>
    </row>
    <row r="3" spans="1:2">
      <c r="A3" s="4" t="s">
        <v>804</v>
      </c>
      <c r="B3" s="7" t="n">
        <v>663</v>
      </c>
    </row>
    <row r="4" spans="1:2">
      <c r="A4" s="4" t="s">
        <v>805</v>
      </c>
      <c r="B4" s="5" t="n">
        <v>4087</v>
      </c>
    </row>
    <row r="5" spans="1:2">
      <c r="A5" s="4" t="s">
        <v>806</v>
      </c>
      <c r="B5" s="5" t="n">
        <v>91</v>
      </c>
    </row>
    <row r="6" spans="1:2">
      <c r="A6" s="4" t="s">
        <v>807</v>
      </c>
      <c r="B6" s="5" t="n">
        <v>-610</v>
      </c>
    </row>
    <row r="7" spans="1:2">
      <c r="A7" s="4" t="s">
        <v>808</v>
      </c>
      <c r="B7" s="5" t="n">
        <v>4231</v>
      </c>
    </row>
    <row r="8" spans="1:2">
      <c r="A8" s="4" t="s">
        <v>809</v>
      </c>
      <c r="B8" s="5" t="n">
        <v>398</v>
      </c>
    </row>
    <row r="9" spans="1:2">
      <c r="A9" s="4" t="s">
        <v>62</v>
      </c>
      <c r="B9" s="5" t="n">
        <v>667</v>
      </c>
    </row>
    <row r="10" spans="1:2">
      <c r="A10" s="4" t="s">
        <v>810</v>
      </c>
      <c r="B10" s="5" t="n">
        <v>-148</v>
      </c>
    </row>
    <row r="11" spans="1:2">
      <c r="A11" s="4" t="s">
        <v>776</v>
      </c>
      <c r="B11" s="5" t="n">
        <v>5148</v>
      </c>
    </row>
    <row r="12" spans="1:2">
      <c r="A12" s="4" t="s">
        <v>761</v>
      </c>
      <c r="B12" s="5" t="n">
        <v>5615</v>
      </c>
    </row>
    <row r="13" spans="1:2">
      <c r="A13" s="4" t="s">
        <v>790</v>
      </c>
      <c r="B13" s="5" t="n">
        <v>467</v>
      </c>
    </row>
    <row r="14" spans="1:2">
      <c r="A14" s="4" t="s">
        <v>811</v>
      </c>
    </row>
    <row r="15" spans="1:2">
      <c r="A15" s="3" t="s">
        <v>803</v>
      </c>
    </row>
    <row r="16" spans="1:2">
      <c r="A16" s="4" t="s">
        <v>804</v>
      </c>
      <c r="B16" s="5" t="n">
        <v>517</v>
      </c>
    </row>
    <row r="17" spans="1:2">
      <c r="A17" s="4" t="s">
        <v>805</v>
      </c>
      <c r="B17" s="5" t="n">
        <v>3453</v>
      </c>
    </row>
    <row r="18" spans="1:2">
      <c r="A18" s="4" t="s">
        <v>808</v>
      </c>
      <c r="B18" s="5" t="n">
        <v>3970</v>
      </c>
    </row>
    <row r="19" spans="1:2">
      <c r="A19" s="4" t="s">
        <v>62</v>
      </c>
      <c r="B19" s="5" t="n">
        <v>473</v>
      </c>
    </row>
    <row r="20" spans="1:2">
      <c r="A20" s="4" t="s">
        <v>776</v>
      </c>
      <c r="B20" s="5" t="n">
        <v>4443</v>
      </c>
    </row>
    <row r="21" spans="1:2">
      <c r="A21" s="4" t="s">
        <v>761</v>
      </c>
      <c r="B21" s="5" t="n">
        <v>4443</v>
      </c>
    </row>
    <row r="22" spans="1:2">
      <c r="A22" s="4" t="s">
        <v>723</v>
      </c>
    </row>
    <row r="23" spans="1:2">
      <c r="A23" s="3" t="s">
        <v>803</v>
      </c>
    </row>
    <row r="24" spans="1:2">
      <c r="A24" s="4" t="s">
        <v>804</v>
      </c>
      <c r="B24" s="5" t="n">
        <v>146</v>
      </c>
    </row>
    <row r="25" spans="1:2">
      <c r="A25" s="4" t="s">
        <v>805</v>
      </c>
      <c r="B25" s="5" t="n">
        <v>634</v>
      </c>
    </row>
    <row r="26" spans="1:2">
      <c r="A26" s="4" t="s">
        <v>806</v>
      </c>
      <c r="B26" s="5" t="n">
        <v>91</v>
      </c>
    </row>
    <row r="27" spans="1:2">
      <c r="A27" s="4" t="s">
        <v>807</v>
      </c>
      <c r="B27" s="5" t="n">
        <v>-610</v>
      </c>
    </row>
    <row r="28" spans="1:2">
      <c r="A28" s="4" t="s">
        <v>808</v>
      </c>
      <c r="B28" s="5" t="n">
        <v>261</v>
      </c>
    </row>
    <row r="29" spans="1:2">
      <c r="A29" s="4" t="s">
        <v>809</v>
      </c>
      <c r="B29" s="5" t="n">
        <v>398</v>
      </c>
    </row>
    <row r="30" spans="1:2">
      <c r="A30" s="4" t="s">
        <v>62</v>
      </c>
      <c r="B30" s="5" t="n">
        <v>194</v>
      </c>
    </row>
    <row r="31" spans="1:2">
      <c r="A31" s="4" t="s">
        <v>810</v>
      </c>
      <c r="B31" s="5" t="n">
        <v>-148</v>
      </c>
    </row>
    <row r="32" spans="1:2">
      <c r="A32" s="4" t="s">
        <v>776</v>
      </c>
      <c r="B32" s="5" t="n">
        <v>705</v>
      </c>
    </row>
    <row r="33" spans="1:2">
      <c r="A33" s="4" t="s">
        <v>761</v>
      </c>
      <c r="B33" s="5" t="n">
        <v>1172</v>
      </c>
    </row>
    <row r="34" spans="1:2">
      <c r="A34" s="4" t="s">
        <v>790</v>
      </c>
      <c r="B34" s="7" t="n">
        <v>467</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3"/>
    <col customWidth="1" max="2" min="2" width="16"/>
  </cols>
  <sheetData>
    <row r="1" spans="1:2">
      <c r="A1" s="1" t="s">
        <v>812</v>
      </c>
      <c r="B1" s="2" t="s">
        <v>1</v>
      </c>
    </row>
    <row r="2" spans="1:2">
      <c r="B2" s="2" t="s">
        <v>133</v>
      </c>
    </row>
    <row r="3" spans="1:2">
      <c r="A3" s="4" t="s">
        <v>813</v>
      </c>
    </row>
    <row r="4" spans="1:2">
      <c r="A4" s="3" t="s">
        <v>60</v>
      </c>
    </row>
    <row r="5" spans="1:2">
      <c r="A5" s="4" t="s">
        <v>814</v>
      </c>
      <c r="B5" s="4" t="s">
        <v>815</v>
      </c>
    </row>
    <row r="6" spans="1:2">
      <c r="A6" s="4" t="s">
        <v>816</v>
      </c>
    </row>
    <row r="7" spans="1:2">
      <c r="A7" s="3" t="s">
        <v>60</v>
      </c>
    </row>
    <row r="8" spans="1:2">
      <c r="A8" s="4" t="s">
        <v>814</v>
      </c>
      <c r="B8" s="4" t="s">
        <v>815</v>
      </c>
    </row>
    <row r="9" spans="1:2">
      <c r="A9" s="4" t="s">
        <v>817</v>
      </c>
    </row>
    <row r="10" spans="1:2">
      <c r="A10" s="3" t="s">
        <v>60</v>
      </c>
    </row>
    <row r="11" spans="1:2">
      <c r="A11" s="4" t="s">
        <v>814</v>
      </c>
      <c r="B11" s="4" t="s">
        <v>685</v>
      </c>
    </row>
    <row r="12" spans="1:2">
      <c r="A12" s="4" t="s">
        <v>818</v>
      </c>
    </row>
    <row r="13" spans="1:2">
      <c r="A13" s="3" t="s">
        <v>60</v>
      </c>
    </row>
    <row r="14" spans="1:2">
      <c r="A14" s="4" t="s">
        <v>814</v>
      </c>
      <c r="B14" s="4" t="s">
        <v>819</v>
      </c>
    </row>
    <row r="15" spans="1:2">
      <c r="A15" s="4" t="s">
        <v>820</v>
      </c>
    </row>
    <row r="16" spans="1:2">
      <c r="A16" s="3" t="s">
        <v>60</v>
      </c>
    </row>
    <row r="17" spans="1:2">
      <c r="A17" s="4" t="s">
        <v>814</v>
      </c>
      <c r="B17" s="4" t="s">
        <v>821</v>
      </c>
    </row>
    <row r="18" spans="1:2">
      <c r="A18" s="4" t="s">
        <v>822</v>
      </c>
    </row>
    <row r="19" spans="1:2">
      <c r="A19" s="3" t="s">
        <v>60</v>
      </c>
    </row>
    <row r="20" spans="1:2">
      <c r="A20" s="4" t="s">
        <v>814</v>
      </c>
      <c r="B20" s="4" t="s">
        <v>677</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86"/>
  <sheetViews>
    <sheetView workbookViewId="0">
      <selection activeCell="A1" sqref="A1"/>
    </sheetView>
  </sheetViews>
  <sheetFormatPr baseColWidth="8" defaultRowHeight="15" outlineLevelCol="0"/>
  <cols>
    <col customWidth="1" max="1" min="1" width="78"/>
    <col customWidth="1" max="2" min="2" width="16"/>
  </cols>
  <sheetData>
    <row r="1" spans="1:2">
      <c r="A1" s="1" t="s">
        <v>823</v>
      </c>
      <c r="B1" s="2" t="s">
        <v>1</v>
      </c>
    </row>
    <row r="2" spans="1:2">
      <c r="B2" s="2" t="s">
        <v>133</v>
      </c>
    </row>
    <row r="3" spans="1:2">
      <c r="A3" s="4" t="s">
        <v>824</v>
      </c>
    </row>
    <row r="4" spans="1:2">
      <c r="A4" s="3" t="s">
        <v>825</v>
      </c>
    </row>
    <row r="5" spans="1:2">
      <c r="A5" s="4" t="s">
        <v>826</v>
      </c>
      <c r="B5" s="4" t="s">
        <v>827</v>
      </c>
    </row>
    <row r="6" spans="1:2">
      <c r="A6" s="4" t="s">
        <v>828</v>
      </c>
    </row>
    <row r="7" spans="1:2">
      <c r="A7" s="3" t="s">
        <v>825</v>
      </c>
    </row>
    <row r="8" spans="1:2">
      <c r="A8" s="4" t="s">
        <v>826</v>
      </c>
      <c r="B8" s="4" t="s">
        <v>675</v>
      </c>
    </row>
    <row r="9" spans="1:2">
      <c r="A9" s="4" t="s">
        <v>829</v>
      </c>
    </row>
    <row r="10" spans="1:2">
      <c r="A10" s="3" t="s">
        <v>825</v>
      </c>
    </row>
    <row r="11" spans="1:2">
      <c r="A11" s="4" t="s">
        <v>826</v>
      </c>
      <c r="B11" s="4" t="s">
        <v>830</v>
      </c>
    </row>
    <row r="12" spans="1:2">
      <c r="A12" s="4" t="s">
        <v>831</v>
      </c>
    </row>
    <row r="13" spans="1:2">
      <c r="A13" s="3" t="s">
        <v>825</v>
      </c>
    </row>
    <row r="14" spans="1:2">
      <c r="A14" s="4" t="s">
        <v>826</v>
      </c>
      <c r="B14" s="4" t="s">
        <v>832</v>
      </c>
    </row>
    <row r="15" spans="1:2">
      <c r="A15" s="4" t="s">
        <v>833</v>
      </c>
    </row>
    <row r="16" spans="1:2">
      <c r="A16" s="3" t="s">
        <v>825</v>
      </c>
    </row>
    <row r="17" spans="1:2">
      <c r="A17" s="4" t="s">
        <v>826</v>
      </c>
      <c r="B17" s="4" t="s">
        <v>675</v>
      </c>
    </row>
    <row r="18" spans="1:2">
      <c r="A18" s="4" t="s">
        <v>834</v>
      </c>
    </row>
    <row r="19" spans="1:2">
      <c r="A19" s="3" t="s">
        <v>825</v>
      </c>
    </row>
    <row r="20" spans="1:2">
      <c r="A20" s="4" t="s">
        <v>826</v>
      </c>
      <c r="B20" s="4" t="s">
        <v>815</v>
      </c>
    </row>
    <row r="21" spans="1:2">
      <c r="A21" s="4" t="s">
        <v>835</v>
      </c>
    </row>
    <row r="22" spans="1:2">
      <c r="A22" s="3" t="s">
        <v>825</v>
      </c>
    </row>
    <row r="23" spans="1:2">
      <c r="A23" s="4" t="s">
        <v>826</v>
      </c>
      <c r="B23" s="4" t="s">
        <v>675</v>
      </c>
    </row>
    <row r="24" spans="1:2">
      <c r="A24" s="4" t="s">
        <v>836</v>
      </c>
    </row>
    <row r="25" spans="1:2">
      <c r="A25" s="3" t="s">
        <v>825</v>
      </c>
    </row>
    <row r="26" spans="1:2">
      <c r="A26" s="4" t="s">
        <v>826</v>
      </c>
      <c r="B26" s="4" t="s">
        <v>661</v>
      </c>
    </row>
    <row r="27" spans="1:2">
      <c r="A27" s="4" t="s">
        <v>837</v>
      </c>
    </row>
    <row r="28" spans="1:2">
      <c r="A28" s="3" t="s">
        <v>825</v>
      </c>
    </row>
    <row r="29" spans="1:2">
      <c r="A29" s="4" t="s">
        <v>826</v>
      </c>
      <c r="B29" s="4" t="s">
        <v>675</v>
      </c>
    </row>
    <row r="30" spans="1:2">
      <c r="A30" s="4" t="s">
        <v>838</v>
      </c>
    </row>
    <row r="31" spans="1:2">
      <c r="A31" s="3" t="s">
        <v>825</v>
      </c>
    </row>
    <row r="32" spans="1:2">
      <c r="A32" s="4" t="s">
        <v>826</v>
      </c>
      <c r="B32" s="4" t="s">
        <v>815</v>
      </c>
    </row>
    <row r="33" spans="1:2">
      <c r="A33" s="4" t="s">
        <v>839</v>
      </c>
    </row>
    <row r="34" spans="1:2">
      <c r="A34" s="3" t="s">
        <v>825</v>
      </c>
    </row>
    <row r="35" spans="1:2">
      <c r="A35" s="4" t="s">
        <v>826</v>
      </c>
      <c r="B35" s="4" t="s">
        <v>840</v>
      </c>
    </row>
    <row r="36" spans="1:2">
      <c r="A36" s="4" t="s">
        <v>841</v>
      </c>
    </row>
    <row r="37" spans="1:2">
      <c r="A37" s="3" t="s">
        <v>825</v>
      </c>
    </row>
    <row r="38" spans="1:2">
      <c r="A38" s="4" t="s">
        <v>826</v>
      </c>
      <c r="B38" s="4" t="s">
        <v>815</v>
      </c>
    </row>
    <row r="39" spans="1:2">
      <c r="A39" s="4" t="s">
        <v>842</v>
      </c>
    </row>
    <row r="40" spans="1:2">
      <c r="A40" s="3" t="s">
        <v>825</v>
      </c>
    </row>
    <row r="41" spans="1:2">
      <c r="A41" s="4" t="s">
        <v>826</v>
      </c>
      <c r="B41" s="4" t="s">
        <v>821</v>
      </c>
    </row>
    <row r="42" spans="1:2">
      <c r="A42" s="4" t="s">
        <v>843</v>
      </c>
    </row>
    <row r="43" spans="1:2">
      <c r="A43" s="3" t="s">
        <v>825</v>
      </c>
    </row>
    <row r="44" spans="1:2">
      <c r="A44" s="4" t="s">
        <v>826</v>
      </c>
      <c r="B44" s="4" t="s">
        <v>661</v>
      </c>
    </row>
    <row r="45" spans="1:2">
      <c r="A45" s="4" t="s">
        <v>844</v>
      </c>
    </row>
    <row r="46" spans="1:2">
      <c r="A46" s="3" t="s">
        <v>825</v>
      </c>
    </row>
    <row r="47" spans="1:2">
      <c r="A47" s="4" t="s">
        <v>826</v>
      </c>
      <c r="B47" s="4" t="s">
        <v>840</v>
      </c>
    </row>
    <row r="48" spans="1:2">
      <c r="A48" s="4" t="s">
        <v>845</v>
      </c>
    </row>
    <row r="49" spans="1:2">
      <c r="A49" s="3" t="s">
        <v>825</v>
      </c>
    </row>
    <row r="50" spans="1:2">
      <c r="A50" s="4" t="s">
        <v>826</v>
      </c>
      <c r="B50" s="4" t="s">
        <v>815</v>
      </c>
    </row>
    <row r="51" spans="1:2">
      <c r="A51" s="4" t="s">
        <v>846</v>
      </c>
    </row>
    <row r="52" spans="1:2">
      <c r="A52" s="3" t="s">
        <v>825</v>
      </c>
    </row>
    <row r="53" spans="1:2">
      <c r="A53" s="4" t="s">
        <v>826</v>
      </c>
      <c r="B53" s="4" t="s">
        <v>821</v>
      </c>
    </row>
    <row r="54" spans="1:2">
      <c r="A54" s="4" t="s">
        <v>847</v>
      </c>
    </row>
    <row r="55" spans="1:2">
      <c r="A55" s="3" t="s">
        <v>825</v>
      </c>
    </row>
    <row r="56" spans="1:2">
      <c r="A56" s="4" t="s">
        <v>826</v>
      </c>
      <c r="B56" s="4" t="s">
        <v>815</v>
      </c>
    </row>
    <row r="57" spans="1:2">
      <c r="A57" s="4" t="s">
        <v>848</v>
      </c>
    </row>
    <row r="58" spans="1:2">
      <c r="A58" s="3" t="s">
        <v>825</v>
      </c>
    </row>
    <row r="59" spans="1:2">
      <c r="A59" s="4" t="s">
        <v>826</v>
      </c>
      <c r="B59" s="4" t="s">
        <v>821</v>
      </c>
    </row>
    <row r="60" spans="1:2">
      <c r="A60" s="4" t="s">
        <v>849</v>
      </c>
    </row>
    <row r="61" spans="1:2">
      <c r="A61" s="3" t="s">
        <v>825</v>
      </c>
    </row>
    <row r="62" spans="1:2">
      <c r="A62" s="4" t="s">
        <v>826</v>
      </c>
      <c r="B62" s="4" t="s">
        <v>850</v>
      </c>
    </row>
    <row r="63" spans="1:2">
      <c r="A63" s="4" t="s">
        <v>851</v>
      </c>
    </row>
    <row r="64" spans="1:2">
      <c r="A64" s="3" t="s">
        <v>825</v>
      </c>
    </row>
    <row r="65" spans="1:2">
      <c r="A65" s="4" t="s">
        <v>826</v>
      </c>
      <c r="B65" s="4" t="s">
        <v>852</v>
      </c>
    </row>
    <row r="66" spans="1:2">
      <c r="A66" s="4" t="s">
        <v>853</v>
      </c>
    </row>
    <row r="67" spans="1:2">
      <c r="A67" s="3" t="s">
        <v>825</v>
      </c>
    </row>
    <row r="68" spans="1:2">
      <c r="A68" s="4" t="s">
        <v>826</v>
      </c>
      <c r="B68" s="4" t="s">
        <v>661</v>
      </c>
    </row>
    <row r="69" spans="1:2">
      <c r="A69" s="4" t="s">
        <v>854</v>
      </c>
    </row>
    <row r="70" spans="1:2">
      <c r="A70" s="3" t="s">
        <v>825</v>
      </c>
    </row>
    <row r="71" spans="1:2">
      <c r="A71" s="4" t="s">
        <v>826</v>
      </c>
      <c r="B71" s="4" t="s">
        <v>832</v>
      </c>
    </row>
    <row r="72" spans="1:2">
      <c r="A72" s="4" t="s">
        <v>855</v>
      </c>
    </row>
    <row r="73" spans="1:2">
      <c r="A73" s="3" t="s">
        <v>825</v>
      </c>
    </row>
    <row r="74" spans="1:2">
      <c r="A74" s="4" t="s">
        <v>826</v>
      </c>
      <c r="B74" s="4" t="s">
        <v>661</v>
      </c>
    </row>
    <row r="75" spans="1:2">
      <c r="A75" s="4" t="s">
        <v>856</v>
      </c>
    </row>
    <row r="76" spans="1:2">
      <c r="A76" s="3" t="s">
        <v>825</v>
      </c>
    </row>
    <row r="77" spans="1:2">
      <c r="A77" s="4" t="s">
        <v>826</v>
      </c>
      <c r="B77" s="4" t="s">
        <v>850</v>
      </c>
    </row>
    <row r="78" spans="1:2">
      <c r="A78" s="4" t="s">
        <v>857</v>
      </c>
    </row>
    <row r="79" spans="1:2">
      <c r="A79" s="3" t="s">
        <v>825</v>
      </c>
    </row>
    <row r="80" spans="1:2">
      <c r="A80" s="4" t="s">
        <v>826</v>
      </c>
      <c r="B80" s="4" t="s">
        <v>661</v>
      </c>
    </row>
    <row r="81" spans="1:2">
      <c r="A81" s="4" t="s">
        <v>858</v>
      </c>
    </row>
    <row r="82" spans="1:2">
      <c r="A82" s="3" t="s">
        <v>825</v>
      </c>
    </row>
    <row r="83" spans="1:2">
      <c r="A83" s="4" t="s">
        <v>826</v>
      </c>
      <c r="B83" s="4" t="s">
        <v>832</v>
      </c>
    </row>
    <row r="84" spans="1:2">
      <c r="A84" s="4" t="s">
        <v>859</v>
      </c>
    </row>
    <row r="85" spans="1:2">
      <c r="A85" s="3" t="s">
        <v>825</v>
      </c>
    </row>
    <row r="86" spans="1:2">
      <c r="A86" s="4" t="s">
        <v>826</v>
      </c>
      <c r="B86" s="4" t="s">
        <v>661</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9"/>
    <col customWidth="1" max="3" min="3" width="9"/>
  </cols>
  <sheetData>
    <row r="1" spans="1:3">
      <c r="A1" s="1" t="s">
        <v>860</v>
      </c>
      <c r="B1" s="2" t="s">
        <v>145</v>
      </c>
      <c r="C1" s="2" t="s">
        <v>146</v>
      </c>
    </row>
    <row r="2" spans="1:3">
      <c r="A2" s="3" t="s">
        <v>861</v>
      </c>
    </row>
    <row r="3" spans="1:3">
      <c r="A3" s="4" t="s">
        <v>862</v>
      </c>
      <c r="B3" s="6" t="n">
        <v>5000</v>
      </c>
      <c r="C3" s="7" t="n">
        <v>50</v>
      </c>
    </row>
    <row r="4" spans="1:3">
      <c r="A4" s="4" t="s">
        <v>863</v>
      </c>
    </row>
    <row r="5" spans="1:3">
      <c r="A5" s="3" t="s">
        <v>861</v>
      </c>
    </row>
    <row r="6" spans="1:3">
      <c r="A6" s="4" t="s">
        <v>864</v>
      </c>
      <c r="B6" s="4" t="s">
        <v>685</v>
      </c>
    </row>
    <row r="7" spans="1:3">
      <c r="A7" s="4" t="s">
        <v>865</v>
      </c>
    </row>
    <row r="8" spans="1:3">
      <c r="A8" s="3" t="s">
        <v>861</v>
      </c>
    </row>
    <row r="9" spans="1:3">
      <c r="A9" s="4" t="s">
        <v>864</v>
      </c>
      <c r="B9" s="4" t="s">
        <v>673</v>
      </c>
    </row>
    <row r="10" spans="1:3">
      <c r="A10" s="4" t="s">
        <v>824</v>
      </c>
    </row>
    <row r="11" spans="1:3">
      <c r="A11" s="3" t="s">
        <v>861</v>
      </c>
    </row>
    <row r="12" spans="1:3">
      <c r="A12" s="4" t="s">
        <v>864</v>
      </c>
      <c r="B12" s="4" t="s">
        <v>827</v>
      </c>
    </row>
    <row r="13" spans="1:3">
      <c r="A13" s="4" t="s">
        <v>828</v>
      </c>
    </row>
    <row r="14" spans="1:3">
      <c r="A14" s="3" t="s">
        <v>861</v>
      </c>
    </row>
    <row r="15" spans="1:3">
      <c r="A15" s="4" t="s">
        <v>864</v>
      </c>
      <c r="B15" s="4" t="s">
        <v>675</v>
      </c>
    </row>
    <row r="16" spans="1:3">
      <c r="A16" s="4" t="s">
        <v>829</v>
      </c>
    </row>
    <row r="17" spans="1:3">
      <c r="A17" s="3" t="s">
        <v>861</v>
      </c>
    </row>
    <row r="18" spans="1:3">
      <c r="A18" s="4" t="s">
        <v>864</v>
      </c>
      <c r="B18" s="4" t="s">
        <v>830</v>
      </c>
    </row>
    <row r="19" spans="1:3">
      <c r="A19" s="4" t="s">
        <v>838</v>
      </c>
    </row>
    <row r="20" spans="1:3">
      <c r="A20" s="3" t="s">
        <v>861</v>
      </c>
    </row>
    <row r="21" spans="1:3">
      <c r="A21" s="4" t="s">
        <v>864</v>
      </c>
      <c r="B21" s="4" t="s">
        <v>815</v>
      </c>
    </row>
    <row r="22" spans="1:3">
      <c r="A22" s="4" t="s">
        <v>839</v>
      </c>
    </row>
    <row r="23" spans="1:3">
      <c r="A23" s="3" t="s">
        <v>861</v>
      </c>
    </row>
    <row r="24" spans="1:3">
      <c r="A24" s="4" t="s">
        <v>864</v>
      </c>
      <c r="B24" s="4" t="s">
        <v>840</v>
      </c>
    </row>
    <row r="25" spans="1:3">
      <c r="A25" s="4" t="s">
        <v>845</v>
      </c>
    </row>
    <row r="26" spans="1:3">
      <c r="A26" s="3" t="s">
        <v>861</v>
      </c>
    </row>
    <row r="27" spans="1:3">
      <c r="A27" s="4" t="s">
        <v>864</v>
      </c>
      <c r="B27" s="4" t="s">
        <v>815</v>
      </c>
    </row>
    <row r="28" spans="1:3">
      <c r="A28" s="4" t="s">
        <v>846</v>
      </c>
    </row>
    <row r="29" spans="1:3">
      <c r="A29" s="3" t="s">
        <v>861</v>
      </c>
    </row>
    <row r="30" spans="1:3">
      <c r="A30" s="4" t="s">
        <v>864</v>
      </c>
      <c r="B30" s="4" t="s">
        <v>821</v>
      </c>
    </row>
    <row r="31" spans="1:3">
      <c r="A31" s="4" t="s">
        <v>849</v>
      </c>
    </row>
    <row r="32" spans="1:3">
      <c r="A32" s="3" t="s">
        <v>861</v>
      </c>
    </row>
    <row r="33" spans="1:3">
      <c r="A33" s="4" t="s">
        <v>864</v>
      </c>
      <c r="B33" s="4" t="s">
        <v>850</v>
      </c>
    </row>
    <row r="34" spans="1:3">
      <c r="A34" s="4" t="s">
        <v>851</v>
      </c>
    </row>
    <row r="35" spans="1:3">
      <c r="A35" s="3" t="s">
        <v>861</v>
      </c>
    </row>
    <row r="36" spans="1:3">
      <c r="A36" s="4" t="s">
        <v>864</v>
      </c>
      <c r="B36" s="4" t="s">
        <v>852</v>
      </c>
    </row>
    <row r="37" spans="1:3">
      <c r="A37" s="4" t="s">
        <v>858</v>
      </c>
    </row>
    <row r="38" spans="1:3">
      <c r="A38" s="3" t="s">
        <v>861</v>
      </c>
    </row>
    <row r="39" spans="1:3">
      <c r="A39" s="4" t="s">
        <v>864</v>
      </c>
      <c r="B39" s="4" t="s">
        <v>832</v>
      </c>
    </row>
    <row r="40" spans="1:3">
      <c r="A40" s="4" t="s">
        <v>859</v>
      </c>
    </row>
    <row r="41" spans="1:3">
      <c r="A41" s="3" t="s">
        <v>861</v>
      </c>
    </row>
    <row r="42" spans="1:3">
      <c r="A42" s="4" t="s">
        <v>864</v>
      </c>
      <c r="B42" s="4" t="s">
        <v>84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45"/>
    <col customWidth="1" max="3" min="3" width="45"/>
  </cols>
  <sheetData>
    <row r="1" spans="1:3">
      <c r="A1" s="1" t="s">
        <v>866</v>
      </c>
      <c r="B1" s="2" t="s">
        <v>867</v>
      </c>
      <c r="C1" s="2" t="s">
        <v>868</v>
      </c>
    </row>
    <row r="2" spans="1:3">
      <c r="A2" s="4" t="s">
        <v>869</v>
      </c>
    </row>
    <row r="3" spans="1:3">
      <c r="A3" s="3" t="s">
        <v>309</v>
      </c>
    </row>
    <row r="4" spans="1:3">
      <c r="A4" s="4" t="s">
        <v>309</v>
      </c>
      <c r="B4" s="5" t="n">
        <v>13880</v>
      </c>
      <c r="C4" s="5" t="n">
        <v>14375</v>
      </c>
    </row>
    <row r="5" spans="1:3">
      <c r="A5" s="4" t="s">
        <v>870</v>
      </c>
    </row>
    <row r="6" spans="1:3">
      <c r="A6" s="3" t="s">
        <v>309</v>
      </c>
    </row>
    <row r="7" spans="1:3">
      <c r="A7" s="4" t="s">
        <v>309</v>
      </c>
      <c r="B7" s="5" t="n">
        <v>9724</v>
      </c>
      <c r="C7" s="5" t="n">
        <v>10157</v>
      </c>
    </row>
    <row r="8" spans="1:3">
      <c r="A8" s="4" t="s">
        <v>871</v>
      </c>
    </row>
    <row r="9" spans="1:3">
      <c r="A9" s="3" t="s">
        <v>309</v>
      </c>
    </row>
    <row r="10" spans="1:3">
      <c r="A10" s="4" t="s">
        <v>872</v>
      </c>
      <c r="B10" s="5" t="n">
        <v>15559</v>
      </c>
      <c r="C10" s="5" t="n">
        <v>16432</v>
      </c>
    </row>
    <row r="11" spans="1:3">
      <c r="A11" s="4" t="s">
        <v>873</v>
      </c>
    </row>
    <row r="12" spans="1:3">
      <c r="A12" s="3" t="s">
        <v>309</v>
      </c>
    </row>
    <row r="13" spans="1:3">
      <c r="A13" s="4" t="s">
        <v>874</v>
      </c>
      <c r="B13" s="11" t="n">
        <v>127.76</v>
      </c>
      <c r="C13" s="11" t="n">
        <v>130.56</v>
      </c>
    </row>
    <row r="14" spans="1:3">
      <c r="A14" s="4" t="s">
        <v>875</v>
      </c>
    </row>
    <row r="15" spans="1:3">
      <c r="A15" s="3" t="s">
        <v>309</v>
      </c>
    </row>
    <row r="16" spans="1:3">
      <c r="A16" s="4" t="s">
        <v>876</v>
      </c>
      <c r="B16" s="5" t="n">
        <v>3390</v>
      </c>
      <c r="C16" s="5" t="n">
        <v>3474</v>
      </c>
    </row>
    <row r="17" spans="1:3">
      <c r="A17" s="4" t="s">
        <v>877</v>
      </c>
    </row>
    <row r="18" spans="1:3">
      <c r="A18" s="3" t="s">
        <v>309</v>
      </c>
    </row>
    <row r="19" spans="1:3">
      <c r="A19" s="4" t="s">
        <v>309</v>
      </c>
      <c r="B19" s="5" t="n">
        <v>13885</v>
      </c>
      <c r="C19" s="5" t="n">
        <v>14385</v>
      </c>
    </row>
    <row r="20" spans="1:3">
      <c r="A20" s="4" t="s">
        <v>878</v>
      </c>
    </row>
    <row r="21" spans="1:3">
      <c r="A21" s="3" t="s">
        <v>309</v>
      </c>
    </row>
    <row r="22" spans="1:3">
      <c r="A22" s="4" t="s">
        <v>309</v>
      </c>
      <c r="B22" s="5" t="n">
        <v>9729</v>
      </c>
      <c r="C22" s="5" t="n">
        <v>10167</v>
      </c>
    </row>
    <row r="23" spans="1:3">
      <c r="A23" s="4" t="s">
        <v>879</v>
      </c>
    </row>
    <row r="24" spans="1:3">
      <c r="A24" s="3" t="s">
        <v>309</v>
      </c>
    </row>
    <row r="25" spans="1:3">
      <c r="A25" s="4" t="s">
        <v>872</v>
      </c>
      <c r="B25" s="5" t="n">
        <v>15571</v>
      </c>
      <c r="C25" s="5" t="n">
        <v>16446</v>
      </c>
    </row>
    <row r="26" spans="1:3">
      <c r="A26" s="4" t="s">
        <v>880</v>
      </c>
    </row>
    <row r="27" spans="1:3">
      <c r="A27" s="3" t="s">
        <v>309</v>
      </c>
    </row>
    <row r="28" spans="1:3">
      <c r="A28" s="4" t="s">
        <v>874</v>
      </c>
      <c r="B28" s="11" t="n">
        <v>127.82</v>
      </c>
      <c r="C28" s="11" t="n">
        <v>130.7</v>
      </c>
    </row>
    <row r="29" spans="1:3">
      <c r="A29" s="4" t="s">
        <v>881</v>
      </c>
    </row>
    <row r="30" spans="1:3">
      <c r="A30" s="3" t="s">
        <v>309</v>
      </c>
    </row>
    <row r="31" spans="1:3">
      <c r="A31" s="4" t="s">
        <v>876</v>
      </c>
      <c r="B31" s="5" t="n">
        <v>3394</v>
      </c>
      <c r="C31" s="5" t="n">
        <v>348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04</v>
      </c>
      <c r="B1" s="2" t="s">
        <v>1</v>
      </c>
    </row>
    <row r="2" spans="1:2">
      <c r="B2" s="2" t="s">
        <v>133</v>
      </c>
    </row>
    <row r="3" spans="1:2">
      <c r="A3" s="3" t="s">
        <v>204</v>
      </c>
    </row>
    <row r="4" spans="1:2">
      <c r="A4" s="4" t="s">
        <v>204</v>
      </c>
      <c r="B4" s="4" t="s">
        <v>20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4"/>
  </cols>
  <sheetData>
    <row r="1" spans="1:2">
      <c r="A1" s="1" t="s">
        <v>882</v>
      </c>
      <c r="B1" s="2" t="s">
        <v>1</v>
      </c>
    </row>
    <row r="2" spans="1:2">
      <c r="B2" s="2" t="s">
        <v>883</v>
      </c>
    </row>
    <row r="3" spans="1:2">
      <c r="A3" s="3" t="s">
        <v>202</v>
      </c>
    </row>
    <row r="4" spans="1:2">
      <c r="A4" s="4" t="s">
        <v>884</v>
      </c>
      <c r="B4" s="5" t="n">
        <v>100</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885</v>
      </c>
      <c r="B1" s="2" t="s">
        <v>886</v>
      </c>
    </row>
    <row r="2" spans="1:2">
      <c r="A2" s="3" t="s">
        <v>202</v>
      </c>
    </row>
    <row r="3" spans="1:2">
      <c r="A3" s="4" t="s">
        <v>887</v>
      </c>
      <c r="B3" s="4" t="s">
        <v>888</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G110"/>
  <sheetViews>
    <sheetView workbookViewId="0">
      <selection activeCell="A1" sqref="A1"/>
    </sheetView>
  </sheetViews>
  <sheetFormatPr baseColWidth="8" defaultRowHeight="15" outlineLevelCol="0"/>
  <cols>
    <col customWidth="1" max="1" min="1" width="80"/>
    <col customWidth="1" max="2" min="2" width="25"/>
    <col customWidth="1" max="3" min="3" width="26"/>
    <col customWidth="1" max="4" min="4" width="22"/>
    <col customWidth="1" max="5" min="5" width="22"/>
    <col customWidth="1" max="6" min="6" width="22"/>
    <col customWidth="1" max="7" min="7" width="22"/>
  </cols>
  <sheetData>
    <row r="1" spans="1:7">
      <c r="A1" s="1" t="s">
        <v>889</v>
      </c>
      <c r="B1" s="2" t="s">
        <v>1</v>
      </c>
    </row>
    <row r="2" spans="1:7">
      <c r="B2" s="2" t="s">
        <v>890</v>
      </c>
      <c r="C2" s="2" t="s">
        <v>891</v>
      </c>
      <c r="D2" s="2" t="s">
        <v>43</v>
      </c>
      <c r="E2" s="2" t="s">
        <v>162</v>
      </c>
      <c r="F2" s="2" t="s">
        <v>42</v>
      </c>
      <c r="G2" s="2" t="s">
        <v>892</v>
      </c>
    </row>
    <row r="3" spans="1:7">
      <c r="A3" s="3" t="s">
        <v>893</v>
      </c>
    </row>
    <row r="4" spans="1:7">
      <c r="A4" s="4" t="s">
        <v>894</v>
      </c>
      <c r="B4" s="5" t="n">
        <v>2</v>
      </c>
      <c r="C4" s="5" t="n">
        <v>2</v>
      </c>
    </row>
    <row r="5" spans="1:7">
      <c r="A5" s="4" t="s">
        <v>895</v>
      </c>
      <c r="B5" s="4" t="s">
        <v>896</v>
      </c>
      <c r="C5" s="4" t="s">
        <v>896</v>
      </c>
    </row>
    <row r="6" spans="1:7">
      <c r="A6" s="4" t="s">
        <v>897</v>
      </c>
      <c r="B6" s="4" t="s">
        <v>898</v>
      </c>
      <c r="C6" s="4" t="s">
        <v>898</v>
      </c>
    </row>
    <row r="7" spans="1:7">
      <c r="A7" s="4" t="s">
        <v>899</v>
      </c>
      <c r="B7" s="4" t="s">
        <v>896</v>
      </c>
      <c r="C7" s="4" t="s">
        <v>896</v>
      </c>
    </row>
    <row r="8" spans="1:7">
      <c r="A8" s="4" t="s">
        <v>900</v>
      </c>
      <c r="B8" s="4" t="s">
        <v>901</v>
      </c>
      <c r="C8" s="4" t="s">
        <v>901</v>
      </c>
    </row>
    <row r="9" spans="1:7">
      <c r="A9" s="3" t="s">
        <v>902</v>
      </c>
    </row>
    <row r="10" spans="1:7">
      <c r="A10" s="4" t="s">
        <v>54</v>
      </c>
      <c r="B10" s="6" t="n">
        <v>396</v>
      </c>
      <c r="D10" s="7" t="n">
        <v>7280</v>
      </c>
      <c r="F10" s="7" t="n">
        <v>5502</v>
      </c>
    </row>
    <row r="11" spans="1:7">
      <c r="A11" s="4" t="s">
        <v>58</v>
      </c>
      <c r="B11" s="5" t="n">
        <v>11034</v>
      </c>
      <c r="D11" s="5" t="n">
        <v>142912</v>
      </c>
      <c r="E11" s="7" t="n">
        <v>129872</v>
      </c>
      <c r="F11" s="5" t="n">
        <v>153174</v>
      </c>
    </row>
    <row r="12" spans="1:7">
      <c r="A12" s="4" t="s">
        <v>59</v>
      </c>
      <c r="B12" s="5" t="n">
        <v>1505</v>
      </c>
      <c r="F12" s="5" t="n">
        <v>20893</v>
      </c>
      <c r="G12" s="7" t="n">
        <v>23296</v>
      </c>
    </row>
    <row r="13" spans="1:7">
      <c r="A13" s="4" t="s">
        <v>61</v>
      </c>
      <c r="B13" s="5" t="n">
        <v>200</v>
      </c>
      <c r="D13" s="5" t="n">
        <v>2477</v>
      </c>
      <c r="F13" s="5" t="n">
        <v>2779</v>
      </c>
    </row>
    <row r="14" spans="1:7">
      <c r="A14" s="4" t="s">
        <v>903</v>
      </c>
      <c r="B14" s="5" t="n">
        <v>554</v>
      </c>
      <c r="D14" s="5" t="n">
        <v>9654</v>
      </c>
      <c r="F14" s="5" t="n">
        <v>7683</v>
      </c>
    </row>
    <row r="15" spans="1:7">
      <c r="A15" s="4" t="s">
        <v>904</v>
      </c>
      <c r="B15" s="5" t="n">
        <v>16931</v>
      </c>
      <c r="D15" s="5" t="n">
        <v>205900</v>
      </c>
      <c r="F15" s="5" t="n">
        <v>235057</v>
      </c>
    </row>
    <row r="16" spans="1:7">
      <c r="A16" s="3" t="s">
        <v>905</v>
      </c>
    </row>
    <row r="17" spans="1:7">
      <c r="A17" s="4" t="s">
        <v>69</v>
      </c>
      <c r="B17" s="5" t="n">
        <v>919</v>
      </c>
      <c r="D17" s="5" t="n">
        <v>12769</v>
      </c>
      <c r="F17" s="5" t="n">
        <v>12761</v>
      </c>
    </row>
    <row r="18" spans="1:7">
      <c r="A18" s="4" t="s">
        <v>906</v>
      </c>
      <c r="B18" s="5" t="n">
        <v>1593</v>
      </c>
      <c r="D18" s="5" t="n">
        <v>10339</v>
      </c>
      <c r="F18" s="5" t="n">
        <v>22114</v>
      </c>
    </row>
    <row r="19" spans="1:7">
      <c r="A19" s="4" t="s">
        <v>75</v>
      </c>
      <c r="B19" s="5" t="n">
        <v>87</v>
      </c>
      <c r="D19" s="5" t="n">
        <v>1197</v>
      </c>
      <c r="F19" s="5" t="n">
        <v>1204</v>
      </c>
    </row>
    <row r="20" spans="1:7">
      <c r="A20" s="4" t="s">
        <v>78</v>
      </c>
      <c r="B20" s="5" t="n">
        <v>3230</v>
      </c>
      <c r="D20" s="5" t="n">
        <v>33743</v>
      </c>
      <c r="F20" s="5" t="n">
        <v>44843</v>
      </c>
    </row>
    <row r="21" spans="1:7">
      <c r="A21" s="4" t="s">
        <v>807</v>
      </c>
      <c r="B21" s="5" t="n">
        <v>8488</v>
      </c>
      <c r="D21" s="5" t="n">
        <v>88894</v>
      </c>
      <c r="F21" s="5" t="n">
        <v>117833</v>
      </c>
    </row>
    <row r="22" spans="1:7">
      <c r="A22" s="3" t="s">
        <v>96</v>
      </c>
    </row>
    <row r="23" spans="1:7">
      <c r="A23" s="4" t="s">
        <v>98</v>
      </c>
      <c r="B23" s="5" t="n">
        <v>-2698</v>
      </c>
      <c r="C23" s="7" t="n">
        <v>-37453</v>
      </c>
      <c r="D23" s="5" t="n">
        <v>-43893</v>
      </c>
      <c r="E23" s="5" t="n">
        <v>-36603</v>
      </c>
    </row>
    <row r="24" spans="1:7">
      <c r="A24" s="4" t="s">
        <v>99</v>
      </c>
      <c r="B24" s="5" t="n">
        <v>-1960</v>
      </c>
      <c r="C24" s="5" t="n">
        <v>-27204</v>
      </c>
      <c r="D24" s="5" t="n">
        <v>-21442</v>
      </c>
      <c r="E24" s="5" t="n">
        <v>-20477</v>
      </c>
    </row>
    <row r="25" spans="1:7">
      <c r="A25" s="4" t="s">
        <v>108</v>
      </c>
      <c r="B25" s="5" t="n">
        <v>-393</v>
      </c>
      <c r="C25" s="5" t="n">
        <v>-5452</v>
      </c>
      <c r="D25" s="5" t="n">
        <v>-3523</v>
      </c>
      <c r="E25" s="5" t="n">
        <v>-2769</v>
      </c>
    </row>
    <row r="26" spans="1:7">
      <c r="A26" s="4" t="s">
        <v>111</v>
      </c>
      <c r="B26" s="5" t="n">
        <v>2759</v>
      </c>
      <c r="C26" s="5" t="n">
        <v>38299</v>
      </c>
      <c r="D26" s="5" t="n">
        <v>36077</v>
      </c>
      <c r="E26" s="5" t="n">
        <v>42628</v>
      </c>
    </row>
    <row r="27" spans="1:7">
      <c r="A27" s="4" t="s">
        <v>907</v>
      </c>
      <c r="B27" s="5" t="n">
        <v>-752</v>
      </c>
      <c r="C27" s="5" t="n">
        <v>-10439</v>
      </c>
      <c r="D27" s="5" t="n">
        <v>-9366</v>
      </c>
      <c r="E27" s="5" t="n">
        <v>-9958</v>
      </c>
    </row>
    <row r="28" spans="1:7">
      <c r="A28" s="4" t="s">
        <v>116</v>
      </c>
      <c r="B28" s="5" t="n">
        <v>2007</v>
      </c>
      <c r="C28" s="5" t="n">
        <v>27860</v>
      </c>
      <c r="D28" s="5" t="n">
        <v>26711</v>
      </c>
      <c r="E28" s="5" t="n">
        <v>32670</v>
      </c>
    </row>
    <row r="29" spans="1:7">
      <c r="A29" s="3" t="s">
        <v>125</v>
      </c>
    </row>
    <row r="30" spans="1:7">
      <c r="A30" s="4" t="s">
        <v>126</v>
      </c>
      <c r="B30" s="5" t="n">
        <v>1374</v>
      </c>
      <c r="C30" s="5" t="n">
        <v>19068</v>
      </c>
      <c r="D30" s="5" t="n">
        <v>17802</v>
      </c>
      <c r="E30" s="5" t="n">
        <v>22120</v>
      </c>
    </row>
    <row r="31" spans="1:7">
      <c r="A31" s="4" t="s">
        <v>127</v>
      </c>
      <c r="B31" s="5" t="n">
        <v>633</v>
      </c>
      <c r="C31" s="5" t="n">
        <v>8792</v>
      </c>
      <c r="D31" s="7" t="n">
        <v>8909</v>
      </c>
      <c r="E31" s="7" t="n">
        <v>10550</v>
      </c>
    </row>
    <row r="32" spans="1:7">
      <c r="A32" s="3" t="s">
        <v>163</v>
      </c>
    </row>
    <row r="33" spans="1:7">
      <c r="A33" s="4" t="s">
        <v>908</v>
      </c>
      <c r="B33" s="5" t="n">
        <v>386</v>
      </c>
      <c r="C33" s="5" t="n">
        <v>5359</v>
      </c>
    </row>
    <row r="34" spans="1:7">
      <c r="A34" s="3" t="s">
        <v>187</v>
      </c>
    </row>
    <row r="35" spans="1:7">
      <c r="A35" s="4" t="s">
        <v>193</v>
      </c>
      <c r="B35" s="6" t="n">
        <v>340</v>
      </c>
      <c r="C35" s="5" t="n">
        <v>4735</v>
      </c>
    </row>
    <row r="36" spans="1:7">
      <c r="A36" s="4" t="s">
        <v>909</v>
      </c>
    </row>
    <row r="37" spans="1:7">
      <c r="A37" s="3" t="s">
        <v>902</v>
      </c>
    </row>
    <row r="38" spans="1:7">
      <c r="A38" s="4" t="s">
        <v>54</v>
      </c>
      <c r="F38" s="5" t="n">
        <v>5502</v>
      </c>
    </row>
    <row r="39" spans="1:7">
      <c r="A39" s="4" t="s">
        <v>58</v>
      </c>
      <c r="F39" s="5" t="n">
        <v>153174</v>
      </c>
    </row>
    <row r="40" spans="1:7">
      <c r="A40" s="4" t="s">
        <v>59</v>
      </c>
      <c r="F40" s="5" t="n">
        <v>20893</v>
      </c>
    </row>
    <row r="41" spans="1:7">
      <c r="A41" s="4" t="s">
        <v>61</v>
      </c>
      <c r="F41" s="5" t="n">
        <v>2779</v>
      </c>
    </row>
    <row r="42" spans="1:7">
      <c r="A42" s="4" t="s">
        <v>903</v>
      </c>
      <c r="F42" s="5" t="n">
        <v>7683</v>
      </c>
    </row>
    <row r="43" spans="1:7">
      <c r="A43" s="4" t="s">
        <v>904</v>
      </c>
      <c r="F43" s="5" t="n">
        <v>190031</v>
      </c>
    </row>
    <row r="44" spans="1:7">
      <c r="A44" s="3" t="s">
        <v>905</v>
      </c>
    </row>
    <row r="45" spans="1:7">
      <c r="A45" s="4" t="s">
        <v>69</v>
      </c>
      <c r="F45" s="5" t="n">
        <v>12761</v>
      </c>
    </row>
    <row r="46" spans="1:7">
      <c r="A46" s="4" t="s">
        <v>906</v>
      </c>
      <c r="F46" s="5" t="n">
        <v>22114</v>
      </c>
    </row>
    <row r="47" spans="1:7">
      <c r="A47" s="4" t="s">
        <v>75</v>
      </c>
      <c r="F47" s="5" t="n">
        <v>1204</v>
      </c>
    </row>
    <row r="48" spans="1:7">
      <c r="A48" s="4" t="s">
        <v>78</v>
      </c>
      <c r="F48" s="5" t="n">
        <v>44843</v>
      </c>
    </row>
    <row r="49" spans="1:7">
      <c r="A49" s="4" t="s">
        <v>807</v>
      </c>
      <c r="F49" s="5" t="n">
        <v>80922</v>
      </c>
    </row>
    <row r="50" spans="1:7">
      <c r="A50" s="3" t="s">
        <v>96</v>
      </c>
    </row>
    <row r="51" spans="1:7">
      <c r="A51" s="4" t="s">
        <v>98</v>
      </c>
      <c r="C51" s="5" t="n">
        <v>-37453</v>
      </c>
    </row>
    <row r="52" spans="1:7">
      <c r="A52" s="4" t="s">
        <v>99</v>
      </c>
      <c r="C52" s="5" t="n">
        <v>-27204</v>
      </c>
    </row>
    <row r="53" spans="1:7">
      <c r="A53" s="4" t="s">
        <v>108</v>
      </c>
      <c r="C53" s="5" t="n">
        <v>-5452</v>
      </c>
    </row>
    <row r="54" spans="1:7">
      <c r="A54" s="4" t="s">
        <v>111</v>
      </c>
      <c r="C54" s="5" t="n">
        <v>-70109</v>
      </c>
    </row>
    <row r="55" spans="1:7">
      <c r="A55" s="4" t="s">
        <v>907</v>
      </c>
      <c r="C55" s="5" t="n">
        <v>-10439</v>
      </c>
    </row>
    <row r="56" spans="1:7">
      <c r="A56" s="4" t="s">
        <v>116</v>
      </c>
      <c r="C56" s="5" t="n">
        <v>-80548</v>
      </c>
    </row>
    <row r="57" spans="1:7">
      <c r="A57" s="3" t="s">
        <v>125</v>
      </c>
    </row>
    <row r="58" spans="1:7">
      <c r="A58" s="4" t="s">
        <v>126</v>
      </c>
      <c r="C58" s="5" t="n">
        <v>19068</v>
      </c>
    </row>
    <row r="59" spans="1:7">
      <c r="A59" s="4" t="s">
        <v>127</v>
      </c>
      <c r="C59" s="5" t="n">
        <v>8792</v>
      </c>
    </row>
    <row r="60" spans="1:7">
      <c r="A60" s="4" t="s">
        <v>910</v>
      </c>
    </row>
    <row r="61" spans="1:7">
      <c r="A61" s="3" t="s">
        <v>902</v>
      </c>
    </row>
    <row r="62" spans="1:7">
      <c r="A62" s="4" t="s">
        <v>54</v>
      </c>
      <c r="F62" s="5" t="n">
        <v>8114</v>
      </c>
    </row>
    <row r="63" spans="1:7">
      <c r="A63" s="4" t="s">
        <v>58</v>
      </c>
      <c r="F63" s="5" t="n">
        <v>156603</v>
      </c>
    </row>
    <row r="64" spans="1:7">
      <c r="A64" s="4" t="s">
        <v>61</v>
      </c>
      <c r="F64" s="5" t="n">
        <v>2663</v>
      </c>
    </row>
    <row r="65" spans="1:7">
      <c r="A65" s="4" t="s">
        <v>903</v>
      </c>
      <c r="F65" s="5" t="n">
        <v>9106</v>
      </c>
    </row>
    <row r="66" spans="1:7">
      <c r="A66" s="4" t="s">
        <v>904</v>
      </c>
      <c r="F66" s="5" t="n">
        <v>176486</v>
      </c>
    </row>
    <row r="67" spans="1:7">
      <c r="A67" s="3" t="s">
        <v>905</v>
      </c>
    </row>
    <row r="68" spans="1:7">
      <c r="A68" s="4" t="s">
        <v>69</v>
      </c>
      <c r="F68" s="5" t="n">
        <v>13723</v>
      </c>
    </row>
    <row r="69" spans="1:7">
      <c r="A69" s="4" t="s">
        <v>906</v>
      </c>
      <c r="F69" s="5" t="n">
        <v>18215</v>
      </c>
    </row>
    <row r="70" spans="1:7">
      <c r="A70" s="4" t="s">
        <v>75</v>
      </c>
      <c r="F70" s="5" t="n">
        <v>1155</v>
      </c>
    </row>
    <row r="71" spans="1:7">
      <c r="A71" s="4" t="s">
        <v>78</v>
      </c>
      <c r="F71" s="5" t="n">
        <v>33865</v>
      </c>
    </row>
    <row r="72" spans="1:7">
      <c r="A72" s="4" t="s">
        <v>807</v>
      </c>
      <c r="F72" s="5" t="n">
        <v>66958</v>
      </c>
    </row>
    <row r="73" spans="1:7">
      <c r="A73" s="3" t="s">
        <v>96</v>
      </c>
    </row>
    <row r="74" spans="1:7">
      <c r="A74" s="4" t="s">
        <v>98</v>
      </c>
      <c r="C74" s="5" t="n">
        <v>-42246</v>
      </c>
    </row>
    <row r="75" spans="1:7">
      <c r="A75" s="4" t="s">
        <v>99</v>
      </c>
      <c r="C75" s="5" t="n">
        <v>-23211</v>
      </c>
    </row>
    <row r="76" spans="1:7">
      <c r="A76" s="4" t="s">
        <v>108</v>
      </c>
      <c r="C76" s="5" t="n">
        <v>-4268</v>
      </c>
    </row>
    <row r="77" spans="1:7">
      <c r="A77" s="4" t="s">
        <v>111</v>
      </c>
      <c r="C77" s="5" t="n">
        <v>-69725</v>
      </c>
    </row>
    <row r="78" spans="1:7">
      <c r="A78" s="4" t="s">
        <v>907</v>
      </c>
      <c r="C78" s="5" t="n">
        <v>-10506</v>
      </c>
    </row>
    <row r="79" spans="1:7">
      <c r="A79" s="4" t="s">
        <v>116</v>
      </c>
      <c r="C79" s="5" t="n">
        <v>-80231</v>
      </c>
    </row>
    <row r="80" spans="1:7">
      <c r="A80" s="3" t="s">
        <v>125</v>
      </c>
    </row>
    <row r="81" spans="1:7">
      <c r="A81" s="4" t="s">
        <v>126</v>
      </c>
      <c r="C81" s="5" t="n">
        <v>19285</v>
      </c>
    </row>
    <row r="82" spans="1:7">
      <c r="A82" s="4" t="s">
        <v>127</v>
      </c>
      <c r="C82" s="5" t="n">
        <v>8892</v>
      </c>
    </row>
    <row r="83" spans="1:7">
      <c r="A83" s="4" t="s">
        <v>911</v>
      </c>
    </row>
    <row r="84" spans="1:7">
      <c r="A84" s="3" t="s">
        <v>902</v>
      </c>
    </row>
    <row r="85" spans="1:7">
      <c r="A85" s="4" t="s">
        <v>54</v>
      </c>
      <c r="F85" s="5" t="n">
        <v>-2612</v>
      </c>
    </row>
    <row r="86" spans="1:7">
      <c r="A86" s="4" t="s">
        <v>58</v>
      </c>
      <c r="F86" s="5" t="n">
        <v>-3429</v>
      </c>
    </row>
    <row r="87" spans="1:7">
      <c r="A87" s="4" t="s">
        <v>59</v>
      </c>
      <c r="F87" s="5" t="n">
        <v>20893</v>
      </c>
    </row>
    <row r="88" spans="1:7">
      <c r="A88" s="4" t="s">
        <v>61</v>
      </c>
      <c r="F88" s="5" t="n">
        <v>116</v>
      </c>
    </row>
    <row r="89" spans="1:7">
      <c r="A89" s="4" t="s">
        <v>903</v>
      </c>
      <c r="F89" s="5" t="n">
        <v>-1423</v>
      </c>
    </row>
    <row r="90" spans="1:7">
      <c r="A90" s="4" t="s">
        <v>904</v>
      </c>
      <c r="F90" s="5" t="n">
        <v>13545</v>
      </c>
    </row>
    <row r="91" spans="1:7">
      <c r="A91" s="3" t="s">
        <v>905</v>
      </c>
    </row>
    <row r="92" spans="1:7">
      <c r="A92" s="4" t="s">
        <v>69</v>
      </c>
      <c r="F92" s="5" t="n">
        <v>-962</v>
      </c>
    </row>
    <row r="93" spans="1:7">
      <c r="A93" s="4" t="s">
        <v>906</v>
      </c>
      <c r="F93" s="5" t="n">
        <v>3899</v>
      </c>
    </row>
    <row r="94" spans="1:7">
      <c r="A94" s="4" t="s">
        <v>75</v>
      </c>
      <c r="F94" s="5" t="n">
        <v>49</v>
      </c>
    </row>
    <row r="95" spans="1:7">
      <c r="A95" s="4" t="s">
        <v>78</v>
      </c>
      <c r="F95" s="5" t="n">
        <v>10978</v>
      </c>
    </row>
    <row r="96" spans="1:7">
      <c r="A96" s="4" t="s">
        <v>807</v>
      </c>
      <c r="F96" s="7" t="n">
        <v>13964</v>
      </c>
    </row>
    <row r="97" spans="1:7">
      <c r="A97" s="3" t="s">
        <v>96</v>
      </c>
    </row>
    <row r="98" spans="1:7">
      <c r="A98" s="4" t="s">
        <v>98</v>
      </c>
      <c r="C98" s="5" t="n">
        <v>4793</v>
      </c>
    </row>
    <row r="99" spans="1:7">
      <c r="A99" s="4" t="s">
        <v>99</v>
      </c>
      <c r="C99" s="5" t="n">
        <v>-3993</v>
      </c>
    </row>
    <row r="100" spans="1:7">
      <c r="A100" s="4" t="s">
        <v>108</v>
      </c>
      <c r="C100" s="5" t="n">
        <v>-1184</v>
      </c>
    </row>
    <row r="101" spans="1:7">
      <c r="A101" s="4" t="s">
        <v>111</v>
      </c>
      <c r="C101" s="5" t="n">
        <v>-384</v>
      </c>
    </row>
    <row r="102" spans="1:7">
      <c r="A102" s="4" t="s">
        <v>907</v>
      </c>
      <c r="C102" s="5" t="n">
        <v>67</v>
      </c>
    </row>
    <row r="103" spans="1:7">
      <c r="A103" s="4" t="s">
        <v>116</v>
      </c>
      <c r="C103" s="5" t="n">
        <v>-317</v>
      </c>
    </row>
    <row r="104" spans="1:7">
      <c r="A104" s="3" t="s">
        <v>125</v>
      </c>
    </row>
    <row r="105" spans="1:7">
      <c r="A105" s="4" t="s">
        <v>126</v>
      </c>
      <c r="C105" s="5" t="n">
        <v>-217</v>
      </c>
    </row>
    <row r="106" spans="1:7">
      <c r="A106" s="4" t="s">
        <v>127</v>
      </c>
      <c r="C106" s="5" t="n">
        <v>-100</v>
      </c>
    </row>
    <row r="107" spans="1:7">
      <c r="A107" s="3" t="s">
        <v>163</v>
      </c>
    </row>
    <row r="108" spans="1:7">
      <c r="A108" s="4" t="s">
        <v>908</v>
      </c>
      <c r="C108" s="5" t="n">
        <v>5359</v>
      </c>
    </row>
    <row r="109" spans="1:7">
      <c r="A109" s="3" t="s">
        <v>187</v>
      </c>
    </row>
    <row r="110" spans="1:7">
      <c r="A110" s="4" t="s">
        <v>193</v>
      </c>
      <c r="C110" s="7" t="n">
        <v>4735</v>
      </c>
    </row>
  </sheetData>
  <mergeCells count="2">
    <mergeCell ref="A1:A2"/>
    <mergeCell ref="B1:E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20"/>
  </cols>
  <sheetData>
    <row r="1" spans="1:2">
      <c r="A1" s="1" t="s">
        <v>912</v>
      </c>
      <c r="B1" s="2" t="s">
        <v>1</v>
      </c>
    </row>
    <row r="2" spans="1:2">
      <c r="B2" s="2" t="s">
        <v>913</v>
      </c>
    </row>
    <row r="3" spans="1:2">
      <c r="A3" s="3" t="s">
        <v>204</v>
      </c>
    </row>
    <row r="4" spans="1:2">
      <c r="A4" s="4" t="s">
        <v>914</v>
      </c>
      <c r="B4" s="11" t="n">
        <v>13882.5</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W16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4"/>
    <col customWidth="1" max="6" min="6" width="21"/>
    <col customWidth="1" max="7" min="7" width="21"/>
    <col customWidth="1" max="8" min="8" width="21"/>
    <col customWidth="1" max="9" min="9" width="22"/>
    <col customWidth="1" max="10" min="10" width="21"/>
    <col customWidth="1" max="11" min="11" width="22"/>
    <col customWidth="1" max="12" min="12" width="21"/>
    <col customWidth="1" max="13" min="13" width="21"/>
    <col customWidth="1" max="14" min="14" width="21"/>
    <col customWidth="1" max="15" min="15" width="24"/>
    <col customWidth="1" max="16" min="16" width="21"/>
    <col customWidth="1" max="17" min="17" width="21"/>
    <col customWidth="1" max="18" min="18" width="21"/>
    <col customWidth="1" max="19" min="19" width="22"/>
    <col customWidth="1" max="20" min="20" width="21"/>
    <col customWidth="1" max="21" min="21" width="22"/>
    <col customWidth="1" max="22" min="22" width="22"/>
    <col customWidth="1" max="23" min="23" width="22"/>
  </cols>
  <sheetData>
    <row r="1" spans="1:23">
      <c r="A1" s="1" t="s">
        <v>915</v>
      </c>
      <c r="B1" s="2" t="s">
        <v>916</v>
      </c>
      <c r="C1" s="2" t="s">
        <v>917</v>
      </c>
      <c r="D1" s="2" t="s">
        <v>918</v>
      </c>
      <c r="E1" s="2" t="s">
        <v>919</v>
      </c>
      <c r="F1" s="2" t="s">
        <v>920</v>
      </c>
      <c r="G1" s="2" t="s">
        <v>921</v>
      </c>
      <c r="H1" s="2" t="s">
        <v>922</v>
      </c>
      <c r="I1" s="2" t="s">
        <v>923</v>
      </c>
      <c r="J1" s="2" t="s">
        <v>41</v>
      </c>
      <c r="K1" s="2" t="s">
        <v>42</v>
      </c>
      <c r="L1" s="2" t="s">
        <v>924</v>
      </c>
      <c r="M1" s="2" t="s">
        <v>925</v>
      </c>
      <c r="N1" s="2" t="s">
        <v>926</v>
      </c>
      <c r="O1" s="2" t="s">
        <v>927</v>
      </c>
      <c r="P1" s="2" t="s">
        <v>928</v>
      </c>
      <c r="Q1" s="2" t="s">
        <v>929</v>
      </c>
      <c r="R1" s="2" t="s">
        <v>930</v>
      </c>
      <c r="S1" s="2" t="s">
        <v>931</v>
      </c>
      <c r="T1" s="2" t="s">
        <v>932</v>
      </c>
      <c r="U1" s="2" t="s">
        <v>43</v>
      </c>
      <c r="V1" s="2" t="s">
        <v>162</v>
      </c>
      <c r="W1" s="2" t="s">
        <v>933</v>
      </c>
    </row>
    <row r="2" spans="1:23">
      <c r="A2" s="3" t="s">
        <v>206</v>
      </c>
    </row>
    <row r="3" spans="1:23">
      <c r="A3" s="4" t="s">
        <v>934</v>
      </c>
      <c r="K3" s="7" t="n">
        <v>4461</v>
      </c>
      <c r="U3" s="7" t="n">
        <v>4290</v>
      </c>
    </row>
    <row r="4" spans="1:23">
      <c r="A4" s="4" t="s">
        <v>935</v>
      </c>
      <c r="K4" s="5" t="n">
        <v>13744</v>
      </c>
      <c r="U4" s="5" t="n">
        <v>13113</v>
      </c>
    </row>
    <row r="5" spans="1:23">
      <c r="A5" s="4" t="s">
        <v>936</v>
      </c>
      <c r="K5" s="5" t="n">
        <v>-1</v>
      </c>
      <c r="U5" s="5" t="n">
        <v>-4</v>
      </c>
    </row>
    <row r="6" spans="1:23">
      <c r="A6" s="4" t="s">
        <v>937</v>
      </c>
      <c r="J6" s="6" t="n">
        <v>1314</v>
      </c>
      <c r="K6" s="5" t="n">
        <v>18241</v>
      </c>
      <c r="T6" s="6" t="n">
        <v>1256</v>
      </c>
      <c r="U6" s="5" t="n">
        <v>17435</v>
      </c>
      <c r="V6" s="7" t="n">
        <v>25145</v>
      </c>
      <c r="W6" s="7" t="n">
        <v>29767</v>
      </c>
    </row>
    <row r="7" spans="1:23">
      <c r="A7" s="4" t="s">
        <v>938</v>
      </c>
    </row>
    <row r="8" spans="1:23">
      <c r="A8" s="3" t="s">
        <v>206</v>
      </c>
    </row>
    <row r="9" spans="1:23">
      <c r="A9" s="4" t="s">
        <v>939</v>
      </c>
      <c r="K9" s="5" t="n">
        <v>37</v>
      </c>
      <c r="U9" s="5" t="n">
        <v>36</v>
      </c>
    </row>
    <row r="10" spans="1:23">
      <c r="A10" s="4" t="s">
        <v>940</v>
      </c>
    </row>
    <row r="11" spans="1:23">
      <c r="A11" s="3" t="s">
        <v>206</v>
      </c>
    </row>
    <row r="12" spans="1:23">
      <c r="A12" s="4" t="s">
        <v>934</v>
      </c>
      <c r="K12" s="5" t="n">
        <v>1355</v>
      </c>
      <c r="U12" s="5" t="n">
        <v>952</v>
      </c>
    </row>
    <row r="13" spans="1:23">
      <c r="A13" s="4" t="s">
        <v>935</v>
      </c>
      <c r="K13" s="5" t="n">
        <v>2009</v>
      </c>
      <c r="U13" s="5" t="n">
        <v>1907</v>
      </c>
    </row>
    <row r="14" spans="1:23">
      <c r="A14" s="4" t="s">
        <v>941</v>
      </c>
    </row>
    <row r="15" spans="1:23">
      <c r="A15" s="3" t="s">
        <v>206</v>
      </c>
    </row>
    <row r="16" spans="1:23">
      <c r="A16" s="4" t="s">
        <v>934</v>
      </c>
      <c r="K16" s="5" t="n">
        <v>3</v>
      </c>
      <c r="U16" s="5" t="n">
        <v>1</v>
      </c>
    </row>
    <row r="17" spans="1:23">
      <c r="A17" s="4" t="s">
        <v>942</v>
      </c>
    </row>
    <row r="18" spans="1:23">
      <c r="A18" s="3" t="s">
        <v>206</v>
      </c>
    </row>
    <row r="19" spans="1:23">
      <c r="A19" s="4" t="s">
        <v>934</v>
      </c>
      <c r="J19" s="5" t="n">
        <v>14</v>
      </c>
      <c r="K19" s="5" t="n">
        <v>188</v>
      </c>
      <c r="T19" s="5" t="n">
        <v>12</v>
      </c>
      <c r="U19" s="5" t="n">
        <v>181</v>
      </c>
    </row>
    <row r="20" spans="1:23">
      <c r="A20" s="4" t="s">
        <v>943</v>
      </c>
    </row>
    <row r="21" spans="1:23">
      <c r="A21" s="3" t="s">
        <v>206</v>
      </c>
    </row>
    <row r="22" spans="1:23">
      <c r="A22" s="4" t="s">
        <v>934</v>
      </c>
      <c r="H22" s="6" t="n">
        <v>6</v>
      </c>
      <c r="K22" s="5" t="n">
        <v>10</v>
      </c>
      <c r="R22" s="6" t="n">
        <v>5</v>
      </c>
      <c r="U22" s="5" t="n">
        <v>9</v>
      </c>
    </row>
    <row r="23" spans="1:23">
      <c r="A23" s="4" t="s">
        <v>944</v>
      </c>
    </row>
    <row r="24" spans="1:23">
      <c r="A24" s="3" t="s">
        <v>206</v>
      </c>
    </row>
    <row r="25" spans="1:23">
      <c r="A25" s="4" t="s">
        <v>934</v>
      </c>
      <c r="K25" s="5" t="n">
        <v>0</v>
      </c>
      <c r="U25" s="5" t="n">
        <v>0</v>
      </c>
    </row>
    <row r="26" spans="1:23">
      <c r="A26" s="4" t="s">
        <v>945</v>
      </c>
    </row>
    <row r="27" spans="1:23">
      <c r="A27" s="3" t="s">
        <v>206</v>
      </c>
    </row>
    <row r="28" spans="1:23">
      <c r="A28" s="4" t="s">
        <v>934</v>
      </c>
      <c r="J28" s="5" t="n">
        <v>11</v>
      </c>
      <c r="K28" s="5" t="n">
        <v>150</v>
      </c>
      <c r="T28" s="5" t="n">
        <v>10</v>
      </c>
      <c r="U28" s="5" t="n">
        <v>148</v>
      </c>
    </row>
    <row r="29" spans="1:23">
      <c r="A29" s="4" t="s">
        <v>946</v>
      </c>
    </row>
    <row r="30" spans="1:23">
      <c r="A30" s="3" t="s">
        <v>206</v>
      </c>
    </row>
    <row r="31" spans="1:23">
      <c r="A31" s="4" t="s">
        <v>934</v>
      </c>
      <c r="D31" s="6" t="n">
        <v>1</v>
      </c>
      <c r="K31" s="5" t="n">
        <v>7</v>
      </c>
      <c r="N31" s="6" t="n">
        <v>1</v>
      </c>
      <c r="U31" s="5" t="n">
        <v>14</v>
      </c>
    </row>
    <row r="32" spans="1:23">
      <c r="A32" s="4" t="s">
        <v>947</v>
      </c>
    </row>
    <row r="33" spans="1:23">
      <c r="A33" s="3" t="s">
        <v>206</v>
      </c>
    </row>
    <row r="34" spans="1:23">
      <c r="A34" s="4" t="s">
        <v>934</v>
      </c>
      <c r="K34" s="5" t="n">
        <v>335</v>
      </c>
      <c r="U34" s="5" t="n">
        <v>218</v>
      </c>
    </row>
    <row r="35" spans="1:23">
      <c r="A35" s="4" t="s">
        <v>948</v>
      </c>
    </row>
    <row r="36" spans="1:23">
      <c r="A36" s="3" t="s">
        <v>206</v>
      </c>
    </row>
    <row r="37" spans="1:23">
      <c r="A37" s="4" t="s">
        <v>934</v>
      </c>
      <c r="J37" s="5" t="n">
        <v>4</v>
      </c>
      <c r="K37" s="5" t="n">
        <v>62</v>
      </c>
      <c r="T37" s="5" t="n">
        <v>2</v>
      </c>
      <c r="U37" s="5" t="n">
        <v>30</v>
      </c>
    </row>
    <row r="38" spans="1:23">
      <c r="A38" s="4" t="s">
        <v>949</v>
      </c>
    </row>
    <row r="39" spans="1:23">
      <c r="A39" s="3" t="s">
        <v>206</v>
      </c>
    </row>
    <row r="40" spans="1:23">
      <c r="A40" s="4" t="s">
        <v>935</v>
      </c>
      <c r="K40" s="5" t="n">
        <v>20</v>
      </c>
      <c r="U40" s="5" t="n">
        <v>40</v>
      </c>
    </row>
    <row r="41" spans="1:23">
      <c r="A41" s="4" t="s">
        <v>950</v>
      </c>
    </row>
    <row r="42" spans="1:23">
      <c r="A42" s="3" t="s">
        <v>206</v>
      </c>
    </row>
    <row r="43" spans="1:23">
      <c r="A43" s="4" t="s">
        <v>934</v>
      </c>
      <c r="K43" s="5" t="n">
        <v>358</v>
      </c>
      <c r="U43" s="5" t="n">
        <v>165</v>
      </c>
    </row>
    <row r="44" spans="1:23">
      <c r="A44" s="4" t="s">
        <v>935</v>
      </c>
      <c r="K44" s="5" t="n">
        <v>46</v>
      </c>
      <c r="U44" s="5" t="n">
        <v>52</v>
      </c>
    </row>
    <row r="45" spans="1:23">
      <c r="A45" s="4" t="s">
        <v>951</v>
      </c>
    </row>
    <row r="46" spans="1:23">
      <c r="A46" s="3" t="s">
        <v>206</v>
      </c>
    </row>
    <row r="47" spans="1:23">
      <c r="A47" s="4" t="s">
        <v>934</v>
      </c>
      <c r="J47" s="5" t="n">
        <v>8</v>
      </c>
      <c r="K47" s="5" t="n">
        <v>113</v>
      </c>
      <c r="T47" s="5" t="n">
        <v>8</v>
      </c>
      <c r="U47" s="5" t="n">
        <v>115</v>
      </c>
    </row>
    <row r="48" spans="1:23">
      <c r="A48" s="4" t="s">
        <v>935</v>
      </c>
      <c r="J48" s="5" t="n">
        <v>8</v>
      </c>
      <c r="K48" s="5" t="n">
        <v>112</v>
      </c>
    </row>
    <row r="49" spans="1:23">
      <c r="A49" s="4" t="s">
        <v>952</v>
      </c>
    </row>
    <row r="50" spans="1:23">
      <c r="A50" s="3" t="s">
        <v>206</v>
      </c>
    </row>
    <row r="51" spans="1:23">
      <c r="A51" s="4" t="s">
        <v>934</v>
      </c>
      <c r="F51" s="12" t="n">
        <v>1</v>
      </c>
      <c r="K51" s="5" t="n">
        <v>17</v>
      </c>
      <c r="P51" s="12" t="n">
        <v>1</v>
      </c>
      <c r="U51" s="5" t="n">
        <v>20</v>
      </c>
    </row>
    <row r="52" spans="1:23">
      <c r="A52" s="4" t="s">
        <v>953</v>
      </c>
    </row>
    <row r="53" spans="1:23">
      <c r="A53" s="3" t="s">
        <v>206</v>
      </c>
    </row>
    <row r="54" spans="1:23">
      <c r="A54" s="4" t="s">
        <v>934</v>
      </c>
      <c r="H54" s="5" t="n">
        <v>0</v>
      </c>
      <c r="K54" s="5" t="n">
        <v>0</v>
      </c>
      <c r="R54" s="5" t="n">
        <v>0</v>
      </c>
      <c r="U54" s="5" t="n">
        <v>0</v>
      </c>
    </row>
    <row r="55" spans="1:23">
      <c r="A55" s="4" t="s">
        <v>954</v>
      </c>
    </row>
    <row r="56" spans="1:23">
      <c r="A56" s="3" t="s">
        <v>206</v>
      </c>
    </row>
    <row r="57" spans="1:23">
      <c r="A57" s="4" t="s">
        <v>934</v>
      </c>
      <c r="G57" s="6" t="n">
        <v>1</v>
      </c>
      <c r="K57" s="5" t="n">
        <v>7</v>
      </c>
      <c r="Q57" s="6" t="n">
        <v>0</v>
      </c>
      <c r="U57" s="5" t="n">
        <v>2</v>
      </c>
    </row>
    <row r="58" spans="1:23">
      <c r="A58" s="4" t="s">
        <v>955</v>
      </c>
    </row>
    <row r="59" spans="1:23">
      <c r="A59" s="3" t="s">
        <v>206</v>
      </c>
    </row>
    <row r="60" spans="1:23">
      <c r="A60" s="4" t="s">
        <v>934</v>
      </c>
      <c r="D60" s="5" t="n">
        <v>0</v>
      </c>
      <c r="K60" s="5" t="n">
        <v>3</v>
      </c>
      <c r="N60" s="5" t="n">
        <v>2</v>
      </c>
      <c r="U60" s="5" t="n">
        <v>14</v>
      </c>
    </row>
    <row r="61" spans="1:23">
      <c r="A61" s="4" t="s">
        <v>956</v>
      </c>
    </row>
    <row r="62" spans="1:23">
      <c r="A62" s="3" t="s">
        <v>206</v>
      </c>
    </row>
    <row r="63" spans="1:23">
      <c r="A63" s="4" t="s">
        <v>934</v>
      </c>
      <c r="C63" s="6" t="n">
        <v>27</v>
      </c>
      <c r="K63" s="5" t="n">
        <v>13</v>
      </c>
      <c r="M63" s="6" t="n">
        <v>17</v>
      </c>
      <c r="U63" s="5" t="n">
        <v>8</v>
      </c>
    </row>
    <row r="64" spans="1:23">
      <c r="A64" s="4" t="s">
        <v>957</v>
      </c>
    </row>
    <row r="65" spans="1:23">
      <c r="A65" s="3" t="s">
        <v>206</v>
      </c>
    </row>
    <row r="66" spans="1:23">
      <c r="A66" s="4" t="s">
        <v>934</v>
      </c>
      <c r="I66" s="10" t="n">
        <v>4</v>
      </c>
      <c r="K66" s="5" t="n">
        <v>12</v>
      </c>
      <c r="S66" s="10" t="n">
        <v>6</v>
      </c>
      <c r="U66" s="5" t="n">
        <v>21</v>
      </c>
    </row>
    <row r="67" spans="1:23">
      <c r="A67" s="4" t="s">
        <v>935</v>
      </c>
      <c r="I67" s="10" t="n">
        <v>9</v>
      </c>
      <c r="K67" s="5" t="n">
        <v>30</v>
      </c>
      <c r="S67" s="10" t="n">
        <v>11</v>
      </c>
      <c r="U67" s="5" t="n">
        <v>39</v>
      </c>
    </row>
    <row r="68" spans="1:23">
      <c r="A68" s="4" t="s">
        <v>958</v>
      </c>
    </row>
    <row r="69" spans="1:23">
      <c r="A69" s="3" t="s">
        <v>206</v>
      </c>
    </row>
    <row r="70" spans="1:23">
      <c r="A70" s="4" t="s">
        <v>934</v>
      </c>
      <c r="E70" s="13" t="s">
        <v>959</v>
      </c>
      <c r="K70" s="5" t="n">
        <v>1</v>
      </c>
      <c r="O70" s="13" t="s">
        <v>959</v>
      </c>
      <c r="U70" s="5" t="n">
        <v>0</v>
      </c>
    </row>
    <row r="71" spans="1:23">
      <c r="A71" s="4" t="s">
        <v>960</v>
      </c>
    </row>
    <row r="72" spans="1:23">
      <c r="A72" s="3" t="s">
        <v>206</v>
      </c>
    </row>
    <row r="73" spans="1:23">
      <c r="A73" s="4" t="s">
        <v>935</v>
      </c>
      <c r="K73" s="5" t="n">
        <v>992</v>
      </c>
      <c r="U73" s="5" t="n">
        <v>190</v>
      </c>
    </row>
    <row r="74" spans="1:23">
      <c r="A74" s="4" t="s">
        <v>961</v>
      </c>
    </row>
    <row r="75" spans="1:23">
      <c r="A75" s="3" t="s">
        <v>206</v>
      </c>
    </row>
    <row r="76" spans="1:23">
      <c r="A76" s="4" t="s">
        <v>935</v>
      </c>
      <c r="J76" s="5" t="n">
        <v>29</v>
      </c>
      <c r="K76" s="5" t="n">
        <v>398</v>
      </c>
    </row>
    <row r="77" spans="1:23">
      <c r="A77" s="4" t="s">
        <v>962</v>
      </c>
    </row>
    <row r="78" spans="1:23">
      <c r="A78" s="3" t="s">
        <v>206</v>
      </c>
    </row>
    <row r="79" spans="1:23">
      <c r="A79" s="4" t="s">
        <v>935</v>
      </c>
      <c r="K79" s="5" t="n">
        <v>400</v>
      </c>
      <c r="U79" s="5" t="n">
        <v>365</v>
      </c>
    </row>
    <row r="80" spans="1:23">
      <c r="A80" s="4" t="s">
        <v>963</v>
      </c>
    </row>
    <row r="81" spans="1:23">
      <c r="A81" s="3" t="s">
        <v>206</v>
      </c>
    </row>
    <row r="82" spans="1:23">
      <c r="A82" s="4" t="s">
        <v>935</v>
      </c>
      <c r="T82" s="5" t="n">
        <v>30</v>
      </c>
      <c r="U82" s="5" t="n">
        <v>429</v>
      </c>
    </row>
    <row r="83" spans="1:23">
      <c r="A83" s="4" t="s">
        <v>964</v>
      </c>
    </row>
    <row r="84" spans="1:23">
      <c r="A84" s="3" t="s">
        <v>206</v>
      </c>
    </row>
    <row r="85" spans="1:23">
      <c r="A85" s="4" t="s">
        <v>935</v>
      </c>
      <c r="K85" s="5" t="n">
        <v>1</v>
      </c>
      <c r="U85" s="5" t="n">
        <v>181</v>
      </c>
    </row>
    <row r="86" spans="1:23">
      <c r="A86" s="4" t="s">
        <v>965</v>
      </c>
    </row>
    <row r="87" spans="1:23">
      <c r="A87" s="3" t="s">
        <v>206</v>
      </c>
    </row>
    <row r="88" spans="1:23">
      <c r="A88" s="4" t="s">
        <v>935</v>
      </c>
      <c r="T88" s="5" t="n">
        <v>25</v>
      </c>
      <c r="U88" s="5" t="n">
        <v>363</v>
      </c>
    </row>
    <row r="89" spans="1:23">
      <c r="A89" s="4" t="s">
        <v>966</v>
      </c>
    </row>
    <row r="90" spans="1:23">
      <c r="A90" s="3" t="s">
        <v>206</v>
      </c>
    </row>
    <row r="91" spans="1:23">
      <c r="A91" s="4" t="s">
        <v>934</v>
      </c>
      <c r="K91" s="5" t="n">
        <v>76</v>
      </c>
      <c r="U91" s="5" t="n">
        <v>6</v>
      </c>
    </row>
    <row r="92" spans="1:23">
      <c r="A92" s="4" t="s">
        <v>935</v>
      </c>
      <c r="K92" s="5" t="n">
        <v>10</v>
      </c>
      <c r="U92" s="5" t="n">
        <v>248</v>
      </c>
    </row>
    <row r="93" spans="1:23">
      <c r="A93" s="4" t="s">
        <v>967</v>
      </c>
    </row>
    <row r="94" spans="1:23">
      <c r="A94" s="3" t="s">
        <v>206</v>
      </c>
    </row>
    <row r="95" spans="1:23">
      <c r="A95" s="4" t="s">
        <v>934</v>
      </c>
      <c r="J95" s="5" t="n">
        <v>0</v>
      </c>
      <c r="K95" s="5" t="n">
        <v>0</v>
      </c>
      <c r="T95" s="5" t="n">
        <v>0</v>
      </c>
      <c r="U95" s="5" t="n">
        <v>0</v>
      </c>
    </row>
    <row r="96" spans="1:23">
      <c r="A96" s="4" t="s">
        <v>968</v>
      </c>
    </row>
    <row r="97" spans="1:23">
      <c r="A97" s="3" t="s">
        <v>206</v>
      </c>
    </row>
    <row r="98" spans="1:23">
      <c r="A98" s="4" t="s">
        <v>934</v>
      </c>
      <c r="K98" s="5" t="n">
        <v>3106</v>
      </c>
      <c r="U98" s="5" t="n">
        <v>3338</v>
      </c>
    </row>
    <row r="99" spans="1:23">
      <c r="A99" s="4" t="s">
        <v>935</v>
      </c>
      <c r="K99" s="5" t="n">
        <v>11735</v>
      </c>
      <c r="U99" s="5" t="n">
        <v>11206</v>
      </c>
    </row>
    <row r="100" spans="1:23">
      <c r="A100" s="4" t="s">
        <v>969</v>
      </c>
    </row>
    <row r="101" spans="1:23">
      <c r="A101" s="3" t="s">
        <v>206</v>
      </c>
    </row>
    <row r="102" spans="1:23">
      <c r="A102" s="4" t="s">
        <v>934</v>
      </c>
      <c r="K102" s="5" t="n">
        <v>1407</v>
      </c>
      <c r="U102" s="5" t="n">
        <v>1199</v>
      </c>
    </row>
    <row r="103" spans="1:23">
      <c r="A103" s="4" t="s">
        <v>935</v>
      </c>
      <c r="K103" s="5" t="n">
        <v>1129</v>
      </c>
      <c r="U103" s="5" t="n">
        <v>611</v>
      </c>
    </row>
    <row r="104" spans="1:23">
      <c r="A104" s="4" t="s">
        <v>970</v>
      </c>
    </row>
    <row r="105" spans="1:23">
      <c r="A105" s="3" t="s">
        <v>206</v>
      </c>
    </row>
    <row r="106" spans="1:23">
      <c r="A106" s="4" t="s">
        <v>934</v>
      </c>
      <c r="J106" s="5" t="n">
        <v>9</v>
      </c>
      <c r="K106" s="5" t="n">
        <v>122</v>
      </c>
      <c r="T106" s="5" t="n">
        <v>10</v>
      </c>
      <c r="U106" s="5" t="n">
        <v>139</v>
      </c>
    </row>
    <row r="107" spans="1:23">
      <c r="A107" s="4" t="s">
        <v>935</v>
      </c>
      <c r="J107" s="5" t="n">
        <v>16</v>
      </c>
      <c r="K107" s="5" t="n">
        <v>215</v>
      </c>
      <c r="T107" s="5" t="n">
        <v>16</v>
      </c>
      <c r="U107" s="5" t="n">
        <v>230</v>
      </c>
    </row>
    <row r="108" spans="1:23">
      <c r="A108" s="4" t="s">
        <v>971</v>
      </c>
    </row>
    <row r="109" spans="1:23">
      <c r="A109" s="3" t="s">
        <v>206</v>
      </c>
    </row>
    <row r="110" spans="1:23">
      <c r="A110" s="4" t="s">
        <v>934</v>
      </c>
      <c r="B110" s="14" t="n">
        <v>1</v>
      </c>
      <c r="K110" s="5" t="n">
        <v>0</v>
      </c>
      <c r="L110" s="14" t="n">
        <v>8</v>
      </c>
      <c r="U110" s="5" t="n">
        <v>1</v>
      </c>
    </row>
    <row r="111" spans="1:23">
      <c r="A111" s="4" t="s">
        <v>972</v>
      </c>
    </row>
    <row r="112" spans="1:23">
      <c r="A112" s="3" t="s">
        <v>206</v>
      </c>
    </row>
    <row r="113" spans="1:23">
      <c r="A113" s="4" t="s">
        <v>934</v>
      </c>
      <c r="F113" s="5" t="n">
        <v>1</v>
      </c>
      <c r="K113" s="5" t="n">
        <v>23</v>
      </c>
      <c r="P113" s="5" t="n">
        <v>1</v>
      </c>
      <c r="U113" s="5" t="n">
        <v>20</v>
      </c>
    </row>
    <row r="114" spans="1:23">
      <c r="A114" s="4" t="s">
        <v>973</v>
      </c>
    </row>
    <row r="115" spans="1:23">
      <c r="A115" s="3" t="s">
        <v>206</v>
      </c>
    </row>
    <row r="116" spans="1:23">
      <c r="A116" s="4" t="s">
        <v>934</v>
      </c>
      <c r="H116" s="6" t="n">
        <v>0</v>
      </c>
      <c r="K116" s="5" t="n">
        <v>1</v>
      </c>
      <c r="R116" s="6" t="n">
        <v>1</v>
      </c>
      <c r="U116" s="5" t="n">
        <v>1</v>
      </c>
    </row>
    <row r="117" spans="1:23">
      <c r="A117" s="4" t="s">
        <v>974</v>
      </c>
    </row>
    <row r="118" spans="1:23">
      <c r="A118" s="3" t="s">
        <v>206</v>
      </c>
    </row>
    <row r="119" spans="1:23">
      <c r="A119" s="4" t="s">
        <v>934</v>
      </c>
      <c r="G119" s="6" t="n">
        <v>0</v>
      </c>
      <c r="K119" s="5" t="n">
        <v>0</v>
      </c>
      <c r="Q119" s="6" t="n">
        <v>0</v>
      </c>
      <c r="U119" s="5" t="n">
        <v>0</v>
      </c>
    </row>
    <row r="120" spans="1:23">
      <c r="A120" s="4" t="s">
        <v>975</v>
      </c>
    </row>
    <row r="121" spans="1:23">
      <c r="A121" s="3" t="s">
        <v>206</v>
      </c>
    </row>
    <row r="122" spans="1:23">
      <c r="A122" s="4" t="s">
        <v>934</v>
      </c>
      <c r="K122" s="5" t="n">
        <v>1033</v>
      </c>
      <c r="U122" s="5" t="n">
        <v>791</v>
      </c>
    </row>
    <row r="123" spans="1:23">
      <c r="A123" s="4" t="s">
        <v>935</v>
      </c>
      <c r="K123" s="5" t="n">
        <v>2693</v>
      </c>
      <c r="U123" s="5" t="n">
        <v>2640</v>
      </c>
    </row>
    <row r="124" spans="1:23">
      <c r="A124" s="4" t="s">
        <v>976</v>
      </c>
    </row>
    <row r="125" spans="1:23">
      <c r="A125" s="3" t="s">
        <v>206</v>
      </c>
    </row>
    <row r="126" spans="1:23">
      <c r="A126" s="4" t="s">
        <v>934</v>
      </c>
      <c r="J126" s="5" t="n">
        <v>6</v>
      </c>
      <c r="K126" s="5" t="n">
        <v>86</v>
      </c>
      <c r="T126" s="5" t="n">
        <v>2</v>
      </c>
      <c r="U126" s="5" t="n">
        <v>28</v>
      </c>
    </row>
    <row r="127" spans="1:23">
      <c r="A127" s="4" t="s">
        <v>935</v>
      </c>
      <c r="J127" s="5" t="n">
        <v>32</v>
      </c>
      <c r="K127" s="5" t="n">
        <v>450</v>
      </c>
      <c r="T127" s="5" t="n">
        <v>58</v>
      </c>
      <c r="U127" s="5" t="n">
        <v>837</v>
      </c>
    </row>
    <row r="128" spans="1:23">
      <c r="A128" s="4" t="s">
        <v>977</v>
      </c>
    </row>
    <row r="129" spans="1:23">
      <c r="A129" s="3" t="s">
        <v>206</v>
      </c>
    </row>
    <row r="130" spans="1:23">
      <c r="A130" s="4" t="s">
        <v>934</v>
      </c>
      <c r="F130" s="12" t="n">
        <v>0</v>
      </c>
      <c r="K130" s="5" t="n">
        <v>0</v>
      </c>
      <c r="P130" s="12" t="n">
        <v>0</v>
      </c>
      <c r="U130" s="5" t="n">
        <v>0</v>
      </c>
    </row>
    <row r="131" spans="1:23">
      <c r="A131" s="4" t="s">
        <v>978</v>
      </c>
    </row>
    <row r="132" spans="1:23">
      <c r="A132" s="3" t="s">
        <v>206</v>
      </c>
    </row>
    <row r="133" spans="1:23">
      <c r="A133" s="4" t="s">
        <v>934</v>
      </c>
      <c r="D133" s="6" t="n">
        <v>0</v>
      </c>
      <c r="K133" s="5" t="n">
        <v>0</v>
      </c>
      <c r="N133" s="6" t="n">
        <v>0</v>
      </c>
      <c r="U133" s="5" t="n">
        <v>0</v>
      </c>
    </row>
    <row r="134" spans="1:23">
      <c r="A134" s="4" t="s">
        <v>979</v>
      </c>
    </row>
    <row r="135" spans="1:23">
      <c r="A135" s="3" t="s">
        <v>206</v>
      </c>
    </row>
    <row r="136" spans="1:23">
      <c r="A136" s="4" t="s">
        <v>934</v>
      </c>
      <c r="K136" s="5" t="n">
        <v>198</v>
      </c>
      <c r="U136" s="5" t="n">
        <v>728</v>
      </c>
    </row>
    <row r="137" spans="1:23">
      <c r="A137" s="4" t="s">
        <v>935</v>
      </c>
      <c r="K137" s="5" t="n">
        <v>2561</v>
      </c>
      <c r="U137" s="5" t="n">
        <v>1911</v>
      </c>
    </row>
    <row r="138" spans="1:23">
      <c r="A138" s="4" t="s">
        <v>980</v>
      </c>
    </row>
    <row r="139" spans="1:23">
      <c r="A139" s="3" t="s">
        <v>206</v>
      </c>
    </row>
    <row r="140" spans="1:23">
      <c r="A140" s="4" t="s">
        <v>934</v>
      </c>
      <c r="J140" s="5" t="n">
        <v>3</v>
      </c>
      <c r="K140" s="5" t="n">
        <v>44</v>
      </c>
      <c r="T140" s="5" t="n">
        <v>2</v>
      </c>
      <c r="U140" s="5" t="n">
        <v>31</v>
      </c>
    </row>
    <row r="141" spans="1:23">
      <c r="A141" s="4" t="s">
        <v>935</v>
      </c>
      <c r="J141" s="5" t="n">
        <v>36</v>
      </c>
      <c r="K141" s="5" t="n">
        <v>500</v>
      </c>
      <c r="T141" s="5" t="n">
        <v>47</v>
      </c>
      <c r="U141" s="5" t="n">
        <v>676</v>
      </c>
    </row>
    <row r="142" spans="1:23">
      <c r="A142" s="4" t="s">
        <v>981</v>
      </c>
    </row>
    <row r="143" spans="1:23">
      <c r="A143" s="3" t="s">
        <v>206</v>
      </c>
    </row>
    <row r="144" spans="1:23">
      <c r="A144" s="4" t="s">
        <v>934</v>
      </c>
      <c r="K144" s="5" t="n">
        <v>51</v>
      </c>
      <c r="U144" s="5" t="n">
        <v>342</v>
      </c>
    </row>
    <row r="145" spans="1:23">
      <c r="A145" s="4" t="s">
        <v>935</v>
      </c>
      <c r="K145" s="5" t="n">
        <v>2733</v>
      </c>
      <c r="U145" s="5" t="n">
        <v>2559</v>
      </c>
    </row>
    <row r="146" spans="1:23">
      <c r="A146" s="4" t="s">
        <v>982</v>
      </c>
    </row>
    <row r="147" spans="1:23">
      <c r="A147" s="3" t="s">
        <v>206</v>
      </c>
    </row>
    <row r="148" spans="1:23">
      <c r="A148" s="4" t="s">
        <v>935</v>
      </c>
      <c r="J148" s="5" t="n">
        <v>4</v>
      </c>
      <c r="K148" s="5" t="n">
        <v>49</v>
      </c>
      <c r="T148" s="5" t="n">
        <v>31</v>
      </c>
      <c r="U148" s="5" t="n">
        <v>446</v>
      </c>
    </row>
    <row r="149" spans="1:23">
      <c r="A149" s="4" t="s">
        <v>983</v>
      </c>
    </row>
    <row r="150" spans="1:23">
      <c r="A150" s="3" t="s">
        <v>206</v>
      </c>
    </row>
    <row r="151" spans="1:23">
      <c r="A151" s="4" t="s">
        <v>934</v>
      </c>
      <c r="K151" s="5" t="n">
        <v>121</v>
      </c>
      <c r="U151" s="5" t="n">
        <v>43</v>
      </c>
    </row>
    <row r="152" spans="1:23">
      <c r="A152" s="4" t="s">
        <v>984</v>
      </c>
    </row>
    <row r="153" spans="1:23">
      <c r="A153" s="3" t="s">
        <v>206</v>
      </c>
    </row>
    <row r="154" spans="1:23">
      <c r="A154" s="4" t="s">
        <v>935</v>
      </c>
      <c r="K154" s="5" t="n">
        <v>1394</v>
      </c>
      <c r="U154" s="5" t="n">
        <v>1295</v>
      </c>
    </row>
    <row r="155" spans="1:23">
      <c r="A155" s="4" t="s">
        <v>985</v>
      </c>
    </row>
    <row r="156" spans="1:23">
      <c r="A156" s="3" t="s">
        <v>206</v>
      </c>
    </row>
    <row r="157" spans="1:23">
      <c r="A157" s="4" t="s">
        <v>934</v>
      </c>
      <c r="K157" s="5" t="n">
        <v>20</v>
      </c>
      <c r="U157" s="5" t="n">
        <v>15</v>
      </c>
    </row>
    <row r="158" spans="1:23">
      <c r="A158" s="4" t="s">
        <v>935</v>
      </c>
      <c r="K158" s="5" t="n">
        <v>11</v>
      </c>
      <c r="U158" s="5" t="n">
        <v>1</v>
      </c>
    </row>
    <row r="159" spans="1:23">
      <c r="A159" s="4" t="s">
        <v>986</v>
      </c>
    </row>
    <row r="160" spans="1:23">
      <c r="A160" s="3" t="s">
        <v>206</v>
      </c>
    </row>
    <row r="161" spans="1:23">
      <c r="A161" s="4" t="s">
        <v>934</v>
      </c>
      <c r="J161" s="6" t="n">
        <v>0</v>
      </c>
      <c r="K161" s="7" t="n">
        <v>0</v>
      </c>
      <c r="T161" s="6" t="n">
        <v>0</v>
      </c>
      <c r="U161" s="7" t="n">
        <v>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87</v>
      </c>
      <c r="B1" s="2" t="s">
        <v>1</v>
      </c>
    </row>
    <row r="2" spans="1:3">
      <c r="B2" s="2" t="s">
        <v>133</v>
      </c>
      <c r="C2" s="2" t="s">
        <v>134</v>
      </c>
    </row>
    <row r="3" spans="1:3">
      <c r="A3" s="4" t="s">
        <v>988</v>
      </c>
    </row>
    <row r="4" spans="1:3">
      <c r="A4" s="3" t="s">
        <v>206</v>
      </c>
    </row>
    <row r="5" spans="1:3">
      <c r="A5" s="4" t="s">
        <v>989</v>
      </c>
      <c r="B5" s="4" t="s">
        <v>990</v>
      </c>
      <c r="C5" s="4" t="s">
        <v>991</v>
      </c>
    </row>
    <row r="6" spans="1:3">
      <c r="A6" s="4" t="s">
        <v>992</v>
      </c>
    </row>
    <row r="7" spans="1:3">
      <c r="A7" s="3" t="s">
        <v>206</v>
      </c>
    </row>
    <row r="8" spans="1:3">
      <c r="A8" s="4" t="s">
        <v>989</v>
      </c>
      <c r="B8" s="4" t="s">
        <v>993</v>
      </c>
      <c r="C8" s="4" t="s">
        <v>993</v>
      </c>
    </row>
    <row r="9" spans="1:3">
      <c r="A9" s="4" t="s">
        <v>994</v>
      </c>
    </row>
    <row r="10" spans="1:3">
      <c r="A10" s="3" t="s">
        <v>206</v>
      </c>
    </row>
    <row r="11" spans="1:3">
      <c r="A11" s="4" t="s">
        <v>989</v>
      </c>
      <c r="B11" s="4" t="s">
        <v>995</v>
      </c>
      <c r="C11" s="4" t="s">
        <v>995</v>
      </c>
    </row>
    <row r="12" spans="1:3">
      <c r="A12" s="4" t="s">
        <v>996</v>
      </c>
    </row>
    <row r="13" spans="1:3">
      <c r="A13" s="3" t="s">
        <v>206</v>
      </c>
    </row>
    <row r="14" spans="1:3">
      <c r="A14" s="4" t="s">
        <v>989</v>
      </c>
      <c r="B14" s="4" t="s">
        <v>997</v>
      </c>
      <c r="C14" s="4" t="s">
        <v>998</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2"/>
    <col customWidth="1" max="5" min="5" width="22"/>
    <col customWidth="1" max="6" min="6" width="21"/>
    <col customWidth="1" max="7" min="7" width="22"/>
  </cols>
  <sheetData>
    <row r="1" spans="1:7">
      <c r="A1" s="1" t="s">
        <v>999</v>
      </c>
      <c r="B1" s="2" t="s">
        <v>923</v>
      </c>
      <c r="C1" s="2" t="s">
        <v>41</v>
      </c>
      <c r="D1" s="2" t="s">
        <v>42</v>
      </c>
      <c r="E1" s="2" t="s">
        <v>931</v>
      </c>
      <c r="F1" s="2" t="s">
        <v>932</v>
      </c>
      <c r="G1" s="2" t="s">
        <v>43</v>
      </c>
    </row>
    <row r="2" spans="1:7">
      <c r="A2" s="3" t="s">
        <v>208</v>
      </c>
    </row>
    <row r="3" spans="1:7">
      <c r="A3" s="4" t="s">
        <v>1000</v>
      </c>
      <c r="D3" s="7" t="n">
        <v>200</v>
      </c>
      <c r="G3" s="7" t="n">
        <v>205</v>
      </c>
    </row>
    <row r="4" spans="1:7">
      <c r="A4" s="4" t="s">
        <v>1001</v>
      </c>
      <c r="C4" s="6" t="n">
        <v>40</v>
      </c>
      <c r="D4" s="5" t="n">
        <v>554</v>
      </c>
      <c r="G4" s="5" t="n">
        <v>1314</v>
      </c>
    </row>
    <row r="5" spans="1:7">
      <c r="A5" s="4" t="s">
        <v>938</v>
      </c>
    </row>
    <row r="6" spans="1:7">
      <c r="A6" s="3" t="s">
        <v>208</v>
      </c>
    </row>
    <row r="7" spans="1:7">
      <c r="A7" s="4" t="s">
        <v>1002</v>
      </c>
      <c r="D7" s="5" t="n">
        <v>142</v>
      </c>
      <c r="G7" s="5" t="n">
        <v>136</v>
      </c>
    </row>
    <row r="8" spans="1:7">
      <c r="A8" s="4" t="s">
        <v>1003</v>
      </c>
      <c r="D8" s="5" t="n">
        <v>102</v>
      </c>
      <c r="G8" s="5" t="n">
        <v>486</v>
      </c>
    </row>
    <row r="9" spans="1:7">
      <c r="A9" s="4" t="s">
        <v>1004</v>
      </c>
    </row>
    <row r="10" spans="1:7">
      <c r="A10" s="3" t="s">
        <v>208</v>
      </c>
    </row>
    <row r="11" spans="1:7">
      <c r="A11" s="4" t="s">
        <v>1000</v>
      </c>
      <c r="D11" s="5" t="n">
        <v>18</v>
      </c>
    </row>
    <row r="12" spans="1:7">
      <c r="A12" s="4" t="s">
        <v>1005</v>
      </c>
    </row>
    <row r="13" spans="1:7">
      <c r="A13" s="3" t="s">
        <v>208</v>
      </c>
    </row>
    <row r="14" spans="1:7">
      <c r="A14" s="4" t="s">
        <v>1002</v>
      </c>
      <c r="C14" s="5" t="n">
        <v>1</v>
      </c>
      <c r="D14" s="5" t="n">
        <v>15</v>
      </c>
      <c r="F14" s="6" t="n">
        <v>0</v>
      </c>
      <c r="G14" s="5" t="n">
        <v>1</v>
      </c>
    </row>
    <row r="15" spans="1:7">
      <c r="A15" s="4" t="s">
        <v>1006</v>
      </c>
    </row>
    <row r="16" spans="1:7">
      <c r="A16" s="3" t="s">
        <v>208</v>
      </c>
    </row>
    <row r="17" spans="1:7">
      <c r="A17" s="4" t="s">
        <v>1000</v>
      </c>
      <c r="C17" s="5" t="n">
        <v>8</v>
      </c>
      <c r="D17" s="5" t="n">
        <v>111</v>
      </c>
      <c r="F17" s="5" t="n">
        <v>8</v>
      </c>
      <c r="G17" s="5" t="n">
        <v>116</v>
      </c>
    </row>
    <row r="18" spans="1:7">
      <c r="A18" s="4" t="s">
        <v>1007</v>
      </c>
    </row>
    <row r="19" spans="1:7">
      <c r="A19" s="3" t="s">
        <v>208</v>
      </c>
    </row>
    <row r="20" spans="1:7">
      <c r="A20" s="4" t="s">
        <v>1000</v>
      </c>
      <c r="C20" s="6" t="n">
        <v>5</v>
      </c>
      <c r="D20" s="5" t="n">
        <v>71</v>
      </c>
      <c r="F20" s="6" t="n">
        <v>6</v>
      </c>
      <c r="G20" s="5" t="n">
        <v>88</v>
      </c>
    </row>
    <row r="21" spans="1:7">
      <c r="A21" s="4" t="s">
        <v>1008</v>
      </c>
    </row>
    <row r="22" spans="1:7">
      <c r="A22" s="3" t="s">
        <v>208</v>
      </c>
    </row>
    <row r="23" spans="1:7">
      <c r="A23" s="4" t="s">
        <v>1002</v>
      </c>
      <c r="B23" s="10" t="n">
        <v>6</v>
      </c>
      <c r="D23" s="5" t="n">
        <v>19</v>
      </c>
      <c r="E23" s="10" t="n">
        <v>5</v>
      </c>
      <c r="G23" s="5" t="n">
        <v>16</v>
      </c>
    </row>
    <row r="24" spans="1:7">
      <c r="A24" s="4" t="s">
        <v>1003</v>
      </c>
      <c r="B24" s="10" t="n">
        <v>2</v>
      </c>
      <c r="D24" s="5" t="n">
        <v>5</v>
      </c>
    </row>
    <row r="25" spans="1:7">
      <c r="A25" s="4" t="s">
        <v>975</v>
      </c>
    </row>
    <row r="26" spans="1:7">
      <c r="A26" s="3" t="s">
        <v>208</v>
      </c>
    </row>
    <row r="27" spans="1:7">
      <c r="A27" s="4" t="s">
        <v>1000</v>
      </c>
      <c r="G27" s="5" t="n">
        <v>1</v>
      </c>
    </row>
    <row r="28" spans="1:7">
      <c r="A28" s="4" t="s">
        <v>1009</v>
      </c>
    </row>
    <row r="29" spans="1:7">
      <c r="A29" s="3" t="s">
        <v>208</v>
      </c>
    </row>
    <row r="30" spans="1:7">
      <c r="A30" s="4" t="s">
        <v>1010</v>
      </c>
      <c r="D30" s="5" t="n">
        <v>71</v>
      </c>
      <c r="G30" s="5" t="n">
        <v>470</v>
      </c>
    </row>
    <row r="31" spans="1:7">
      <c r="A31" s="4" t="s">
        <v>1011</v>
      </c>
    </row>
    <row r="32" spans="1:7">
      <c r="A32" s="3" t="s">
        <v>208</v>
      </c>
    </row>
    <row r="33" spans="1:7">
      <c r="A33" s="4" t="s">
        <v>1010</v>
      </c>
      <c r="D33" s="7" t="n">
        <v>71</v>
      </c>
      <c r="G33" s="5" t="n">
        <v>91</v>
      </c>
    </row>
    <row r="34" spans="1:7">
      <c r="A34" s="4" t="s">
        <v>1012</v>
      </c>
    </row>
    <row r="35" spans="1:7">
      <c r="A35" s="3" t="s">
        <v>208</v>
      </c>
    </row>
    <row r="36" spans="1:7">
      <c r="A36" s="4" t="s">
        <v>1010</v>
      </c>
      <c r="G36" s="7" t="n">
        <v>379</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13</v>
      </c>
      <c r="B1" s="2" t="s">
        <v>1</v>
      </c>
    </row>
    <row r="2" spans="1:3">
      <c r="B2" s="2" t="s">
        <v>133</v>
      </c>
      <c r="C2" s="2" t="s">
        <v>134</v>
      </c>
    </row>
    <row r="3" spans="1:3">
      <c r="A3" s="4" t="s">
        <v>938</v>
      </c>
    </row>
    <row r="4" spans="1:3">
      <c r="A4" s="3" t="s">
        <v>208</v>
      </c>
    </row>
    <row r="5" spans="1:3">
      <c r="A5" s="4" t="s">
        <v>1014</v>
      </c>
      <c r="B5" s="4" t="s">
        <v>1015</v>
      </c>
      <c r="C5" s="4" t="s">
        <v>783</v>
      </c>
    </row>
    <row r="6" spans="1:3">
      <c r="A6" s="4" t="s">
        <v>1016</v>
      </c>
    </row>
    <row r="7" spans="1:3">
      <c r="A7" s="3" t="s">
        <v>208</v>
      </c>
    </row>
    <row r="8" spans="1:3">
      <c r="A8" s="4" t="s">
        <v>1014</v>
      </c>
      <c r="B8" s="4" t="s">
        <v>1017</v>
      </c>
      <c r="C8" s="4" t="s">
        <v>1018</v>
      </c>
    </row>
    <row r="9" spans="1:3">
      <c r="A9" s="4" t="s">
        <v>1019</v>
      </c>
    </row>
    <row r="10" spans="1:3">
      <c r="A10" s="3" t="s">
        <v>208</v>
      </c>
    </row>
    <row r="11" spans="1:3">
      <c r="A11" s="4" t="s">
        <v>1014</v>
      </c>
      <c r="B11" s="4" t="s">
        <v>1020</v>
      </c>
      <c r="C11" s="4" t="s">
        <v>1021</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8"/>
    <col customWidth="1" max="2" min="2" width="21"/>
    <col customWidth="1" max="3" min="3" width="22"/>
    <col customWidth="1" max="4" min="4" width="22"/>
    <col customWidth="1" max="5" min="5" width="22"/>
  </cols>
  <sheetData>
    <row r="1" spans="1:5">
      <c r="A1" s="1" t="s">
        <v>1022</v>
      </c>
      <c r="B1" s="2" t="s">
        <v>41</v>
      </c>
      <c r="C1" s="2" t="s">
        <v>42</v>
      </c>
      <c r="D1" s="2" t="s">
        <v>43</v>
      </c>
      <c r="E1" s="2" t="s">
        <v>162</v>
      </c>
    </row>
    <row r="2" spans="1:5">
      <c r="A2" s="3" t="s">
        <v>47</v>
      </c>
    </row>
    <row r="3" spans="1:5">
      <c r="A3" s="4" t="s">
        <v>777</v>
      </c>
      <c r="C3" s="7" t="n">
        <v>11016</v>
      </c>
      <c r="D3" s="7" t="n">
        <v>9301</v>
      </c>
    </row>
    <row r="4" spans="1:5">
      <c r="A4" s="4" t="s">
        <v>1023</v>
      </c>
      <c r="C4" s="5" t="n">
        <v>256</v>
      </c>
      <c r="D4" s="5" t="n">
        <v>627</v>
      </c>
    </row>
    <row r="5" spans="1:5">
      <c r="A5" s="4" t="s">
        <v>1024</v>
      </c>
      <c r="B5" s="6" t="n">
        <v>812</v>
      </c>
      <c r="C5" s="5" t="n">
        <v>11272</v>
      </c>
      <c r="D5" s="5" t="n">
        <v>9928</v>
      </c>
    </row>
    <row r="6" spans="1:5">
      <c r="A6" s="4" t="s">
        <v>1025</v>
      </c>
    </row>
    <row r="7" spans="1:5">
      <c r="A7" s="3" t="s">
        <v>47</v>
      </c>
    </row>
    <row r="8" spans="1:5">
      <c r="A8" s="4" t="s">
        <v>777</v>
      </c>
      <c r="C8" s="5" t="n">
        <v>17223</v>
      </c>
      <c r="D8" s="5" t="n">
        <v>14844</v>
      </c>
    </row>
    <row r="9" spans="1:5">
      <c r="A9" s="4" t="s">
        <v>1023</v>
      </c>
      <c r="C9" s="5" t="n">
        <v>483</v>
      </c>
      <c r="D9" s="5" t="n">
        <v>782</v>
      </c>
    </row>
    <row r="10" spans="1:5">
      <c r="A10" s="4" t="s">
        <v>1026</v>
      </c>
    </row>
    <row r="11" spans="1:5">
      <c r="A11" s="3" t="s">
        <v>47</v>
      </c>
    </row>
    <row r="12" spans="1:5">
      <c r="A12" s="4" t="s">
        <v>777</v>
      </c>
      <c r="C12" s="5" t="n">
        <v>-6207</v>
      </c>
      <c r="D12" s="5" t="n">
        <v>-5543</v>
      </c>
      <c r="E12" s="7" t="n">
        <v>-4331</v>
      </c>
    </row>
    <row r="13" spans="1:5">
      <c r="A13" s="4" t="s">
        <v>1023</v>
      </c>
      <c r="C13" s="7" t="n">
        <v>-227</v>
      </c>
      <c r="D13" s="7" t="n">
        <v>-155</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1027</v>
      </c>
      <c r="B1" s="2" t="s">
        <v>133</v>
      </c>
      <c r="C1" s="2" t="s">
        <v>134</v>
      </c>
      <c r="D1" s="2" t="s">
        <v>135</v>
      </c>
    </row>
    <row r="2" spans="1:4">
      <c r="A2" s="3" t="s">
        <v>47</v>
      </c>
    </row>
    <row r="3" spans="1:4">
      <c r="A3" s="4" t="s">
        <v>777</v>
      </c>
      <c r="B3" s="7" t="n">
        <v>11016</v>
      </c>
      <c r="C3" s="7" t="n">
        <v>9301</v>
      </c>
    </row>
    <row r="4" spans="1:4">
      <c r="A4" s="4" t="s">
        <v>940</v>
      </c>
    </row>
    <row r="5" spans="1:4">
      <c r="A5" s="3" t="s">
        <v>47</v>
      </c>
    </row>
    <row r="6" spans="1:4">
      <c r="A6" s="4" t="s">
        <v>777</v>
      </c>
      <c r="B6" s="5" t="n">
        <v>9275</v>
      </c>
      <c r="C6" s="5" t="n">
        <v>7287</v>
      </c>
    </row>
    <row r="7" spans="1:4">
      <c r="A7" s="4" t="s">
        <v>968</v>
      </c>
    </row>
    <row r="8" spans="1:4">
      <c r="A8" s="3" t="s">
        <v>47</v>
      </c>
    </row>
    <row r="9" spans="1:4">
      <c r="A9" s="4" t="s">
        <v>777</v>
      </c>
      <c r="B9" s="5" t="n">
        <v>1741</v>
      </c>
      <c r="C9" s="5" t="n">
        <v>2014</v>
      </c>
    </row>
    <row r="10" spans="1:4">
      <c r="A10" s="4" t="s">
        <v>1025</v>
      </c>
    </row>
    <row r="11" spans="1:4">
      <c r="A11" s="3" t="s">
        <v>47</v>
      </c>
    </row>
    <row r="12" spans="1:4">
      <c r="A12" s="4" t="s">
        <v>777</v>
      </c>
      <c r="B12" s="5" t="n">
        <v>17223</v>
      </c>
      <c r="C12" s="5" t="n">
        <v>14844</v>
      </c>
    </row>
    <row r="13" spans="1:4">
      <c r="A13" s="4" t="s">
        <v>1028</v>
      </c>
    </row>
    <row r="14" spans="1:4">
      <c r="A14" s="3" t="s">
        <v>47</v>
      </c>
    </row>
    <row r="15" spans="1:4">
      <c r="A15" s="4" t="s">
        <v>777</v>
      </c>
      <c r="B15" s="5" t="n">
        <v>14312</v>
      </c>
      <c r="C15" s="5" t="n">
        <v>11469</v>
      </c>
    </row>
    <row r="16" spans="1:4">
      <c r="A16" s="4" t="s">
        <v>1029</v>
      </c>
    </row>
    <row r="17" spans="1:4">
      <c r="A17" s="3" t="s">
        <v>47</v>
      </c>
    </row>
    <row r="18" spans="1:4">
      <c r="A18" s="4" t="s">
        <v>777</v>
      </c>
      <c r="B18" s="5" t="n">
        <v>12729</v>
      </c>
      <c r="C18" s="5" t="n">
        <v>10674</v>
      </c>
    </row>
    <row r="19" spans="1:4">
      <c r="A19" s="4" t="s">
        <v>1030</v>
      </c>
    </row>
    <row r="20" spans="1:4">
      <c r="A20" s="3" t="s">
        <v>47</v>
      </c>
    </row>
    <row r="21" spans="1:4">
      <c r="A21" s="4" t="s">
        <v>777</v>
      </c>
      <c r="B21" s="5" t="n">
        <v>1583</v>
      </c>
      <c r="C21" s="5" t="n">
        <v>795</v>
      </c>
    </row>
    <row r="22" spans="1:4">
      <c r="A22" s="4" t="s">
        <v>1031</v>
      </c>
    </row>
    <row r="23" spans="1:4">
      <c r="A23" s="3" t="s">
        <v>47</v>
      </c>
    </row>
    <row r="24" spans="1:4">
      <c r="A24" s="4" t="s">
        <v>777</v>
      </c>
      <c r="B24" s="5" t="n">
        <v>2911</v>
      </c>
      <c r="C24" s="5" t="n">
        <v>3375</v>
      </c>
    </row>
    <row r="25" spans="1:4">
      <c r="A25" s="4" t="s">
        <v>1032</v>
      </c>
    </row>
    <row r="26" spans="1:4">
      <c r="A26" s="3" t="s">
        <v>47</v>
      </c>
    </row>
    <row r="27" spans="1:4">
      <c r="A27" s="4" t="s">
        <v>777</v>
      </c>
      <c r="B27" s="5" t="n">
        <v>1353</v>
      </c>
      <c r="C27" s="5" t="n">
        <v>1495</v>
      </c>
    </row>
    <row r="28" spans="1:4">
      <c r="A28" s="4" t="s">
        <v>1033</v>
      </c>
    </row>
    <row r="29" spans="1:4">
      <c r="A29" s="3" t="s">
        <v>47</v>
      </c>
    </row>
    <row r="30" spans="1:4">
      <c r="A30" s="4" t="s">
        <v>777</v>
      </c>
      <c r="B30" s="5" t="n">
        <v>479</v>
      </c>
      <c r="C30" s="5" t="n">
        <v>672</v>
      </c>
    </row>
    <row r="31" spans="1:4">
      <c r="A31" s="4" t="s">
        <v>1034</v>
      </c>
    </row>
    <row r="32" spans="1:4">
      <c r="A32" s="3" t="s">
        <v>47</v>
      </c>
    </row>
    <row r="33" spans="1:4">
      <c r="A33" s="4" t="s">
        <v>777</v>
      </c>
      <c r="B33" s="5" t="n">
        <v>494</v>
      </c>
      <c r="C33" s="5" t="n">
        <v>522</v>
      </c>
    </row>
    <row r="34" spans="1:4">
      <c r="A34" s="4" t="s">
        <v>1035</v>
      </c>
    </row>
    <row r="35" spans="1:4">
      <c r="A35" s="3" t="s">
        <v>47</v>
      </c>
    </row>
    <row r="36" spans="1:4">
      <c r="A36" s="4" t="s">
        <v>777</v>
      </c>
      <c r="B36" s="5" t="n">
        <v>150</v>
      </c>
      <c r="C36" s="5" t="n">
        <v>219</v>
      </c>
    </row>
    <row r="37" spans="1:4">
      <c r="A37" s="4" t="s">
        <v>1036</v>
      </c>
    </row>
    <row r="38" spans="1:4">
      <c r="A38" s="3" t="s">
        <v>47</v>
      </c>
    </row>
    <row r="39" spans="1:4">
      <c r="A39" s="4" t="s">
        <v>777</v>
      </c>
      <c r="B39" s="5" t="n">
        <v>435</v>
      </c>
      <c r="C39" s="5" t="n">
        <v>467</v>
      </c>
    </row>
    <row r="40" spans="1:4">
      <c r="A40" s="4" t="s">
        <v>1026</v>
      </c>
    </row>
    <row r="41" spans="1:4">
      <c r="A41" s="3" t="s">
        <v>47</v>
      </c>
    </row>
    <row r="42" spans="1:4">
      <c r="A42" s="4" t="s">
        <v>777</v>
      </c>
      <c r="B42" s="5" t="n">
        <v>-6207</v>
      </c>
      <c r="C42" s="5" t="n">
        <v>-5543</v>
      </c>
      <c r="D42" s="7" t="n">
        <v>-4331</v>
      </c>
    </row>
    <row r="43" spans="1:4">
      <c r="A43" s="4" t="s">
        <v>1037</v>
      </c>
    </row>
    <row r="44" spans="1:4">
      <c r="A44" s="3" t="s">
        <v>47</v>
      </c>
    </row>
    <row r="45" spans="1:4">
      <c r="A45" s="4" t="s">
        <v>777</v>
      </c>
      <c r="B45" s="5" t="n">
        <v>-5037</v>
      </c>
      <c r="C45" s="5" t="n">
        <v>-4182</v>
      </c>
    </row>
    <row r="46" spans="1:4">
      <c r="A46" s="4" t="s">
        <v>1038</v>
      </c>
    </row>
    <row r="47" spans="1:4">
      <c r="A47" s="3" t="s">
        <v>47</v>
      </c>
    </row>
    <row r="48" spans="1:4">
      <c r="A48" s="4" t="s">
        <v>777</v>
      </c>
      <c r="B48" s="7" t="n">
        <v>-1170</v>
      </c>
      <c r="C48" s="7" t="n">
        <v>-1361</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15T10:34:45Z</dcterms:created>
  <dcterms:modified xmlns:dcterms="http://purl.org/dc/terms/" xmlns:xsi="http://www.w3.org/2001/XMLSchema-instance" xsi:type="dcterms:W3CDTF">2020-06-15T10:34:45Z</dcterms:modified>
</cp:coreProperties>
</file>